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Income Statement"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1. Operations" sheetId="7" state="visible" r:id="rId7"/>
    <sheet xmlns:r="http://schemas.openxmlformats.org/officeDocument/2006/relationships" name="2. Basis of preparation and pre" sheetId="8" state="visible" r:id="rId8"/>
    <sheet xmlns:r="http://schemas.openxmlformats.org/officeDocument/2006/relationships" name="3. Summary of Significant Accou" sheetId="9" state="visible" r:id="rId9"/>
    <sheet xmlns:r="http://schemas.openxmlformats.org/officeDocument/2006/relationships" name="4. Changes in accounting practi" sheetId="10" state="visible" r:id="rId10"/>
    <sheet xmlns:r="http://schemas.openxmlformats.org/officeDocument/2006/relationships" name="5. Risk Management" sheetId="11" state="visible" r:id="rId11"/>
    <sheet xmlns:r="http://schemas.openxmlformats.org/officeDocument/2006/relationships" name="6. Key accounting estimates and" sheetId="12" state="visible" r:id="rId12"/>
    <sheet xmlns:r="http://schemas.openxmlformats.org/officeDocument/2006/relationships" name="7. Cash and cash equivalents" sheetId="13" state="visible" r:id="rId13"/>
    <sheet xmlns:r="http://schemas.openxmlformats.org/officeDocument/2006/relationships" name="8. Restricted cash" sheetId="14" state="visible" r:id="rId14"/>
    <sheet xmlns:r="http://schemas.openxmlformats.org/officeDocument/2006/relationships" name="9. Trade receivables" sheetId="15" state="visible" r:id="rId15"/>
    <sheet xmlns:r="http://schemas.openxmlformats.org/officeDocument/2006/relationships" name="10. Related-Party Balances and " sheetId="16" state="visible" r:id="rId16"/>
    <sheet xmlns:r="http://schemas.openxmlformats.org/officeDocument/2006/relationships" name="11. Water National Agency - ANA" sheetId="17" state="visible" r:id="rId17"/>
    <sheet xmlns:r="http://schemas.openxmlformats.org/officeDocument/2006/relationships" name="12. Investments" sheetId="18" state="visible" r:id="rId18"/>
    <sheet xmlns:r="http://schemas.openxmlformats.org/officeDocument/2006/relationships" name="13. Investment properties" sheetId="19" state="visible" r:id="rId19"/>
    <sheet xmlns:r="http://schemas.openxmlformats.org/officeDocument/2006/relationships" name="14. Contract asset" sheetId="20" state="visible" r:id="rId20"/>
    <sheet xmlns:r="http://schemas.openxmlformats.org/officeDocument/2006/relationships" name="15. Intangible assets" sheetId="21" state="visible" r:id="rId21"/>
    <sheet xmlns:r="http://schemas.openxmlformats.org/officeDocument/2006/relationships" name="16. Property, plant and equipme" sheetId="22" state="visible" r:id="rId22"/>
    <sheet xmlns:r="http://schemas.openxmlformats.org/officeDocument/2006/relationships" name="17. Borrowings and financing" sheetId="23" state="visible" r:id="rId23"/>
    <sheet xmlns:r="http://schemas.openxmlformats.org/officeDocument/2006/relationships" name="18. Taxes recoverable_payable" sheetId="24" state="visible" r:id="rId24"/>
    <sheet xmlns:r="http://schemas.openxmlformats.org/officeDocument/2006/relationships" name="19. Deferred taxes and contribu" sheetId="25" state="visible" r:id="rId25"/>
    <sheet xmlns:r="http://schemas.openxmlformats.org/officeDocument/2006/relationships" name="20. Provisions" sheetId="26" state="visible" r:id="rId26"/>
    <sheet xmlns:r="http://schemas.openxmlformats.org/officeDocument/2006/relationships" name="21. Employees benefits" sheetId="27" state="visible" r:id="rId27"/>
    <sheet xmlns:r="http://schemas.openxmlformats.org/officeDocument/2006/relationships" name="22. Services payable" sheetId="28" state="visible" r:id="rId28"/>
    <sheet xmlns:r="http://schemas.openxmlformats.org/officeDocument/2006/relationships" name="23. Knowledge retention program" sheetId="29" state="visible" r:id="rId29"/>
    <sheet xmlns:r="http://schemas.openxmlformats.org/officeDocument/2006/relationships" name="24. Equity" sheetId="30" state="visible" r:id="rId30"/>
    <sheet xmlns:r="http://schemas.openxmlformats.org/officeDocument/2006/relationships" name="25. Earnings per share" sheetId="31" state="visible" r:id="rId31"/>
    <sheet xmlns:r="http://schemas.openxmlformats.org/officeDocument/2006/relationships" name="26. Operating segment informati" sheetId="32" state="visible" r:id="rId32"/>
    <sheet xmlns:r="http://schemas.openxmlformats.org/officeDocument/2006/relationships" name="27. Insurance" sheetId="33" state="visible" r:id="rId33"/>
    <sheet xmlns:r="http://schemas.openxmlformats.org/officeDocument/2006/relationships" name="28. Operating revenue" sheetId="34" state="visible" r:id="rId34"/>
    <sheet xmlns:r="http://schemas.openxmlformats.org/officeDocument/2006/relationships" name="29. Operating costs and expense" sheetId="35" state="visible" r:id="rId35"/>
    <sheet xmlns:r="http://schemas.openxmlformats.org/officeDocument/2006/relationships" name="30. Financial Income (Expenses)" sheetId="36" state="visible" r:id="rId36"/>
    <sheet xmlns:r="http://schemas.openxmlformats.org/officeDocument/2006/relationships" name="31. Other operating income (exp" sheetId="37" state="visible" r:id="rId37"/>
    <sheet xmlns:r="http://schemas.openxmlformats.org/officeDocument/2006/relationships" name="32. Commitments" sheetId="38" state="visible" r:id="rId38"/>
    <sheet xmlns:r="http://schemas.openxmlformats.org/officeDocument/2006/relationships" name="33. Supplemental cash flow info" sheetId="39" state="visible" r:id="rId39"/>
    <sheet xmlns:r="http://schemas.openxmlformats.org/officeDocument/2006/relationships" name="34. Events after the reporting " sheetId="40" state="visible" r:id="rId40"/>
    <sheet xmlns:r="http://schemas.openxmlformats.org/officeDocument/2006/relationships" name="3. Summary of Significant Acc_2" sheetId="41" state="visible" r:id="rId41"/>
    <sheet xmlns:r="http://schemas.openxmlformats.org/officeDocument/2006/relationships" name="4. Changes in accounting prac_2" sheetId="42" state="visible" r:id="rId42"/>
    <sheet xmlns:r="http://schemas.openxmlformats.org/officeDocument/2006/relationships" name="5. Risk Management (Tables)" sheetId="43" state="visible" r:id="rId43"/>
    <sheet xmlns:r="http://schemas.openxmlformats.org/officeDocument/2006/relationships" name="7. Cash and cash equivalents (T" sheetId="44" state="visible" r:id="rId44"/>
    <sheet xmlns:r="http://schemas.openxmlformats.org/officeDocument/2006/relationships" name="8. Restricted cash (Tables)" sheetId="45" state="visible" r:id="rId45"/>
    <sheet xmlns:r="http://schemas.openxmlformats.org/officeDocument/2006/relationships" name="9. Trade receivables (Tables)" sheetId="46" state="visible" r:id="rId46"/>
    <sheet xmlns:r="http://schemas.openxmlformats.org/officeDocument/2006/relationships" name="10. Related-Party Balances an_2" sheetId="47" state="visible" r:id="rId47"/>
    <sheet xmlns:r="http://schemas.openxmlformats.org/officeDocument/2006/relationships" name="12. Investments (Tables)" sheetId="48" state="visible" r:id="rId48"/>
    <sheet xmlns:r="http://schemas.openxmlformats.org/officeDocument/2006/relationships" name="13. Investment properties (Tabl" sheetId="49" state="visible" r:id="rId49"/>
    <sheet xmlns:r="http://schemas.openxmlformats.org/officeDocument/2006/relationships" name="14. Contract asset (Tables)" sheetId="50" state="visible" r:id="rId50"/>
    <sheet xmlns:r="http://schemas.openxmlformats.org/officeDocument/2006/relationships" name="15. Intangible assets (Tables)" sheetId="51" state="visible" r:id="rId51"/>
    <sheet xmlns:r="http://schemas.openxmlformats.org/officeDocument/2006/relationships" name="16. Property, plant and equip_2" sheetId="52" state="visible" r:id="rId52"/>
    <sheet xmlns:r="http://schemas.openxmlformats.org/officeDocument/2006/relationships" name="17. Borrowings and financing (T" sheetId="53" state="visible" r:id="rId53"/>
    <sheet xmlns:r="http://schemas.openxmlformats.org/officeDocument/2006/relationships" name="18. Taxes recoverable_payable (" sheetId="54" state="visible" r:id="rId54"/>
    <sheet xmlns:r="http://schemas.openxmlformats.org/officeDocument/2006/relationships" name="19. Deferred taxes and contri_2" sheetId="55" state="visible" r:id="rId55"/>
    <sheet xmlns:r="http://schemas.openxmlformats.org/officeDocument/2006/relationships" name="20. Provisions (Tables)" sheetId="56" state="visible" r:id="rId56"/>
    <sheet xmlns:r="http://schemas.openxmlformats.org/officeDocument/2006/relationships" name="21. Employees benefits (Tables)" sheetId="57" state="visible" r:id="rId57"/>
    <sheet xmlns:r="http://schemas.openxmlformats.org/officeDocument/2006/relationships" name="23. Knowledge retention progr_2" sheetId="58" state="visible" r:id="rId58"/>
    <sheet xmlns:r="http://schemas.openxmlformats.org/officeDocument/2006/relationships" name="24. Equity (Tables)" sheetId="59" state="visible" r:id="rId59"/>
    <sheet xmlns:r="http://schemas.openxmlformats.org/officeDocument/2006/relationships" name="25. Earnings per share (Tables)" sheetId="60" state="visible" r:id="rId60"/>
    <sheet xmlns:r="http://schemas.openxmlformats.org/officeDocument/2006/relationships" name="26. Operating segment informa_2" sheetId="61" state="visible" r:id="rId61"/>
    <sheet xmlns:r="http://schemas.openxmlformats.org/officeDocument/2006/relationships" name="27. Insurance (Tables)" sheetId="62" state="visible" r:id="rId62"/>
    <sheet xmlns:r="http://schemas.openxmlformats.org/officeDocument/2006/relationships" name="28. Operating revenue (Tables)" sheetId="63" state="visible" r:id="rId63"/>
    <sheet xmlns:r="http://schemas.openxmlformats.org/officeDocument/2006/relationships" name="29. Operating costs and expen_2" sheetId="64" state="visible" r:id="rId64"/>
    <sheet xmlns:r="http://schemas.openxmlformats.org/officeDocument/2006/relationships" name="30. Financial Income (Expense_2" sheetId="65" state="visible" r:id="rId65"/>
    <sheet xmlns:r="http://schemas.openxmlformats.org/officeDocument/2006/relationships" name="31. Other operating income (e_2" sheetId="66" state="visible" r:id="rId66"/>
    <sheet xmlns:r="http://schemas.openxmlformats.org/officeDocument/2006/relationships" name="32. Commitments (Tables)" sheetId="67" state="visible" r:id="rId67"/>
    <sheet xmlns:r="http://schemas.openxmlformats.org/officeDocument/2006/relationships" name="33. Supplemental cash flow in_2" sheetId="68" state="visible" r:id="rId68"/>
    <sheet xmlns:r="http://schemas.openxmlformats.org/officeDocument/2006/relationships" name="1. Operations (Details Narrativ" sheetId="69" state="visible" r:id="rId69"/>
    <sheet xmlns:r="http://schemas.openxmlformats.org/officeDocument/2006/relationships" name="4. Changes in accounting prac_3" sheetId="70" state="visible" r:id="rId70"/>
    <sheet xmlns:r="http://schemas.openxmlformats.org/officeDocument/2006/relationships" name="4. Changes in accounting prac_4" sheetId="71" state="visible" r:id="rId71"/>
    <sheet xmlns:r="http://schemas.openxmlformats.org/officeDocument/2006/relationships" name="4. Changes in accounting prac_5" sheetId="72" state="visible" r:id="rId72"/>
    <sheet xmlns:r="http://schemas.openxmlformats.org/officeDocument/2006/relationships" name="5. Risk Management (Details)" sheetId="73" state="visible" r:id="rId73"/>
    <sheet xmlns:r="http://schemas.openxmlformats.org/officeDocument/2006/relationships" name="5. Risk Management (Details 1)" sheetId="74" state="visible" r:id="rId74"/>
    <sheet xmlns:r="http://schemas.openxmlformats.org/officeDocument/2006/relationships" name="5. Risk Management (Details 2)" sheetId="75" state="visible" r:id="rId75"/>
    <sheet xmlns:r="http://schemas.openxmlformats.org/officeDocument/2006/relationships" name="5. Risk Management (Details 3)" sheetId="76" state="visible" r:id="rId76"/>
    <sheet xmlns:r="http://schemas.openxmlformats.org/officeDocument/2006/relationships" name="5. Risk Management (Details 4)" sheetId="77" state="visible" r:id="rId77"/>
    <sheet xmlns:r="http://schemas.openxmlformats.org/officeDocument/2006/relationships" name="5. Risk Management (Details 5)" sheetId="78" state="visible" r:id="rId78"/>
    <sheet xmlns:r="http://schemas.openxmlformats.org/officeDocument/2006/relationships" name="5. Risk Management (Details 6)" sheetId="79" state="visible" r:id="rId79"/>
    <sheet xmlns:r="http://schemas.openxmlformats.org/officeDocument/2006/relationships" name="5. Risk Management (Details Nar" sheetId="80" state="visible" r:id="rId80"/>
    <sheet xmlns:r="http://schemas.openxmlformats.org/officeDocument/2006/relationships" name="7. Cash and cash equivalents (D" sheetId="81" state="visible" r:id="rId81"/>
    <sheet xmlns:r="http://schemas.openxmlformats.org/officeDocument/2006/relationships" name="7. Cash and cash equivalents _2" sheetId="82" state="visible" r:id="rId82"/>
    <sheet xmlns:r="http://schemas.openxmlformats.org/officeDocument/2006/relationships" name="8. Restricted cash (Details)" sheetId="83" state="visible" r:id="rId83"/>
    <sheet xmlns:r="http://schemas.openxmlformats.org/officeDocument/2006/relationships" name="9. Trade receivables (Details)" sheetId="84" state="visible" r:id="rId84"/>
    <sheet xmlns:r="http://schemas.openxmlformats.org/officeDocument/2006/relationships" name="9. Trade receivables (Details 1" sheetId="85" state="visible" r:id="rId85"/>
    <sheet xmlns:r="http://schemas.openxmlformats.org/officeDocument/2006/relationships" name="9. Trade receivables (Details 2" sheetId="86" state="visible" r:id="rId86"/>
    <sheet xmlns:r="http://schemas.openxmlformats.org/officeDocument/2006/relationships" name="9. Trade receivables (Details 3" sheetId="87" state="visible" r:id="rId87"/>
    <sheet xmlns:r="http://schemas.openxmlformats.org/officeDocument/2006/relationships" name="9. Trade receivables (Details 4" sheetId="88" state="visible" r:id="rId88"/>
    <sheet xmlns:r="http://schemas.openxmlformats.org/officeDocument/2006/relationships" name="9. Trade receivables (Details N" sheetId="89" state="visible" r:id="rId89"/>
    <sheet xmlns:r="http://schemas.openxmlformats.org/officeDocument/2006/relationships" name="10. Related-Party Balances an_3" sheetId="90" state="visible" r:id="rId90"/>
    <sheet xmlns:r="http://schemas.openxmlformats.org/officeDocument/2006/relationships" name="10. Related-Party Balances an_4" sheetId="91" state="visible" r:id="rId91"/>
    <sheet xmlns:r="http://schemas.openxmlformats.org/officeDocument/2006/relationships" name="10. Related-Party Balances an_5" sheetId="92" state="visible" r:id="rId92"/>
    <sheet xmlns:r="http://schemas.openxmlformats.org/officeDocument/2006/relationships" name="10. Related-Party Balances an_6" sheetId="93" state="visible" r:id="rId93"/>
    <sheet xmlns:r="http://schemas.openxmlformats.org/officeDocument/2006/relationships" name="11. Water National Agency - A_2" sheetId="94" state="visible" r:id="rId94"/>
    <sheet xmlns:r="http://schemas.openxmlformats.org/officeDocument/2006/relationships" name="12. Investments (Details)" sheetId="95" state="visible" r:id="rId95"/>
    <sheet xmlns:r="http://schemas.openxmlformats.org/officeDocument/2006/relationships" name="12. Investments (Details Narrat" sheetId="96" state="visible" r:id="rId96"/>
    <sheet xmlns:r="http://schemas.openxmlformats.org/officeDocument/2006/relationships" name="13. Investment properties (Deta" sheetId="97" state="visible" r:id="rId97"/>
    <sheet xmlns:r="http://schemas.openxmlformats.org/officeDocument/2006/relationships" name="13. Investment properties (De_2" sheetId="98" state="visible" r:id="rId98"/>
    <sheet xmlns:r="http://schemas.openxmlformats.org/officeDocument/2006/relationships" name="14. Contract asset (Details)" sheetId="99" state="visible" r:id="rId99"/>
    <sheet xmlns:r="http://schemas.openxmlformats.org/officeDocument/2006/relationships" name="15. Intangible assets (Details)" sheetId="100" state="visible" r:id="rId100"/>
    <sheet xmlns:r="http://schemas.openxmlformats.org/officeDocument/2006/relationships" name="15. Intangible assets (Details " sheetId="101" state="visible" r:id="rId101"/>
    <sheet xmlns:r="http://schemas.openxmlformats.org/officeDocument/2006/relationships" name="15. Intangible assets (Detail_2" sheetId="102" state="visible" r:id="rId102"/>
    <sheet xmlns:r="http://schemas.openxmlformats.org/officeDocument/2006/relationships" name="15. Intangible assets (Detail_3" sheetId="103" state="visible" r:id="rId103"/>
    <sheet xmlns:r="http://schemas.openxmlformats.org/officeDocument/2006/relationships" name="16. Property, plant and equip_3" sheetId="104" state="visible" r:id="rId104"/>
    <sheet xmlns:r="http://schemas.openxmlformats.org/officeDocument/2006/relationships" name="16. Property, plant and equip_4" sheetId="105" state="visible" r:id="rId105"/>
    <sheet xmlns:r="http://schemas.openxmlformats.org/officeDocument/2006/relationships" name="16. Property, plant and equip_5" sheetId="106" state="visible" r:id="rId106"/>
    <sheet xmlns:r="http://schemas.openxmlformats.org/officeDocument/2006/relationships" name="17. Borrowings and financing (D" sheetId="107" state="visible" r:id="rId107"/>
    <sheet xmlns:r="http://schemas.openxmlformats.org/officeDocument/2006/relationships" name="17. Borrowings and financing _2" sheetId="108" state="visible" r:id="rId108"/>
    <sheet xmlns:r="http://schemas.openxmlformats.org/officeDocument/2006/relationships" name="17. Borrowings and financing _3" sheetId="109" state="visible" r:id="rId109"/>
    <sheet xmlns:r="http://schemas.openxmlformats.org/officeDocument/2006/relationships" name="17. Borrowings and financing _4" sheetId="110" state="visible" r:id="rId110"/>
    <sheet xmlns:r="http://schemas.openxmlformats.org/officeDocument/2006/relationships" name="17. Borrowings and financing _5" sheetId="111" state="visible" r:id="rId111"/>
    <sheet xmlns:r="http://schemas.openxmlformats.org/officeDocument/2006/relationships" name="17. Borrowings and financing _6" sheetId="112" state="visible" r:id="rId112"/>
    <sheet xmlns:r="http://schemas.openxmlformats.org/officeDocument/2006/relationships" name="17. Borrowings and financing _7" sheetId="113" state="visible" r:id="rId113"/>
    <sheet xmlns:r="http://schemas.openxmlformats.org/officeDocument/2006/relationships" name="17. Borrowings and financing _8" sheetId="114" state="visible" r:id="rId114"/>
    <sheet xmlns:r="http://schemas.openxmlformats.org/officeDocument/2006/relationships" name="18. Taxes recoverable_payable_2" sheetId="115" state="visible" r:id="rId115"/>
    <sheet xmlns:r="http://schemas.openxmlformats.org/officeDocument/2006/relationships" name="18. Taxes recoverable_payable_3" sheetId="116" state="visible" r:id="rId116"/>
    <sheet xmlns:r="http://schemas.openxmlformats.org/officeDocument/2006/relationships" name="19. Deferred taxes and contri_3" sheetId="117" state="visible" r:id="rId117"/>
    <sheet xmlns:r="http://schemas.openxmlformats.org/officeDocument/2006/relationships" name="19. Deferred taxes and contri_4" sheetId="118" state="visible" r:id="rId118"/>
    <sheet xmlns:r="http://schemas.openxmlformats.org/officeDocument/2006/relationships" name="19. Deferred taxes and contri_5" sheetId="119" state="visible" r:id="rId119"/>
    <sheet xmlns:r="http://schemas.openxmlformats.org/officeDocument/2006/relationships" name="19. Deferred taxes and contri_6" sheetId="120" state="visible" r:id="rId120"/>
    <sheet xmlns:r="http://schemas.openxmlformats.org/officeDocument/2006/relationships" name="19. Deferred taxes and contri_7" sheetId="121" state="visible" r:id="rId121"/>
    <sheet xmlns:r="http://schemas.openxmlformats.org/officeDocument/2006/relationships" name="20. Provisions (Details)" sheetId="122" state="visible" r:id="rId122"/>
    <sheet xmlns:r="http://schemas.openxmlformats.org/officeDocument/2006/relationships" name="20. Provisions (Details 1)" sheetId="123" state="visible" r:id="rId123"/>
    <sheet xmlns:r="http://schemas.openxmlformats.org/officeDocument/2006/relationships" name="20. Provisions (Details 2)" sheetId="124" state="visible" r:id="rId124"/>
    <sheet xmlns:r="http://schemas.openxmlformats.org/officeDocument/2006/relationships" name="20. Provisions (Details Narrati" sheetId="125" state="visible" r:id="rId125"/>
    <sheet xmlns:r="http://schemas.openxmlformats.org/officeDocument/2006/relationships" name="21. Employees benefits (Details" sheetId="126" state="visible" r:id="rId126"/>
    <sheet xmlns:r="http://schemas.openxmlformats.org/officeDocument/2006/relationships" name="21. Employees benefits (Detai_2" sheetId="127" state="visible" r:id="rId127"/>
    <sheet xmlns:r="http://schemas.openxmlformats.org/officeDocument/2006/relationships" name="21. Employees benefits (Detai_3" sheetId="128" state="visible" r:id="rId128"/>
    <sheet xmlns:r="http://schemas.openxmlformats.org/officeDocument/2006/relationships" name="21. Employees benefits (Detai_4" sheetId="129" state="visible" r:id="rId129"/>
    <sheet xmlns:r="http://schemas.openxmlformats.org/officeDocument/2006/relationships" name="21. Employees benefits (Detai_5" sheetId="130" state="visible" r:id="rId130"/>
    <sheet xmlns:r="http://schemas.openxmlformats.org/officeDocument/2006/relationships" name="21. Employees benefits (Detai_6" sheetId="131" state="visible" r:id="rId131"/>
    <sheet xmlns:r="http://schemas.openxmlformats.org/officeDocument/2006/relationships" name="21. Employees benefits (Detai_7" sheetId="132" state="visible" r:id="rId132"/>
    <sheet xmlns:r="http://schemas.openxmlformats.org/officeDocument/2006/relationships" name="21. Employees benefits (Detai_8" sheetId="133" state="visible" r:id="rId133"/>
    <sheet xmlns:r="http://schemas.openxmlformats.org/officeDocument/2006/relationships" name="21. Employees benefits (Detai_9" sheetId="134" state="visible" r:id="rId134"/>
    <sheet xmlns:r="http://schemas.openxmlformats.org/officeDocument/2006/relationships" name="21. Employees benefits (Deta_10" sheetId="135" state="visible" r:id="rId135"/>
    <sheet xmlns:r="http://schemas.openxmlformats.org/officeDocument/2006/relationships" name="21. Employees benefits (Deta_11" sheetId="136" state="visible" r:id="rId136"/>
    <sheet xmlns:r="http://schemas.openxmlformats.org/officeDocument/2006/relationships" name="21. Employees benefits (Deta_12" sheetId="137" state="visible" r:id="rId137"/>
    <sheet xmlns:r="http://schemas.openxmlformats.org/officeDocument/2006/relationships" name="21. Employees benefits (Deta_13" sheetId="138" state="visible" r:id="rId138"/>
    <sheet xmlns:r="http://schemas.openxmlformats.org/officeDocument/2006/relationships" name="21. Employees benefits (Deta_14" sheetId="139" state="visible" r:id="rId139"/>
    <sheet xmlns:r="http://schemas.openxmlformats.org/officeDocument/2006/relationships" name="22. Services payable (Details N" sheetId="140" state="visible" r:id="rId140"/>
    <sheet xmlns:r="http://schemas.openxmlformats.org/officeDocument/2006/relationships" name="23. Knowledge retention progr_3" sheetId="141" state="visible" r:id="rId141"/>
    <sheet xmlns:r="http://schemas.openxmlformats.org/officeDocument/2006/relationships" name="24. Equity (Details)" sheetId="142" state="visible" r:id="rId142"/>
    <sheet xmlns:r="http://schemas.openxmlformats.org/officeDocument/2006/relationships" name="24. Equity (Details 1)" sheetId="143" state="visible" r:id="rId143"/>
    <sheet xmlns:r="http://schemas.openxmlformats.org/officeDocument/2006/relationships" name="24. Equity (Details 2)" sheetId="144" state="visible" r:id="rId144"/>
    <sheet xmlns:r="http://schemas.openxmlformats.org/officeDocument/2006/relationships" name="24. Equity (Details 3)" sheetId="145" state="visible" r:id="rId145"/>
    <sheet xmlns:r="http://schemas.openxmlformats.org/officeDocument/2006/relationships" name="24. Equity (Details Narrative)" sheetId="146" state="visible" r:id="rId146"/>
    <sheet xmlns:r="http://schemas.openxmlformats.org/officeDocument/2006/relationships" name="25. Earnings per share (Details" sheetId="147" state="visible" r:id="rId147"/>
    <sheet xmlns:r="http://schemas.openxmlformats.org/officeDocument/2006/relationships" name="26. Operating segment informa_3" sheetId="148" state="visible" r:id="rId148"/>
    <sheet xmlns:r="http://schemas.openxmlformats.org/officeDocument/2006/relationships" name="26. Operating segment informa_4" sheetId="149" state="visible" r:id="rId149"/>
    <sheet xmlns:r="http://schemas.openxmlformats.org/officeDocument/2006/relationships" name="27. Insurance (Details)" sheetId="150" state="visible" r:id="rId150"/>
    <sheet xmlns:r="http://schemas.openxmlformats.org/officeDocument/2006/relationships" name="28. Operating revenue (Details)" sheetId="151" state="visible" r:id="rId151"/>
    <sheet xmlns:r="http://schemas.openxmlformats.org/officeDocument/2006/relationships" name="28. Operating revenue (Details " sheetId="152" state="visible" r:id="rId152"/>
    <sheet xmlns:r="http://schemas.openxmlformats.org/officeDocument/2006/relationships" name="29. Operating costs and expen_3" sheetId="153" state="visible" r:id="rId153"/>
    <sheet xmlns:r="http://schemas.openxmlformats.org/officeDocument/2006/relationships" name="30. Financial Income (Expense_3" sheetId="154" state="visible" r:id="rId154"/>
    <sheet xmlns:r="http://schemas.openxmlformats.org/officeDocument/2006/relationships" name="31. Other operating income (e_3" sheetId="155" state="visible" r:id="rId155"/>
    <sheet xmlns:r="http://schemas.openxmlformats.org/officeDocument/2006/relationships" name="32. Commitments (Details)" sheetId="156" state="visible" r:id="rId156"/>
    <sheet xmlns:r="http://schemas.openxmlformats.org/officeDocument/2006/relationships" name="33. Supplemental cash flow in_3" sheetId="157" state="visible" r:id="rId157"/>
  </sheets>
  <definedNames/>
  <calcPr calcId="124519" fullCalcOnLoad="1"/>
</workbook>
</file>

<file path=xl/sharedStrings.xml><?xml version="1.0" encoding="utf-8"?>
<sst xmlns="http://schemas.openxmlformats.org/spreadsheetml/2006/main" uniqueCount="1864">
  <si>
    <t>Document and Entity Information</t>
  </si>
  <si>
    <t>12 Months Ended</t>
  </si>
  <si>
    <t>Dec. 31, 2018shares</t>
  </si>
  <si>
    <t>Document And Entity Information</t>
  </si>
  <si>
    <t>Entity Registrant Name</t>
  </si>
  <si>
    <t>COMPANHIA DE SANEAMENTO BASICO DO ESTADO DE SAO PAULO-SABESP</t>
  </si>
  <si>
    <t>Entity Central Index Key</t>
  </si>
  <si>
    <t>0001170858</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Statements of Financial Position - BRL (R$) R$ in Thousands</t>
  </si>
  <si>
    <t>Dec. 31, 2018</t>
  </si>
  <si>
    <t>Dec. 31, 2017</t>
  </si>
  <si>
    <t>Current assets</t>
  </si>
  <si>
    <t>Cash and cash equivalents</t>
  </si>
  <si>
    <t>R$ 3029191</t>
  </si>
  <si>
    <t>R$ 2283047</t>
  </si>
  <si>
    <t>Trade receivables</t>
  </si>
  <si>
    <t>Accounts receivable from related parties</t>
  </si>
  <si>
    <t>Inventories</t>
  </si>
  <si>
    <t>Restricted cash</t>
  </si>
  <si>
    <t>Recoverable taxes</t>
  </si>
  <si>
    <t>Other receivables</t>
  </si>
  <si>
    <t>Total current assets</t>
  </si>
  <si>
    <t>Noncurrent assets</t>
  </si>
  <si>
    <t>Escrow deposits</t>
  </si>
  <si>
    <t>Water National Agency - ANA</t>
  </si>
  <si>
    <t>Investments</t>
  </si>
  <si>
    <t>Investment properties</t>
  </si>
  <si>
    <t>Contract asset</t>
  </si>
  <si>
    <t>Intangible assets</t>
  </si>
  <si>
    <t>Property, plant and equipment</t>
  </si>
  <si>
    <t>Total noncurrent assets</t>
  </si>
  <si>
    <t>Total assets</t>
  </si>
  <si>
    <t>Current liabilities</t>
  </si>
  <si>
    <t>Trade payables and contractors</t>
  </si>
  <si>
    <t>Current portion of long-term borrowings and financing</t>
  </si>
  <si>
    <t>Accrued payroll and related taxes</t>
  </si>
  <si>
    <t>Taxes and contributions</t>
  </si>
  <si>
    <t>Interest on capital</t>
  </si>
  <si>
    <t>Provisions</t>
  </si>
  <si>
    <t>Services payable</t>
  </si>
  <si>
    <t>Public-Private Partnership - PPP</t>
  </si>
  <si>
    <t>Program Contract Commitments</t>
  </si>
  <si>
    <t>Other liabilities</t>
  </si>
  <si>
    <t>Total current liabilities</t>
  </si>
  <si>
    <t>Noncurrent liabilities</t>
  </si>
  <si>
    <t>Borrowings and financing</t>
  </si>
  <si>
    <t>Deferred income tax and social contribution</t>
  </si>
  <si>
    <t>Deferred Cofins and PASEP</t>
  </si>
  <si>
    <t>Pension obligations</t>
  </si>
  <si>
    <t>Total noncurrent liabilities</t>
  </si>
  <si>
    <t>Total liabilities</t>
  </si>
  <si>
    <t>Equity</t>
  </si>
  <si>
    <t>Capital stock</t>
  </si>
  <si>
    <t>Earnings reserves</t>
  </si>
  <si>
    <t>Other comprehensive loss</t>
  </si>
  <si>
    <t>Total equity</t>
  </si>
  <si>
    <t>Total equity and liabilities</t>
  </si>
  <si>
    <t>R$ 43565118</t>
  </si>
  <si>
    <t>R$ 39546444</t>
  </si>
  <si>
    <t>Income Statement - BRL (R$) R$ in Thousands</t>
  </si>
  <si>
    <t>Dec. 31, 2016</t>
  </si>
  <si>
    <t>Profit or loss [abstract]</t>
  </si>
  <si>
    <t>Net operating income</t>
  </si>
  <si>
    <t>R$ 16085094</t>
  </si>
  <si>
    <t>R$ 14608233</t>
  </si>
  <si>
    <t>R$ 14098208</t>
  </si>
  <si>
    <t>Cost of services</t>
  </si>
  <si>
    <t>Gross profit</t>
  </si>
  <si>
    <t>Selling expenses</t>
  </si>
  <si>
    <t>Allowance for doubtful accounts</t>
  </si>
  <si>
    <t>Administrative expenses</t>
  </si>
  <si>
    <t>Other operating income (expenses), net</t>
  </si>
  <si>
    <t>Equity in results of investments in affiliaties</t>
  </si>
  <si>
    <t>Profit from operations before finance income (expenses) and income tax and social contribution</t>
  </si>
  <si>
    <t>Financial expenses</t>
  </si>
  <si>
    <t>Financial revenues</t>
  </si>
  <si>
    <t>Exchange result, net</t>
  </si>
  <si>
    <t>Financial result, net</t>
  </si>
  <si>
    <t>Profit before income tax and social contribution</t>
  </si>
  <si>
    <t>Income tax and social contribution</t>
  </si>
  <si>
    <t>Current</t>
  </si>
  <si>
    <t>Deferred</t>
  </si>
  <si>
    <t>Income tax and social contribution, total</t>
  </si>
  <si>
    <t>Profit for the year</t>
  </si>
  <si>
    <t>R$ 2835068</t>
  </si>
  <si>
    <t>R$ 2519310</t>
  </si>
  <si>
    <t>R$ 2947098</t>
  </si>
  <si>
    <t>Earnings per share - basic and diluted (in reais)</t>
  </si>
  <si>
    <t>R$ 4.15</t>
  </si>
  <si>
    <t>R$ 3.69</t>
  </si>
  <si>
    <t>R$ 4.31</t>
  </si>
  <si>
    <t>Statements of Comprehensive Income - BRL (R$) R$ in Thousands</t>
  </si>
  <si>
    <t>Other comprehensive income (loss)</t>
  </si>
  <si>
    <t>Items which will not be subsequently reclassified to the income statement:</t>
  </si>
  <si>
    <t>Actuarial gains and (losses) on defined benefit plans</t>
  </si>
  <si>
    <t>Total comprehensive income for the year</t>
  </si>
  <si>
    <t>R$ 2824074</t>
  </si>
  <si>
    <t>R$ 2806857</t>
  </si>
  <si>
    <t>R$ 2474832</t>
  </si>
  <si>
    <t>Statements of Changes in Equity - BRL (R$) R$ in Thousands</t>
  </si>
  <si>
    <t>Legal reserve</t>
  </si>
  <si>
    <t>Investment reserve</t>
  </si>
  <si>
    <t>Additional dividend proposed</t>
  </si>
  <si>
    <t>Retained earnings</t>
  </si>
  <si>
    <t>Total</t>
  </si>
  <si>
    <t>Beginning balance at Dec. 31, 2015</t>
  </si>
  <si>
    <t>R$ 10000000</t>
  </si>
  <si>
    <t>R$ 784955</t>
  </si>
  <si>
    <t>R$ 3273580</t>
  </si>
  <si>
    <t>R$ 11453</t>
  </si>
  <si>
    <t>R$ 0</t>
  </si>
  <si>
    <t>R$ 353382</t>
  </si>
  <si>
    <t>R$ 13716606</t>
  </si>
  <si>
    <t>Net income for the year</t>
  </si>
  <si>
    <t>Actuarial gains (losses)</t>
  </si>
  <si>
    <t>Interest on capital (R$1.0240 per share)</t>
  </si>
  <si>
    <t>2015 additional proposed dividends, approved (R$0.0330 per share)</t>
  </si>
  <si>
    <t>Additional proposed dividends</t>
  </si>
  <si>
    <t>Withholding income tax on interest on capital attributable as minimum mandatory dividends</t>
  </si>
  <si>
    <t>Transfer to investments reserve</t>
  </si>
  <si>
    <t>Ending balance at Dec. 31, 2016</t>
  </si>
  <si>
    <t>Interest on capital (R$0.87539 per share)</t>
  </si>
  <si>
    <t>2016 additional proposed dividends, approved (R$0.09176 per share)</t>
  </si>
  <si>
    <t>Ending balance at Dec. 31, 2017</t>
  </si>
  <si>
    <t>Investments reserve capitalized</t>
  </si>
  <si>
    <t>Interest on capital (R$0.9851 per share)</t>
  </si>
  <si>
    <t>2016 additional proposed dividends, approved (R$0.07833 per share)</t>
  </si>
  <si>
    <t>Ending balance at Dec. 31, 2018</t>
  </si>
  <si>
    <t>R$ 15000000</t>
  </si>
  <si>
    <t>R$ 1200030</t>
  </si>
  <si>
    <t>R$ 3840422</t>
  </si>
  <si>
    <t>R$ 60331</t>
  </si>
  <si>
    <t>R$ 549095</t>
  </si>
  <si>
    <t>R$ 19551688</t>
  </si>
  <si>
    <t>Statements of Cash Flows - BRL (R$) R$ in Thousands</t>
  </si>
  <si>
    <t>Cash flow from operating activities</t>
  </si>
  <si>
    <t>R$ 3912319</t>
  </si>
  <si>
    <t>R$ 3503614</t>
  </si>
  <si>
    <t>R$ 4129054</t>
  </si>
  <si>
    <t>Adjustments for:</t>
  </si>
  <si>
    <t>Depreciation and amortization</t>
  </si>
  <si>
    <t>Residual value of property, plant and equipment, intangible assets and investment properties written-off</t>
  </si>
  <si>
    <t>Bad debt expense, net of recoveries</t>
  </si>
  <si>
    <t>Agreement signed with the municipality of Guarulhos</t>
  </si>
  <si>
    <t>Provisions and inflation adjustment</t>
  </si>
  <si>
    <t>Pension plan liabilities - early reduction (curtailment)</t>
  </si>
  <si>
    <t>Interest calculated on borrowings and financing payable</t>
  </si>
  <si>
    <t>Inflation adjustment and exchange gains (losses) on borrowings and financing</t>
  </si>
  <si>
    <t>Interest and inflation adjustment on liabilities</t>
  </si>
  <si>
    <t>Interest and inflation adjustment on assets</t>
  </si>
  <si>
    <t>Finance charges from customers</t>
  </si>
  <si>
    <t>Margin of fair value on intangible assets arising from concession</t>
  </si>
  <si>
    <t>Provision for Consent Decree (TAC)</t>
  </si>
  <si>
    <t>Share of profit of investees</t>
  </si>
  <si>
    <t>Provision from São Paulo agreement</t>
  </si>
  <si>
    <t>Provision for pension plan - Sabesprev Mais</t>
  </si>
  <si>
    <t>Other adjustments</t>
  </si>
  <si>
    <t>Total adustments</t>
  </si>
  <si>
    <t>Changes in assets</t>
  </si>
  <si>
    <t>Changes in liabilities</t>
  </si>
  <si>
    <t>Taxes and contributions payable</t>
  </si>
  <si>
    <t>Deferred Cofins/PASEP</t>
  </si>
  <si>
    <t>Cash generated from operations</t>
  </si>
  <si>
    <t>Interest paid</t>
  </si>
  <si>
    <t>Income tax and social contribution paid</t>
  </si>
  <si>
    <t>Net cash generated from operating activities</t>
  </si>
  <si>
    <t>Cash flows from investing activities</t>
  </si>
  <si>
    <t>Acquisition of contract asset and intangible</t>
  </si>
  <si>
    <t>Investment increase</t>
  </si>
  <si>
    <t>Purchase of property, plant and equipment</t>
  </si>
  <si>
    <t>Dividends received</t>
  </si>
  <si>
    <t>Net cash used in investing activities</t>
  </si>
  <si>
    <t>Proceeds from loans</t>
  </si>
  <si>
    <t>Payment of loans</t>
  </si>
  <si>
    <t>Payment of interest on capital</t>
  </si>
  <si>
    <t>Net cash used in financing activities</t>
  </si>
  <si>
    <t>Increase in cash and cash equivalents</t>
  </si>
  <si>
    <t>Represented by :</t>
  </si>
  <si>
    <t>Cash and cash equivalents at the beginning of the year</t>
  </si>
  <si>
    <t>Cash and cash equivalents at the end of the year</t>
  </si>
  <si>
    <t>R$ 746144</t>
  </si>
  <si>
    <t>R$ 396826</t>
  </si>
  <si>
    <t>R$ 247007</t>
  </si>
  <si>
    <t>1. Operations</t>
  </si>
  <si>
    <t>Operations</t>
  </si>
  <si>
    <t>Companhia
de Saneamento Básico do Estado de São Paulo ("SABESP" or the "Company") is a mixed-capital company headquartered
in São Paulo, at Rua Costa Carvalho, 300, CEP 05429-900, controlled by the São Paulo State Government. The Company is
engaged in the provision of basic and environmental sanitation services in the State of São Paulo, as well as it supplies
treated water and sewage services on a wholesale basis. In
addition to providing basic sanitation services in the State of São Paulo, SABESP may performs these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18, the Company operated water and sewage services in 369 municipalities of the State of São Paulo. Most
of these municipalities operations are based on 30-year concession, program and services contracts. The Company has two
partial contracts with the municipality of Mogi das Cruzes, however, since most of municipality is serviced by wholesale, it was
not included in the 369 municipalities. The municipalities of Guarulhos and Aguaí signed contracts on December of 2018,
however their operations will begin only in 2019 (in January and June, respectively). As of December 31, 2018, the Company had
373 contracts. SABESP
is not temporarily operating in the municipalities of Macatuba and Cajobi due to judicial orders. The lawsuits are in progress
and the carrying amount of these municipalities’ intangible assets was R$4,345 as of December 31, 2018 (R$4,345 as of December
31, 2017). As
of December 31, 2018, 35 concession agreements (51 as of December 31, 2017) had expired and are being negotiated. From 2019 to
2030, 31 concession agreements will expire. Management believes that concession agreements expired and not yet renewed will result
in new contracts, disregarding the risk of discontinuity in the provision of municipal water supply and sewage services. By December
31, 2018, 307 program and services contracts were signed (287 contracts as of December 31, 2017). As
of December 31, 2018, the carrying amount of the underlying assets used in the 35 concessions of the municipalities under negotiation
totaled R$4,485,203, accounting for 12.32% of the total of intangible assets, and the related gross revenue for the year ended
December 31, 2018 totaled R$1,035,906, accounting for 6.07% of the total of gross revenue. The
Company’s operations are concentrated in the municipality of São Paulo, which represents 51.52% of the gross revenues
as of December 31, 2018 (55.38% as of December 31, 2017 and 55.46% as of December 31, 2016) and 46.97% of intangible assets (46.92%
on December 31, 2017). On
June 23, 2010, the State of São Paulo, the Municipality of São Paulo, the Company and the regulatory agency “Sanitation
and Energy Regulatory Agency – ARSESP” signed an agreement to share the responsibility for water supply and sewage
services to the Municipality of São Paulo based on a 30-year concession agreement. This agreement is extendable for another
30 years, pursuant to the law. This agreement sets forth SABESP as the exclusive service provider and designates ARSESP as regulator,
establishing prices, controlling and monitoring services. On the same date, the State of São Paulo, the Municipality of São
Paulo and SABESP signed the “Public service provision agreement of water supply and sewage services”, a 30-year concession
agreement which is extendable for another 30 years. This agreement involves the following activities: i.
protection of the sources of water in collaboration with other agencies of the State and the City; ii.
capture, transport and treatment of water; iii.
collect, transport, treatment and final dispose of sanitary sewage; and iv.
adoption of other actions of basic and environmental sanitation. The
Company operates under an authorization by public deed in some municipalities in the Santos coast region and in the Ribeira Valley,
where the Company started to operate after the merger of the companies that formed it. In September 2015, the Company entered
into a water supply and sewage public utility services agreement with the municipality of Santos; the gross revenue calculated
in the year ended December 31, 2018 totaled R$ 326.276 (R$294,658 as of December 31, 2017 and R$280,689 as of December 31,
2016) and the intangible asset was R$307,566 in the year ended December 31, 2018 (R$310,577 as of December 31, 2017). Public
deeds are valid and governed by the Brazilian Civil Code. The
Company's shares have been listed in the Novo Mercado (New Market) segment of B3 under the ticker symbol SBSP3 since April 2002
and on the New York Stock Exchange (NYSE) as American Depositary Receipts (“ADRs”) Level III, under the SBS code,
since May 2002. Since
2008, the Company has been setting up partnerships with other companies, which resulted in the following companies: Sesamm, Águas
de Andradina, Saneaqua Mairinque, Aquapolo Ambiental, Águas de Castilho, Attend Ambiental and Paulista Geradora de Energia.
Although SABESP has no majority interest in the capital stock of these companies, the shareholders’ agreements provide for
the power of veto and casting vote in certain issues jointly with associates, indicating the shared control in the management
of investees. As
of March 3, 2018, the Jaguari-Atibainha interconnection was inaugurated; this interconnection allow the transfer of an average
annual outflow of 5.13 cubic meters per second (m³/s) and a maximum outflow of 8.5 m³/s from the Paraíba do Sul
Basin to the Cantareira System. Inaugurated in April 2018, the São Lourenço Production System expand water production
and capacity by 6.4 m³/s. With the conclusion of this system the Company has nine large production systems available to supply
the São Paulo Metropolitan Region. These two important works aim at expand water security in the São Paulo Metropolitan
Region. Management
expects that with improved water security, due to the works carried out, the generation of operating cash and the credit lines
available for investment, the Company will have sufficient funds to meet its commitments and not compromise its necessary investments. The
financial statements were approved by Management on April 25, 2019.</t>
  </si>
  <si>
    <t>2. Basis of preparation and presentation of the financial statements</t>
  </si>
  <si>
    <t>Basis Of Preparation And Presentation Of Financial Statements</t>
  </si>
  <si>
    <t>Basis of preparation and presentation of the financial statements</t>
  </si>
  <si>
    <t xml:space="preserve">The financial statements of the Company
have been prepared in accordance with the International Financial Reporting Standards – IFRS as issued by the International
Accounting Standards Board – IASB. All material information related to the financial statements, and this information alone,
is being disclosed and corresponds to the information used by the Company’s Management in its administration. The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financial statements are described in Note 6. </t>
  </si>
  <si>
    <t>3. Summary of Significant Accounting Policies</t>
  </si>
  <si>
    <t>Summary Of Significant Accounting Policies</t>
  </si>
  <si>
    <t>Summary of Significant Accounting Policies</t>
  </si>
  <si>
    <t>The main accounting policies applied
in the preparation of these financial statements are defined below. These policies have been applied consistently in all
years presented, except for the adoption of new accounting standards as described below. 3.1 Cash and cash equivalents Cash and cash equivalents include cash
in hand, bank deposits, overdraft accounts and other short-term highly liquid investments with original maturities less than three
months as of the investment date, with an insignificant risk of changing value.
3.2 Financial assets and liabilities Financial Asset - Classification As of December 31, 2017, the Company
classified its financial assets according to the following categories: measured at fair value through profit or loss, borrowings
and receivables, held-to-maturity and available for sale. The classification depends on the purpose for which the financial
assets were acquired. Management determines the classification of the financial assets at inception. As of December 31, 2017,
the Company did not have financial assets classified under the fair value through profit or loss, held-to-maturity and available-for-sale
financial instruments. ·
Borrowings and receivables These comprise receivables,
which are non-derivative financial assets with fixed or determinable payments, not quoted in an active market. Borrowings
and receivables are presented in current assets, except for those with maturity of more than 12 months after the reporting date
(these are classified as noncurrent assets). The Company's borrowings and receivables include cash and cash equivalents,
restrict cash, balances of trade receivables, accounts receivable from related parties, other receivables, receivables from the
Water National Agency – ANA. Borrowings and receivables are recorded at fair value and subsequently at amortized cost,
under the effective interest rate method. Starting January 1, 2018, the Company
adopted IFRS 9, which establishes principles for the financial reporting of financial assets and financial liabilities involving
all three accounting aspects: classification and measurement, impairment and hedge accounting. As of December 31, 2018, the Company
classifies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18,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restricted cash, balances of trade receivables,
accounts receivable from related parties, other receivables, receivables from the Water National Agency – ANA. Financial
assets measured at amortized cost are recorded at fair value and subsequently at amortized cost, under the effective interest rate
method. Financial Liabilities - Classification As of December 31,12 2017, the
Company classified its financial liabilities into the following categories: measured at fair value through profit or loss and
amortized cost. Classification depends on the purpose to which the financial liabilities were assumed. As of December
31, 2017, the Company did not have liabilities classified into the “fair value through profit or loss”
category. ·
Amortized cost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As of December 31, 2018, with the adoption
of IFRS 9,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IFRS 9 – Financial Instruments
introduces a new impairment model, replacing the incurred loss model for the expected credit loss model, which requires the recording
of provision upon initial recognition of asset exposed to credit risk. Trade receivables Due to the caractheristics
of the Company’s accounts receivable such as (i) insignificant financial component, (ii) non-complex receivables portfolio,
and (iii) low credit risk, the Company adopted the simplified approach of expected credit loss, which consists in recognizing expected
credit loss based on the total asset’s useful life. As of December 31, 2017, the
methodology to calculate the allowance for doubtful accounts was carried out based on historical loss. The methodology used consisted
of using an estimate per maturiry range through the average weighted loss of the last 12 months. The calculation also considered
a segregation of clients by nature and maturity date. The Company also concluded that the macroeconomic indicators did not have
significant impact on its estimates. In order to support this understanding, the Company carried out several analyses of the correlation
between indicators that could potentially have some influence the sanitation sector and its history of losses on doubtful
accounts, such as Gross Domestic Product (GDP), Unemployment Rate and the Extended Consumer Price Index (IPCA). After analysis, the Management
concluded that the methodology already adopted by the Company complies with the expected credit loss model and, for this reason,
the first-time adoption of IFRS 9 as from January 1, 2018 did not have significant impacts on the measurement of allowance for
doubtful accounts.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3.3 Operating income (a)
Revenue from sanitation services Revenue from water supply and
sanitation services are recognized as the water is consumed and services are provided. Revenues, including revenues unbilled,
are recognized at the fair value of the consideration received or receivable for the sale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The average term between the issue and the maturity of the bill is ten business days.
Concerning revenues of wholesale municipal governments (wholesale sale), which do not pay the full invoice, the Company
records allowance for doubtful accounts upon invoicing in revenue reduction account. As of December 31, 2017, the Company
recognized revenue when: i) products were delivered or services were rendered; ii) the amount of revenue could be reliably measured,
iii) it was probable that future economic benefits would flow to the Company, and iv) it was probable that the amounts will be
collected. The amount of revenue was not considered to be reliably measurable until all conditions relating to the sale had
been satisfied. Amounts in dispute were recognized as revenue when collected. As of December 31, 2018, with the adoption
of IFRS 15, since 1 January, 2018, which establishes a five-step model applicable over revenue from a contract with a customer,
as a result, the Company started to recognize revenue when: i) it identifies the contracts with customers; ii) it identifies the
different obligations in the contract; iii) it determines the transaction price; iv) it allocates the transaction price to the
performance obligations in the contracts; and (v) it satisfies all performance obligations. Amounts in dispute are recognized as
revenue when collected. The Company analyzed sales transactions
to private sector, government entities and wholesale customers and concluded IFRS 15 did not have significant impacts. The Company adopted IFRS 15 using the
cumulative effect method, with application and recognition as from first-time adoption, i.e. January 1, 2018. Consequently, the
Company did not apply the requirements of IFRS 15 for comparison purposes. Accordingly, data relating to 2017 is presented based
on information previously reported and prepared in accordance with IAS 18 Revenue and related interpretations. (b)
Construction revenue As of December 31, 2017, revenue from concession construction contracts was recognized in accordance with IFRIC
12 (Concession Arrangements) and IAS 11 (Construction Contracts), using the percentage-of-completion method, provided that the
applicable conditions for application were fulfilled, with non-cash effect. The percentage of completion was calculated from
the ratio of the actual costs incurred on the balance sheet date to the planned total costs (cost-to-cost method). Revenue from
cost plus contracts was recognized by reference to the construction costs incurred during the period plus a fee earned. The
fee represents the additional margin related to the work performed by the Company in relation to such construction contracts and
it is added construction costs, resulting in the construction revenue . As of December 31, 2018, revenue from
concession construction contracts is recognized in accordance with IFRS 15 (Revenue from Contracts with Customers) and IFRIC 12
(Concession Contracts), as all performance obligations are satisfied over time. During the construction of the contract, an asset
is classified as contract asset, as the Company estimates that the fair value of its consideration is equivalent to expected construction
costs plus margin (the effects from the first-time adoption of IFRS 15 are presented according to Note 4.1). The fee represents
the additional margin related to the work performed by the Company in relation to such construction contracts and it is added to
construction costs, resulting in the construction revenue. 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The analysis is carried out based on objective accounts receivable data, past receipts, existing guarantees, and as from January
1, 2018, with the adoption of IFRS 9, it considers expected future losses. 3.5 Inventories Inventories of supplies for consumption
and maintenance of the water and sewage systems are stated at the lower of average cost of acquisition or net realizable value,
and are classified in current assets. 3.6 Investment properties The investment properties are recorded
at the acquisition or construction cost, less accumulated depreciation, except for the land group, calculated by the straight-line
method at rates that consider the estimated useful life of assets. Expenditures related to repairs and maintenance are recorded
in the income statement when incurred. The Company also maintains few assets
for undetermined use in the future, i.e., it is not defined if the Company will use these assets in the operation or sell them
in the short term during the ordinary course of business. 3.7 Property, plant and equipment Property, plant and equipment comprise
mainly administrative facilities not composing the assets, subject-matter of the concession agreements. Those assets are
stated at historical acquisition or construction cost less depreciation, net of impairment charge, when necessary. Interest,
other finance charges and inflationary effects deriving from financing effectively applied to construction in progress are recorded
as cost of respective property, plant and equipment, in this case, for the qualifying assets, as applicable.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Subsequent costs included in the existing
asset's carrying amount or recognized as a separate asset, as appropriate, only when it is probable that the future economic benefit
associated with the item will flow to the Company and the cost of the item can be measured reliably. Repairs and maintenance
are charged to the income statement during the financial period in which they were incurred. Depreciation is calculated using the
straight-line method to allocate their cost and is described in Note 16(c). . Residual values and the useful life of
assets are revised and adjusted, where applicable, at the end of each year. Gain and losses on disposals are determined by the
difference between the proceeds with the carrying amount and are recognized within other operating income (expenses) in the income
statement. 3.8 Intangible
assets 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rrangements/program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SABESP's rights over infrastructure operated
under concession arrangements is accounted for as an intangible asset as SABESP has the right to charge for use of the infrastructure
assets, and users (consumers) have the primary responsibility to pay SABESP for the services. The fair value of construction and other
work on the infrastructure is recognized as revenue, as its fair value, when the infrastructure is built, provided that this work
is expected to generate future economic benefits. The accounting policy to recognize construction revenue is described in
Note 3.3 (b). Intangible assets related to Concession
Agreements and Program Contracts, when there is no right to receive the residual value of the assets at the end of the contract,
are amortized on a straight-line basis over the period of the contract, or the useful life of the underlying asset, whichever occurs
first. Investments made and not recovered through
rendering of services, in cases where there is the right to receive the residual value of the assets at the end of the contract
, must be indemnified by the concession grantor, (1) with cash or cash equivalents or also, in general (2) with the contract extension.
These investments are amortized by the useful life of asset. The details referring to amortization
of intangible arising from concession arrangements/program are described in Note 16 (c). Law 11,445/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b)
Software licenses Software licensing is capitalized based
on the acquisition costs and other implementation costs. Amortizations are recorded according to the useful lives and the
expenses associated with maintaining these are recognized as expenses when incurred. 3.9 Impairment
of non-financial assets Property, plant and equipment, intangibles
and other noncurrent assets with definite useful lives, are yearly reviewed for impairment whenever events or changes in circumstances
indicate that the carrying amount may not be recoverable. The Company does not record assets with indefinite useful life
and assessed that there are no indications of impairment losses, mainly supported by Law 11,445/07, which ensures that basic sanitation
public utilities will have assured its economic and financial sustainability through tariffs or via indemnity. 3.10 Trade
accounts payable and contractors Accounts
payable to contractors and suppliers are obligations to pay for goods or services purchased from suppliers in the ordinary course
of business and are classified as current liabilities if the payment is due in the period up to one year. Otherwise, the accounts
payable are presented as noncurrent liabilities and are initially measured at fair value, which generally correspond to the bill
and subsequently at amortized cost. 3.11 Borrowings
and financing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 3.12 Borrowing
costs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 3.12 Borrowing
cost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 3.13 Payroll,
related charges and contributions Salaries, vacations and the 13 th 3.14 Profit
sharing The profit sharing plan for its employees
is based on operational and financial targets of the Company as a whole. The Company recognizes a provision when it is contractually
required or when there is a practice in the past that created a constructive obligation. The accrual for profit sharing is recorded
on the accrual basis period as operating cost, selling and administrative expenses. 3.15 Provisions,
legal liabilities, escrow deposits and contingent assets Provisions related to claims are recognized
when: i) the Company has a present (legal or constructive) obligation as a result of past event; ii) it is probable that an outflow
of resources that comprise economic benefits will be required to settle the obligation; and iii) the amount can be reliably estimated.
Where there are a number of similar obligations, the likelihood that an outflow will be required in settlement is determined by
considering the class of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passage of time is recognized
as interest expense. For financial statement presentation
purposes, the provision is stated net of the related escrow deposits based on the legal right to offset. The bases and the nature
of the provisions for civil, tax, labor and environmental risks are described in Note 20. Escrow deposits not linked to related liabilities
are recorded in noncurrent assets. Escrow deposits are adjusted for inflation. Contingent assets are not recognized
in the statements of financial position. 3.16 Environmental
costs 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 3.17 Income
taxes – current and deferred Income taxes expenses comprise current
and deferred income tax and social contributions. Current tax The provision for income tax and social
contribution is based on the taxable income for the year. The income tax was accrued at rate 15%, plus 10% surtax on taxable
income exceeding R$ 240. The social contribution was accrued at rate 9% over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Management periodically evaluates and measures the positions taken in the
income tax return with respect to situations in which applicable tax regulations are subject to interpretation. It establishes
provisions where appropriate on the basis of amounts expected to be paid to the tax authorities. Deferred tax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3.18 Taxes
on revenues Revenues from sanitation services are
recognized on accrual basis for PASEP and Cofins, calculated at the rates of 1.65% and 7.60%, respectively. In addition, revenues from sanitation
services are also subject to the Regulatory, Control and Inspection Fee (TRCF - Taxa de Regulação, Controle e Fiscalização),
whose taxable event is the performance of regulation,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 3.19 Pension
obligations (a)
Defined benefit The Company makes contributions to defined
benefit plans on a contractual basis and sponsored thereby, managed by Fundação Sabesp de Seguridade Social (“Sabesprev”),
a supplementary private pension closely-held entit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s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The expenses related to pension plan
are recognized in profit and loss of the year as operating cost, selling expenses or administrative expenses, according to employee’s
allocation.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Sabesprev Mais) on a contractual basis and sponsored thereby, managed by Sabesprev, a supplementary private
pension closely-held entity that provides post-employment benefits to its employees. A defined contribution plan is a pension
plan according to which the Company makes fixed contributions to a separate entity. The Company has no obligation of making
contributions if the fund has no sufficient funds to pay to all employees the benefits related to employee’s services in
current and previous period. 3.20 Financial
revenues and expenses Financial revenue is primarily comprised
of interest, inflation adjustments and exchange rate changes resulting from financial investments, escrow deposits and negotiations
with customer to pay by installments,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 3.21 Leases Lease agreements are classified as finance
lease when property, risks and rewards inherent to the ownership of asset to the lessee are transferred. Other leases are
classified as operational lease, recognized as expenses in the income statement on a straight-line basis during the lease term. Finance lease agreements are measured
based on the lower amount between the present value of minimum mandatory payments of the agreement or the fair value of asset on
the start date the lease agreement. The amounts payable deriving from considerations of finance lease agreements are impacted by
financial expenses and amortization of finance lease payables so that to obtain a constant interest rate. The corresponding
lessor’s liability is recorded as current and noncurrent debt. 3.22 Other
current and noncurrent assets and liabilities Other assets are stated at cost of acquisition,
net of any impairment loss, where applicable. The amounts recognized as other liabilities are stated at known or estimated amounts,
including, where applicable, related charges and inflation adjustments. 3.23 Dividends
and interest on capital The Company uses the tax benefits of
distributing dividends as interest on capital, as permitted by Brazilian Law. This distribution of dividend is accounted
for in accordance with Brazilian Law 9,</t>
  </si>
  <si>
    <t>4. Changes in accounting practices and disclosures</t>
  </si>
  <si>
    <t>Changes In Accounting Practices And Disclosures</t>
  </si>
  <si>
    <t>Changes in accounting practices and disclosures</t>
  </si>
  <si>
    <t>4.1 New standards, amendments
and interpretations effective for periods beginning on or after January 1, 2018 New standards and revisions
Standard Description Impact
IFRS 9 - Financial Instruments Changes in the classification and measurement requirements, mainly for impairment and hedge accounting.
Except for the impact of the disclosure of allowance for doubtful
accounts in the income statements, which is demonstrated as a separate item, the application of this standard did not impact materially
the disclosures or amounts recognized in the annual financial statements.
IFRS 15 - Revenue from Contracts with Customers
Establishes a single comprehensive framework to determine
if and when a revenue is recognized and how revenue is measured. IFRS 15 supersedes the current revenue recognition guidance
including IAS 18 Revenue, IAS 11 Construction Contracts and IFRIC 13 Interpretation A – Customer Loyalty Programmes.
(*) See impact analysis below.
Amendments to IFRS 2 – Classification and measurement of share-based payment transactions Describe about modifications of settled options of shares.
The application of this amendment did not impact the disclosures
or amounts recognized in the annual financial statements.
Amendments to IAS 40 – Transfers of investment properties
The amendments clarify that a transfer
to or from investment properties require an assessment of whether a property match, or no longer match, the definition of investment
properties, supported by observable evidence of a change in use, and that a change in use is possible for properties under construction.
The application of this amendment did not impact the disclosures
or amounts recognized in the annual financial statements.
Annual improvements to IFRSs: 2014-2016 cycle Amendments to IAS 28 Investments in Associates and Joint
Ventures
The amendments clarify that the option
made by a venture capital organization and other similar entities to measure investments in associates and joint ventures at fair
value through profit or loss is separately available for each associate or joint venture, and this choice should be made in the
inception.
The application of this amendment did not impact the disclosures
or amounts recognized in the annual financial statements.
IFRIC 22 – Foreign Currency Transactions and Advance Consideration
Describes how the transaction date should
be defined in order to determine the exchange rate applicable to the initial recognition of an asset, expense or income when the
consideration of that item has been paid or received in advance in foreign currency, resulting in the recording of non-monetary
assets and liabilities.
The application of this interpretation did not impact the
disclosures or amounts recognized in the annual financial statements. (*) IFRS 15 – Revenue from Contracts with Customers As established by IFRS 15 - Revenue from Contracts
with Customers, assets related to the concession under construction, recorded under the scope of IFRIC 12 - Service Concession
Arrengements, should be classified as Contract Asset during the construction period and transferred to Intangible Assets only after
completion of the works. With the adoption of this new accounting standard,
SABESP started to record the Contract Asset in the balance sheet. This amount was previously recognized as part of Intangible Assets
and was, therefore, reclassified, with no impact in the income statement. Due to the transition methods adopted by the Company
in the application of this standard, the comparative information of the financial statements was not restated and the impact of
the adoption on January 1, 2018 is as follows:
Assets Note January 1, 2018 Impact of IFRS 15 January 1, 2018
Current assets
Cash and cash equivalents 7 2,283,047 - 2,283,047
Trade receivables 9 (a) 1,672,595 - 1,672,595
Accounts receivable from related parties 10 (a) 180,773 - 180,773
Inventories 85,671 - 85,671
Restricted cash 8 18,822 - 18,822
Recoverable taxes 18 (a) 276,585 - 276,585
Other receivables 56,592 - 56,592
Total current assets 4,574,085 - 4,574,085
Noncurrent assets
Trade receivables 9 (a) 215,910 - 215,910
Accounts receivable from related parties 10 (a) 634,387 - 634,387
Escrow deposits 122,686 - 122,686
Water National Agency – ANA 11 70,487 - 70,487
Other receivables 113,123 - 113,123
Investments 12 36,932 - 36,932
Investment properties 13 57,652 - 57,652
Contract asset 14 - 10,387,715 10,387,715
Intangible assets 15 33,466,132 (10,387,715) 23,078,417
Property, plant and equipment 16 255,050 - 255,050
Total noncurrent assets 34,972,359 - 34,972,359
Total assets 39,546,444 - 39,546,444 4.2 New standards, amendments and interpretations
to existing standards that are not yet effective The Company did not early adopt these standards
and is assessing the impacts of the new and revised IFRS below on the disclosures or amounts recognized in the financial statements:
Standard Description Impact
IFRS 16 – Leases 1
Establishes a single model for the accounting of leases
in the balance sheet for lesse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will supersede the current leases guidance including
IAS 17 Leases and IFRIC 4, SIC 15 and SIC 27 Determining Whether an Arrangement Contains a Lease. (**) See impact analysis below.
IFRIC 23 – Uncertainty over Income Tax Treatments 1 Clarify accounting when there are uncertainties about the treatment of taxes on profit. The Company is assessing the impacts and effects of the amendments, however it does not expect material effects from adopting this standard. 1 Effective for annual periods beginning on
or after January 1, 2019. (*) IFRS 16 – Leases The new standard supersede IAS 17 - "Leases"
and corresponding interpretations, introducing significant changes to lessees, as it requires lessess to recognize the liability
of future payments and the right of use of leased assets to virtually all leases agreements, including operating leases, specific
short-term contracts or contracts with small amounts may be excluded from the scope of this new standard. The Company’s financial statements will
be impacted as follows: a) recognition of right-of-use assets and lease
liabilities in the statement of financial position, initially measured at the present value of future lease payments; b) recognition of amortization expenses
of right-of-use assets and interest expenses on lease liabilities in the income statement; and c) segregation of the total cash
paid in these transactions between principal (recorded in financing activities) and interest (recorded in operating activities)
in the statement of cash flows. SABESP will apply the requirements of IFRS 16
as of the fiscal year beginning on January 1, 2019. To this end, the transition method selected by the Company was the modified
retrospective approach, whereby the amount referring to the Right-of-Use Asset (“Lease Asset”) equals to the Lease
Liability, without the cumulative effect of the initial application of this new standard recorded as an adjustment to the opening
balance of the equity and without the restatement of comparative periods. The new lease definitions were applied to all
contracts in effect on the transition date. The change in the definition of a lease refers mainly to the concept of control. IFRS
16 establishes whether a contract contains a lease based on the fact that customer has the right to control the use of an identified
asset for a defined period of time in exchange of consideration. The Company's Management analyzed the contracts
(out of a total of approximately 20,000 contracts), evaluating whether they contained leases in accordance with IFRS 16. This analysis
identified impacts mainly related to vehicles and properties leased from third parties, corresponding to approximately 95% of the
total amount, and less representative amounts arising from other transactions in which we identified assets leased individually
or in combination in service contracts. The recognition of lease expenses of short-term
leases (12 months or less) and leases of low-value assets (below US $ 5,000.00) will remain on a linear basis as permitted by IFRS
16. On January 1, 2019, the measurement of lease
liabilities corresponds to the total of fixed lease payments, adjusted to present value, considering an incremental rate on borrowings,
which corresponds to the average rate applicable to borrowings or debt issues in the local capital market, which represent the
financing of these assets classified as right of use, allocating the assets based on useful life at the average rate per maturity
term of each borrowing contract. The Company decided to use the practical expedient
of using a single real discount rate based on the respective terms for contracts with similar characteristics. Regarding renewals, the Company considered the
assumptions, policies and internal regulations, whose term cannot be automatically renewed, and for which extensions will only
occur based on an agreement between the parties in cases proven to be advantageous and necessary to attain SABESP’s interests,
i.e., when it is reasonable sure that the option will be exercised. After carrying out analysis, the Company concluded
that only 70 agreements will fall under the scope of IFRS 16, and, on January 1, 2019, the Company's Management will recognize
a right-of-use asset and a lease liability at the present value of R$ 64,955. As of December 31, 2018, the analyses and internal
controls associated with the measurement and accounting of the lease agreements were substantially concluded and under customization,
with conclusion pending the definition of certain assumptions. Therefore, considering the existence of significant judgment components
in the new accounting pronouncement, the Company believe that there may be changes in the reported amounts, but in amounts deemed
not significant with the context of the financial statements. The Company intends to apply the practical expedient
related to the definition of leases during transition. This means that it will apply IFRS 16 to all agreements signed before January
1, 2019 identified as lease, in accordance with IAS 17 and IFRIC 4. There are no other standards and interpretations not yet adopted
that may, in the opinion of Management, have a significant impact on the result for the year of equity disclosed by the Company
in its financial statements.</t>
  </si>
  <si>
    <t>5. Risk Management</t>
  </si>
  <si>
    <t>Risk Management</t>
  </si>
  <si>
    <t>5.1
Financial Risk Management Financial
risk factors The
Company's activities are affected by Brazilian economic scenario, making it exposed to market risk (exchange rate and interest
rate), credit risk and liquidity risk. The Company’s financial risk management is focused on the unpredictability of financial
markets and seeks to minimize potential adverse effects on the Company’s financial performance. The
Company has not utilized derivative instruments in any of the reported periods. (a)
Market risk Foreign
currency risk SABESP’s
foreign exchange exposure implies market risks associated with currency fluctuations, since the Company has foreign currency-denominated
liabilities, mainly US dollar and yen-denominated short and long-term borrowings. The
management of SABESP’s foreign currency exposure considers several current and projected economic factors, besides market
conditions. This
risk arises from the possibility that the Company may incur in losses due to exchange rate fluctuations that would impact liability
balances of foreign currency-denominated borrowings and financing raised in the market and related financial expenses. The Company
does not maintain hedge or swap contracts or any derivative financial instrument to hedge against this risk. A
significant amount of the Company’s financial debt is indexed to the US dollar and Yen, in the total amount of R$ 6,694,912
as of December 31, 2018 (R$5,702,375 as of December 31, 2017). Below, the Company’s exposure to exchange risk:
December
31, 2018 December
31, 2017
Foreign
currency R$ Foreign
currency R$
Borrowings
and financing – US$ 1,191,152 4,615,476 1,200,786 3,972,200
Borrowings
and financing – Yen 57,463,173 2,026,726 57,575,271 1,692,713
Interest
and charges from borrowings and financing – US$ 40,193 26,628
Interest
and charges from borrowings and financing – Yen 12,517 10,834
Total
exposure 6,694,912 5,702,375
Borrowing
cost – US$ (22,390) (26,454)
Borrowing
cost – Yen (3,113) (3,100)
Total
foreign-currency denominated borrowings (Note 17) 6,669,409 5,672,821 The
17.6% increase in foreign currency-denominated debt from December 31, 2017 to December 31, 2018 was mainly due to: Exchange
rates, as a result of: 1)
17.6% increase of the US dollar against the real, from R$3.3080 as of December 31, 2017 to R$3.8748 as of December 31, 2018; and 2)
20.0% increase of the Yen-denominated, from R$0.02940 as of December 31, 2017 to R$0.03527 as of December 31, 2018. As
of December 31, 2018, if the Brazilian real had depreciated or appreciated by 10 percentage points, in addition to the impacts
mentioned above, against the US dollar and Yen with all other variables held constant, effects on results before taxes on the
year would have been R$669,491 (R$570,238 as of December 31, 2017), lower or higher, mainly as a result of exchange losses or
gains on the translation of foreign currency-denominated loans.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continually monitors market interest
rates, in order to evaluate the possible need to replace its debt. The
table below provides the Company's borrowings and financing subject to variable interest rate:
December
31, 2018 December
31, 2017
CDI (i) 1,250,000 1,144,391
TR (ii) 1,637,290 1,574,564
IPCA (iii) 1,614,595 1,699,747
TJLP (iv) 1,322,854 1,354,987
LIBOR (v) 3,259,295 2,814,399
Interest
and charges 134,725 125,172
Total
9,218,759 8,713,260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 Another
risk to which the Company is exposed, is the mismatch of monetary restatement indices of its debts with those of its service revenues.
Tariff adjustments of services provided by the Company do not necessarily follow the increases in the inflation indexes to adjust
loans, financing and interest rates affecting indebtedness As
of December 31, 2018, if interest rates on borrowings and financing had been 1 percentage point higher or lower with all other
variables held constant, the effects on profit before taxes would have been R$ 92,188 (b)
Credit risk Credit
risk arises from cash and cash equivalents, deposits in banks and financial institutions, as well as credit exposures to wholesale
basis and retail customers, including outstanding accounts receivable, restricted cash and accounts receivable from related parties.
Credit risk exposure to customers is mitigated by sales to a dispersed base. The
maximum exposures to credit risk as of December 31, 2018 are the carrying amounts of instruments classified as cash equivalents,
deposits in banks and financial institutions, restricted cash, trade receivables and accounts receivable from related parties
in the balance sheet date. See additional information in Notes 7, 8, 9 and 10. Regarding
the financial assets held with financial institutions, the credit quality that is not past due or subject to impairment can be
assessed by reference to external credit ratings (if available) or to historical information about the bank’s default rates.
The credit quality of the banks, such as deposits and financial investments, the Company considers the lower rating published
by three main international rating agencies (Fitch, Moody's and S&amp;P), according to internal policy of market risk management:
December
31, 2018 December
31, 2017
Cash
at banks and short-term bank deposits
AA+(bra) 2,966,080 2,222,001
AAA(bra) 45,430 43,978
Other
(*) 17,681 17,068
3,029,191 2,283,047 (*)
This category includes current accounts and investment funds in banks whose balances were not significant, and after assessing
the impact of IFRS 9, concluded that expected losses are not material. The
available credit rating information of the banks, as at December 31, 2018, in which the Company made deposit transactions and
financial investments in local currency (R$ - domestic rating) during the year is as follows:
Banks Fitch Moody's Standard
Poor's
Banco
do Brasil S/A AA(bra) Aa1.br -
Banco
Santander Brasil S/A - Aaa.br brAAA
Brazilian
Federal Savings Bank AA(bra) Aa1.br brAAA
Banco
Bradesco S/A AAA(bra) Aa1.br brAAA
Itaú
Unibanco Holding S/A AAA(bra) Aa1.br brAAA (c)
Liquidity risk The
Company's liquidity is primarily reliant upon cash provided by operating activities, loans from Brazilian federal
and state governmental financial institutions, and financing in the domestic and international capital markets. The liquidity
risk management considers the assessment of its liquidity requirements to ensure it has sufficient cash to meet its operating
and capital expenditures needs, as well as the payment of debts. The
funds held by the Company are invested in interest-bearing current accounts, time deposits and securities, selecting instruments
with appropriate maturity or liquidity sufficient to provide margin as determined by projections mentioned above. The
table below shows the financial liabilities of the Company, by relevant maturities, including the installments of principal and
future interest to be paid according to the agreement. Future interest was calculated based on the contractual clauses for all
agreements. For agreements with floating interest rate, the interest rates used correspond to the base dates above.
As of December 31, 2018 2019 2020 2021 2022 2023 2024 onwards Total
Liabilities
Borrowings and financing 2,581,359 3,073,006 1,427,558 1,468,221 1,189,927 6,364,235 16,104,306
Accounts payables to suppliers and contractors 465,993 - - - - - 465,993
Services payable 454,022 - - - - - 454,022
Public-Private Partnership – PPP 405,263 377,196 377,196 377,196 377,196 4,889,573 6,803,620
Program contract commitments 244,446 45,608 45,741 30,991 30,991 14,417 412,194 Cross
default The
Company has borrowings and financing agreements including cross default clauses, e.g., the early maturity of any debt, may imply
the early maturity of these agreements. The indicators are continuously monitored in order to avoid the execution of these clauses. 5.2
Capital management The
Company’s objectives when managing capital are ensure its ability to continue as a going concern in order to provide returns
for shareholders and benefits for other stakeholders, and to maintain an optimal capital structure to reduce the cost of capital. The
Company monitors capital based on the leverage ratio. This ratio corresponds to net debt divided by total capital. Net debt corresponds
to total borrowings and financing less cash and cash equivalents. Total capital is calculated as total equity as shown in the
statement of the financial position plus net debt.
December
31, 2018 December
31, 2017
Total
borrowings and financing (Note 17) 13,152,796 12,100,966
(-)
Cash and cash equivalents (Note 7) (3,029,191) (2,283,047)
Net
debt 10,123,605 9,817,919
Total
equity 19,551,688 17,513,009
Total
capital 29,675,293 27,330,928
Leverage
ratio 34% 36% As
of December 31, 2018, the leverage ratio decreased to 34% from the 36% as of December 31, 2017, mainly due to the increase in
equity generated by the 2018 earnings retention, mitigated by the increase of the net debt mainly as a result of the appreciation
of the dollar (17.1%) and the yen (20.0%) against the real. 5.3
Fair value estimates The
Company considers that balances from trade receivables (current) and accounts payable to suppliers by carrying amount, less impairment
approximate their fair values, considering the short maturity. Long-term trade receivables also approximate their fair values,
as they will be adjusted by inflation and/or will bear contractual interest rates over time. 5.4
Financial instruments With
the changes introduced by IFRS 9 (Financial Instruments), as of December 31, 2018, the Company did not have financial assets classified
as fair value through other comprehensive income and fair value through profit or loss. The Company’s financial instruments
included in the amortized cost category comprise cash and cash equivalents, restricted cash, trade receivables, balances with
related parties, other receivables, and balances receivable from the Water National Agency – ANA, accounts payable to contractors
and suppliers, borrowings and financing, services payable, balances payable deriving from the Public Private Partnership-PPP and
program contract commitments, which are non-derivative financial assets and liabilities with fixed or determinable payments, not
quoted in an active market. The
estimated fair values of financial instruments are as follows: Financial
assets
December
31, 2018 December
31, 2017
Carrying
amount Fair
value Carrying
amount Fair
value
Cash and cash equivalents 3,029,191 3,029,191 2,283,047 2,283,047
Restricted cash 31,900 31,900 18,822 18,822
Trade receivables 2,052,416 2,052,416 1,888,505 1,888,505
Water National Agency – ANA 49,136 49,136 70,487 70,487
Other receivables 180,681 180,681 169,715 169,715 Additionally,
SABESP has financial instrument assets receivables from related parties, in the amount of R$843,250 as of December 31, 2018 (R$815,160
as of December 31, 2017), which were calculated in accordance with the conditions negotiated between related parties. The
conditions and additional information referring to these financial instruments are disclosed in Note 10 to the financial statements.
Part of this balance, in the amount of R$737,503 (R$709,208 as of December 31, 2017), refers to reimbursement of additional retirement
and pension plan - G0 and is indexed by IPCA plus simple interest of 0.5% p.m. This interest rate approximates that one practiced
by federal government bonds (NTN-b) with terms similar to those of related-party transactions. Financial
liabilities
December
31, 2018 December
31, 2017
Carrying
amount Fair
value Carrying
amount Fair
value
Borrowings and financing 13,152,796 13,116,684 12,100,966 11,967,909
Accounts payables to suppliers and contractors 465,993 465,993 344,947 344,947
Services payable 454,022 454,022 408,275 408,275
Program contract commitments 373,009 373,009 239,500 239,500
Public-Private Partnership - PPP 3,413,124 3,413,124 3,071,416 3,071,416 To
obtain fair value of borrowings and financing, the following criteria have been adopted:
(i) Agreements
with Banco do Brasil and CEF (Brazilian Federal Savings Bank) were projected until their final maturities, at contractual
rates (projected TR + spread) and discounted at present value by TR x DI, both rates were obtained from B3.
(ii) Debentures
were projected up to the final maturity date according to contractual rates (IPCA, DI, TJLP or TR), and discounted to present
value considering the future interest rate published by ANBIMA in the secondary market, or by market equivalent rates, or
the Company’s share traded in the Brazilian market.
(iii) BNDES
loans are financial instruments valued at carrying amount plus contractual interest rate until the maturity date, and are
indexed by long term interest rate – TJLP. These financing have specific characteristics and the conditions defined in the financing
agreements with BNDES between independent parties, and reflect the conditions for those types of loan. In Brazil, a consolidated
market of long-term debts does not exist with the same characteristics of BNDES financing, the offering of credit to the entities
in general, with this long-term characteristic, usually is restricted to BNDES.
(iv) Other
financing in local currency are considered by carrying amount plus contractual interest rate until maturity date, discounted
to present value considering a future interest rate published by B3.
(v) Agreements
with BID and IBRD, were projected until final maturity in origin currency, applying interest rates contracted,
discounted at present value at Libor futures rate, obtained from Bloomberg. Eurobonds was priced at market value through
quotes published by Bloomberg. All the amounts obtained were translated into Brazilian reais at the exchange rate of December
31, 2018.
(vi) Agreements
with JICA, were projected until final maturity in origin currency, using interest rates contracted and discounted at present
value, at Tibor futures rate obtained from Bloomberg. The amounts obtained were translated into Brazilian reais at the exchange
rate of December 31, 2018.
(vii) Leases
are financial instruments considered by face value restated until maturity date, whose characteristic is the indexation by
fixed contractual rate. Thus, the Company discloses as market value, the amount recorded as of December 31, 2018. Financial
instruments referring to investments and borrowings and financing are classified as Level 2 in the fair value hierarchy. Considering
the nature of other financial instruments, assets and liabilities of the Company, the balances recognized in the statement of
financial position approximate the fair values, taking into account the maturities close to the end of the reporting period, comparison
of contractual interest rates with market rates in similar operations at the end of the reporting periods, their nature and maturity
terms.</t>
  </si>
  <si>
    <t>6. Key accounting estimates and judgments</t>
  </si>
  <si>
    <t>Key Accounting Estimates And Judgments</t>
  </si>
  <si>
    <t>Key accounting estimates and judgments</t>
  </si>
  <si>
    <t>Estimates and judgments are continually evaluated
and are based on historical experience and on other factors, including expectations of future events that are believed to be reasonable
under the circumstances. The Company makes estimates and assumptions
concerning the future. The resulting accounting estimates, by definition, may differ from actual results. The estimates
and assumptions that have a significant risk of causing material adjustment to the carrying amounts of assets and liabilities within
the next financial year are addressed below: (a)
Allowance for doubtful accounts The Company establishes an allowance for doubtful
accounts in an amount that Management considers sufficient to cover expected losses (see Note 9 (c) ), based on an analysis of
trade receivables, in accordance with the accounting policy stated in Note 3.4. The methodology for determining the allowance
for doubtful accounts receivable requires significant estimates, considering a number of factors including historical receipt experience,
current economic trends, estimates of forecast write-offs, the aging of the accounts receivable portfolio and expectation of future
losses. While the Company believes that the assumptions used are reasonable, actual results could be different. (b)
Intangible assets arising from concession and program contracts The Company recognizes as intangible assets arising from concession agreements. The Company estimates the
fair value of construction and other work on the infrastructure to recognize the cost of the intangible asset, upon completion
of the construction and provided that it will generate future economic benefits. The great majority of the Company's contracts
for service concession arrangements entered with each grantor is under service concession agreements in which the Company has the
right to receive, at the end of the contract, a payment equivalent to the unamortized asset balance of the concession intangible
asset, which in this case, are amortized over the useful life of the underlying physical assets, thus at the end of the contract,
the remaining value of the intangible would be equal to the residual value of the related fixed asset. Concession intangible assets under Concession
agreements and Program contracts, in which, at the end of the contract, the Company has no right to receive a payment equivalent
to the unamortized asset balance of the concession intangible, are amortized on a straight-line basis over the useful life of asset
or contract period, which occurs first. Additional information on the accounting for intangible assets arising from concession
agreements are described in Notes 3.8 and 15. The recognition of fair value for the intangible
assets arising on concession agreements is subject to assumptions and estimates, and the use of different assumptions could affect
the balances recorded. Different assumptions and estimates and changes in the useful lives of the intangible assets may have relevant
impacts on the results of operations . (c)
Pension benefits The Company sponsors the defined benefit plan
and the defined contribution plan, as described in Note 21. The liability recognized in the balance sheet
in relation to defined benefit pension plans is the present value of defined benefit obligation on the balance sheet date, less
the fair value of plan assets. The benefit obligation is calculated yearly by independent actuaries, applying the projected credit
unit method. The present value of defined benefit obligation is determined by discounting the estimated future cash outflows,
using interest rates compatible with the market, which are denominated in currency in which benefits will be paid and with maturity
terms close to those of corresponding pension plan obligation . (d)
Deferred income tax and social contribution The Company recognizes and settles taxes on
income based on the results of operations verified according to the Brazilian Corporation Law, taking into consideration the provisions
of the tax laws. The Company recognizes deferred tax assets and liabilities based on the differences between the accounting balances
and the tax bases of assets and liabilities. The Company regularly reviews the recoverability
of deferred tax assets and recognizes a provision for impairment if it is probable that these assets will not be realized, based
on the historic taxable income, in the projection of future taxable income and the estimated period of reversing temporary differences.
These calculations require the use of estimates and assumptions. The use of different estimates and assumptions could result in
provision for impairment of all or a significant amount of deferred tax assets . Additional
information related to taxes are described in Note 19. (e)
Provisions The Company is party to a number of legal proceedings
involving significant claims. These legal proceedings include, but are not limited to, tax, labor, civil, environmental, disputes
with customers and suppliers. The Company recognizes a provision for lawsuits when it has a present obligation (legal or constructive)
arising from a past event, it is probable that an outflow of resources embodying economic benefits will be necessary to settle
the liability and the amount of such obligation can be reliable estimated. Judgments regarding future events may differ significantly
from actual estimates and could exceed the amounts provisioned. Provisions are revised and adjusted to take into consideration
changes in circumstances involved. Additional information of these legal proceedings are disclosed in Note 20 .</t>
  </si>
  <si>
    <t>7. Cash and cash equivalents</t>
  </si>
  <si>
    <t>Cash and cash equivalents [abstract]</t>
  </si>
  <si>
    <t xml:space="preserve">December
31, 2018
December
31, 2017
Cash and banks 151,558 171,951
Cash equivalents
2,877,633
2,111,096
3,029,191
2,283,047 Cash and cash equivalents include cash,
bank deposits and high-liquidity short-term financial investments, mainly represented by repurchase agreements (accruing CDI interest
rates), deposited at Banco do Brasil, whose original maturities are lower than three months, which are convertible into a cash
amount and subject to an insignificant risk of change in value. The average yield of financial investments
corresponds to 98.28% of CDI in December 2018 (98.88% in December 2017). </t>
  </si>
  <si>
    <t>8. Restricted cash</t>
  </si>
  <si>
    <t>Restricted Cash</t>
  </si>
  <si>
    <t>December
31, 2018
December
31, 2017
Current
Agreement with the São Paulo municipal government (i) 19,977 12,055
Brazilian Federal Savings Bank – escrow deposits (ii) 5,880 1,209
Other
6,043
5,558
31,900
18,822 (i)
Refers to the amount deducted from the 7.5% of municipal revenue transferred to the Municipal Fund, corresponding to eventual amounts
unpaid by direct management bodies, foundations and government agencies, as established in the agreement entered into with the
municipal government of São Paulo; and (ii)
Refers to savings account for receiving escrow deposits regarding lawsuits with final and unappealable decisions in favor of the
Company, which are blocked as per contractual clause.</t>
  </si>
  <si>
    <t>9. Trade receivables</t>
  </si>
  <si>
    <t>Trade Receivables</t>
  </si>
  <si>
    <t xml:space="preserve">(a) Financial
position balances
December 31, 2018 December 31, 2017
Private sector:
General and special customers (i) (ii) 1,372,667 1,248,979
Agreements (iii) 347,679 320,032
1,720,346 1,569,011
Government entities:
Municipal 575,733 532,320
Federal 3,876 3,547
Agreements (iii) 274,906 285,614
854,515 821,481
Wholesale customers – Municipal governments: (iv)
Mogi das Cruzes 3,056 2,670
São Caetano do Sul 2,869 2,604
Total wholesale customers – Municipal governments 5,925 5,274
Unbilled supply 571,072 560,712
Subtotal 3,151,858 2,956,478
Allowance for doubtful accounts (1,099,442) (1,067,973)
Total 2,052,416 1,888,505
Current 1,843,333 1,672,595
Noncurrent 209,083 215,910
2,052,416 1,888,505 (i)
General customers - residential and small and mid-sized companies (ii)
Special customers - large consumers, commercial, industries, condominiums and special billing consumers (fixed demand agreements,
industrial waste, wells, etc.). (iii) Agreements
- installment payments of past-due receivables, plus monetary adjustment and interest, according to the agreements.
Wholesale customers – Municipal governments: (iv)
Guarulhos (*) - 760,598
Mauá 601,910 530,830
Mogi das Cruzes 3,056 2,670
Santo André 1,164,399 1,048,832
São Caetano do Sul 2,869 2,604
Diadema
222,671
222,671
Total wholesale customers – Municipal governments
1,994,905
2,568,205 (iv) Wholesale
basis customers - municipal governments - This balance refers to invoices issued as a result of services provided to municipalities,
which are responsible for distributing to, billing and charging final customers. Some of these municipalities are questioning in
court the tariffs charged by SABESP. The Company has not recognized revenue nor receivables from these municipalities according
to the IFRS 15/IFRS 9, since it does not consider that it will be probable that it will collect the consideration to which it is
entitled in exchange for the services transferred to the municipalities. (*) Agreement with the municipality
of Guarulhos On December 12, 2018, an Agreement
for debt payment and receipt was entered into by the municipality of Guarulhos (“Guarulhos”), the Guarulhos Autonomous
Water and Sewage Service (SAAE) and SABESP, in order to settle SAAE’s existing debt through the transfer of sanitation services
to SABESP for a period of 40 years. On December 12, 2018, the São
Paulo State, the city of Guarulhos and SABESP, with intervention of SAAE, signed a Public Utility Service Agreement to Provide
Water Supply and Sewage Services in the municipality of Guarulhos, through which the São Paulo State and the municipality
of Guarulhos granted SABESP the right to provide services for a period of 40 years. Due to the signature of the service
agreement, the amount due by SAAE, recorded as revenue loss, totaling R$ 928,014, was recognized as revenue, reducing losses in
receivables. As a result, the balance of receivables was used to pay for the transfer of sanitation services for a 40-year period,
incorporated into intangible assets. Due to the service transfer, the
Company paid R$ 50,000 to settle administrative costs and terminate the services provided by SAAE. It also allocated R$ 150,000
to be transferred in five annual statements, adjusted by the IPCA index published by the Brazilian Institute of Geography and Statistics
(IBGE); the first installment was paid in 2018 and the others will be paid from January 2020 to January 2023. The amounts must
be allocated to sanitation initiatives. The total amount of R$ 200,000 was adjusted to present value and registered in intangible
assets by crediting current and noncurrent liabilities, in the amounts of R$ 80,000 and R$ 98,301, respectively. From the sixth year after the signature
of the agreement, four percent (4%) of gross revenue received by SABESP from the municipality of Guarulhos, less Cofins/Pasep,
ARSESP’s Regulation, Control and Oversight Fee (TRCF) and other taxes/fees levied on revenue will be invested in environmental
sanitation, housing, drainage and other urban infrastructure projects of the municipality of Guarulhos. Credits in court, in the form of
Court-Order Debt Security, will be held as collateral of compliance with the Settlement Agreement. The payment of said Court-Order
Debt Security held in court will be suspended for the period in which the Agreement remains in effect. The collateral amount will be progressively
reduced according to the following rules:
· The collateral amount will not be reduced until the fifth (5 th
· From the fifth (5 th th
· From the fifteenth (15 th
· From the twenty-third (23 rd th (b) The aging
of trade receivables is as follows
December 31, 2018 December 31, 2017
Current 1,449,927 1,434,097
Past-due:
Up to 30 days 330,310 287,173
From 31 to 60 days 145,153 100,383
From 61 to 90 days 83,679 56,386
From 91 to 120 days 54,486 34,685
From 121 to 180 days 89,740 70,609
From 181 to 360 days 44,856 47,241
Over 360 days 953,707 925,904
Total past-due 1,701,931 1,522,381
Total 3,151,858 2,956,478 The decrease in the overdue balance was mainly
due to wholesale receivables from the municipality of Guarulhos, as a result of the agreement signed in December 2018. (c) Allowance
for doubtful accounts
December 31, 2018 December 31, 2017 December 31, 2016
Balance at beginning of the year 1,067,973 1,068,747 977,758
Private sector /government entities 61,315 75,973 144,217
Recoveries (29,846) (76,747) (25,272)
Net additions for the year 31,469 (774) 118,945
Write-offs of accounts receivable during the year - - (27,956)
Balance at the end of the year 1,099,442 1,067,973 1,068,747
Reconciliation of estimated/historical losses of income December 31, 2018 December 31, 2017 December 31, 2016
Write-offs (184,555) (171,729) (177,492)
(Losses)/reversal with state entities - related parties 1,294 21,510 (7,292)
(Losses) with private sector / government entities (61,315) (75,973) (144,217)
(Losses)/reversal with wholesale customers (29,458) 9,781 (2,596)
Recoveries 107,307 133,730 241,109
Amount recorded as bad debt expense, net of recoveries (166,727) (82,681) (90,488) Losses from wholesale customers related
to the municipalities of Santo André and Mauá, totalling R$116,250 and R$71,606, respectively, were recorded as revenue
reduction in 2018 (R$104,082 and R$64,070, respectively, in 2017). Additionally, a revenue was recorded in the amount of R$716,981
in the same account, related to the municipality of Guarulhos. Accordingly, as a result of these transactions, a revenue with wholesale
services was recorded amounting to R$529,125, in 2018 (R$203,496 was recorded in 2017 as revenue reduction). The Company does not have customers representing
10% or more of its total revenues. </t>
  </si>
  <si>
    <t>10. Related-Party Balances and Transactions</t>
  </si>
  <si>
    <t>Related-party Balances And Transactions</t>
  </si>
  <si>
    <t>Related-Party Balances and Transactions</t>
  </si>
  <si>
    <t xml:space="preserve">The
Company is a party to transactions with its controlling shareholder, the State Government, and companies related to it. (a)
Accounts receivable, interest on capital payable, revenue and expenses with the São Paulo State Government
December
31, 2018 December
31, 2017
Accounts
receivable
Current:
Sanitation services (i) 122,522 118,441
Allowance for losses (i) (33,820) (35,114)
Reimbursement for retirement and pension benefits paid (G0):
- monthly flow (payments) (ii) 22,926 22,968
- GESP Agreement – 2008 (ii) - 20,099
- GESP Agreement – 2015 (iv)
62,520
54,379
Total
current 174,148 180,773
Noncurrent:
Agreement for the installment payment of sanitation services 17,045 22,625
Reimbursement for retirement and pension benefits paid (G0):
- GESP Agreement – 2015 (iv) 652,057 611,762
Total
noncurrent 669,102 634,387
Total
receivables from shareholders 843,250 815.160
Assets:
Sanitation
services 105,747 105,952
Reimbursement
of additional retirement and pension benefits (G0) 737,503 709,208
Total 843,250 815,160
Liabilities:
Interest
on capital payable to related parties 338,407 300,717
Other
(g) 8,694 1,367
2018 2017 2016
Revenue
from sanitation services 501,146 462,989 445,726
Payments
received from related parties (509,672) (471,081) (424,549)
Receipt
of GESP reimbursement referring to Law 4,819/58 (173,516) (192,889) (139,472) (i)
Sanitation services The
Company provides water supply and sewage services to the São Paulo State Government and other companies related to it in
accordance with usual market terms and conditions, as considered by management, except for the settlement of credits which can
be made according to items (iii), (iv) and (v), below. The
Company recognized R$33,820 as of December 31, 2018 (R$35,114 as of December 31, 2017) as allowance for losses in accordance of
IFRS 9, applicable since January, 1 2018. (ii)
Reimbursement of additional retirement and pension benefits paid Refers
to amounts of supplementary retirement and pension benefits provided for in State Law 4,819/58 ("Benefits") paid by the
Company to former employees and pensioners, referred to as Go. Under
the Agreement referred on item (iii) GESP recognizes its liability from charges arising from the Benefits, provided that the payment
criteria set forth by the State Department of Personnel (DDPE), based on legal guidance of the Legal Consultancy of the Department
of Finance and of the State Attorney General's Office (PGE). As
discussed on item (vi), during the assessment of the debt due from GESP to the Company there were certain divergences in the calculation
and eligibility criteria of the benefits paid by the Company on behalf of GESP. See
additional information about the Go plan in Note 21 (b) (iii). In
January 2004, the payments of supplement retirement and pension benefits were transferred to the Department of Finance and would
be made in accordance with the calculation criteria determined by the PGE. As a result of a court decision, the responsibility
for making the payments returned to SABESP, as originally established. (iii)
GESP Agreement On
December 11, 2001, the Company, the São Paulo State Government (through the State Department of Finance Affairs, currently
Department of Finance) and the Water and Electricity Department (DAEE), with the intermediation of the State Department of Sanitation
and Energy (former Department of Water Resources, Sanitation and Construction Works), entered into the Obligations, Payment Commitment
and Other Covenants Acknowledgement and Consolidation Agreement ("GESP Agreement") for the settlement of outstanding debts
between GESP and the Company related to sanitation services and to the retirement benefits. In
view of the strategic importance of the Taiaçupeba, Jundiaí, Biritiba, Paraitinga and Ponte Nova reservoirs for ensuring
and maintaining the Alto Tietê water volume, the Company agreed to receive them as partial repayment of the reimbursement
related to the Benefits. The DAEE would transfer the reservoirs to the Company, replacing the amount owed by GESP.
However, the São Paulo State Public Prosecution Office challenges the legal validity of this agreement, and its main argument
is the lack of bidding and the absence of a specific legislative authorization for disposal of DAEE's assets. There is an
unfavorable decision to SABESP not yet unappealable. . See additional information in item (iv) below. On
March 22, 2004, the Company signed the first amendment to the GESP Agreement, settling the amounts due by the São Paulo State
Government for water supply and sewage services provided, monetarily adjusted through February 2004; and formally authorizing
the offset of amounts due by the São Paulo State Government with interest on capital declared by the Company and any other
debt owed to the São Paulo State Government as of December 31, 2003, monetarily adjusted through February 2004; and defining
the payment conditions of the remaining liabilities of the São Paulo State Government for the receipt of the water supply
and sewage services. On
December 28, 2007, the Company and the São Paulo State Government, represented by the Department of
Finance, signed the second amendment to the terms of the original GESP Agreement, agreeing upon the payment in installments of
the remaining balance of the First Amendment. In December 2012 the last installment was paid. On
November 17, 2008, GESP, SABESP and DAEE signed the third amendment to the GESP Agreement, through which GESP recognized a debt
balance payable to SABESP of R$915,251, monetarily adjusted until September 2008 in accordance with the fluctuation of the IPCA-IBGE,
corresponding to the Undisputed Reimbursement, determined by FIPECAFI. SABESP accepted on a provisional basis the reservoirs as
part of the payment of the Undisputed Reimbursement and offered to GESP a provisional settlement, recognizing a credit totaling
R$696,283, corresponding to the value of the reservoirs in the Alto Tietê system. The remaining debtor balance of R$ 218,967
was totally paid in 2018. The
Company did not recognize the reimbursement receivable of R$696,283 related to the reservoirs, as it is not virtually certain
that will be transferred by the State. In March 2015, Sabesp and GESP entered into an agreement to pay the amounts receivable,
totaling R$696,283 (more information in item (iv) of this note). In
addition, the third amendment provides for the regularization of the monthly flow of benefits. While SABESP is liable for
the monthly payment of benefits, the State shall reimburse SABESP based on the criteria identical to those applied when determining
the Undisputed Reimbursement. Should there be no preventive court decision, the State will assume the flow of monthly payment
of benefits portion deemed as undisputed. (iv)
Agreement with the São Paulo State Government entered into in 2015 On
March 18, 2015, the Company, the State of São Paulo and the Department of Water and Electricity (DAEE), and the Sanitation
and Water Resources Department as the intervening party, entered into a Term of Agreement in the amount of R$1,012,310, of which
R$696,283 refer to the principal of the Undisputed Amount mentioned in item (vi) and R$316,027 corresponding to the inflation
adjustment of the principal until February 2015. The
Principal Amount will be paid in 180 installments, as follows:
- The
first 24 installments were settled by immediately transferring 2,221,000 preferred shares issued by Companhia de Transmissão
de Energia Elétrica Paulista - CTEEP, totaling R$87,174, based on the share closing on March 17, 2015; and
- The
amount of R$609,109, payable in 156 monthly installments, was adjusted by IPCA (Extended Consumer Price Index) until the initial
payment date, on April 5, 2017. As of this date, installments are being adjusted by IPCA plus simple interest of 0.5% per
month. (iv)
Agreement with the São Paulo State Government entered into in 2015 On
March 18, 2015, the Company, the State of São Paulo and the Department of Water and Electricity (DAEE), and the Sanitation
and Water Resources Department as the intervening party, entered into a Term of Agreement in the amount of R$1,012,310, of which
R$696,283 refer to the principal of the Undisputed Amount mentioned in item (vi) and R$316,027 corresponding to the inflation
adjustment of the principal until February 2015. The
Principal Amount will be paid in 180 installments, as follows:
· The
first 24 installments were settled by immediately transferring 2,221,000 preferred shares issued by Companhia de Transmissão
de Energia Elétrica Paulista - CTEEP, totaling R$87,174, based on the share closing on March 17, 2015; and
· The
amount of R$609,109, payable in 156 monthly installments, was adjusted by IPCA (Extended Consumer Price Index) until the initial
payment date, on April 5, 2017. As of this date, installments are being adjusted by IPCA plus simple interest of 0.5% per
month. Considering
the lawsuit which objects the possibility of transferring the reservoirs is pending final and unappealable court decision, the
agreement also provides for the following situations: ·
If transfer is possible and the Reservoirs are effectively transferred to SABESP and registered at the notary’s office,
SABESP will reimburse to the State the amounts paid in replacement of Reservoirs (Principal Amount) in 60 monthly installments
adjusted by IPCA until the date of payment of each installment; and ·
If the transfer of Reservoirs is not possible, the State will pay to SABESP, in addition to the Principal Amount, the inflation
adjustment credit of R$316,027 in 60 installments, starting these payments at the end of Principal Amount installment payment.
The amount will be adjusted by IPCA to the start date of payments and, as of this date, IPCA will be incurred plus 0.5% simple
interest rates/month over the amount of each installment. The
accounting impacts of the agreement generated a debit of R$696,283 in accounts receivable from related parties and a credit in
the same amount in administrative expenses on the transaction date. As of December 31, 2018, the balance receivable totaled R$62,520
in current assets (R$ R$54,379 as of December 31, 2017) and R$652,057 in noncurrent assets (R$611,762 as of December
31, 2017) and CTEEP shares were disposed of on April 20, 2016 for R$111.1 million. (v)
Disputed Amount of Benefits As
mentioned before, on November 17, 2008 the Company and the State signed the third amendment to the GESP Agreement, when the reimbursements
called disputed and undisputed were quantified. The amendment established the efforts to calculate the so-called Disputed
Reimbursement of the Benefits. Under the fourth clause of the amendment, the Disputed Reimbursement represents the difference
between the Undisputable Reimbursement and the amount actually paid by the Company as pension benefits and pensioners set out
in Law 4,819/58, for which, the Company understands, the State of São Paulo is originally liable, but paid by SABESP under
a court order. By
entering into the third amendment, the State's Legal Representative (PGE) agreed to reassess the differences that gave rise to
the Disputed Amount of benefits set out in Law 4,819/58. At the time, the expectation was based on the willingness of the PGE
to reanalyze the issue and the implied right of the Company to the reimbursement, including based on opinions from outside legal
advisors. However,
the recent opinions issued by the PGE and received on September 4 and 22, 2009 and January 4, 2010, refute the reimbursement of
previously defined as Disputed Amount. Even
though the negotiations with the State are still in progress, it is not possible to assure that the Company will recover the disputed
receivables without dispute. As
part of the actions intended to recover the receivables that management considers due by the State, related to discrepancies in
the reimbursement of the pension benefits paid by the Company, SABESP: (i) on March 24, 2010, reported to the controlling
shareholder the official letter approved by the executive committee, proposing that the matter be discussed at the São Paulo
Stock Exchange (B3) Arbitration Chamber; (ii) in June 2010, presented to Department of Finance a proposal to solve the outstanding
items, such proposal was not accepted; (iii) on November 9, 2010, filed a judicial action against the State of São Paulo
pleading the entire reimbursement related to employee benefits set out in Law 4,819/58 to finalize the discussion between the
Company and GESP. Despite the legal action, the expectation of which is a possible gain, the Company will persist to obtain an
agreement with GESP since the management believes that it is the best course of action to the Company and to its shareholders
than waiting until the end of the lawsuit. The
Company's Management decided to record allowance for losses of amounts receivables from the State; as of December 31, 2018 and
2017, the amounts related to the pension plan benefits paid and recorded for allowance for doubtful accounts totaled R$ 1,107,104
and R$ 1,021,657, respectively. As
a result, the Company also recognized the obligation related to the pension benefit obligations maintained with the beneficiaries,
retirees and pensioners of Plan G0. As of December 31, 2018 and 2017, the pension benefit obligations of Plan G0 totaled
R$2,606,107 and R$2,543,877, respectively. For detailed information on the pension benefit obligations refer to Note 21 (b) (iii). (b)
Use of reservoirs – EMAE Empresa
Metropolitana de Águas e Energia S.A. - EMAE planned to receive for the credit and obtain financial compensation for alleged
past and future losses in electricity generation, due to water collection, and compensation for costs already incurred and to
be incurred with the operation, maintenance and inspection of the Guarapiranga and Billings reservoirs used by SABESP in its operations. Several
lawsuits were filed by EMAE. An arbitration proceeding was in progress related to the Guarapiranga reservoir and a lawsuit related
to the Billings reservoir, both pleading for financial compensation due to SABESP’s water collection for public supply,
alleging that this conduct has been causing permanent and growing loss in the capacity of generating electricity of Henry Borden
hydroelectric power plant with financial losses. As
of October 28, 2016, the Company entered into an agreement based on a Private Transaction Agreement and Other Adjustments aimed
to fully and completely settle the disputes involving the two companies. As of October 19, 2017, the conditions precedent were
complied with and the agreement came into effect. Based
on a Private Transaction Agreement and Other Adjustments, the payments were established as follows: -
R$ 6,610 annually, adjusted for inflation, as of the execution date of this instrument, by the IPCA or any other index that
may replace it, by the last business day of October of each fiscal year, with (i) the first of such annual payments due
up to the last business day of October 2017 and (ii) the last payment due up to the last business day of October 2042; and -
R$46,270, in five annual and successive installments, adjusted for inflation by the IPCA or any other index that may replace it,
with the first installment of R$9,254 due on April 30, 2017 and the subsequent ones in 4 (four) installments of same amount, adjusted
for inflation, due on every April 30 of the subsequent years, or on the first subsequent business day. By
entering into the Agreement, all litigation between the parties will cease permanently and the Company will continue using the
reservoirs. In
addition to the lawsuits that were part of the Agreement, on April 11, 2016, SABESP was named in the Indemnification proceeding
commenced by EMAE’s minority shareholders, who claimed compensation for damages suffered by EMAE, based on the amounts that
the latter did not earn due to the decrease in the outflow of these reservoirs and in the generation of electricity as a result
of the use of water of the Billings and Guarapiranga reservoirs by SABESP, and also requested that SABESP be sentenced to reimburse
the loss of profits related to EMAE’s unearned amounts resulting from the fact that water was not pumped from the Pinheiros
and Tietê Rivers to the Henry Borden hydroelectric power plant. In summary, the company claims that the São
Paulo State, in its capacity as controlling shareholder of EMAE, has acted unduly to EMAE’s detriment and in favor of SABESP’s
interests by allowing and consenting water intake from the Billings and Guarapiranga reservoirs, in detriment to the output of
these reservoirs and generation of electricity by EMAE, without the necessary financial compensation, making impracticable the
satisfactory use of the Henry Borden hydroelectric power plant. Although this lawsuit was not the object of the agreement,
the Company understands that the approval of the agreement by the Extraordinary Shareholders’ Meeting would eliminate the
risk that this proceeding would continue in the judicial level. As
of August 7, 2017, the Company was once again served with process in a citizen suit filed by Alvaro Luiz de Lima de Alvares Otero
against ANEEL, EMAE and SABESP requesting the annulment of ANEEL order, which consents to the above transaction. The plaintiff
claims that the act is illegal and harmful, compromises the operational feasibility of the Henry Borden hydroelectric power plant
and jeopardizes the energy security of the São Paulo State, the Southeast region and Brazil. Finally, the plaintiff requests
SABESP to indemnify EMAE, at an amount to be calculated. The suit was extinguished without judgment of merit. An appeal was lodged
by the author awaiting judgment by the Court of Justice. The
agreement entered into with EMAE will not necessarily resolve these actions. As
of December 31, 2018, the Company recorded R$16,055 and R$90,518 in Other Liabilities, under current and noncurrent liabilities,
respectively. In 2018, the Company paid the amount of R$ 16,622. (c)
Agreements with reduced tariffs with State and Municipal Government Entities that joined the Rational Water Use Program (PURA)
The
Company has signed agreements with government entities related to the State Government and municipalities where it operates that
benefit from a reduction of 25% in the tariff of water supply and sewage services when they are not in default. These agreements
provide for the implementation of the rational water use program, which takes into consideration the reduction in water consumption. (d)
Guarantees The
State Government provides guarantees for some borrowings and financing of the Company and does not charge any fee with respect
to such guarantees. (e)
Personnel assignment agreement among entities related to the State Government The
Company has personnel assignment agreements with entities related to the State Government, whose expenses are fully passed on
and monetarily reimbursed. In 2018, the expenses related to personnel assigned by SABESP to other state government entities
amounted to R$8,903 (R$9,853 in 2017 and R$10,393 in 2016). In
2018, the expenses related to personnel assigned by other entities to SABESP were R$ 116 (In 2017 there were no expenses related
to personnel assigned by other entities to SABESP and R$10 in 2016). (f)
Services obtained from state government entities As
of December 31, 2018 and 2017, SABESP had an outstanding amounts payable of R$8,694 and R$1,367, respectively, for services rendered
by São Paulo State Government entities. (g)
Non-operating assets As
of December 31, 2018 and December 31, 2017, the Company had an amount of R$969 related to a free land lent to DAEE (Department
of Water and Electricity). (h)
Sabesprev The
Company sponsors health plans managed by Sabesprev, according to Note 21 (a). The
Company sponsors a private defined benefit pension plan, which is operated and administered by Sabesprev. The net actuarial liability
recognized as of December 31, 2018 amounted to R$363,902 (R$388,461 as of December 31, 2017), according to Note 21 (b) (i). (i)
Compensation of Management Key Personnel -
Compensation: SABESP's
compensation policy for the Management and officers is set out according to guidelines of the São Paulo State Government,
issued by the CODEC (State Capital protection Board), and are based on performance, market competitiveness, or other indicators
related to the Company's business, and is subject to approval by shareholders at an Annual Shareholders' Meeting. The
Executive Officers’ fees are also defined by government authorities. Management and Fiscal Council’s compensation
is equivalent to 30% and 20%, respectively, of the Executive Officers’ fee, contingent on attendance of at least one monthly
meeting. The
objective of the compensation policy is to set a private sector management paradigm to retain its staff and recruit competent,
experienced and motivated professionals, considering the level of management efficiency currently required by the Company. In
addition to the monthly fee, the members of the Board of Directors, Fiscal Council and the Board of Executive Officers receive
annual reward equivalent to a monthly fee, calculated on a prorated basis in December of each year. The purpose of this
reward is to correspond to the thirteenth salary paid to the Company’s employees, as officers and directors' relationship
with the Company is governed by its bylaws and not the labor code. Benefits
paid only to Statutory Officers - meal ticket, basket of food staples, medical care, annual paid rest typified as a paid leave
of 30 calendar days, and payment of a premium equivalent to one third of the monthly fee and bonuses. SABESP
pays bonuses for the purposes of compensating Executive Officers, in accordance with the guidelines of the São Paulo State
government, as an incentive policy, as long as the Company records quarterly, semiannual, and yearly profits, and distributes
mandatory dividends to shareholders, even if in the form of interest on capital. Annual bonuses cannot exceed six times
the monthly compensation of the officers/directors or 10% of the interest on capital paid by the Company, prevailing the shortest
amount. Expenses
related to the compensation to the members of its Board of Directors, Fiscal Council and Board of Executive Officers amounted
to R$4,077, R$3,813 and R$3,912 for 2018, 2017 and 2016, respectively. An additional amount of R$538, related to the bonus
program, was recorded in 2018 (R$556 in 2017 and R$494 in 2016). (j)
Loan agreement through credit facility The
Company holds interest in certain Special Purpose Entities (SPEs), not holding the majority interest but with cast vote and power
of veto in some issues, with no ability to use such power of veto in a way to affect returns over investments. Therefore, these
SPEs are considered for accounting purposes as jointly arrangements. The
Company entered into a loan agreement through credit facility with the SPEs Aquapolo Ambiental S.A. and with Attend Ambiental
S.A., to finance the operations of these companies, until the borrowings and financing requested with financial institutions is
granted. These
agreements remain with the same characteristics, according to the table below:
SPE Principal
disbursed amount Interest
balance Total Interest
rate Maturity
Aquapolo
Ambiental 19,000 13,857 32,857 CDI
+ 1.2% a.a. (i)
Total 19,000 13,857 32,857 (i)
The loan agreement originally matured on April 30, 2015, but was extended to October 30, 2015 and on November 25, 2015 a
new amendment changed the payment schedule for three annual installments, the first of which maturing on December 30, 2021 and
the last on December 30, 2023. As
of December 31, 2018, the principal and interest balance of this agreement was R$ 32,857, recorded in the non current assets under
"Other Accounts Receivables" (December 31, 2017 - R$ 50,617). In 2018 the financial income recognized was R$ 2,772 (in
2017 - R$ 5,017). The
contract amounting to R$ 10,838 existed as of December 31, 2017, was fully paid on December 21, 2018. Regarding
the agreement entered into with Attend, in the amount of R$ 5,400 (principal), which had been overdue since June 2015, an allowance
for doubtful accounts of R$ 9,596 (principal plus interest) was recorded, as a renegotiation agreement was not reached. (k) “Se
Liga na Rede” (Connect to the Network Program) The
State Government enacted the State Law no. 14,687/12, creating the pro-connection program, destined to financially subsidize the
execution of household branches necessary to connect to the sewage collecting networks, in low income households which agreed
to adhere to the program. The program expenditures, except for indirect costs, construction margin and borrowing costs are
financed with 80% of funds deriving from the State Government and the remaining 20% invested by SABESP, which is also liable for
the execution of works. As of December 31, 2018, the program total amount was R$100,928 (R$82,697 as of December 31, 2017),
there was no balance receivable as of December 31, 2018 and 2017 from related parties (R$6,148 as of December 31, 2016). The amount
of R$49,919 (R$35,068 as of December 31, 2017) was recorded in the group of intangible assets and R$51,009 was reimbursed by GESP
(R$47,629 as of December 31, 2017) from the beginning of the program until December 31, 2018. </t>
  </si>
  <si>
    <t>11. Water National Agency - ANA</t>
  </si>
  <si>
    <t>Water National Agency - Ana</t>
  </si>
  <si>
    <t>The Company has agreements executed within the
scope of the Hydrographic Basin Depollution Program (PRODES), also known as "Treated Sewage Purchase Program". This program does not finance works or equipment,
remunerates by results achieved, i.e., by effectively treated sewage. In this program, the Water National Agency (ANA) makes available
funds, which are restricted to a specific current account and applied in investment funds at the Caixa Econômica Federal –
Brazilian Federal Savings Banks (CEF), until the fulfillment of treated sewage volume is evidenced, as well as, the reduction of
polluting cargoes of each agreement. When resources are made available, liabilities
are recorded until funds are released by ANA. After the evidence of targets stipulated in each contract, the revenue deriving from
these funds is recognized, but if these targets are not met, funds will return to the National Treasury with the appropriate funds
earnings. As of December 31, 2018, the balances of assets and liabilities were R$49,136 (R$70,487 as of December 31, 2017), and
the liability is recorded in "other liabilities" under noncurrent liabilities.</t>
  </si>
  <si>
    <t>12. Investments</t>
  </si>
  <si>
    <t>Investments Abstract</t>
  </si>
  <si>
    <t>The Company holds interest in certain Special
Purpose Entities (SPE). Although SABESP has no majority shares of its investees, the shareholders’ agreement provides for
the power of veto in certain management issues, however, with no ability to use such power of veto in a way to affect returns over
investments, indicating participating shared control (joint venture – IFRS 11). The Company holds interest recognized by the
equity accounting in the following investees: Sesamm As of August 15, 2008, the Company, together
with GS Inima Brasil Ltda (“GS Inima”), successor of Técnicas y Gestion Medioambiental S.A.U. (“TGM”)
and GS Inima Environment S/A (currently OHL Medio Ambiente); and Estudos Técnicos e Projetos ETEP Ltda. (“ETEP”),
succeeded by ECS Operações e Participações Ltda (“ECS”), incorporated Sesamm – Serviços
de Saneamento de Mogi Mirim S/A for a period of 30 years from the date the concession agreement with the municipality for the purpose
of providing complementary services to the sewage diversion system and implementing and operating sewage treatment system in the
municipality of Mogi Mirim, including the disposal of solid waste. Sesamm's capital as of December 31, 2018, totaled
R$ 19,532, and was represented by 19,532,409 registered common shares without a par value. SABESP holds a 36% interest, GS Inima
57% and ECS 7%. The operations initiated in June 2012. Águas de Andradina As of September 15, 2010, the Company, together
with Companhia de Águas do Brasil – Cab Ambiental, currently Iguá Saneamento S/A (“Iguá”), incorporated
Águas de Andradina S.A., with indefinite term, for the purpose of providing water supply and sewage services to the municipality
of Andradina. As of December 31, 2018, the capital of Águas
de Andradina totaled R$ 17,948, divided into 17,936,174 registered common shares without a par value. SABESP holds 30% of its equity
interest and Iguá 70%. The amount of R$ 12 is recorded under investee’s equity, as advance for future capital
increase. As of April 26, 2016, the Annual and Extraordinary
Shareholders’ Meeting approved a capital increase in the amount of R$ 2,290 upon the issue of 2,289,796 new registered common
shares with no par value, fully subscribed and paid-in, R$ 573 of which using the minimum mandatory dividends and R$ 1,717 corresponding
to additional dividends, both arising from the profit recorded in 2015. In 2018, the Company contributed R$ 910
in the investee, through the issuance of 910,006 registered common shares with no par value, subscribed and paid-in. The amount
was recorded in current assets, under “Other receivables” and was reclassified into investments. On May 4, 2018, the shareholders at an Annual
and Extraordinary Shareholders’ Meeting approved the capital increase in the amount of R$ 1,062, through the issuance of
1,061,935 new registered common shares with no par value, fully subscribed and paid-in, through the capitalization of the credits
held by the shareholders as a result of the distribution of dividends. The Company holds 30% of this capital increase. The Company pledges as guarantee 100% of its
shares in Águas de Andradina. The operations initiated in October 2010. Águas de Castilho As of October 29, 2010, the Company, together
with Águas do Brasil – Cab Ambiental, currently Iguá Saneamento S/A (“Iguá”), incorporated Águas
de Castilho, for the purpose of providing water supply and sewage services to the municipality of Castilho. As of December 31, 2018, the company’s
capital was R$ 2,785, and was represented by 2,785,225 registered shares without a par value. SABESP holds a 30% interest and Iguá
70%. As of April 26, 2016, the Annual and Extraordinary Shareholders’
Meeting approved a capital increase in the amount of R$ 740 upon the issue of 740 new registered common shares with no par value,
fully subscribed and paid-in, R$ 184 of which using the minimum mandatory dividends and R$ 556 corresponding to additional dividends,
both arising from the profit recorded in 2015. In 2018, the Company contributed R$ 61
in the investee, through the issuance of 61,000 registered common shares with no par value, subscribed and paid-in. The amount
was recorded in current assets, under “Other receivables” and was reclassified into investments. On May 4, 2018, the shareholders at an Annual
and Extraordinary Shareholders’ Meeting approved the capital increase in the amount of R$ 222, through the issuance of 221,613
new registered common shares with no par value, fully subscribed and paid-in, through the capitalization of the credits held by
the shareholders as a result of the distribution of dividends. The Company holds 30% of this capital increase. The Company pledges as guarantee 100% of its
shares in Águas de Castilho. The operations initiated in January 2011. Saneaqua Mairinque As of June 14, 2010, the Company, together with
BRK Ambiental Participações S/A (“BRK”) currently Odebrecht Utilities S/A, former Foz do Brasil S.A., incorporated
Saneaqua Mairinque S/A, with indefinite term, for the purpose of exploring water supply and sewage services of the municipality
of Mairinque. As of December 31, 2018, the capital of Saneaqua
Mairinque totaled R$ 4,183, and was represented by 3,141,239 registered common shares without a par value. SABESP holds a 30% interest
and BRK 70%. In 2018, the investee received capital contribution of R$ 2,183, by issuing 1,141,239 new registered common shares
with no par value, which was recorded as advance for future capital increase in its noncurrent liabilities in 2017. The Company pledges as guarantee 100% of its
shares in Saneaqua Mairinque. The operations initiated in October 2010. Attend Ambiental As of August 23, 2010, SABESP, jointly with
Companhia Estre Ambiental S.A. (“Estre”), incorporated Attend Ambiental S.A., for constructing and operating a pretreatment
of non-domestic effluent station, sludge transportation and related services in the city of São Paulo as well as implement
similar structures in other areas in Brazil and abroad. As of December 31, 2018, the capital totaled
R$ 13,400, and was represented by 13,400,000 registered common shares without a par value. SABESP holds a 45% interest and Estre
55%. The operations initiated in December 2014. Aquapolo Ambiental S/A. As of October 8, 2009, the Company, together
with Odebrecht Utilities S/A, formerly Foz do Brasil S.A., incorporated Aquapolo Ambiental S.A., for the purpose of producing,
providing and trading reused water for Quattor Química S.A., Quattor Petroquímica S.A., Quattor Participações
S.A. and other companies comprising the Petrochemical Complex. As of December 31, 2018, the capital of Aquapolo
totaled R$ 36,412, and was represented by 42,419,045 registered common shares without a par value. SABESP holds 49% of its equity
interest. As of December 29, 2016, Odebrecht Utilities S/A transferred to Odebrecht Ambiental Participações em Negócios
Industriais S/A (“OAPNI”) all its shares and control and the latter now holds 51% of the shares. The Company pledges as guarantee 100% of its
shares in Aquapolo Ambiental S/A. The operations initiated in October 2012. Paulista Geradora de Energia As of April 13, 2015, the Company acquired shares
from Empresa Paulista Geradora de Energia S/A - PGE, jointly with Servtec Investimentos
e Participações Ltda ("Servtec) and Tecniplan Engenharia e Comércio Ltda ("Tecniplan"), which operational
purpose is the implementation and commercial exploration of water potential in small hydroelectric power plants (PCHs), located
at the Guaraú and Vertedouro Cascata Water Treatment Stations. As of December 31, 2018, the capital of Paulista
Geradora de Energia was R$ 8,679, represented by 8,679,040 registered common shares without a par value, in which SABESP holds
a 25% interest, Servtec holds 37.5% and Tecniplan 37.5%. As of December 31, 2017, operations had not
initiated yet. Below is a summary of the investees’ financial information
and SABESP’s equity interest:
Company
Equity
Capital
increase
Dividends
distributed
Profit
(loss) for the year
2018
2017
2016
2018
2018
2018
(*)
2017
2016
Sesamm 43,547 39,262 37,198 - (1,336) 5,621 - 2,707 8,601
Águas de Andradina (i) 24,832 19,392 16,161 3,033 - 2,425 (18) 4,471 1,772
Águas de Castilho 6,084 4,880 3,706 203 - 1,060 (59) 933 631
Saneaqua Mairinque 5,720 4,327 4,090 2,183 - (478) (312) 390 723
Attend Ambiental 1,426 5,169 3,925 - - (4,731) 988 1,324 841
Aquapolo Ambiental 30,170 18,757 12,340 - - 11,410 3 6,470 689
Paulista Geradora de Energia 7,625 8,447 8,469 - - (448) (374) (22) (40)
Company
Investments
Capital
increase
Dividends
distributed
Equity
in the earnings of subsidiaries
Interest
percentage
2018
2017
2018
(*)
2018
(*)
2017
2016
2018
2017
2016
Sesamm 15,677 14,135 - (481) 2,023 - 975 3,096 36% 36% 36%
Águas de Andradina 7,450 5,818 910 - 727 (5) 729 532 30% 30% 30%
Águas de Castilho 1,826 1,465 61 - 318 (18) 287 189 30% 30% 30%
Saneaqua Mairinque 1,716 1,298 655 - (143) (94) 71 217 30% 30% 30%
Attend Ambiental 642 2,326 - - (2,129) 445 560 378 45% 45% 45%
Aquapolo Ambiental 14,783 9,191 - - 5,591 1 3,144 338 49% 49% 49%
Paulista Geradora de Energia
1,905
2,111
-
-
(112)
(94)
(6)
(10) 25% 25% 25%
Total 43,999 36,344 1.626 (481) 6,275 235 5,760 4,740
Other investments
588
588
Overall total
44,587
36,932 (*) Refer to changes in the equity of investees,
as their financial statements for the year ended December 31, 2017 were issued, including some adjustments, after the Company’s
financial statements.</t>
  </si>
  <si>
    <t>13. Investment properties</t>
  </si>
  <si>
    <t>Investment Properties</t>
  </si>
  <si>
    <t>December 31, 2017 Write-offs and disposals Transfers Depreciation December 31, 2018
Investment properties 57,652 (9,995) 13 (50) 47,620
Total 57,652 (9,995) 13 (50) 47,620
December 31, 2016 Write-offs and disposals Depreciation December 31, 2017
Investment properties 57,968 (244) (72) 57,652
Total 57,968 (244) (72) 57,652
December 31, 2015 Transfers Write-offs and disposals Reversal of estimated losses Depreciation December 31, 2016
Investment properties 56,957 1,231 (124) 10 (106) 57,968
Total 56,957 1,231 (124) 10 (106) 57,968 As of December 31, 2018 and 2017, the market
value of these properties is approximately R$386,000 and R$402,000, respectively.</t>
  </si>
  <si>
    <t>14. Contract asset</t>
  </si>
  <si>
    <t>Contract Asset</t>
  </si>
  <si>
    <t xml:space="preserve">Contract asset (works
in progress) is the right to consideration in exchange for goods or services transferred to customers. As established by IFRS
15 - Revenue from contract with customer, assets related to the concession under construction, recorded under the scope of IFRIC
12 – Service Concession Arrengements, should be classified as contract asset during the construction period and transferred
to intangible assets only after completion of the works. A contract asset is initially recognized at fair value and includes
borrowing costs capitalized during the period when the asset is under construction, based on the
weighted average rate of in effect on the capitalization
January
1, 2018
Additions
Contract
renewal
Transfers
of Works (*)
December
31, 2018
Contract asset arising from:
Agreements – equity value 1,303,552 367,199 (284,856) (475,481) 910,414
Agreements – economic value 233,361 111,703 - (96,676) 248,388
Program contracts 1,809,257 806,554 284,856 (676,695) 2,223,972
Services contracts – São Paulo 6,733,732 1,788,210 - (4,867,158) 3,654,784
Software license 533 52,183 - (52,700) 16
Inventories 298,340 63,075 - - 361,415
Advance to suppliers
8,940
19
-
-
8,959
Total
10,387,715
3,188,943
-
(6,168,710)
7,407,948 (*) Work in progress transferred from
contract asset to intangible asset. </t>
  </si>
  <si>
    <t>15. Intangible assets</t>
  </si>
  <si>
    <t>Intangible Assets</t>
  </si>
  <si>
    <t xml:space="preserve">(a) Statement
of financial position details
December
31, 2018
December
31, 2017
Cost
Accumulated
amortization
Net
Cost
Accumulated
amortization
Net
Intangible right arising from:
Agreements – equity value 5,465,206 (1,391,862) 4,073,344 8,893,296 (1,751,682) 7,141,614
Agreements – economic value 1,948,255 (716,246) 1,232,009 2,068,402 (634,465) 1,433,937
Program contracts 12,710,937 (3,933,008) 8,777,929 10,653,292 (3,058,226) 7,595,066
Program contracts – commitments 1,320,106 (240,555) 1,079,551 1,113,160 (202,785) 910,375
Services contracts – São Paulo 17,474,797 (4,083,345) 13,391,452 19,388,751 (3,471,736) 15,917,015
Software license
748,962
(290,787)
458,175
688,712
(220,587)
468,125
Total
39,668,263
(10,655,803)
29,012,460
42,805,613
(9,339,481)
33,466,132 (b) Changes
December
31, 2017
Transfers
to contract assets (*)
Additions
Contract
renewal
Transfers
of works (**)
Transfers
Write-offs
and disposals
Amortization
December
31, 2018
Intangible right arising from:
Agreements – equity value 7,141,614 (1,427,046) 93 (1,935,780) 499,002 (5,268) (1,406) (197,865) 4,073,344
Agreements – economic value 1,433,937 (233,361) 373 - 114,442 88 (1,031) (82,439) 1,232,009
Program contracts 7,595,066 (2,019,461) 928,818 1,935,780 681,742 3,011 (7,616) (339,411) 8,777,929
Program contracts – commitments 910,375 - 206,946 - - - - (37,770) 1,079,551
Services contracts – São Paulo 15,917,015 (6,707,847) 3,724 - 4,818,734 12 (14,813) (625,373) 13,391,452
Software license
468,125
-
4,774
-
54,790
686
-
(70,200)
458,175
Total
33,466,132
(10,387,715)
1,144,728
-
6,168,710
(1,471)
(24,866)
(1,353,058)
29,012,460 (*) Work in progress transferred to contract
asset due to adoption of IFRS 15, as of January 1, 2018, as described in Note 4.1. (**) Work in progress transferred from
contract asset to intangible asset.
December
31, 2016
Additions
Contract
renewal
Reversal
of estimated losses
Transfers
Write-offs
and disposals
Amortization
December
31, 2017
Intangible right arising from:
Agreements – equity value 7,482,955 374,775 (531,818) 2,078 1,663 (2,795) (185,244) 7,141,614
Agreements – economic value 1,381,652 142,429 - 8 2,604 (1,163) (91,593) 1,433,937
Program contracts 6,576,021 772,278 531,818 4,834 (1,784) (6,606) (281,495) 7,595,066
Program contracts – commitments 823,216 121,313 - - - - (34,154) 910,375
Services contracts – São Paulo 14,552,707 1,976,079 - 6,460 (18,346) (13,848) (586,037) 15,917,015
Software license
430,237
103,424
-
-
6,489
-
(72,025)
468,125
Total
31,246,788
3,490,298
-
13,380
(9,374)
(24,412)
(1,250,548)
33,466,132
December
31, 2015
Additions
Contract
renewal
Estimated
losses
Transfers
Write-offs
and disposals
Amortization
December
31, 2016
Intangible right arising from:
Agreements – equity value 7,287,630 391,545 (9,587) (1,335) 1,014 (6,233) (180,079) 7,482,955
Agreements – economic value 1,353,020 106,307 - (8) 6 (110) (77,563) 1,381,652
Program contracts 6,288,575 553,126 9,587 (4,360) 2,023 (5,571) (267,359) 6,576,021
Program contracts – commitments 850,530 5,762 - - - - (33,076) 823,216
Services contracts – São Paulo 12,367,017 2,697,724 - (4,495) 9,696 (2,894) (514,341) 14,552,707
Software license
366,854
101,367
-
-
(167)
-
(37,817)
430,237
Total
28,513,626
3,855,831
-
(10,198)
12,572
(14,808)
(1,110,235)
31,246,788 In 2018, the Company renewed a program contract
with the municipalities of Angatuba, Arandu, Assis, Cachoeira Paulista, Carapicuíba, Gália, Guararema, Itirapuã,
Monções, Monte Mor, Piraju, Poá, Praia Grande, Queluz, Salesópolis, São Vicente and Terra Roxa. The Company
also started operations in the municipality of Saltinho. In December 2018, the Company signed a contract
with the municipalities of Guarulhos and Aguaí, to begin operating in January and June of 2019, respectively. All of these contracts are valid for 30 years,
except for the contract signed with Guarulhos, which is valid for 40 years. (c) Intangible
arising from concession agreements The Company operates public service concession
agreements for water supply and sewage services mostly based on agreements that set out rights and obligations relative to the
exploration of assets related to the public service (See Note 3.8 (a)). A general obligation also exists to return the concession
infrastructure to the concession grantor in good working condition at the end of the concession. As of December 31, 2018, the Company operated
in 369 municipalities in the State of São Paulo (368 as of December 31, 2017). Most of these contracts have a 30-year
concession period. The services provided by the Company are billed
at a price regulated and controlled by São Paulo State Sanitation and Energy Regulatory Agency (ARSESP). Intangible rights arising from concession
agreements include: (i)
Concession agreements – equity value These refer to municipalities assumed until
2006, except for the municipalities assumed by economic value through assets valuation report prepared by independent experts.
The amortization of assets is calculated according to the straight-line method, which considers the assets useful life. (ii)
Concession agreements – economic value From 1999 through 2006, the negotiations for
new concessions were conducted on the basis of the economic and financial result of the transaction, determined in a valuation
report issued by independent appraisers. The amount determined in the related contract,
after the transaction is closed with the municipal authorities, realized through the subscription of the Company's shares or in
cash, is recorded as "concession agreements" and amortized over the period of the related concession (usually 30 years).
As of December 31, 2018 and 2017 there were no amounts pending related to these payments to the municipalities. Intangible assets are amortized on a straight-line
basis over the period of the concession agreements or for the useful lives of the underlying assets, whichever is shorter. (iii) Program
contracts These refer to the renewal of contracts previously
referred to as concession agreements whose purpose is to provide sanitation services. The amortization of the assets acquired
until the dates of signatures of the program contracts is calculated according to the straight-line method, which considers the
assets’ useful lives. Assets acquired or built after the signature dates of program contracts are amortized during
the contracted period (30 years) or during the useful lives of underlying assets, whichever is shorter. (iv) Program
contracts - Commitments After the enactment of the regulatory framework
in 2007, renewals of concessions started to be made through of program contracts. In some of these program contracts, the
Company undertook the commitment to financially participate in social and environmental actions. The assets built and financial
commitments assumed within the program contracts are recorded as intangible assets and are amortized by the straight-line method
in accordance with the duration of the program contract (mostly, 30 years). As of December 31, 2018 and 2017, the amounts
not yet disbursed were recorded under “program contract commitments”, in current liabilities, totaling R$ 225,291
and R$ 128,802, respectively, and in noncurrent liabilities, totaling R$ 142,314 and R$ 110,698, respectively. In
2018, the annual rate of 8.06% (WACC) was applied to calculate the present value adjustment of these contracts. (v)
Services agreement with the Municipality of São Paulo On June 23, 2010, the Company entered into an
agreement with the State of São Paulo and the Municipality of São Paulo to regulate the provision of water and sewage
services in the municipalitu of São Paulo for a 30-year period, which is extendable for an another 30-year period. Also on June 23, 2010, an agreement was signed
between the state and municipal government, and SABESP and the Sanitation and Energy Regulatory Agency of the State of São
Paulo (“ARSESP”) are the consenting and intervening parties, whose main aspects are the following: 1. The State and the Municipality of São
Paulo grant to SABESP the right to explore the sanitation services in the capital of the State of São Paulo, which consists
of the obligation to provide such service and charge the respective tariff for this service; 2. The State and the Municipality sets forth
ARSESP as the agency responsible for regulating the tariff, controlling and monitoring the services. 3. The evaluation model of the contract was
the discounted cash flow, which considered the financial and economic sustainability of SABESP’s operations in the metropolitan
region of São Paulo; 4. All operating costs, taxes, investments and
the opportunity cost of investors and the creditors of SABESP’s were considered in the cash flow analysis; 5. The agreement provides for investments established
in the agreement comply with the minimum of 13% of the gross revenue from the municipality of São Paulo, net of the taxes
on revenues. Investment plans referring to SABESP’s execution shall be compatible with the activities and programs foreseen
in the state, municipal sanitation plans, and where applicable, the metropolitan plan. The investment plan is not definite and
will be revised by Managing Committee every four years, especially as to investments to be made in the following period; 6. The payment related to the Municipal Fund
of Environmental Sanitation and Infrastructure to be applied in the sanitation service within the municipality must be recovered
through the tariffs charges. Such payment represents 7.5% of the total revenue from the municipality of São Paulo, net
of the taxes on revenue and delinquency in the period, recognized in profit or loss, as operating cost; 7. The opportunity cost of the investors and
the creditors was established by the Weighted Average Cost of Capital (WACC) methodology. The WACC was the interest rate
used to discount the cash flow of the operation; and 8. The agreement considers the recovery of net
assets in operation, preferably evaluated through equity valuation or carrying amount monetarily restated, as defined by ARSESP.
In addition, the agreement provides for the remuneration of investments to be made by SABESP, so that there is no residual value
at the end of the agreement. Referring to the recovery through tariff, mentioned
in item 6 above, of transfer to the Municipal Fund of Environmental Sanitation and Infrastructure, ARSESP issued in April 2013,
the Resolution no. 413, postponing the application of Resolution no. 407 until the conclusion of the tariff revision process, the
transfer to the bill of services of amounts referring to the municipal charges which were stipulated in Resolution no. 407. The
postponement to apply Resolution no. 407 was due to a request by the São Paulo State Government to analyze, among other things,
methods to reduce the impact on consumers. As of April 18, 2014, ARSESP Resolution no.
484 was published with the final results of SABESP’s Tariff Revision, however, both the São Paulo Municipal Government,
through Official Letter no. 1,309/14-SGM/GAB and the São Paulo State Government through a petition filed by the São Paulo
State Office, through the Official Letter ATG/Official Letter no. 092/14-CC, requested a postponement of the effects of ARSESP
Resolution no. 413, published in the São Paulo State Official Gazette on March 20, 2013, until the conclusion of the revision
of the Agreement entered into between the São Paulo Municipal Government, the São Paulo State Government and SABESP. By means of Resolution no. 488 of May 7, 2014,
ARSESP maintained the suspension of the effectiveness of ARSESP Resolution no. 407, published on March 22, 2013, until the results
obtained in the revision of the Agreement entered into by the São Paulo Municipal Government, the São Paulo State Government
and SABESP postponing authorization for the transfer to the bill of the services related to the legally established municipal fees
that, by force of the Program Agreements and Water Supply and Sewage Services Agreements, should be included in the Tariff Revision. The agreement represents 51.52% of the total
revenue of the Company as of December 31, 2018, and ensures the judicial and assets security. The municipality of São Paulo and the Company
did not conclude an agreement to equalize financial pending issues existing until the signature date of the Agreement related to
the rendering of water supply and sewage services to the real properties of the municipality, and for that reason, the Company
filed a suit to collect these accounts, which are accrued for losses. (d) Capitalization
of interest and other finance charges In 2018, the Company capitalized interest and
inflation adjustment, including related foreign currency exchange effects in concession intangible assets, totaling R$488,502,
including the São Lourenço Production System and Leases (R$649,048 in 2017 and R$700,743 in 2016) during the construction
period. (e) Construction
margin The Company acts as a principal responsible
to construct and install the infrastructure related to the concession, using own efforts or hiring outsourcing services, receiving
the risks and benefits. Accordingly, the Company recognizes revenue
from construction service corresponding to the cost of construction increased by gross margin. Generally, the constructions related
to the concessions are performed by third parties, in such case, the margin of the Company is lower, normally, to cover eventual
administration costs, and the responsibility of the primary risk. In 2018 and 2017 the margin was 2.3%. Construction margin for 2018, 2017 and 2016
were R$63,013, R$70,335 and R$81,513, respectively. (f) Expropriations
As a result of the construction of priority
projects related to water and sewage systems, the Company was required to expropriate third-parties' properties, and the owners
of these properties will be compensated either amicably or through courts. The costs of these expropriations are recorded
as concession intangible assets after the transaction is concluded. In 2018, the total amount related to expropriations was R$106,429
(R$19,576 in 2017 and R$40,452 in 2016). (g) Public-Private
Partnership - PPP SABESP carries out operations related to the
PPPs mentioned below. These operations and their respective obligations and guarantees are supported by agreements executed according
to Law 11,079/04. Alto Tietê Production System The Company and the special purpose entity CAB-Sistema
Produtor Alto Tietê S/A, formed by Galvão Engenharia S.A. and Companhia Águas do Brasil – Cab Ambiental, signed
in June 2008 the contract of public-private- partnership of Alto Tietê production system. The contract last 15 years which purpose is
to expand the capacity of treated water of Taiaçupeba from 10 thousand to 15 thousand of liters per second, whose operation
began in October 2011. As of December 31, 2018 and 2017, the amounts
recognized as intangible asset related to PPP were R$359,759 and R$371,862, respectively. In 2018, a discount rate of 8.20%
p.a. was used to calculate the adjustment to present value of the agreement. On a monthly basis, SABESP assigns funds from
tariffs to the SPE CAB Sistema Produtor Alto Tietê S/A, in the amount of R$10,361, corresponding to the monthly remuneration.
This amount is annually adjusted by the IPC – FIPE and is recorded in a restricted account, pursuant to the contractual
operating proceeding. The guarantee is effective since the beginning
of the operation and will be valid until the conclusion, termination, intervention, annulment or caducity of the Administrative
Concession, or other extinction events provided for in the Concession Agreement or in the law applicable to administrative concessions,
including in the event of bankruptcy or extinction of the SPE. São Lourenço Production System SABESP and the special purpose entity Sistema
Produtor São Lourenço S/A, composed of Construções e Comércio Camargo Corrêa S/A and Construtora
Andrade Gutierrez S/A, in August 2013 signed the public-private partnership agreements of the São Lourenço Production
System. In May 2018, the control of SPE Sistema Produtor
São Lourenço S/A was transferred to CGGC Construtora do Brasil Ltda, previously composed of Construções e Comércio
Camargo Corrêa S/A and Construtora Andrade Gutierrez S/A. The objective of the contract is: a) the construction
of a water producing system, mainly consisting of a water pipeline connecting Ibiúna to Barueri, a water collection station
in Ibiúna, a water treatment station in Vargem Grande Paulista and water reservoirs; and b) the provision of services for
a 25-year term, aiming at rendering services to operate the dehydration system, drying and final disposal of sludge, maintenance
and works of the São Lourenço Production System. Works started in April 2014. The São Lourenço Production
System (SPSL) PPP began the service provision phase on July 10, 2018, as per the contractual clause that allows the beginning
of operations provided that system has full operating capacity, without, however implying in the Acceptance of the Works. In
this way, the Service Phase was initiated, with the consequent payment of the payments due, in parallel with the completion
of the Phase of Works. The estimated amount by inflation adjustment
through December 31, 2018 is approximately R$7.92 billion. After the beginning of the operations, every
month SABESP will transfer to the SPE Sistema Produtor São Lourenço S/A funds from tariffs arising from the services
provided, in the amount of R$32.0 million, equivalent to the estimated monthly remuneration plus interest and charges. The
amount above will be annually reevaluated by the IPC - FIPE and should be monthly recorded in a restricted account, in accordance
with the operating procedures of the agreements. This obligation with the SPE will become effective
as of the beginning of the system’s appropriate operation, duly accepted by SABESP, valid until the occurrence of any of
the following events, whichever occurs first: (i) the original payment date of the last installment of interest / amortization
of the principal taken out by the SPE to execute the works; (ii) the end, termination, intervention, annulment, caducity of the
Administrative Concession, or other extinction events provided for in the Concession Agreement or in the law applicable to administrative
concessions, including bankruptcy or extinction of the SPE. As of December 31, 2018 and 2017, the carrying
amount recorded in the Company’s intangible assets, related to this PPP, amounted to R$3,208,464 and R$2,818,805, respectively.
Intangible assets are accounted for based on the physical evolution of the construction which, as of December 31, 2018, was approximately
96.8% complete, with a counter-entry in the Private Public Partnership (PPP) liabilities account. In 2018, a discount rate
of 7.80% p.a. was used to calculate the adjustment to present value of the agreement. The obligations assumed by the Company as of
December 31, 2018 and 2017 are shown in the table below, and the increase in intangible assets and liabilities was mainly due to
the progress of PPP São Lourenço works in 2018.
December
31, 2018
December
31, 2017
Current
liabilities
Noncurrent
liabilities
Total
liabilities
Current
liabilities
Noncurrent
liabilities
Total
liabilities
Alto Tietê 39,283 252,093 291,376 35,083 282,501 317,584
São Lourenço
98,544
3,023,204
3,121,748
24,924
2,728,908
2,753,832
Total 137,827 3,275,297 3,413,124 60,007 3,011,409 3,071,416 (h) Works in
progress With the adoption of IFRS 15 - Revenue from
contract with customer, as of January 1, 2018, assets related to the concession under construction, recorded under the scope of
IFRIC 12 – Service Concession Arrengements, previously recognized as part of of intangible assets as works in progress were
reclassified to contract asset, according to note 14, in the amount of R$ 10,387 million. The amount of R$10,387 million is recorded
under intangible assets as works in progress as of December 31, 2017 (R$10,387 million as of December 31, 2017), and, in 2017,
the major projects are located in the municipalities of São Paulo, Franca and Itanhaém, totaling R$6,497 million (including
R$2,819 million from São Lourenço PPP), R$253 million and R$208 million, respectively .
(i) Amortization of intangible
assets The amortization average rate totaled 4.2%
as of December 31, 2018 and 3.9% as of December 31, 2017 and 2016 . (j) Software
license of use The software license of use is capitalized based
on the costs incurred to acquire software and make them ready for use. As of April 10, 2017, the Company implemented the Integrated
Business Management System (Enterprise Resource Planning – SAP ERP), which includes the administrative/financial module.
The implementation of the commercial module is in progress. </t>
  </si>
  <si>
    <t>16. Property, plant and equipment</t>
  </si>
  <si>
    <t>Property, plant and equipment [abstract]</t>
  </si>
  <si>
    <t xml:space="preserve">(a) Statement of financial position details
December 31, 2018 December 31, 2017
Cost
Accumulated depreciation Net Cost
Accumulated depreciation Net
Land 92,979 - 92,979 92,507 - 92,507
Buildings 79,086 (38,961) 40,125 79,013 (36,653) 42,360
Equipment 372,872 (256,786) 116,086 330,753 (226,950) 103,803
Transportation equipment 11,333 (7,860) 3,473 10,862 (7,182) 3,680
Furniture and fixtures 27,250 (13,672) 13,578 24,430 (12,614) 11,816
Other 1,659 (288) 1,371 1,122 (238) 884
Total 585,179 (317,567) 267,612 538,687 (283,637) 255,050 (b) Changes
December
31, 2017
Additions
Transfers
Write-offs
and disposals
Depreciation
December 31, 2018
Land 92,507 - 472 - - 92,979
Buildings 42,360 73 - - (2,308) 40,125
Equipment 103,803 46,473 986 (81) (35,095) 116,086
Transportation equipment 3,680 589 - - (796) 3,473
Furniture and fixtures 11,816 2,972 - (27) (1,183) 13,578
Other
884
538
-
-
(51)
1,371
Total
255,050
50,645
1,458
(108)
(39,433)
267,612
December
31, 2016
Additions
Transfers
Write-offs
and disposals
Depreciation
December 31, 2017
Land 92,494 - 13 - - 92,507
Buildings 43,262 86 1,358 - (2,346) 42,360
Equipment 149,140 17,627 (15,945) (178) (46,841) 103,803
Transportation equipment 4,531 - (33) (27) (791) 3,680
Furniture and fixtures 11,986 1,207 (75) (54) (1,248) 11,816
Other
970
-
(15)
(20)
(51)
884
Total
302,383
18,920
(14,697)
(279)
(51,277)
255,050
December
31, 2015
Additions
Transfers
Write-offs
and disposals
Depreciation
December 31, 2016
Land 102,708 - (10,214) - - 92,494
Buildings 45,891 - (911) (45) (1,673) 43,262
Equipment 162,218 26,061 (6,380) (181) (32,578) 149,140
Transportation equipment 5,692 214 (556) - (819) 4,531
Furniture and fixtures 8,418 511 4,258 (10) (1,191) 11,986
Other
149
845
-
-
(24)
970
Total
325,076
27,631
(13,803)
(236)
(36,285)
302,383 (c) Depreciation The Company annually review the depreciation
rates of: buildings – 3.0%; equipment- 16.5%; transportation equipment - 10% and furniture and fixture – 6.8%.
Land is not depreciated. The depreciation average rate was 12.3%, 13.6%
and 10.9%, as of December 31, 2018, 2017 and 2016, respectively. </t>
  </si>
  <si>
    <t>17. Borrowings and financing</t>
  </si>
  <si>
    <t>Borrowings And Financing</t>
  </si>
  <si>
    <t>Borrowings
and financing outstanding balance December
31, 2018 December
31, 2017
Financial
institution Current Noncurrent Total Current Noncurrent Total
Local
currency
10th
issue debentures 42,493 40,194 82,687 41,702 80,953 122,655
12th
issue debentures 45,450 249,249 294,699 45,450 294,702 340,152
14th
issue debentures 41,270 103,005 144,275 40,503 141,351 181,854
15th
issue debentures 359,394 - 359,394 346,414 345,788 692,202
17th
issue debentures 279,100 532,691 811,791 144,391 781,922 926,313
18th
issue debentures 33,469 165,267 198,736 33,020 194,872 227,892
20th
issue debentures 248,334 - 248,334 250,000 246,890 496,890
21th
issue debentures - 499,604 499,604 - 499,628 499,628
22th
issue debentures - 756,040 756,040 - - -
Brazilian
Federal Savings Bank 75,223 1,266,592 1,341,815 78,487 1,154,599 1,233,086
Brazilian
Development Bank - BNDES BAIXADA SANTISTA 16,899 - 16,899 16,782 16,782 33,564
Brazilian
Development Bank - BNDES PAC 11,227 39,169 50,396 11,143 50,028 61,171
Brazilian
Development Bank - BNDES PAC II 9751 4,364 18,811 23,175 4,334 22,991 27,325
Brazilian
Development Bank - BNDES PAC II 9752 3,186 23,100 26,286 2,367 19,526 21,893
Brazilian
Development Bank - BNDES ONDA LIMPA 23,632 123,875 147,507 23,469 146,461 169,930
Brazilian
Development Bank - BNDES TIETÊ III 30,589 252,197 282,786 30,378 280,825 311,203
Brazilian
Development Bank - BNDES 2015 31,615 490,729 522,344 10,050 397,922 407,972
Leases 19,077 549,589 568,666 17,573 544,044 561,617
Other 1,380 8,163 9,543 1,466 9,477 10,943
Interest
and charges 98,410 - 98,410 101,855 - 101,855
Total
in local currency 1,365,112 5,118,275 6,483,387 1,199,384 5,228,761 6,428,145
Borrowings
and financing outstanding balance December
31, 2018 December
31, 2017
Financial
institution Current Noncurrent Total Current Noncurrent Total
Foreign
currency
Inter-American
Development Bank - BID 1212 – US$71,947 thousand (US$92,503 thousand in December 2017) 39,826 238,954 278,780 34,000 238,000 272,000
Inter-American
Development Bank - BID 2202 – US$544,457 thousand (US$438,071 thousand in December 2017) 124,098 1,969,565 2,093,663 81,757 1,375,358 1,457,115
International
Bank of Reconstruction and Development -BIRD – US$91,286 thousand (US$79,946 thousand in December 2017) 11,779 341,646 353,425 - 301,665 301,665
Deutsche
Bank – US$75,000 (US$150,000 thousand in December 2017) 288,479 - 288,479 248,100 242,343 490,443
Eurobonds
– US$350,000 thousand (US$350,000 thousand in December 2017) - 1,354,532 1,354,532 - 1,155,331 1,155,331
JICA
15 – ¥12,676,730 thousand (¥13,829,160 thousand in December 2017) 40,646 406,462 447,108 33,881 372,696 406,577
JICA
18 – ¥11,397,760 thousand (¥12,433,920 thousand in December 2017) 36,545 365,230 401,775 30,463 334,849 365,312
JICA
17 – ¥1,826,957 thousand (¥1,534,959 thousand in December 2017) 11,835 51,786 63,621 2,507 41,835 44,342
JICA
19 – ¥31.561.726 thousand (¥29,777,232 thousand in December 2017) 64,028 1,047,081 1,111,109 - 873,383 873,383
BID
1983AB – US$58,462 thousand (US$82,404 thousand in December 2017) 68,554 155,653 224,207 79,201 189,990 269,191
Interest
and charges 52,710 - 52,710 37,462 - 37,462
Total
in foreign currency 738,500 5,930,909 6,669,409 547,371 5,125,450 5,672,821
Total
borrowings and financing 2,103,612 11,049,184 13,152,796 1,746,755 10,354,211 12,100,966
Exchange
rate as of December 31, 2018: US$3.8748; ¥0.03527 (as of December 31, 2017: US$3.3080; ¥0.02940). As
of December 31, 2018, the Company did not have balances of borrowings and financing, raised during the year, to mature
within 12 months.
Local
currency Guarantees Maturity Annual
interest rates Inflation
adjustment
10th
issue debentures Own
funds 2020 TJLP
+1.92% (Series 1 and 3) and 9.53% (Series 2) IPCA
(Series 2)
12th
issue debentures Own
funds 2025 TR
+ 9.5%
14th
issue debentures Own
funds 2022 TJLP
+1.92% (Series 1 and 3) and 9.19% (Series 2) IPCA
(Series 2)
15th
issue debentures Own
funds 2019 CDI
+ 0.99% (Series 1) and 6.2% (Series 2) IPCA
(Series 2)
17th
issue debentures Own
funds 2023 CDI
+0.75 (Series 1) and 4.5% (Series 2) and4.75% (Series 3) IPCA
(Series 2 and 3)
18th
issue debentures Own
funds 2024 TJLP
1.92 % (Series 1 and 3) and 8.25% (Series 2) IPCA
(Series 2)
20th
issue debentures Own
funds 2019 CDI
+ 3.80%
21th
issue debentures Own
funds 2022 CDI
+ 0.60% e CDI+ 0.90%
22th
issue debentures Own
funds 2025 CDI
+0.58 (Series 1) and CDI + 0.90% (Series 2) and 6.0% (Series 3) IPCA
(Series 3)
Brazilian
Federal Savings Bank Own
funds 2019/2039 5%
to 9.5% TR
Brazilian
Development Bank - BNDES BAIXADA SANTISTA Own
funds 2019 TJLP+2.5%
Brazilian
Development Bank - BNDES PAC Own
funds 2023 TJLP+2.15%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5%
Leases 2035 7.73%
to 10.12% IPC
Other Own
funds 2025 12%
(Presidente Prudente) and TJLP + 1.5% (FINEP) TR
Foreign
currency Guarantees Maturity Annual
interest rates Exchange
rate changes
Inter-American
Development Bank - BID 1212 - US$71,947 thousand Government 2025 3.31%
(*) US$
Inter-American
Development Bank - BID 2202 - US$544,457 thousand Government 2035 3.42%
(*) US$
International
Bank for Reconstruction and Development - BIRD US$91,286 thousand Government 2034 2.85%
(*) US$
Deutsche
Bank US$75,000 thousand - 2019 4.50%(*) US$
Eurobonds
– US$350,000 thousand - 2020 6.25% US$
JICA
15 – ¥12,676,730 thousand Government 2029 1.8%
and 2.5% Yen
JICA
18 – ¥11,397,760 thousand Government 2029 1.8%
and 2.5% Yen
JICA
17– ¥1,826,957 thousand Government 2035 1.2%
and 0.01% Yen
JICA
19– ¥31,561,726 thousand Government 2037 1.7%
and 0.01% Yen
BID
1983AB – US$58,462 thousand - 2023 2.08%
to 2.38% (*) US$ (*)Rates
comprising LIBOR + contractually defined spread. (i)
Payment schedule – accounting balances as of December 31, 2018
2019 2020 2021 2022 2023 2024 2025
to 2039 TOTAL
LOCAL
CURRENCY
Debentures 1,049,510 589,190 479,995 559,184 362,555 204,832 150,294 3,395,560
Brazilian
Federal Savings Bank 75,223 78,072 82,169 86,589 79,037 77,369 863,356 1,341,815
BNDES 121,512 103,260 102,809 102,809 97,069 91,581 450,353 1,069,393
Leasing 19,077 36,903 38,700 40,654 43,416 45,153 344,763 568,666
Other 1,380 1,380 1,380 1,380 1,380 1,380 1,263 9,543
Interest
and charges 98,410 - - - - - - 98,410
TOTAL
IN LOCAL CURRENCY 1,365,112 808,805 705,053 790,616 583,457 420,315 1,810,029 6,483,387
FOREIGN
CURRENCY
BID 163,923 163,923 163,923 163,923 163,923 163,923 1,388,905 2,372,443
BIRD 11,779 23,557 23,557 23,557 23,557 23,557 223,861 353,425
Deutsche
Bank 288,479 - - - - - - 288,479
Eurobonds - 1,354,532 - - - - - 1,354,532
JICA 153,055 140,431 140,431 140,431 140,431 140,431 1,168,403 2,023,613
BID
1983AB 68,554 67,786 29,806 29,806 28,255 - - 224,207
Interest
and charges 52,710 - - - - - - 52,710
TOTAL
IN FOREIGN CURRENCY 738,500 1,750,229 357,717 357,717 356,166 327,911 2,781,169 6,669,409
Overall
Total 2,103,612 2,559,034 1,062,770 1,148,333 939,623 748,226 4,591,198 13,152,796 (ii)
Changes
December
31, 2017 Funding Borrowings
costs Monetary
variation and exchange rate changes Inflation
adjustment / update incorporated interest - Capitalized Interest
and fees paid Amortization Accrued
interest Interest
and fees - Capitalized (*) Borrowings
costs - expenses December
31, 2018
LOCAL CURRENCY
Debentures 3,576,842 750,000 (3,021) 62,676 - (259,175) (905,080) 226,810 34,409 3,400 3,486,861
Brazilian
Federal Savings Bank 1,236,674 194,244 - - - (102,772) (85,515) 75,668 27,385 - 1,345,684
BNDES 1,042,036 131,000 - 3,438 4,001 (90,397) (102,314) 28,909 55,725 207 1,072,605
Leasing 561,616 - - - 6,366 (38,196) (17,427) 40,290 16,017 - 568,666
Other 10,977 - - 69 - (772) (1,470) 763 4 - 9,571
TOTAL
IN LOCAL CURRENCY 6,428,145 1,075,244 (3,021) 66,183 10,367 (491,312) (1,111,806) 372,440 133,540 3,607 6,483,387
FOREIGN CURRENCY
BID 1,743,257 484,690 (2,365) 237,433 53,208 (55,391) (130,520) 26,910 41,878 885 2,399,985
BIRD 303,278 - - 48,279 3,462 (7,607) - 6,945 2,044 19 356,420
Deutsche
Bank 496,726 - - 62,918 - (35,207) (268,508) 28,862 4,454 3,627 292,872
Eurobonds 1,158,642 - - 198,380 - (97,952) - 85,072 13,448 822 1,358,412
JICA 1,700,448 80,196 (191) 329,638 6,787 (33,519) (82,608) 33,992 1,209 176 2,036,128
BID
1983AB 270,470 - - 39,241 - (11,060) (85,306) 9,681 1,488 1,078 225,592
TOTAL IN FOREIGN CURRENCY 5,672,821 564,886 (2,556) 915,889 63,457 (240,736) (566,942) 191,462 64,521 6,607 6,669,409
Overall
Total 12,100,966 1,640,130 (5,577) 982,072 73,824 (732,048) (1,678,748) 563,902 198,061 10,214 13,152,796 (*)
amount related to accrued interest which as part of the contract asset.
December
31, 2016 Funding Borrowings
costs Lease Monetary
variation and exchange rate changes Inflation
adjustment / update incorporated interest - Capitalized Interest
and fees paid Amortization Accrued
interest Interest
and fees - Capitalized (*) Borrowings
costs - expenses December
31, 2017
LOCAL
CURRENCY
Debentures 3,641,912 500,000 (1,157) - 51,768 - (301,493) (597,794) 176,780 103,215 3,611 3,576,842
Brazilian
Federal Savings Bank 1,150,691 144,654 - - 5,495 1,415 (95,854) (65,836) 78,283 17,826 - 1,236,674
BNDES 946,984 171,153 - - 5,405 2,512 (78,466) (87,993) 33,938 48,294 209 1,042,036
Leasing 552,516 - - 24,693 - - - (15,593) - - - 561,616
Other 11,677 - - - 116 - (876) (750) 779 31 - 10,977
TOTAL
IN LOCAL CURRENCY 6,303,780 815,807 (1,157) 24,693 62,784 3,927 (476,689) (767,966) 289,780 169,366 3,820 6,428,145
FOREIGN CURRENCY
BID 1,811,664 96,889 (2,497) - (15,193) 40,228 (38,654) (189,280) 22,547 16,803 750 1,743,257
BIRD 261,337 35,710
- - 2,874 2,837 (4,049) - 3,662 888 19 303,278
Deutsche
Bank 485,090 - (720) - 7,335 - (31,774) - 21,286 11,925 3,584 496,726
Eurobonds 1,141,469 - - - 17,115 - (85,338) - 55,046 29,529 821 1,158,642
JICA 1,617,215 63,909 (287) - 82,563 2,525 (28,652) (65,702) 27,602 1,115 160 1,700,448
BID
1983AB 343,588 - (82) - 1,609 - (10,931) (75,610) 6,858 3,715 1,323 270,470
TOTAL IN FOREIGN CURRENCY 5,660,363 196,508 (3,586) - 96,303 45,590 (199,398) (330,592) 137,001 63,975 6,657 5,672,821
Overall
Total 11,964,143 1,012,315 (4,743) 24,693 159,087 49,517 (676,087) (1,098,558) 426,781 233,341 10,477 12,100,966 (*)
amount related to accrued interest which as part of the contract asset.
December
31, 2015 Funding Borrowings
costs Lease Monetary
variation and exchange rate changes Inflation
adjustment / update incorporated interest - Capitalized Interest
and fees paid Amortization Accrued
interest Interest
and fees - Capitalized (*) Borrowings
costs - expenses December
31, 2016
LOCAL CURRENCY
Debentures 4,203,127 -
(1,241) - 105,385 - (375,027) (663,468) 214,245 154,814 4,077 3,641,912
Brazilian
Federal Savings Bank 1,067,464 113,310 - - 15,619 6,405 (89,896) (52,315) 63,813 26,291 - 1,150,691
BNDES 696,329 313,072 (2,242) - - - (55,806) (76,469) 38,172 33,768 160 946,984
Leasing 534,894 - 32,111 - - - (14,489) - - - 552,516
Other 1,962 10,014 - - 31 - (905) (655) 1,149 81 - 11,677
TOTAL IN LOCAL CURRENCY 6,503,776 436,396 (3,483) 32,111 121,035 6,405 (521,634) (807,396) 317,379 214,954 4,237 6,303,780
FOREIGN CURRENCY
BID 2,194,353 113,543 (3,819) - (396,817) 37,412 (42,429) (133,063) 21,792 20,100 592 1,811,664
BIRD 238,940 59,983 - - (40,213) 1,971 (1,876) - 1,916 597 19 261,337
Deutsche
Bank - 469,020 (9,167) - 19,845 - - - 2,042 2,804 546 485,090
Eurobonds 1,922,256 - - - (334,915) - (128,283) (437,752) 69,002 50,239 922 1,141,469
JICA 1,756,969 188,755 (468) - (259,455) 5,771 (33,799) (73,854) 30,791 2,362 143 1,617,215
BID
1983AB 505,306 - (236) - (78,910) -
(11,923) (83,247) 6,548 4,772 1,278 343,588
TOTAL IN FOREIGN CURRENCY 6,617,824 831,301 (13,690) - (1,090,465) 45,154 (218,310) (727,916) 132,091 80,874 3,500 5,660,363
Overall
Total 13,121,600 1,267,697 (17,173) 32,111 (969,430) 51,559 (739,944) (1,535,312) 449,470 295,828 7,737 11,964,143 (*)
amount related to accrued interest which as part of the contract asset. (a)
Debentures Balance
as of December 31, 2018 is stated net of borrowings costs in the amount of R$5,590 (R$6,223 as of December 31, 2017), which will
be amortized during the same maturity period of each contract. (i)
Main events Amortizations
Amount Maturity Interest
rates
17 th
R$ 144,391 January
15, 2018 CDI
17 th
R$ 348,434 February
15, 2018 IPCA
20 th
R$ 250,000 December
20, 2018 CDI
10 th
R$ 42,438 2018
(*) TJLP/IPCA
12 th
R$ 45,450 2018
(*) TR
14 th
R$ 40,726 2018
(*) TJLP/IPCA
18 th
R$ 33,641 2018
(*) TJLP/IPCA (*)
Amounts paid during the year. Funding As
of February 19, 2018, the Company held the 22nd issue of unsecured debentures, not convertible into shares, totaling R$ 750 million,
in up to three series, for public distribution, with restricted placement efforts, pursuant to CVM Instruction 476/09, distributed
as follows:
Amount Maturity Remuneration
Series 1 Series 2 Series 3
R$ 100,000 R$ 400,000 R$ 250,000
3 years 5 years 7 years
CDI + 0.58% p.a. CDI + 0.90% p.a. IPCA
+ 6.00% p.a. The
proceeds from the debenture issue a allocated to refinance financial commitments and recompose the Company’s cash. (ii)
Covenants For
the outstanding contracts, the Company has the following restrictive clauses “covenants”: Applicable
to the 10th issue, 14 th h Financial
covenants applicable to the 10 th th th The
financing agreements entered into with the BNDES specify two ranges in which the Company needs to maintain its Adjusted EBITDA
/ Adjusted Financial Expenses, Adjusted Net Debt / Adjusted EBITDA, and Other Onerous Debt / Adjusted EBITDA ratios. These
agreements also specify a guarantee mechanism in which the Company needs to ensure that a portion of the monthly receivables amount
is daily recorded in a fiduciary account linked to the BNDES. In this process, every day, after the BNDES notifies the depositary
bank that the Company is not in default, this portion of the monthly receivables amount is transferred to a Company current account. The
renegotiated/amended covenants are: A.
Maintenance of the following ratios, quarterly calculated and related to accrued amounts over the last 12 months, upon the disclosure
of reviewed interim financial statements or audited annual financial statements entails the need to record R$225.9 million per
month in a fiduciary account linked to the BNDES: ·
Adjusted EBITDA / Adjusted financial expenses equal to or higher than 3.50; ·
Adjusted net debt / Adjusted EBITDA equal to or lower than 3.00; ·
Other onerous debt (*) / Adjusted EBITDA equal to or lower than 1.00. (*)“Other
Onerous Debts” correspond to the sum of social security liabilities, health care plan, installment payment of tax debts
and installment payment of debts with the Electricity supplier. B.
In case of failure to comply with one or more ratios specified in item A, in two or more quarters, consecutive or not, within
twelve months, the Company will be failing to comply with the first range of ratios and the portion of the monthly receivables
to be recorded in a fiduciary account linked to the BNDES will be automatically increased by 20%, if the ratios are maintained
in the following range: ·
Adjusted EBITDA / Adjusted financial expenses lower than 3.50 and equal to or higher than 2.80; ·
Adjusted net debt / adjusted EBITDA equal to or lower than 3.80 and higher than 3.00; ·
Other onerous debt / Adjusted EBITDA equal to or lower than 1.30 and higher than 1.00. C.
The failure to achieve one or more than one ratio stipulated in item B, and/or the Company does not comply with the automatic
reinforcement of guarantee under the terms of item B, the Company will be failing to comply with the covenant terms and the BNDES
may, at its sole discretion: ·
require the creation of additional guarantees, not below 30 days, within term to be defined by it through notice; ·
suspend the release of funds; and/or ·
declare the early maturity of the financing agreements. As
of December 31, 2018, the amount of R$242.9 million was guaranteed for the agreements above (excluding the guarantee of agreement
n o Financial
covenants applicable to financing agreement no. 08.2.0169.1 entered into with the BNDES ·
Adjusted EBITDA / adjusted net operating revenue: equal to or higher than 38%; ·
Adjusted EBITDA /adjusted financial expenses: equal to or higher than 2.35; ·
Adjusted net debt / adjusted EBITDA: equal to or lower than 3.20. The
BNDES will annually verify if the ratios have been complied with by analyzing the annual audited financial statements, which must
be presented to the BNDES or published by April 30 of the subsequent year referring to the financial statements. If the
Company complies, cumulatively, with the ratios above, the BNDES will reduce the interest stipulated in the agreement from 2.15%
p.a. to 1.82% p.a., from June 16 of the year when the analysis is carried out to June 15 of the subsequent year. The
agreements also have a cross default clause, e.g., the early maturity of any of the Company’s debts, the amount of which
may anyhow compromise the settlement of its obligations provided for in the Indenture deed shall imply the early maturity of such
agreement. Applicable
to the 12 th Calculated
every quarter upon the disclosure of interim or annual financial statements: -
Adjusted current ratio (current assets divided by current liabilities, excluding from current liabilities the current portion
of noncurrent debts incurred by the Company that are recorded in current liabilities) higher than 1.0; -
EBITDA to paid financial expenses ratio equal to or higher than 1.5; -
Disposal of operating assets, extinguishment of license, loss of concession or loss of Issuer’s capacity to execute and
operate the basic sanitation public utilities in areas of the State of São Paulo territory, which considered individually
or jointly during the contract’s effectiveness, result in a reduction of net sales revenue and/or services revenue of the
Issuer exceeding twenty-five percent (25%). The limit established above will be calculated quarterly, taking into account
the Issuer’s operating income for the twelve (12) months preceding the end of each quarter and applying the financial information
disclosed by the Issuer; and Noncompliance
with these obligations only will be characterized when verified in its interim financial statements, during at least, two consecutive
quarters, or also two nonconsecutive quarters within a twelve-month period. In
case of noncompliance with the covenants, the trustee should call an extraordinary debenture holders' meeting within 48 hours
from the acknowledgement of the noncompliance to resolve on the declaration of early maturity of the debentures. This
issue has an early maturity clause, in case there is a downgrade, by more than two levels, of the “brAA-” risk rating
in national scale originally attributed to this issue’s Debentures by the Rating Agency, always taking into consideration
the Standard &amp; Poor’s rating table. As of December 31, 2018, SABESP’s rate was “brAAA”. The
agreement also has a cross default clause, i.e. the early maturity of any of the Company’s debts, equal to or exceeding
R$50 million, adjusted by IPCA variation as of the issue date, due to contractual default, the amount of which may anyhow compromise
the settlement of the Company’s monetary obligations arising from the Issue, shall imply the early maturity of this agreement. Applicable
to the 15 th th th Calculated
every quarter upon the disclosure of interim or annual financial statements: -
Adjusted total Debt/EBITDA: lower than or equal to 3.65; -
EBITDA/ paid financial expenses: equal to or higher than 1.5; -
Disposal of operating assets, extinguishment of license, loss of concession or loss of Issuer’s capacity to execute and
operate the basic sanitation public utilities in areas of the State of São Paulo territory, which considered individually
or jointly during the contract’s effectiveness, result in a reduction of net sales revenue and/or services revenue of the
Issuer exceeding twenty-five percent (25%). The limit established above will be calculated quarterly, taking into account
the Issuer’s operating income for the twelve (12) months preceding the end of each quarter and applying the financial information
disclosed by the Issuer; and Non-compliance
with the covenant clauses, during, at least, two consecutive quarters, or also two nonconsecutive quarters within a twelve-month
period shall result in the early maturity of the agreement. The
agreements have a cross acceleration clause, i.e., the early maturity of any of the Company’s debts, equal to or exceeding
R$90 million (for the 20th issue, amount equal to or exceeding R$120 million), adjusted by IPCA variation as of the issue date,
due to contractual default, the amount of which may compromise the settlement of the Company’s monetary obligations arising
from the Issue, will result in the early maturity of these agreements. Applicable
to 21 st st Calculated
every quarter upon the disclosure of interim or annual financial statements : -
Net debt/ EBITDA: lower than or equal to
3.65; -
EBITDA/ paid financial expenses: equal to or higher
than 1.5; -
Disposal of operating assets, extinguishment of
license, loss of concession or loss of Issuer’s capacity to execute and operate the basic sanitation public utilities in
areas of the State of São Paulo territory, which considered individually or jointly during the deed’s effectiveness,
result in a reduction of net sales revenue and/or services revenue of the Issuer exceeding twenty-five percent (25%). The
limit established above will be calculated quarterly, taking into account the Issuer’s operating income for the twelve (12)
months preceding the end of each quarter and applying the financial information disclosed by the Issuer. Non-compliance
with the covenant clauses, during, at least, two consecutive quarters, or also two nonconsecutive quarters within a twelve-month
period shall result in the early maturity of the agreement. The
agreement have a cross acceleration clause, i.e., the early maturity of any of the Company’s debts, equal to or exceeding
R$145 million, adjusted by IPCA variation as of the issue date, result in an event of default that result in the early maturity
of these agreements. (b)
Brazilian Federal Savings Bank - CEF (i)
Main events Funding
totaled R$194,244 in 2018, mainly related to the agreements in progress of the Growth Acceleration Program (PAC). In
2018, amortizations totaled R$85,515. The
guarantee for financing agreements entered into with the Brazilian Federal Savings Bank is the recognition of a portion of tariffs
in an account for this purpose with the Brazilian Federal Savings Bank, which should maintain a flow equal to or at least three
times the amount of the monthly charges, during the grace period, based on interest, the management fee and the credit risk rate
and, during the amortization phase, based on the principal, interest, the management fee and the credit risk rate. Additionally,
the Company maintains a reserve account, linked to financing agreements, in the Brazilian Federal Savings Bank, which is maintained
during the entire term the agreements, where an amount is accrued equivalent to a monthly charge, composed of, during the grace
period, interest, the management fee and the credit risk rate and, during the amortization phase, of the principal, interest,
the management fee and the credit risk rate. (ii)
Sanitation to All Program of the Brazilian Federal Savings Bank (CEF) On
December 28, 2018, SABESP entered into seven financing agreements (twenty-one sub-credits) with the Brazilian Federal Savings
Bank, totaling R$ 652.2 million. The agreements were selected by the Ministry of Cities – City Progress / Sanitation to
All Programs. The funds came from the Guarantee Fund for Length of Service - FGTS and will allocated to sanitation services. Covenants The
agreements have a cross default clause, i.e., the early maturity of any of the Company’s debts, due to contractual default,
the occurrence of which may anyhow compromise the settlement of its monetary obligations deriving from these contracts shall imply
the early maturity. The
agreement has the following covenants : Calculated
every quarter upon the disclosure of interim financial information based on information included in the financial statements for
the last twelve (12) months : Restrict
the funding of new debt so that: ·
Adjusted EBITDA/ ·
Adjusted net debt/adjusted EBITDA: equal to or higher than 3.80; ·
Other onerous debt(*) / adjusted EBITDA lower than or equal to 1.30 (*)
“Other Onerous Debts” correspond to the sum of social security liabilities, health care plan, installment payment
of tax debts and installment payment of debts with the electricity supplier. (c)
BNDES Balance
as of December 31, 2018 is stated net of borrowings costs in the amount of R$2,584 (R$2,793 on December 31, 2017), which will
be amortized during the same maturity period of each contract. (i)
Main events In
2018, funding from current contracts totaled R$131,000, mainly referring to the BNDES 2015 agreement, in the amount of R$124,000
and BNDES PAC II 9752, in the amount of R$ 7,000. In
2018, amortizations totaled R$102,314. Loans
are collateralized by part of revenues from the provision of water and sewage services, up to the total amount of the outstanding
balance. (ii)
Covenants The
agreements entered into with the BNDES have standardized financial covenants, as described in item (a), (ii), covenants applicable
to the 10 th th th (d)
Leasing The
Company has lease agreements signed as Assets Lease. During the construction period, works are capitalized to intangible
assets in progress and the lease amount is recorded at the same proportion. Works are estimated to be concluded in 2019. After
startup, the lease payment period starts (240 monthly installments), whose amount is periodically restated by contracted price
index. (e)
Eurobonds Balance
as of December 31, 2018 is net of borrowing costs in the amount of R$1,648 (R$2,470 as of December 31, 2017), which will be amortized
during the same maturity period of the contract. (i)
Covenants The
contract has the following restrictive clauses “covenants”: Calculated
every quarter upon the disclosure of interim or annual financial statements: Restrict
the funding of new debts so that: -
Adjusted total debt to EBITDA does not exceed 3.65; -
The Company's debt service coverage ratio, determined at the end of each quarter, shall not be lower than 2.35. Non-compliance
with covenants will accelerate the maturity of the agreement. The
agreement has a cross default clause, i.e., the early maturity of any indebtedness in view of the Company’s loans or any
of its Subsidiaries (*) with a total principal amount of US$ 25,000,000.00 or more (or its corresponding amount in other currencies)
shall imply this agreement’s early maturity. (*)
As per agreement, subsidiary is: “the company, partnership or another entity from which over 50% of its voting shares are
directly or indirectly owned or controlled by any Person or one or other Person’s Subsidiaries, or their combination”. (f)
Deutsche Bank US$150 million Balance
as of December 31, 2018 is net of borrowing costs in the amount of R$2,131 (R$5,757 as of December 31, 2017), which will be amortized
during the maturity period of the contract. In
2018, amortizations totaled R$ 268,508. (i)
Covenants The
agreement has the following restrictive clauses “covenants”: Calculated
every quarter upon the disclosure of interim or annual financial statements: -
Total debt/adjusted EBITDA: lower than 3.65; -
Company's debt service coverage ratio, determined at the end of each quarter, shall not be lower than 2.35. Non-compliance
with covenants for two quarters, consecutive or not, will accelerate the maturity of the agreement. The
agreement has a “cross acceleration” clause, i.e., in the early maturity of any debt of the Company or any of its
subsidiaries, with a total principal or aggregate amount equal to or higher than R$120 million (or its equivalent in another currency),
contracted pursuant to the Brazilian law, or with a total principal or aggregate amount equal to or higher than US$50 million
(or its equivalent in another currency), in the case of debts governed by the laws of any other jurisdiction other than Brazil,
will result in the early maturity of the agreement. (*)
Pursuant to the agreement, a subsidiary means any partnership, corporation, company, association or commercial entity in which
SABESP or one or more of its subsidiaries directly or indirectly hold more than 50% of the outstanding common shares with voting
rights of its respective capital stock. (g)
Inter-American Development Bank (BID) Balance
as of December 31, 2018 is net of borrowing costs amounting to R$15,999 (R$14,517 as of December 31, 2017), which will be amortized
during the same maturity period of the agreement. (i)
Main events In
2018, funding referring to BID 2202 agreement totaled R$ 484,690 and amortizations totaled R$ 130,520 . (ii)
Guarantees Loans
obtained from multilateral agencies and from Government Agencies, such as the BID, BIRD and JICA, are guaranteed by the Federal
Government, with a counter-guarantee of the São Paulo State government. (iii)
Covenants For
the outstanding contracts, the Company has the following restrictive clauses “covenants”: Calculated
every quarter upon the disclosure of interim or annual financial statements: -
Loan agreement 1,212 - Tariffs must: (a) produce revenues sufficient to cover the system's operating expenses, including administrative,
operating, maintenance, and depreciation expenses; (b) provide a return on property, plant, and equipment no less than 7%; and
(c) during project execution, the balances of current loans must not exceed 8.5% of total equity. These
agreements have an early maturity clause, i.e., in the early maturity will occur in the event the Company’s fail failure
to comply with any obligation therewith or any agreements signed with the Bank related to Project finance. (h)
Japan International Cooperation Agency - JICA (i)
Relevant funding Balance
as of December 31, 2018 is stated net of borrowing costs amounting to R$3,113 (R$3,100 as of December 31, 2017), which will be
amortized during the same maturity period of the contract. (ii)
Main events In
2018, the Company raised R$80,196, referring to BZ-P19 (JICA 19) e In
2018, amortizations totaled R$82,608 referring to JICA BZ-15, JICA BZ-17 and JICA BZ-18 agreements. For
the guarantees assigned, see item g (ii) of this note. (i)
AB Loan (IADB 1983AB) The
balance stated as of December 31, 2018 is net of borrowing costs amounting to R$2,322 (R$3,400 as of December 31, 2017), which
will be amortized during the same maturity period of the contract. (i)
Main events In
2018, amortization totaled R$85,306. (ii)
Covenants The
Company has the following restrictive clauses “covenants”: Calculated
every quarter upon the disclosure of interim or annual financial statements: -
The Company’s ratio of debt service coverage, determined on a consolidated basis, must be higher than or equal to 2.35;
and -
Total adjusted debt over adjusted EBITDA, determined on a consolidated basis, must be lower than 3.65. The
agreement has an early maturity clause, i.e., in the event of default, the BID may order the early maturity of the loan or part
of it. The
agreement also has a “cross default” clause, i.e., in the event of default of any other Company debt with the BID
or with third parties (in this case, higher than US$25 million), the BID may order the early maturity of the loan. (j)
International Bank for Reconstruction and Development - IBRD Balance
as of December 31, 2018 is stated net of borrowing costs amounting to R$290 (R$310 as of December 31, 2017), which will be amortized
during the same maturity period of the contract. For
the guarantees assigned, see item g (ii) of this Note. (k)
Covenants As
of December 31, 2018 and 2017, the Company had met the requirements set forth by its borrowings and financing agreements. (l)
Exchange rate changes In
2018, the US dollar appreciated 17.1%, from R$ 3.3080 on December 31, 2017 to R$ 3.8748 on December 31, 2018, increasing
debt in US dollars by R$ 675,145, and the yen appreciated 20.0%, from R$ 0.02940 on December 31, 2017 to R$ 0.035270
on December 31, 2018, increasing debt in yen by R$ 337,309. (m)
Borrowings and financing – Credit Limits
Agent December
31, 2018
(in
millions of reais (*))
Brazilian
Federal Savings Bank 1,908
Brazilian
Devel</t>
  </si>
  <si>
    <t>18. Taxes recoverable/payable</t>
  </si>
  <si>
    <t>Taxes Recoverablepayable</t>
  </si>
  <si>
    <t>Taxes recoverable/payable</t>
  </si>
  <si>
    <t xml:space="preserve">(a)
Current assets
December
31, 2018
December
31, 2017
Recoverable taxes
Income tax and social contribution 361,758 270,614
Withholding income tax (IRRF) on financial investments 6,423 2,606
Other federal taxes
12,522
3,365
Total
380,703
276,585 The increase in recoverable taxes is mainly
due to the increase in the “income tax and social contribution” item, referring to the estimates paid are higher that
the amounts due in the year. (b)
Current liabilities
December
31, 2018
December
31, 2017
Taxes and contributions payable
Cofins and Pasep 82,381 74,034
INSS (Social Security contribution) 38,871 35,365
IRRF (withholding income tax) 66,825 58,204
Other
12,486
16,362
Total
200,563
183,965 </t>
  </si>
  <si>
    <t>19. Deferred taxes and contributions</t>
  </si>
  <si>
    <t>Deferred Taxes And Contributions</t>
  </si>
  <si>
    <t>Deferred taxes and contributions</t>
  </si>
  <si>
    <t xml:space="preserve">(a) Statement of financial position details
December
31, 2018
December
31, 2017
Deferred income tax assets
Provisions 337,833 482,863
Pension obligations - G1 157,044 165,503
Donations of underlying asset on concession agreements 54,131 55,112
Credit losses 197,920 199,063
Other
186,887
151,562
Total deferred tax assets
933,815
1,054,103
Deferred income tax liabilities
Temporary difference on concession of intangible asset (433,842) (460,177)
Capitalization of borrowing costs (420,978) (415,379)
Profit on supply to governmental entities (206,978) (76,705)
Actuarial gain/loss – G1 Plan (36,430) (36,538)
Construction margin (86,164) (88,947)
Borrowing costs
(10,665)
(13,111)
Total deferred tax liabilities
(1,195,057)
(1,090,857)
Deferred tax assets (liabilities), net
(261,242)
(36,754) (b) Realization
December
31, 2018
December
31, 2017
Deferred income tax assets
to be realized within 12 months 158,294 221,999
to be realized after one year
775,521
832,104
Total deferred tax assets 933,815 1,054,103
Deferred income tax liabilities
to be realized within 12 months (32,546) (51,520)
to be realized after one year
(1,162,511)
(1,039,337)
Total deferred tax liabilities
(1,195,057)
(1,090,857)
Deferred tax asset (liabilities)
(261,242)
(36,754) (c) Changes
Deferred income tax assets
December 31, 2017
Net change
December 31, 2018
Provisions 482,863 (145,030) 337,833
Pension obligations - G1 165,503 (8,459) 157,044
Donations of underlying asset on concession agreements 55,112 (981) 54,131
Credit losses 199,063 (1,143) 197,920
Other
151,562
35,325
186,887
Total
1,054,103
(120,288)
933,815
Deferred income tax liabilities
Temporary difference on concession of intangible asset (460,177) 26,335 (433,842)
Capitalization of borrowing costs (415,379) (5,599) (420,978)
Profit on supply to governmental entities (76,705) (130,273) (206,978)
Actuarial (gain)/loss – G1 (36,538) 108 (36,430)
Construction margin (88,947) 2,783 (86,164)
Borrowing costs
(13,111)
2,446
(10,665)
Total
(1,090,857)
(104,200)
(1,195,057)
Deferred tax assets (liabilities), net
(36,754)
(224,488)
(261,242)
Deferred income tax assets
December 31, 2016
Net change
December 31, 2017
Provisions 524,129 (41,266) 482,863
Actuarial gain/loss – G1 85,044 (85,044) -
Pension obligations - G1 167,922 (2,419) 165,503
Donations of underlying asset on concession agreements 57,317 (2,205) 55,112
Credit losses 266,757 (67,694) 199,063
Other
151,247
315
151,562
Total
1,252,416
(198,313)
1,054,103
Deferred income tax liabilities
Temporary difference on concession of intangible asset (492,341) 32,164 (460,177)
Capitalization of borrowing costs (374,512) (40,867) (415,379)
Profit on supply to governmental entities (92,365) 15,660 (76,705)
Actuarial gain/loss – G1 - (36,538) (36,538)
Construction margin (91,790) 2,843 (88,947)
Borrowing costs
(15,063)
1,952
(13,111)
Total
(1,066,071)
(24,786)
(1,090,857)
Deferred tax assets (liabilities), net
186,345
(223,099)
(36,754)
December 31, 2018
December 31, 2017
December 31, 2016
Opening balance (36,754) 186,345 128,242
Net change in the year:
- corresponding entry to the income statement (224,596) (101,517) (60,667)
- corresponding entry to valuation adjustments to equity (Note 21 (b))
108
(121,582)
118,770
Total net change
(224,488)
(223,099)
58,103
Closing balance (261,242) (36,754) 186,345 (d) Reconciliation
of the effective tax rate The amounts recorded as income tax and
social contribution expenses in the financial statements are reconciled to the statutory rates, as shown below:
December
31, 2018
December
31, 2017
December
31, 2016
Profit before income taxes 3,912,319 3,503,614 4,129,054
Statutory rate
34%
34%
34%
Estimated expense at statutory rate (1,330,186) (1,191,229) (1,403,878)
Tax benefit of interest on equity 264,816 245,444 245,637
Permanent differences
Provision – Law 4,819/58 (i) (46,544) (57,104) (63,039)
Donations (13,068) (12,413) (10,987)
Other differences
47,731
30,998
50,311
Income tax and social contribution
(1,077,251)
(984,304)
(1,181,956)
Current income tax and social contribution (852,655) (882,787) (1,121,289)
Deferred income tax and social contribution (224,596) (101,517) (60,667)
Effective rate 28% 28% 29% (i) Permanent
difference related to the provision for actuarial liability (Note 21 (b) (iii)). </t>
  </si>
  <si>
    <t>20. Provisions</t>
  </si>
  <si>
    <t>Provisions [abstract]</t>
  </si>
  <si>
    <t xml:space="preserve">(a) Lawsuits and proceedings that resulted in provisions (I) Statement
of financial position details The Company is party to a number of claims
and legal proceedings arising in the normal course of business, including civil, tax, labor and environmental matters. Management
recognizes provisions in the financial statements consistently with the recognition and measurement criteria established in Note
3.15. The ultimate timing and amounts of the payments depends on the outcome of the court cases. The provisions, net of escrow
deposits are as follows:
Provisions
Escrow
deposits
December 31, 2018
Provisions
Escrow
deposits
December 31, 2017
Customer claims (i) 290,649 (43,841) 246,808 438,619 (56,301) 382,318
Supplier claims (ii) 67,985 (24,380) 43,605 332,037 (259,608) 72,429
Other civil claims (iii) 98,302 (13,519) 84,783 114,544 (16,227) 98,317
Tax claims (iv) 63,335 (8,091) 55,244 77,100 (5,507) 71,593
Labor claims (v) 302,935 (10,932) 292,003 299,842 (6,741) 293,101
Environmental claims (vi)
170,419
-
170,419
160,446
-
160,446
Total
993,625
(100,763)
892,862
1,422,588
(344,384)
1,078,204
Current 458,387 - 458,387 607,959 - 607,959
Noncurrent 535,238 (100,763) 434,475 814,629 (344,384) 470,245 (II) Changes
December
31, 2017
Additional
provisions
Interest
and inflation adjustment
Use
of the accrual
Amounts not used (reversal)
December 31, 2018
Customer claims (i) 438,619 29,732 40,749 (141,421) (77,030) 290,649
Supplier claims (ii) 332,037 36,100 21,161 (308,253) (13,060) 67,985
Other civil claims (iii) 114,544 22,578 12,939 (16,146) (35,613) 98,302
Tax claims (iv) 77,100 10,763 4,157 (2,490) (26,195) 63,335
Labor claims (v) 299,842 83,499 32,290 (44,900) (67,796) 302,935
Environmental claims (vi)
160,446
33,392
18,294
(115)
(41,598)
170,419
Subtotal 1,422,588 216,064 129,590 (513,325) (261,292) 993,625
Escrow deposits
(344,384)
(53,205)
(5,533)
269,248
33,111
(100,763)
Total
1,078,204
162,859
124,057
(244,077)
(228,181)
892,862
December
31, 2016
Additional
provisions
Interest
and inflation adjustment
Use
of the accrual
Amounts not used (reversal)
December 31, 2017
Customer claims (i) 572,210 26,642 44,805 (138,466) (66,572) 438,619
Supplier claims (ii) 332,667 23,017 36,888 (39,433) (21,102) 332,037
Other civil claims (iii) 131,286 13,517 12,057 (19,975) (22,341) 114,544
Tax claims (iv) 69,898 6,877 7,392 (259) (6,808) 77,100
Labor claims (v) 285,413 55,106 38,861 (43,498) (36,040) 299,842
Environmental claims (vi)
150,084
32,377
16,156
(24,585)
(13,586)
160,446
Subtotal 1,541,558 157,536 156,159 (266,216) (166,449) 1,422,588
Escrow deposits
(368,483)
(29,089)
(7,823)
15,354
45,657
(344,384)
Total
1,173,075
128,447
148,336
(250,862)
(120,792)
1,078,204
December
31, 2015
Additional
provisions
Interest
and inflation adjustment
Use
of the accrual
Amounts not used (reversal)
December 31, 2016
Customer claims (i) 561,061 109,540 95,459 (87,334) (106,516) 572,210
Supplier claims (ii) 296,660 12,885 43,679 (20,018) (539) 332,667
Other civil claims (iii) 124,833 20,638 19,940 (8,080) (26,045) 131,286
Tax claims (iv) 62,812 20,716 14,265 (4,621) (23,274) 69,898
Labor claims (v) 283,991 51,408 29,419 (37,072) (42,333) 285,413
Environmental claims (vi)
83,520
68,485
23,508
-
(25,429)
150,084
Subtotal 1,412,877 283,672 226,270 (157,125) (224,136) 1,541,558
Escrow deposits
(330,663)
(38,269)
(27,153)
9,601
18,001
(368,483)
Total
1,082,214
245,403
199,117
(147,524)
(206,135)
1,173,075 (b) Lawsuits
deemed as contingent liabilities The Company is party to lawsuits and administrative
proceedings relating to environmental, tax, civil and labor claims, which are assessed as contingent liabilities in the financial
statements, since it either does not expect outflows to be required or the amount of the obligation cannot be reliably measured.
Contingent liabilities are represented as follows:
December
31, 2018
December
31, 2017
Customer claims (i) 207,600 219,900
Supplier claims (ii) 1,459,100 1,430,600
Other civil claims (iii) 719,300 733,100
Tax claims (iv) 1,439,100 1,291,000
Labor claims (v) 624,200 677,400
Environmental claims (vi)
4,343,800
3,879,000
Total
8,793,100
8,231,000 (c) Explanation
on the nature of main classes of lawsuits (i) Customer
claims Approximately 890 lawsuits (1,070 as of December
31, 2017) were filed by commercial customers, who claim that their tariffs should correspond to other consumer categories, and
490 lawsuits (680 as of December 31, 2017) in which customers claim a reduction in the sewage tariff due to losses in the system,
consequently requesting the refund of amounts charged by the Company and 40 lawsuits (50 as of December 31, 2017) in which customers
plead the reduction in tariff under the category as “Social Welfare Entity”. The Company was granted both favorable
and unfavorable final decisions at several court levels. The R$ 135,510 decrease in accrued lawsuits was mainly due to payments
in the period, and revisions of expectations arising from court decisions in the period. (ii)
Supplier claims These lawsuits include lawsuits filed by some
suppliers alleging underpayment of monetary restatements, withholding of amounts related to the understated inflation rates deriving
from Real economic plan, and the economic and financial imbalance of the agreements, and are in progress at different courts. The
R$ 28,824 decrease in accrued lawsuits was mainly due to payments in the period. (iii)
Other civil claims These mainly refer to indemnities for property
damage, pain and suffering, and loss of profits allegedly caused to third parties, such as vehicle accidents, claims, challenges
on the methodology to collect tariffs, among others, filed at different court levels. (iv)
Tax claims Tax claims refer mainly to issues related to
tax collections and fines in general challenged due to disagreements regarding notification or differences in the interpretation
of legislation by the Company's Management. The R$ 16,349 decrease in accrued lawsuits was mainly due to revisions of expectations
arising from court decisions in the period. The R$ 148,100 increase in lawsuits deemed as contingent liabilities is mainly related
to the update of lawsuits in progress. (a) In 2006, the Brazilian Federal Revenue Service,
by means of a tax execution, verified the Company’s compliance with the tax obligations related to income tax and social
contribution for calendar year 2001, and issued a tax assessment adjusted through December 31, 2018 in the amount of R$ 53,430
(R$ 52,192 as of December 31, 2017). The Company appealed this recognition and was granted a partial relief in the first
administrative instance. In December 2015, it filed a Voluntary Appeal against the part of the decision that was unfavorable to
it. In March 2018, a decision for production of more evidence was published. Management considers that this administrative proceeding
is deemed as a possible disbursement. (b) The municipality of São Paulo, through
law, revoked the services tax exemption which until them the company withheld and thereafter issued tax deficiency notices related
to the sewage service and ancillary activities, in the updated amount of R$ 605,008 (R$ 547,510 as of December 31, 2017), which
currently are subject-matter of Tax Foreclosures, deemed by the Management as contingent liabilities. SABESP filed a writ of mandamus
against this revocation, which was rejected. Writs of prevention and actions for annulment were also filed, aiming the suspension
of enforceability of credits and the annulment of tax deficiency notices, as it understands that notwithstanding the exemption
revocation, the sewage activities and ancillary activities are not included in the list of activities subject to taxation by municipality.
The appellate decision was favorable to the Company. The Municipality’s special and extraordinary appeal is still pending.
The Company’s Management deemed the proceeding as contingent liability. (c) The Federal Revenue Service rejected some
offset requests made by the Company for the extinction of IRPJ/CSLL payable, using favorable amounts, arising from undue payments
of IRPJ/CSLL, which were paid based on monthly estimates. The amount involved was adjusted through December 31, 2018 and is R$
36,070 (R$ 42,173 as of December 31, 2017). Management considers that this administrative proceeding is deemed as a possible
disbursement. (d) The Company’s request for an authorization
to offset taxes was rejected, overdue in the periods of July, August and September 2002 against the amount of IRPJ paid in excess
in 1997 and 1998, due to inflation adjustment over the financial statements (Law 8,200/91), which was anticipated in 1996 due to
an injunction, after excluded due discontinuance of proceeding and application of Provisional Measure 38/02. The Administrative
Council of Tax Appeals rejected the credit from 1997. The amount involved was adjusted through December 31, 2018 and is estimated
at R$ 52,427 (R$ 51,374 as of December 31, 2017). Management considers that this administrative proceeding is deemed as a possible
disbursement. (e) Some municipalities have filed several lawsuits
against SABESP related to taxes and fines in general, which were accrued and deemed as contingent liabilities. As of December 31,
2018, the restated amounts of such lawsuits were R$ 17,682 (R$ 40,123 as of December 31, 2017) and R$ 677,786 (R$ 582,168
as of December 31, 2017), respectively. (v)
Labor claims The Company is a party to labor lawsuits, involving
issues such as overtime, shift schedule, health hazard premium and hazardous duty premium, prior notice, change of function, salary
equalization, service outsourcing and other. Part of the amount involved is in provisional or final execution at various court
levels. The R$ 53,200 decrease in lawsuits deemed as contingent liabilities is mainly due to the revision of expectations arising
from court decisions in the year. (vi)
Environmental claims These refer to several administrative proceedings
and lawsuits filed by government entities, including Companhia de Tecnologia de Saneamento Ambiental – Cetesb and the Public
Prosecution Office of the State of São Paulo, that aim affirmative and negative covenants and penalty is estimated due to
failure to comply in addition to the imposition of indemnity due to environmental damages allegedly caused by the Company. The
amounts accrued represent the best estimate of the Company at this moment, however, may differ from the amount to be disbursed
as indemnity to alleged damages, in view of the current stage of referred proceedings. The R$ 464,800 increase in lawsuits deemed
as contingent liabilities is mainly due to the new lawsuits filed and updates on lawsuits in progress. Among the main lawsuits the Company is involved,
there are public civil actions the subject-matters of which are: a) sentence SABESP to restrain itself from discharging or releasing
sewage without due treatment; b) invest in the water and sewage treatment system of the municipality, under the penalty of paying
a fine; c) payment of indemnity due to environmental damages, amongst others. (d) Other concession-related
legal proceedings The Company is a party to concessions-related
proceedings, where it challenges compensatory issues for the resumption of water supply and sewage collection services by some
municipalities or the right to continue operating said services. The amount of intangible assets related to the
municipalities mentioned in the lawsuits mentioned below totaled R$ 114,335 as of December 31, 2018 (R$ 114,335 as of December
31, 2017), of which R$ 109,990 (items “c” to “h”) reclassified to indemnities receivable in current and
noncurrent assets, and estimated losses in the full amount of the claim were recorded, in previous periods. All municipalities
mentioned below are not operated by the Company. When a municipality is awarded a final an unappealable favorable sentence, allowing
it to repossess sanitation service assets and operations, the Brazilian legislation provides for the indemnity of the Company’s
investments. (a) Cajobi filed an action to recover
possession against SABESP, which was granted relief to maintain the municipality in the possession of water and sewage assets;
the likelihood of the Company resuming operations is remote. As of February 18, 2018, the appeal filed in the Appellate Court was
denied. SABESP filed a special appeal. Meanwhile, SABESP has filed a motion against the municipality of Cajobi aiming at the enumeration
and appraisal of the concession assets, which is in the forensic accounting stage and will support the subsequent filing of an
action for damages; (b) Macatuba filed an action to recover
possession against SABESP, which was granted relief; the likelihood of the Company resuming operations is remote. The lawsuit is
currently awaiting judgment of the special appeal filed by SABESP. Meanwhile, SABESP has filed an appeal requesting the payment
by the municipality of indemnity related to non-amortized reversible assets. The action is in the forensic accounting stage.
In this same action, the municipality of Macatuba counterclaimed because it believes that SABESP earned, through the collection
of tariffs, more than the amount invested in the water and sewage system, requesting that the Company be sentenced to pay an indemnity
to be calculated by forensic experts, which is deemed as a contingent liability; (c) The Company filed a repossession
action against the municipality of Álvares Florence, which was deemed groundless in an unappealable judgment. SABESP also
filed an action for damages, requiring the payment related to non-amortized reversible assets. The Court sentenced the municipality
to comply with the terms of the agreement. The municipality then filed motion and the appeal is pending judgment; (d) Embaúba filed a repossession
action against SABESP, which was granted relief to maintain the municipality in the possession of water and sewage assets and was
issued a final and unappealable decision. The indemnity action was judged groundless in first instance and upheld by the
Court of Justice. The appeal filed by SABESP in the Superior Court of Justice was not known; (e) Araçoiaba da Serra filed
a repossession action against SABESP, which was granted relief to maintain the municipality in the possession of water and sewage
assets and was issued a final and unappealable decision. SABESP filed an indemnity action, which is in progress, in the forensic
expert stage; (f) Itapira filed a repossession
action against SABESP, which was granted relief to maintain the municipality in the possession of water and sewage assets, which
was issued final and unappealable decision. SABESP filed an indemnity action, which was held valid to determine the reimbursement
of R$ 16,554, which must be adjusted for inflation as from the filing of the lawsuit (February 2008). This decision may be challenged. (g) Tuiuti, through an action, obtained
the right to continue operating water and sewage services. However, in a counter-claim, the municipality was sentenced to pay an
indemnity, as a final decision that became an execution object by SABESP. As of December 7, 2016, an official communication was
issued requesting the payment of the award; (h) Mauá is a defendant in a
lawsuit filed by SABESP in 1996, in order to receive indemnification for its investments during the period of the concession agreement.
The court found for the plaintiff and the decision was executed. The lawsuit is currently pending payment through registered warranties. (e) Environmental
lawsuits with settlements entered into in 2018 In 2018, the Company entered into several legal
and administrative agreements totaling R$ 48,353. Of this amount, R$ 46,538 is related to the construction and R$ 1,835 to environmental
indemnifications, recorded under “other liabilities”. The accumulated balance as of December 31, 2018, corresponding
to environmental indemnifications, totaled R$ 44,828 (R$ 43,014 as of December 31, 2017). (f) Guarantee insurance for escrow deposit The Company contracts guarantee insurance for
escrow deposit, which was renewed as of May 25, 2017, in the amount of R$ 500 million. Such insurance will be used to settle legal
claims instead of have immediate cash disbursement by the Company, such insurance is used until the conclusion of these proceedings
limited to up to five years. In 2018, the Company used R$ 160,377 of the
total contracted amount (R$ 101,192 in 2017). The amount of R$ 471,556 is currently outstanding from the current contract. </t>
  </si>
  <si>
    <t>21. Employees benefits</t>
  </si>
  <si>
    <t>Employees Benefits</t>
  </si>
  <si>
    <t>Employees benefits</t>
  </si>
  <si>
    <t xml:space="preserve">(a)
Health benefit plan The health benefit plan is managed by
Sabesprev and consists of optional, free choice, health plans sponsored by contributions of SABESP and the active participants,
as follows: .
Company: 7.2% (December 31, 2017 – 7.7%) on average, of gross payroll; .
Participating employees: 3.21% of base salary and premiums, equivalent to 2.5% of payroll, on average. (b)
Pension plan benefits
December 31, 2018 December 31, 2017
Funded plan – G1 (i)
Present value of defined benefit obligations 2,532,338 2,319,841
Fair value of the plan's assets (2,168,436) (1,931,380)
Net liabilities recognized for defined benefit obligations 363,902 388,461
Unfunded plan – G0 (iii)
Present value of defined benefit obligations 2,606,107 2,543,877
Net liabilities recognized for defined benefit obligations 2,606,107 2,543,877
Liability as per statement of financial position – pension obligations (*) 2,970,009 2,932,338 Despite the decrease in interest rate
in the year, the decrease of actuarial deficit was mainly due to the higher profitability of the plan’s assets. Pursuant to IAS19, the Company recognizes
gains/(losses), due to changes in assumptions under equity, as valuation adjustments to equity, as shown below:
G1 Plan G0 Plan Total
As of December 31, 2018
Actuarial gains/(losses) on obligations (114,188) (10,783) (124,971)
Gains/(losses) on financial assets 113,869 - 113,869
Total gains/(losses) (319) (10,783) (11,102)
Deferred income tax and social contribution - G1 Plan 108 - 108
Valuation adjustments to equity (211) (10,783) (10,994)
G1 Plan G0 Plan Total
As of December 31, 2017
Actuarial gains/(losses) on obligations 305,511 51,535 357,046
Gains/(losses) on financial assets 52,083 - 52,083
Total gains/(losses) 357,594 51,535 409,129
Deferred income tax and social contribution - G1 Plan (121,582) - (121,582)
Valuation adjustments to equity 236,012 51,535 287,547
G1 Plan G0 Plan Total
As of December 31, 2016
Actuarial gains/(losses) on obligations (541,783) (241,711) (783,494)
Gains/(losses) on financial assets 192,458 - 192,458
Total gains/(losses) (349,325) (241,711) (591,036)
Deferred income tax and social contribution - G1 Plan 118,770 - 118,770
Valuation adjustments to equity (230,555) (241,711) (472,266) (i)
G1 Plan The Company sponsors a defined benefit
pension plan for its employees ("G1 Plan"), which is managed by Sabesprev, receives similar contributions established in
a plan of subsidy of actuarial study of Sabesprev, as follows: ·
0.99% of the portion of the salary of participation up to 20 salaries; and ·
8.39% of the surplus, if any, of the portion of the salary of participation over 20 salaries. As of December 31, 2018, SABESP had a
net actuarial liability of R$363,902 (R$388,461 as of December 31, 2017) representing the difference between the present value
of the Company's defined benefit obligations to the participating employees, retired employees, and pensioners; the fair value
of the plan’s assets.
2018 2017
Defined benefit obligation, beginning of the year 2,319,841 2,465,721
Current service cost 13,905 17,582
Interest cost 213,201 260,409
Actuarial (gains)/losses recorded as other comprehensive income 114,188 (305,511)
Benefits paid (128,797) (118,360)
Defined benefit obligation, end of the year 2,532,338 2,319,841 Below, the change of fair value of the
plan during the year:
2018 2017
Fair value of the plan’s assets, beginning of the year 1,931,380 1,712,551
Expected return on the plan assets 179,449 183,689
Expected Company’s contributions 36,199 48,742
Expected participants’ contributions 36,336 52,675
Benefits paid (128,797) (118,360)
Actuarial gains/(losses) recorded as other comprehensive income 113,869 52,083
Fair value of the plan’s assets, end of the year 2,168,436 1,931,380
(Deficit)/Surplus (363,902) (388,461) The amounts recognized in the year are
as follows:
2018 2017 2016
Current service expenses (22,431) (35,093) 13,562
Interest cost rate 213,201 260,409 285,227
Expected return on the plan's assets (179,449) (183,689) (201,778)
Total expenses 11,321 41,627 97,011 In 2018, the expenses related to defined
pension plan amounting to R$7,530, R$1,133 and R$704 (R$35,156, R$1,864 and R$619 in 2017 and R$60,263, R$7,982 and R$24,557 in
2016), were recorded in operating costs, selling and administrative expenses, respectively. The amount of R$1,955 was capitalized
in assets (R$3,988 in 2017 and R$4,209 in 2016).
Estimated expenses 2019
Service cost 8,610
Interest cost rates 224,429
Participants' contribution (31,712)
Net profitability on financial assets (192,965)
Expense to be recognized by the employer 8,362 Actuarial assumptions:
2018 2017 2016
Discount rate – actual rate (NTN-B) 4.91% p.a. 5.35% p.a. 5.74% p.a.
Inflation rate 4.01% p.a. 3.96% p.a. 4.87% p.a.
Expected rate of return on assets 9.12% p.a. 9.52% p.a. 10.89% p.a.
Future salary increase 6.09% p.a. 6.04% p.a. 6.97% p.a.
Mortality table AT-2000 AT-2000 AT-2000 The number of active participants as
of December 31, 2018 was 4,056 (4,317 as of December 31, 2017), and of inactive participants was 7,149 (6,978 as of December 31,
2017). The benefit to be paid of G1 pension
plan, expected for 2019 is R$177,516. The contributions of the Company and
participants of Plan G1 in 2018 were R$ 36,199 (R$ 48,742 in 2017) and R$ 36,336 (R$ 52,047 in 2017), respectively.
Of this amount, the Company and the participants’ payments corresponding to the actuarial deficit of the G1 funded plan in
2018, totaled R$ 26,672 and R$ 16,832, respectively.
Sensitivity analysis of the defined benefit pension plan as of December 31, 2017 regarding the changes in the main assumptions
are
Plan – G1 Change in assumption Impact on present value of the defined benefit obligations
Discount rate Increase of 1.0% Decrease of R$263,661
Decrease of 1.0% Increase of R$319,455
Life expectation Increase of 1 year Increase of R$48,558
Decrease of 1 year Decrease of R$49,705
Wage increase rate Increase of 1.0% Increase of R$31,418
Decrease of 1.0% Decrease of R$27,019 Plan’s assets The plan’s investment policies
and strategies are aim at getting consistent returns and reduce the risks associated to the utilization of financial assets available
on the Capital Markets through diversification, considering factors, such as the liquidity needs and the long-term nature of the
plan liability, types and availability of financial instruments in the local and international markets, general economic conditions
and forecasts as well as requirements under the law. The plan's asset allocation management strategies are determined with
the support of reports and analysis prepared by Sabesprev and independent financial advisors:
December 31, 2018 December 31, 2017
Fixed income
- NTNBs 1,225,738 1,064,935
- NTNCs 163,966 146,495
Government bonds in own portfolio (a) 1,389,704 1,211,430
Fixed income fund quotas (b) 87,939 260,352
Private credit investment fund quotas (c) - 135,454
Debentures - 3,902
Total fixed income 1,477,643 1,611,138
Equities
Stocks investment fund quotas (d) 249,740 195,459
Shares - 3,903
Total equities 249,740 199,362
Structured investments
Equity investment fund quotas (e) 121,043 86,193
Real estate investment fund quotas (f) - 27,170
Multimarket investment fund quotas (g) 310,785 -
Total structured investments 431,828 113,363
Other (h) 9,225 7,517
Fair value of the plan's assets 2,168,436 1,931,380 (a) Fixed income: it is
composed of government bonds issued by the National Treasury, between 2024 and 2055. These instruments are indexed by NTN-b indexed
by IPCA (Extended Consumer Price Index) and NTN-c indexed by IGPM (General Market Price Index). (b) Fixed Income Fund Quotas:
investment funds that seek return on fixed income assets and shall have at least, 80% of the portfolio in directly
related assets, summed up via derivatives to the risk factor. (c) Private Credit Investment
Fund Quotas: funds that seek return by means of the acquisition of operations representing corporate debts or disseminated receivables
portfolios (rights or bonds), originated and sold by several assignors who anticipate funds and have receivables from
several business activities as guarantee. (d) Equities:
equity fund composed of Brazilian companies’ stocks listed at B3. (e) Equity Investment Fund
Quotas: it is composed of a closed-ended investment fund. The assets under its management are destined to the acquisition
of stocks, debentures, warrants or other securities convertible or swappable into shares issued by companies trading in stock exchanges
or not. (f) Real Estate Investment
Fund Quotas: Funds investing in real estate projects (commercial buildings, shopping centers, hospitals, etc.). The return
on capital invested occurs by sharing the Fund’s proceeds or sale of its quotas in the Fund. (g) Multimarket
Investment Fund Quotas: Investment funds that use several investment strategies available in the capital markets
in order to obtain return higher than the CDI. (h) Other:
Investment fund quotas in global companies’ stocks, mostly US companies, borrowings, real estate, etc., reducing operational
and contingent liabilities. Restrictions with respect to asset portfolio
investments, in the case of federal government securities: i) instruments securitized
by the National Treasury will not be permitted; ii) derivative instruments
must be used for hedge. Restrictions with respect to
asset portfolio investments, in the case of variable-income securities for internal management, are as follows: i) day-trade operations will
not be permitted; ii) sale of uncovered share
is prohibited; iii) swap operations without
guarantee are prohibited iv) leverage will not be permitted,
i.e., operations with derivatives representing leverage of asset or selling short, such operations cannot result in
losses higher than invested amounts. As of December 31, 2018, Sabesprev did
not have financial assets issued by the Company in its own portfolio; however, said assets could have been part of the investment
fund portfolio invested by the Foundation. The real estate held in the portfolio is not used by the Company. The assets’ consolidated profitability
came to 11.75% in 2018, exceeding its actuarial target of 9.12% in the same period (INPC + 5.5% p.a.). In 2017, profitability reached
12.02%, also exceeding the variation of the actuarial target for that year, of 7.68%. Concerning Fixed Income, the strategies
focused on federal government bonds prevailed. Said bonds appreciated due to the result of presidential election, which market
agents believe may give rise to liberal reforms. Concerning Equities, investments appreciated
for the same reason, which led to the appreciation of fixed income investments. The return of Ibovespa reached 15.03% in 2018 and
26.86% in 2017. Structured Investments also appreciated
due to the valuation of investees, which are currently more developed than in previous years, in addition to dividend payments
in 2018. (ii)
Private pension plan benefits – Defined contribution As of December 31, 2018, Sabesprev Mais
plan, based on defined contribution, had 9,586 active and assisted participants (9,328 as of December 31, 2017). With respect to the Sabesprev Mais plan,
the contributions from the sponsor represent 100% over the total basic contribution from the participants. In 2018, expenses
related to the obligation of defined contribution, totaling R$13,227, R$1,820 and R$3,599, were allocated to operating costs, selling
expenses and administrative expenses. The amount of R$2,115 was capitalized in assets. In August 2016, the Company concluded
the migration process initiated in 2010 and paid R$30,891, corresponding to a non-recurring contribution and incentive to participants
who migrated, and R$7,214, corresponding to the previous balance, related to the migration that began in 2010. The Company has made contributions in
the amount of R$20,762 in 2018 (R$19,220 as of December 31, 2017). (iii)
G0 Plan Pursuant to State Law 4,819/58, employees
who started providing services prior to May 1974 and retired as an employee of the Company acquired a legal right to receive supplemental
pension payments, which rights are referred as "G0 Plan ". The Company pays these supplemental benefits on behalf of the
State Government and makes claims for reimbursements from the State Government, which are recorded as accounts receivable from
related parties, limited to the amounts considered virtually certain that will be reimbursed by the State Government. As of December
31, 2018, the Company recorded a defined benefit obligation for the G0 Plan of R$ 2,606,107 (R$ 2,543,877 as of December 31, 2017).
2018 2017
Defined benefit obligation, beginning of the year 2,543,877 2,512,080
Current interest expense and service costs 232,248 262,873
Actuarial (gains)/losses recorded as other comprehensive income 10,783 (51,535)
Benefits paid (180,801) (179,541)
Defined benefit obligation, end of the year 2,606,107 2,543,877 The amounts recognized in the income
statement are as follows:
2018 2017 2016
Current interest expense and service costs 232,248 262,873 282,117
Amount received from GESP (undisputed amount) (96,282) (95,191) (96,709)
Total expenses 135,966 167,682 185,408 In 2018 and 2017, the expenses related
to the defined benefit obligation under Plan G0 were recorded in administrative expenses.
Estimated expenses 2019
Interest cost rate 227,367
Expense to be recognized 227,367 The main actuarial assumptions used:
2018 2017 2016
Discount rate – actual rate (NTN-B) 4.84% p.a. 5.30% p.a. 5.71% p.a.
Inflation rate 4.01% p.a. 3.96% p.a. 4.87% p.a.
Future salary increase 6.09% p.a. 6.04% p.a. 6.97% p.a.
Mortality table AT-2000 AT-2000 AT-2000 The number of active participants of
Plan - Go as of December 31, 2018 and 2017 was 10. The number of beneficiaries, retirees and survivors as of December 31, 2018
was 2,038 (2,294 as of December 31, 2017). The benefit payable from the Go pension
plan expected for 2019 is R$188,328. The sensitivity analysis of defined
benefit pension plan as of December 31, 2017 to the changes in the main assumptions is:
Plan – G0 Changes in assumption Impact on present value of the defined benefit obligations
Discount rate Increase of 1.0% Decrease of R$233,665
Decrease of 1.0% Increase of R$275,063
Life expectation Increase of 1 year Increase of R$81,430
Decrease of 1 year Decrease of R$81,436
Wage growth rate Increase of 1.0% Increase of R$280,410
Decrease of 1.0% Decrease of R$241,841 (c) Profit sharing The Company has a profit-sharing program
in accordance with an agreement with labor union and SABESP. The period covered represents the Company fiscal year, from January
to December 2018. The limit of the profit sharing is up to one-month salary for each employee, depending on performance goals reached.
As of December 31, 2018, the Program’s balance payable was recorded under “salaries, payroll charges and social contributions”
in the amount of R$ 110,464 (R$ 94,352 as of December 31, 2017). </t>
  </si>
  <si>
    <t>22. Services payable</t>
  </si>
  <si>
    <t>Services Payable</t>
  </si>
  <si>
    <t xml:space="preserve">The services account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is account also includes the amounts payable to the Municipal Fund of Environmental
Sanitation and Infrastructure based on a percentage of the revenues from São Paulo local government (Note 15 (c) (v) (6)).
The balances as of December 31, 2018 and 2017 were R$ 454,022 and R$ 408,275, respectively. </t>
  </si>
  <si>
    <t>23. Knowledge retention program</t>
  </si>
  <si>
    <t>Knowledge Retention Program</t>
  </si>
  <si>
    <t>Knowledge retention program</t>
  </si>
  <si>
    <t>In June 2018, SABESP implemented the Knowledge
Retention Program (PRC), aiming to provide personnel planning conditions and mitigate the impact of the exit of employees who
possess strategic knowledge acquired throughout their career. The period to enroll in the Program was from
July 2, 2018 to October 31, 2018; however, the final term was postponed to November 30, 2018. Employment terminations will be carried
out based on a previously set schedule, during the validity of the Program, i.e. from January 2, 2019 to December 30, 2020. For those enrolled in the Program, the compliance
with the agreements of the Collective Work Agreement effective on the date of termination is thereby guaranteed. They will
also receive a severance incentive proportional to the length of service at SABESP, corresponding to a percentage of the balance
of the Guarantee Fund for Length of Service (FGTS), for termination purposes, on the date of termination, as per the table below:
Length
of service at SABESP (years)
%
of the Guarantee Fund for Length of Service (FGTS)
More than 15 40%
11 - 15 30%
6 - 10 15%
0 - 5 5% In 2018, the Company recorded R$ 196,472, corresponding
to the provision of compensatory payments of employees enrolled in the Program, R$ 74,324 of which recorded under current liabilities
and R$ 122,148 under noncurrent liabilities. For employees eligible to the Consent Decree
(TAC) entered into with the São Paulo State Prosecution Office in 2009 who joined the Program, the Company reversed R$ 170,303
in 2018. As of December 31, 2018 the total provisioned
corresponding to TAC was R$ 140,818, R$ 136,293 of which was recorded under current liabilities and R$ 4,525 under noncurrent liabilities.</t>
  </si>
  <si>
    <t>24. Equity</t>
  </si>
  <si>
    <t xml:space="preserve">(a)
Authorized capital On
December 13, 2018, the Board of Directors approved a capital increase of R$ 10,000,000 to R$ 15,000,000 (authorized limit) with
capitalization of part of the investment reserve in the amount of R$ 5,000,000. (b)
Subscribed and paid-in capital As
of December 31, 2018 and 2017, subscribed and paid-in capital was represented by 683,509,869 registered, book-entry common shares
with no par value, as follows:
December
31, 2018 December
31, 2017
Number
of shares % Number
of shares %
State
Department of Finance 343,524,285 50,26% 343,524,285 50,26%
Companhia
Brasileira de Liquidação e Custódia (**) 212,612,143 31,10% 201,026,895 29,41%
The
Bank of New York ADR Department (equivalent in shares) (*) (**) 125,278,967 18,33% 136,790,413 20,01%
Other 2,094,474 0,31% 2,168,276 0,32%
683,509,869 100,00% 683,509,869 100,00%
(*) each
ADR corresponds to 1 share. (**)
custodians (c)
Distribution of earnings Shareholders
are entitled to a minimum mandatory dividend of 25% of the adjusted net income under Brazilian GAAP, calculated according to the
Brazilian corporate law. The dividends do not bear interest and the amounts not claimed within three years from the date of the
Shareholders' Meeting that approved them mature in favor of the Company.
2018 2017 2016
Profit
for the year 2,835,068 2,519,310 2,947,098
(-)
Legal reserve - 5% 141,755 125,965 147,355
2,693,313 2,393,345 2,799,743
Minimum
mandatory dividend – 25% (R$0.9851, R$0.87539 and R$1.0240 as of December 31, 2018, 2017 and 2016 per share and per
ADS) 673,328 598,336 699,936 On April 27, 2018, the Shareholders’ General Meeting approved
the distribution of dividends as interest on capital amounting to R$ 105,543, for the 2017 fiscal year. Therefore, the amount of
R$ 53,539 related to the surplus minimum mandatory dividends of 25%, set forth in the Bylaws, recorded in the 2017 equity under
“Additional proposed dividends” was transferred to current liabilities. These amounts started being paid in June
2018. The Company proposed dividends as interest on
capital ad referendum Pursuant to CVM Resolution 207/1996, the Company
imputed interest on capital to the minimum dividend by its net value of withholding income tax. The amount of R$ 58,258 (R$ 52,004
in 2017) referring to the withholding income tax was recognized in current liabilities, in order to comply with tax liabilities
related to the credit of interest on capital. The interest on capital balance payable as of
December 31, 2018, totaling R$ 673,765 (R$ 598,612 in 2017), refers to the amount of R$ 673,328 (R$ 598,336 in 2017) declared in
2018, net of withholding income tax and R$ 437 declared in previous years (R$ 276 in 2017). (d)
Legal reserve Earnings reserve - legal reserve is a requirement
for all Brazilian corporations and represents an allocation of retained earnings of 5% of annual net income determined based on
Brazilian law, up to 20% of capital. However, we are not required to make any allocations to our legal reserve in a year
in which the legal reserve, when added to our other established capital and earnings reserves, exceeds 30% of our capital stock.
The amounts allocated to such reserve may only be used to increase our capital stock or to offset losses and are not available
for the payment of dividends. (e)
Investments reserve Earnings reserve - investments reserve is specifically
formed by the portion corresponding to own funds assigned to the expansion of the water supply and sewage treatment systems, based
on capital budget approved by the Management. As of December 31, 2018 and 2017, the balance
of investment reserve totaled R$3,840,422 and R$6,939,296, respectively. Pursuant to paragraph four of article 28 of
the by-laws, the Board of Directors may propose to the Shareholders’ Meeting that the remaining balance of profit for the
year, after deducting the legal reserve and minimum mandatory dividends, be allocated to an investment reserve that will comply
with the following criteria: I-
its balance, jointly with the balance of the other earnings reserves, except for reserves for contingencies and realizable profits,
may not exceed the capital stock; II- the reserve
is intended to guarantee the investment plan and its balance may be used: a) to absorb
losses, whenever necessary; b) to
distribute dividends, at any moment; c)
in share redemption, reimbursement or purchase transactions authorized by law; d)
in incorporation to the capital stock. (f) Allocation of profit for the year
2018 2017 2016
Profit
(+) Profit
for the year 2,835,068 2,519,310 2,947,098
(-) Legal
reserve – 5% 141,755 125,965 147,355
(-) Minimum
mandatory dividends 673,328 598,336 699,936
(-) Additional
proposed dividends 118,859 105,543 123,557
Investment
reserve recorded 1,901,126 1,689,466 1.976.250 Management
will send for approval at the Shareholders’ Meeting, a proposal to reallocate retained earnings the amount of R$1,901,126
to the Investment Reserve account, in order to meet the investment needs foreseen in the Capital Budget. (g) Retained
earnings Retained
earnings (accumulated losses): the statutory balance of this account is zero as all retained earnings must be distributed or allocated
to an earnings reserve. (h)
Other comprehensive loss Gains
and losses arising from changes in the actuarial assumptions are accounted for as equity valuation adjustments, net of income
tax and social contribution effects. See Note 21 (b), the breakdown of amounts recorded in 2018 and 2017.
G1 G0 Total
Balance
as of December 31, 2017 70,927 (609,028) (538,101)
Actuarial
gains/(losses) for the year (Note 21 (b)) (211) (10,783) (10,994)
Balance
as of December 31, 2018 70,716 (619,811) (549,095) </t>
  </si>
  <si>
    <t>25. Earnings per share</t>
  </si>
  <si>
    <t>Earnings per share [abstract]</t>
  </si>
  <si>
    <t>Earnings per share</t>
  </si>
  <si>
    <t xml:space="preserve">Basic and diluted Basic earnings per share is
calculated by dividing the equity attributable to the Company’s owners by the weighted average number of outstanding
common shares during the year. The Company does not have potentially dilutive common shares outstanding or debts convertible
into common shares. Accordingly, basic and diluted earnings per share are equal.
2018
2017
2016
Earnings attributable to Company’s owners 2,835,068 2,519,310 2,947,098
Weighted average number of common shares issued
683,509,869
683,509,869
683,509,869
Basic and diluted earnings per share (reais per share)
4.15
3.69
4.31 </t>
  </si>
  <si>
    <t>26. Operating segment information</t>
  </si>
  <si>
    <t>Operating Segment Information</t>
  </si>
  <si>
    <t>Operating segment information</t>
  </si>
  <si>
    <t xml:space="preserve">Management, comprised of the Board of Directors
and Board of Executive Officers, has determined the operating segment used to make strategic decisions, as sanitation services. Result
2018
Sanitation
(i)
Explanation
on the reconciliation items for the financial statements(ii)
Balance
as per financial statements
Gross operating revenue
14,253,609
2,802,670
17,056,279
Gross sales deductions
(971,185)
-
(971,185)
Net operating revenue
13,282,424
2,802,670
16,085,094
Costs, selling and administrative expenses
(8,203,883)
(2,739,657)
(10,943,540)
Income from operations before other operating expenses, net and equity accounting
5,078,541
63,013
5,141,554
Other operating income / (expenses), net 28,591
Equity accounting 6,510
Financial result, net
(1,264,336)
Income from operations before taxes
3,912,319
Depreciation and amortization (1,392,541) (1,392,541) (i) See note 33 for further information
about non-cash items, other than depreciation and amortization that impact segment results, and for additionals to long-lived asset
information; (ii) Construction revenue and related costs
not reported to the CODM.
2017
Sanitation
(i)
Explanation
on the reconciliation items for the financial statements(ii)
Balance
as per financial statements
Gross operating revenue
12,223,746
3,150,877
15,374,623
Gross sales deductions
(766,390)
-
(766,390)
Net operating revenue
11,457,356
3,150,877
14,608,233
Costs, selling and administrative expenses
(7,566,104)
(3,080,542)
(10,646,646)
Income from operations before other operating expenses, net and equity accounting
3,891,252
70,335
3,961,587
Other operating income / (expenses), net (5,679)
Equity accounting 5,760
Financial result, net
(458,054)
Income from operations before taxes
3,503,614
Depreciation and amortization (1,301,897) - (1,301,897) (i) See note 33 for further information
about non-cash items, other than depreciation and amortization that impact segment results, and for additionals to long-lived asset
information; (ii) Construction revenue and related
costs not reported to the CODM.
2016
Sanitation
(i) Explanation on the reconciliation items for the financial statements (ii)
Balance
as per financial statements
Gross operating revenue
11,122,232
3,732,877
14,855,109
Gross sales deductions
(756,901)
-
(756,901)
Net operating revenue
10,365,331
3,732,877
14,098,208
Costs, selling and administrative expenses
(7,026,699)
(3,651,364)
(10,678,063)
Income from operations before other operating expenses, net and equity accounting
3,338,632
81,513
3,420,145
Other operating income / (expenses), net 4,722
Equity accounting 4,740
Financial result, net
699,447
Income from operations before taxes
4,129,054
Depreciation and amortization 1,146,626 - 1,146,626 (i) See note 33 for further information
about non-cash items, other than depreciation and amortization that impact segment results, and for additionals to long-lived asset
information; (ii) Construction revenue and related costs
not reported to the CODM. Explanation on the reconciliation items
for the financial statements. The impacts on gross operating income and
costs are as follows:
2018
2017
2016
Gross revenue from construction recognized under IFRIC 12 (a) 2,802,670 3,150,877 3,732,877
Construction costs recognized under IFRIC 12 (a)
(2,739,657)
(3,080,542)
(3,651,364)
Construction margin
63,013
70,335
81,513
(a) Revenue from concession construction contracts is recognized in accordance with Note 3.3 (b ). </t>
  </si>
  <si>
    <t>27. Insurance</t>
  </si>
  <si>
    <t>Insurance</t>
  </si>
  <si>
    <t xml:space="preserve">The
Company has insurance that covers fire and other damage to its assets and office buildings, and liabilities to third parties, among
others. It also has civil liability insurance for the members of the Board of Directors and Board of Executive Officers (“D&amp;O
insurance”) and guarantee insurance for escrow deposit (as described in Note 20 (f)) and traditional guarantee insurance.
The Company contracts insurance through bidding processes with the participation of the main Brazilian and international insurance
companies that operate in Brazil. As
of December 31, 2018, the Company’s insurance coverage is as follows:
Coverage
Specified risks – fire 2,007,219
Engineering risk 911,961
Guarantee insurance for escrow deposit 500,000
Traditional guarantee insurance 100,000
Civil liability– D&amp;O (Directors and Officers) 100,000
Civil liability – works 72,435
Domestic and international transportation 11,470
Civil liability – operations 5,000
Other
14
Total
3,708,099 </t>
  </si>
  <si>
    <t>28. Operating revenue</t>
  </si>
  <si>
    <t>Operating Revenue</t>
  </si>
  <si>
    <t>Operating revenue</t>
  </si>
  <si>
    <t xml:space="preserve">(a) Revenue from sanitation services:
2018
2017
2016
Metropolitan region of São Paulo 10,295,509 8,636,926 7,749,694
Regional Systems
3,958,100
3,586,820
3,372,538
Total
14,253,609
12,223,746
11,122,232 (b) Reconciliation between gross operating
income and net operating income:
2018
2017
2016
Revenue from sanitation services (i) 14,253,609 12,223,746 11,122,232
Construction revenue 2,802,670 3,150,877 3,732,877
Sales tax (916,808) (757,619) (756,901)
Regulation, Control and Oversight Fee (TRCF) (ii)
(54,377)
(8,771)
-
Net revenue
16,085,094
14,608,233
14,098,208 (i)
Includes the amount of R$63,901 corresponding to the TRCF charged from customers from the municipalities regulated by ARSESP. (ii)
Amount payable to ARSESP referring to regulation, control and oversight activities, pursuant to State Complementary Law 1,025/07. </t>
  </si>
  <si>
    <t>29. Operating costs and expenses</t>
  </si>
  <si>
    <t>Operating Costs And Expenses</t>
  </si>
  <si>
    <t>Operating costs and expenses</t>
  </si>
  <si>
    <t>2018
2017
2016
Operating costs
Salaries, payroll charges and benefits (1,959,539) (1,841,571) (1,718,199)
Pension obligations (25,066) (48,381) 131,469
Construction costs (Note 26) (2,739,657) (3,080,542) (3,651,364)
General supplies (238,034) (163,712) (173,224)
Treatment supplies (265,146) (287,592) (279,150)
Outsourced services (996,477) (857,063) (845,334)
Electricity (956,840) (794,352) (932,435)
General expenses (629,253) (531,985) (471,965)
Depreciation and amortization
(1,276,444)
(1,173,765)
(1,072,918)
(9,086,456) (8,778,963) (9,013,120)
Selling expenses
Salaries, payroll charges and benefits (289,378) (305,440) (271,690)
Pension obligations (3,602) (7,296) 17,941
General supplies (6,391) (4,451) (3,585)
Outsourced services (273,470) (258,287) (278,565)
Electricity (1,154) (762) (751)
General expenses (102,213) (94,112) (93,180)
Depreciation and amortization
(17,272)
(15,664)
(9,729)
(693,480) (686,012) (639,559)
Bad debt expense, net of recoveries (Note 9 (c)) (166,727) (82,681) (90,488)
Administrative expenses
Salaries, payroll charges and benefits (254,284) (229,752) (194,357)
Pension obligations (141,758) (171,830) (136,358)
General supplies (4,881) (5,675) (2,585)
Outsourced services (204,728) (183,746) (154,926)
Electricity (1,363) (965) (1,848)
General expenses (232,288) (302,113) (289,862)
Depreciation and amortization (98,825) (112,468) (63,979)
Tax expenses
(58,750)
(92,441)
(90,981)
(996,877) (1,098,990) (934,896)
Operating costs and expenses
Salaries, payroll charges and benefits (2,503,201) (2,376,763) (2,184,246)
Pension obligations (170,426) (227,507) 13,052
Construction costs (Note 26) (2,739,657) (3,080,542) (3,651,364)
General supplies (249,306) (173,838) (179,394)
Treatment supplies (265,146) (287,592) (279,150)
Outsourced services (1,474,675) (1,299,096) (1,278,825)
Electricity (959,357) (796,079) (935,034)
General expenses (963,754) (928,210) (855,007)
Depreciation and amortization (1,392,541) (1,301,897) (1,146,626)
Tax expenses (58,750) (92,441) (90,981)
Bad debt expense, net of recoveries (Note 9 (c))
(166,727)
(82,681)
(90,488)
(10,943,540)
(10,646,646)
(10,678,063)</t>
  </si>
  <si>
    <t>30. Financial Income (Expenses)</t>
  </si>
  <si>
    <t>Financial Income</t>
  </si>
  <si>
    <t>Financial Income (Expenses)</t>
  </si>
  <si>
    <t xml:space="preserve">2018
2017
2016
Financial expenses
Interest and charges on borrowings and financing – local currency (i) (332,149) (289,780) (317,379)
Interest and charges on borrowings and financing – foreign currency (ii) (171,686) (119,100) (113,268)
Other financial expenses (iii) (187,563) (97,533) (86,372)
Income tax over international remittance (19,779) (17,901) (18,823)
Inflation adjustment on borrowings and financing (iv) (66,183) (62,787) (121,036)
Inflation adjustment on Sabesprev Mais deficit - - (891)
Other inflation adjustments (v) (45,193) (50,941) (48,634)
Interest and inflation adjustments on provisions (vi)
14,586
(50,238)
(133,488)
Total financial expenses
(807,967)
(688,280)
(839,891)
Financial income
Inflation adjustment gains (vii) 105,952 89,010 152,154
Income on short-term investments (viii) 187,094 195,992 209,376
Interest income (ix) 175,939 57,166 99,068
Cofins and Pasep (22,693) (16,366) (23,535)
Other
10
442
11,647
Total financial income
446,302
326,244
448,710
Financial income (expenses), net before exchange rate changes
(361,665)
(362,036)
(391,181)
Net exchange gains (losses)
Exchange rate changes on borrowings and financing (x) (915,897) (96,300) 1,090,466
Exchange rate changes on assets 13,235 336 371
Other exchange rate changes
(9)
(54)
(209)
Exchange rate changes, net
(902,671)
(96,018)
1,090,628
Financial income (expenses), net
(1,264,336)
(458,054)
699,447
(i) Increase of R$ 42.4 million mainly due to the lower capitalization in the investment in 2018 compared to 2017.
(ii) Increase of R$ 52.6 million due to the appreciation of the dollar and the yen against the real in 2018 (17.1% and 20.0%, respectively), when compared to the real appreciation occurred in 2017 (1.5% and 5.3%, respectively).
(iii) The variation is due to the increase in recognition of interest on Public-Private Partnership (PPP) contracts, due to the beginning of the the service provision of São Lourenço Production System (SPSL), on July 10, 2018.
(iv) The monetary variation derives mainly due to the higher variation of the IPCA in 2018, compared to the variation in 2017 (3.75% and 2.95%, respectively). The exposures to this rate are shown in Note 5.1 (d).
(v) Expenses mainly related to inflation adjustments related to the commieents required by Public-Private Partnership, program contracts commitments and agreements.
(vi) The decrease is mainly due to the reversion of provisions in 2018.
(vii) The monetary variations gains increased mainly due to the higher restatement escrow deposits.
(viii) The decrease is a result of the decrease in the CDI rate, of 6.89% p.a. in 2017 and 6.42% p.a. in 2018.
(ix) The R$ 118,773 increase in interest income is mainly due to the recognition of interest on installment agreements with customers, in 2018.
(x) The change in expenses mainly reflects the appreciation of the U.S. dólar and the Yen against the Real in 2018 (17.1% and 20.0%, respectively), compared to appreciation presented in 2017 (1.5% and 5.3, respectively). </t>
  </si>
  <si>
    <t>31. Other operating income (expenses), net</t>
  </si>
  <si>
    <t>Other Operating Income Expenses Net</t>
  </si>
  <si>
    <t>2018
2017
2016
Other operating income, net 93,089 75,410 62,570
Other operating expenses
(64,498)
(81,089)
(57,848)
Other operating income (expenses), net
28,591
(5,679)
4,722 Other operating income is comprised by sale
of property, plant and equipment, sale of contracts awarded in public bids, right to sell electricity, indemnities and reimbursement
of expenses, fines and collaterals, property leases, reuse water, PURA projects and services, net of Cofins and Pasep. Other operating expenses consist mainly of derecognition
of concessions assets due to obsolescence, discontinued construction works, unproductive wells, projects considered economically
unfeasible, losses on property, plant and equipment and exceeding cost of electricity sold.</t>
  </si>
  <si>
    <t>32. Commitments</t>
  </si>
  <si>
    <t>Commitments</t>
  </si>
  <si>
    <t>The Company has agreements to manage and
maintain its activities, as well as agreements to build new projects aiming at achieving the objectives proposed in its target
plan. Below, the main committed amounts as of December 31, 2018:
1
year
1-3
years
3-5
years
More than 5 years
Total
Contractual obligations – Expenses 1,521,921 801,136 282,192 1,107,121 3,712,370
Contractual obligations – Investments
2,675,326
2,213,620
1,009,148
5,737,495
11,635,589
Total
4,197,247
3,014,756
1,291,340
6,844,616
15,347,959 The main commitment refers to the São
Lourenço PPP. See Note 15 (g).</t>
  </si>
  <si>
    <t>33. Supplemental cash flow information</t>
  </si>
  <si>
    <t>Supplemental Cash Flow Information</t>
  </si>
  <si>
    <t>Supplemental cash flow information</t>
  </si>
  <si>
    <t>2018 2017 2016
Total additions of contract assets (Note 14) 3,188,943 - -
Total additions to intangible assets (Note 15 (b)) 1,144,728 3,490,298 3,855,831
Items not affecting cash (see breakdown below) (2,201,112) (1,532,518) (1,747,664)
Total additions to intangible assets as per statement of cash flows 2,132,559 1,957,780 2,108,167
Investment and financing operations affecting intangible assets but not cash:
Interest capitalized in the year (Note 15 (d)) 488,502 649,048 700,743
Contractors payable 297,872 213,340 57,431
Program contract commitments 149,974 95,126 4,262
Public Private Partnership - São Lourenço PPP (Note 15 (g)) 273,737 501,591 893,181
Leases - 3,078 10,534
Construction margin (Note 26) 63,013 70,335 81,513
Agreement signed with the municipality of Guarulhos (Note 9 (a)) 928,014 - -
Total 2,201,112 1,532,518 1,747,664</t>
  </si>
  <si>
    <t>34. Events after the reporting period</t>
  </si>
  <si>
    <t>Events After Reporting Period</t>
  </si>
  <si>
    <t>Events after the reporting period</t>
  </si>
  <si>
    <t xml:space="preserve">São Bernardo do Campo On
March 12, 2019, the Executive Body ( Poder Executivo Municipal Câmara Municipal The
contract that enables the Company to provide services to the municipality of São Bernardo was celebrated in December 2003,
i.e., prior to the Federal Law No. 11,445 of 2007. Considering that this Law establishes specific rules and conditions to contract
basic sanitation services, there is a need to adjust the contract to comply with this legislation. · Santo
André On
March 20, 2019, was executed a Protocol of Intentions with the municipality of Santo André for the preparation of studies
and evaluations aiming to resolve commercial relations and existing debts between the municipality and the Company.
2 ND
On
May 24, 2018, in view of the result of the Second Ordinary Tariff Revision, the Company filed with ARSESP: (i) a request for reconsideration;
and (ii) a request for clarification and revision. In the request for clarification and review, the Company requests revision
of the value of the revenue of the city of São Paulo used to calculate the financial component referring to municipal funds. In
reply, on February 28, 2019 ARSESP decided not to accept the request for reconsideration (administrative appeal). Regarding the
request for clarification and revision, the ARSESP decided for its partial approval, which will imply an index of 0.8408%, to
be applied at the same time of the annual tariff adjustment (May 2019).
Payment
of debentures The
Company paid the installment corresponding to the 17 th th th
23 th
On
April 8, 2019, was approved the 23 th
Tariff
readjustment On
April 10, 2019, São Paulo State Energy and Sanitation Regulatory Agency (ARSESP - Agência Reguladora de Saneamento e
Energia do Estado de São Paulo) published Resolution No. 859 authorizing the Company to apply a tariff readjustment of 4.7242%
to its current tariffs, comprised of:
IPCA
variation in the period of 4.5754%; Efficiency
factor (X Factor) of 0.6920%; and Compensatory
adjustment of 0.8408%, as described in Technical Note NT.F-0010-2018. </t>
  </si>
  <si>
    <t>3. Summary of Significant Accounting Policies (Policies)</t>
  </si>
  <si>
    <t>Summary Of Significant Accounting Policies Policies Abstract</t>
  </si>
  <si>
    <t xml:space="preserve">Cash and cash equivalents include cash
in hand, bank deposits, overdraft accounts and other short-term highly liquid investments with original maturities less than three
months as of the investment date, with an insignificant risk of changing value. </t>
  </si>
  <si>
    <t>Financial assets and liabilities</t>
  </si>
  <si>
    <t xml:space="preserve">Financial Asset - Classification As of December 31, 2017, the Company classified
its financial assets according to the following categories: measured at fair value through profit or loss, borrowings and receivables,
held-to-maturity and available for sale. The classification depends on the purpose for which the financial assets were acquired.
Management determines the classification of the financial assets at inception. As of December 31, 2017, the Company did not have
financial assets classified under the fair value through profit or loss, held-to-maturity and available-for-sale financial instruments. · These comprise receivables, which
are non-derivative financial assets with fixed or determinable payments, not quoted in an active market. Borrowings and receivables
are presented in current assets, except for those with maturity of more than 12 months after the reporting date (these are classified
as noncurrent assets). The Company's borrowings and receivables include cash and cash equivalents, restrict cash, balances
of trade receivables, accounts receivable from related parties, other receivables, receivables from the Water National Agency –
ANA. Borrowings and receivables are recorded at fair value and subsequently at amortized cost, under the effective interest
rate method. Starting January 1, 2018, the Company adopted
IFRS 9, which establishes principles for the financial reporting of financial assets and financial liabilities involving all three
accounting aspects: classification and measurement, impairment and hedge accounting. As of December 31, 2018, the Company classifies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18, the Company
did not have financial assets classified as fair value through other comprehensive income and fair value through profit or loss. ·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restricted cash, balances of trade receivables, accounts receivable
from related parties, other receivables, receivables from the Water National Agency – ANA. Financial assets measured at amortized
cost are recorded at fair value and subsequently at amortized cost, under the effective interest rate method. Financial Liabilities - Classification As of December 31,12 2017, the Company classified
its financial liabilities into the following categories: measured at fair value through profit or loss and amortized cost.
Classification depends on the purpose to which the financial liabilities were assumed. As of December 31, 2017, the Company
did not have liabilities classified into the “fair value through profit or loss” category. ·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As of December 31, 2018, with the adoption of
IFRS 9,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IFRS 9 – Financial Instruments introduces
a new impairment model, replacing the incurred loss model for the expected credit loss model, which requires the recording of provision
upon initial recognition of asset exposed to credit risk. Trade receivables Due to the caractheristics of the
Company’s accounts receivable such as (i) insignificant financial component, (ii) non-complex receivables portfolio, and
(iii) low credit risk, the Company adopted the simplified approach of expected credit loss, which consists in recognizing expected
credit loss based on the total asset’s useful life. As of December 31, 2017, the methodology
to calculate the allowance for doubtful accounts was carried out based on historical loss. The methodology used consisted of using
an estimate per maturiry range through the average weighted loss of the last 12 months. The calculation also considered a segregation
of clients by nature and maturity date. The Company also concluded that the macroeconomic indicators did not have significant impact
on its estimates. In order to support this understanding, the Company carried out several analyses of the correlation between
indicators that could potentially have some influence the sanitation sector and its history of losses on doubtful accounts, such
as Gross Domestic Product (GDP), Unemployment Rate and the Extended Consumer Price Index (IPCA). After analysis, the Management concluded
that the methodology already adopted by the Company complies with the expected credit loss model and, for this reason, the first-time
adoption of IFRS 9 as from January 1, 2018 did not have significant impacts on the measurement of allowance for doubtful accounts.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t>
  </si>
  <si>
    <t>Operating income</t>
  </si>
  <si>
    <t xml:space="preserve">(a)
Revenue from sanitation services Revenue from water supply and sanitation services
are recognized as the water is consumed and services are provided. Revenues, including revenues unbilled, are recognized at the
fair value of the consideration received or receivable for the sale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The average term between the issue and the maturity of the bill is ten business days. Concerning
revenues of wholesale municipal governments (wholesale sale), which do not pay the full invoice, the Company records allowance
for doubtful accounts upon invoicing in revenue reduction account. As of December 31, 2017, the Company recognized
revenue when: i) products were delivered or services were rendered; ii) the amount of revenue could be reliably measured, iii)
it was probable that future economic benefits would flow to the Company, and iv) it was probable that the amounts will be collected.
The amount of revenue was not considered to be reliably measurable until all conditions relating to the sale had been satisfied.
Amounts in dispute were recognized as revenue when collected. As of December 31, 2018, with the adoption of
IFRS 15, since 1 January, 2018, which establishes a five-step model applicable over revenue from a contract with a customer, as
a result, the Company started to recognize revenue when: i) it identifies the contracts with customers; ii) it identifies the different
obligations in the contract; iii) it determines the transaction price; iv) it allocates the transaction price to the performance
obligations in the contracts; and (v) it satisfies all performance obligations. Amounts in dispute are recognized as revenue when
collected. The Company analyzed sales transactions to private
sector, government entities and wholesale customers and concluded IFRS 15 did not have significant impacts. The Company adopted IFRS 15 using the cumulative
effect method, with application and recognition as from first-time adoption, i.e. January 1, 2018. Consequently, the Company did
not apply the requirements of IFRS 15 for comparison purposes. Accordingly, data relating to 2017 is presented based on information
previously reported and prepared in accordance with IAS 18 Revenue and related interpretations. (b)
Construction revenue As of December 31, 2017, revenue from concession construction contracts was recognized in accordance with IFRIC
12 (Concession Arrangements) and IAS 11 (Construction Contracts), using the percentage-of-completion method, provided that the
applicable conditions for application were fulfilled, with non-cash effect. The percentage of completion was calculated from
the ratio of the actual costs incurred on the balance sheet date to the planned total costs (cost-to-cost method). Revenue from
cost plus contracts was recognized by reference to the construction costs incurred during the period plus a fee earned. The
fee represents the additional margin related to the work performed by the Company in relation to such construction contracts and
it is added construction costs, resulting in the construction revenue . As of December
31, 2018, revenue from concession construction contracts is recognized in accordance with IFRS 15 (Revenue from Contracts with
Customers) and IFRIC 12 (Concession Contracts), as all performance obligations are satisfied over time. During the construction
of the contract, an asset is classified as contract asset, as the Company estimates that the fair value of its consideration is
equivalent to expected construction costs plus margin (the effects from the first-time adoption of IFRS 15 are presented according
to Note 4.1). The fee represents the additional margin related to the work performed by the Company in relation to such construction
contracts and it is added to construction costs, resulting in the construction revenue. </t>
  </si>
  <si>
    <t>Trade receivables and allowance for doubtful accounts</t>
  </si>
  <si>
    <t xml:space="preserve">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The analysis
is carried out based on objective accounts receivable data, past receipts, existing guarantees, and as from January 1, 2018, with
the adoption of IFRS 9, it considers expected future losses. </t>
  </si>
  <si>
    <t xml:space="preserve">Inventories of supplies for consumption
and maintenance of the water and sewage systems are stated at the lower of average cost of acquisition or net realizable value,
and are classified in current assets. </t>
  </si>
  <si>
    <t xml:space="preserve">The investment properties are recorded
at the acquisition or construction cost, less accumulated depreciation, except for the land group, calculated by the straight-line
method at rates that consider the estimated useful life of assets. Expenditures related to repairs and maintenance are recorded
in the income statement when incurred. The Company also maintains few assets for
undetermined use in the future, i.e., it is not defined if the Company will use these assets in the operation or sell them in the
short term during the ordinary course of business. </t>
  </si>
  <si>
    <t xml:space="preserve">Property, plant and equipment comprise mainly
administrative facilities not composing the assets, subject-matter of the concession agreements. Those assets are stated
at historical acquisition or construction cost less depreciation, net of impairment charge, when necessary. Interest, other
finance charges and inflationary effects deriving from financing effectively applied to construction in progress are recorded as
cost of respective property, plant and equipment, in this case, for the qualifying assets, as applicable.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Subsequent costs included in the existing asset's
carrying amount or recognized as a separate asset, as appropriate, only when it is probable that the future economic benefit associated
with the item will flow to the Company and the cost of the item can be measured reliably. Repairs and maintenance are charged
to the income statement during the financial period in which they were incurred. Depreciation is calculated using the straight-line
method to allocate their cost and is described in Note 16(c). . Residual values and the useful life of assets
are revised and adjusted, where applicable, at the end of each year. Gain and losses on disposals are determined
by the difference between the proceeds with the carrying amount and are recognized within other operating income (expenses) in
the income statement. </t>
  </si>
  <si>
    <t xml:space="preserve">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SABESP.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not recorded in the Company’s financial
statements, since these assets are controlled by the concession grantor. Financial resources received as donations for
the construction of infrastructure are recorded under “Other operating income”. (a)
Concession arrangements/program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SABESP's rights over infrastructure operated
under concession arrangements is accounted for as an intangible asset as SABESP has the right to charge for use of the infrastructure
assets, and users (consumers) have the primary responsibility to pay SABESP for the services. The fair value of construction and other work
on the infrastructure is recognized as revenue, as its fair value, when the infrastructure is built, provided that this work is
expected to generate future economic benefits. The accounting policy to recognize construction revenue is described in Note
3.3 (b). Intangible assets related to Concession Agreements
and Program Contracts, when there is no right to receive the residual value of the assets at the end of the contract, are amortized
on a straight-line basis over the period of the contract, or the useful life of the underlying asset, whichever occurs first. Investments made and not recovered through rendering
of services, in cases where there is the right to receive the residual value of the assets at the end of the contract , must be
indemnified by the concession grantor, (1) with cash or cash equivalents or also, in general (2) with the contract extension.
These investments are amortized by the useful life of asset. The details referring to amortization of intangible
arising from concession arrangements/program are described in Note 16 (c). Law 11,445/07 indicates, whenever possible,
that basic sanitation public utilities will have the economic and financial sustainability ensured through the remuneration due
to service collection, preferably as tariffs and other public prices, which may be established for each service or both jointly.
Therefore, investments made and not recovered through services rendered, within original term of the contract, are recorded
as intangible assets and amortized by the useful life of the asset, taking into consideration a solid track record of concession
renewal and, therefore, the continuity of services. (b)
Software licenses Software licensing is capitalized based on the
acquisition costs and other implementation costs. Amortizations are recorded according to the useful lives and the expenses
associated with maintaining these are recognized as expenses when incurred. </t>
  </si>
  <si>
    <t>Impairment of non-financial assets</t>
  </si>
  <si>
    <t xml:space="preserve">Property, plant and equipment, intangibles and
other noncurrent assets with definite useful lives, are yearly reviewed for impairment whenever events or changes in circumstances
indicate that the carrying amount may not be recoverable. The Company does not record assets with indefinite useful life
and assessed that there are no indications of impairment losses, mainly supported by Law 11,445/07, which ensures that basic sanitation
public utilities will have assured its economic and financial sustainability through tariffs or via indemnity. </t>
  </si>
  <si>
    <t>Trade accounts payable and contractors</t>
  </si>
  <si>
    <t>Accounts
payable to contractors and suppliers are obligations to pay for goods or services purchased from suppliers in the ordinary course
of business and are classified as current liabilities if the payment is due in the period up to one year. Otherwise, the accounts
payable are presented as noncurrent liabilities and are initially measured at fair value, which generally correspond to the bill
and subsequently at amortized cost.</t>
  </si>
  <si>
    <t xml:space="preserve">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 </t>
  </si>
  <si>
    <t>Borrowing costs</t>
  </si>
  <si>
    <t>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settlement of the liability for at least 12 months after the end of the reporting period. Nonconvertible bonds issued by the Company are
recognized in a similar manner to borrowing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t>
  </si>
  <si>
    <t>Payroll, related charges and contributions</t>
  </si>
  <si>
    <t xml:space="preserve">Salaries, vacations and the 13 th </t>
  </si>
  <si>
    <t>Profit sharing</t>
  </si>
  <si>
    <t xml:space="preserve">The profit sharing plan for its employees
is based on operational and financial targets of the Company as a whole. The Company recognizes a provision when it is contractually
required or when there is a practice in the past that created a constructive obligation. The accrual for profit sharing is recorded
on the accrual basis period as operating cost, selling and administrative expenses. </t>
  </si>
  <si>
    <t>Provisions, legal obligations, escrow deposits, contingent assets</t>
  </si>
  <si>
    <t xml:space="preserve">Provisions related to claims are recognized
when: i) the Company has a present (legal or constructive) obligation as a result of past event; ii) it is probable that an outflow
of resources that comprise economic benefits will be required to settle the obligation; and iii) the amount can be reliably estimated.
Where there are a number of similar obligations, the likelihood that an outflow will be required in settlement is determined by
considering the class of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passage of time is recognized
as interest expense. For financial statement presentation purposes,
the provision is stated net of the related escrow deposits based on the legal right to offset. The bases and the nature of the
provisions for civil, tax, labor and environmental risks are described in Note 20. Escrow deposits not linked to related liabilities
are recorded in noncurrent assets. Escrow deposits are adjusted for inflation. Contingent assets are not recognized in the
statements of financial position. </t>
  </si>
  <si>
    <t>Environmental costs</t>
  </si>
  <si>
    <t>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t>
  </si>
  <si>
    <t>Income taxes - current and deferred</t>
  </si>
  <si>
    <t xml:space="preserve">Income taxes expenses comprise current
and deferred income tax and social contributions. Current tax The provision for income tax and social
contribution is based on the taxable income for the year. The income tax was accrued at rate 15%, plus 10% surtax on taxable income
exceeding R$ 240. The social contribution was accrued at rate 9% over adjusted net income. Taxable income differs from net income
(profit presented in the income statement), because it excludes income and expenses taxable or deductible in other years, and excludes
items not permanently taxable or not deductible. Income tax and social contribution are accrued based on legislation in place in
the end of the year. Management periodically evaluates and measures the positions taken in the income tax return with respect to
situations in which applicable tax regulations are subject to interpretation. It establishes provisions where appropriate on the
basis of amounts expected to be paid to the tax authorities. Deferred tax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t>
  </si>
  <si>
    <t>Taxes on revenues</t>
  </si>
  <si>
    <t>Revenues from sanitation services are recognized
on accrual basis for PASEP and Cofins, calculated at the rates of 1.65% and 7.60%, respectively. In addition, revenues from sanitation services
are also subject to the Regulatory, Control and Inspection Fee (TRCF - Taxa de Regulação, Controle e Fiscalização),
whose taxable event is the performance of regulation, control and monitoring activities by ARSESP, calculated at 0.50% of the annual
revenue directly generated by the service provided less taxes levied on the service.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t>
  </si>
  <si>
    <t xml:space="preserve">(a) Defined
benefit The Company makes contributions to defined
benefit plans on a contractual basis and sponsored thereby, managed by Fundação Sabesp de Seguridade Social (“Sabesprev”),
a supplementary private pension closely-held entit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s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The expenses related to pension plan are
recognized in profit and loss of the year as operating cost, selling expenses or administrative expenses, according to employee’s
allocation.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Sabesprev Mais) on a contractual basis and sponsored thereby, managed by Sabesprev, a supplementary private
pension closely-held entity that provides post-employment benefits to its employees. A defined contribution plan is a pension
plan according to which the Company makes fixed contributions to a separate entity. The Company has no obligation of making contributions
if the fund has no sufficient funds to pay to all employees the benefits related to employee’s services in current and previous
period. </t>
  </si>
  <si>
    <t>Financial revenues and expenses</t>
  </si>
  <si>
    <t xml:space="preserve">Financial revenue is primarily comprised
of interest, inflation adjustments and exchange rate changes resulting from financial investments, escrow deposits and negotiations
with customer to pay by installments,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 </t>
  </si>
  <si>
    <t>Leases</t>
  </si>
  <si>
    <t xml:space="preserve">Lease agreements are classified as finance lease
when property, risks and rewards inherent to the ownership of asset to the lessee are transferred. Other leases are classified
as operational lease, recognized as expenses in the income statement on a straight-line basis during the lease term. Finance lease agreements are measured based
on the lower amount between the present value of minimum mandatory payments of the agreement or the fair value of asset on the
start date the lease agreement. The amounts payable deriving from considerations of finance lease agreements are impacted by financial
expenses and amortization of finance lease payables so that to obtain a constant interest rate. The corresponding lessor’s
liability is recorded as current and noncurrent debt. </t>
  </si>
  <si>
    <t>Other current and noncurrent assets and liabilities</t>
  </si>
  <si>
    <t xml:space="preserve">Other assets are stated at cost of acquisition,
net of any impairment loss, where applicable. The amounts recognized as other liabilities are stated at known or estimated amounts,
including, where applicable, related charges and inflation adjustments. </t>
  </si>
  <si>
    <t>Dividends and interest on capital</t>
  </si>
  <si>
    <t xml:space="preserve">The Company uses the tax benefits of distributing
dividends as interest on capital, as permitted by Brazilian Law.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are accrued in the income statement of the year, under the same recognition basis of expenses with interest
on capital. </t>
  </si>
  <si>
    <t>Present value adjustment</t>
  </si>
  <si>
    <t xml:space="preserve">Current and noncurrent financial assets
and liabilities are adjusted to present value based on discount rate at current market rate as of the transaction date, when the
effects are relevant. </t>
  </si>
  <si>
    <t>Segment information</t>
  </si>
  <si>
    <t xml:space="preserve">Operating segments are determined in a
manner consistent with the internal reporting to the Company’s chief operating decision maker (“CODM”), which,
in the case of SABESP, is the Board of Executive Officers, to make strategic decisions, allocate resources and evaluate performance. Consequently, the Company determined that
it has one operating segment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 </t>
  </si>
  <si>
    <t>Translation into foreign currency</t>
  </si>
  <si>
    <t xml:space="preserve">(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 </t>
  </si>
  <si>
    <t>4. Changes in accounting practices and disclosures (Tables)</t>
  </si>
  <si>
    <t>Changes In Accounting Practices And Disclosures Tables Abstract</t>
  </si>
  <si>
    <t>New standards, amendments and interpretations, adopted</t>
  </si>
  <si>
    <t xml:space="preserve">Standard Description Impact
IFRS 9 - Financial Instruments Changes in the classification and measurement requirements, mainly for impairment and hedge accounting.
Except for the impact of the disclosure of allowance for doubtful
accounts in the income statements, which is demonstrated as a separate item, the application of this standard did not impact materially
the disclosures or amounts recognized in the annual financial statements.
IFRS 15 - Revenue from Contracts with Customers
Establishes a single comprehensive framework to determine
if and when a revenue is recognized and how revenue is measured. IFRS 15 supersedes the current revenue recognition guidance
including IAS 18 Revenue, IAS 11 Construction Contracts and IFRIC 13 Interpretation A – Customer Loyalty Programmes.
(*) See impact analysis below.
Amendments to IFRS 2 – Classification and measurement of share-based payment transactions Describe about modifications of settled options of shares.
The application of this amendment did not impact the disclosures
or amounts recognized in the annual financial statements.
Amendments to IAS 40 – Transfers of investment properties
The amendments clarify that a transfer
to or from investment properties require an assessment of whether a property match, or no longer match, the definition of investment
properties, supported by observable evidence of a change in use, and that a change in use is possible for properties under construction.
The application of this amendment did not impact the disclosures
or amounts recognized in the annual financial statements.
Annual improvements to IFRSs: 2014-2016 cycle Amendments to IAS 28 Investments in Associates and Joint
Ventures
The amendments clarify that the option
made by a venture capital organization and other similar entities to measure investments in associates and joint ventures at fair
value through profit or loss is separately available for each associate or joint venture, and this choice should be made in the
inception.
The application of this amendment did not impact the disclosures
or amounts recognized in the annual financial statements.
IFRIC 22 – Foreign Currency Transactions and Advance Consideration
Describes how the transaction date should
be defined in order to determine the exchange rate applicable to the initial recognition of an asset, expense or income when the
consideration of that item has been paid or received in advance in foreign currency, resulting in the recording of non-monetary
assets and liabilities.
The application of this interpretation did not impact the
disclosures or amounts recognized in the annual financial statements. </t>
  </si>
  <si>
    <t>Effects of new accounting standard</t>
  </si>
  <si>
    <t>Assets Note January 1, 2018 Impact of IFRS 15 January 1, 2018
Current assets
Cash and cash equivalents 7 2,283,047 - 2,283,047
Trade receivables 9 (a) 1,672,595 - 1,672,595
Accounts receivable from related parties 10 (a) 180,773 - 180,773
Inventories 85,671 - 85,671
Restricted cash 8 18,822 - 18,822
Recoverable taxes 18 (a) 276,585 - 276,585
Other receivables 56,592 - 56,592
Total current assets 4,574,085 - 4,574,085
Noncurrent assets
Trade receivables 9 (a) 215,910 - 215,910
Accounts receivable from related parties 10 (a) 634,387 - 634,387
Escrow deposits 122,686 - 122,686
Water National Agency – ANA 11 70,487 - 70,487
Other receivables 113,123 - 113,123
Investments 12 36,932 - 36,932
Investment properties 13 57,652 - 57,652
Contract asset 14 - 10,387,715 10,387,715
Intangible assets 15 33,466,132 (10,387,715) 23,078,417
Property, plant and equipment 16 255,050 - 255,050
Total noncurrent assets 34,972,359 - 34,972,359
Total assets 39,546,444 - 39,546,444</t>
  </si>
  <si>
    <t>New standards, amendments and interpretations, not yet effective</t>
  </si>
  <si>
    <t>Standard Description Impact
IFRS 16 – Leases 1
Establishes a single model for the accounting of leases
in the balance sheet for lesse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will supersede the current leases guidance including
IAS 17 Leases and IFRIC 4, SIC 15 and SIC 27 Determining Whether an Arrangement Contains a Lease. (**) See impact analysis below.
IFRIC 23 – Uncertainty over Income Tax Treatments 1 Clarify accounting when there are uncertainties about the treatment of taxes on profit. The Company is assessing the impacts and effects of the amendments, however it does not expect material effects from adopting this standard.</t>
  </si>
  <si>
    <t>5. Risk Management (Tables)</t>
  </si>
  <si>
    <t>Risk Management Tables Abstract</t>
  </si>
  <si>
    <t>Exposure to exchange risk</t>
  </si>
  <si>
    <t>December
31, 2018
December
31, 2017
Foreign
currency
R$
Foreign
currency
R$
Borrowings and financing – US$ 1,191,152 4,615,476 1,200,786 3,972,200
Borrowings and financing – Yen 57,463,173 2,026,726 57,575,271 1,692,713
Interest and charges from borrowings and financing – US$ 40,193 26,628
Interest and charges from borrowings and financing – Yen
12,517
10,834
Total exposure 6,694,912 5,702,375
Borrowing cost – US$ (22,390) (26,454)
Borrowing cost – Yen
(3,113)
(3,100)
Total foreign currency-denominated borrowings (Note 17)
6,669,409
5,672,821</t>
  </si>
  <si>
    <t>Borrowing and financing variable interest rate</t>
  </si>
  <si>
    <t>December
31, 2018 December
31, 2017
CDI (i) 1,250,000 1,144,391
TR (ii) 1,637,290 1,574,564
IPCA (iii) 1,614,595 1,699,747
TJLP (iv) 1,322,854 1,354,987
LIBOR (v) 3,259,295 2,814,399
Interest
and charges 134,725 125,172
Total
9,218,759 8,713,260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t>
  </si>
  <si>
    <t>Credit rating</t>
  </si>
  <si>
    <t>December
31, 2018
December
31, 2017
Cash at banks and short-term bank deposits
AA+(bra) 2,966,080 2,222,001
AAA(bra) 45,430 43,978
Other (*)
17,681
17,068
3,029,191 2,283,047 (*) This category includes current accounts and investment funds in banks whose balances were not significant, and after assessing
the impact of IFRS 9, concluded that expected losses are not material.</t>
  </si>
  <si>
    <t>Credit information of banks</t>
  </si>
  <si>
    <t xml:space="preserve">Banks
Fitch
Moody's
Standard
Poor's
Banco do Brasil S/A AA(bra) Aa1.br -
Banco Santander Brasil S/A - Aaa.br brAAA
Brazilian Federal Savings Bank AA(bra) Aa1.br brAAA
Banco Bradesco S/A AAA(bra) Aa1.br brAAA
Itaú Unibanco Holding S/A AAA(bra) Aa1.br brAAA </t>
  </si>
  <si>
    <t>Liquidity risk</t>
  </si>
  <si>
    <t>As of December 31, 2018 2019 2020 2021 2022 2023 2024 onwards Total
Liabilities
Borrowings and financing 2,581,359 3,073,006 1,427,558 1,468,221 1,189,927 6,364,235 16,104,306
Accounts payables to suppliers and contractors 465,993 - - - - - 465,993
Services payable 454,022 - - - - - 454,022
Public-Private Partnership – PPP 405,263 377,196 377,196 377,196 377,196 4,889,573 6,803,620
Program contract commitments 244,446 45,608 45,741 30,991 30,991 14,417 412,194</t>
  </si>
  <si>
    <t>Capital management</t>
  </si>
  <si>
    <t>December
31, 2018
December
31, 2017
Total borrowings and financing (Note 17) 13,152,796 12,100,966
(-) Cash and cash equivalents (Note 7)
(3,029,191)
(2,283,047)
Net debt 10,123,605 9,817,919
Total equity
19,551,688
17,513,009
Total capital
29,675,293
27,330,928
Leverage ratio
34%
36%</t>
  </si>
  <si>
    <t>Fair value of financial instruments</t>
  </si>
  <si>
    <t>December
31, 2018
December
31, 2017
Carrying
amount
Fair value
Carrying
amount
Fair value
Cash and cash equivalents 3,029,191 3,029,191 2,283,047 2,283,047
Restricted cash 31,900 31,900 18,822 18,822
Trade receivables 2,052,416 2,052,416 1,888,505 1,888,505
Water National Agency – ANA 49,136 49,136 70,487 70,487
Other receivables 180,681 180,681 169,715 169,715</t>
  </si>
  <si>
    <t>Financial liabilities</t>
  </si>
  <si>
    <t>December
31, 2018
December
31, 2017
Carrying
amount
Fair value
Carrying
amount
Fair value
Borrowings and financing 13,152,796 13,116,684 12,100,966 11,967,909
Accounts payables to suppliers and contractors 465,993 465,993 344,947 344,947
Services payable 454,022 454,022 408,275 408,275
Program contract commitments 373,009 373,009 239,500 239,500
Public-Private Partnership - PPP 3,413,124 3,413,124 3,071,416 3,071,416</t>
  </si>
  <si>
    <t>7. Cash and cash equivalents (Tables)</t>
  </si>
  <si>
    <t>Cash And Cash Equivalents</t>
  </si>
  <si>
    <t>December
31, 2018
December
31, 2017
Cash and banks 151,558 171,951
Cash equivalents
2,877,633
2,111,096
3,029,191
2,283,047</t>
  </si>
  <si>
    <t>8. Restricted cash (Tables)</t>
  </si>
  <si>
    <t>Restricted Cash Tables Abstract</t>
  </si>
  <si>
    <t>December
31, 2018
December
31, 2017
Current
Agreement with the São Paulo municipal government (i) 19,977 12,055
Brazilian Federal Savings Bank – escrow deposits (ii) 5,880 1,209
Other
6,043
5,558
31,900
18,822
(i) Refers to the amount deducted from the 7.5% of Municipal revenue transferred to the Municipal Fund,
corresponding to eventual amounts unpaid by direct management bodies, foundations and government agencies, as established in the
agreement entered into with the municipal government of São Paulo; and
(ii) Refers to savings account for receiving escrow deposits regarding lawsuits with final and unappealable
decisions in favor of the Company, which are blocked as per contractual clause.</t>
  </si>
  <si>
    <t>9. Trade receivables (Tables)</t>
  </si>
  <si>
    <t>Trade Receivables Tables Abstract</t>
  </si>
  <si>
    <t>Financial position</t>
  </si>
  <si>
    <t>December 31, 2018 December 31, 2017
Private sector:
General and special customers (i) (ii) 1,372,667 1,248,979
Agreements (iii) 347,679 320,032
1,720,346 1,569,011
Government entities:
Municipal 575,733 532,320
Federal 3,876 3,547
Agreements (iii) 274,906 285,614
854,515 821,481
Wholesale customers – Municipal governments: (iv)
Mogi das Cruzes 3,056 2,670
São Caetano do Sul 2,869 2,604
Total wholesale customers – Municipal governments 5,925 5,274
Unbilled supply 571,072 560,712
Subtotal 3,151,858 2,956,478
Allowance for doubtful accounts (1,099,442) (1,067,973)
Total 2,052,416 1,888,505
Current 1,843,333 1,672,595
Noncurrent 209,083 215,910
2,052,416 1,888,505 (i)
General customers - residential and small and mid-sized companies (ii)
Special customers - large consumers, commercial, industries, condominiums and special billing consumers (fixed demand agreements,
industrial waste, wells, etc.). (iii) Agreements
- installment payments of past-due receivables, plus monetary adjustment and interest, according to the agreements.</t>
  </si>
  <si>
    <t>Wholesale customers</t>
  </si>
  <si>
    <t>Wholesale customers – Municipal governments: (iv)
Guarulhos (*) - 760,598
Mauá 601,910 530,830
Mogi das Cruzes 3,056 2,670
Santo André 1,164,399 1,048,832
São Caetano do Sul 2,869 2,604
Diadema
222,671
222,671
Total wholesale customers – Municipal governments
1,994,905
2,568,205</t>
  </si>
  <si>
    <t>Aging of trade receivables</t>
  </si>
  <si>
    <t>December 31, 2018 December 31, 2017
Current 1,449,927 1,434,097
Past-due:
Up to 30 days 330,310 287,173
From 31 to 60 days 145,153 100,383
From 61 to 90 days 83,679 56,386
From 91 to 120 days 54,486 34,685
From 121 to 180 days 89,740 70,609
From 181 to 360 days 44,856 47,241
Over 360 days 953,707 925,904
Total past-due 1,701,931 1,522,381
Total 3,151,858 2,956,478</t>
  </si>
  <si>
    <t>December 31, 2018 December 31, 2017 December 31, 2016
Balance at beginning of the year 1,067,973 1,068,747 977,758
Private sector /government entities 61,315 75,973 144,217
Recoveries (29,846) (76,747) (25,272)
Net additions for the year 31,469 (774) 118,945
Write-offs of accounts receivable during the year - - (27,956)
Balance at the end of the year 1,099,442 1,067,973 1,068,747</t>
  </si>
  <si>
    <t>Reconciliation of estimated/historic losses of income</t>
  </si>
  <si>
    <t>Reconciliation of estimated/historical losses of income December 31, 2018 December 31, 2017 December 31, 2016
Write-offs (184,555) (171,729) (177,492)
(Losses)/reversal with state entities - related parties 1,294 21,510 (7,292)
(Losses) with private sector / government entities (61,315) (75,973) (144,217)
(Losses)/reversal with wholesale customers (29,458) 9,781 (2,596)
Recoveries 107,307 133,730 241,109
Amount recorded as bad debt expense, net of recoveries (166,727) (82,681) (90,488)</t>
  </si>
  <si>
    <t>10. Related-Party Balances and Transactions (Tables)</t>
  </si>
  <si>
    <t>Relatedparty Balances And Transactions Tables Abstract</t>
  </si>
  <si>
    <t>Accounts receivable, interest on capital payable, revenue and expenses with the Sao Paulo State Government</t>
  </si>
  <si>
    <t>December
31, 2018 December
31, 2017
Accounts
receivable
Current:
Sanitation services (i) 122,522 118,441
Allowance for losses (i) (33,820) (35,114)
Reimbursement for retirement and pension benefits paid (G0):
- monthly flow (payments) (ii) 22,926 22,968
- GESP Agreement – 2008 (ii) - 20,099
- GESP Agreement – 2015 (iv)
62,520
54,379
Total
current 174,148 180,773
Noncurrent:
Agreement for the installment payment of sanitation services 17,045 22,625
Reimbursement for retirement and pension benefits paid (G0):
- GESP Agreement – 2015 (iv) 652,057 611,762
Total
noncurrent 669,102 634,387
Total
receivables from shareholders 843,250 815.160
Assets:
Sanitation
services 105,747 105,952
Reimbursement
of additional retirement and pension benefits (G0) 737,503 709,208
Total 843,250 815,160
Liabilities:
Interest
on capital payable to related parties 338,407 300,717
Other
(g) 8,694 1,367
2018
2017
2016
Revenue from sanitation services 501,146 462,989 445,726
Payments received from related parties (509,672) (471,081) (424,549)
Receipt of GESP reimbursement referring to Law 4,819/58 (173,516) (192,889) (121.709)</t>
  </si>
  <si>
    <t>Loan agreement through credit facility</t>
  </si>
  <si>
    <t>2018 2017 2016
Revenue
from sanitation services 501,146 462,989 445,726
Payments
received from related parties (509,672) (471,081) (424,549)
Receipt
of GESP reimbursement referring to Law 4,819/58 (173,516) (192,889) (139,472)</t>
  </si>
  <si>
    <t>12. Investments (Tables)</t>
  </si>
  <si>
    <t>Investments Tables Abstract</t>
  </si>
  <si>
    <t>Summary of the investees' financial statements and equity interest</t>
  </si>
  <si>
    <t xml:space="preserve">Company
Equity
Capital
increase
Dividends
distributed
Profit
(loss) for the year
2018
2017
2016
2018
2018
2018
(*)
2017
2016
Sesamm 43,547 39,262 37,198 - (1,336) 5,621 - 2,707 8,601
Águas de Andradina (i) 24,832 19,392 16,161 3,033 - 2,425 (18) 4,471 1,772
Águas de Castilho 6,084 4,880 3,706 203 - 1,060 (59) 933 631
Saneaqua Mairinque 5,720 4,327 4,090 2,183 - (478) (312) 390 723
Attend Ambiental 1,426 5,169 3,925 - - (4,731) 988 1,324 841
Aquapolo Ambiental 30,170 18,757 12,340 - - 11,410 3 6,470 689
Paulista Geradora de Energia 7,625 8,447 8,469 - - (448) (374) (22) (40)
Company
Investments
Capital
increase
Dividends
distributed
Equity
in the earnings of subsidiaries
Interest
percentage
2018
2017
2018
(*)
2018
(*)
2017
2016
2018
2017
2016
Sesamm 15,677 14,135 - (481) 2,023 - 975 3,096 36% 36% 36%
Águas de Andradina 7,450 5,818 910 - 727 (5) 729 532 30% 30% 30%
Águas de Castilho 1,826 1,465 61 - 318 (18) 287 189 30% 30% 30%
Saneaqua Mairinque 1,716 1,298 655 - (143) (94) 71 217 30% 30% 30%
Attend Ambiental 642 2,326 - - (2,129) 445 560 378 45% 45% 45%
Aquapolo Ambiental 14,783 9,191 - - 5,591 1 3,144 338 49% 49% 49%
Paulista Geradora de Energia
1,905
2,111
-
-
(112)
(94)
(6)
(10) 25% 25% 25%
Total 43,999 36,344 1.626 (481) 6,275 235 5,760 4,740
Other investments
588
588
Overall total
44,587
36,932 (*) Refer to changes in the equity of investees,
as their financial statements for the year ended December 31, 2017 were issued, including some adjustments, after the the Company’s
financial statements. </t>
  </si>
  <si>
    <t>13. Investment properties (Tables)</t>
  </si>
  <si>
    <t>Investment Properties Tables Abstract</t>
  </si>
  <si>
    <t xml:space="preserve">December 31, 2017 Write-offs and disposals Transfers Depreciation December 31, 2018
Investment properties 57,652 (9,995) 13 (50) 47,620
Total 57,652 (9,995) 13 (50) 47,620
December 31, 2016 Write-offs and disposals Depreciation December 31, 2017
Investment properties 57,968 (244) (72) 57,652
Total 57,968 (244) (72) 57,652
December 31, 2015 Transfers Write-offs and disposals Reversal of estimated losses Depreciation December 31, 2016
Investment properties 56,957 1,231 (124) 10 (106) 57,968
Total 56,957 1,231 (124) 10 (106) 57,968 </t>
  </si>
  <si>
    <t>14. Contract asset (Tables)</t>
  </si>
  <si>
    <t>Contract Asset Tables Abstract</t>
  </si>
  <si>
    <t>January
1, 2018
Additions
Contract
renewal
Transfers
of Works (*)
December
31, 2018
Contract asset arising from:
Agreements – equity value 1,303,552 367,199 (284,856) (475,481) 910,414
Agreements – economic value 233,361 111,703 - (96,676) 248,388
Program contracts 1,809,257 806,554 284,856 (676,695) 2,223,972
Services contracts – São Paulo 6,733,732 1,788,210 - (4,867,158) 3,654,784
Software license 533 52,183 - (52,700) 16
Inventories 298,340 63,075 - - 361,415
Advance to suppliers
8,940
19
-
-
8,959
Total
10,387,715
3,188,943
-
(6,168,710)
7,407,948 (*) Work in progress transferred from
contract asset to intangible asset.</t>
  </si>
  <si>
    <t>15. Intangible assets (Tables)</t>
  </si>
  <si>
    <t>Intangible Assets Tables Abstract</t>
  </si>
  <si>
    <t>Statement of financial position details</t>
  </si>
  <si>
    <t>December
31, 2018
December
31, 2017
Cost
Accumulated
amortization
Net
Cost
Accumulated
amortization
Net
Intangible right arising from:
Agreements – equity value 5,465,206 (1,391,862) 4,073,344 8,893,296 (1,751,682) 7,141,614
Agreements – economic value 1,948,255 (716,246) 1,232,009 2,068,402 (634,465) 1,433,937
Program contracts 12,710,937 (3,933,008) 8,777,929 10,653,292 (3,058,226) 7,595,066
Program contracts – commitments 1,320,106 (240,555) 1,079,551 1,113,160 (202,785) 910,375
Services contracts – São Paulo 17,474,797 (4,083,345) 13,391,452 19,388,751 (3,471,736) 15,917,015
Software license
748,962
(290,787)
458,175
688,712
(220,587)
468,125
Total
39,668,263
(10,655,803)
29,012,460
42,805,613
(9,339,481)
33,466,132</t>
  </si>
  <si>
    <t>Changes in intangible assets</t>
  </si>
  <si>
    <t xml:space="preserve">December
31, 2017
Transfers
to contract assets (*)
Additions
Contract
renewal
Transfers
of works (**)
Transfers
Write-offs
and disposals
Amortization
December
31, 2018
Intangible right arising from:
Agreements – equity value 7,141,614 (1,427,046) 93 (1,935,780) 499,002 (5,268) (1,406) (197,865) 4,073,344
Agreements – economic value 1,433,937 (233,361) 373 - 114,442 88 (1,031) (82,439) 1,232,009
Program contracts 7,595,066 (2,019,461) 928,818 1,935,780 681,742 3,011 (7,616) (339,411) 8,777,929
Program contracts – commitments 910,375 - 206,946 - - - - (37,770) 1,079,551
Services contracts – São Paulo 15,917,015 (6,707,847) 3,724 - 4,818,734 12 (14,813) (625,373) 13,391,452
Software license
468,125
-
4,774
-
54,790
686
-
(70,200)
458,175
Total
33,466,132
(10,387,715)
1,144,728
-
6,168,710
(1,471)
(24,866)
(1,353,058)
29,012,460 (*) Work in progress transferred to contract
asset due to adoption of IFRS 15, as of January 1, 2018, as described in Note 4.1. (**) Work in progress transferred from
contract asset to intangible asset.
December
31, 2016
Additions
Contract
renewal
Reversal
of estimated losses
Transfers
Write-offs
and disposals
Amortization
December
31, 2017
Intangible right arising from:
Agreements – equity value 7,482,955 374,775 (531,818) 2,078 1,663 (2,795) (185,244) 7,141,614
Agreements – economic value 1,381,652 142,429 - 8 2,604 (1,163) (91,593) 1,433,937
Program contracts 6,576,021 772,278 531,818 4,834 (1,784) (6,606) (281,495) 7,595,066
Program contracts – commitments 823,216 121,313 - - - - (34,154) 910,375
Services contracts – São Paulo 14,552,707 1,976,079 - 6,460 (18,346) (13,848) (586,037) 15,917,015
Software license
430,237
103,424
-
-
6,489
-
(72,025)
468,125
Total
31,246,788
3,490,298
-
13,380
(9,374)
(24,412)
(1,250,548)
33,466,132
December
31, 2015
Additions
Contract
renewal
Estimated
losses
Transfers
Write-offs
and disposals
Amortization
December
31, 2016
Intangible right arising from:
Agreements – equity value 7,287,630 391,545 (9,587) (1,335) 1,014 (6,233) (180,079) 7,482,955
Agreements – economic value 1,353,020 106,307 - (8) 6 (110) (77,563) 1,381,652
Program contracts 6,288,575 553,126 9,587 (4,360) 2,023 (5,571) (267,359) 6,576,021
Program contracts – commitments 850,530 5,762 - - - - (33,076) 823,216
Services contracts – São Paulo 12,367,017 2,697,724 - (4,495) 9,696 (2,894) (514,341) 14,552,707
Software license
366,854
101,367
-
-
(167)
-
(37,817)
430,237
Total
28,513,626
3,855,831
-
(10,198)
12,572
(14,808)
(1,110,235)
31,246,788 </t>
  </si>
  <si>
    <t>Liabilities assumed</t>
  </si>
  <si>
    <t>December
31, 2018
December
31, 2017
Current
liabilities
Noncurrent
liabilities
Total
liabilities
Current
liabilities
Noncurrent
liabilities
Total
liabilities
Alto Tietê 39,283 252,093 291,376 35,083 282,501 317,584
São Lourenço
98,544
3,023,204
3,121,748
24,924
2,728,908
2,753,832
Total 137,827 3,275,297 3,413,124 60,007 3,011,409 3,071,416</t>
  </si>
  <si>
    <t>16. Property, plant and equipment (Tables)</t>
  </si>
  <si>
    <t>Property Plant And Equipment</t>
  </si>
  <si>
    <t>December 31, 2018 December 31, 2017
Cost
Accumulated depreciation Net Cost
Accumulated depreciation Net
Land 92,979 - 92,979 92,507 - 92,507
Buildings 79,086 (38,961) 40,125 79,013 (36,653) 42,360
Equipment 372,872 (256,786) 116,086 330,753 (226,950) 103,803
Transportation equipment 11,333 (7,860) 3,473 10,862 (7,182) 3,680
Furniture and fixtures 27,250 (13,672) 13,578 24,430 (12,614) 11,816
Other 1,659 (288) 1,371 1,122 (238) 884
Total 585,179 (317,567) 267,612 538,687 (283,637) 255,050</t>
  </si>
  <si>
    <t>Changes in property, plant, and equipment</t>
  </si>
  <si>
    <t xml:space="preserve">December
31, 2017
Additions
Transfers
Write-offs
and disposals
Depreciation
December 31, 2018
Land 92,507 - 472 - - 92,979
Buildings 42,360 73 - - (2,308) 40,125
Equipment 103,803 46,473 986 (81) (35,095) 116,086
Transportation equipment 3,680 589 - - (796) 3,473
Furniture and fixtures 11,816 2,972 - (27) (1,183) 13,578
Other
884
538
-
-
(51)
1,371
Total
255,050
50,645
1,458
(108)
(39,433)
267,612
December
31, 2016
Additions
Transfers
Write-offs
and disposals
Depreciation
December 31, 2017
Land 92,494 - 13 - - 92,507
Buildings 43,262 86 1,358 - (2,346) 42,360
Equipment 149,140 17,627 (15,945) (178) (46,841) 103,803
Transportation equipment 4,531 - (33) (27) (791) 3,680
Furniture and fixtures 11,986 1,207 (75) (54) (1,248) 11,816
Other
970
-
(15)
(20)
(51)
884
Total
302,383
18,920
(14,697)
(279)
(51,277)
255,050
December
31, 2015
Additions
Transfers
Write-offs
and disposals
Depreciation
December 31, 2016
Land 102,708 - (10,214) - - 92,494
Buildings 45,891 - (911) (45) (1,673) 43,262
Equipment 162,218 26,061 (6,380) (181) (32,578) 149,140
Transportation equipment 5,692 214 (556) - (819) 4,531
Furniture and fixtures 8,418 511 4,258 (10) (1,191) 11,986
Other
149
845
-
-
(24)
970
Total
325,076
27,631
(13,803)
(236)
(36,285)
302,383 </t>
  </si>
  <si>
    <t>17. Borrowings and financing (Tables)</t>
  </si>
  <si>
    <t>Borrowings And Financing Tables Abstract</t>
  </si>
  <si>
    <t>Borrowings and financing outstanding</t>
  </si>
  <si>
    <t>Borrowings
and financing outstanding balance December
31, 2018 December
31, 2017
Financial
institution Current Noncurrent Total Current Noncurrent Total
Local
currency
10th
issue debentures 42,493 40,194 82,687 41,702 80,953 122,655
12th
issue debentures 45,450 249,249 294,699 45,450 294,702 340,152
14th
issue debentures 41,270 103,005 144,275 40,503 141,351 181,854
15th
issue debentures 359,394 - 359,394 346,414 345,788 692,202
17th
issue debentures 279,100 532,691 811,791 144,391 781,922 926,313
18th
issue debentures 33,469 165,267 198,736 33,020 194,872 227,892
20th
issue debentures 248,334 - 248,334 250,000 246,890 496,890
21th
issue debentures - 499,604 499,604 - 499,628 499,628
22th
issue debentures - 756,040 756,040 - - -
Brazilian
Federal Savings Bank 75,223 1,266,592 1,341,815 78,487 1,154,599 1,233,086
Brazilian
Development Bank - BNDES BAIXADA SANTISTA 16,899 - 16,899 16,782 16,782 33,564
Brazilian
Development Bank - BNDES PAC 11,227 39,169 50,396 11,143 50,028 61,171
Brazilian
Development Bank - BNDES PAC II 9751 4,364 18,811 23,175 4,334 22,991 27,325
Brazilian
Development Bank - BNDES PAC II 9752 3,186 23,100 26,286 2,367 19,526 21,893
Brazilian
Development Bank - BNDES ONDA LIMPA 23,632 123,875 147,507 23,469 146,461 169,930
Brazilian
Development Bank - BNDES TIETÊ III 30,589 252,197 282,786 30,378 280,825 311,203
Brazilian
Development Bank - BNDES 2015 31,615 490,729 522,344 10,050 397,922 407,972
Leases 19,077 549,589 568,666 17,573 544,044 561,617
Other 1,380 8,163 9,543 1,466 9,477 10,943
Interest
and charges 98,410 - 98,410 101,855 - 101,855
Total
in local currency 1,365,112 5,118,275 6,483,387 1,199,384 5,228,761 6,428,145
Borrowings
and financing outstanding balance December
31, 2018 December
31, 2017
Financial
institution Current Noncurrent Total Current Noncurrent Total
Foreign
currency
Inter-American
Development Bank - BID 1212 – US$71,947 thousand (US$92,503 thousand in December 2017) 39,826 238,954 278,780 34,000 238,000 272,000
Inter-American
Development Bank - BID 2202 – US$544,457 thousand (US$438,071 thousand in December 2017) 124,098 1,969,565 2,093,663 81,757 1,375,358 1,457,115
International
Bank of Reconstruction and Development -BIRD – US$91,286 thousand (US$79,946 thousand in December 2017) 11,779 341,646 353,425 - 301,665 301,665
Deutsche
Bank – US$75,000 (US$150,000 thousand in December 2017) 288,479 - 288,479 248,100 242,343 490,443
Eurobonds
– US$350,000 thousand (US$350,000 thousand in December 2017) - 1,354,532 1,354,532 - 1,155,331 1,155,331
JICA
15 – ¥12,676,730 thousand (¥13,829,160 thousand in December 2017) 40,646 406,462 447,108 33,881 372,696 406,577
JICA
18 – ¥11,397,760 thousand (¥12,433,920 thousand in December 2017) 36,545 365,230 401,775 30,463 334,849 365,312
JICA
17 – ¥1,826,957 thousand (¥1,534,959 thousand in December 2017) 11,835 51,786 63,621 2,507 41,835 44,342
JICA
19 – ¥31.561.726 thousand (¥29,777,232 thousand in December 2017) 64,028 1,047,081 1,111,109 - 873,383 873,383
BID
1983AB – US$58,462 thousand (US$82,404 thousand in December 2017) 68,554 155,653 224,207 79,201 189,990 269,191
Interest
and charges 52,710 - 52,710 37,462 - 37,462
Total
in foreign currency 738,500 5,930,909 6,669,409 547,371 5,125,450 5,672,821
Total
borrowings and financing 2,103,612 11,049,184 13,152,796 1,746,755 10,354,211 12,100,966
Exchange
rate as of December 31, 2018: US$3.8748; ¥0.03527 (as of December 31, 2017: US$3.3080; ¥0.02940). As
of December 31, 2018, the Company did not have balances of borrowings and financing, raised during the year, to mature
within 12 months.</t>
  </si>
  <si>
    <t>Borrowings terms</t>
  </si>
  <si>
    <t xml:space="preserve">Local currency
Guarantees
Maturity
Annual
interest rates
Inflation
adjustment
10th issue debentures Own funds 2020 TJLP +1.92% (Series 1 and 3) and 9.53% (Series 2) IPCA (Series 2)
12th issue debentures Own funds 2025 TR + 9.5%
14th issue debentures Own funds 2022 TJLP +1.92% (Series 1 and 3) and 9.19% (Series 2) IPCA (Series 2)
15th issue debentures Own funds 2019 CDI + 0.99% (Series 1) and 6.2% (Series 2) IPCA (Series 2)
17th issue debentures Own funds 2023 CDI +0.75 (Series 1) and 4.5% (Series 2) and4.75% (Series 3) IPCA (Series 2 and 3)
18th issue debentures Own funds 2024 TJLP 1.92 % (Series 1 and 3) and 8.25% (Series 2) IPCA (Series 2)
20th issue debentures Own funds 2019 CDI + 3.80%
21th issue debentures Own funds 2022 CDI + 0.60% e CDI+ 0.90%
22th issue debentures Own funds 2025 CDI +0.58 (Series 1) and CDI + 0.90% (Series 2) and 6.0% (Series 3) IPCA (Series 3)
Brazilian Federal Savings Bank Own funds 2019/2039 5% to 9.5% TR
Brazilian Development Bank - BNDES BAIXADA SANTISTA Own funds 2019 TJLP+2.5%
Brazilian Development Bank - BNDES PAC Own funds 2023 TJLP+2.15%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5%
Leases 2035 7.73% to 10.12% IPC
Other Own funds 2025 12% (Presidente Prudente) and TJLP + 1.5% (FINEP) TR
Foreign currency
Guarantees
Maturity
Annual
interest rates
Exchange
rate changes
Inter-American Development Bank - BID 1212 - US$71,947 thousand Government 2025 3.31% (*) US$
Inter-American Development Bank - BID 2202 - US$544,457 thousand Government 2035 3.42% (*) US$
International Bank for Reconstruction and Development - BIRD US$91,286 thousand Government 2034 2.85% (*) US$
Deutsche Bank US$75,000 thousand - 2019 4.50%(*) US$
Eurobonds – US$350,000 thousand - 2020 6.25% US$
JICA 15 – ¥12,676,730 thousand Government 2029 1.8% and 2.5% Yen
JICA 18 – ¥11,397,760 thousand Government 2029 1.8% and 2.5% Yen
JICA 17– ¥1,826,957 thousand Government 2035 1.2% and 0.01% Yen
JICA 19– ¥31,561,726 thousand Government 2037 1.7% and 0.01% Yen
BID 1983AB – US$58,462 thousand - 2023 2.08% to 2.38% (*) US$ (*)Rates comprising
LIBOR + contractually defined spread. </t>
  </si>
  <si>
    <t>Borrowings payment schedule</t>
  </si>
  <si>
    <t>2019
2020
2021
2022
2023
2024
2025 to
2039
TOTAL
LOCAL CURRENCY
Debentures 1,049,510 589,190 479,995 559,184 362,555 204,832 150,294 3,395,560
Brazilian Federal Savings Bank 75,223 78,072 82,169 86,589 79,037 77,369 863,356 1,341,815
BNDES 121,512 103,260 102,809 102,809 97,069 91,581 450,353 1,069,393
Leasing 19,077 36,903 38,700 40,654 43,416 45,153 344,763 568,666
Other 1,380 1,380 1,380 1,380 1,380 1,380 1,263 9,543
Interest and charges
98,410
-
-
-
-
-
-
98,410
TOTAL IN LOCAL CURRENCY
1,365,112
808,805
705,053
790,616
583,457
420,315
1,810,029
6,483,387
FOREIGN CURRENCY
BID 163,923 163,923 163,923 163,923 163,923 163,923 1,388,905 2,372,443
BIRD 11,779 23,557 23,557 23,557 23,557 23,557 223,861 353,425
Deutsche Bank 288,479 - - - - - - 288,479
Eurobonds - 1,354,532 - - - - - 1,354,532
JICA 153,055 140,431 140,431 140,431 140,431 140,431 1,168,403 2,023,613
BID 1983AB 68,554 67,786 29,806 29,806 28,255 - - 224,207
Interest and charges
52,710
-
-
-
-
-
-
52,710
TOTAL IN FOREIGN CURRENCY
738,500
1,750,229
357,717
357,717
356,166
327,911
2,781,169
6,669,409
Overall Total
2,103,612
2,559,034
1,062,770
1,148,333
939,623
748,226
4,591,198
13,152,796</t>
  </si>
  <si>
    <t>Changes in borrowings</t>
  </si>
  <si>
    <t xml:space="preserve">December
31, 2017
Funding
Borrowings
costs
Monetary
variation and exchange rate changes
Inflation
adjustment / update incorporated interest - Capitalized
Interest
and fees paid
Amortization
Accrued
interest
Interest
and fees - Capitalized (*)
Borrowings
costs - expenses
December
31, 2018
LOCAL CURRENCY
Debentures 3,576,842 750,000 (3,021) 62,676 - (259,175) (905,080) 226,810 34,409 3,400 3,486,861
Brazilian Federal Savings Bank 1,236,674 194,244 - - - (102,772) (85,515) 75,668 27,385 - 1,345,684
BNDES 1,042,036 131,000 - 3,438 4,001 (90,397) (102,314) 28,909 55,725 207 1,072,605
Leasing 561,616 - - - 6,366 (38,196) (17,427) 40,290 16,017 - 568,666
Other
10,977
-
-
69
-
(772)
(1,470)
763
4
-
9,571
TOTAL IN LOCAL CURRENCY
6,428,145
1,075,244
(3,021)
66,183
10,367
(491,312)
(1,111,806)
372,440
133,540
3,607
6,483,387
FOREIGN CURRENCY
BID 1,743,257 484,690 (2,365) 237,433 53,208 (55,391) (130,520) 26,910 41,878 885 2,399,985
BIRD 303,278 - - 48,279 3,462 (7,607) - 6,945 2,044 19 356,420
Deutsche Bank 496,726 - - 62,918 - (35,207) (268,508) 28,862 4,454 3,627 292,872
Eurobonds 1,158,642 - - 198,380 - (97,952) - 85,072 13,448 822 1,358,412
JICA 1,700,448 80,196 (191) 329,638 6,787 (33,519) (82,608) 33,992 1,209 176 2,036,128
BID 1983AB
270,470
-
-
39,241
-
(11,060)
(85,306)
9,681
1,488
1,078
225,592
TOTAL IN FOREIGN CURRENCY
5,672,821
564,886
(2,556)
915,889
63,457
(240,736)
(566,942)
191,462
64,521
6,607
6,669,409
Overall Total
12,100,966
1,640,130
(5,577)
982,072
73,824
(732,048)
(1,678,748)
563,902
198,061
10,214
13,152,796 (*)
amount related to accrued interest which as part of the contract asset.
December
31, 2016
Funding
Borrowings
costs
Lease
Monetary
variation and exchange rate changes
Inflation
adjustment / update incorporated interest - Capitalized
Interest
and fees paid
Amortization
Accrued
interest
Interest
and fees - Capitalized (*)
Borrowings
costs - expenses
December
31, 2017
LOCAL CURRENCY
Debentures 3,641,912 500,000 (1,157) - 51,768 - (301,493) (597,794) 176,780 103,215 3,611 3,576,842
Brazilian Federal Savings Bank 1,150,691 144,654 - - 5,495 1,415 (95,854) (65,836) 78,283 17,826 - 1,236,674
BNDES 946,984 171,153 - - 5,405 2,512 (78,466) (87,993) 33,938 48,294 209 1,042,036
Leasing 552,516 - - 24,693 - - - (15,593) - - - 561,616
Other
11,677
-
-
-
116
-
(876)
(750)
779
31
-
10,977
TOTAL IN LOCAL CURRENCY
6,303,780
815,807
(1,157)
24,693
62,784
3,927
(476,689)
(767,966)
289,780
169,366
3,820
6,428,145
FOREIGN CURRENCY
BID 1,811,664 96,889 (2,497) - (15,193) 40,228 (38,654) (189,280) 22,547 16,803 750 1,743,257
BIRD 261,337 35,710 - - 2,874 2,837 (4,049) - 3,662 888 19 303,278
Deutsche Bank 485,090 - (720) - 7,335 - (31,774) - 21,286 11,925 3,584 496,726
Eurobonds 1,141,469 - - - 17,115 - (85,338) - 55,046 29,529 821 1,158,642
JICA 1,617,215 63,909 (287) - 82,563 2,525 (28,652) (65,702) 27,602 1,115 160 1,700,448
BID 1983AB
343,588
-
(82)
-
1,609
-
(10,931)
(75,610)
6,858
3,715
1,323
270,470
TOTAL IN FOREIGN CURRENCY
5,660,363
196,508
(3,586)
-
96,303
45,590
(199,398)
(330,592)
137,001
63,975
6,657
5,672,821
Overall Total
11,964,143
1,012,315
(4,743)
24,693
159,087
49,517
(676,087)
(1,098,558)
426,781
233,341
10,477
12,100,966 (*)
amount related to accrued interest which as part of the contract asset.
December
31, 2015
Funding
Borrowings
costs
Lease
Monetary
variation and exchange rate changes
Inflation
adjustment / update incorporated interest - Capitalized
Interest
and fees paid
Amortization
Accrued
interest
Provision
for interest and fees - Capitalized (*)
Borrowings
costs - expenses
December
31, 2016
LOCAL CURRENCY
Debentures 4,203,127 - (1,241) - 105,385 - (375,027) (663,468) 214,245 154,814 4,077 3,641,912
Brazilian Federal Savings Bank 1,067,464 113,310 - - 15,619 6,405 (89,896) (52,315) 63,813 26,291 - 1,150,691
BNDES 696,329 313,072 (2,242) - - - (55,806) (76,469) 38,172 33,768 160 946,984
Leasing 534,894 - 32,111 - - - (14,489) - - - 552,516
Other
1,962
10,014
-
-
31
-
(905)
(655)
1,149
81
-
11,677
TOTAL IN LOCAL CURRENCY
6,503,776
436,396
(3,483)
32,111
121,035
6,405
(521,634)
(807,396)
317,379
214,954
4,237
6,303,780
FOREIGN CURRENCY
BID 2,194,353 113,543 (3,819) - (396,817) 37,412 (42,429) (133,063) 21,792 20,100 592 1,811,664
BIRD 238,940 59,983 - - (40,213) 1,971 (1,876) - 1,916 597 19 261,337
Deutsche Bank - 469,020 (9,167) - 19,845 - - - 2,042 2,804 546 485,090
Eurobonds 1,922,256 - - - (334,915) - (128,283) (437,752) 69,002 50,239 922 1,141,469
JICA 1,756,969 188,755 (468) - (259,455) 5,771 (33,799) (73,854) 30,791 2,362 143 1,617,215
BID 1983AB
505,306
-
(236)
-
(78,910)
-
(11,923)
(83,247)
6,548
4,772
1,278
343,588
TOTAL IN FOREIGN CURRENCY
6,617,824
831,301
(13,690)
-
(1,090,465)
45,154
(218,310)
(727,916)
132,091
80,874
3,500
5,660,363
Overall Total
13,121,600
1,267,697
(17,173)
32,111
(969,430)
51,559
(739,944)
(1,535,312)
449,470
295,828
7,737
11,964,143 (*)
amount related to accrued interest which as part of the contract asset. </t>
  </si>
  <si>
    <t>Borrwing costs amortization</t>
  </si>
  <si>
    <t>Amount
Maturity
Interest
rates
17 th R$ 144,391 January 15, 2018 CDI
17 th R$ 348,434 February 15, 2018 IPCA
20 th R$ 250,000 December 20, 2018 CDI
10 th R$ 42,438 2018 (*) TJLP/IPCA
12 th R$ 45,450 2018 (*) TR
14 th R$ 40,726 2018 (*) TJLP/IPCA
18 th R$ 33,641 2018 (*) TJLP/IPCA (*) Amounts paid during the year.</t>
  </si>
  <si>
    <t>Funding</t>
  </si>
  <si>
    <t>Amount Maturity Remuneration
Series 1 Series 2 Series 3
R$ 100,000 R$ 400,000 R$ 250,000
3 years 5 years 7 years
CDI + 0.58% p.a. CDI + 0.90% p.a. IPCA
+ 6.00% p.a.</t>
  </si>
  <si>
    <t>Borrowings and financing - Credit Limits</t>
  </si>
  <si>
    <t>Agent December 31, 2018
(in millions of reais (*))
Brazilian Federal Savings Bank 1,908
Brazilian Development Bank – BNDES 1,455
Japan International Cooperation Agency – JICA 208
Other 38
TOTAL 3,609 (*) Brazilian Central Bank’s exchange
rate as of December 30, 2018 ( ¥1.00 = R$0.03527).</t>
  </si>
  <si>
    <t>18. Taxes recoverable/payable (Tables)</t>
  </si>
  <si>
    <t>Taxes Recoverablepayable Tables Abstract</t>
  </si>
  <si>
    <t>Current tax assets</t>
  </si>
  <si>
    <t>December
31, 2018
December
31, 2017
Recoverable taxes
Income tax and social contribution 361,758 270,614
Withholding income tax (IRRF) on financial investments 6,423 2,606
Other federal taxes
12,522
3,365
Total
380,703
276,585</t>
  </si>
  <si>
    <t>Current tax liabilities</t>
  </si>
  <si>
    <t>December
31, 2018
December
31, 2017
Taxes and contributions payable
Cofins and Pasep 82,381 74,034
INSS (Social Security contribution) 38,871 35,365
IRRF (withholding income tax) 66,825 58,204
Other
12,486
16,362
Total
200,563
183,965</t>
  </si>
  <si>
    <t>19. Deferred taxes and contributions (Tables)</t>
  </si>
  <si>
    <t>Deferred Taxes And Contributions Tables Abstract</t>
  </si>
  <si>
    <t>Deferred taxes</t>
  </si>
  <si>
    <t>December
31, 2018
December
31, 2017
Deferred income tax assets
Provisions 337,833 482,863
Pension obligations - G1 157,044 165,503
Donations of underlying asset on concession agreements 54,131 55,112
Credit losses 197,920 199,063
Other
186,887
151,562
Total deferred tax assets
933,815
1,054,103
Deferred income tax liabilities
Temporary difference on concession of intangible asset (433,842) (460,177)
Capitalization of borrowing costs (420,978) (415,379)
Profit on supply to governmental entities (206,978) (76,705)
Actuarial gain/loss – G1 Plan (36,430) (36,538)
Construction margin (86,164) (88,947)
Borrowing costs
(10,665)
(13,111)
Total deferred tax liabilities
(1,195,057)
(1,090,857)
Deferred tax assets (liabilities), net
(261,242)
(36,754)</t>
  </si>
  <si>
    <t>Realization</t>
  </si>
  <si>
    <t>December
31, 2018
December
31, 2017
Deferred income tax assets
to be realized within 12 months 158,294 221,999
to be realized after one year
775,521
832,104
Total deferred tax assets 933,815 1,054,103
Deferred income tax liabilities
to be realized within 12 months (32,546) (51,520)
to be realized after one year
(1,162,511)
(1,039,337)
Total deferred tax liabilities
(1,195,057)
(1,090,857)
Deferred tax asset (liabilities)
(261,242)
(36,754)</t>
  </si>
  <si>
    <t>Changes</t>
  </si>
  <si>
    <t xml:space="preserve">Deferred income tax assets
December 31, 2017
Net change
December 31, 2018
Provisions 482,863 (145,030) 337,833
Pension obligations - G1 165,503 (8,459) 157,044
Donations of underlying asset on concession agreements 55,112 (981) 54,131
Credit losses 199,063 (1,143) 197,920
Other
151,562
35,325
186,887
Total
1,054,103
(120,288)
933,815
Deferred income tax liabilities
Temporary difference on concession of intangible asset (460,177) 26,335 (433,842)
Capitalization of borrowing costs (415,379) (5,599) (420,978)
Profit on supply to governmental entities (76,705) (130,273) (206,978)
Actuarial (gain)/loss – G1 (36,538) 108 (36,430)
Construction margin (88,947) 2,783 (86,164)
Borrowing costs
(13,111)
2,446
(10,665)
Total
(1,090,857)
(104,200)
(1,195,057)
Deferred tax assets (liabilities), net
(36,754)
(224,488)
(261,242)
Deferred income tax assets
December 31, 2016
Net change
December 31, 2017
Provisions 524,129 (41,266) 482,863
Actuarial gain/loss – G1 85,044 (85,044) -
Pension obligations - G1 167,922 (2,419) 165,503
Donations of underlying asset on concession agreements 57,317 (2,205) 55,112
Credit losses 266,757 (67,694) 199,063
Other
151,247
315
151,562
Total
1,252,416
(198,313)
1,054,103
Deferred income tax liabilities
Temporary difference on concession of intangible asset (492,341) 32,164 (460,177)
Capitalization of borrowing costs (374,512) (40,867) (415,379)
Profit on supply to governmental entities (92,365) 15,660 (76,705)
Actuarial gain/loss – G1 - (36,538) (36,538)
Construction margin (91,790) 2,843 (88,947)
Borrowing costs
(15,063)
1,952
(13,111)
Total
(1,066,071)
(24,786)
(1,090,857)
Deferred tax assets (liabilities), net
186,345
(223,099)
(36,754)
December 31, 2018
December 31, 2017
December 31, 2016
Opening balance (36,754) 186,345 128,242
Net change in the year:
- corresponding entry to the income statement (224,596) (101,517) (60,667)
- corresponding entry to valuation adjustments to equity (Note 21 (b))
108
(121,582)
118,770
Total net change
(224,488)
(223,099)
58,103
Closing balance (261,242) (36,754) 186,345 </t>
  </si>
  <si>
    <t>Reconciliation of the effective tax rate</t>
  </si>
  <si>
    <t xml:space="preserve">December
31, 2018
December
31, 2017
December
31, 2016
Profit before income taxes 3,912,319 3,503,614 4,129,054
Statutory rate
34%
34%
34%
Estimated expense at statutory rate (1,330,186) (1,191,229) (1,403,878)
Tax benefit of interest on equity 264,816 245,444 245,637
Permanent differences
Provision – Law 4,819/58 (i) (46,544) (57,104) (63,039)
Donations (13,068) (12,413) (10,987)
Other differences
47,731
30,998
50,311
Income tax and social contribution
(1,077,251)
(984,304)
(1,181,956)
Current income tax and social contribution (852,655) (882,787) (1,121,289)
Deferred income tax and social contribution (224,596) (101,517) (60,667)
Effective rate 28% 28% 29% (i) Permanent
difference related to the provision for actuarial liability (Note 21 (b) (iii)). </t>
  </si>
  <si>
    <t>20. Provisions (Tables)</t>
  </si>
  <si>
    <t>Provisions Tables Abstract</t>
  </si>
  <si>
    <t>Lawsuits and proceedings that resulted in provisions</t>
  </si>
  <si>
    <t>Provisions
Escrow
deposits
December 31, 2018
Provisions
Escrow
deposits
December 31, 2017
Customer claims (i) 290,649 (43,841) 246,808 438,619 (56,301) 382,318
Supplier claims (ii) 67,985 (24,380) 43,605 332,037 (259,608) 72,429
Other civil claims (iii) 98,302 (13,519) 84,783 114,544 (16,227) 98,317
Tax claims (iv) 63,335 (8,091) 55,244 77,100 (5,507) 71,593
Labor claims (v) 302,935 (10,932) 292,003 299,842 (6,741) 293,101
Environmental claims (vi)
170,419
-
170,419
160,446
-
160,446
Total
993,625
(100,763)
892,862
1,422,588
(344,384)
1,078,204
Current 458,387 - 458,387 607,959 - 607,959
Noncurrent 535,238 (100,763) 434,475 814,629 (344,384) 470,245</t>
  </si>
  <si>
    <t>Changes in provisions</t>
  </si>
  <si>
    <t xml:space="preserve">December
31, 2017
Additional
provisions
Interest
and inflation adjustment
Use
of the accrual
Amounts not used (reversal)
December 31, 2018
Customer claims (i) 438,619 29,732 40,749 (141,421) (77,030) 290,649
Supplier claims (ii) 332,037 36,100 21,161 (308,253) (13,060) 67,985
Other civil claims (iii) 114,544 22,578 12,939 (16,146) (35,613) 98,302
Tax claims (iv) 77,100 10,763 4,157 (2,490) (26,195) 63,335
Labor claims (v) 299,842 83,499 32,290 (44,900) (67,796) 302,935
Environmental claims (vi)
160,446
33,392
18,294
(115)
(41,598)
170,419
Subtotal 1,422,588 216,064 129,590 (513,325) (261,292) 993,625
Escrow deposits
(344,384)
(53,205)
(5,533)
269,248
33,111
(100,763)
Total
1,078,204
162,859
124,057
(244,077)
(228,181)
892,862
December
31, 2016
Additional
provisions
Interest
and inflation adjustment
Use
of the accrual
Amounts not used (reversal)
December 31, 2017
Customer claims (i) 572,210 26,642 44,805 (138,466) (66,572) 438,619
Supplier claims (ii) 332,667 23,017 36,888 (39,433) (21,102) 332,037
Other civil claims (iii) 131,286 13,517 12,057 (19,975) (22,341) 114,544
Tax claims (iv) 69,898 6,877 7,392 (259) (6,808) 77,100
Labor claims (v) 285,413 55,106 38,861 (43,498) (36,040) 299,842
Environmental claims (vi)
150,084
32,377
16,156
(24,585)
(13,586)
160,446
Subtotal 1,541,558 157,536 156,159 (266,216) (166,449) 1,422,588
Escrow deposits
(368,483)
(29,089)
(7,823)
15,354
45,657
(344,384)
Total
1,173,075
128,447
148,336
(250,862)
(120,792)
1,078,204
December
31, 2015
Additional
provisions
Interest
and inflation adjustment
Use
of the accrual
Amounts not used (reversal)
December 31, 2016
Customer claims (i) 561,061 109,540 95,459 (87,334) (106,516) 572,210
Supplier claims (ii) 296,660 12,885 43,679 (20,018) (539) 332,667
Other civil claims (iii) 124,833 20,638 19,940 (8,080) (26,045) 131,286
Tax claims (iv) 62,812 20,716 14,265 (4,621) (23,274) 69,898
Labor claims (v) 283,991 51,408 29,419 (37,072) (42,333) 285,413
Environmental claims (vi)
83,520
68,485
23,508
-
(25,429)
150,084
Subtotal 1,412,877 283,672 226,270 (157,125) (224,136) 1,541,558
Escrow deposits
(330,663)
(38,269)
(27,153)
9,601
18,001
(368,483)
Total
1,082,214
245,403
199,117
(147,524)
(206,135)
1,173,075 </t>
  </si>
  <si>
    <t>Lawsuits deemed as contingent liabilities</t>
  </si>
  <si>
    <t>December
31, 2018
December
31, 2017
Customer claims (i) 207,600 219,900
Supplier claims (ii) 1,459,100 1,430,600
Other civil claims (iii) 719,300 733,100
Tax claims (iv) 1,439,100 1,291,000
Labor claims (v) 624,200 677,400
Environmental claims (vi)
4,343,800
3,879,000
Total
8,793,100
8,231,000</t>
  </si>
  <si>
    <t>21. Employees benefits (Tables)</t>
  </si>
  <si>
    <t>Employees Benefits Tables Abstract</t>
  </si>
  <si>
    <t>Pension plan benefits</t>
  </si>
  <si>
    <t>December 31, 2018
December 31, 2017
Funded plan – G1 (i)
Present value of defined benefit obligations 2,532,338 2,319,841
Fair value of the plan’s assets
(2,168,436)
(1,931,380)
Net liabilities recognized for defined benefit obligations
363,902
388,461
Unfunded plan – G0 (iii)
Present value of defined benefit obligations
2,606,107
2,543,877
Net liabilities recognized for defined benefit obligations
2,606,107
2,543,877
Liability as per statement of financial position – pension obligations (*)
2,970,009
2,932,338</t>
  </si>
  <si>
    <t>(Gains)/losses, due to changes in assumptions</t>
  </si>
  <si>
    <t xml:space="preserve">G1 Plan
G0 Plan
Total
As of December 31, 2018
Actuarial gains/(losses) on obligations (114,188) (10,783) (124,971)
Gains/(losses) on financial assets
113,869
-
113,869
Total gains/(losses) (319) (10,783) (11,102)
Deferred income tax and social contribution - G1 Plan
108
-
108
Valuation adjustments to equity (211) (10,783) (10,994)
G1 Plan
G0 Plan
Total
As of December 31, 2017
Actuarial gains/(losses) on obligations 305,511 51,535 357,046
Gains/(losses) on financial assets
52,083
-
52,083
Total gains/(losses) 357,594 51,535 409,129
Deferred income tax and social contribution - G1 Plan
(121,582)
-
(121,582)
Valuation adjustments to equity 236,012 51,535 287,547
G1 Plan
G0 Plan
Total
As of December 31, 2016
Actuarial gains/(losses) on obligations (541,783) (241,711) (783,494)
Gains/(losses) on financial assets
192,458
-
192,458
Total gains/(losses) (349,325) (241,711) (591,036)
Deferred income tax and social contribution - G1 Plan
118,770
-
118,770
Valuation adjustments to equity (230,555) (241,711) (472,266) </t>
  </si>
  <si>
    <t>Reconciliation of defined benefit obligations</t>
  </si>
  <si>
    <t>2018
2017
Defined benefit obligation, beginning of the year 2,319,841 2,465,721
Current service cost 13,905 17,582
Interest cost 213,201 260,409
Actuarial (gains)/losses recorded as other comprehensive income 114,188 (305,511)
Benefits paid
(128,797)
(118,360)
Defined benefit obligation, end of the year
2,532,338
2,319,841</t>
  </si>
  <si>
    <t>Fair value of plan</t>
  </si>
  <si>
    <t>2018
2017
Fair value of the plan’s assets, beginning of the year 1,931,380 1,712,551
Expected return on the plan assets 179,449 183,689
Expected Company’s contributions 36,199 48,742
Expected participants’ contributions 36,336 52,675
Benefits paid (128,797) (118,360)
Actuarial gains/(losses) recorded as other comprehensive income
113,869
52,083
Fair value of the plan’s assets, end of the year
2,168,436
1,931,380
(Deficit)/Surplus
(363,902)
(388,461)</t>
  </si>
  <si>
    <t>Amounts recognized in income statement</t>
  </si>
  <si>
    <t>2018
2017
2016
Current service expenses (22,431) (35,093) 13,562
Interest cost rate 213,201 260,409 285,227
Expected return on the plan’s assets
(179,449)
(183,689)
(201,778)
Total expenses
11,321
41,627
97,011</t>
  </si>
  <si>
    <t>Benefit plan expenses recognized by employer</t>
  </si>
  <si>
    <t>Estimated expenses
2019
Service cost 8,610
Interest cost rates 224,429
Participants’ contribution (31,712)
Net profitability on financial assets
(192,965)
Expense to be recognized by the employer
8,362</t>
  </si>
  <si>
    <t>Actuarial assumptions</t>
  </si>
  <si>
    <t>2018
2017
2016
Discount rate – actual rate (NTN-B) 4.91% p.a. 5.35% p.a. 5.74% p.a.
Inflation rate 4.01% p.a. 3.96% p.a. 4.87% p.a.
Expected rate of return on assets 9.12% p.a. 9.52% p.a. 10.89% p.a.
Future salary increase 6.09% p.a. 6.04% p.a. 6.97% p.a.
Mortality table AT-2000 AT-2000 AT-2000</t>
  </si>
  <si>
    <t>Sensitivity analysis of benefit plans</t>
  </si>
  <si>
    <t xml:space="preserve">Plan – G1 Change in assumption Impact on present value of the defined benefit obligations
Discount rate Increase of 1.0% Decrease of R$263,661
Decrease of 1.0% Increase of R$319,455
Life expectation Increase of 1 year Increase of R$48,558
Decrease of 1 year Decrease of R$49,705
Wage increase rate Increase of 1.0% Increase of R$31,418
Decrease of 1.0% Decrease of R$27,019 </t>
  </si>
  <si>
    <t>Plan assets</t>
  </si>
  <si>
    <t xml:space="preserve">December
31, 2018
December
31, 2017
Fixed income
- NTNBs 1,225,738 1,064,935
- NTNCs
163,966
146,495
Government bonds in own portfolio (a)
1,389,704
1,211,430
Fixed income fund quotas (b) 87,939 260,352
Private credit investment fund quotas (c) - 135,454
Debentures
-
3,902
Total fixed income 1,477,643 1,611,138
Equities
Stocks investment fund quotas (d) 249,740 195,459
Shares
-
3,903
Total equities 249,740 199,362
Structured investments
Equity investment fund quotas (e) 121,043 86,193
Real estate investment fund quotas (f) - 27,170
Multimarket investment fund quotas (g)
310,785
-
Total structured investments 431,828 113,363
Other (h) 9,225 7,517
Fair value of the plan’s assets
2,168,436
1,931,380 </t>
  </si>
  <si>
    <t>Defined benefit obligation</t>
  </si>
  <si>
    <t>2018
2017
Defined benefit obligation, beginning of the year 2,543,877 2,512,080
Current interest expense and service costs 232,248 262,873
Actuarial (gains)/losses recorded as other comprehensive income 10,783 (51,535)
Benefits paid
(180,801)
(179,541)
Defined benefit obligation, end of the year
2,606,107
2,543,877</t>
  </si>
  <si>
    <t>2018
2017
2016
Current interest expense and service costs 232,248 262,873 282,117
Amount received from GESP (undisputed amount)
(96,282)
(95,191)
(96,709)
Total expenses
135,966
167,682
185,408</t>
  </si>
  <si>
    <t>Expense related to defined benefit plan</t>
  </si>
  <si>
    <t>Estimated expenses
2019
Interest cost rate
227,367
Expense to be recognized
227,367</t>
  </si>
  <si>
    <t>Main actuarial assumptions used</t>
  </si>
  <si>
    <t>2018
2017
2016
Discount rate – actual rate (NTN-B) 4.84% p.a. 5.30% p.a. 5.71% p.a.
Inflation rate 4.01% p.a. 3.96% p.a. 4.87% p.a.
Future salary increase 6.09% p.a. 6.04% p.a. 6.97% p.a.
Mortality table AT-2000 AT-2000 AT-2000</t>
  </si>
  <si>
    <t>Actuarial assumptions unfunded plan</t>
  </si>
  <si>
    <t xml:space="preserve">Plan – G0 Changes in assumption Impact on present value of the defined benefit obligations
Discount rate Increase of 1.0% Decrease of R$233,665
Decrease of 1.0% Increase of R$275,063
Life expectation Increase of 1 year Increase of R$81,430
Decrease of 1 year Decrease of R$81,436
Wage growth rate Increase of 1.0% Increase of R$280,410
Decrease of 1.0% Decrease of R$241,841 </t>
  </si>
  <si>
    <t>23. Knowledge retention program (Tables)</t>
  </si>
  <si>
    <t>Length
of service at SABESP (years)
%
of the Guarantee Fund for Length of Service (FGTS)
More than 15 40%
11 - 15 30%
6 - 10 15%
0 - 5 5%</t>
  </si>
  <si>
    <t>24. Equity (Tables)</t>
  </si>
  <si>
    <t>Equity Tables Abstract</t>
  </si>
  <si>
    <t>Subscribed and paid-in capital</t>
  </si>
  <si>
    <t>December
31, 2018
December
31, 2017
Number
of shares
%
Number
of shares
%
State Department of Finance 343,524,285 50,26% 343,524,285 50,26%
Companhia Brasileira de Liquidação e Custódia (**) 212,612,143 31,10% 201,026,895 29,41%
The Bank of New York ADR Department (equivalent in shares) (*) (**) 125,278,967 18,33% 136,790,413 20,01%
Other
2,094,474
0,31%
2,168,276
0,32%
683,509,869
100,00%
683,509,869
100,00%
(*) each ADR corresponds to 1 share. (**) custodians</t>
  </si>
  <si>
    <t>Distribution of earnings</t>
  </si>
  <si>
    <t>2018 2017 2016
Profit for the year 2,835,068 2,519,310 2,947,098
(-) Legal reserve - 5% 141,755 125,965 147,355
2,693,313 2,393,345 2,799,743
Minimum mandatory dividend – 25% (R$0.9851, R$0.87539 and R$1.0240 as of December 31, 2018, 2017 and 2016 per share and per ADS) 673,328 598,336 699,936</t>
  </si>
  <si>
    <t>Allocation of profit</t>
  </si>
  <si>
    <t>2018 2017 2016
Profit
(+) Profit for the year 2,835,068 2,519,310 2,947,098
(-) Legal reserve – 5% 141,755 125,965 147,355
(-) Minimum mandatory dividends 673,328 598,336 699,936
(-) Additional proposed dividends 118,859 105,543 123,557
Investment reserve recorded 1,901,126 1,689,466 1.976.250</t>
  </si>
  <si>
    <t>G1
G0
Total
Balance as of December 31, 2017 70,927 (609,028) (538,101)
Actuarial gains/(losses) for the year (Note 21 (b))
(211)
(10,783)
(10,994)
Balance as of December 31, 2018 70,716 (619,811) (549,095)</t>
  </si>
  <si>
    <t>25. Earnings per share (Tables)</t>
  </si>
  <si>
    <t>Earnings Per Share</t>
  </si>
  <si>
    <t>Earnings per share, basic and diluted</t>
  </si>
  <si>
    <t>2018
2017
2016
Earnings attributable to Company’s owners 2,835,068 2,519,310 2,947,098
Weighted average number of common shares issued
683,509,869
683,509,869
683,509,869
Basic and diluted earnings per share (reais per share)
4.15
3.69
4.31</t>
  </si>
  <si>
    <t>26. Operating segment information (Tables)</t>
  </si>
  <si>
    <t>Operating Segment Information Tables Abstract</t>
  </si>
  <si>
    <t xml:space="preserve">Management,
comprised of the Board of Directors and Board of Executive Officers, has determined the operating segment used to make strategic
decisions, as sanitation services. Result
2018
Sanitation
(i) Explanation
on the reconciliation items for the financial statements(ii) Balance
as per financial statements
Gross
operating revenue 14,253,609 2,802,670 17,056,279
Gross
sales deductions (971,185) - (971,185)
Net
operating revenue 13,282,424 2,802,670 16,085,094
Costs,
selling and administrative expenses (8,203,883) (2,739,657) (10,943,540)
Income
from operations before other operating expenses, net and equity accounting 5,078,541 63,013 5,141,554
Other
operating income / (expenses), net 28,591
Equity
accounting 6,510
Financial
result, net (1,264,336)
Income
from operations before taxes 3,912,319
Depreciation
and amortization (1,392,541) (1,392,541) (i)
See note 33 for further information about non-cash items, other than depreciation and amortization that impact segment results,
and for additionals to long-lived asset information; (ii)
Construction revenue and related costs not reported to the CODM.
2017
Sanitation
(i)
Explanation
on the reconciliation items for the financial statements(ii)
Balance
as per financial statements
Gross operating revenue
12,223,746
3,150,877
15,374,623
Gross sales deductions
(766,390)
-
(766,390)
Net operating revenue
11,457,356
3,150,877
14,608,233
Costs, selling and administrative expenses
(7,566,104)
(3,080,542)
(10,646,646)
Income from operations before other operating expenses, net and equity accounting
3,891,252
70,335
3,961,587
Other operating income / (expenses), net (5,679)
Equity accounting 5,760
Financial result, net
(458,054)
Income from operations before taxes
3,503,614
Depreciation and amortization (1,301,897) - (1,301,897) (i)
See note 33 for further information about non-cash items, other than depreciation and amortization that impact segment results,
and for additionals to long-lived asset information; (ii)
Construction revenue and related costs not reported to the CODM.
2016
Sanitation
(i) Explanation
on the reconciliation items for the financial statements (ii) Balance
as per financial statements
Gross
operating revenue 11,122,232 3,732,877 14,855,109
Gross
sales deductions (756,901) - (756,901)
Net
operating revenue 10,365,331 3,732,877 14,098,208
Costs,
selling and administrative expenses (7,026,699) (3,651,364) (10,678,063)
Income
from operations before other operating expenses, net and equity accounting 3,338,632 81,513 3,420,145
Other
operating income / (expenses), net 4,722
Equity
accounting 4,740
Financial
result, net 699,447
Income
from operations before taxes 4,129,054
Depreciation
and amortization 1,146,626 - 1,146,626 (i)
See note 33 for further information about non-cash items, other than depreciation and amortization that impact segment results,
and for additionals to long-lived asset information; (ii)
Construction revenue and related costs not reported to the CODM. </t>
  </si>
  <si>
    <t>Impacts on gross operating income and costs</t>
  </si>
  <si>
    <t xml:space="preserve">2018
2017
2016
Gross revenue from construction recognized under IFRIC 12 (a) 2,802,670 3,150,877 3,732,877
Construction costs recognized under IFRIC 12 (a)
(2,739,657)
(3,080,542)
(3,651,364)
Construction margin
63,013
70,335
81,513
(a) Revenue from concession construction contracts is recognized in accordance
with Note 3.3 (b ). </t>
  </si>
  <si>
    <t>27. Insurance (Tables)</t>
  </si>
  <si>
    <t>Insurance Tables Abstract</t>
  </si>
  <si>
    <t>Insurance coverage</t>
  </si>
  <si>
    <t>Coverage
Specified risks – fire 2,007,219
Engineering risk 911,961
Guarantee insurance for escrow deposit 500,000
Traditional guarantee insurance 100,000
Civil liability– D&amp;O (Directors and Officers) 100,000
Civil liability – works 72,435
Domestic and international transportation 11,470
Civil liability – operations 5,000
Other
14
Total
3,708,099</t>
  </si>
  <si>
    <t>28. Operating revenue (Tables)</t>
  </si>
  <si>
    <t>Operating Revenue Tables Abstract</t>
  </si>
  <si>
    <t>2018
2017
2016
Metropolitan region of São Paulo 10,295,509 8,636,926 7,749,694
Regional Systems
3,958,100
3,586,820
3,372,538
Total
14,253,609
12,223,746
11,122,232</t>
  </si>
  <si>
    <t>Reconciliation between gross operating income and net operating income</t>
  </si>
  <si>
    <t>2018 2017 2016
Revenue
from sanitation services (i) 14,253,609 12,223,746 11,122,232
Construction
revenue 2,802,670 3,150,877 3,732,877
Sales
tax (916,808) (757,619) (756,901)
Regulation,
Control and Oversight Fee (TRCF) (ii) (54,377) (8,771) -
Net
revenue 16,085,094 14,608,233 14,098,208 (i)
Includes the amount of R$63,901 corresponding to the TRCF charged from customers from the municipalities regulated by ARSESP. (ii)
Amount payable to ARSESP referring to regulation, control and oversight activities, pursuant to State Complementary Law 1,025/07.</t>
  </si>
  <si>
    <t>29. Operating costs and expenses (Tables)</t>
  </si>
  <si>
    <t>Operating Costs And Expenses Tables Abstract</t>
  </si>
  <si>
    <t>30. Financial Income (Expenses) (Tables)</t>
  </si>
  <si>
    <t>Financial Income Expenses</t>
  </si>
  <si>
    <t>2018
2017
2016
Financial expenses
Interest and charges on borrowings and financing – local currency (i) (332,149) (289,780) (317,379)
Interest and charges on borrowings and financing – foreign currency (ii) (171,686) (119,100) (113,268)
Other financial expenses (iii) (187,563) (97,533) (86,372)
Income tax over international remittance (19,779) (17,901) (18,823)
Inflation adjustment on borrowings and financing (iv) (66,183) (62,787) (121,036)
Inflation adjustment on Sabesprev Mais deficit - - (891)
Other inflation adjustments (v) (45,193) (50,941) (48,634)
Interest and inflation adjustments on provisions (vi)
14,586
(50,238)
(133,488)
Total financial expenses
(807,967)
(688,280)
(839,891)
Financial income
Inflation adjustment gains (vii) 105,952 89,010 152,154
Income on short-term investments (viii) 187,094 195,992 209,376
Interest income (ix) 175,939 57,166 99,068
Cofins and Pasep (22,693) (16,366) (23,535)
Other
10
442
11,647
Total financial income
446,302
326,244
448,710
Financial income (expenses), net before exchange rate changes
(361,665)
(362,036)
(391,181)
Net exchange gains (losses)
Exchange rate changes on borrowings and financing (x) (915,897) (96,300) 1,090,466
Exchange
rate changes on assets 13,235 336 371
Other exchange rate changes
(9)
(54)
(209)
Exchange rate changes, net
(902,671)
(96,018)
1,090,628
Financial income (expenses), net
(1,264,336)
(458,054)
699,447
(i) Increase of R$ 42.4 million mainly due to the lower capitalization
in the investment in 2018 compared to 2017.
(ii) Increase of R$ 52.6 million due to the appreciation of the dollar
and the yen against the real in 2018 (17.1% and 20.0%, respectively), when compared to the real appreciation occurred in 2017 (1.5%
and 5.3%, respectively).
(iii) The variation is due to the increase in recognition of interest on
Public-Private Partnership (PPP) contracts, due to the beginning of the the service provision of São Lourenço Production
System (SPSL), on July 10, 2018.
(iv) The monetary variation derives mainly due to the higher variation
of the IPCA in 2018, compared to the variation in 2017 (3.75% and 2.95%, respectively). The exposures to this rate are shown in
Note 5.1 (d).
(v) Expenses mainly related to inflation adjustments related to the commieents
required by Public-Private Partnership, program contracts commitments and agreements.
(vi) The decrease is mainly due to the reversion of provisions in 2018.
(vii) The monetary variations gains increased mainly due to the higher restatament
escrow deposits.
(viii) The decrease is a result of the decrease in the CDI rate, of 6.89%
p.a. in 2017 and 6.42% p.a. in 2018.
(ix) The R$ 118,773 increase in interest income is mainly due to the recognition
of interest on installment agreements with customers, in 2018.
(x) The change in expenses mainly reflects the appreciation of the U.S.
dólar and the Yen against the Real in 2018 (17.1% and 20.0%, respectively), compared to appreciation presented in 2017 (1.5%
and 5.3, respectively).</t>
  </si>
  <si>
    <t>31. Other operating income (expenses), net (Tables)</t>
  </si>
  <si>
    <t>Other Operating Income Expenses Net Tables Abstract</t>
  </si>
  <si>
    <t>2018
2017
2016
Other operating income, net 93,089 75,410 62,570
Other operating expenses
(64,498)
(81,089)
(57,848)
Other operating income (expenses), net
28,591
(5,679)
4,722</t>
  </si>
  <si>
    <t>32. Commitments (Tables)</t>
  </si>
  <si>
    <t>Commitments Tables Abstract</t>
  </si>
  <si>
    <t>1
year
1-3
years
3-5
years
More than 5 years
Total
Contractual obligations – Expenses 1,521,921 801,136 282,192 1,107,121 3,712,370
Contractual obligations – Investments
2,675,326
2,213,620
1,009,148
5,737,495
11,635,589
Total
4,197,247
3,014,756
1,291,340
6,844,616
15,347,959</t>
  </si>
  <si>
    <t>33. Supplemental cash flow information (Tables)</t>
  </si>
  <si>
    <t>Supplemental Cash Flow Information Tables Abstract</t>
  </si>
  <si>
    <t>1. Operations (Details Narrative) - BRL (R$) R$ in Thousands</t>
  </si>
  <si>
    <t>Operations Details Narrative Abstract</t>
  </si>
  <si>
    <t>Carrying amount of intangible assets</t>
  </si>
  <si>
    <t>R$ 4345</t>
  </si>
  <si>
    <t>Concession agreements</t>
  </si>
  <si>
    <t>35</t>
  </si>
  <si>
    <t>51</t>
  </si>
  <si>
    <t>Program and service contracts</t>
  </si>
  <si>
    <t>307</t>
  </si>
  <si>
    <t>287</t>
  </si>
  <si>
    <t>Concession agreements that will expire</t>
  </si>
  <si>
    <t>31</t>
  </si>
  <si>
    <t>Period of expiration</t>
  </si>
  <si>
    <t>2019 to 2030</t>
  </si>
  <si>
    <t>Carrying amount of the underlying asset</t>
  </si>
  <si>
    <t>R$ 4485203</t>
  </si>
  <si>
    <t>Gross revenue of the underlying assets</t>
  </si>
  <si>
    <t>R$ 1035906</t>
  </si>
  <si>
    <t>Gross revenue concentrated in the municipality of São Paulo</t>
  </si>
  <si>
    <t>51.52%</t>
  </si>
  <si>
    <t>55.38%</t>
  </si>
  <si>
    <t>55.46%</t>
  </si>
  <si>
    <t>Intangible assets concentrated in the municipality of São Paulo</t>
  </si>
  <si>
    <t>46.97%</t>
  </si>
  <si>
    <t>46.92%</t>
  </si>
  <si>
    <t>Gross revenue</t>
  </si>
  <si>
    <t>R$ 326276</t>
  </si>
  <si>
    <t>R$ 294658</t>
  </si>
  <si>
    <t>R$ 280689</t>
  </si>
  <si>
    <t>R$ 307566</t>
  </si>
  <si>
    <t>R$ 310577</t>
  </si>
  <si>
    <t>Participation in intangible assets</t>
  </si>
  <si>
    <t>12.32%</t>
  </si>
  <si>
    <t>Participation in gross revenues</t>
  </si>
  <si>
    <t>6.07%</t>
  </si>
  <si>
    <t>4. Changes in accounting practices and disclosures (Details)</t>
  </si>
  <si>
    <t>Standard One</t>
  </si>
  <si>
    <t>SummaryOfChangesInAccountingPracticesAndDisclosuresLineItems [Line Items]</t>
  </si>
  <si>
    <t>New standards and revisions</t>
  </si>
  <si>
    <t>Standard: IFRS 9 - Financial Instruments. Description: Changes in the classification and measurement requirements, mainly for impairment and hedge accounting. Impact: Except for the impact of the disclosure of allowance for doubtful accounts in the income statements, which is demonstrated as a separate item, the application of this standard did not impact materially the disclosures or amounts recognized in the annual financial statements.</t>
  </si>
  <si>
    <t>Standard Two</t>
  </si>
  <si>
    <t>Standard: IFRS 15 - Revenue from Contracts with Customers. Description: Establishes a single comprehensive framework to determine if and when a revenue is recognized and how revenue is measured. IFRS 15 supersedes the current revenue recognition guidance including IAS 18 Revenue, IAS 11 Construction Contracts and IFRIC 13 Interpretation A – Customer Loyalty Programmes. Impact: (*) See impact analysis below.</t>
  </si>
  <si>
    <t>Standard Three</t>
  </si>
  <si>
    <t>Standard: Amendments to IFRS 2 – Classification and measurement of share-based payment transactions. Description: Describe about modifications of settled options of shares. Impact: The application of this amendment did not impact the disclosures or amounts recognized in the annual financial statements.</t>
  </si>
  <si>
    <t>Standard Four</t>
  </si>
  <si>
    <t>Standard: Amendments to IAS 40 – Transfers of investment properties. Description: The amendments clarify that a transfer to or from investment properties requires an assessment of whether a property match, or no longer match, the definition of investment properties, supported by observable evidence of a change in use, and that a change in use is possible for properties under construction. Impact: The application of this amendment did not impact the disclosures or amounts recognized in the annual financial statements.</t>
  </si>
  <si>
    <t>Standard Five</t>
  </si>
  <si>
    <t>Standard: Annual improvements to IFRSs: 2014-2016 cycle Amendments to IAS 28 Investments in Associates and Joint Ventures. Description: The amendments clarify that the option made by a venture capital organization and other similar entities to measure investments in associates and joint ventures at fair value through profit or loss is available separately for each associate or joint venture, and this choice should be made in the inception. Impact: The application of this amendment did not impact the disclosures or amounts recognized in the annual financial statements.</t>
  </si>
  <si>
    <t>Standard Six</t>
  </si>
  <si>
    <t>Standard: IFRIC 22 – Foreign Currency Transactions and Advance Consideration. Description: Describes how the transaction date should be defined in order to determine the exchange rate applicable to the initial recognition of an asset, expense or income when the consideration of that item has been paid or received in advance in foreign currency, resulting in the recording of non-monetary assets and liabilities. Impact: The application of this interpretation did not impact the disclosures or amounts recognized in the annual financial statements.</t>
  </si>
  <si>
    <t>4. Changes in accounting practices and disclosures (Details 1) - BRL (R$) R$ in Thousands</t>
  </si>
  <si>
    <t>Dec. 31, 2015</t>
  </si>
  <si>
    <t>R$ 1886221</t>
  </si>
  <si>
    <t>R$ 1639214</t>
  </si>
  <si>
    <t>R$ 302383</t>
  </si>
  <si>
    <t>R$ 325076</t>
  </si>
  <si>
    <t>Previously Reported</t>
  </si>
  <si>
    <t>Impact of IFRS 15</t>
  </si>
  <si>
    <t>As Adjusted</t>
  </si>
  <si>
    <t>4. Changes in accounting practices and disclosures (Details 2)</t>
  </si>
  <si>
    <t>New standards, amendments and interpretations to existing standards that are not yet effective</t>
  </si>
  <si>
    <t>Standard: IFRS 16 – Leases. Description: Establishes a single model for the accounting of leases in the balance sheet for lessees. A lessee recognizes a right of use asset that represents his right to use the leased asset and a lease liability that represents his obligation to make lease payments. The lessor's accounting remains similar to the current standard, that is, the lessors continue to classify the leases as financial or operating. IFRS 16 will supersede the current leases guidance including IAS 17 Leases and IFRIC 4, SIC 15 and SIC 27 Determining Whether an Arrangement Contains a Lease. Impact: (**) See impact analysis below.</t>
  </si>
  <si>
    <t>Standard: IFRIC 23 – Uncertainty over Income Tax Treatments. Description: Clarify accounting when there are uncertainties about the treatment of taxes on profit. Impact: The Company is assessing the impacts and effects of the amendments, however it does not expect material effects from adopting this standard.</t>
  </si>
  <si>
    <t>5. Risk Management (Details) ¥ in Thousands, R$ in Thousands, $ in Thousands</t>
  </si>
  <si>
    <t>Dec. 31, 2018BRL (R$)</t>
  </si>
  <si>
    <t>Dec. 31, 2018USD ($)</t>
  </si>
  <si>
    <t>Dec. 31, 2018JPY (¥)</t>
  </si>
  <si>
    <t>Dec. 31, 2017BRL (R$)</t>
  </si>
  <si>
    <t>Dec. 31, 2017USD ($)</t>
  </si>
  <si>
    <t>Dec. 31, 2017JPY (¥)</t>
  </si>
  <si>
    <t>SummaryOfRiskManagementLineItems [Line Items]</t>
  </si>
  <si>
    <t>Borrowings and financing - US$</t>
  </si>
  <si>
    <t>R$ 4615476</t>
  </si>
  <si>
    <t>R$ 3972200</t>
  </si>
  <si>
    <t>Borrowings and financing - Yen</t>
  </si>
  <si>
    <t>Interest and charges from borrowings and financing - US$</t>
  </si>
  <si>
    <t>Interest and charges from borrowings and financing - Yen</t>
  </si>
  <si>
    <t>Total exposure</t>
  </si>
  <si>
    <t>Borrowing cost - US$</t>
  </si>
  <si>
    <t>Borrowing cost - Yen</t>
  </si>
  <si>
    <t>Total foreign currency-denominated borrowings</t>
  </si>
  <si>
    <t>R$ 6669409</t>
  </si>
  <si>
    <t>R$ 5672821</t>
  </si>
  <si>
    <t>Foreign currency</t>
  </si>
  <si>
    <t>Borrowings and financing - US$ | $</t>
  </si>
  <si>
    <t>Borrowings and financing - Yen | ¥</t>
  </si>
  <si>
    <t>5. Risk Management (Details 1) - BRL (R$) R$ in Thousands</t>
  </si>
  <si>
    <t>SummaryOfBorrowingsLineItems [Line Items]</t>
  </si>
  <si>
    <t>Borrowings</t>
  </si>
  <si>
    <t>R$ 9218759</t>
  </si>
  <si>
    <t>R$ 8713260</t>
  </si>
  <si>
    <t>CDI</t>
  </si>
  <si>
    <t>[1]</t>
  </si>
  <si>
    <t>TR</t>
  </si>
  <si>
    <t>[2]</t>
  </si>
  <si>
    <t>IPCA</t>
  </si>
  <si>
    <t>[3]</t>
  </si>
  <si>
    <t>TJLP</t>
  </si>
  <si>
    <t>[4]</t>
  </si>
  <si>
    <t>LIBOR</t>
  </si>
  <si>
    <t>[5]</t>
  </si>
  <si>
    <t>Interest and charges</t>
  </si>
  <si>
    <t>R$ 134725</t>
  </si>
  <si>
    <t>R$ 125172</t>
  </si>
  <si>
    <t>CDI - (Certificado de Deposito Interbancario), an interbank deposit certificate</t>
  </si>
  <si>
    <t>TR - Interest Benchmark Rate</t>
  </si>
  <si>
    <t>IPCA - (Indice Nacional de Precos ao Consumidor Amplo), a consumer price index</t>
  </si>
  <si>
    <t>TJLP - (Taxa de Juros a Longo Prazo), a long-term interest rate index</t>
  </si>
  <si>
    <t>LIBOR - London Interbank Offered Rate</t>
  </si>
  <si>
    <t>5. Risk Management (Details 2) - BRL (R$) R$ in Thousands</t>
  </si>
  <si>
    <t>AA+(bra)</t>
  </si>
  <si>
    <t>AAA(bra)</t>
  </si>
  <si>
    <t>Other</t>
  </si>
  <si>
    <t>R$ 17681</t>
  </si>
  <si>
    <t>R$ 17068</t>
  </si>
  <si>
    <t>This category includes current accounts and investment funds in banks whose balances were not significant, and assessed the impact of IFRS 9, concluding that expected losses are not material.</t>
  </si>
  <si>
    <t>5. Risk Management (Details 3)</t>
  </si>
  <si>
    <t>Banco do Brasil S/A | Fitch</t>
  </si>
  <si>
    <t>Credit rating information of the banks</t>
  </si>
  <si>
    <t>AA(bra)</t>
  </si>
  <si>
    <t>Banco do Brasil S/A | Moody's</t>
  </si>
  <si>
    <t>Aa1.br</t>
  </si>
  <si>
    <t>Banco do Brasil S/A | Standard Poor's</t>
  </si>
  <si>
    <t xml:space="preserve"> </t>
  </si>
  <si>
    <t>Banco Santander Brasil S/A | Fitch</t>
  </si>
  <si>
    <t>Banco Santander Brasil S/A | Moody's</t>
  </si>
  <si>
    <t>Aaa.br</t>
  </si>
  <si>
    <t>Banco Santander Brasil S/A | Standard Poor's</t>
  </si>
  <si>
    <t>brAAA</t>
  </si>
  <si>
    <t>Brazilian Federal Savings Bank | Fitch</t>
  </si>
  <si>
    <t>Brazilian Federal Savings Bank | Moody's</t>
  </si>
  <si>
    <t>Brazilian Federal Savings Bank | Standard Poor's</t>
  </si>
  <si>
    <t>Banco Bradesco S/A | Fitch</t>
  </si>
  <si>
    <t>Banco Bradesco S/A | Moody's</t>
  </si>
  <si>
    <t>Banco Bradesco S/A | Standard Poor's</t>
  </si>
  <si>
    <t>Itau Unibanco Holding S/A | Fitch</t>
  </si>
  <si>
    <t>Itau Unibanco Holding S/A | Moody's</t>
  </si>
  <si>
    <t>Itau Unibanco Holding S/A | Standard Poor's</t>
  </si>
  <si>
    <t>5. Risk Management (Details 4) - BRL (R$) R$ in Thousands</t>
  </si>
  <si>
    <t>R$ 16104306</t>
  </si>
  <si>
    <t>Accounts payables to suppliers and contractors</t>
  </si>
  <si>
    <t>R$ 408275</t>
  </si>
  <si>
    <t>Program contract commitments</t>
  </si>
  <si>
    <t>2019</t>
  </si>
  <si>
    <t>2020</t>
  </si>
  <si>
    <t>2021</t>
  </si>
  <si>
    <t>2022</t>
  </si>
  <si>
    <t>2023</t>
  </si>
  <si>
    <t>2024 onwards</t>
  </si>
  <si>
    <t>R$ 14417</t>
  </si>
  <si>
    <t>5. Risk Management (Details 5) - BRL (R$) R$ in Thousands</t>
  </si>
  <si>
    <t>Risk Management Details 5Abstract</t>
  </si>
  <si>
    <t>R$ 13152796</t>
  </si>
  <si>
    <t>R$ 12100966</t>
  </si>
  <si>
    <t>R$ 11964143</t>
  </si>
  <si>
    <t>(-) Cash and cash equivalents</t>
  </si>
  <si>
    <t>Net debt</t>
  </si>
  <si>
    <t>R$ 15419211</t>
  </si>
  <si>
    <t>Total capital</t>
  </si>
  <si>
    <t>R$ 29675293</t>
  </si>
  <si>
    <t>R$ 27330928</t>
  </si>
  <si>
    <t>Leverage ratio</t>
  </si>
  <si>
    <t>34.00%</t>
  </si>
  <si>
    <t>36.00%</t>
  </si>
  <si>
    <t>5. Risk Management (Details 6) - BRL (R$) R$ in Thousands</t>
  </si>
  <si>
    <t>Carrying amount</t>
  </si>
  <si>
    <t>Fair value</t>
  </si>
  <si>
    <t>R$ 3413124</t>
  </si>
  <si>
    <t>R$ 3071416</t>
  </si>
  <si>
    <t>5. Risk Management (Details Narrative) - BRL (R$) R$ in Thousands</t>
  </si>
  <si>
    <t>Risk Management Details Narrative Abstract</t>
  </si>
  <si>
    <t>R$ 6694912</t>
  </si>
  <si>
    <t>R$ 5702375</t>
  </si>
  <si>
    <t>Effects on results before taxes</t>
  </si>
  <si>
    <t>Effects on profit for the year before taxes</t>
  </si>
  <si>
    <t>R$ 92188</t>
  </si>
  <si>
    <t>R$ 87133</t>
  </si>
  <si>
    <t>Financial instrument assets receivables from related parties</t>
  </si>
  <si>
    <t>R$ 843250</t>
  </si>
  <si>
    <t>R$ 815160</t>
  </si>
  <si>
    <t>Reimbursement of additional retirement and pension plan</t>
  </si>
  <si>
    <t>R$ 737503</t>
  </si>
  <si>
    <t>R$ 709208</t>
  </si>
  <si>
    <t>7. Cash and cash equivalents (Details) - BRL (R$) R$ in Thousands</t>
  </si>
  <si>
    <t>Cash And Cash Equivalents Details Abstract</t>
  </si>
  <si>
    <t>Cash and banks</t>
  </si>
  <si>
    <t>R$ 151558</t>
  </si>
  <si>
    <t>R$ 171951</t>
  </si>
  <si>
    <t>Cash equivalents</t>
  </si>
  <si>
    <t>7. Cash and cash equivalents (Details Narrative)</t>
  </si>
  <si>
    <t>Cash And Cash Equivalents Details Narrative Abstract</t>
  </si>
  <si>
    <t>Average yield of financial investments</t>
  </si>
  <si>
    <t>98.28%</t>
  </si>
  <si>
    <t>98.88%</t>
  </si>
  <si>
    <t>8. Restricted cash (Details) - BRL (R$) R$ in Thousands</t>
  </si>
  <si>
    <t>SummaryOfRestrictedCashLineItems [Line Items]</t>
  </si>
  <si>
    <t>R$ 31900</t>
  </si>
  <si>
    <t>R$ 18822</t>
  </si>
  <si>
    <t>Agreement with the Sao Paulo municipal government</t>
  </si>
  <si>
    <t>Brazilian Federal Savings - escrow deposit</t>
  </si>
  <si>
    <t>R$ 6043</t>
  </si>
  <si>
    <t>R$ 5558</t>
  </si>
  <si>
    <t>9. Trade receivables (Details) - BRL (R$) R$ in Thousands</t>
  </si>
  <si>
    <t>SummaryOfTradeReceivablesLineItems [Line Items]</t>
  </si>
  <si>
    <t>Trade receivables, gross</t>
  </si>
  <si>
    <t>R$ 3151858</t>
  </si>
  <si>
    <t>R$ 2956478</t>
  </si>
  <si>
    <t>R$ 1068747</t>
  </si>
  <si>
    <t>R$ 977758</t>
  </si>
  <si>
    <t>Total trade receivables</t>
  </si>
  <si>
    <t>Noncurrent</t>
  </si>
  <si>
    <t>Unbilled supply</t>
  </si>
  <si>
    <t>Private sector</t>
  </si>
  <si>
    <t>Private sector | General and special customers</t>
  </si>
  <si>
    <t>Private sector | Agreements</t>
  </si>
  <si>
    <t>Government entities</t>
  </si>
  <si>
    <t>Government entities | Agreements</t>
  </si>
  <si>
    <t>Government entities | Municipal</t>
  </si>
  <si>
    <t>Government entities | Federal</t>
  </si>
  <si>
    <t>Wholesale customers - Municipal governments</t>
  </si>
  <si>
    <t>Wholesale customers - Municipal governments | Mogi das Cruzes</t>
  </si>
  <si>
    <t>Wholesale customers - Municipal governments | Sao Caetano do Sul</t>
  </si>
  <si>
    <t>R$ 2869</t>
  </si>
  <si>
    <t>R$ 2604</t>
  </si>
  <si>
    <t>9. Trade receivables (Details 1) - BRL (R$) R$ in Thousands</t>
  </si>
  <si>
    <t>R$ 2052416</t>
  </si>
  <si>
    <t>R$ 1888505</t>
  </si>
  <si>
    <t>Wholesale customers - Municipal governments | Guarulhos</t>
  </si>
  <si>
    <t>Wholesale customers - Municipal governments | Maua</t>
  </si>
  <si>
    <t>Wholesale customers - Municipal governments | Santo Andre</t>
  </si>
  <si>
    <t>Wholesale customers - Municipal governments | Diadema</t>
  </si>
  <si>
    <t>R$ 222671</t>
  </si>
  <si>
    <t>9. Trade receivables (Details 2) - BRL (R$) R$ in Thousands</t>
  </si>
  <si>
    <t>R$ 1449927</t>
  </si>
  <si>
    <t>R$ 1434097</t>
  </si>
  <si>
    <t>Past-due</t>
  </si>
  <si>
    <t>Up to 30 days</t>
  </si>
  <si>
    <t>From 31 to 60 days</t>
  </si>
  <si>
    <t>From 61 to 90 days</t>
  </si>
  <si>
    <t>From 91 to 120 days</t>
  </si>
  <si>
    <t>From 121 to 180 days</t>
  </si>
  <si>
    <t>From 181 to 360 days</t>
  </si>
  <si>
    <t>Over 360 days</t>
  </si>
  <si>
    <t>R$ 953707</t>
  </si>
  <si>
    <t>R$ 925904</t>
  </si>
  <si>
    <t>9. Trade receivables (Details 3) - BRL (R$) R$ in Thousands</t>
  </si>
  <si>
    <t>Trade Receivables Details 2Abstract</t>
  </si>
  <si>
    <t>Balance at beginning of the year</t>
  </si>
  <si>
    <t>R$ 1067973</t>
  </si>
  <si>
    <t>Private sector /government entities</t>
  </si>
  <si>
    <t>Recoveries</t>
  </si>
  <si>
    <t>Net additions for the year</t>
  </si>
  <si>
    <t>Write-offs of accounts receivable during the year</t>
  </si>
  <si>
    <t>Balance at end of the year</t>
  </si>
  <si>
    <t>R$ 1099442</t>
  </si>
  <si>
    <t>9. Trade receivables (Details 4) - BRL (R$) R$ in Thousands</t>
  </si>
  <si>
    <t>Trade Receivables Details 3Abstract</t>
  </si>
  <si>
    <t>Write-offs</t>
  </si>
  <si>
    <t>R$ 184555</t>
  </si>
  <si>
    <t>R$ 171729</t>
  </si>
  <si>
    <t>R$ 177492</t>
  </si>
  <si>
    <t>(Losses)/reversal with state entities - related parties</t>
  </si>
  <si>
    <t>Losses with private sector / government entities</t>
  </si>
  <si>
    <t>Losses with wholesale customers</t>
  </si>
  <si>
    <t>Amount reported in selling expenses</t>
  </si>
  <si>
    <t>R$ 166727</t>
  </si>
  <si>
    <t>R$ 82681</t>
  </si>
  <si>
    <t>R$ 90488</t>
  </si>
  <si>
    <t>9. Trade receivables (Details Narrative) - BRL (R$) R$ in Thousands</t>
  </si>
  <si>
    <t>Trade Receivables Details Narrative Abstract</t>
  </si>
  <si>
    <t>Revenue/(revenue reduction) with wholesale services</t>
  </si>
  <si>
    <t>R$ 529125</t>
  </si>
  <si>
    <t>R$ 203496</t>
  </si>
  <si>
    <t>10. Related-Party Balances and Transactions (Details) - BRL (R$) R$ in Thousands</t>
  </si>
  <si>
    <t>SummaryOfRelatedPartyBalancesAndTransactionsLineItems [Line Items]</t>
  </si>
  <si>
    <t>Accounts receivable, current</t>
  </si>
  <si>
    <t>R$ 174148</t>
  </si>
  <si>
    <t>R$ 180773</t>
  </si>
  <si>
    <t>Accounts receivable, noncurrent</t>
  </si>
  <si>
    <t>Total receivables from shareholders</t>
  </si>
  <si>
    <t>Interest on capital payable to related parties</t>
  </si>
  <si>
    <t>Sanitation services</t>
  </si>
  <si>
    <t>Allowance for losses</t>
  </si>
  <si>
    <t>Reimbursement for benefits - monthly flow</t>
  </si>
  <si>
    <t>Reimbursement for benefits - GESP 2008</t>
  </si>
  <si>
    <t>Reimbursement for benefits - GESP 2015</t>
  </si>
  <si>
    <t>Agreement for the installment payment of sanitation services</t>
  </si>
  <si>
    <t>R$ 17045</t>
  </si>
  <si>
    <t>R$ 22625</t>
  </si>
  <si>
    <t>10. Related-Party Balances and Transactions (Details 1) - BRL (R$) R$ in Thousands</t>
  </si>
  <si>
    <t>Revenues</t>
  </si>
  <si>
    <t>Payments received from related parties</t>
  </si>
  <si>
    <t>Receipt of GESP reimbursement referring to Law 4819/58</t>
  </si>
  <si>
    <t>Receipt of GESP reimbursement</t>
  </si>
  <si>
    <t>R$ 173516</t>
  </si>
  <si>
    <t>R$ 192889</t>
  </si>
  <si>
    <t>R$ 139472</t>
  </si>
  <si>
    <t>10. Related-Party Balances and Transactions (Details 2) - BRL (R$) R$ in Thousands</t>
  </si>
  <si>
    <t>Principal disbursed amount</t>
  </si>
  <si>
    <t>R$ 19000</t>
  </si>
  <si>
    <t>Interest balance</t>
  </si>
  <si>
    <t>Loan agreement total</t>
  </si>
  <si>
    <t>R$ 50617</t>
  </si>
  <si>
    <t>Aquapolo Ambiental</t>
  </si>
  <si>
    <t>R$ 32857</t>
  </si>
  <si>
    <t>Interest rate</t>
  </si>
  <si>
    <t>CDI + 1.2% a.a</t>
  </si>
  <si>
    <t>Maturity</t>
  </si>
  <si>
    <t>The loan agreement originally expired on April 30, 2015, was extended to October 30, 2015 and on November 25, 2015 a new amendment changed the payment schedule for three annual installments, the first of which maturing on December 30, 2021 and the last on December 30, 2023.</t>
  </si>
  <si>
    <t>10. Related-Party Balances and Transactions (Details Narrative) - BRL (R$) R$ in Thousands</t>
  </si>
  <si>
    <t>Apr. 05, 2017</t>
  </si>
  <si>
    <t>Oct. 28, 2016</t>
  </si>
  <si>
    <t>Apr. 20, 2016</t>
  </si>
  <si>
    <t>Mar. 18, 2015</t>
  </si>
  <si>
    <t>Mar. 17, 2015</t>
  </si>
  <si>
    <t>Nov. 17, 2008</t>
  </si>
  <si>
    <t>Nov. 30, 2007</t>
  </si>
  <si>
    <t>Receivables in current assets</t>
  </si>
  <si>
    <t>Receivables in non-current assets</t>
  </si>
  <si>
    <t>Disputed amounts receivable</t>
  </si>
  <si>
    <t>Pension benefit obligations</t>
  </si>
  <si>
    <t>Other liabilities, current</t>
  </si>
  <si>
    <t>Other liabilities, non-current</t>
  </si>
  <si>
    <t>Balance related to the first amendment with EMAE</t>
  </si>
  <si>
    <t>Expenses related to personnel assigned by SABESP to other state government entities</t>
  </si>
  <si>
    <t>R$ 10393</t>
  </si>
  <si>
    <t>Expenses related to personnel by other entities to SABESP</t>
  </si>
  <si>
    <t>Payables for services rendered by São Paulo State Government entities</t>
  </si>
  <si>
    <t>Non-operating assets</t>
  </si>
  <si>
    <t>Net actuarial liability</t>
  </si>
  <si>
    <t>Compensation to Officers</t>
  </si>
  <si>
    <t>Bonus program</t>
  </si>
  <si>
    <t>Loan agreement related party, total</t>
  </si>
  <si>
    <t>Financial income</t>
  </si>
  <si>
    <t>R$ 2772</t>
  </si>
  <si>
    <t>Payments of installments</t>
  </si>
  <si>
    <t>R$ 133709</t>
  </si>
  <si>
    <t>Undisputed reimbursement</t>
  </si>
  <si>
    <t>R$ 915251</t>
  </si>
  <si>
    <t>Reimbursement receivable related to the reservoirs</t>
  </si>
  <si>
    <t>GESP Agreement, remaining balance</t>
  </si>
  <si>
    <t>R$ 218967</t>
  </si>
  <si>
    <t>GESP Agreement, interest rate</t>
  </si>
  <si>
    <t>0.50%</t>
  </si>
  <si>
    <t>Government Agreement receivable</t>
  </si>
  <si>
    <t>R$ 1012310</t>
  </si>
  <si>
    <t>Government Agreement inflation adjustment</t>
  </si>
  <si>
    <t>R$ 316027</t>
  </si>
  <si>
    <t>Preferred shares issued for installments</t>
  </si>
  <si>
    <t>Preferred shares issued for installments, value</t>
  </si>
  <si>
    <t>R$ 87174</t>
  </si>
  <si>
    <t>Government Agreement receivable, adjusted</t>
  </si>
  <si>
    <t>R$ 609109</t>
  </si>
  <si>
    <t>CTEEP shares disposed</t>
  </si>
  <si>
    <t>R$ 111100</t>
  </si>
  <si>
    <t>Use of Reservoirs annual payment</t>
  </si>
  <si>
    <t>R$ 6610</t>
  </si>
  <si>
    <t>R$ 46270</t>
  </si>
  <si>
    <t>R$ 9254</t>
  </si>
  <si>
    <t>Connect to the Network Program expenditure concentration</t>
  </si>
  <si>
    <t>20.00%</t>
  </si>
  <si>
    <t>Connect to the Network Program</t>
  </si>
  <si>
    <t>R$ 100928</t>
  </si>
  <si>
    <t>Connect to the Network Program. receivable from related parties</t>
  </si>
  <si>
    <t>Connect to the Network Program. intangible assets</t>
  </si>
  <si>
    <t>Connect to the Network Program. reimbursement</t>
  </si>
  <si>
    <t>R$ 51009</t>
  </si>
  <si>
    <t>R$ 38211</t>
  </si>
  <si>
    <t>State Government</t>
  </si>
  <si>
    <t>80.00%</t>
  </si>
  <si>
    <t>R$ 33820</t>
  </si>
  <si>
    <t>R$ 35114</t>
  </si>
  <si>
    <t>11. Water National Agency - ANA (Details Narrative) - BRL (R$) R$ in Thousands</t>
  </si>
  <si>
    <t>Water National Agency Ana Details Narrative Abstract</t>
  </si>
  <si>
    <t>R$ 49136</t>
  </si>
  <si>
    <t>R$ 70487</t>
  </si>
  <si>
    <t>12. Investments (Details) - BRL (R$) R$ in Thousands</t>
  </si>
  <si>
    <t>SummaryOfInvestmentsLineItems [Line Items]</t>
  </si>
  <si>
    <t>R$ 17513009</t>
  </si>
  <si>
    <t>Dividends distributed</t>
  </si>
  <si>
    <t>Sesamm</t>
  </si>
  <si>
    <t>Capital increase</t>
  </si>
  <si>
    <t>Profit for the year - change in the equity</t>
  </si>
  <si>
    <t>Dividends distributed - change in the equity</t>
  </si>
  <si>
    <t>Equity in the earnings of subsidiaries</t>
  </si>
  <si>
    <t>R$ 2023</t>
  </si>
  <si>
    <t>R$ 3096</t>
  </si>
  <si>
    <t>Equity in the earnings of subsidiaries - change in the equity</t>
  </si>
  <si>
    <t>Interest percentage</t>
  </si>
  <si>
    <t>Aguas de Andradina</t>
  </si>
  <si>
    <t>R$ 24832</t>
  </si>
  <si>
    <t>R$ 19392</t>
  </si>
  <si>
    <t>R$ 16161</t>
  </si>
  <si>
    <t>R$ 727</t>
  </si>
  <si>
    <t>R$ 532</t>
  </si>
  <si>
    <t>R$ 5</t>
  </si>
  <si>
    <t>30.00%</t>
  </si>
  <si>
    <t>Aguas de Castilho</t>
  </si>
  <si>
    <t>R$ 6084</t>
  </si>
  <si>
    <t>R$ 4880</t>
  </si>
  <si>
    <t>R$ 3706</t>
  </si>
  <si>
    <t>R$ 318</t>
  </si>
  <si>
    <t>R$ 189</t>
  </si>
  <si>
    <t>R$ 18</t>
  </si>
  <si>
    <t>Saneaqua Mairinque</t>
  </si>
  <si>
    <t>R$ 5720</t>
  </si>
  <si>
    <t>R$ 4327</t>
  </si>
  <si>
    <t>R$ 4090</t>
  </si>
  <si>
    <t>R$ 143</t>
  </si>
  <si>
    <t>R$ 217</t>
  </si>
  <si>
    <t>R$ 94</t>
  </si>
  <si>
    <t>Attend Ambiental</t>
  </si>
  <si>
    <t>R$ 1426</t>
  </si>
  <si>
    <t>R$ 5169</t>
  </si>
  <si>
    <t>R$ 3925</t>
  </si>
  <si>
    <t>R$ 2129</t>
  </si>
  <si>
    <t>R$ 378</t>
  </si>
  <si>
    <t>R$ 445</t>
  </si>
  <si>
    <t>45.00%</t>
  </si>
  <si>
    <t>R$ 30170</t>
  </si>
  <si>
    <t>R$ 18757</t>
  </si>
  <si>
    <t>R$ 12340</t>
  </si>
  <si>
    <t>R$ 5591</t>
  </si>
  <si>
    <t>R$ 338</t>
  </si>
  <si>
    <t>R$ 1</t>
  </si>
  <si>
    <t>49.00%</t>
  </si>
  <si>
    <t>Paulista Geradora de Energia</t>
  </si>
  <si>
    <t>R$ 7625</t>
  </si>
  <si>
    <t>R$ 8447</t>
  </si>
  <si>
    <t>R$ 8469</t>
  </si>
  <si>
    <t>R$ 112</t>
  </si>
  <si>
    <t>R$ 10</t>
  </si>
  <si>
    <t>25.00%</t>
  </si>
  <si>
    <t>R$ 43999</t>
  </si>
  <si>
    <t>R$ 36344</t>
  </si>
  <si>
    <t>R$ 4740</t>
  </si>
  <si>
    <t>Other investments</t>
  </si>
  <si>
    <t>R$ 588</t>
  </si>
  <si>
    <t>Refer to changes in the equity of investees, as their financial statements for the year ended December 31, 2017 were issued, including some adjustments, after the the Company's financial statements.</t>
  </si>
  <si>
    <t>12. Investments (Details Narrative) - BRL (R$) R$ in Thousands</t>
  </si>
  <si>
    <t>DisclosureOfInvestmentsLineItems [Line Items]</t>
  </si>
  <si>
    <t>Capital stock, shares</t>
  </si>
  <si>
    <t>Shares issued</t>
  </si>
  <si>
    <t>R$ 19532</t>
  </si>
  <si>
    <t>Equity interest</t>
  </si>
  <si>
    <t>R$ 17948</t>
  </si>
  <si>
    <t>R$ 2785</t>
  </si>
  <si>
    <t>R$ 4183</t>
  </si>
  <si>
    <t>R$ 13400</t>
  </si>
  <si>
    <t>R$ 36412</t>
  </si>
  <si>
    <t>R$ 8679</t>
  </si>
  <si>
    <t>Annual and Extraordinary Shareholders' Meeting</t>
  </si>
  <si>
    <t>R$ 740</t>
  </si>
  <si>
    <t>Minimum mandatory dividends</t>
  </si>
  <si>
    <t>R$ 184</t>
  </si>
  <si>
    <t>Additional dividends</t>
  </si>
  <si>
    <t>R$ 2290</t>
  </si>
  <si>
    <t>R$ 573</t>
  </si>
  <si>
    <t>Advance for future capital increase</t>
  </si>
  <si>
    <t>R$ 2183</t>
  </si>
  <si>
    <t>13. Investment properties (Details) - BRL (R$) R$ in Thousands</t>
  </si>
  <si>
    <t>Investment Properties Details Abstract</t>
  </si>
  <si>
    <t>Investment properties, beginning</t>
  </si>
  <si>
    <t>R$ 57652</t>
  </si>
  <si>
    <t>R$ 57968</t>
  </si>
  <si>
    <t>R$ 56957</t>
  </si>
  <si>
    <t>Transfers</t>
  </si>
  <si>
    <t>Write-offs and disposals</t>
  </si>
  <si>
    <t>Reversal of estimated losses</t>
  </si>
  <si>
    <t>Depreciation</t>
  </si>
  <si>
    <t>Investment properties, ending</t>
  </si>
  <si>
    <t>R$ 47620</t>
  </si>
  <si>
    <t>13. Investment properties (Details Narrative) - BRL (R$) R$ in Thousands</t>
  </si>
  <si>
    <t>Investment Properties Details Narrative Abstract</t>
  </si>
  <si>
    <t>Investment properties, market value</t>
  </si>
  <si>
    <t>R$ 386000</t>
  </si>
  <si>
    <t>R$ 402000</t>
  </si>
  <si>
    <t>14. Contract asset (Details) - BRL (R$) R$ in Thousands</t>
  </si>
  <si>
    <t>Disclosure of assets recognised from costs to obtain or fulfil contracts with customers [line items]</t>
  </si>
  <si>
    <t>Contract assets, beginning</t>
  </si>
  <si>
    <t>R$ 10387715</t>
  </si>
  <si>
    <t>Additions</t>
  </si>
  <si>
    <t>Contract renewal</t>
  </si>
  <si>
    <t>Transfers of works</t>
  </si>
  <si>
    <t>Contract assets, ending</t>
  </si>
  <si>
    <t>Agreements - equity value</t>
  </si>
  <si>
    <t>Agreements - economic value</t>
  </si>
  <si>
    <t>Program contracts</t>
  </si>
  <si>
    <t>Services contracts - São Paulo</t>
  </si>
  <si>
    <t>Software license</t>
  </si>
  <si>
    <t>Advance to suppliers</t>
  </si>
  <si>
    <t>R$ 8959</t>
  </si>
  <si>
    <t>R$ 8940</t>
  </si>
  <si>
    <t>Work in progress transferred from contract asset to intangible asset.</t>
  </si>
  <si>
    <t>15. Intangible assets (Details) - BRL (R$) R$ in Thousands</t>
  </si>
  <si>
    <t>SummaryOfIntangibleAssetsLineItems [Line Items]</t>
  </si>
  <si>
    <t>Cost</t>
  </si>
  <si>
    <t>R$ 39668263</t>
  </si>
  <si>
    <t>R$ 42805613</t>
  </si>
  <si>
    <t>Accumulated amortization</t>
  </si>
  <si>
    <t>Net</t>
  </si>
  <si>
    <t>R$ 31246788</t>
  </si>
  <si>
    <t>R$ 28513626</t>
  </si>
  <si>
    <t>Program contracts - commitments</t>
  </si>
  <si>
    <t>Services contracts - Sao Paulo</t>
  </si>
  <si>
    <t>R$ 458175</t>
  </si>
  <si>
    <t>R$ 468125</t>
  </si>
  <si>
    <t>R$ 430237</t>
  </si>
  <si>
    <t>R$ 366854</t>
  </si>
  <si>
    <t>15. Intangible assets (Details 1) - BRL (R$) R$ in Thousands</t>
  </si>
  <si>
    <t>Intangible assets, beginning</t>
  </si>
  <si>
    <t>R$ 33466132</t>
  </si>
  <si>
    <t>Transfers to contract assets</t>
  </si>
  <si>
    <t>Amortization</t>
  </si>
  <si>
    <t>Intangible assets, ending</t>
  </si>
  <si>
    <t>Work in progress transferred to contract asset due to adoption of IFRS 15, as of January 1, 2018, as described in Note 4.1.</t>
  </si>
  <si>
    <t>15. Intangible assets (Details 2) - BRL (R$) R$ in Thousands</t>
  </si>
  <si>
    <t>R$ 137827</t>
  </si>
  <si>
    <t>R$ 60007</t>
  </si>
  <si>
    <t>Liabilities</t>
  </si>
  <si>
    <t>Alto Tiete</t>
  </si>
  <si>
    <t>Sao Lourenco</t>
  </si>
  <si>
    <t>R$ 3121748</t>
  </si>
  <si>
    <t>R$ 2753832</t>
  </si>
  <si>
    <t>15. Intangible assets (Details Narrative) - BRL (R$) R$ in Thousands</t>
  </si>
  <si>
    <t>Intangible Assets Details Narrative Abstract</t>
  </si>
  <si>
    <t>Number of municipalities</t>
  </si>
  <si>
    <t>369</t>
  </si>
  <si>
    <t>368</t>
  </si>
  <si>
    <t>Program Contracts Commitments, Current</t>
  </si>
  <si>
    <t>R$ 230695</t>
  </si>
  <si>
    <t>R$ 128802</t>
  </si>
  <si>
    <t>Program Contracts Commitments, Noncurrent</t>
  </si>
  <si>
    <t>Capitalized interest and inflation adjustment</t>
  </si>
  <si>
    <t>R$ 700743</t>
  </si>
  <si>
    <t>Construction margin</t>
  </si>
  <si>
    <t>Expropriations</t>
  </si>
  <si>
    <t>R$ 40452</t>
  </si>
  <si>
    <t>Intangible assets - PPP</t>
  </si>
  <si>
    <t>R$ 3208464</t>
  </si>
  <si>
    <t>Intangible assets, physical evolution of contruction - PPP</t>
  </si>
  <si>
    <t>96.80%</t>
  </si>
  <si>
    <t>Intangible assets, discount rate for adjustment - PPP</t>
  </si>
  <si>
    <t>7.80%</t>
  </si>
  <si>
    <t>Intangible assets work in progress</t>
  </si>
  <si>
    <t>Intangible assets work in progress - São Paulo</t>
  </si>
  <si>
    <t>Intangible assets work in progress - PPP SÃO LOURENÇO</t>
  </si>
  <si>
    <t>Intangible assets work in progress - Franca</t>
  </si>
  <si>
    <t>Intangible assets work in progress, Itanhaém</t>
  </si>
  <si>
    <t>R$ 208000</t>
  </si>
  <si>
    <t>Amortization average rate</t>
  </si>
  <si>
    <t>4.20%</t>
  </si>
  <si>
    <t>3.90%</t>
  </si>
  <si>
    <t>Intangible assets related to PPP ALTO TIETÊ</t>
  </si>
  <si>
    <t>R$ 359759</t>
  </si>
  <si>
    <t>R$ 371862</t>
  </si>
  <si>
    <t>Estimated monetary restatement</t>
  </si>
  <si>
    <t>Monthly assigned funds from tariffs</t>
  </si>
  <si>
    <t>R$ 10361</t>
  </si>
  <si>
    <t>Adjustment to present value of agreement</t>
  </si>
  <si>
    <t>8.20%</t>
  </si>
  <si>
    <t>Agreement percentage of revenue - São Paulo</t>
  </si>
  <si>
    <t>2.30%</t>
  </si>
  <si>
    <t>Funds from tariffs arising from services provided - PPP São Lourenço</t>
  </si>
  <si>
    <t>R$ 32000</t>
  </si>
  <si>
    <t>16. Property, plant and equipment (Details) - BRL (R$) R$ in Thousands</t>
  </si>
  <si>
    <t>SummaryOfPropertyPlantAndEquipmentLineItems [Line Items]</t>
  </si>
  <si>
    <t>R$ 585179</t>
  </si>
  <si>
    <t>R$ 538687</t>
  </si>
  <si>
    <t>Land</t>
  </si>
  <si>
    <t>Buildings</t>
  </si>
  <si>
    <t>Equipment</t>
  </si>
  <si>
    <t>Transportation</t>
  </si>
  <si>
    <t>Furniture and fixtures</t>
  </si>
  <si>
    <t>R$ 1371</t>
  </si>
  <si>
    <t>R$ 884</t>
  </si>
  <si>
    <t>R$ 970</t>
  </si>
  <si>
    <t>R$ 149</t>
  </si>
  <si>
    <t>16. Property, plant and equipment (Details 1) - BRL (R$) R$ in Thousands</t>
  </si>
  <si>
    <t>Property, plant, and equipment, beginning</t>
  </si>
  <si>
    <t>R$ 255050</t>
  </si>
  <si>
    <t>Property, plant, and equipment, ending</t>
  </si>
  <si>
    <t>16. Property, plant and equipment (Details Narrative)</t>
  </si>
  <si>
    <t>Property Plant And Equipment Details Narrative Abstract</t>
  </si>
  <si>
    <t>Depreciation average rate</t>
  </si>
  <si>
    <t>12.3%</t>
  </si>
  <si>
    <t>13.6%</t>
  </si>
  <si>
    <t>10.9%</t>
  </si>
  <si>
    <t>17. Borrowings and financing (Details) - BRL (R$) R$ in Thousands</t>
  </si>
  <si>
    <t>SummaryOfBorrowingsAndFinancingLineItems [Line Items]</t>
  </si>
  <si>
    <t>R$ 2103612</t>
  </si>
  <si>
    <t>R$ 1746755</t>
  </si>
  <si>
    <t>Local currency</t>
  </si>
  <si>
    <t>Local currency | 10th issue debentures</t>
  </si>
  <si>
    <t>Local currency | 12th issue debentures</t>
  </si>
  <si>
    <t>Local currency | 14th issue debentures</t>
  </si>
  <si>
    <t>Local currency | 15th issue debentures</t>
  </si>
  <si>
    <t>Local currency | 17th issue debentures</t>
  </si>
  <si>
    <t>Local currency | 18th issue debentures</t>
  </si>
  <si>
    <t>Local currency | 20th issue debentures</t>
  </si>
  <si>
    <t>Local currency | 21th issue debentures</t>
  </si>
  <si>
    <t>Local currency | 22th issue debentures</t>
  </si>
  <si>
    <t>Local currency | Brazilian Federal Savings Bank</t>
  </si>
  <si>
    <t>Local currency | Brazilian Development Bank - BNDES BAIXADA SANTISTA</t>
  </si>
  <si>
    <t>Local currency | Brazilian Development Bank - BNDES PAC</t>
  </si>
  <si>
    <t>Local currency | Brazilian Development Bank - BNDES PAC II 9751</t>
  </si>
  <si>
    <t>Local currency | Brazilian Development Bank - BNDES PAC II 9752</t>
  </si>
  <si>
    <t>Local currency | Brazilian Development Bank - BNDES ONDA LIMPA</t>
  </si>
  <si>
    <t>Local currency | Brazilian Development Bank - BNDES TIETÊ III</t>
  </si>
  <si>
    <t>Local currency | Brazilian Development Bank - BNDES 2015</t>
  </si>
  <si>
    <t>Local currency | Leases</t>
  </si>
  <si>
    <t>Local currency | Other</t>
  </si>
  <si>
    <t>Local currency | Interest and charges</t>
  </si>
  <si>
    <t>Foreign currency | Interest and charges</t>
  </si>
  <si>
    <t>Foreign currency | Inter-American Development Bank - BID 1212</t>
  </si>
  <si>
    <t>Foreign currency | Inter-American Development Bank - BID 2202</t>
  </si>
  <si>
    <t>Foreign currency | International Bank of Reconstruction and Development -BIRD</t>
  </si>
  <si>
    <t>Foreign currency | Deutsche Bank</t>
  </si>
  <si>
    <t>Foreign currency | Eurobonds</t>
  </si>
  <si>
    <t>Foreign currency | JICA 15</t>
  </si>
  <si>
    <t>Foreign currency | JICA 18</t>
  </si>
  <si>
    <t>Foreign currency | JICA 17</t>
  </si>
  <si>
    <t>Foreign currency | JICA 19</t>
  </si>
  <si>
    <t>Foreign currency | BID 1983AB</t>
  </si>
  <si>
    <t>R$ 225592</t>
  </si>
  <si>
    <t>R$ 270470</t>
  </si>
  <si>
    <t>R$ 343588</t>
  </si>
  <si>
    <t>17. Borrowings and financing (Details 1)</t>
  </si>
  <si>
    <t>Guarantees</t>
  </si>
  <si>
    <t>Own funds</t>
  </si>
  <si>
    <t>Annual interest rates</t>
  </si>
  <si>
    <t xml:space="preserve">TJLP +1.92% (Series 1 and 3) and 9.53% (Series 2) </t>
  </si>
  <si>
    <t>Inflation adjustment</t>
  </si>
  <si>
    <t>IPCA (Series 2)</t>
  </si>
  <si>
    <t>2025</t>
  </si>
  <si>
    <t xml:space="preserve">TR + 9.5% </t>
  </si>
  <si>
    <t>TJLP +1.92% (Series 1 and 3) and 9.19% (Series 2)</t>
  </si>
  <si>
    <t>CDI + 0.99% (Series 1) and 6.2% (Series 2)</t>
  </si>
  <si>
    <t>CDI +0.75 (Series 1) and 4.5% (Series 2) and 4.75% (Series 3)</t>
  </si>
  <si>
    <t>IPCA (Series 2 and 3)</t>
  </si>
  <si>
    <t>2024</t>
  </si>
  <si>
    <t>TJLP 1.92 % (Series 1 and 3) and 8.25% (Series 2)</t>
  </si>
  <si>
    <t>CDI + 3.80%</t>
  </si>
  <si>
    <t>CDI + 0.60% e CDI+ 0.90%</t>
  </si>
  <si>
    <t>CDI +0.58% (Series 1) and CDI + 0.90% (Series 2) and 6.0% (Series 3)</t>
  </si>
  <si>
    <t>IPCA (Series 3)</t>
  </si>
  <si>
    <t>2019/2039</t>
  </si>
  <si>
    <t>5% to 9.5%</t>
  </si>
  <si>
    <t xml:space="preserve">TJLP+2.5% </t>
  </si>
  <si>
    <t xml:space="preserve">TJLP+2.15% </t>
  </si>
  <si>
    <t>2027</t>
  </si>
  <si>
    <t xml:space="preserve">TJLP+1.72% </t>
  </si>
  <si>
    <t xml:space="preserve">TJLP+1.92% </t>
  </si>
  <si>
    <t>2028</t>
  </si>
  <si>
    <t xml:space="preserve">TJLP+1.66% </t>
  </si>
  <si>
    <t>2035</t>
  </si>
  <si>
    <t xml:space="preserve">7.73% to 10.12% </t>
  </si>
  <si>
    <t>IPC</t>
  </si>
  <si>
    <t>12% (Presidente Prudente) and TJLP + 1.5% (FINEP)</t>
  </si>
  <si>
    <t>Government</t>
  </si>
  <si>
    <t>3.31%</t>
  </si>
  <si>
    <t>Exchange rate changes</t>
  </si>
  <si>
    <t>US$</t>
  </si>
  <si>
    <t>3.42%</t>
  </si>
  <si>
    <t>Foreign currency | International Bank for Reconstruction and Development - BIRD</t>
  </si>
  <si>
    <t>2034</t>
  </si>
  <si>
    <t>2.85%</t>
  </si>
  <si>
    <t>4.50%</t>
  </si>
  <si>
    <t>6.25%</t>
  </si>
  <si>
    <t>2029</t>
  </si>
  <si>
    <t>1.8% and 2.5%</t>
  </si>
  <si>
    <t>Yen</t>
  </si>
  <si>
    <t xml:space="preserve">1.2% and 0.01% </t>
  </si>
  <si>
    <t>2037</t>
  </si>
  <si>
    <t xml:space="preserve">1.7% and 0.01% </t>
  </si>
  <si>
    <t>2.08% to 2.38%</t>
  </si>
  <si>
    <t>Rates comprising LIBOR + contractually defined spread.</t>
  </si>
  <si>
    <t>17. Borrowings and financing (Details 2) R$ in Thousands</t>
  </si>
  <si>
    <t>2025 to 2039</t>
  </si>
  <si>
    <t>Local currency | Debentures</t>
  </si>
  <si>
    <t>Local currency | BNDES</t>
  </si>
  <si>
    <t>Local currency | Leasing</t>
  </si>
  <si>
    <t>Foreign currency | BID</t>
  </si>
  <si>
    <t>Foreign currency | BIRD</t>
  </si>
  <si>
    <t>Foreign currency | JICA</t>
  </si>
  <si>
    <t>R$ 224207</t>
  </si>
  <si>
    <t>17. Borrowings and financing (Details 3) - BRL (R$) R$ in Thousands</t>
  </si>
  <si>
    <t>Borrowings and financing, beginning</t>
  </si>
  <si>
    <t>Lease</t>
  </si>
  <si>
    <t>Monetary variation and exchange rate changes</t>
  </si>
  <si>
    <t>Inflation adjustment / update and incorporated interest - Capitalized</t>
  </si>
  <si>
    <t>Interest and fees paid</t>
  </si>
  <si>
    <t>R$ 1535312</t>
  </si>
  <si>
    <t>Accrued interest</t>
  </si>
  <si>
    <t>Interest rates and fees - Capitalized</t>
  </si>
  <si>
    <t>Borrowing costs expenses</t>
  </si>
  <si>
    <t>Borrowings and financing, ending</t>
  </si>
  <si>
    <t>17. Borrowings and financing (Details 4) R$ in Thousands</t>
  </si>
  <si>
    <t>17th issue - series 1</t>
  </si>
  <si>
    <t>Amount</t>
  </si>
  <si>
    <t>R$ 144391</t>
  </si>
  <si>
    <t>15-Jan-18</t>
  </si>
  <si>
    <t>Interest rates</t>
  </si>
  <si>
    <t>17th issue - series 2</t>
  </si>
  <si>
    <t>R$ 348434</t>
  </si>
  <si>
    <t>15-Feb-18</t>
  </si>
  <si>
    <t>20th issue</t>
  </si>
  <si>
    <t>R$ 250000</t>
  </si>
  <si>
    <t>20-Dec-18</t>
  </si>
  <si>
    <t>10th issue</t>
  </si>
  <si>
    <t>R$ 42438</t>
  </si>
  <si>
    <t>TJLP/IPCA</t>
  </si>
  <si>
    <t>12th issue</t>
  </si>
  <si>
    <t>R$ 45450</t>
  </si>
  <si>
    <t>14th issue</t>
  </si>
  <si>
    <t>R$ 40726</t>
  </si>
  <si>
    <t>18th issue</t>
  </si>
  <si>
    <t>R$ 33641</t>
  </si>
  <si>
    <t xml:space="preserve">2018 </t>
  </si>
  <si>
    <t>Amounts paid during the year.</t>
  </si>
  <si>
    <t>17. Borrowings and financing (Details 5) R$ in Thousands</t>
  </si>
  <si>
    <t>22nd issue series 1</t>
  </si>
  <si>
    <t>R$ 100000</t>
  </si>
  <si>
    <t>3 years</t>
  </si>
  <si>
    <t>Remuneration</t>
  </si>
  <si>
    <t xml:space="preserve">CDI + 0.58% p.a.  </t>
  </si>
  <si>
    <t>22nd issue series 2</t>
  </si>
  <si>
    <t>R$ 400000</t>
  </si>
  <si>
    <t>5 years</t>
  </si>
  <si>
    <t xml:space="preserve">CDI + 0.90% p.a. </t>
  </si>
  <si>
    <t>22nd issue series 3</t>
  </si>
  <si>
    <t>7 years</t>
  </si>
  <si>
    <t>IPCA + 6.00% p.a.</t>
  </si>
  <si>
    <t>17. Borrowings and financing (Details 6) R$ in Thousands</t>
  </si>
  <si>
    <t>Borrowings and financing - Credit Limited</t>
  </si>
  <si>
    <t>R$ 3609000</t>
  </si>
  <si>
    <t>Brazilian Federal Savings Bank</t>
  </si>
  <si>
    <t>Brazilian Development Bank - BNDES BAIXADA SANTISTA</t>
  </si>
  <si>
    <t>Japan International Cooperation Agency - JICA</t>
  </si>
  <si>
    <t>R$ 38000</t>
  </si>
  <si>
    <t>Brazilian Central Bank's exchange rate as of December 30, 2018 (Yen1.00 = R$0.03527).</t>
  </si>
  <si>
    <t>17. Borrowings and financing (Details Narrative) R$ in Thousands</t>
  </si>
  <si>
    <t>Dec. 31, 2018BRL (R$)R$ / $R$ / ¥</t>
  </si>
  <si>
    <t>Dec. 31, 2017BRL (R$)R$ / $R$ / ¥</t>
  </si>
  <si>
    <t>Debentures</t>
  </si>
  <si>
    <t>R$ 5590</t>
  </si>
  <si>
    <t>R$ 6223</t>
  </si>
  <si>
    <t>Guaranteed</t>
  </si>
  <si>
    <t>R$ 225900</t>
  </si>
  <si>
    <t>Currency appreciation USD</t>
  </si>
  <si>
    <t>17.10%</t>
  </si>
  <si>
    <t>Debt increase (decrease), currency appreciation USD</t>
  </si>
  <si>
    <t>R$ 675145</t>
  </si>
  <si>
    <t>Currency appreciation YEN</t>
  </si>
  <si>
    <t>Debt increase (decrease), currency appreciation YEN</t>
  </si>
  <si>
    <t>R$ 337309</t>
  </si>
  <si>
    <t>Exchange rate | R$ / $</t>
  </si>
  <si>
    <t>Exchange rate | R$ / ¥</t>
  </si>
  <si>
    <t>BNDES</t>
  </si>
  <si>
    <t>R$ 2584</t>
  </si>
  <si>
    <t>R$ 2793</t>
  </si>
  <si>
    <t>Eurobonds</t>
  </si>
  <si>
    <t>Deutsche Bank</t>
  </si>
  <si>
    <t>BID</t>
  </si>
  <si>
    <t>JICA</t>
  </si>
  <si>
    <t>AB Loan</t>
  </si>
  <si>
    <t>IBRD</t>
  </si>
  <si>
    <t>R$ 290</t>
  </si>
  <si>
    <t>R$ 310</t>
  </si>
  <si>
    <t>18. Taxes recoverable/payable (Details) - BRL (R$) R$ in Thousands</t>
  </si>
  <si>
    <t>SummaryOfTaxesRecoverablePayableLineItems [Line Items]</t>
  </si>
  <si>
    <t>R$ 380703</t>
  </si>
  <si>
    <t>R$ 276585</t>
  </si>
  <si>
    <t>Withholding income tax on financial investments For - IRRF</t>
  </si>
  <si>
    <t>Other federal taxes</t>
  </si>
  <si>
    <t>R$ 12522</t>
  </si>
  <si>
    <t>R$ 3365</t>
  </si>
  <si>
    <t>18. Taxes recoverable/payable (Details 1) - BRL (R$) R$ in Thousands</t>
  </si>
  <si>
    <t>R$ 200563</t>
  </si>
  <si>
    <t>R$ 183965</t>
  </si>
  <si>
    <t>Cofins and Pasep</t>
  </si>
  <si>
    <t>INSS (Social Security contribution)</t>
  </si>
  <si>
    <t>IRRF (Withholding income tax on financial investments)</t>
  </si>
  <si>
    <t>R$ 12486</t>
  </si>
  <si>
    <t>R$ 16362</t>
  </si>
  <si>
    <t>19. Deferred taxes and contributions (Details) - BRL (R$) R$ in Thousands</t>
  </si>
  <si>
    <t>SummaryOfDeferredTaxesAndContributionsLineItems [Line Items]</t>
  </si>
  <si>
    <t>Deferred tax assets</t>
  </si>
  <si>
    <t>R$ 933815</t>
  </si>
  <si>
    <t>R$ 1054103</t>
  </si>
  <si>
    <t>R$ 1252416</t>
  </si>
  <si>
    <t>R$ 1183942</t>
  </si>
  <si>
    <t>Deferred tax liabilities</t>
  </si>
  <si>
    <t>Deferred tax assets (liabilities), net</t>
  </si>
  <si>
    <t>R$ 128242</t>
  </si>
  <si>
    <t>Pension obligations - G1</t>
  </si>
  <si>
    <t>Donations of underlying asset on concession agreements</t>
  </si>
  <si>
    <t>Credit losses</t>
  </si>
  <si>
    <t>Temporary difference on concession of intangible asset</t>
  </si>
  <si>
    <t>Capitalization of borrowing costs</t>
  </si>
  <si>
    <t>Profit on supply to governmental entities</t>
  </si>
  <si>
    <t>Actuarial gain/loss - G1 Plan</t>
  </si>
  <si>
    <t>R$ 10665</t>
  </si>
  <si>
    <t>R$ 13111</t>
  </si>
  <si>
    <t>R$ 15063</t>
  </si>
  <si>
    <t>19. Deferred taxes and contributions (Details 1) - BRL (R$) R$ in Thousands</t>
  </si>
  <si>
    <t>R$ 186345</t>
  </si>
  <si>
    <t>to be realized within 12 months</t>
  </si>
  <si>
    <t>to be realized after one year</t>
  </si>
  <si>
    <t>R$ 1162511</t>
  </si>
  <si>
    <t>R$ 1039337</t>
  </si>
  <si>
    <t>19. Deferred taxes and contributions (Details 2) - BRL (R$) R$ in Thousands</t>
  </si>
  <si>
    <t>Deferred tax assets, beginning</t>
  </si>
  <si>
    <t>Deferred tax liabilities, beginning</t>
  </si>
  <si>
    <t>Deferred tax assets (liabilities) net, beginning</t>
  </si>
  <si>
    <t>Deferred tax asset, changes</t>
  </si>
  <si>
    <t>Deferred tax liabilities, changes</t>
  </si>
  <si>
    <t>Deferred tax assets, net, changes</t>
  </si>
  <si>
    <t>Deferred tax assets, ending</t>
  </si>
  <si>
    <t>Deferred tax liabilities, ending</t>
  </si>
  <si>
    <t>Deferred tax assets (liabilities) net, ending</t>
  </si>
  <si>
    <t>19. Deferred taxes and contributions (Details 3) - BRL (R$) R$ in Thousands</t>
  </si>
  <si>
    <t>Deferred Taxes And Contributions Details 3Abstract</t>
  </si>
  <si>
    <t>R$ 36754</t>
  </si>
  <si>
    <t>Net change in the year - corresponding entry to the income statement</t>
  </si>
  <si>
    <t>Net change in the year - corresponding entry to valuation adjustments to equity (Note 21 (b))</t>
  </si>
  <si>
    <t>Total net change</t>
  </si>
  <si>
    <t>R$ 261242</t>
  </si>
  <si>
    <t>19. Deferred taxes and contributions (Details 4) - BRL (R$) R$ in Thousands</t>
  </si>
  <si>
    <t>Deferred Taxes And Contributions Details 4Abstract</t>
  </si>
  <si>
    <t>Profit before income taxes</t>
  </si>
  <si>
    <t>Statutory rate</t>
  </si>
  <si>
    <t>Estimated expense at statutory rate</t>
  </si>
  <si>
    <t>R$ 1330186</t>
  </si>
  <si>
    <t>R$ 1191229</t>
  </si>
  <si>
    <t>R$ 1403878</t>
  </si>
  <si>
    <t>Tax benefit of interest on equity</t>
  </si>
  <si>
    <t>Permanent differences: Provision - Law 4,819/58</t>
  </si>
  <si>
    <t>Permanent differences: Donations</t>
  </si>
  <si>
    <t>Other differences</t>
  </si>
  <si>
    <t>Current income tax and social contribution</t>
  </si>
  <si>
    <t>R$ 224596</t>
  </si>
  <si>
    <t>R$ 101517</t>
  </si>
  <si>
    <t>R$ 60667</t>
  </si>
  <si>
    <t>Effective rate</t>
  </si>
  <si>
    <t>28.00%</t>
  </si>
  <si>
    <t>29.00%</t>
  </si>
  <si>
    <t>Permanent difference related to the provision for actuarial liability (Note 21 (b) (iii)).</t>
  </si>
  <si>
    <t>20. Provisions (Details) - BRL (R$) R$ in Thousands</t>
  </si>
  <si>
    <t>SummaryOfProvisionsLineItems [Line Items]</t>
  </si>
  <si>
    <t>R$ 993625</t>
  </si>
  <si>
    <t>R$ 1422588</t>
  </si>
  <si>
    <t>Customer claims</t>
  </si>
  <si>
    <t>Supplier claims</t>
  </si>
  <si>
    <t>Other civil claims</t>
  </si>
  <si>
    <t>Tax claims</t>
  </si>
  <si>
    <t>Labor claims</t>
  </si>
  <si>
    <t>Environmental claims</t>
  </si>
  <si>
    <t>R$ 100763</t>
  </si>
  <si>
    <t>R$ 344384</t>
  </si>
  <si>
    <t>20. Provisions (Details 1) - BRL (R$) R$ in Thousands</t>
  </si>
  <si>
    <t>Provisions, beginning</t>
  </si>
  <si>
    <t>R$ 1078204</t>
  </si>
  <si>
    <t>R$ 1173075</t>
  </si>
  <si>
    <t>R$ 1082214</t>
  </si>
  <si>
    <t>Additional provisions</t>
  </si>
  <si>
    <t>Interest and inflation adjustment</t>
  </si>
  <si>
    <t>Use of the accrual</t>
  </si>
  <si>
    <t>Amounts not used (reversal)</t>
  </si>
  <si>
    <t>Provisions, ending</t>
  </si>
  <si>
    <t>Subtotal</t>
  </si>
  <si>
    <t>R$ 368483</t>
  </si>
  <si>
    <t>20. Provisions (Details 2) - BRL (R$) R$ in Thousands</t>
  </si>
  <si>
    <t>Significant contingent liabilities</t>
  </si>
  <si>
    <t>R$ 8793100</t>
  </si>
  <si>
    <t>R$ 8231000</t>
  </si>
  <si>
    <t>R$ 4343800</t>
  </si>
  <si>
    <t>R$ 3879000</t>
  </si>
  <si>
    <t>20. Provisions (Details Narrative) - BRL (R$) R$ in Thousands</t>
  </si>
  <si>
    <t>Provisions Details Narrative Abstract</t>
  </si>
  <si>
    <t>Lawsuits filed by commercial customers</t>
  </si>
  <si>
    <t>890</t>
  </si>
  <si>
    <t>1,070</t>
  </si>
  <si>
    <t>Lawsuits which customers claim a reduction in the sewage tariff</t>
  </si>
  <si>
    <t>490</t>
  </si>
  <si>
    <t>680</t>
  </si>
  <si>
    <t>Lawsuits which customers plead reduction in tariff</t>
  </si>
  <si>
    <t>40</t>
  </si>
  <si>
    <t>50</t>
  </si>
  <si>
    <t>Tax claims related to income tax and social contribution</t>
  </si>
  <si>
    <t>R$ 53430</t>
  </si>
  <si>
    <t>R$ 52192</t>
  </si>
  <si>
    <t>Tax deficiency notice related to sewage services</t>
  </si>
  <si>
    <t>Offset requests for the extinction of IRPJ/CSLL payable</t>
  </si>
  <si>
    <t>Request for an authorization to offset taxes</t>
  </si>
  <si>
    <t>Lawsuits related to taxes and fines - accrued</t>
  </si>
  <si>
    <t>Lawsuits related to taxes and fines - contingent liabilities</t>
  </si>
  <si>
    <t>Intangible assets related to the municipalities</t>
  </si>
  <si>
    <t>Indemnities receivable</t>
  </si>
  <si>
    <t>Increase in lawsuits deemed as contingent liabilities</t>
  </si>
  <si>
    <t>Legal and administrative agreements</t>
  </si>
  <si>
    <t>Legal and administrative agreements related to construction</t>
  </si>
  <si>
    <t>Legal and administrative agreements related to environmental indemnifications</t>
  </si>
  <si>
    <t>Environmental indemnifications</t>
  </si>
  <si>
    <t>Guarantee insurance for escrow deposit</t>
  </si>
  <si>
    <t>R$ 101192</t>
  </si>
  <si>
    <t>Renewed guarantee insurance</t>
  </si>
  <si>
    <t>R$ 500000</t>
  </si>
  <si>
    <t>21. Employees benefits (Details) - BRL (R$) R$ in Thousands</t>
  </si>
  <si>
    <t>SummaryOfEmployeeBenefitsLineItems [Line Items]</t>
  </si>
  <si>
    <t>Present value of defined benefit obligations</t>
  </si>
  <si>
    <t>R$ 2532338</t>
  </si>
  <si>
    <t>R$ 2319841</t>
  </si>
  <si>
    <t>R$ 2465721</t>
  </si>
  <si>
    <t>Fair value of the plan's assets</t>
  </si>
  <si>
    <t>Net liabilities recognized for defined benefit obligations</t>
  </si>
  <si>
    <t>Liability as per statement of financial position - pension obligations</t>
  </si>
  <si>
    <t>Funded plan</t>
  </si>
  <si>
    <t>Unfunded plan</t>
  </si>
  <si>
    <t>R$ 2512080</t>
  </si>
  <si>
    <t>R$ 2606107</t>
  </si>
  <si>
    <t>R$ 2543877</t>
  </si>
  <si>
    <t>21. Employees benefits (Details 1) - BRL (R$) R$ in Thousands</t>
  </si>
  <si>
    <t>Actuarial gains/(losses) on obligations</t>
  </si>
  <si>
    <t>R$ 124971</t>
  </si>
  <si>
    <t>R$ 357046</t>
  </si>
  <si>
    <t>R$ 783494</t>
  </si>
  <si>
    <t>Gains/(losses) on financial assets</t>
  </si>
  <si>
    <t>Total gains/(losses)</t>
  </si>
  <si>
    <t>Deferred income tax and social contribution - G1 Plan</t>
  </si>
  <si>
    <t>Valuation adjustments to equity</t>
  </si>
  <si>
    <t>Funded plan - G1</t>
  </si>
  <si>
    <t>R$ 10783</t>
  </si>
  <si>
    <t>R$ 51535</t>
  </si>
  <si>
    <t>R$ 241711</t>
  </si>
  <si>
    <t>21. Employees benefits (Details 2) - BRL (R$) R$ in Thousands</t>
  </si>
  <si>
    <t>Dec. 31, 2019</t>
  </si>
  <si>
    <t>Employees Benefits Details 2Abstract</t>
  </si>
  <si>
    <t>Defined benefit obligation, beginning of the year</t>
  </si>
  <si>
    <t>Current service cost</t>
  </si>
  <si>
    <t>Interest cost</t>
  </si>
  <si>
    <t>R$ 224429</t>
  </si>
  <si>
    <t>Actuarial (gains)/losses recorded as other comprehensive income</t>
  </si>
  <si>
    <t>Benefits paid</t>
  </si>
  <si>
    <t>Defined benefit obligation, end of the year</t>
  </si>
  <si>
    <t>21. Employees benefits (Details 3) - BRL (R$) R$ in Thousands</t>
  </si>
  <si>
    <t>Employees Benefits Details 3Abstract</t>
  </si>
  <si>
    <t>Fair value of the plan's assets, beginning of the year</t>
  </si>
  <si>
    <t>R$ 1931380</t>
  </si>
  <si>
    <t>R$ 1712551</t>
  </si>
  <si>
    <t>Expected return on the plan assets</t>
  </si>
  <si>
    <t>R$ 201778</t>
  </si>
  <si>
    <t>Expected Company's contributions</t>
  </si>
  <si>
    <t>Expected participants' contributions</t>
  </si>
  <si>
    <t>Actuarial gains/(losses) included in other comprehensive income (loss)</t>
  </si>
  <si>
    <t>Fair value of the plan's assets, end of the year</t>
  </si>
  <si>
    <t>(Deficit)/Surplus</t>
  </si>
  <si>
    <t>R$ 363902</t>
  </si>
  <si>
    <t>R$ 388461</t>
  </si>
  <si>
    <t>21. Employees benefits (Details 4) - BRL (R$) R$ in Thousands</t>
  </si>
  <si>
    <t>Employees Benefits Details 4Abstract</t>
  </si>
  <si>
    <t>Current service expenses</t>
  </si>
  <si>
    <t>R$ 22431</t>
  </si>
  <si>
    <t>R$ 35093</t>
  </si>
  <si>
    <t>R$ 13562</t>
  </si>
  <si>
    <t>Interest cost rate</t>
  </si>
  <si>
    <t>Total expenses</t>
  </si>
  <si>
    <t>R$ 8362</t>
  </si>
  <si>
    <t>R$ 11321</t>
  </si>
  <si>
    <t>R$ 41627</t>
  </si>
  <si>
    <t>R$ 97011</t>
  </si>
  <si>
    <t>21. Employees benefits (Details 5) R$ in Thousands</t>
  </si>
  <si>
    <t>Dec. 31, 2019BRL (R$)</t>
  </si>
  <si>
    <t>Employees Benefits Details 5Abstract</t>
  </si>
  <si>
    <t>Service cost</t>
  </si>
  <si>
    <t>R$ 8610</t>
  </si>
  <si>
    <t>Interest cost rates</t>
  </si>
  <si>
    <t>Participants' contributions</t>
  </si>
  <si>
    <t>Net profitability on financial assets</t>
  </si>
  <si>
    <t>Expense to be recognized by employer</t>
  </si>
  <si>
    <t>21. Employees benefits (Details 6)</t>
  </si>
  <si>
    <t>Employees Benefits Details 6Abstract</t>
  </si>
  <si>
    <t>Discount rate</t>
  </si>
  <si>
    <t>4.91%</t>
  </si>
  <si>
    <t>5.35%</t>
  </si>
  <si>
    <t>5.74%</t>
  </si>
  <si>
    <t>Inflation rate</t>
  </si>
  <si>
    <t>4.01%</t>
  </si>
  <si>
    <t>3.96%</t>
  </si>
  <si>
    <t>4.87%</t>
  </si>
  <si>
    <t>Expected rate of return on assets</t>
  </si>
  <si>
    <t>9.12%</t>
  </si>
  <si>
    <t>9.52%</t>
  </si>
  <si>
    <t>10.89%</t>
  </si>
  <si>
    <t>Future salary increase</t>
  </si>
  <si>
    <t>6.09%</t>
  </si>
  <si>
    <t>6.04%</t>
  </si>
  <si>
    <t>6.97%</t>
  </si>
  <si>
    <t>Mortality table</t>
  </si>
  <si>
    <t>AT-2000</t>
  </si>
  <si>
    <t>21. Employees benefits (Details 7)</t>
  </si>
  <si>
    <t>Life expectation | Increase of 1 year</t>
  </si>
  <si>
    <t>Impact on present value of the defined benefit obligations</t>
  </si>
  <si>
    <t>Increase of R$48,558</t>
  </si>
  <si>
    <t>Life expectation | Decrease of 1 year</t>
  </si>
  <si>
    <t>Decrease of R$49,705</t>
  </si>
  <si>
    <t>Funded plan | Discount rate | Increase of 1.0%</t>
  </si>
  <si>
    <t>Decrease of R$263,661</t>
  </si>
  <si>
    <t>Funded plan | Discount rate | Decrease of 1.0%</t>
  </si>
  <si>
    <t>Increase of R$319,455</t>
  </si>
  <si>
    <t>Funded plan | Wage increase rate | Increase of 1.0%</t>
  </si>
  <si>
    <t>Increase of R$31,418</t>
  </si>
  <si>
    <t>Funded plan | Wage increase rate | Decrease of 1.0%</t>
  </si>
  <si>
    <t>Decrease of R$27,019</t>
  </si>
  <si>
    <t>21. Employees benefits (Details 8) - BRL (R$) R$ in Thousands</t>
  </si>
  <si>
    <t>Fixed income</t>
  </si>
  <si>
    <t>R$ 1477643</t>
  </si>
  <si>
    <t>R$ 1611138</t>
  </si>
  <si>
    <t>Equities</t>
  </si>
  <si>
    <t>Structured investments</t>
  </si>
  <si>
    <t>Fair value of plan's assets</t>
  </si>
  <si>
    <t>NTNBs</t>
  </si>
  <si>
    <t>NTNCs</t>
  </si>
  <si>
    <t>Government bonds in own portfolio</t>
  </si>
  <si>
    <t>Fixed income fund quotas</t>
  </si>
  <si>
    <t>Private credit investment fund quotas</t>
  </si>
  <si>
    <t>Stocks investment fund quotas</t>
  </si>
  <si>
    <t>Shares</t>
  </si>
  <si>
    <t>Equity investment fund quotas</t>
  </si>
  <si>
    <t>Real estate investment fund quotas</t>
  </si>
  <si>
    <t>Multimarket investment fund quotas</t>
  </si>
  <si>
    <t>R$ 310875</t>
  </si>
  <si>
    <t>21. Employees benefits (Details 9) - BRL (R$) R$ in Thousands</t>
  </si>
  <si>
    <t>Current interest expense and service costs</t>
  </si>
  <si>
    <t>R$ 233039</t>
  </si>
  <si>
    <t>R$ 472266</t>
  </si>
  <si>
    <t>R$ 282117</t>
  </si>
  <si>
    <t>R$ 180801</t>
  </si>
  <si>
    <t>R$ 179541</t>
  </si>
  <si>
    <t>21. Employees benefits (Details 10) - BRL (R$) R$ in Thousands</t>
  </si>
  <si>
    <t>Expense to be recognize</t>
  </si>
  <si>
    <t>Amount received from GESP (undisputed amount)</t>
  </si>
  <si>
    <t>R$ 135966</t>
  </si>
  <si>
    <t>R$ 167682</t>
  </si>
  <si>
    <t>R$ 185408</t>
  </si>
  <si>
    <t>R$ 227367</t>
  </si>
  <si>
    <t>21. Employees benefits (Details 11)</t>
  </si>
  <si>
    <t>4.84%</t>
  </si>
  <si>
    <t>5.30%</t>
  </si>
  <si>
    <t>5.71%</t>
  </si>
  <si>
    <t>21. Employees benefits (Details 12)</t>
  </si>
  <si>
    <t>Increase of R$81,430</t>
  </si>
  <si>
    <t>Decrease of R$81,436</t>
  </si>
  <si>
    <t>Unfunded plan | Discount rate | Increase of 1.0%</t>
  </si>
  <si>
    <t>Decrease of R$233,665</t>
  </si>
  <si>
    <t>Unfunded plan | Discount rate | Decrease of 1.0%</t>
  </si>
  <si>
    <t>Increase of R$275,063</t>
  </si>
  <si>
    <t>Unfunded plan | Wage growth rate | Increase of 1.0%</t>
  </si>
  <si>
    <t>Increase of R$280,410</t>
  </si>
  <si>
    <t>Unfunded plan | Wage growth rate | Decrease of 1.0%</t>
  </si>
  <si>
    <t>Decrease of R$241,841</t>
  </si>
  <si>
    <t>21. Employees benefits (Details Narrative) R$ in Thousands</t>
  </si>
  <si>
    <t>Dec. 31, 2018BRL (R$)Participants</t>
  </si>
  <si>
    <t>Dec. 31, 2017BRL (R$)Participants</t>
  </si>
  <si>
    <t>Dec. 31, 2016BRL (R$)</t>
  </si>
  <si>
    <t>Average gross payroll</t>
  </si>
  <si>
    <t>7.30%</t>
  </si>
  <si>
    <t>7.70%</t>
  </si>
  <si>
    <t>Defined pension plan expense recorded in operating costs</t>
  </si>
  <si>
    <t>R$ 60263</t>
  </si>
  <si>
    <t>Defined pension plan expense recorded in selling expense</t>
  </si>
  <si>
    <t>Defined pension plan expense recorded in administrative expense</t>
  </si>
  <si>
    <t>Defined pension plan expense capitalized in assets</t>
  </si>
  <si>
    <t>R$ 1955</t>
  </si>
  <si>
    <t>R$ 3988</t>
  </si>
  <si>
    <t>Number of active participants | Participants</t>
  </si>
  <si>
    <t>Number of inactive participants | Participants</t>
  </si>
  <si>
    <t>Asset's consolidated profitablilty</t>
  </si>
  <si>
    <t>11.75%</t>
  </si>
  <si>
    <t>12.02%</t>
  </si>
  <si>
    <t>Asset's profitability actuarial target</t>
  </si>
  <si>
    <t>7.68%</t>
  </si>
  <si>
    <t>Return of Ibovespa</t>
  </si>
  <si>
    <t>15.03%</t>
  </si>
  <si>
    <t>26.86%</t>
  </si>
  <si>
    <t>Contribution</t>
  </si>
  <si>
    <t>R$ 20762</t>
  </si>
  <si>
    <t>R$ 19220</t>
  </si>
  <si>
    <t>Contribution - participants</t>
  </si>
  <si>
    <t>Defined benefit obligation, operating costs</t>
  </si>
  <si>
    <t>Defined benefit obligation in selling expense</t>
  </si>
  <si>
    <t>Defined benefit obligation in administrative expense</t>
  </si>
  <si>
    <t>Salaries, payroll charges and social contributions</t>
  </si>
  <si>
    <t>R$ 94352</t>
  </si>
  <si>
    <t>Capitalized in assets</t>
  </si>
  <si>
    <t>R$ 2115</t>
  </si>
  <si>
    <t>Migration process, non-recurring contribution</t>
  </si>
  <si>
    <t>Migration process, previous balance</t>
  </si>
  <si>
    <t>Sabesprev Mais</t>
  </si>
  <si>
    <t>Active participants of Plan</t>
  </si>
  <si>
    <t>9,586</t>
  </si>
  <si>
    <t>9,328</t>
  </si>
  <si>
    <t>G0</t>
  </si>
  <si>
    <t>10</t>
  </si>
  <si>
    <t>Beneficiaries, retirees and survivors</t>
  </si>
  <si>
    <t>2,038</t>
  </si>
  <si>
    <t>2,294</t>
  </si>
  <si>
    <t>Benefits payable</t>
  </si>
  <si>
    <t>R$ 188328</t>
  </si>
  <si>
    <t>G1</t>
  </si>
  <si>
    <t>R$ 36199</t>
  </si>
  <si>
    <t>R$ 48742</t>
  </si>
  <si>
    <t>Actuarial deficit</t>
  </si>
  <si>
    <t>22. Services payable (Details Narrative) - BRL (R$) R$ in Thousands</t>
  </si>
  <si>
    <t>Services Payable Details Narrative Abstract</t>
  </si>
  <si>
    <t>R$ 454022</t>
  </si>
  <si>
    <t>23. Knowledge retention program (Details)</t>
  </si>
  <si>
    <t>More than 15 years</t>
  </si>
  <si>
    <t>SummaryOfKnowledgeRetentionProgramLineItems [Line Items]</t>
  </si>
  <si>
    <t>Percent of the Guarantee Fund for Length of Service (FGTS)</t>
  </si>
  <si>
    <t>40.00%</t>
  </si>
  <si>
    <t>11 - 15 years</t>
  </si>
  <si>
    <t>6 - 10 years</t>
  </si>
  <si>
    <t>15.00%</t>
  </si>
  <si>
    <t>0 - 5 years</t>
  </si>
  <si>
    <t>5.00%</t>
  </si>
  <si>
    <t>24. Equity (Details) - shares</t>
  </si>
  <si>
    <t>SummaryOfEquityLineItems [Line Items]</t>
  </si>
  <si>
    <t>Number of shares</t>
  </si>
  <si>
    <t>Percentage of shares</t>
  </si>
  <si>
    <t>State Department of Finance</t>
  </si>
  <si>
    <t>.5026</t>
  </si>
  <si>
    <t>Companhia Brasileira de Liquidacao e Custodia</t>
  </si>
  <si>
    <t>.3110</t>
  </si>
  <si>
    <t>The Bank of New York ADR Department</t>
  </si>
  <si>
    <t>[1],[2]</t>
  </si>
  <si>
    <t>.1833</t>
  </si>
  <si>
    <t>.0031</t>
  </si>
  <si>
    <t>Each ADR corresponds to 1 share.</t>
  </si>
  <si>
    <t>Custodians</t>
  </si>
  <si>
    <t>24. Equity (Details 1) - BRL (R$) R$ in Thousands</t>
  </si>
  <si>
    <t>Equity Details 1Abstract</t>
  </si>
  <si>
    <t>(-) Legal reserve - 5%</t>
  </si>
  <si>
    <t>Minimum mandatory dividend - 25% (R$0.9851, R$0.87539 and R$1.0240 as of December 31, 2018, 2017 and 2016 per share and per ADS)</t>
  </si>
  <si>
    <t>R$ 673328</t>
  </si>
  <si>
    <t>R$ 598336</t>
  </si>
  <si>
    <t>R$ 699936</t>
  </si>
  <si>
    <t>24. Equity (Details 2) - BRL (R$) R$ in Thousands</t>
  </si>
  <si>
    <t>Equity Details 2Abstract</t>
  </si>
  <si>
    <t>Investment reserve recorded</t>
  </si>
  <si>
    <t>R$ 1901126</t>
  </si>
  <si>
    <t>R$ 1689466</t>
  </si>
  <si>
    <t>R$ 1976250</t>
  </si>
  <si>
    <t>24. Equity (Details 3) - BRL (R$) R$ in Thousands</t>
  </si>
  <si>
    <t>Other comprehensive loss, beginning</t>
  </si>
  <si>
    <t>R$ 538101</t>
  </si>
  <si>
    <t>R$ 825648</t>
  </si>
  <si>
    <t>Other comprehensive loss, ending</t>
  </si>
  <si>
    <t>R$ 619811</t>
  </si>
  <si>
    <t>R$ 609028</t>
  </si>
  <si>
    <t>R$ 660563</t>
  </si>
  <si>
    <t>24. Equity (Details Narrative) - BRL (R$) R$ / shares in Units, R$ in Thousands</t>
  </si>
  <si>
    <t>Equity Details Narrative Abstract</t>
  </si>
  <si>
    <t>Authorized capital</t>
  </si>
  <si>
    <t>Minimum mandatory dividend per share and per ADS</t>
  </si>
  <si>
    <t>R$ .9851</t>
  </si>
  <si>
    <t>R$ 0.87539</t>
  </si>
  <si>
    <t>R$ 1.0240</t>
  </si>
  <si>
    <t>R$ 118859</t>
  </si>
  <si>
    <t>R$ 105543</t>
  </si>
  <si>
    <t>R$ 123557</t>
  </si>
  <si>
    <t>Withholding income tax recognized in current liabilities</t>
  </si>
  <si>
    <t>Interest on capital balance payable</t>
  </si>
  <si>
    <t>R$ 700034</t>
  </si>
  <si>
    <t>Interest on capital balance payable declared</t>
  </si>
  <si>
    <t>Interest on capital balance payable witheld income tax</t>
  </si>
  <si>
    <t>Subscribed and paid-in-capital</t>
  </si>
  <si>
    <t>Surplus minimum mandatory</t>
  </si>
  <si>
    <t>Dividends</t>
  </si>
  <si>
    <t>R$ 792187</t>
  </si>
  <si>
    <t>R$ 703879</t>
  </si>
  <si>
    <t>Dividend per common share</t>
  </si>
  <si>
    <t>R$ 1.1590</t>
  </si>
  <si>
    <t>R$ 1.0298</t>
  </si>
  <si>
    <t>25. Earnings per share (Details) - BRL (R$) R$ / shares in Units, R$ in Thousands</t>
  </si>
  <si>
    <t>Earnings Per Share Details Abstract</t>
  </si>
  <si>
    <t>Equity attributable to Company's owners</t>
  </si>
  <si>
    <t>Basic and diluted earnings per share (reais per share)</t>
  </si>
  <si>
    <t>26. Operating segment information (Details) - BRL (R$) R$ in Thousands</t>
  </si>
  <si>
    <t>SummaryOfOperatingSegmentInformationLineItems [Line Items]</t>
  </si>
  <si>
    <t>Gross operating revenue</t>
  </si>
  <si>
    <t>R$ 17056279</t>
  </si>
  <si>
    <t>R$ 15374623</t>
  </si>
  <si>
    <t>R$ 14855109</t>
  </si>
  <si>
    <t>Gross sales deductions</t>
  </si>
  <si>
    <t>Net operating revenue</t>
  </si>
  <si>
    <t>Costs, selling and administrative expenses</t>
  </si>
  <si>
    <t>Income from operations before other operating expenses, net and equity accounting</t>
  </si>
  <si>
    <t>Other operating income / (expenses), net</t>
  </si>
  <si>
    <t>Equity accounting</t>
  </si>
  <si>
    <t>Income from operations before taxes</t>
  </si>
  <si>
    <t>Sanitation</t>
  </si>
  <si>
    <t>Reconciliation to the financial statements</t>
  </si>
  <si>
    <t>R$ 63013</t>
  </si>
  <si>
    <t>26. Operating segment information (Details 1) - BRL (R$) R$ in Thousands</t>
  </si>
  <si>
    <t>Operating Segment Information Details 1Abstract</t>
  </si>
  <si>
    <t>Gross revenue from construction recognized under IFRIC 12</t>
  </si>
  <si>
    <t>R$ 2802670</t>
  </si>
  <si>
    <t>R$ 3150877</t>
  </si>
  <si>
    <t>R$ 3732877</t>
  </si>
  <si>
    <t>Construction costs recognized under IFRIC 12</t>
  </si>
  <si>
    <t>R$ 70335</t>
  </si>
  <si>
    <t>R$ 81513</t>
  </si>
  <si>
    <t>27. Insurance (Details) R$ in Thousands</t>
  </si>
  <si>
    <t>SummaryOfInsuranceLineItems [Line Items]</t>
  </si>
  <si>
    <t>Coverage</t>
  </si>
  <si>
    <t>R$ 3708099</t>
  </si>
  <si>
    <t>Specified risks - fire</t>
  </si>
  <si>
    <t>Engineering risk</t>
  </si>
  <si>
    <t>Traditional guarantee insurance</t>
  </si>
  <si>
    <t>Civil liability- DO (Directors and Officers)</t>
  </si>
  <si>
    <t>Civil liability- works</t>
  </si>
  <si>
    <t>Domestic and international transportation</t>
  </si>
  <si>
    <t>Civil liability - operations</t>
  </si>
  <si>
    <t>R$ 14</t>
  </si>
  <si>
    <t>28. Operating revenue (Details) - BRL (R$) R$ in Thousands</t>
  </si>
  <si>
    <t>SummaryOfOperatingRevenueLineItems [Line Items]</t>
  </si>
  <si>
    <t>Metropolitan region of Sao Paulo</t>
  </si>
  <si>
    <t>Regional Systems</t>
  </si>
  <si>
    <t>R$ 14253609</t>
  </si>
  <si>
    <t>R$ 12223746</t>
  </si>
  <si>
    <t>R$ 11122232</t>
  </si>
  <si>
    <t>28. Operating revenue (Details 1) - BRL (R$) R$ in Thousands</t>
  </si>
  <si>
    <t>Operating Revenue Details 1Abstract</t>
  </si>
  <si>
    <t>Construction revenue</t>
  </si>
  <si>
    <t>Sales Tax</t>
  </si>
  <si>
    <t>Regulation, Control and Oversight Fee (TRCF) (ii)</t>
  </si>
  <si>
    <t>Includes the amount of R$63,901 corresponding to the TRCF charged from customers from the municipalities regulated by ARSESP.</t>
  </si>
  <si>
    <t>29. Operating costs and expenses (Details) - BRL (R$) R$ in Thousands</t>
  </si>
  <si>
    <t>SummaryOfOperatingCostsAndExpensesLineItems [Line Items]</t>
  </si>
  <si>
    <t>R$ 9086456</t>
  </si>
  <si>
    <t>R$ 8778963</t>
  </si>
  <si>
    <t>R$ 9013120</t>
  </si>
  <si>
    <t>Salaries, payroll charges and benefits</t>
  </si>
  <si>
    <t>Construction costs</t>
  </si>
  <si>
    <t>General supplies</t>
  </si>
  <si>
    <t>Treatment supplies</t>
  </si>
  <si>
    <t>Outsourced services</t>
  </si>
  <si>
    <t>Electricity</t>
  </si>
  <si>
    <t>General expenses</t>
  </si>
  <si>
    <t>Tax expenses</t>
  </si>
  <si>
    <t>30. Financial Income (Expenses) (Details) - BRL (R$) R$ in Thousands</t>
  </si>
  <si>
    <t>SummaryOfFinancialIncomeExpenseLineItems [Line Items]</t>
  </si>
  <si>
    <t>R$ 807967</t>
  </si>
  <si>
    <t>R$ 688280</t>
  </si>
  <si>
    <t>R$ 839891</t>
  </si>
  <si>
    <t>Financial income (expenses), net before exchange rate changes</t>
  </si>
  <si>
    <t>Exchange rate changes, net</t>
  </si>
  <si>
    <t>Financial income (expenses), net</t>
  </si>
  <si>
    <t>Interest and charges on borrowings and financing - local currency</t>
  </si>
  <si>
    <t>Interest and charges on borrowings and financing - foreign currency</t>
  </si>
  <si>
    <t>Other financial expenses</t>
  </si>
  <si>
    <t>Income tax over international remittance</t>
  </si>
  <si>
    <t>Inflation adjustment on borrowings and financing</t>
  </si>
  <si>
    <t>Inflation adjustment on Sabesprev Mais deficit</t>
  </si>
  <si>
    <t>Other inflation adjustments</t>
  </si>
  <si>
    <t>Interest and inflation adjustments on provisions</t>
  </si>
  <si>
    <t>Inflation adjustment gains</t>
  </si>
  <si>
    <t>Income on short-term investments</t>
  </si>
  <si>
    <t>Interest income</t>
  </si>
  <si>
    <t>Exchange rate changes on borrowings and financing</t>
  </si>
  <si>
    <t>Exchange rate changes on assets</t>
  </si>
  <si>
    <t>Other exchange rate changes</t>
  </si>
  <si>
    <t>R$ 9</t>
  </si>
  <si>
    <t>R$ 54</t>
  </si>
  <si>
    <t>R$ 209</t>
  </si>
  <si>
    <t>31. Other operating income (expenses), net (Details) - BRL (R$) R$ in Thousands</t>
  </si>
  <si>
    <t>Other Operating Income Expenses Net Details Abstract</t>
  </si>
  <si>
    <t>Other operating income, net</t>
  </si>
  <si>
    <t>R$ 93089</t>
  </si>
  <si>
    <t>R$ 75410</t>
  </si>
  <si>
    <t>R$ 62570</t>
  </si>
  <si>
    <t>Other operating expenses</t>
  </si>
  <si>
    <t>R$ 28591</t>
  </si>
  <si>
    <t>R$ 5679</t>
  </si>
  <si>
    <t>R$ 4722</t>
  </si>
  <si>
    <t>32. Commitments (Details) R$ in Thousands</t>
  </si>
  <si>
    <t>SummaryOfCommitmentsLineItems [Line Items]</t>
  </si>
  <si>
    <t>Contractual obligations, Expenses</t>
  </si>
  <si>
    <t>R$ 3712370</t>
  </si>
  <si>
    <t>Contractual obligations, Investments</t>
  </si>
  <si>
    <t>Contractual obligations, Total</t>
  </si>
  <si>
    <t>1 year</t>
  </si>
  <si>
    <t>1-3 years</t>
  </si>
  <si>
    <t>3-5 years</t>
  </si>
  <si>
    <t>More than 5 years</t>
  </si>
  <si>
    <t>R$ 6844616</t>
  </si>
  <si>
    <t>33. Supplemental cash flow information (Details) - BRL (R$) R$ in Thousands</t>
  </si>
  <si>
    <t>Supplemental Cash Flow Information Details Abstract</t>
  </si>
  <si>
    <t>Total additions of contract assets (Note 14)</t>
  </si>
  <si>
    <t>R$ 3188943</t>
  </si>
  <si>
    <t>Total additions to intangible assets (Note 15 (b))</t>
  </si>
  <si>
    <t>Items not affecting cash (see breakdown below)</t>
  </si>
  <si>
    <t>Total additions to intangible assets as per statement of cash flows</t>
  </si>
  <si>
    <t>Investment and financing operations affecting intangible assets but not cash:</t>
  </si>
  <si>
    <t>Interest capitalized in the year</t>
  </si>
  <si>
    <t>Contractors payable</t>
  </si>
  <si>
    <t>Public Private Partnership - Sao Lourenco PPP</t>
  </si>
  <si>
    <t>Agreement signed with the municipality of Guarulhos (Note 9 (a))</t>
  </si>
  <si>
    <t>R$ 2201112</t>
  </si>
  <si>
    <t>R$ 1532518</t>
  </si>
  <si>
    <t>R$ 1747664</t>
  </si>
</sst>
</file>

<file path=xl/styles.xml><?xml version="1.0" encoding="utf-8"?>
<styleSheet xmlns="http://schemas.openxmlformats.org/spreadsheetml/2006/main">
  <numFmts count="4">
    <numFmt formatCode="_(&quot;$ &quot;#,##0_);_(&quot;$ &quot;(#,##0)" numFmtId="164"/>
    <numFmt formatCode="_(&quot;¥ &quot;#,##0_);_(&quot;¥ &quot;(#,##0)" numFmtId="165"/>
    <numFmt formatCode="#,##0.0000_);(#,##0.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6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683509869</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31</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6"/>
  </cols>
  <sheetData>
    <row r="1" spans="1:5">
      <c r="A1" s="1" t="s">
        <v>1046</v>
      </c>
      <c r="B1" s="2" t="s">
        <v>31</v>
      </c>
      <c r="C1" s="2" t="s">
        <v>32</v>
      </c>
      <c r="D1" s="2" t="s">
        <v>82</v>
      </c>
      <c r="E1" s="2" t="s">
        <v>603</v>
      </c>
    </row>
    <row r="2" spans="1:5">
      <c r="A2" s="3" t="s">
        <v>1047</v>
      </c>
    </row>
    <row r="3" spans="1:5">
      <c r="A3" s="4" t="s">
        <v>1048</v>
      </c>
      <c r="B3" s="6" t="s">
        <v>1049</v>
      </c>
      <c r="C3" s="6" t="s">
        <v>1050</v>
      </c>
    </row>
    <row r="4" spans="1:5">
      <c r="A4" s="4" t="s">
        <v>1051</v>
      </c>
      <c r="B4" s="5" t="n">
        <v>-10655803</v>
      </c>
      <c r="C4" s="5" t="n">
        <v>-9339481</v>
      </c>
    </row>
    <row r="5" spans="1:5">
      <c r="A5" s="4" t="s">
        <v>1052</v>
      </c>
      <c r="B5" s="5" t="n">
        <v>29012460</v>
      </c>
      <c r="C5" s="5" t="n">
        <v>33466132</v>
      </c>
      <c r="D5" s="6" t="s">
        <v>1053</v>
      </c>
      <c r="E5" s="6" t="s">
        <v>1054</v>
      </c>
    </row>
    <row r="6" spans="1:5">
      <c r="A6" s="4" t="s">
        <v>1037</v>
      </c>
    </row>
    <row r="7" spans="1:5">
      <c r="A7" s="3" t="s">
        <v>1047</v>
      </c>
    </row>
    <row r="8" spans="1:5">
      <c r="A8" s="4" t="s">
        <v>1048</v>
      </c>
      <c r="B8" s="5" t="n">
        <v>5465206</v>
      </c>
      <c r="C8" s="5" t="n">
        <v>8893296</v>
      </c>
    </row>
    <row r="9" spans="1:5">
      <c r="A9" s="4" t="s">
        <v>1051</v>
      </c>
      <c r="B9" s="5" t="n">
        <v>-1391862</v>
      </c>
      <c r="C9" s="5" t="n">
        <v>-1751682</v>
      </c>
    </row>
    <row r="10" spans="1:5">
      <c r="A10" s="4" t="s">
        <v>1052</v>
      </c>
      <c r="B10" s="5" t="n">
        <v>4073344</v>
      </c>
      <c r="C10" s="5" t="n">
        <v>7141614</v>
      </c>
      <c r="D10" s="5" t="n">
        <v>7482955</v>
      </c>
      <c r="E10" s="5" t="n">
        <v>7287630</v>
      </c>
    </row>
    <row r="11" spans="1:5">
      <c r="A11" s="4" t="s">
        <v>1038</v>
      </c>
    </row>
    <row r="12" spans="1:5">
      <c r="A12" s="3" t="s">
        <v>1047</v>
      </c>
    </row>
    <row r="13" spans="1:5">
      <c r="A13" s="4" t="s">
        <v>1048</v>
      </c>
      <c r="B13" s="5" t="n">
        <v>1948255</v>
      </c>
      <c r="C13" s="5" t="n">
        <v>2068402</v>
      </c>
    </row>
    <row r="14" spans="1:5">
      <c r="A14" s="4" t="s">
        <v>1051</v>
      </c>
      <c r="B14" s="5" t="n">
        <v>-716246</v>
      </c>
      <c r="C14" s="5" t="n">
        <v>-634465</v>
      </c>
    </row>
    <row r="15" spans="1:5">
      <c r="A15" s="4" t="s">
        <v>1052</v>
      </c>
      <c r="B15" s="5" t="n">
        <v>1232009</v>
      </c>
      <c r="C15" s="5" t="n">
        <v>1433937</v>
      </c>
      <c r="D15" s="5" t="n">
        <v>1381652</v>
      </c>
      <c r="E15" s="5" t="n">
        <v>1353020</v>
      </c>
    </row>
    <row r="16" spans="1:5">
      <c r="A16" s="4" t="s">
        <v>1039</v>
      </c>
    </row>
    <row r="17" spans="1:5">
      <c r="A17" s="3" t="s">
        <v>1047</v>
      </c>
    </row>
    <row r="18" spans="1:5">
      <c r="A18" s="4" t="s">
        <v>1048</v>
      </c>
      <c r="B18" s="5" t="n">
        <v>12710937</v>
      </c>
      <c r="C18" s="5" t="n">
        <v>10653292</v>
      </c>
    </row>
    <row r="19" spans="1:5">
      <c r="A19" s="4" t="s">
        <v>1051</v>
      </c>
      <c r="B19" s="5" t="n">
        <v>-3933008</v>
      </c>
      <c r="C19" s="5" t="n">
        <v>-3058226</v>
      </c>
    </row>
    <row r="20" spans="1:5">
      <c r="A20" s="4" t="s">
        <v>1052</v>
      </c>
      <c r="B20" s="5" t="n">
        <v>8777929</v>
      </c>
      <c r="C20" s="5" t="n">
        <v>7595066</v>
      </c>
      <c r="D20" s="5" t="n">
        <v>6576021</v>
      </c>
      <c r="E20" s="5" t="n">
        <v>6288575</v>
      </c>
    </row>
    <row r="21" spans="1:5">
      <c r="A21" s="4" t="s">
        <v>1055</v>
      </c>
    </row>
    <row r="22" spans="1:5">
      <c r="A22" s="3" t="s">
        <v>1047</v>
      </c>
    </row>
    <row r="23" spans="1:5">
      <c r="A23" s="4" t="s">
        <v>1048</v>
      </c>
      <c r="B23" s="5" t="n">
        <v>1320106</v>
      </c>
      <c r="C23" s="5" t="n">
        <v>1113160</v>
      </c>
    </row>
    <row r="24" spans="1:5">
      <c r="A24" s="4" t="s">
        <v>1051</v>
      </c>
      <c r="B24" s="5" t="n">
        <v>-240555</v>
      </c>
      <c r="C24" s="5" t="n">
        <v>-202785</v>
      </c>
    </row>
    <row r="25" spans="1:5">
      <c r="A25" s="4" t="s">
        <v>1052</v>
      </c>
      <c r="B25" s="5" t="n">
        <v>1079551</v>
      </c>
      <c r="C25" s="5" t="n">
        <v>910375</v>
      </c>
      <c r="D25" s="5" t="n">
        <v>823216</v>
      </c>
      <c r="E25" s="5" t="n">
        <v>850530</v>
      </c>
    </row>
    <row r="26" spans="1:5">
      <c r="A26" s="4" t="s">
        <v>1056</v>
      </c>
    </row>
    <row r="27" spans="1:5">
      <c r="A27" s="3" t="s">
        <v>1047</v>
      </c>
    </row>
    <row r="28" spans="1:5">
      <c r="A28" s="4" t="s">
        <v>1048</v>
      </c>
      <c r="B28" s="5" t="n">
        <v>17474797</v>
      </c>
      <c r="C28" s="5" t="n">
        <v>19388751</v>
      </c>
    </row>
    <row r="29" spans="1:5">
      <c r="A29" s="4" t="s">
        <v>1051</v>
      </c>
      <c r="B29" s="5" t="n">
        <v>-4083345</v>
      </c>
      <c r="C29" s="5" t="n">
        <v>-3471736</v>
      </c>
    </row>
    <row r="30" spans="1:5">
      <c r="A30" s="4" t="s">
        <v>1052</v>
      </c>
      <c r="B30" s="5" t="n">
        <v>13391452</v>
      </c>
      <c r="C30" s="5" t="n">
        <v>15917015</v>
      </c>
      <c r="D30" s="5" t="n">
        <v>14552707</v>
      </c>
      <c r="E30" s="5" t="n">
        <v>12367017</v>
      </c>
    </row>
    <row r="31" spans="1:5">
      <c r="A31" s="4" t="s">
        <v>1041</v>
      </c>
    </row>
    <row r="32" spans="1:5">
      <c r="A32" s="3" t="s">
        <v>1047</v>
      </c>
    </row>
    <row r="33" spans="1:5">
      <c r="A33" s="4" t="s">
        <v>1048</v>
      </c>
      <c r="B33" s="5" t="n">
        <v>748962</v>
      </c>
      <c r="C33" s="5" t="n">
        <v>688712</v>
      </c>
    </row>
    <row r="34" spans="1:5">
      <c r="A34" s="4" t="s">
        <v>1051</v>
      </c>
      <c r="B34" s="5" t="n">
        <v>-290787</v>
      </c>
      <c r="C34" s="5" t="n">
        <v>-220587</v>
      </c>
    </row>
    <row r="35" spans="1:5">
      <c r="A35" s="4" t="s">
        <v>1052</v>
      </c>
      <c r="B35" s="6" t="s">
        <v>1057</v>
      </c>
      <c r="C35" s="6" t="s">
        <v>1058</v>
      </c>
      <c r="D35" s="6" t="s">
        <v>1059</v>
      </c>
      <c r="E35" s="6" t="s">
        <v>10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6"/>
    <col customWidth="1" max="5" min="5" width="16"/>
  </cols>
  <sheetData>
    <row r="1" spans="1:5">
      <c r="A1" s="1" t="s">
        <v>1061</v>
      </c>
      <c r="C1" s="2" t="s">
        <v>1</v>
      </c>
    </row>
    <row r="2" spans="1:5">
      <c r="C2" s="2" t="s">
        <v>31</v>
      </c>
      <c r="D2" s="2" t="s">
        <v>32</v>
      </c>
      <c r="E2" s="2" t="s">
        <v>82</v>
      </c>
    </row>
    <row r="3" spans="1:5">
      <c r="A3" s="3" t="s">
        <v>1047</v>
      </c>
    </row>
    <row r="4" spans="1:5">
      <c r="A4" s="4" t="s">
        <v>1062</v>
      </c>
      <c r="C4" s="6" t="s">
        <v>1063</v>
      </c>
      <c r="D4" s="6" t="s">
        <v>1053</v>
      </c>
      <c r="E4" s="6" t="s">
        <v>1054</v>
      </c>
    </row>
    <row r="5" spans="1:5">
      <c r="A5" s="4" t="s">
        <v>1064</v>
      </c>
      <c r="B5" s="4" t="s">
        <v>644</v>
      </c>
      <c r="C5" s="5" t="n">
        <v>-10387715</v>
      </c>
    </row>
    <row r="6" spans="1:5">
      <c r="A6" s="4" t="s">
        <v>1033</v>
      </c>
      <c r="C6" s="5" t="n">
        <v>1144728</v>
      </c>
      <c r="D6" s="5" t="n">
        <v>3490298</v>
      </c>
      <c r="E6" s="5" t="n">
        <v>3855831</v>
      </c>
    </row>
    <row r="7" spans="1:5">
      <c r="A7" s="4" t="s">
        <v>1034</v>
      </c>
      <c r="C7" s="5" t="n">
        <v>0</v>
      </c>
      <c r="D7" s="5" t="n">
        <v>0</v>
      </c>
      <c r="E7" s="5" t="n">
        <v>0</v>
      </c>
    </row>
    <row r="8" spans="1:5">
      <c r="A8" s="4" t="s">
        <v>1020</v>
      </c>
      <c r="D8" s="5" t="n">
        <v>13380</v>
      </c>
      <c r="E8" s="5" t="n">
        <v>-10198</v>
      </c>
    </row>
    <row r="9" spans="1:5">
      <c r="A9" s="4" t="s">
        <v>1035</v>
      </c>
      <c r="B9" s="4" t="s">
        <v>646</v>
      </c>
      <c r="C9" s="5" t="n">
        <v>6168710</v>
      </c>
    </row>
    <row r="10" spans="1:5">
      <c r="A10" s="4" t="s">
        <v>1018</v>
      </c>
      <c r="C10" s="5" t="n">
        <v>-1471</v>
      </c>
      <c r="D10" s="5" t="n">
        <v>-9374</v>
      </c>
      <c r="E10" s="5" t="n">
        <v>12572</v>
      </c>
    </row>
    <row r="11" spans="1:5">
      <c r="A11" s="4" t="s">
        <v>1019</v>
      </c>
      <c r="C11" s="5" t="n">
        <v>-24866</v>
      </c>
      <c r="D11" s="5" t="n">
        <v>-24412</v>
      </c>
      <c r="E11" s="5" t="n">
        <v>-14808</v>
      </c>
    </row>
    <row r="12" spans="1:5">
      <c r="A12" s="4" t="s">
        <v>1065</v>
      </c>
      <c r="C12" s="5" t="n">
        <v>-1353058</v>
      </c>
      <c r="D12" s="5" t="n">
        <v>-1250548</v>
      </c>
      <c r="E12" s="5" t="n">
        <v>-1110235</v>
      </c>
    </row>
    <row r="13" spans="1:5">
      <c r="A13" s="4" t="s">
        <v>1066</v>
      </c>
      <c r="C13" s="5" t="n">
        <v>29012460</v>
      </c>
      <c r="D13" s="5" t="n">
        <v>33466132</v>
      </c>
      <c r="E13" s="5" t="n">
        <v>31246788</v>
      </c>
    </row>
    <row r="14" spans="1:5">
      <c r="A14" s="4" t="s">
        <v>1037</v>
      </c>
    </row>
    <row r="15" spans="1:5">
      <c r="A15" s="3" t="s">
        <v>1047</v>
      </c>
    </row>
    <row r="16" spans="1:5">
      <c r="A16" s="4" t="s">
        <v>1062</v>
      </c>
      <c r="C16" s="5" t="n">
        <v>7141614</v>
      </c>
      <c r="D16" s="5" t="n">
        <v>7482955</v>
      </c>
      <c r="E16" s="5" t="n">
        <v>7287630</v>
      </c>
    </row>
    <row r="17" spans="1:5">
      <c r="A17" s="4" t="s">
        <v>1064</v>
      </c>
      <c r="B17" s="4" t="s">
        <v>644</v>
      </c>
      <c r="C17" s="5" t="n">
        <v>-1427046</v>
      </c>
    </row>
    <row r="18" spans="1:5">
      <c r="A18" s="4" t="s">
        <v>1033</v>
      </c>
      <c r="C18" s="5" t="n">
        <v>93</v>
      </c>
      <c r="D18" s="5" t="n">
        <v>374775</v>
      </c>
      <c r="E18" s="5" t="n">
        <v>391545</v>
      </c>
    </row>
    <row r="19" spans="1:5">
      <c r="A19" s="4" t="s">
        <v>1034</v>
      </c>
      <c r="C19" s="5" t="n">
        <v>-1935780</v>
      </c>
      <c r="D19" s="5" t="n">
        <v>-531818</v>
      </c>
      <c r="E19" s="5" t="n">
        <v>-9587</v>
      </c>
    </row>
    <row r="20" spans="1:5">
      <c r="A20" s="4" t="s">
        <v>1020</v>
      </c>
      <c r="D20" s="5" t="n">
        <v>2078</v>
      </c>
      <c r="E20" s="5" t="n">
        <v>-1335</v>
      </c>
    </row>
    <row r="21" spans="1:5">
      <c r="A21" s="4" t="s">
        <v>1035</v>
      </c>
      <c r="B21" s="4" t="s">
        <v>646</v>
      </c>
      <c r="C21" s="5" t="n">
        <v>499002</v>
      </c>
    </row>
    <row r="22" spans="1:5">
      <c r="A22" s="4" t="s">
        <v>1018</v>
      </c>
      <c r="C22" s="5" t="n">
        <v>-5268</v>
      </c>
      <c r="D22" s="5" t="n">
        <v>1663</v>
      </c>
      <c r="E22" s="5" t="n">
        <v>1014</v>
      </c>
    </row>
    <row r="23" spans="1:5">
      <c r="A23" s="4" t="s">
        <v>1019</v>
      </c>
      <c r="C23" s="5" t="n">
        <v>-1406</v>
      </c>
      <c r="D23" s="5" t="n">
        <v>-2795</v>
      </c>
      <c r="E23" s="5" t="n">
        <v>-6233</v>
      </c>
    </row>
    <row r="24" spans="1:5">
      <c r="A24" s="4" t="s">
        <v>1065</v>
      </c>
      <c r="C24" s="5" t="n">
        <v>-197865</v>
      </c>
      <c r="D24" s="5" t="n">
        <v>-185244</v>
      </c>
      <c r="E24" s="5" t="n">
        <v>-180079</v>
      </c>
    </row>
    <row r="25" spans="1:5">
      <c r="A25" s="4" t="s">
        <v>1066</v>
      </c>
      <c r="C25" s="5" t="n">
        <v>4073344</v>
      </c>
      <c r="D25" s="5" t="n">
        <v>7141614</v>
      </c>
      <c r="E25" s="5" t="n">
        <v>7482955</v>
      </c>
    </row>
    <row r="26" spans="1:5">
      <c r="A26" s="4" t="s">
        <v>1038</v>
      </c>
    </row>
    <row r="27" spans="1:5">
      <c r="A27" s="3" t="s">
        <v>1047</v>
      </c>
    </row>
    <row r="28" spans="1:5">
      <c r="A28" s="4" t="s">
        <v>1062</v>
      </c>
      <c r="C28" s="5" t="n">
        <v>1433937</v>
      </c>
      <c r="D28" s="5" t="n">
        <v>1381652</v>
      </c>
      <c r="E28" s="5" t="n">
        <v>1353020</v>
      </c>
    </row>
    <row r="29" spans="1:5">
      <c r="A29" s="4" t="s">
        <v>1064</v>
      </c>
      <c r="B29" s="4" t="s">
        <v>644</v>
      </c>
      <c r="C29" s="5" t="n">
        <v>-233361</v>
      </c>
    </row>
    <row r="30" spans="1:5">
      <c r="A30" s="4" t="s">
        <v>1033</v>
      </c>
      <c r="C30" s="5" t="n">
        <v>373</v>
      </c>
      <c r="D30" s="5" t="n">
        <v>142429</v>
      </c>
      <c r="E30" s="5" t="n">
        <v>106307</v>
      </c>
    </row>
    <row r="31" spans="1:5">
      <c r="A31" s="4" t="s">
        <v>1034</v>
      </c>
      <c r="C31" s="5" t="n">
        <v>0</v>
      </c>
      <c r="D31" s="5" t="n">
        <v>0</v>
      </c>
      <c r="E31" s="5" t="n">
        <v>0</v>
      </c>
    </row>
    <row r="32" spans="1:5">
      <c r="A32" s="4" t="s">
        <v>1020</v>
      </c>
      <c r="D32" s="5" t="n">
        <v>8</v>
      </c>
      <c r="E32" s="5" t="n">
        <v>-8</v>
      </c>
    </row>
    <row r="33" spans="1:5">
      <c r="A33" s="4" t="s">
        <v>1035</v>
      </c>
      <c r="B33" s="4" t="s">
        <v>646</v>
      </c>
      <c r="C33" s="5" t="n">
        <v>114442</v>
      </c>
    </row>
    <row r="34" spans="1:5">
      <c r="A34" s="4" t="s">
        <v>1018</v>
      </c>
      <c r="C34" s="5" t="n">
        <v>88</v>
      </c>
      <c r="D34" s="5" t="n">
        <v>2604</v>
      </c>
      <c r="E34" s="5" t="n">
        <v>6</v>
      </c>
    </row>
    <row r="35" spans="1:5">
      <c r="A35" s="4" t="s">
        <v>1019</v>
      </c>
      <c r="C35" s="5" t="n">
        <v>-1031</v>
      </c>
      <c r="D35" s="5" t="n">
        <v>-1163</v>
      </c>
      <c r="E35" s="5" t="n">
        <v>-110</v>
      </c>
    </row>
    <row r="36" spans="1:5">
      <c r="A36" s="4" t="s">
        <v>1065</v>
      </c>
      <c r="C36" s="5" t="n">
        <v>-82439</v>
      </c>
      <c r="D36" s="5" t="n">
        <v>-91593</v>
      </c>
      <c r="E36" s="5" t="n">
        <v>-77563</v>
      </c>
    </row>
    <row r="37" spans="1:5">
      <c r="A37" s="4" t="s">
        <v>1066</v>
      </c>
      <c r="C37" s="5" t="n">
        <v>1232009</v>
      </c>
      <c r="D37" s="5" t="n">
        <v>1433937</v>
      </c>
      <c r="E37" s="5" t="n">
        <v>1381652</v>
      </c>
    </row>
    <row r="38" spans="1:5">
      <c r="A38" s="4" t="s">
        <v>1039</v>
      </c>
    </row>
    <row r="39" spans="1:5">
      <c r="A39" s="3" t="s">
        <v>1047</v>
      </c>
    </row>
    <row r="40" spans="1:5">
      <c r="A40" s="4" t="s">
        <v>1062</v>
      </c>
      <c r="C40" s="5" t="n">
        <v>7595066</v>
      </c>
      <c r="D40" s="5" t="n">
        <v>6576021</v>
      </c>
      <c r="E40" s="5" t="n">
        <v>6288575</v>
      </c>
    </row>
    <row r="41" spans="1:5">
      <c r="A41" s="4" t="s">
        <v>1064</v>
      </c>
      <c r="B41" s="4" t="s">
        <v>644</v>
      </c>
      <c r="C41" s="5" t="n">
        <v>-2019461</v>
      </c>
    </row>
    <row r="42" spans="1:5">
      <c r="A42" s="4" t="s">
        <v>1033</v>
      </c>
      <c r="C42" s="5" t="n">
        <v>928818</v>
      </c>
      <c r="D42" s="5" t="n">
        <v>772278</v>
      </c>
      <c r="E42" s="5" t="n">
        <v>553126</v>
      </c>
    </row>
    <row r="43" spans="1:5">
      <c r="A43" s="4" t="s">
        <v>1034</v>
      </c>
      <c r="C43" s="5" t="n">
        <v>1935780</v>
      </c>
      <c r="D43" s="5" t="n">
        <v>531818</v>
      </c>
      <c r="E43" s="5" t="n">
        <v>9587</v>
      </c>
    </row>
    <row r="44" spans="1:5">
      <c r="A44" s="4" t="s">
        <v>1020</v>
      </c>
      <c r="D44" s="5" t="n">
        <v>4834</v>
      </c>
      <c r="E44" s="5" t="n">
        <v>-4360</v>
      </c>
    </row>
    <row r="45" spans="1:5">
      <c r="A45" s="4" t="s">
        <v>1035</v>
      </c>
      <c r="B45" s="4" t="s">
        <v>646</v>
      </c>
      <c r="C45" s="5" t="n">
        <v>681742</v>
      </c>
    </row>
    <row r="46" spans="1:5">
      <c r="A46" s="4" t="s">
        <v>1018</v>
      </c>
      <c r="C46" s="5" t="n">
        <v>3011</v>
      </c>
      <c r="D46" s="5" t="n">
        <v>-1784</v>
      </c>
      <c r="E46" s="5" t="n">
        <v>2023</v>
      </c>
    </row>
    <row r="47" spans="1:5">
      <c r="A47" s="4" t="s">
        <v>1019</v>
      </c>
      <c r="C47" s="5" t="n">
        <v>-7616</v>
      </c>
      <c r="D47" s="5" t="n">
        <v>-6606</v>
      </c>
      <c r="E47" s="5" t="n">
        <v>-5571</v>
      </c>
    </row>
    <row r="48" spans="1:5">
      <c r="A48" s="4" t="s">
        <v>1065</v>
      </c>
      <c r="C48" s="5" t="n">
        <v>-339411</v>
      </c>
      <c r="D48" s="5" t="n">
        <v>-281495</v>
      </c>
      <c r="E48" s="5" t="n">
        <v>-267359</v>
      </c>
    </row>
    <row r="49" spans="1:5">
      <c r="A49" s="4" t="s">
        <v>1066</v>
      </c>
      <c r="C49" s="5" t="n">
        <v>8777929</v>
      </c>
      <c r="D49" s="5" t="n">
        <v>7595066</v>
      </c>
      <c r="E49" s="5" t="n">
        <v>6576021</v>
      </c>
    </row>
    <row r="50" spans="1:5">
      <c r="A50" s="4" t="s">
        <v>1055</v>
      </c>
    </row>
    <row r="51" spans="1:5">
      <c r="A51" s="3" t="s">
        <v>1047</v>
      </c>
    </row>
    <row r="52" spans="1:5">
      <c r="A52" s="4" t="s">
        <v>1062</v>
      </c>
      <c r="C52" s="5" t="n">
        <v>910375</v>
      </c>
      <c r="D52" s="5" t="n">
        <v>823216</v>
      </c>
      <c r="E52" s="5" t="n">
        <v>850530</v>
      </c>
    </row>
    <row r="53" spans="1:5">
      <c r="A53" s="4" t="s">
        <v>1064</v>
      </c>
      <c r="B53" s="4" t="s">
        <v>644</v>
      </c>
      <c r="C53" s="5" t="n">
        <v>0</v>
      </c>
    </row>
    <row r="54" spans="1:5">
      <c r="A54" s="4" t="s">
        <v>1033</v>
      </c>
      <c r="C54" s="5" t="n">
        <v>206946</v>
      </c>
      <c r="D54" s="5" t="n">
        <v>121313</v>
      </c>
      <c r="E54" s="5" t="n">
        <v>5762</v>
      </c>
    </row>
    <row r="55" spans="1:5">
      <c r="A55" s="4" t="s">
        <v>1034</v>
      </c>
      <c r="C55" s="5" t="n">
        <v>0</v>
      </c>
      <c r="D55" s="5" t="n">
        <v>0</v>
      </c>
      <c r="E55" s="5" t="n">
        <v>0</v>
      </c>
    </row>
    <row r="56" spans="1:5">
      <c r="A56" s="4" t="s">
        <v>1020</v>
      </c>
      <c r="D56" s="5" t="n">
        <v>0</v>
      </c>
      <c r="E56" s="5" t="n">
        <v>0</v>
      </c>
    </row>
    <row r="57" spans="1:5">
      <c r="A57" s="4" t="s">
        <v>1035</v>
      </c>
      <c r="B57" s="4" t="s">
        <v>646</v>
      </c>
      <c r="C57" s="5" t="n">
        <v>0</v>
      </c>
    </row>
    <row r="58" spans="1:5">
      <c r="A58" s="4" t="s">
        <v>1018</v>
      </c>
      <c r="C58" s="5" t="n">
        <v>0</v>
      </c>
      <c r="D58" s="5" t="n">
        <v>0</v>
      </c>
      <c r="E58" s="5" t="n">
        <v>0</v>
      </c>
    </row>
    <row r="59" spans="1:5">
      <c r="A59" s="4" t="s">
        <v>1019</v>
      </c>
      <c r="C59" s="5" t="n">
        <v>0</v>
      </c>
      <c r="D59" s="5" t="n">
        <v>0</v>
      </c>
      <c r="E59" s="5" t="n">
        <v>0</v>
      </c>
    </row>
    <row r="60" spans="1:5">
      <c r="A60" s="4" t="s">
        <v>1065</v>
      </c>
      <c r="C60" s="5" t="n">
        <v>-37770</v>
      </c>
      <c r="D60" s="5" t="n">
        <v>-34154</v>
      </c>
      <c r="E60" s="5" t="n">
        <v>-33076</v>
      </c>
    </row>
    <row r="61" spans="1:5">
      <c r="A61" s="4" t="s">
        <v>1066</v>
      </c>
      <c r="C61" s="5" t="n">
        <v>1079551</v>
      </c>
      <c r="D61" s="5" t="n">
        <v>910375</v>
      </c>
      <c r="E61" s="5" t="n">
        <v>823216</v>
      </c>
    </row>
    <row r="62" spans="1:5">
      <c r="A62" s="4" t="s">
        <v>1056</v>
      </c>
    </row>
    <row r="63" spans="1:5">
      <c r="A63" s="3" t="s">
        <v>1047</v>
      </c>
    </row>
    <row r="64" spans="1:5">
      <c r="A64" s="4" t="s">
        <v>1062</v>
      </c>
      <c r="C64" s="5" t="n">
        <v>15917015</v>
      </c>
      <c r="D64" s="5" t="n">
        <v>14552707</v>
      </c>
      <c r="E64" s="5" t="n">
        <v>12367017</v>
      </c>
    </row>
    <row r="65" spans="1:5">
      <c r="A65" s="4" t="s">
        <v>1064</v>
      </c>
      <c r="B65" s="4" t="s">
        <v>644</v>
      </c>
      <c r="C65" s="5" t="n">
        <v>-6707847</v>
      </c>
    </row>
    <row r="66" spans="1:5">
      <c r="A66" s="4" t="s">
        <v>1033</v>
      </c>
      <c r="C66" s="5" t="n">
        <v>3724</v>
      </c>
      <c r="D66" s="5" t="n">
        <v>1976079</v>
      </c>
      <c r="E66" s="5" t="n">
        <v>2697724</v>
      </c>
    </row>
    <row r="67" spans="1:5">
      <c r="A67" s="4" t="s">
        <v>1034</v>
      </c>
      <c r="C67" s="5" t="n">
        <v>0</v>
      </c>
      <c r="D67" s="5" t="n">
        <v>0</v>
      </c>
      <c r="E67" s="5" t="n">
        <v>0</v>
      </c>
    </row>
    <row r="68" spans="1:5">
      <c r="A68" s="4" t="s">
        <v>1020</v>
      </c>
      <c r="D68" s="5" t="n">
        <v>6460</v>
      </c>
      <c r="E68" s="5" t="n">
        <v>-4495</v>
      </c>
    </row>
    <row r="69" spans="1:5">
      <c r="A69" s="4" t="s">
        <v>1035</v>
      </c>
      <c r="B69" s="4" t="s">
        <v>646</v>
      </c>
      <c r="C69" s="5" t="n">
        <v>4818734</v>
      </c>
    </row>
    <row r="70" spans="1:5">
      <c r="A70" s="4" t="s">
        <v>1018</v>
      </c>
      <c r="C70" s="5" t="n">
        <v>12</v>
      </c>
      <c r="D70" s="5" t="n">
        <v>-18346</v>
      </c>
      <c r="E70" s="5" t="n">
        <v>9696</v>
      </c>
    </row>
    <row r="71" spans="1:5">
      <c r="A71" s="4" t="s">
        <v>1019</v>
      </c>
      <c r="C71" s="5" t="n">
        <v>-14813</v>
      </c>
      <c r="D71" s="5" t="n">
        <v>-13848</v>
      </c>
      <c r="E71" s="5" t="n">
        <v>-2894</v>
      </c>
    </row>
    <row r="72" spans="1:5">
      <c r="A72" s="4" t="s">
        <v>1065</v>
      </c>
      <c r="C72" s="5" t="n">
        <v>-625373</v>
      </c>
      <c r="D72" s="5" t="n">
        <v>-586037</v>
      </c>
      <c r="E72" s="5" t="n">
        <v>-514341</v>
      </c>
    </row>
    <row r="73" spans="1:5">
      <c r="A73" s="4" t="s">
        <v>1066</v>
      </c>
      <c r="C73" s="5" t="n">
        <v>13391452</v>
      </c>
      <c r="D73" s="5" t="n">
        <v>15917015</v>
      </c>
      <c r="E73" s="5" t="n">
        <v>14552707</v>
      </c>
    </row>
    <row r="74" spans="1:5">
      <c r="A74" s="4" t="s">
        <v>1041</v>
      </c>
    </row>
    <row r="75" spans="1:5">
      <c r="A75" s="3" t="s">
        <v>1047</v>
      </c>
    </row>
    <row r="76" spans="1:5">
      <c r="A76" s="4" t="s">
        <v>1062</v>
      </c>
      <c r="C76" s="5" t="n">
        <v>468125</v>
      </c>
      <c r="D76" s="5" t="n">
        <v>430237</v>
      </c>
      <c r="E76" s="5" t="n">
        <v>366854</v>
      </c>
    </row>
    <row r="77" spans="1:5">
      <c r="A77" s="4" t="s">
        <v>1064</v>
      </c>
      <c r="B77" s="4" t="s">
        <v>644</v>
      </c>
      <c r="C77" s="5" t="n">
        <v>0</v>
      </c>
    </row>
    <row r="78" spans="1:5">
      <c r="A78" s="4" t="s">
        <v>1033</v>
      </c>
      <c r="C78" s="5" t="n">
        <v>4774</v>
      </c>
      <c r="D78" s="5" t="n">
        <v>103424</v>
      </c>
      <c r="E78" s="5" t="n">
        <v>101367</v>
      </c>
    </row>
    <row r="79" spans="1:5">
      <c r="A79" s="4" t="s">
        <v>1034</v>
      </c>
      <c r="C79" s="5" t="n">
        <v>0</v>
      </c>
      <c r="D79" s="5" t="n">
        <v>0</v>
      </c>
      <c r="E79" s="5" t="n">
        <v>0</v>
      </c>
    </row>
    <row r="80" spans="1:5">
      <c r="A80" s="4" t="s">
        <v>1020</v>
      </c>
      <c r="D80" s="5" t="n">
        <v>0</v>
      </c>
      <c r="E80" s="5" t="n">
        <v>0</v>
      </c>
    </row>
    <row r="81" spans="1:5">
      <c r="A81" s="4" t="s">
        <v>1035</v>
      </c>
      <c r="B81" s="4" t="s">
        <v>646</v>
      </c>
      <c r="C81" s="5" t="n">
        <v>54790</v>
      </c>
    </row>
    <row r="82" spans="1:5">
      <c r="A82" s="4" t="s">
        <v>1018</v>
      </c>
      <c r="C82" s="5" t="n">
        <v>686</v>
      </c>
      <c r="D82" s="5" t="n">
        <v>6489</v>
      </c>
      <c r="E82" s="5" t="n">
        <v>-167</v>
      </c>
    </row>
    <row r="83" spans="1:5">
      <c r="A83" s="4" t="s">
        <v>1019</v>
      </c>
      <c r="C83" s="5" t="n">
        <v>0</v>
      </c>
      <c r="D83" s="5" t="n">
        <v>0</v>
      </c>
      <c r="E83" s="5" t="n">
        <v>0</v>
      </c>
    </row>
    <row r="84" spans="1:5">
      <c r="A84" s="4" t="s">
        <v>1065</v>
      </c>
      <c r="C84" s="5" t="n">
        <v>-70200</v>
      </c>
      <c r="D84" s="5" t="n">
        <v>-72025</v>
      </c>
      <c r="E84" s="5" t="n">
        <v>-37817</v>
      </c>
    </row>
    <row r="85" spans="1:5">
      <c r="A85" s="4" t="s">
        <v>1066</v>
      </c>
      <c r="C85" s="6" t="s">
        <v>1057</v>
      </c>
      <c r="D85" s="6" t="s">
        <v>1058</v>
      </c>
      <c r="E85" s="6" t="s">
        <v>1059</v>
      </c>
    </row>
    <row r="86" spans="1:5"/>
    <row r="87" spans="1:5">
      <c r="A87" s="4" t="s">
        <v>644</v>
      </c>
      <c r="B87" s="4" t="s">
        <v>1067</v>
      </c>
    </row>
    <row r="88" spans="1:5">
      <c r="A88" s="4" t="s">
        <v>646</v>
      </c>
      <c r="B88" s="4" t="s">
        <v>1045</v>
      </c>
    </row>
  </sheetData>
  <mergeCells count="5">
    <mergeCell ref="A1:B2"/>
    <mergeCell ref="C1:E1"/>
    <mergeCell ref="A86:D86"/>
    <mergeCell ref="B87:D87"/>
    <mergeCell ref="B88:D8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1068</v>
      </c>
      <c r="B1" s="2" t="s">
        <v>31</v>
      </c>
      <c r="C1" s="2" t="s">
        <v>32</v>
      </c>
    </row>
    <row r="2" spans="1:3">
      <c r="A2" s="3" t="s">
        <v>1047</v>
      </c>
    </row>
    <row r="3" spans="1:3">
      <c r="A3" s="4" t="s">
        <v>54</v>
      </c>
      <c r="B3" s="6" t="s">
        <v>1069</v>
      </c>
      <c r="C3" s="6" t="s">
        <v>1070</v>
      </c>
    </row>
    <row r="4" spans="1:3">
      <c r="A4" s="4" t="s">
        <v>66</v>
      </c>
      <c r="B4" s="5" t="n">
        <v>3275297</v>
      </c>
      <c r="C4" s="5" t="n">
        <v>3011409</v>
      </c>
    </row>
    <row r="5" spans="1:3">
      <c r="A5" s="4" t="s">
        <v>1071</v>
      </c>
      <c r="B5" s="5" t="n">
        <v>3413124</v>
      </c>
      <c r="C5" s="5" t="n">
        <v>3071416</v>
      </c>
    </row>
    <row r="6" spans="1:3">
      <c r="A6" s="4" t="s">
        <v>1072</v>
      </c>
    </row>
    <row r="7" spans="1:3">
      <c r="A7" s="3" t="s">
        <v>1047</v>
      </c>
    </row>
    <row r="8" spans="1:3">
      <c r="A8" s="4" t="s">
        <v>54</v>
      </c>
      <c r="B8" s="5" t="n">
        <v>39283</v>
      </c>
      <c r="C8" s="5" t="n">
        <v>35083</v>
      </c>
    </row>
    <row r="9" spans="1:3">
      <c r="A9" s="4" t="s">
        <v>66</v>
      </c>
      <c r="B9" s="5" t="n">
        <v>252093</v>
      </c>
      <c r="C9" s="5" t="n">
        <v>282501</v>
      </c>
    </row>
    <row r="10" spans="1:3">
      <c r="A10" s="4" t="s">
        <v>1071</v>
      </c>
      <c r="B10" s="5" t="n">
        <v>291376</v>
      </c>
      <c r="C10" s="5" t="n">
        <v>317584</v>
      </c>
    </row>
    <row r="11" spans="1:3">
      <c r="A11" s="4" t="s">
        <v>1073</v>
      </c>
    </row>
    <row r="12" spans="1:3">
      <c r="A12" s="3" t="s">
        <v>1047</v>
      </c>
    </row>
    <row r="13" spans="1:3">
      <c r="A13" s="4" t="s">
        <v>54</v>
      </c>
      <c r="B13" s="5" t="n">
        <v>98544</v>
      </c>
      <c r="C13" s="5" t="n">
        <v>24924</v>
      </c>
    </row>
    <row r="14" spans="1:3">
      <c r="A14" s="4" t="s">
        <v>66</v>
      </c>
      <c r="B14" s="5" t="n">
        <v>3023204</v>
      </c>
      <c r="C14" s="5" t="n">
        <v>2728908</v>
      </c>
    </row>
    <row r="15" spans="1:3">
      <c r="A15" s="4" t="s">
        <v>1071</v>
      </c>
      <c r="B15" s="6" t="s">
        <v>1074</v>
      </c>
      <c r="C15" s="6" t="s">
        <v>10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6</v>
      </c>
      <c r="B1" s="2" t="s">
        <v>1</v>
      </c>
    </row>
    <row r="2" spans="1:4">
      <c r="B2" s="2" t="s">
        <v>31</v>
      </c>
      <c r="C2" s="2" t="s">
        <v>32</v>
      </c>
      <c r="D2" s="2" t="s">
        <v>82</v>
      </c>
    </row>
    <row r="3" spans="1:4">
      <c r="A3" s="3" t="s">
        <v>1077</v>
      </c>
    </row>
    <row r="4" spans="1:4">
      <c r="A4" s="4" t="s">
        <v>1078</v>
      </c>
      <c r="B4" s="4" t="s">
        <v>1079</v>
      </c>
      <c r="C4" s="4" t="s">
        <v>1080</v>
      </c>
    </row>
    <row r="5" spans="1:4">
      <c r="A5" s="4" t="s">
        <v>1081</v>
      </c>
      <c r="B5" s="6" t="s">
        <v>1082</v>
      </c>
      <c r="C5" s="6" t="s">
        <v>1083</v>
      </c>
    </row>
    <row r="6" spans="1:4">
      <c r="A6" s="4" t="s">
        <v>1084</v>
      </c>
      <c r="B6" s="5" t="n">
        <v>142314</v>
      </c>
      <c r="C6" s="5" t="n">
        <v>110698</v>
      </c>
    </row>
    <row r="7" spans="1:4">
      <c r="A7" s="4" t="s">
        <v>1085</v>
      </c>
      <c r="B7" s="5" t="n">
        <v>488502</v>
      </c>
      <c r="C7" s="5" t="n">
        <v>649048</v>
      </c>
      <c r="D7" s="6" t="s">
        <v>1086</v>
      </c>
    </row>
    <row r="8" spans="1:4">
      <c r="A8" s="4" t="s">
        <v>1087</v>
      </c>
      <c r="B8" s="5" t="n">
        <v>63013</v>
      </c>
      <c r="C8" s="5" t="n">
        <v>70335</v>
      </c>
      <c r="D8" s="5" t="n">
        <v>81513</v>
      </c>
    </row>
    <row r="9" spans="1:4">
      <c r="A9" s="4" t="s">
        <v>1088</v>
      </c>
      <c r="B9" s="5" t="n">
        <v>106429</v>
      </c>
      <c r="C9" s="5" t="n">
        <v>19576</v>
      </c>
      <c r="D9" s="6" t="s">
        <v>1089</v>
      </c>
    </row>
    <row r="10" spans="1:4">
      <c r="A10" s="4" t="s">
        <v>1090</v>
      </c>
      <c r="B10" s="6" t="s">
        <v>1091</v>
      </c>
      <c r="C10" s="5" t="n">
        <v>2818805</v>
      </c>
    </row>
    <row r="11" spans="1:4">
      <c r="A11" s="4" t="s">
        <v>1092</v>
      </c>
      <c r="B11" s="4" t="s">
        <v>1093</v>
      </c>
    </row>
    <row r="12" spans="1:4">
      <c r="A12" s="4" t="s">
        <v>1094</v>
      </c>
      <c r="B12" s="4" t="s">
        <v>1095</v>
      </c>
    </row>
    <row r="13" spans="1:4">
      <c r="A13" s="4" t="s">
        <v>1096</v>
      </c>
      <c r="C13" s="5" t="n">
        <v>10387000</v>
      </c>
    </row>
    <row r="14" spans="1:4">
      <c r="A14" s="4" t="s">
        <v>1097</v>
      </c>
      <c r="C14" s="5" t="n">
        <v>6497000</v>
      </c>
    </row>
    <row r="15" spans="1:4">
      <c r="A15" s="4" t="s">
        <v>1098</v>
      </c>
      <c r="C15" s="5" t="n">
        <v>2819000</v>
      </c>
    </row>
    <row r="16" spans="1:4">
      <c r="A16" s="4" t="s">
        <v>1099</v>
      </c>
      <c r="C16" s="5" t="n">
        <v>253000</v>
      </c>
    </row>
    <row r="17" spans="1:4">
      <c r="A17" s="4" t="s">
        <v>1100</v>
      </c>
      <c r="C17" s="6" t="s">
        <v>1101</v>
      </c>
    </row>
    <row r="18" spans="1:4">
      <c r="A18" s="4" t="s">
        <v>1102</v>
      </c>
      <c r="B18" s="4" t="s">
        <v>1103</v>
      </c>
      <c r="C18" s="4" t="s">
        <v>1104</v>
      </c>
      <c r="D18" s="4" t="s">
        <v>1104</v>
      </c>
    </row>
    <row r="19" spans="1:4">
      <c r="A19" s="4" t="s">
        <v>1105</v>
      </c>
      <c r="B19" s="6" t="s">
        <v>1106</v>
      </c>
      <c r="C19" s="6" t="s">
        <v>1107</v>
      </c>
    </row>
    <row r="20" spans="1:4">
      <c r="A20" s="4" t="s">
        <v>1108</v>
      </c>
      <c r="B20" s="5" t="n">
        <v>7920000</v>
      </c>
    </row>
    <row r="21" spans="1:4">
      <c r="A21" s="4" t="s">
        <v>1109</v>
      </c>
      <c r="B21" s="6" t="s">
        <v>1110</v>
      </c>
    </row>
    <row r="22" spans="1:4">
      <c r="A22" s="4" t="s">
        <v>1111</v>
      </c>
      <c r="B22" s="4" t="s">
        <v>1112</v>
      </c>
    </row>
    <row r="23" spans="1:4">
      <c r="A23" s="4" t="s">
        <v>1113</v>
      </c>
      <c r="B23" s="4" t="s">
        <v>571</v>
      </c>
    </row>
    <row r="24" spans="1:4">
      <c r="A24" s="4" t="s">
        <v>1087</v>
      </c>
      <c r="B24" s="4" t="s">
        <v>1114</v>
      </c>
      <c r="C24" s="4" t="s">
        <v>1114</v>
      </c>
    </row>
    <row r="25" spans="1:4">
      <c r="A25" s="4" t="s">
        <v>1115</v>
      </c>
      <c r="B25" s="6" t="s">
        <v>11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17</v>
      </c>
      <c r="B1" s="2" t="s">
        <v>31</v>
      </c>
      <c r="C1" s="2" t="s">
        <v>32</v>
      </c>
      <c r="D1" s="2" t="s">
        <v>82</v>
      </c>
      <c r="E1" s="2" t="s">
        <v>603</v>
      </c>
    </row>
    <row r="2" spans="1:5">
      <c r="A2" s="3" t="s">
        <v>1118</v>
      </c>
    </row>
    <row r="3" spans="1:5">
      <c r="A3" s="4" t="s">
        <v>1048</v>
      </c>
      <c r="B3" s="6" t="s">
        <v>1119</v>
      </c>
      <c r="C3" s="6" t="s">
        <v>1120</v>
      </c>
    </row>
    <row r="4" spans="1:5">
      <c r="A4" s="4" t="s">
        <v>1051</v>
      </c>
      <c r="B4" s="5" t="n">
        <v>-317567</v>
      </c>
      <c r="C4" s="5" t="n">
        <v>-283637</v>
      </c>
    </row>
    <row r="5" spans="1:5">
      <c r="A5" s="4" t="s">
        <v>1052</v>
      </c>
      <c r="B5" s="5" t="n">
        <v>267612</v>
      </c>
      <c r="C5" s="5" t="n">
        <v>255050</v>
      </c>
      <c r="D5" s="6" t="s">
        <v>606</v>
      </c>
      <c r="E5" s="6" t="s">
        <v>607</v>
      </c>
    </row>
    <row r="6" spans="1:5">
      <c r="A6" s="4" t="s">
        <v>1121</v>
      </c>
    </row>
    <row r="7" spans="1:5">
      <c r="A7" s="3" t="s">
        <v>1118</v>
      </c>
    </row>
    <row r="8" spans="1:5">
      <c r="A8" s="4" t="s">
        <v>1048</v>
      </c>
      <c r="B8" s="5" t="n">
        <v>92979</v>
      </c>
      <c r="C8" s="5" t="n">
        <v>92507</v>
      </c>
    </row>
    <row r="9" spans="1:5">
      <c r="A9" s="4" t="s">
        <v>1051</v>
      </c>
      <c r="B9" s="5" t="n">
        <v>0</v>
      </c>
      <c r="C9" s="5" t="n">
        <v>0</v>
      </c>
    </row>
    <row r="10" spans="1:5">
      <c r="A10" s="4" t="s">
        <v>1052</v>
      </c>
      <c r="B10" s="5" t="n">
        <v>92979</v>
      </c>
      <c r="C10" s="5" t="n">
        <v>92507</v>
      </c>
      <c r="D10" s="5" t="n">
        <v>92494</v>
      </c>
      <c r="E10" s="5" t="n">
        <v>102708</v>
      </c>
    </row>
    <row r="11" spans="1:5">
      <c r="A11" s="4" t="s">
        <v>1122</v>
      </c>
    </row>
    <row r="12" spans="1:5">
      <c r="A12" s="3" t="s">
        <v>1118</v>
      </c>
    </row>
    <row r="13" spans="1:5">
      <c r="A13" s="4" t="s">
        <v>1048</v>
      </c>
      <c r="B13" s="5" t="n">
        <v>79086</v>
      </c>
      <c r="C13" s="5" t="n">
        <v>79013</v>
      </c>
    </row>
    <row r="14" spans="1:5">
      <c r="A14" s="4" t="s">
        <v>1051</v>
      </c>
      <c r="B14" s="5" t="n">
        <v>-38961</v>
      </c>
      <c r="C14" s="5" t="n">
        <v>-36653</v>
      </c>
    </row>
    <row r="15" spans="1:5">
      <c r="A15" s="4" t="s">
        <v>1052</v>
      </c>
      <c r="B15" s="5" t="n">
        <v>40125</v>
      </c>
      <c r="C15" s="5" t="n">
        <v>42360</v>
      </c>
      <c r="D15" s="5" t="n">
        <v>43262</v>
      </c>
      <c r="E15" s="5" t="n">
        <v>45891</v>
      </c>
    </row>
    <row r="16" spans="1:5">
      <c r="A16" s="4" t="s">
        <v>1123</v>
      </c>
    </row>
    <row r="17" spans="1:5">
      <c r="A17" s="3" t="s">
        <v>1118</v>
      </c>
    </row>
    <row r="18" spans="1:5">
      <c r="A18" s="4" t="s">
        <v>1048</v>
      </c>
      <c r="B18" s="5" t="n">
        <v>372872</v>
      </c>
      <c r="C18" s="5" t="n">
        <v>330753</v>
      </c>
    </row>
    <row r="19" spans="1:5">
      <c r="A19" s="4" t="s">
        <v>1051</v>
      </c>
      <c r="B19" s="5" t="n">
        <v>-256786</v>
      </c>
      <c r="C19" s="5" t="n">
        <v>-226950</v>
      </c>
    </row>
    <row r="20" spans="1:5">
      <c r="A20" s="4" t="s">
        <v>1052</v>
      </c>
      <c r="B20" s="5" t="n">
        <v>116086</v>
      </c>
      <c r="C20" s="5" t="n">
        <v>103803</v>
      </c>
      <c r="D20" s="5" t="n">
        <v>149140</v>
      </c>
      <c r="E20" s="5" t="n">
        <v>162218</v>
      </c>
    </row>
    <row r="21" spans="1:5">
      <c r="A21" s="4" t="s">
        <v>1124</v>
      </c>
    </row>
    <row r="22" spans="1:5">
      <c r="A22" s="3" t="s">
        <v>1118</v>
      </c>
    </row>
    <row r="23" spans="1:5">
      <c r="A23" s="4" t="s">
        <v>1048</v>
      </c>
      <c r="B23" s="5" t="n">
        <v>11333</v>
      </c>
      <c r="C23" s="5" t="n">
        <v>10862</v>
      </c>
    </row>
    <row r="24" spans="1:5">
      <c r="A24" s="4" t="s">
        <v>1051</v>
      </c>
      <c r="B24" s="5" t="n">
        <v>-7860</v>
      </c>
      <c r="C24" s="5" t="n">
        <v>-7182</v>
      </c>
    </row>
    <row r="25" spans="1:5">
      <c r="A25" s="4" t="s">
        <v>1052</v>
      </c>
      <c r="B25" s="5" t="n">
        <v>3473</v>
      </c>
      <c r="C25" s="5" t="n">
        <v>3680</v>
      </c>
      <c r="D25" s="5" t="n">
        <v>4531</v>
      </c>
      <c r="E25" s="5" t="n">
        <v>5692</v>
      </c>
    </row>
    <row r="26" spans="1:5">
      <c r="A26" s="4" t="s">
        <v>1125</v>
      </c>
    </row>
    <row r="27" spans="1:5">
      <c r="A27" s="3" t="s">
        <v>1118</v>
      </c>
    </row>
    <row r="28" spans="1:5">
      <c r="A28" s="4" t="s">
        <v>1048</v>
      </c>
      <c r="B28" s="5" t="n">
        <v>27250</v>
      </c>
      <c r="C28" s="5" t="n">
        <v>24430</v>
      </c>
    </row>
    <row r="29" spans="1:5">
      <c r="A29" s="4" t="s">
        <v>1051</v>
      </c>
      <c r="B29" s="5" t="n">
        <v>-13672</v>
      </c>
      <c r="C29" s="5" t="n">
        <v>-12614</v>
      </c>
    </row>
    <row r="30" spans="1:5">
      <c r="A30" s="4" t="s">
        <v>1052</v>
      </c>
      <c r="B30" s="5" t="n">
        <v>13578</v>
      </c>
      <c r="C30" s="5" t="n">
        <v>11816</v>
      </c>
      <c r="D30" s="5" t="n">
        <v>11986</v>
      </c>
      <c r="E30" s="5" t="n">
        <v>8418</v>
      </c>
    </row>
    <row r="31" spans="1:5">
      <c r="A31" s="4" t="s">
        <v>664</v>
      </c>
    </row>
    <row r="32" spans="1:5">
      <c r="A32" s="3" t="s">
        <v>1118</v>
      </c>
    </row>
    <row r="33" spans="1:5">
      <c r="A33" s="4" t="s">
        <v>1048</v>
      </c>
      <c r="B33" s="5" t="n">
        <v>1659</v>
      </c>
      <c r="C33" s="5" t="n">
        <v>1122</v>
      </c>
    </row>
    <row r="34" spans="1:5">
      <c r="A34" s="4" t="s">
        <v>1051</v>
      </c>
      <c r="B34" s="5" t="n">
        <v>-288</v>
      </c>
      <c r="C34" s="5" t="n">
        <v>-238</v>
      </c>
    </row>
    <row r="35" spans="1:5">
      <c r="A35" s="4" t="s">
        <v>1052</v>
      </c>
      <c r="B35" s="6" t="s">
        <v>1126</v>
      </c>
      <c r="C35" s="6" t="s">
        <v>1127</v>
      </c>
      <c r="D35" s="6" t="s">
        <v>1128</v>
      </c>
      <c r="E35" s="6" t="s">
        <v>11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0</v>
      </c>
      <c r="B1" s="2" t="s">
        <v>1</v>
      </c>
    </row>
    <row r="2" spans="1:4">
      <c r="B2" s="2" t="s">
        <v>31</v>
      </c>
      <c r="C2" s="2" t="s">
        <v>32</v>
      </c>
      <c r="D2" s="2" t="s">
        <v>82</v>
      </c>
    </row>
    <row r="3" spans="1:4">
      <c r="A3" s="3" t="s">
        <v>1118</v>
      </c>
    </row>
    <row r="4" spans="1:4">
      <c r="A4" s="4" t="s">
        <v>1131</v>
      </c>
      <c r="B4" s="6" t="s">
        <v>1132</v>
      </c>
      <c r="C4" s="6" t="s">
        <v>606</v>
      </c>
      <c r="D4" s="6" t="s">
        <v>607</v>
      </c>
    </row>
    <row r="5" spans="1:4">
      <c r="A5" s="4" t="s">
        <v>1033</v>
      </c>
      <c r="B5" s="5" t="n">
        <v>50645</v>
      </c>
      <c r="C5" s="5" t="n">
        <v>18920</v>
      </c>
      <c r="D5" s="5" t="n">
        <v>27631</v>
      </c>
    </row>
    <row r="6" spans="1:4">
      <c r="A6" s="4" t="s">
        <v>1018</v>
      </c>
      <c r="B6" s="5" t="n">
        <v>1458</v>
      </c>
      <c r="C6" s="5" t="n">
        <v>-14697</v>
      </c>
      <c r="D6" s="5" t="n">
        <v>-13803</v>
      </c>
    </row>
    <row r="7" spans="1:4">
      <c r="A7" s="4" t="s">
        <v>1019</v>
      </c>
      <c r="B7" s="5" t="n">
        <v>-108</v>
      </c>
      <c r="C7" s="5" t="n">
        <v>-279</v>
      </c>
      <c r="D7" s="5" t="n">
        <v>-236</v>
      </c>
    </row>
    <row r="8" spans="1:4">
      <c r="A8" s="4" t="s">
        <v>1021</v>
      </c>
      <c r="B8" s="5" t="n">
        <v>-39433</v>
      </c>
      <c r="C8" s="5" t="n">
        <v>-51277</v>
      </c>
      <c r="D8" s="5" t="n">
        <v>-36285</v>
      </c>
    </row>
    <row r="9" spans="1:4">
      <c r="A9" s="4" t="s">
        <v>1133</v>
      </c>
      <c r="B9" s="5" t="n">
        <v>267612</v>
      </c>
      <c r="C9" s="5" t="n">
        <v>255050</v>
      </c>
      <c r="D9" s="5" t="n">
        <v>302383</v>
      </c>
    </row>
    <row r="10" spans="1:4">
      <c r="A10" s="4" t="s">
        <v>1121</v>
      </c>
    </row>
    <row r="11" spans="1:4">
      <c r="A11" s="3" t="s">
        <v>1118</v>
      </c>
    </row>
    <row r="12" spans="1:4">
      <c r="A12" s="4" t="s">
        <v>1131</v>
      </c>
      <c r="B12" s="5" t="n">
        <v>92507</v>
      </c>
      <c r="C12" s="5" t="n">
        <v>92494</v>
      </c>
      <c r="D12" s="5" t="n">
        <v>102708</v>
      </c>
    </row>
    <row r="13" spans="1:4">
      <c r="A13" s="4" t="s">
        <v>1033</v>
      </c>
      <c r="B13" s="5" t="n">
        <v>0</v>
      </c>
      <c r="C13" s="5" t="n">
        <v>0</v>
      </c>
      <c r="D13" s="5" t="n">
        <v>0</v>
      </c>
    </row>
    <row r="14" spans="1:4">
      <c r="A14" s="4" t="s">
        <v>1018</v>
      </c>
      <c r="B14" s="5" t="n">
        <v>472</v>
      </c>
      <c r="C14" s="5" t="n">
        <v>13</v>
      </c>
      <c r="D14" s="5" t="n">
        <v>-10214</v>
      </c>
    </row>
    <row r="15" spans="1:4">
      <c r="A15" s="4" t="s">
        <v>1019</v>
      </c>
      <c r="B15" s="5" t="n">
        <v>0</v>
      </c>
      <c r="C15" s="5" t="n">
        <v>0</v>
      </c>
      <c r="D15" s="5" t="n">
        <v>0</v>
      </c>
    </row>
    <row r="16" spans="1:4">
      <c r="A16" s="4" t="s">
        <v>1021</v>
      </c>
      <c r="B16" s="5" t="n">
        <v>0</v>
      </c>
      <c r="C16" s="5" t="n">
        <v>0</v>
      </c>
      <c r="D16" s="5" t="n">
        <v>0</v>
      </c>
    </row>
    <row r="17" spans="1:4">
      <c r="A17" s="4" t="s">
        <v>1133</v>
      </c>
      <c r="B17" s="5" t="n">
        <v>92979</v>
      </c>
      <c r="C17" s="5" t="n">
        <v>92507</v>
      </c>
      <c r="D17" s="5" t="n">
        <v>92494</v>
      </c>
    </row>
    <row r="18" spans="1:4">
      <c r="A18" s="4" t="s">
        <v>1122</v>
      </c>
    </row>
    <row r="19" spans="1:4">
      <c r="A19" s="3" t="s">
        <v>1118</v>
      </c>
    </row>
    <row r="20" spans="1:4">
      <c r="A20" s="4" t="s">
        <v>1131</v>
      </c>
      <c r="B20" s="5" t="n">
        <v>42360</v>
      </c>
      <c r="C20" s="5" t="n">
        <v>43262</v>
      </c>
      <c r="D20" s="5" t="n">
        <v>45891</v>
      </c>
    </row>
    <row r="21" spans="1:4">
      <c r="A21" s="4" t="s">
        <v>1033</v>
      </c>
      <c r="B21" s="5" t="n">
        <v>73</v>
      </c>
      <c r="C21" s="5" t="n">
        <v>86</v>
      </c>
      <c r="D21" s="5" t="n">
        <v>0</v>
      </c>
    </row>
    <row r="22" spans="1:4">
      <c r="A22" s="4" t="s">
        <v>1018</v>
      </c>
      <c r="B22" s="5" t="n">
        <v>0</v>
      </c>
      <c r="C22" s="5" t="n">
        <v>1358</v>
      </c>
      <c r="D22" s="5" t="n">
        <v>-911</v>
      </c>
    </row>
    <row r="23" spans="1:4">
      <c r="A23" s="4" t="s">
        <v>1019</v>
      </c>
      <c r="B23" s="5" t="n">
        <v>0</v>
      </c>
      <c r="C23" s="5" t="n">
        <v>0</v>
      </c>
      <c r="D23" s="5" t="n">
        <v>-45</v>
      </c>
    </row>
    <row r="24" spans="1:4">
      <c r="A24" s="4" t="s">
        <v>1021</v>
      </c>
      <c r="B24" s="5" t="n">
        <v>-2308</v>
      </c>
      <c r="C24" s="5" t="n">
        <v>-2346</v>
      </c>
      <c r="D24" s="5" t="n">
        <v>-1673</v>
      </c>
    </row>
    <row r="25" spans="1:4">
      <c r="A25" s="4" t="s">
        <v>1133</v>
      </c>
      <c r="B25" s="5" t="n">
        <v>40125</v>
      </c>
      <c r="C25" s="5" t="n">
        <v>42360</v>
      </c>
      <c r="D25" s="5" t="n">
        <v>43262</v>
      </c>
    </row>
    <row r="26" spans="1:4">
      <c r="A26" s="4" t="s">
        <v>1123</v>
      </c>
    </row>
    <row r="27" spans="1:4">
      <c r="A27" s="3" t="s">
        <v>1118</v>
      </c>
    </row>
    <row r="28" spans="1:4">
      <c r="A28" s="4" t="s">
        <v>1131</v>
      </c>
      <c r="B28" s="5" t="n">
        <v>103803</v>
      </c>
      <c r="C28" s="5" t="n">
        <v>149140</v>
      </c>
      <c r="D28" s="5" t="n">
        <v>162218</v>
      </c>
    </row>
    <row r="29" spans="1:4">
      <c r="A29" s="4" t="s">
        <v>1033</v>
      </c>
      <c r="B29" s="5" t="n">
        <v>46473</v>
      </c>
      <c r="C29" s="5" t="n">
        <v>17627</v>
      </c>
      <c r="D29" s="5" t="n">
        <v>26061</v>
      </c>
    </row>
    <row r="30" spans="1:4">
      <c r="A30" s="4" t="s">
        <v>1018</v>
      </c>
      <c r="B30" s="5" t="n">
        <v>986</v>
      </c>
      <c r="C30" s="5" t="n">
        <v>-15945</v>
      </c>
      <c r="D30" s="5" t="n">
        <v>-6380</v>
      </c>
    </row>
    <row r="31" spans="1:4">
      <c r="A31" s="4" t="s">
        <v>1019</v>
      </c>
      <c r="B31" s="5" t="n">
        <v>-81</v>
      </c>
      <c r="C31" s="5" t="n">
        <v>-178</v>
      </c>
      <c r="D31" s="5" t="n">
        <v>-181</v>
      </c>
    </row>
    <row r="32" spans="1:4">
      <c r="A32" s="4" t="s">
        <v>1021</v>
      </c>
      <c r="B32" s="5" t="n">
        <v>-35095</v>
      </c>
      <c r="C32" s="5" t="n">
        <v>-46841</v>
      </c>
      <c r="D32" s="5" t="n">
        <v>-32578</v>
      </c>
    </row>
    <row r="33" spans="1:4">
      <c r="A33" s="4" t="s">
        <v>1133</v>
      </c>
      <c r="B33" s="5" t="n">
        <v>116086</v>
      </c>
      <c r="C33" s="5" t="n">
        <v>103803</v>
      </c>
      <c r="D33" s="5" t="n">
        <v>149140</v>
      </c>
    </row>
    <row r="34" spans="1:4">
      <c r="A34" s="4" t="s">
        <v>1124</v>
      </c>
    </row>
    <row r="35" spans="1:4">
      <c r="A35" s="3" t="s">
        <v>1118</v>
      </c>
    </row>
    <row r="36" spans="1:4">
      <c r="A36" s="4" t="s">
        <v>1131</v>
      </c>
      <c r="B36" s="5" t="n">
        <v>3680</v>
      </c>
      <c r="C36" s="5" t="n">
        <v>4531</v>
      </c>
      <c r="D36" s="5" t="n">
        <v>5692</v>
      </c>
    </row>
    <row r="37" spans="1:4">
      <c r="A37" s="4" t="s">
        <v>1033</v>
      </c>
      <c r="B37" s="5" t="n">
        <v>589</v>
      </c>
      <c r="C37" s="5" t="n">
        <v>0</v>
      </c>
      <c r="D37" s="5" t="n">
        <v>214</v>
      </c>
    </row>
    <row r="38" spans="1:4">
      <c r="A38" s="4" t="s">
        <v>1018</v>
      </c>
      <c r="B38" s="5" t="n">
        <v>0</v>
      </c>
      <c r="C38" s="5" t="n">
        <v>-33</v>
      </c>
      <c r="D38" s="5" t="n">
        <v>-556</v>
      </c>
    </row>
    <row r="39" spans="1:4">
      <c r="A39" s="4" t="s">
        <v>1019</v>
      </c>
      <c r="B39" s="5" t="n">
        <v>0</v>
      </c>
      <c r="C39" s="5" t="n">
        <v>-27</v>
      </c>
      <c r="D39" s="5" t="n">
        <v>0</v>
      </c>
    </row>
    <row r="40" spans="1:4">
      <c r="A40" s="4" t="s">
        <v>1021</v>
      </c>
      <c r="B40" s="5" t="n">
        <v>-796</v>
      </c>
      <c r="C40" s="5" t="n">
        <v>-791</v>
      </c>
      <c r="D40" s="5" t="n">
        <v>-819</v>
      </c>
    </row>
    <row r="41" spans="1:4">
      <c r="A41" s="4" t="s">
        <v>1133</v>
      </c>
      <c r="B41" s="5" t="n">
        <v>3473</v>
      </c>
      <c r="C41" s="5" t="n">
        <v>3680</v>
      </c>
      <c r="D41" s="5" t="n">
        <v>4531</v>
      </c>
    </row>
    <row r="42" spans="1:4">
      <c r="A42" s="4" t="s">
        <v>1125</v>
      </c>
    </row>
    <row r="43" spans="1:4">
      <c r="A43" s="3" t="s">
        <v>1118</v>
      </c>
    </row>
    <row r="44" spans="1:4">
      <c r="A44" s="4" t="s">
        <v>1131</v>
      </c>
      <c r="B44" s="5" t="n">
        <v>11816</v>
      </c>
      <c r="C44" s="5" t="n">
        <v>11986</v>
      </c>
      <c r="D44" s="5" t="n">
        <v>8418</v>
      </c>
    </row>
    <row r="45" spans="1:4">
      <c r="A45" s="4" t="s">
        <v>1033</v>
      </c>
      <c r="B45" s="5" t="n">
        <v>2972</v>
      </c>
      <c r="C45" s="5" t="n">
        <v>1207</v>
      </c>
      <c r="D45" s="5" t="n">
        <v>511</v>
      </c>
    </row>
    <row r="46" spans="1:4">
      <c r="A46" s="4" t="s">
        <v>1018</v>
      </c>
      <c r="B46" s="5" t="n">
        <v>0</v>
      </c>
      <c r="C46" s="5" t="n">
        <v>-75</v>
      </c>
      <c r="D46" s="5" t="n">
        <v>4258</v>
      </c>
    </row>
    <row r="47" spans="1:4">
      <c r="A47" s="4" t="s">
        <v>1019</v>
      </c>
      <c r="B47" s="5" t="n">
        <v>-27</v>
      </c>
      <c r="C47" s="5" t="n">
        <v>-54</v>
      </c>
      <c r="D47" s="5" t="n">
        <v>-10</v>
      </c>
    </row>
    <row r="48" spans="1:4">
      <c r="A48" s="4" t="s">
        <v>1021</v>
      </c>
      <c r="B48" s="5" t="n">
        <v>-1183</v>
      </c>
      <c r="C48" s="5" t="n">
        <v>-1248</v>
      </c>
      <c r="D48" s="5" t="n">
        <v>-1191</v>
      </c>
    </row>
    <row r="49" spans="1:4">
      <c r="A49" s="4" t="s">
        <v>1133</v>
      </c>
      <c r="B49" s="5" t="n">
        <v>13578</v>
      </c>
      <c r="C49" s="5" t="n">
        <v>11816</v>
      </c>
      <c r="D49" s="5" t="n">
        <v>11986</v>
      </c>
    </row>
    <row r="50" spans="1:4">
      <c r="A50" s="4" t="s">
        <v>664</v>
      </c>
    </row>
    <row r="51" spans="1:4">
      <c r="A51" s="3" t="s">
        <v>1118</v>
      </c>
    </row>
    <row r="52" spans="1:4">
      <c r="A52" s="4" t="s">
        <v>1131</v>
      </c>
      <c r="B52" s="5" t="n">
        <v>884</v>
      </c>
      <c r="C52" s="5" t="n">
        <v>970</v>
      </c>
      <c r="D52" s="5" t="n">
        <v>149</v>
      </c>
    </row>
    <row r="53" spans="1:4">
      <c r="A53" s="4" t="s">
        <v>1033</v>
      </c>
      <c r="B53" s="5" t="n">
        <v>538</v>
      </c>
      <c r="C53" s="5" t="n">
        <v>0</v>
      </c>
      <c r="D53" s="5" t="n">
        <v>845</v>
      </c>
    </row>
    <row r="54" spans="1:4">
      <c r="A54" s="4" t="s">
        <v>1018</v>
      </c>
      <c r="B54" s="5" t="n">
        <v>0</v>
      </c>
      <c r="C54" s="5" t="n">
        <v>-15</v>
      </c>
      <c r="D54" s="5" t="n">
        <v>0</v>
      </c>
    </row>
    <row r="55" spans="1:4">
      <c r="A55" s="4" t="s">
        <v>1019</v>
      </c>
      <c r="B55" s="5" t="n">
        <v>0</v>
      </c>
      <c r="C55" s="5" t="n">
        <v>-20</v>
      </c>
      <c r="D55" s="5" t="n">
        <v>0</v>
      </c>
    </row>
    <row r="56" spans="1:4">
      <c r="A56" s="4" t="s">
        <v>1021</v>
      </c>
      <c r="B56" s="5" t="n">
        <v>-51</v>
      </c>
      <c r="C56" s="5" t="n">
        <v>-51</v>
      </c>
      <c r="D56" s="5" t="n">
        <v>-24</v>
      </c>
    </row>
    <row r="57" spans="1:4">
      <c r="A57" s="4" t="s">
        <v>1133</v>
      </c>
      <c r="B57" s="6" t="s">
        <v>1126</v>
      </c>
      <c r="C57" s="6" t="s">
        <v>1127</v>
      </c>
      <c r="D57" s="6" t="s">
        <v>11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34</v>
      </c>
      <c r="B1" s="2" t="s">
        <v>1</v>
      </c>
    </row>
    <row r="2" spans="1:4">
      <c r="B2" s="2" t="s">
        <v>31</v>
      </c>
      <c r="C2" s="2" t="s">
        <v>32</v>
      </c>
      <c r="D2" s="2" t="s">
        <v>82</v>
      </c>
    </row>
    <row r="3" spans="1:4">
      <c r="A3" s="3" t="s">
        <v>1135</v>
      </c>
    </row>
    <row r="4" spans="1:4">
      <c r="A4" s="4" t="s">
        <v>1136</v>
      </c>
      <c r="B4" s="4" t="s">
        <v>1137</v>
      </c>
      <c r="C4" s="4" t="s">
        <v>1138</v>
      </c>
      <c r="D4" s="4" t="s">
        <v>11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1140</v>
      </c>
      <c r="B1" s="2" t="s">
        <v>31</v>
      </c>
      <c r="C1" s="2" t="s">
        <v>32</v>
      </c>
      <c r="D1" s="2" t="s">
        <v>82</v>
      </c>
    </row>
    <row r="2" spans="1:4">
      <c r="A2" s="3" t="s">
        <v>1141</v>
      </c>
    </row>
    <row r="3" spans="1:4">
      <c r="A3" s="4" t="s">
        <v>102</v>
      </c>
      <c r="B3" s="6" t="s">
        <v>1142</v>
      </c>
      <c r="C3" s="6" t="s">
        <v>1143</v>
      </c>
    </row>
    <row r="4" spans="1:4">
      <c r="A4" s="4" t="s">
        <v>762</v>
      </c>
      <c r="B4" s="5" t="n">
        <v>11049184</v>
      </c>
      <c r="C4" s="5" t="n">
        <v>10354211</v>
      </c>
    </row>
    <row r="5" spans="1:4">
      <c r="A5" s="4" t="s">
        <v>126</v>
      </c>
      <c r="B5" s="5" t="n">
        <v>13152796</v>
      </c>
      <c r="C5" s="5" t="n">
        <v>12100966</v>
      </c>
      <c r="D5" s="6" t="s">
        <v>706</v>
      </c>
    </row>
    <row r="6" spans="1:4">
      <c r="A6" s="4" t="s">
        <v>1144</v>
      </c>
    </row>
    <row r="7" spans="1:4">
      <c r="A7" s="3" t="s">
        <v>1141</v>
      </c>
    </row>
    <row r="8" spans="1:4">
      <c r="A8" s="4" t="s">
        <v>102</v>
      </c>
      <c r="B8" s="5" t="n">
        <v>1365112</v>
      </c>
      <c r="C8" s="5" t="n">
        <v>1199384</v>
      </c>
    </row>
    <row r="9" spans="1:4">
      <c r="A9" s="4" t="s">
        <v>762</v>
      </c>
      <c r="B9" s="5" t="n">
        <v>5118275</v>
      </c>
      <c r="C9" s="5" t="n">
        <v>5228761</v>
      </c>
    </row>
    <row r="10" spans="1:4">
      <c r="A10" s="4" t="s">
        <v>126</v>
      </c>
      <c r="B10" s="5" t="n">
        <v>6483387</v>
      </c>
      <c r="C10" s="5" t="n">
        <v>6428145</v>
      </c>
      <c r="D10" s="5" t="n">
        <v>6303780</v>
      </c>
    </row>
    <row r="11" spans="1:4">
      <c r="A11" s="4" t="s">
        <v>1145</v>
      </c>
    </row>
    <row r="12" spans="1:4">
      <c r="A12" s="3" t="s">
        <v>1141</v>
      </c>
    </row>
    <row r="13" spans="1:4">
      <c r="A13" s="4" t="s">
        <v>102</v>
      </c>
      <c r="B13" s="5" t="n">
        <v>42493</v>
      </c>
      <c r="C13" s="5" t="n">
        <v>41702</v>
      </c>
    </row>
    <row r="14" spans="1:4">
      <c r="A14" s="4" t="s">
        <v>762</v>
      </c>
      <c r="B14" s="5" t="n">
        <v>40194</v>
      </c>
      <c r="C14" s="5" t="n">
        <v>80953</v>
      </c>
    </row>
    <row r="15" spans="1:4">
      <c r="A15" s="4" t="s">
        <v>126</v>
      </c>
      <c r="B15" s="5" t="n">
        <v>82687</v>
      </c>
      <c r="C15" s="5" t="n">
        <v>122655</v>
      </c>
    </row>
    <row r="16" spans="1:4">
      <c r="A16" s="4" t="s">
        <v>1146</v>
      </c>
    </row>
    <row r="17" spans="1:4">
      <c r="A17" s="3" t="s">
        <v>1141</v>
      </c>
    </row>
    <row r="18" spans="1:4">
      <c r="A18" s="4" t="s">
        <v>102</v>
      </c>
      <c r="B18" s="5" t="n">
        <v>45450</v>
      </c>
      <c r="C18" s="5" t="n">
        <v>45450</v>
      </c>
    </row>
    <row r="19" spans="1:4">
      <c r="A19" s="4" t="s">
        <v>762</v>
      </c>
      <c r="B19" s="5" t="n">
        <v>249249</v>
      </c>
      <c r="C19" s="5" t="n">
        <v>294702</v>
      </c>
    </row>
    <row r="20" spans="1:4">
      <c r="A20" s="4" t="s">
        <v>126</v>
      </c>
      <c r="B20" s="5" t="n">
        <v>294699</v>
      </c>
      <c r="C20" s="5" t="n">
        <v>340152</v>
      </c>
    </row>
    <row r="21" spans="1:4">
      <c r="A21" s="4" t="s">
        <v>1147</v>
      </c>
    </row>
    <row r="22" spans="1:4">
      <c r="A22" s="3" t="s">
        <v>1141</v>
      </c>
    </row>
    <row r="23" spans="1:4">
      <c r="A23" s="4" t="s">
        <v>102</v>
      </c>
      <c r="B23" s="5" t="n">
        <v>41270</v>
      </c>
      <c r="C23" s="5" t="n">
        <v>40503</v>
      </c>
    </row>
    <row r="24" spans="1:4">
      <c r="A24" s="4" t="s">
        <v>762</v>
      </c>
      <c r="B24" s="5" t="n">
        <v>103005</v>
      </c>
      <c r="C24" s="5" t="n">
        <v>141351</v>
      </c>
    </row>
    <row r="25" spans="1:4">
      <c r="A25" s="4" t="s">
        <v>126</v>
      </c>
      <c r="B25" s="5" t="n">
        <v>144275</v>
      </c>
      <c r="C25" s="5" t="n">
        <v>181854</v>
      </c>
    </row>
    <row r="26" spans="1:4">
      <c r="A26" s="4" t="s">
        <v>1148</v>
      </c>
    </row>
    <row r="27" spans="1:4">
      <c r="A27" s="3" t="s">
        <v>1141</v>
      </c>
    </row>
    <row r="28" spans="1:4">
      <c r="A28" s="4" t="s">
        <v>102</v>
      </c>
      <c r="B28" s="5" t="n">
        <v>359394</v>
      </c>
      <c r="C28" s="5" t="n">
        <v>346414</v>
      </c>
    </row>
    <row r="29" spans="1:4">
      <c r="A29" s="4" t="s">
        <v>762</v>
      </c>
      <c r="B29" s="5" t="n">
        <v>0</v>
      </c>
      <c r="C29" s="5" t="n">
        <v>345788</v>
      </c>
    </row>
    <row r="30" spans="1:4">
      <c r="A30" s="4" t="s">
        <v>126</v>
      </c>
      <c r="B30" s="5" t="n">
        <v>359394</v>
      </c>
      <c r="C30" s="5" t="n">
        <v>692202</v>
      </c>
    </row>
    <row r="31" spans="1:4">
      <c r="A31" s="4" t="s">
        <v>1149</v>
      </c>
    </row>
    <row r="32" spans="1:4">
      <c r="A32" s="3" t="s">
        <v>1141</v>
      </c>
    </row>
    <row r="33" spans="1:4">
      <c r="A33" s="4" t="s">
        <v>102</v>
      </c>
      <c r="B33" s="5" t="n">
        <v>279100</v>
      </c>
      <c r="C33" s="5" t="n">
        <v>144391</v>
      </c>
    </row>
    <row r="34" spans="1:4">
      <c r="A34" s="4" t="s">
        <v>762</v>
      </c>
      <c r="B34" s="5" t="n">
        <v>532691</v>
      </c>
      <c r="C34" s="5" t="n">
        <v>781922</v>
      </c>
    </row>
    <row r="35" spans="1:4">
      <c r="A35" s="4" t="s">
        <v>126</v>
      </c>
      <c r="B35" s="5" t="n">
        <v>811791</v>
      </c>
      <c r="C35" s="5" t="n">
        <v>926313</v>
      </c>
    </row>
    <row r="36" spans="1:4">
      <c r="A36" s="4" t="s">
        <v>1150</v>
      </c>
    </row>
    <row r="37" spans="1:4">
      <c r="A37" s="3" t="s">
        <v>1141</v>
      </c>
    </row>
    <row r="38" spans="1:4">
      <c r="A38" s="4" t="s">
        <v>102</v>
      </c>
      <c r="B38" s="5" t="n">
        <v>33469</v>
      </c>
      <c r="C38" s="5" t="n">
        <v>33020</v>
      </c>
    </row>
    <row r="39" spans="1:4">
      <c r="A39" s="4" t="s">
        <v>762</v>
      </c>
      <c r="B39" s="5" t="n">
        <v>165267</v>
      </c>
      <c r="C39" s="5" t="n">
        <v>194872</v>
      </c>
    </row>
    <row r="40" spans="1:4">
      <c r="A40" s="4" t="s">
        <v>126</v>
      </c>
      <c r="B40" s="5" t="n">
        <v>198736</v>
      </c>
      <c r="C40" s="5" t="n">
        <v>227892</v>
      </c>
    </row>
    <row r="41" spans="1:4">
      <c r="A41" s="4" t="s">
        <v>1151</v>
      </c>
    </row>
    <row r="42" spans="1:4">
      <c r="A42" s="3" t="s">
        <v>1141</v>
      </c>
    </row>
    <row r="43" spans="1:4">
      <c r="A43" s="4" t="s">
        <v>102</v>
      </c>
      <c r="B43" s="5" t="n">
        <v>248334</v>
      </c>
      <c r="C43" s="5" t="n">
        <v>250000</v>
      </c>
    </row>
    <row r="44" spans="1:4">
      <c r="A44" s="4" t="s">
        <v>762</v>
      </c>
      <c r="B44" s="5" t="n">
        <v>0</v>
      </c>
      <c r="C44" s="5" t="n">
        <v>246890</v>
      </c>
    </row>
    <row r="45" spans="1:4">
      <c r="A45" s="4" t="s">
        <v>126</v>
      </c>
      <c r="B45" s="5" t="n">
        <v>248334</v>
      </c>
      <c r="C45" s="5" t="n">
        <v>496890</v>
      </c>
    </row>
    <row r="46" spans="1:4">
      <c r="A46" s="4" t="s">
        <v>1152</v>
      </c>
    </row>
    <row r="47" spans="1:4">
      <c r="A47" s="3" t="s">
        <v>1141</v>
      </c>
    </row>
    <row r="48" spans="1:4">
      <c r="A48" s="4" t="s">
        <v>102</v>
      </c>
      <c r="B48" s="5" t="n">
        <v>0</v>
      </c>
      <c r="C48" s="5" t="n">
        <v>0</v>
      </c>
    </row>
    <row r="49" spans="1:4">
      <c r="A49" s="4" t="s">
        <v>762</v>
      </c>
      <c r="B49" s="5" t="n">
        <v>499604</v>
      </c>
      <c r="C49" s="5" t="n">
        <v>499628</v>
      </c>
    </row>
    <row r="50" spans="1:4">
      <c r="A50" s="4" t="s">
        <v>126</v>
      </c>
      <c r="B50" s="5" t="n">
        <v>499604</v>
      </c>
      <c r="C50" s="5" t="n">
        <v>499628</v>
      </c>
    </row>
    <row r="51" spans="1:4">
      <c r="A51" s="4" t="s">
        <v>1153</v>
      </c>
    </row>
    <row r="52" spans="1:4">
      <c r="A52" s="3" t="s">
        <v>1141</v>
      </c>
    </row>
    <row r="53" spans="1:4">
      <c r="A53" s="4" t="s">
        <v>102</v>
      </c>
      <c r="B53" s="5" t="n">
        <v>0</v>
      </c>
      <c r="C53" s="5" t="n">
        <v>0</v>
      </c>
    </row>
    <row r="54" spans="1:4">
      <c r="A54" s="4" t="s">
        <v>762</v>
      </c>
      <c r="B54" s="5" t="n">
        <v>756040</v>
      </c>
      <c r="C54" s="5" t="n">
        <v>0</v>
      </c>
    </row>
    <row r="55" spans="1:4">
      <c r="A55" s="4" t="s">
        <v>126</v>
      </c>
      <c r="B55" s="5" t="n">
        <v>756040</v>
      </c>
      <c r="C55" s="5" t="n">
        <v>0</v>
      </c>
    </row>
    <row r="56" spans="1:4">
      <c r="A56" s="4" t="s">
        <v>1154</v>
      </c>
    </row>
    <row r="57" spans="1:4">
      <c r="A57" s="3" t="s">
        <v>1141</v>
      </c>
    </row>
    <row r="58" spans="1:4">
      <c r="A58" s="4" t="s">
        <v>102</v>
      </c>
      <c r="B58" s="5" t="n">
        <v>75223</v>
      </c>
      <c r="C58" s="5" t="n">
        <v>78487</v>
      </c>
    </row>
    <row r="59" spans="1:4">
      <c r="A59" s="4" t="s">
        <v>762</v>
      </c>
      <c r="B59" s="5" t="n">
        <v>1266592</v>
      </c>
      <c r="C59" s="5" t="n">
        <v>1154599</v>
      </c>
    </row>
    <row r="60" spans="1:4">
      <c r="A60" s="4" t="s">
        <v>126</v>
      </c>
      <c r="B60" s="5" t="n">
        <v>1345684</v>
      </c>
      <c r="C60" s="5" t="n">
        <v>1236674</v>
      </c>
      <c r="D60" s="5" t="n">
        <v>1150691</v>
      </c>
    </row>
    <row r="61" spans="1:4">
      <c r="A61" s="4" t="s">
        <v>1155</v>
      </c>
    </row>
    <row r="62" spans="1:4">
      <c r="A62" s="3" t="s">
        <v>1141</v>
      </c>
    </row>
    <row r="63" spans="1:4">
      <c r="A63" s="4" t="s">
        <v>102</v>
      </c>
      <c r="B63" s="5" t="n">
        <v>16899</v>
      </c>
      <c r="C63" s="5" t="n">
        <v>16782</v>
      </c>
    </row>
    <row r="64" spans="1:4">
      <c r="A64" s="4" t="s">
        <v>762</v>
      </c>
      <c r="B64" s="5" t="n">
        <v>0</v>
      </c>
      <c r="C64" s="5" t="n">
        <v>16782</v>
      </c>
    </row>
    <row r="65" spans="1:4">
      <c r="A65" s="4" t="s">
        <v>126</v>
      </c>
      <c r="B65" s="5" t="n">
        <v>16899</v>
      </c>
      <c r="C65" s="5" t="n">
        <v>33564</v>
      </c>
    </row>
    <row r="66" spans="1:4">
      <c r="A66" s="4" t="s">
        <v>1156</v>
      </c>
    </row>
    <row r="67" spans="1:4">
      <c r="A67" s="3" t="s">
        <v>1141</v>
      </c>
    </row>
    <row r="68" spans="1:4">
      <c r="A68" s="4" t="s">
        <v>102</v>
      </c>
      <c r="B68" s="5" t="n">
        <v>11227</v>
      </c>
      <c r="C68" s="5" t="n">
        <v>11143</v>
      </c>
    </row>
    <row r="69" spans="1:4">
      <c r="A69" s="4" t="s">
        <v>762</v>
      </c>
      <c r="B69" s="5" t="n">
        <v>39169</v>
      </c>
      <c r="C69" s="5" t="n">
        <v>50028</v>
      </c>
    </row>
    <row r="70" spans="1:4">
      <c r="A70" s="4" t="s">
        <v>126</v>
      </c>
      <c r="B70" s="5" t="n">
        <v>50396</v>
      </c>
      <c r="C70" s="5" t="n">
        <v>61171</v>
      </c>
    </row>
    <row r="71" spans="1:4">
      <c r="A71" s="4" t="s">
        <v>1157</v>
      </c>
    </row>
    <row r="72" spans="1:4">
      <c r="A72" s="3" t="s">
        <v>1141</v>
      </c>
    </row>
    <row r="73" spans="1:4">
      <c r="A73" s="4" t="s">
        <v>102</v>
      </c>
      <c r="B73" s="5" t="n">
        <v>4364</v>
      </c>
      <c r="C73" s="5" t="n">
        <v>4334</v>
      </c>
    </row>
    <row r="74" spans="1:4">
      <c r="A74" s="4" t="s">
        <v>762</v>
      </c>
      <c r="B74" s="5" t="n">
        <v>18811</v>
      </c>
      <c r="C74" s="5" t="n">
        <v>22991</v>
      </c>
    </row>
    <row r="75" spans="1:4">
      <c r="A75" s="4" t="s">
        <v>126</v>
      </c>
      <c r="B75" s="5" t="n">
        <v>23175</v>
      </c>
      <c r="C75" s="5" t="n">
        <v>27325</v>
      </c>
    </row>
    <row r="76" spans="1:4">
      <c r="A76" s="4" t="s">
        <v>1158</v>
      </c>
    </row>
    <row r="77" spans="1:4">
      <c r="A77" s="3" t="s">
        <v>1141</v>
      </c>
    </row>
    <row r="78" spans="1:4">
      <c r="A78" s="4" t="s">
        <v>102</v>
      </c>
      <c r="B78" s="5" t="n">
        <v>3186</v>
      </c>
      <c r="C78" s="5" t="n">
        <v>2367</v>
      </c>
    </row>
    <row r="79" spans="1:4">
      <c r="A79" s="4" t="s">
        <v>762</v>
      </c>
      <c r="B79" s="5" t="n">
        <v>23100</v>
      </c>
      <c r="C79" s="5" t="n">
        <v>19526</v>
      </c>
    </row>
    <row r="80" spans="1:4">
      <c r="A80" s="4" t="s">
        <v>126</v>
      </c>
      <c r="B80" s="5" t="n">
        <v>26286</v>
      </c>
      <c r="C80" s="5" t="n">
        <v>21893</v>
      </c>
    </row>
    <row r="81" spans="1:4">
      <c r="A81" s="4" t="s">
        <v>1159</v>
      </c>
    </row>
    <row r="82" spans="1:4">
      <c r="A82" s="3" t="s">
        <v>1141</v>
      </c>
    </row>
    <row r="83" spans="1:4">
      <c r="A83" s="4" t="s">
        <v>102</v>
      </c>
      <c r="B83" s="5" t="n">
        <v>23632</v>
      </c>
      <c r="C83" s="5" t="n">
        <v>23469</v>
      </c>
    </row>
    <row r="84" spans="1:4">
      <c r="A84" s="4" t="s">
        <v>762</v>
      </c>
      <c r="B84" s="5" t="n">
        <v>123875</v>
      </c>
      <c r="C84" s="5" t="n">
        <v>146461</v>
      </c>
    </row>
    <row r="85" spans="1:4">
      <c r="A85" s="4" t="s">
        <v>126</v>
      </c>
      <c r="B85" s="5" t="n">
        <v>147507</v>
      </c>
      <c r="C85" s="5" t="n">
        <v>169930</v>
      </c>
    </row>
    <row r="86" spans="1:4">
      <c r="A86" s="4" t="s">
        <v>1160</v>
      </c>
    </row>
    <row r="87" spans="1:4">
      <c r="A87" s="3" t="s">
        <v>1141</v>
      </c>
    </row>
    <row r="88" spans="1:4">
      <c r="A88" s="4" t="s">
        <v>102</v>
      </c>
      <c r="B88" s="5" t="n">
        <v>30589</v>
      </c>
      <c r="C88" s="5" t="n">
        <v>30378</v>
      </c>
    </row>
    <row r="89" spans="1:4">
      <c r="A89" s="4" t="s">
        <v>762</v>
      </c>
      <c r="B89" s="5" t="n">
        <v>252197</v>
      </c>
      <c r="C89" s="5" t="n">
        <v>280825</v>
      </c>
    </row>
    <row r="90" spans="1:4">
      <c r="A90" s="4" t="s">
        <v>126</v>
      </c>
      <c r="B90" s="5" t="n">
        <v>282786</v>
      </c>
      <c r="C90" s="5" t="n">
        <v>311203</v>
      </c>
    </row>
    <row r="91" spans="1:4">
      <c r="A91" s="4" t="s">
        <v>1161</v>
      </c>
    </row>
    <row r="92" spans="1:4">
      <c r="A92" s="3" t="s">
        <v>1141</v>
      </c>
    </row>
    <row r="93" spans="1:4">
      <c r="A93" s="4" t="s">
        <v>102</v>
      </c>
      <c r="B93" s="5" t="n">
        <v>31615</v>
      </c>
      <c r="C93" s="5" t="n">
        <v>10050</v>
      </c>
    </row>
    <row r="94" spans="1:4">
      <c r="A94" s="4" t="s">
        <v>762</v>
      </c>
      <c r="B94" s="5" t="n">
        <v>490729</v>
      </c>
      <c r="C94" s="5" t="n">
        <v>397922</v>
      </c>
    </row>
    <row r="95" spans="1:4">
      <c r="A95" s="4" t="s">
        <v>126</v>
      </c>
      <c r="B95" s="5" t="n">
        <v>522344</v>
      </c>
      <c r="C95" s="5" t="n">
        <v>407972</v>
      </c>
    </row>
    <row r="96" spans="1:4">
      <c r="A96" s="4" t="s">
        <v>1162</v>
      </c>
    </row>
    <row r="97" spans="1:4">
      <c r="A97" s="3" t="s">
        <v>1141</v>
      </c>
    </row>
    <row r="98" spans="1:4">
      <c r="A98" s="4" t="s">
        <v>102</v>
      </c>
      <c r="B98" s="5" t="n">
        <v>19077</v>
      </c>
      <c r="C98" s="5" t="n">
        <v>17573</v>
      </c>
    </row>
    <row r="99" spans="1:4">
      <c r="A99" s="4" t="s">
        <v>762</v>
      </c>
      <c r="B99" s="5" t="n">
        <v>549589</v>
      </c>
      <c r="C99" s="5" t="n">
        <v>544044</v>
      </c>
    </row>
    <row r="100" spans="1:4">
      <c r="A100" s="4" t="s">
        <v>126</v>
      </c>
      <c r="B100" s="5" t="n">
        <v>568666</v>
      </c>
      <c r="C100" s="5" t="n">
        <v>561617</v>
      </c>
    </row>
    <row r="101" spans="1:4">
      <c r="A101" s="4" t="s">
        <v>1163</v>
      </c>
    </row>
    <row r="102" spans="1:4">
      <c r="A102" s="3" t="s">
        <v>1141</v>
      </c>
    </row>
    <row r="103" spans="1:4">
      <c r="A103" s="4" t="s">
        <v>102</v>
      </c>
      <c r="B103" s="5" t="n">
        <v>1380</v>
      </c>
      <c r="C103" s="5" t="n">
        <v>1466</v>
      </c>
    </row>
    <row r="104" spans="1:4">
      <c r="A104" s="4" t="s">
        <v>762</v>
      </c>
      <c r="B104" s="5" t="n">
        <v>8163</v>
      </c>
      <c r="C104" s="5" t="n">
        <v>9477</v>
      </c>
    </row>
    <row r="105" spans="1:4">
      <c r="A105" s="4" t="s">
        <v>126</v>
      </c>
      <c r="B105" s="5" t="n">
        <v>9543</v>
      </c>
      <c r="C105" s="5" t="n">
        <v>10943</v>
      </c>
    </row>
    <row r="106" spans="1:4">
      <c r="A106" s="4" t="s">
        <v>1164</v>
      </c>
    </row>
    <row r="107" spans="1:4">
      <c r="A107" s="3" t="s">
        <v>1141</v>
      </c>
    </row>
    <row r="108" spans="1:4">
      <c r="A108" s="4" t="s">
        <v>102</v>
      </c>
      <c r="B108" s="5" t="n">
        <v>98410</v>
      </c>
      <c r="C108" s="5" t="n">
        <v>101855</v>
      </c>
    </row>
    <row r="109" spans="1:4">
      <c r="A109" s="4" t="s">
        <v>762</v>
      </c>
      <c r="B109" s="5" t="n">
        <v>0</v>
      </c>
      <c r="C109" s="5" t="n">
        <v>0</v>
      </c>
    </row>
    <row r="110" spans="1:4">
      <c r="A110" s="4" t="s">
        <v>126</v>
      </c>
      <c r="B110" s="5" t="n">
        <v>98410</v>
      </c>
      <c r="C110" s="5" t="n">
        <v>101855</v>
      </c>
    </row>
    <row r="111" spans="1:4">
      <c r="A111" s="4" t="s">
        <v>635</v>
      </c>
    </row>
    <row r="112" spans="1:4">
      <c r="A112" s="3" t="s">
        <v>1141</v>
      </c>
    </row>
    <row r="113" spans="1:4">
      <c r="A113" s="4" t="s">
        <v>102</v>
      </c>
      <c r="B113" s="5" t="n">
        <v>738500</v>
      </c>
      <c r="C113" s="5" t="n">
        <v>547371</v>
      </c>
    </row>
    <row r="114" spans="1:4">
      <c r="A114" s="4" t="s">
        <v>762</v>
      </c>
      <c r="B114" s="5" t="n">
        <v>5930909</v>
      </c>
      <c r="C114" s="5" t="n">
        <v>5125450</v>
      </c>
    </row>
    <row r="115" spans="1:4">
      <c r="A115" s="4" t="s">
        <v>126</v>
      </c>
      <c r="B115" s="5" t="n">
        <v>6669409</v>
      </c>
      <c r="C115" s="5" t="n">
        <v>5672821</v>
      </c>
      <c r="D115" s="5" t="n">
        <v>5660363</v>
      </c>
    </row>
    <row r="116" spans="1:4">
      <c r="A116" s="4" t="s">
        <v>1165</v>
      </c>
    </row>
    <row r="117" spans="1:4">
      <c r="A117" s="3" t="s">
        <v>1141</v>
      </c>
    </row>
    <row r="118" spans="1:4">
      <c r="A118" s="4" t="s">
        <v>102</v>
      </c>
      <c r="B118" s="5" t="n">
        <v>52710</v>
      </c>
      <c r="C118" s="5" t="n">
        <v>37462</v>
      </c>
    </row>
    <row r="119" spans="1:4">
      <c r="A119" s="4" t="s">
        <v>762</v>
      </c>
      <c r="B119" s="5" t="n">
        <v>0</v>
      </c>
      <c r="C119" s="5" t="n">
        <v>0</v>
      </c>
    </row>
    <row r="120" spans="1:4">
      <c r="A120" s="4" t="s">
        <v>126</v>
      </c>
      <c r="B120" s="5" t="n">
        <v>52710</v>
      </c>
      <c r="C120" s="5" t="n">
        <v>37462</v>
      </c>
    </row>
    <row r="121" spans="1:4">
      <c r="A121" s="4" t="s">
        <v>1166</v>
      </c>
    </row>
    <row r="122" spans="1:4">
      <c r="A122" s="3" t="s">
        <v>1141</v>
      </c>
    </row>
    <row r="123" spans="1:4">
      <c r="A123" s="4" t="s">
        <v>102</v>
      </c>
      <c r="B123" s="5" t="n">
        <v>39826</v>
      </c>
      <c r="C123" s="5" t="n">
        <v>34000</v>
      </c>
    </row>
    <row r="124" spans="1:4">
      <c r="A124" s="4" t="s">
        <v>762</v>
      </c>
      <c r="B124" s="5" t="n">
        <v>238954</v>
      </c>
      <c r="C124" s="5" t="n">
        <v>238000</v>
      </c>
    </row>
    <row r="125" spans="1:4">
      <c r="A125" s="4" t="s">
        <v>126</v>
      </c>
      <c r="B125" s="5" t="n">
        <v>278780</v>
      </c>
      <c r="C125" s="5" t="n">
        <v>272000</v>
      </c>
    </row>
    <row r="126" spans="1:4">
      <c r="A126" s="4" t="s">
        <v>1167</v>
      </c>
    </row>
    <row r="127" spans="1:4">
      <c r="A127" s="3" t="s">
        <v>1141</v>
      </c>
    </row>
    <row r="128" spans="1:4">
      <c r="A128" s="4" t="s">
        <v>102</v>
      </c>
      <c r="B128" s="5" t="n">
        <v>124098</v>
      </c>
      <c r="C128" s="5" t="n">
        <v>81757</v>
      </c>
    </row>
    <row r="129" spans="1:4">
      <c r="A129" s="4" t="s">
        <v>762</v>
      </c>
      <c r="B129" s="5" t="n">
        <v>1969565</v>
      </c>
      <c r="C129" s="5" t="n">
        <v>1375358</v>
      </c>
    </row>
    <row r="130" spans="1:4">
      <c r="A130" s="4" t="s">
        <v>126</v>
      </c>
      <c r="B130" s="5" t="n">
        <v>2093663</v>
      </c>
      <c r="C130" s="5" t="n">
        <v>1457115</v>
      </c>
    </row>
    <row r="131" spans="1:4">
      <c r="A131" s="4" t="s">
        <v>1168</v>
      </c>
    </row>
    <row r="132" spans="1:4">
      <c r="A132" s="3" t="s">
        <v>1141</v>
      </c>
    </row>
    <row r="133" spans="1:4">
      <c r="A133" s="4" t="s">
        <v>102</v>
      </c>
      <c r="B133" s="5" t="n">
        <v>11779</v>
      </c>
      <c r="C133" s="5" t="n">
        <v>0</v>
      </c>
    </row>
    <row r="134" spans="1:4">
      <c r="A134" s="4" t="s">
        <v>762</v>
      </c>
      <c r="B134" s="5" t="n">
        <v>341646</v>
      </c>
      <c r="C134" s="5" t="n">
        <v>301665</v>
      </c>
    </row>
    <row r="135" spans="1:4">
      <c r="A135" s="4" t="s">
        <v>126</v>
      </c>
      <c r="B135" s="5" t="n">
        <v>353425</v>
      </c>
      <c r="C135" s="5" t="n">
        <v>301665</v>
      </c>
    </row>
    <row r="136" spans="1:4">
      <c r="A136" s="4" t="s">
        <v>1169</v>
      </c>
    </row>
    <row r="137" spans="1:4">
      <c r="A137" s="3" t="s">
        <v>1141</v>
      </c>
    </row>
    <row r="138" spans="1:4">
      <c r="A138" s="4" t="s">
        <v>102</v>
      </c>
      <c r="B138" s="5" t="n">
        <v>288479</v>
      </c>
      <c r="C138" s="5" t="n">
        <v>248100</v>
      </c>
    </row>
    <row r="139" spans="1:4">
      <c r="A139" s="4" t="s">
        <v>762</v>
      </c>
      <c r="B139" s="5" t="n">
        <v>0</v>
      </c>
      <c r="C139" s="5" t="n">
        <v>242343</v>
      </c>
    </row>
    <row r="140" spans="1:4">
      <c r="A140" s="4" t="s">
        <v>126</v>
      </c>
      <c r="B140" s="5" t="n">
        <v>292872</v>
      </c>
      <c r="C140" s="5" t="n">
        <v>496726</v>
      </c>
      <c r="D140" s="5" t="n">
        <v>485090</v>
      </c>
    </row>
    <row r="141" spans="1:4">
      <c r="A141" s="4" t="s">
        <v>1170</v>
      </c>
    </row>
    <row r="142" spans="1:4">
      <c r="A142" s="3" t="s">
        <v>1141</v>
      </c>
    </row>
    <row r="143" spans="1:4">
      <c r="A143" s="4" t="s">
        <v>102</v>
      </c>
      <c r="B143" s="5" t="n">
        <v>0</v>
      </c>
      <c r="C143" s="5" t="n">
        <v>0</v>
      </c>
    </row>
    <row r="144" spans="1:4">
      <c r="A144" s="4" t="s">
        <v>762</v>
      </c>
      <c r="B144" s="5" t="n">
        <v>1354532</v>
      </c>
      <c r="C144" s="5" t="n">
        <v>1155331</v>
      </c>
    </row>
    <row r="145" spans="1:4">
      <c r="A145" s="4" t="s">
        <v>126</v>
      </c>
      <c r="B145" s="5" t="n">
        <v>1358412</v>
      </c>
      <c r="C145" s="5" t="n">
        <v>1158642</v>
      </c>
      <c r="D145" s="5" t="n">
        <v>1141649</v>
      </c>
    </row>
    <row r="146" spans="1:4">
      <c r="A146" s="4" t="s">
        <v>1171</v>
      </c>
    </row>
    <row r="147" spans="1:4">
      <c r="A147" s="3" t="s">
        <v>1141</v>
      </c>
    </row>
    <row r="148" spans="1:4">
      <c r="A148" s="4" t="s">
        <v>102</v>
      </c>
      <c r="B148" s="5" t="n">
        <v>40646</v>
      </c>
      <c r="C148" s="5" t="n">
        <v>33881</v>
      </c>
    </row>
    <row r="149" spans="1:4">
      <c r="A149" s="4" t="s">
        <v>762</v>
      </c>
      <c r="B149" s="5" t="n">
        <v>406462</v>
      </c>
      <c r="C149" s="5" t="n">
        <v>372696</v>
      </c>
    </row>
    <row r="150" spans="1:4">
      <c r="A150" s="4" t="s">
        <v>126</v>
      </c>
      <c r="B150" s="5" t="n">
        <v>447108</v>
      </c>
      <c r="C150" s="5" t="n">
        <v>406577</v>
      </c>
    </row>
    <row r="151" spans="1:4">
      <c r="A151" s="4" t="s">
        <v>1172</v>
      </c>
    </row>
    <row r="152" spans="1:4">
      <c r="A152" s="3" t="s">
        <v>1141</v>
      </c>
    </row>
    <row r="153" spans="1:4">
      <c r="A153" s="4" t="s">
        <v>102</v>
      </c>
      <c r="B153" s="5" t="n">
        <v>36545</v>
      </c>
      <c r="C153" s="5" t="n">
        <v>30463</v>
      </c>
    </row>
    <row r="154" spans="1:4">
      <c r="A154" s="4" t="s">
        <v>762</v>
      </c>
      <c r="B154" s="5" t="n">
        <v>365230</v>
      </c>
      <c r="C154" s="5" t="n">
        <v>334849</v>
      </c>
    </row>
    <row r="155" spans="1:4">
      <c r="A155" s="4" t="s">
        <v>126</v>
      </c>
      <c r="B155" s="5" t="n">
        <v>401775</v>
      </c>
      <c r="C155" s="5" t="n">
        <v>365312</v>
      </c>
    </row>
    <row r="156" spans="1:4">
      <c r="A156" s="4" t="s">
        <v>1173</v>
      </c>
    </row>
    <row r="157" spans="1:4">
      <c r="A157" s="3" t="s">
        <v>1141</v>
      </c>
    </row>
    <row r="158" spans="1:4">
      <c r="A158" s="4" t="s">
        <v>102</v>
      </c>
      <c r="B158" s="5" t="n">
        <v>11835</v>
      </c>
      <c r="C158" s="5" t="n">
        <v>2507</v>
      </c>
    </row>
    <row r="159" spans="1:4">
      <c r="A159" s="4" t="s">
        <v>762</v>
      </c>
      <c r="B159" s="5" t="n">
        <v>51786</v>
      </c>
      <c r="C159" s="5" t="n">
        <v>41835</v>
      </c>
    </row>
    <row r="160" spans="1:4">
      <c r="A160" s="4" t="s">
        <v>126</v>
      </c>
      <c r="B160" s="5" t="n">
        <v>63621</v>
      </c>
      <c r="C160" s="5" t="n">
        <v>44342</v>
      </c>
    </row>
    <row r="161" spans="1:4">
      <c r="A161" s="4" t="s">
        <v>1174</v>
      </c>
    </row>
    <row r="162" spans="1:4">
      <c r="A162" s="3" t="s">
        <v>1141</v>
      </c>
    </row>
    <row r="163" spans="1:4">
      <c r="A163" s="4" t="s">
        <v>102</v>
      </c>
      <c r="B163" s="5" t="n">
        <v>64028</v>
      </c>
      <c r="C163" s="5" t="n">
        <v>0</v>
      </c>
    </row>
    <row r="164" spans="1:4">
      <c r="A164" s="4" t="s">
        <v>762</v>
      </c>
      <c r="B164" s="5" t="n">
        <v>1047081</v>
      </c>
      <c r="C164" s="5" t="n">
        <v>873383</v>
      </c>
    </row>
    <row r="165" spans="1:4">
      <c r="A165" s="4" t="s">
        <v>126</v>
      </c>
      <c r="B165" s="5" t="n">
        <v>1111109</v>
      </c>
      <c r="C165" s="5" t="n">
        <v>873383</v>
      </c>
    </row>
    <row r="166" spans="1:4">
      <c r="A166" s="4" t="s">
        <v>1175</v>
      </c>
    </row>
    <row r="167" spans="1:4">
      <c r="A167" s="3" t="s">
        <v>1141</v>
      </c>
    </row>
    <row r="168" spans="1:4">
      <c r="A168" s="4" t="s">
        <v>102</v>
      </c>
      <c r="B168" s="5" t="n">
        <v>68554</v>
      </c>
      <c r="C168" s="5" t="n">
        <v>79201</v>
      </c>
    </row>
    <row r="169" spans="1:4">
      <c r="A169" s="4" t="s">
        <v>762</v>
      </c>
      <c r="B169" s="5" t="n">
        <v>155653</v>
      </c>
      <c r="C169" s="5" t="n">
        <v>189990</v>
      </c>
    </row>
    <row r="170" spans="1:4">
      <c r="A170" s="4" t="s">
        <v>126</v>
      </c>
      <c r="B170" s="6" t="s">
        <v>1176</v>
      </c>
      <c r="C170" s="6" t="s">
        <v>1177</v>
      </c>
      <c r="D170" s="6" t="s">
        <v>11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1179</v>
      </c>
      <c r="B1" s="2" t="s">
        <v>1</v>
      </c>
    </row>
    <row r="2" spans="1:3">
      <c r="B2" s="2" t="s">
        <v>31</v>
      </c>
    </row>
    <row r="3" spans="1:3">
      <c r="A3" s="4" t="s">
        <v>1145</v>
      </c>
    </row>
    <row r="4" spans="1:3">
      <c r="A4" s="3" t="s">
        <v>1141</v>
      </c>
    </row>
    <row r="5" spans="1:3">
      <c r="A5" s="4" t="s">
        <v>1180</v>
      </c>
      <c r="B5" s="4" t="s">
        <v>1181</v>
      </c>
    </row>
    <row r="6" spans="1:3">
      <c r="A6" s="4" t="s">
        <v>859</v>
      </c>
      <c r="B6" s="4" t="s">
        <v>696</v>
      </c>
    </row>
    <row r="7" spans="1:3">
      <c r="A7" s="4" t="s">
        <v>1182</v>
      </c>
      <c r="B7" s="4" t="s">
        <v>1183</v>
      </c>
    </row>
    <row r="8" spans="1:3">
      <c r="A8" s="4" t="s">
        <v>1184</v>
      </c>
      <c r="B8" s="4" t="s">
        <v>1185</v>
      </c>
    </row>
    <row r="9" spans="1:3">
      <c r="A9" s="4" t="s">
        <v>1146</v>
      </c>
    </row>
    <row r="10" spans="1:3">
      <c r="A10" s="3" t="s">
        <v>1141</v>
      </c>
    </row>
    <row r="11" spans="1:3">
      <c r="A11" s="4" t="s">
        <v>1180</v>
      </c>
      <c r="B11" s="4" t="s">
        <v>1181</v>
      </c>
    </row>
    <row r="12" spans="1:3">
      <c r="A12" s="4" t="s">
        <v>859</v>
      </c>
      <c r="B12" s="4" t="s">
        <v>1186</v>
      </c>
    </row>
    <row r="13" spans="1:3">
      <c r="A13" s="4" t="s">
        <v>1182</v>
      </c>
      <c r="B13" s="4" t="s">
        <v>1187</v>
      </c>
    </row>
    <row r="14" spans="1:3">
      <c r="A14" s="4" t="s">
        <v>1147</v>
      </c>
    </row>
    <row r="15" spans="1:3">
      <c r="A15" s="3" t="s">
        <v>1141</v>
      </c>
    </row>
    <row r="16" spans="1:3">
      <c r="A16" s="4" t="s">
        <v>1180</v>
      </c>
      <c r="B16" s="4" t="s">
        <v>1181</v>
      </c>
    </row>
    <row r="17" spans="1:3">
      <c r="A17" s="4" t="s">
        <v>859</v>
      </c>
      <c r="B17" s="4" t="s">
        <v>698</v>
      </c>
    </row>
    <row r="18" spans="1:3">
      <c r="A18" s="4" t="s">
        <v>1182</v>
      </c>
      <c r="B18" s="4" t="s">
        <v>1188</v>
      </c>
    </row>
    <row r="19" spans="1:3">
      <c r="A19" s="4" t="s">
        <v>1184</v>
      </c>
      <c r="B19" s="4" t="s">
        <v>1185</v>
      </c>
    </row>
    <row r="20" spans="1:3">
      <c r="A20" s="4" t="s">
        <v>1148</v>
      </c>
    </row>
    <row r="21" spans="1:3">
      <c r="A21" s="3" t="s">
        <v>1141</v>
      </c>
    </row>
    <row r="22" spans="1:3">
      <c r="A22" s="4" t="s">
        <v>1180</v>
      </c>
      <c r="B22" s="4" t="s">
        <v>1181</v>
      </c>
    </row>
    <row r="23" spans="1:3">
      <c r="A23" s="4" t="s">
        <v>859</v>
      </c>
      <c r="B23" s="4" t="s">
        <v>695</v>
      </c>
    </row>
    <row r="24" spans="1:3">
      <c r="A24" s="4" t="s">
        <v>1182</v>
      </c>
      <c r="B24" s="4" t="s">
        <v>1189</v>
      </c>
    </row>
    <row r="25" spans="1:3">
      <c r="A25" s="4" t="s">
        <v>1184</v>
      </c>
      <c r="B25" s="4" t="s">
        <v>1185</v>
      </c>
    </row>
    <row r="26" spans="1:3">
      <c r="A26" s="4" t="s">
        <v>1149</v>
      </c>
    </row>
    <row r="27" spans="1:3">
      <c r="A27" s="3" t="s">
        <v>1141</v>
      </c>
    </row>
    <row r="28" spans="1:3">
      <c r="A28" s="4" t="s">
        <v>1180</v>
      </c>
      <c r="B28" s="4" t="s">
        <v>1181</v>
      </c>
    </row>
    <row r="29" spans="1:3">
      <c r="A29" s="4" t="s">
        <v>859</v>
      </c>
      <c r="B29" s="4" t="s">
        <v>699</v>
      </c>
    </row>
    <row r="30" spans="1:3">
      <c r="A30" s="4" t="s">
        <v>1182</v>
      </c>
      <c r="B30" s="4" t="s">
        <v>1190</v>
      </c>
    </row>
    <row r="31" spans="1:3">
      <c r="A31" s="4" t="s">
        <v>1184</v>
      </c>
      <c r="B31" s="4" t="s">
        <v>1191</v>
      </c>
    </row>
    <row r="32" spans="1:3">
      <c r="A32" s="4" t="s">
        <v>1150</v>
      </c>
    </row>
    <row r="33" spans="1:3">
      <c r="A33" s="3" t="s">
        <v>1141</v>
      </c>
    </row>
    <row r="34" spans="1:3">
      <c r="A34" s="4" t="s">
        <v>1180</v>
      </c>
      <c r="B34" s="4" t="s">
        <v>1181</v>
      </c>
    </row>
    <row r="35" spans="1:3">
      <c r="A35" s="4" t="s">
        <v>859</v>
      </c>
      <c r="B35" s="4" t="s">
        <v>1192</v>
      </c>
    </row>
    <row r="36" spans="1:3">
      <c r="A36" s="4" t="s">
        <v>1182</v>
      </c>
      <c r="B36" s="4" t="s">
        <v>1193</v>
      </c>
    </row>
    <row r="37" spans="1:3">
      <c r="A37" s="4" t="s">
        <v>1184</v>
      </c>
      <c r="B37" s="4" t="s">
        <v>1185</v>
      </c>
    </row>
    <row r="38" spans="1:3">
      <c r="A38" s="4" t="s">
        <v>1151</v>
      </c>
    </row>
    <row r="39" spans="1:3">
      <c r="A39" s="3" t="s">
        <v>1141</v>
      </c>
    </row>
    <row r="40" spans="1:3">
      <c r="A40" s="4" t="s">
        <v>1180</v>
      </c>
      <c r="B40" s="4" t="s">
        <v>1181</v>
      </c>
    </row>
    <row r="41" spans="1:3">
      <c r="A41" s="4" t="s">
        <v>859</v>
      </c>
      <c r="B41" s="4" t="s">
        <v>695</v>
      </c>
    </row>
    <row r="42" spans="1:3">
      <c r="A42" s="4" t="s">
        <v>1182</v>
      </c>
      <c r="B42" s="4" t="s">
        <v>1194</v>
      </c>
    </row>
    <row r="43" spans="1:3">
      <c r="A43" s="4" t="s">
        <v>1152</v>
      </c>
    </row>
    <row r="44" spans="1:3">
      <c r="A44" s="3" t="s">
        <v>1141</v>
      </c>
    </row>
    <row r="45" spans="1:3">
      <c r="A45" s="4" t="s">
        <v>1180</v>
      </c>
      <c r="B45" s="4" t="s">
        <v>1181</v>
      </c>
    </row>
    <row r="46" spans="1:3">
      <c r="A46" s="4" t="s">
        <v>859</v>
      </c>
      <c r="B46" s="4" t="s">
        <v>698</v>
      </c>
    </row>
    <row r="47" spans="1:3">
      <c r="A47" s="4" t="s">
        <v>1182</v>
      </c>
      <c r="B47" s="4" t="s">
        <v>1195</v>
      </c>
    </row>
    <row r="48" spans="1:3">
      <c r="A48" s="4" t="s">
        <v>1153</v>
      </c>
    </row>
    <row r="49" spans="1:3">
      <c r="A49" s="3" t="s">
        <v>1141</v>
      </c>
    </row>
    <row r="50" spans="1:3">
      <c r="A50" s="4" t="s">
        <v>1180</v>
      </c>
      <c r="B50" s="4" t="s">
        <v>1181</v>
      </c>
    </row>
    <row r="51" spans="1:3">
      <c r="A51" s="4" t="s">
        <v>859</v>
      </c>
      <c r="B51" s="4" t="s">
        <v>1186</v>
      </c>
    </row>
    <row r="52" spans="1:3">
      <c r="A52" s="4" t="s">
        <v>1182</v>
      </c>
      <c r="B52" s="4" t="s">
        <v>1196</v>
      </c>
    </row>
    <row r="53" spans="1:3">
      <c r="A53" s="4" t="s">
        <v>1184</v>
      </c>
      <c r="B53" s="4" t="s">
        <v>1197</v>
      </c>
    </row>
    <row r="54" spans="1:3">
      <c r="A54" s="4" t="s">
        <v>1154</v>
      </c>
    </row>
    <row r="55" spans="1:3">
      <c r="A55" s="3" t="s">
        <v>1141</v>
      </c>
    </row>
    <row r="56" spans="1:3">
      <c r="A56" s="4" t="s">
        <v>1180</v>
      </c>
      <c r="B56" s="4" t="s">
        <v>1181</v>
      </c>
    </row>
    <row r="57" spans="1:3">
      <c r="A57" s="4" t="s">
        <v>859</v>
      </c>
      <c r="B57" s="4" t="s">
        <v>1198</v>
      </c>
    </row>
    <row r="58" spans="1:3">
      <c r="A58" s="4" t="s">
        <v>1182</v>
      </c>
      <c r="B58" s="4" t="s">
        <v>1199</v>
      </c>
    </row>
    <row r="59" spans="1:3">
      <c r="A59" s="4" t="s">
        <v>1184</v>
      </c>
      <c r="B59" s="4" t="s">
        <v>645</v>
      </c>
    </row>
    <row r="60" spans="1:3">
      <c r="A60" s="4" t="s">
        <v>1155</v>
      </c>
    </row>
    <row r="61" spans="1:3">
      <c r="A61" s="3" t="s">
        <v>1141</v>
      </c>
    </row>
    <row r="62" spans="1:3">
      <c r="A62" s="4" t="s">
        <v>1180</v>
      </c>
      <c r="B62" s="4" t="s">
        <v>1181</v>
      </c>
    </row>
    <row r="63" spans="1:3">
      <c r="A63" s="4" t="s">
        <v>859</v>
      </c>
      <c r="B63" s="4" t="s">
        <v>695</v>
      </c>
    </row>
    <row r="64" spans="1:3">
      <c r="A64" s="4" t="s">
        <v>1182</v>
      </c>
      <c r="B64" s="4" t="s">
        <v>1200</v>
      </c>
    </row>
    <row r="65" spans="1:3">
      <c r="A65" s="4" t="s">
        <v>1156</v>
      </c>
    </row>
    <row r="66" spans="1:3">
      <c r="A66" s="3" t="s">
        <v>1141</v>
      </c>
    </row>
    <row r="67" spans="1:3">
      <c r="A67" s="4" t="s">
        <v>1180</v>
      </c>
      <c r="B67" s="4" t="s">
        <v>1181</v>
      </c>
    </row>
    <row r="68" spans="1:3">
      <c r="A68" s="4" t="s">
        <v>859</v>
      </c>
      <c r="B68" s="4" t="s">
        <v>699</v>
      </c>
    </row>
    <row r="69" spans="1:3">
      <c r="A69" s="4" t="s">
        <v>1182</v>
      </c>
      <c r="B69" s="4" t="s">
        <v>1201</v>
      </c>
    </row>
    <row r="70" spans="1:3">
      <c r="A70" s="4" t="s">
        <v>1157</v>
      </c>
    </row>
    <row r="71" spans="1:3">
      <c r="A71" s="3" t="s">
        <v>1141</v>
      </c>
    </row>
    <row r="72" spans="1:3">
      <c r="A72" s="4" t="s">
        <v>1180</v>
      </c>
      <c r="B72" s="4" t="s">
        <v>1181</v>
      </c>
    </row>
    <row r="73" spans="1:3">
      <c r="A73" s="4" t="s">
        <v>859</v>
      </c>
      <c r="B73" s="4" t="s">
        <v>1202</v>
      </c>
    </row>
    <row r="74" spans="1:3">
      <c r="A74" s="4" t="s">
        <v>1182</v>
      </c>
      <c r="B74" s="4" t="s">
        <v>1203</v>
      </c>
    </row>
    <row r="75" spans="1:3">
      <c r="A75" s="4" t="s">
        <v>1158</v>
      </c>
    </row>
    <row r="76" spans="1:3">
      <c r="A76" s="3" t="s">
        <v>1141</v>
      </c>
    </row>
    <row r="77" spans="1:3">
      <c r="A77" s="4" t="s">
        <v>1180</v>
      </c>
      <c r="B77" s="4" t="s">
        <v>1181</v>
      </c>
    </row>
    <row r="78" spans="1:3">
      <c r="A78" s="4" t="s">
        <v>859</v>
      </c>
      <c r="B78" s="4" t="s">
        <v>1202</v>
      </c>
    </row>
    <row r="79" spans="1:3">
      <c r="A79" s="4" t="s">
        <v>1182</v>
      </c>
      <c r="B79" s="4" t="s">
        <v>1203</v>
      </c>
    </row>
    <row r="80" spans="1:3">
      <c r="A80" s="4" t="s">
        <v>1159</v>
      </c>
    </row>
    <row r="81" spans="1:3">
      <c r="A81" s="3" t="s">
        <v>1141</v>
      </c>
    </row>
    <row r="82" spans="1:3">
      <c r="A82" s="4" t="s">
        <v>1180</v>
      </c>
      <c r="B82" s="4" t="s">
        <v>1181</v>
      </c>
    </row>
    <row r="83" spans="1:3">
      <c r="A83" s="4" t="s">
        <v>859</v>
      </c>
      <c r="B83" s="4" t="s">
        <v>1186</v>
      </c>
    </row>
    <row r="84" spans="1:3">
      <c r="A84" s="4" t="s">
        <v>1182</v>
      </c>
      <c r="B84" s="4" t="s">
        <v>1204</v>
      </c>
    </row>
    <row r="85" spans="1:3">
      <c r="A85" s="4" t="s">
        <v>1160</v>
      </c>
    </row>
    <row r="86" spans="1:3">
      <c r="A86" s="3" t="s">
        <v>1141</v>
      </c>
    </row>
    <row r="87" spans="1:3">
      <c r="A87" s="4" t="s">
        <v>1180</v>
      </c>
      <c r="B87" s="4" t="s">
        <v>1181</v>
      </c>
    </row>
    <row r="88" spans="1:3">
      <c r="A88" s="4" t="s">
        <v>859</v>
      </c>
      <c r="B88" s="4" t="s">
        <v>1205</v>
      </c>
    </row>
    <row r="89" spans="1:3">
      <c r="A89" s="4" t="s">
        <v>1182</v>
      </c>
      <c r="B89" s="4" t="s">
        <v>1206</v>
      </c>
    </row>
    <row r="90" spans="1:3">
      <c r="A90" s="4" t="s">
        <v>1161</v>
      </c>
    </row>
    <row r="91" spans="1:3">
      <c r="A91" s="3" t="s">
        <v>1141</v>
      </c>
    </row>
    <row r="92" spans="1:3">
      <c r="A92" s="4" t="s">
        <v>1180</v>
      </c>
      <c r="B92" s="4" t="s">
        <v>1181</v>
      </c>
    </row>
    <row r="93" spans="1:3">
      <c r="A93" s="4" t="s">
        <v>859</v>
      </c>
      <c r="B93" s="4" t="s">
        <v>1207</v>
      </c>
    </row>
    <row r="94" spans="1:3">
      <c r="A94" s="4" t="s">
        <v>1182</v>
      </c>
      <c r="B94" s="4" t="s">
        <v>1200</v>
      </c>
    </row>
    <row r="95" spans="1:3">
      <c r="A95" s="4" t="s">
        <v>1162</v>
      </c>
    </row>
    <row r="96" spans="1:3">
      <c r="A96" s="3" t="s">
        <v>1141</v>
      </c>
    </row>
    <row r="97" spans="1:3">
      <c r="A97" s="4" t="s">
        <v>859</v>
      </c>
      <c r="B97" s="4" t="s">
        <v>1207</v>
      </c>
    </row>
    <row r="98" spans="1:3">
      <c r="A98" s="4" t="s">
        <v>1182</v>
      </c>
      <c r="B98" s="4" t="s">
        <v>1208</v>
      </c>
    </row>
    <row r="99" spans="1:3">
      <c r="A99" s="4" t="s">
        <v>1184</v>
      </c>
      <c r="B99" s="4" t="s">
        <v>1209</v>
      </c>
    </row>
    <row r="100" spans="1:3">
      <c r="A100" s="4" t="s">
        <v>1163</v>
      </c>
    </row>
    <row r="101" spans="1:3">
      <c r="A101" s="3" t="s">
        <v>1141</v>
      </c>
    </row>
    <row r="102" spans="1:3">
      <c r="A102" s="4" t="s">
        <v>1180</v>
      </c>
      <c r="B102" s="4" t="s">
        <v>1181</v>
      </c>
    </row>
    <row r="103" spans="1:3">
      <c r="A103" s="4" t="s">
        <v>859</v>
      </c>
      <c r="B103" s="4" t="s">
        <v>1186</v>
      </c>
    </row>
    <row r="104" spans="1:3">
      <c r="A104" s="4" t="s">
        <v>1182</v>
      </c>
      <c r="B104" s="4" t="s">
        <v>1210</v>
      </c>
    </row>
    <row r="105" spans="1:3">
      <c r="A105" s="4" t="s">
        <v>1184</v>
      </c>
      <c r="B105" s="4" t="s">
        <v>645</v>
      </c>
    </row>
    <row r="106" spans="1:3">
      <c r="A106" s="4" t="s">
        <v>1166</v>
      </c>
    </row>
    <row r="107" spans="1:3">
      <c r="A107" s="3" t="s">
        <v>1141</v>
      </c>
    </row>
    <row r="108" spans="1:3">
      <c r="A108" s="4" t="s">
        <v>1180</v>
      </c>
      <c r="B108" s="4" t="s">
        <v>1211</v>
      </c>
    </row>
    <row r="109" spans="1:3">
      <c r="A109" s="4" t="s">
        <v>859</v>
      </c>
      <c r="B109" s="4" t="s">
        <v>1186</v>
      </c>
    </row>
    <row r="110" spans="1:3">
      <c r="A110" s="4" t="s">
        <v>1182</v>
      </c>
      <c r="B110" s="4" t="s">
        <v>1212</v>
      </c>
      <c r="C110" s="4" t="s">
        <v>644</v>
      </c>
    </row>
    <row r="111" spans="1:3">
      <c r="A111" s="4" t="s">
        <v>1213</v>
      </c>
      <c r="B111" s="4" t="s">
        <v>1214</v>
      </c>
    </row>
    <row r="112" spans="1:3">
      <c r="A112" s="4" t="s">
        <v>1167</v>
      </c>
    </row>
    <row r="113" spans="1:3">
      <c r="A113" s="3" t="s">
        <v>1141</v>
      </c>
    </row>
    <row r="114" spans="1:3">
      <c r="A114" s="4" t="s">
        <v>1180</v>
      </c>
      <c r="B114" s="4" t="s">
        <v>1211</v>
      </c>
    </row>
    <row r="115" spans="1:3">
      <c r="A115" s="4" t="s">
        <v>859</v>
      </c>
      <c r="B115" s="4" t="s">
        <v>1207</v>
      </c>
    </row>
    <row r="116" spans="1:3">
      <c r="A116" s="4" t="s">
        <v>1182</v>
      </c>
      <c r="B116" s="4" t="s">
        <v>1215</v>
      </c>
      <c r="C116" s="4" t="s">
        <v>644</v>
      </c>
    </row>
    <row r="117" spans="1:3">
      <c r="A117" s="4" t="s">
        <v>1213</v>
      </c>
      <c r="B117" s="4" t="s">
        <v>1214</v>
      </c>
    </row>
    <row r="118" spans="1:3">
      <c r="A118" s="4" t="s">
        <v>1216</v>
      </c>
    </row>
    <row r="119" spans="1:3">
      <c r="A119" s="3" t="s">
        <v>1141</v>
      </c>
    </row>
    <row r="120" spans="1:3">
      <c r="A120" s="4" t="s">
        <v>1180</v>
      </c>
      <c r="B120" s="4" t="s">
        <v>1211</v>
      </c>
    </row>
    <row r="121" spans="1:3">
      <c r="A121" s="4" t="s">
        <v>859</v>
      </c>
      <c r="B121" s="4" t="s">
        <v>1217</v>
      </c>
    </row>
    <row r="122" spans="1:3">
      <c r="A122" s="4" t="s">
        <v>1182</v>
      </c>
      <c r="B122" s="4" t="s">
        <v>1218</v>
      </c>
      <c r="C122" s="4" t="s">
        <v>644</v>
      </c>
    </row>
    <row r="123" spans="1:3">
      <c r="A123" s="4" t="s">
        <v>1213</v>
      </c>
      <c r="B123" s="4" t="s">
        <v>1214</v>
      </c>
    </row>
    <row r="124" spans="1:3">
      <c r="A124" s="4" t="s">
        <v>1169</v>
      </c>
    </row>
    <row r="125" spans="1:3">
      <c r="A125" s="3" t="s">
        <v>1141</v>
      </c>
    </row>
    <row r="126" spans="1:3">
      <c r="A126" s="4" t="s">
        <v>859</v>
      </c>
      <c r="B126" s="4" t="s">
        <v>695</v>
      </c>
    </row>
    <row r="127" spans="1:3">
      <c r="A127" s="4" t="s">
        <v>1182</v>
      </c>
      <c r="B127" s="4" t="s">
        <v>1219</v>
      </c>
      <c r="C127" s="4" t="s">
        <v>644</v>
      </c>
    </row>
    <row r="128" spans="1:3">
      <c r="A128" s="4" t="s">
        <v>1213</v>
      </c>
      <c r="B128" s="4" t="s">
        <v>1214</v>
      </c>
    </row>
    <row r="129" spans="1:3">
      <c r="A129" s="4" t="s">
        <v>1170</v>
      </c>
    </row>
    <row r="130" spans="1:3">
      <c r="A130" s="3" t="s">
        <v>1141</v>
      </c>
    </row>
    <row r="131" spans="1:3">
      <c r="A131" s="4" t="s">
        <v>859</v>
      </c>
      <c r="B131" s="4" t="s">
        <v>696</v>
      </c>
    </row>
    <row r="132" spans="1:3">
      <c r="A132" s="4" t="s">
        <v>1182</v>
      </c>
      <c r="B132" s="4" t="s">
        <v>1220</v>
      </c>
    </row>
    <row r="133" spans="1:3">
      <c r="A133" s="4" t="s">
        <v>1213</v>
      </c>
      <c r="B133" s="4" t="s">
        <v>1214</v>
      </c>
    </row>
    <row r="134" spans="1:3">
      <c r="A134" s="4" t="s">
        <v>1171</v>
      </c>
    </row>
    <row r="135" spans="1:3">
      <c r="A135" s="3" t="s">
        <v>1141</v>
      </c>
    </row>
    <row r="136" spans="1:3">
      <c r="A136" s="4" t="s">
        <v>1180</v>
      </c>
      <c r="B136" s="4" t="s">
        <v>1211</v>
      </c>
    </row>
    <row r="137" spans="1:3">
      <c r="A137" s="4" t="s">
        <v>859</v>
      </c>
      <c r="B137" s="4" t="s">
        <v>1221</v>
      </c>
    </row>
    <row r="138" spans="1:3">
      <c r="A138" s="4" t="s">
        <v>1182</v>
      </c>
      <c r="B138" s="4" t="s">
        <v>1222</v>
      </c>
    </row>
    <row r="139" spans="1:3">
      <c r="A139" s="4" t="s">
        <v>1213</v>
      </c>
      <c r="B139" s="4" t="s">
        <v>1223</v>
      </c>
    </row>
    <row r="140" spans="1:3">
      <c r="A140" s="4" t="s">
        <v>1172</v>
      </c>
    </row>
    <row r="141" spans="1:3">
      <c r="A141" s="3" t="s">
        <v>1141</v>
      </c>
    </row>
    <row r="142" spans="1:3">
      <c r="A142" s="4" t="s">
        <v>1180</v>
      </c>
      <c r="B142" s="4" t="s">
        <v>1211</v>
      </c>
    </row>
    <row r="143" spans="1:3">
      <c r="A143" s="4" t="s">
        <v>859</v>
      </c>
      <c r="B143" s="4" t="s">
        <v>1221</v>
      </c>
    </row>
    <row r="144" spans="1:3">
      <c r="A144" s="4" t="s">
        <v>1182</v>
      </c>
      <c r="B144" s="4" t="s">
        <v>1222</v>
      </c>
    </row>
    <row r="145" spans="1:3">
      <c r="A145" s="4" t="s">
        <v>1213</v>
      </c>
      <c r="B145" s="4" t="s">
        <v>1223</v>
      </c>
    </row>
    <row r="146" spans="1:3">
      <c r="A146" s="4" t="s">
        <v>1173</v>
      </c>
    </row>
    <row r="147" spans="1:3">
      <c r="A147" s="3" t="s">
        <v>1141</v>
      </c>
    </row>
    <row r="148" spans="1:3">
      <c r="A148" s="4" t="s">
        <v>1180</v>
      </c>
      <c r="B148" s="4" t="s">
        <v>1211</v>
      </c>
    </row>
    <row r="149" spans="1:3">
      <c r="A149" s="4" t="s">
        <v>859</v>
      </c>
      <c r="B149" s="4" t="s">
        <v>1207</v>
      </c>
    </row>
    <row r="150" spans="1:3">
      <c r="A150" s="4" t="s">
        <v>1182</v>
      </c>
      <c r="B150" s="4" t="s">
        <v>1224</v>
      </c>
    </row>
    <row r="151" spans="1:3">
      <c r="A151" s="4" t="s">
        <v>1213</v>
      </c>
      <c r="B151" s="4" t="s">
        <v>1223</v>
      </c>
    </row>
    <row r="152" spans="1:3">
      <c r="A152" s="4" t="s">
        <v>1174</v>
      </c>
    </row>
    <row r="153" spans="1:3">
      <c r="A153" s="3" t="s">
        <v>1141</v>
      </c>
    </row>
    <row r="154" spans="1:3">
      <c r="A154" s="4" t="s">
        <v>1180</v>
      </c>
      <c r="B154" s="4" t="s">
        <v>1211</v>
      </c>
    </row>
    <row r="155" spans="1:3">
      <c r="A155" s="4" t="s">
        <v>859</v>
      </c>
      <c r="B155" s="4" t="s">
        <v>1225</v>
      </c>
    </row>
    <row r="156" spans="1:3">
      <c r="A156" s="4" t="s">
        <v>1182</v>
      </c>
      <c r="B156" s="4" t="s">
        <v>1226</v>
      </c>
    </row>
    <row r="157" spans="1:3">
      <c r="A157" s="4" t="s">
        <v>1213</v>
      </c>
      <c r="B157" s="4" t="s">
        <v>1223</v>
      </c>
    </row>
    <row r="158" spans="1:3">
      <c r="A158" s="4" t="s">
        <v>1175</v>
      </c>
    </row>
    <row r="159" spans="1:3">
      <c r="A159" s="3" t="s">
        <v>1141</v>
      </c>
    </row>
    <row r="160" spans="1:3">
      <c r="A160" s="4" t="s">
        <v>859</v>
      </c>
      <c r="B160" s="4" t="s">
        <v>699</v>
      </c>
    </row>
    <row r="161" spans="1:3">
      <c r="A161" s="4" t="s">
        <v>1182</v>
      </c>
      <c r="B161" s="4" t="s">
        <v>1227</v>
      </c>
      <c r="C161" s="4" t="s">
        <v>644</v>
      </c>
    </row>
    <row r="162" spans="1:3">
      <c r="A162" s="4" t="s">
        <v>1213</v>
      </c>
      <c r="B162" s="4" t="s">
        <v>1214</v>
      </c>
    </row>
    <row r="163" spans="1:3"/>
    <row r="164" spans="1:3">
      <c r="A164" s="4" t="s">
        <v>644</v>
      </c>
      <c r="B164" s="4" t="s">
        <v>1228</v>
      </c>
    </row>
  </sheetData>
  <mergeCells count="5">
    <mergeCell ref="A1:A2"/>
    <mergeCell ref="B1:C1"/>
    <mergeCell ref="B2:C2"/>
    <mergeCell ref="A163:C163"/>
    <mergeCell ref="B164:C16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57"/>
    <col customWidth="1" max="2" min="2" width="22"/>
  </cols>
  <sheetData>
    <row r="1" spans="1:2">
      <c r="A1" s="1" t="s">
        <v>1229</v>
      </c>
      <c r="B1" s="2" t="s">
        <v>616</v>
      </c>
    </row>
    <row r="2" spans="1:2">
      <c r="A2" s="3" t="s">
        <v>1141</v>
      </c>
    </row>
    <row r="3" spans="1:2">
      <c r="A3" s="4" t="s">
        <v>695</v>
      </c>
      <c r="B3" s="6" t="s">
        <v>1142</v>
      </c>
    </row>
    <row r="4" spans="1:2">
      <c r="A4" s="4" t="s">
        <v>696</v>
      </c>
      <c r="B4" s="5" t="n">
        <v>2559034</v>
      </c>
    </row>
    <row r="5" spans="1:2">
      <c r="A5" s="4" t="s">
        <v>697</v>
      </c>
      <c r="B5" s="5" t="n">
        <v>1062770</v>
      </c>
    </row>
    <row r="6" spans="1:2">
      <c r="A6" s="4" t="s">
        <v>698</v>
      </c>
      <c r="B6" s="5" t="n">
        <v>1148333</v>
      </c>
    </row>
    <row r="7" spans="1:2">
      <c r="A7" s="4" t="s">
        <v>699</v>
      </c>
      <c r="B7" s="5" t="n">
        <v>939623</v>
      </c>
    </row>
    <row r="8" spans="1:2">
      <c r="A8" s="4" t="s">
        <v>1192</v>
      </c>
      <c r="B8" s="5" t="n">
        <v>748226</v>
      </c>
    </row>
    <row r="9" spans="1:2">
      <c r="A9" s="4" t="s">
        <v>1230</v>
      </c>
      <c r="B9" s="5" t="n">
        <v>4591198</v>
      </c>
    </row>
    <row r="10" spans="1:2">
      <c r="A10" s="4" t="s">
        <v>126</v>
      </c>
      <c r="B10" s="5" t="n">
        <v>13152796</v>
      </c>
    </row>
    <row r="11" spans="1:2">
      <c r="A11" s="4" t="s">
        <v>1144</v>
      </c>
    </row>
    <row r="12" spans="1:2">
      <c r="A12" s="3" t="s">
        <v>1141</v>
      </c>
    </row>
    <row r="13" spans="1:2">
      <c r="A13" s="4" t="s">
        <v>695</v>
      </c>
      <c r="B13" s="5" t="n">
        <v>1365112</v>
      </c>
    </row>
    <row r="14" spans="1:2">
      <c r="A14" s="4" t="s">
        <v>696</v>
      </c>
      <c r="B14" s="5" t="n">
        <v>808805</v>
      </c>
    </row>
    <row r="15" spans="1:2">
      <c r="A15" s="4" t="s">
        <v>697</v>
      </c>
      <c r="B15" s="5" t="n">
        <v>705053</v>
      </c>
    </row>
    <row r="16" spans="1:2">
      <c r="A16" s="4" t="s">
        <v>698</v>
      </c>
      <c r="B16" s="5" t="n">
        <v>790616</v>
      </c>
    </row>
    <row r="17" spans="1:2">
      <c r="A17" s="4" t="s">
        <v>699</v>
      </c>
      <c r="B17" s="5" t="n">
        <v>583457</v>
      </c>
    </row>
    <row r="18" spans="1:2">
      <c r="A18" s="4" t="s">
        <v>1192</v>
      </c>
      <c r="B18" s="5" t="n">
        <v>420315</v>
      </c>
    </row>
    <row r="19" spans="1:2">
      <c r="A19" s="4" t="s">
        <v>1230</v>
      </c>
      <c r="B19" s="5" t="n">
        <v>1810029</v>
      </c>
    </row>
    <row r="20" spans="1:2">
      <c r="A20" s="4" t="s">
        <v>126</v>
      </c>
      <c r="B20" s="5" t="n">
        <v>6483387</v>
      </c>
    </row>
    <row r="21" spans="1:2">
      <c r="A21" s="4" t="s">
        <v>1231</v>
      </c>
    </row>
    <row r="22" spans="1:2">
      <c r="A22" s="3" t="s">
        <v>1141</v>
      </c>
    </row>
    <row r="23" spans="1:2">
      <c r="A23" s="4" t="s">
        <v>695</v>
      </c>
      <c r="B23" s="5" t="n">
        <v>1049510</v>
      </c>
    </row>
    <row r="24" spans="1:2">
      <c r="A24" s="4" t="s">
        <v>696</v>
      </c>
      <c r="B24" s="5" t="n">
        <v>589190</v>
      </c>
    </row>
    <row r="25" spans="1:2">
      <c r="A25" s="4" t="s">
        <v>697</v>
      </c>
      <c r="B25" s="5" t="n">
        <v>479995</v>
      </c>
    </row>
    <row r="26" spans="1:2">
      <c r="A26" s="4" t="s">
        <v>698</v>
      </c>
      <c r="B26" s="5" t="n">
        <v>559184</v>
      </c>
    </row>
    <row r="27" spans="1:2">
      <c r="A27" s="4" t="s">
        <v>699</v>
      </c>
      <c r="B27" s="5" t="n">
        <v>362555</v>
      </c>
    </row>
    <row r="28" spans="1:2">
      <c r="A28" s="4" t="s">
        <v>1192</v>
      </c>
      <c r="B28" s="5" t="n">
        <v>204832</v>
      </c>
    </row>
    <row r="29" spans="1:2">
      <c r="A29" s="4" t="s">
        <v>1230</v>
      </c>
      <c r="B29" s="5" t="n">
        <v>150294</v>
      </c>
    </row>
    <row r="30" spans="1:2">
      <c r="A30" s="4" t="s">
        <v>126</v>
      </c>
      <c r="B30" s="5" t="n">
        <v>3395560</v>
      </c>
    </row>
    <row r="31" spans="1:2">
      <c r="A31" s="4" t="s">
        <v>1154</v>
      </c>
    </row>
    <row r="32" spans="1:2">
      <c r="A32" s="3" t="s">
        <v>1141</v>
      </c>
    </row>
    <row r="33" spans="1:2">
      <c r="A33" s="4" t="s">
        <v>695</v>
      </c>
      <c r="B33" s="5" t="n">
        <v>75223</v>
      </c>
    </row>
    <row r="34" spans="1:2">
      <c r="A34" s="4" t="s">
        <v>696</v>
      </c>
      <c r="B34" s="5" t="n">
        <v>78072</v>
      </c>
    </row>
    <row r="35" spans="1:2">
      <c r="A35" s="4" t="s">
        <v>697</v>
      </c>
      <c r="B35" s="5" t="n">
        <v>82169</v>
      </c>
    </row>
    <row r="36" spans="1:2">
      <c r="A36" s="4" t="s">
        <v>698</v>
      </c>
      <c r="B36" s="5" t="n">
        <v>86589</v>
      </c>
    </row>
    <row r="37" spans="1:2">
      <c r="A37" s="4" t="s">
        <v>699</v>
      </c>
      <c r="B37" s="5" t="n">
        <v>79037</v>
      </c>
    </row>
    <row r="38" spans="1:2">
      <c r="A38" s="4" t="s">
        <v>1192</v>
      </c>
      <c r="B38" s="5" t="n">
        <v>77369</v>
      </c>
    </row>
    <row r="39" spans="1:2">
      <c r="A39" s="4" t="s">
        <v>1230</v>
      </c>
      <c r="B39" s="5" t="n">
        <v>863356</v>
      </c>
    </row>
    <row r="40" spans="1:2">
      <c r="A40" s="4" t="s">
        <v>126</v>
      </c>
      <c r="B40" s="5" t="n">
        <v>1341815</v>
      </c>
    </row>
    <row r="41" spans="1:2">
      <c r="A41" s="4" t="s">
        <v>1232</v>
      </c>
    </row>
    <row r="42" spans="1:2">
      <c r="A42" s="3" t="s">
        <v>1141</v>
      </c>
    </row>
    <row r="43" spans="1:2">
      <c r="A43" s="4" t="s">
        <v>695</v>
      </c>
      <c r="B43" s="5" t="n">
        <v>121512</v>
      </c>
    </row>
    <row r="44" spans="1:2">
      <c r="A44" s="4" t="s">
        <v>696</v>
      </c>
      <c r="B44" s="5" t="n">
        <v>103260</v>
      </c>
    </row>
    <row r="45" spans="1:2">
      <c r="A45" s="4" t="s">
        <v>697</v>
      </c>
      <c r="B45" s="5" t="n">
        <v>102809</v>
      </c>
    </row>
    <row r="46" spans="1:2">
      <c r="A46" s="4" t="s">
        <v>698</v>
      </c>
      <c r="B46" s="5" t="n">
        <v>102809</v>
      </c>
    </row>
    <row r="47" spans="1:2">
      <c r="A47" s="4" t="s">
        <v>699</v>
      </c>
      <c r="B47" s="5" t="n">
        <v>97069</v>
      </c>
    </row>
    <row r="48" spans="1:2">
      <c r="A48" s="4" t="s">
        <v>1192</v>
      </c>
      <c r="B48" s="5" t="n">
        <v>91581</v>
      </c>
    </row>
    <row r="49" spans="1:2">
      <c r="A49" s="4" t="s">
        <v>1230</v>
      </c>
      <c r="B49" s="5" t="n">
        <v>450353</v>
      </c>
    </row>
    <row r="50" spans="1:2">
      <c r="A50" s="4" t="s">
        <v>126</v>
      </c>
      <c r="B50" s="5" t="n">
        <v>1069393</v>
      </c>
    </row>
    <row r="51" spans="1:2">
      <c r="A51" s="4" t="s">
        <v>1233</v>
      </c>
    </row>
    <row r="52" spans="1:2">
      <c r="A52" s="3" t="s">
        <v>1141</v>
      </c>
    </row>
    <row r="53" spans="1:2">
      <c r="A53" s="4" t="s">
        <v>695</v>
      </c>
      <c r="B53" s="5" t="n">
        <v>19077</v>
      </c>
    </row>
    <row r="54" spans="1:2">
      <c r="A54" s="4" t="s">
        <v>696</v>
      </c>
      <c r="B54" s="5" t="n">
        <v>36903</v>
      </c>
    </row>
    <row r="55" spans="1:2">
      <c r="A55" s="4" t="s">
        <v>697</v>
      </c>
      <c r="B55" s="5" t="n">
        <v>38700</v>
      </c>
    </row>
    <row r="56" spans="1:2">
      <c r="A56" s="4" t="s">
        <v>698</v>
      </c>
      <c r="B56" s="5" t="n">
        <v>40654</v>
      </c>
    </row>
    <row r="57" spans="1:2">
      <c r="A57" s="4" t="s">
        <v>699</v>
      </c>
      <c r="B57" s="5" t="n">
        <v>43416</v>
      </c>
    </row>
    <row r="58" spans="1:2">
      <c r="A58" s="4" t="s">
        <v>1192</v>
      </c>
      <c r="B58" s="5" t="n">
        <v>45153</v>
      </c>
    </row>
    <row r="59" spans="1:2">
      <c r="A59" s="4" t="s">
        <v>1230</v>
      </c>
      <c r="B59" s="5" t="n">
        <v>344763</v>
      </c>
    </row>
    <row r="60" spans="1:2">
      <c r="A60" s="4" t="s">
        <v>126</v>
      </c>
      <c r="B60" s="5" t="n">
        <v>568666</v>
      </c>
    </row>
    <row r="61" spans="1:2">
      <c r="A61" s="4" t="s">
        <v>1163</v>
      </c>
    </row>
    <row r="62" spans="1:2">
      <c r="A62" s="3" t="s">
        <v>1141</v>
      </c>
    </row>
    <row r="63" spans="1:2">
      <c r="A63" s="4" t="s">
        <v>695</v>
      </c>
      <c r="B63" s="5" t="n">
        <v>1380</v>
      </c>
    </row>
    <row r="64" spans="1:2">
      <c r="A64" s="4" t="s">
        <v>696</v>
      </c>
      <c r="B64" s="5" t="n">
        <v>1380</v>
      </c>
    </row>
    <row r="65" spans="1:2">
      <c r="A65" s="4" t="s">
        <v>697</v>
      </c>
      <c r="B65" s="5" t="n">
        <v>1380</v>
      </c>
    </row>
    <row r="66" spans="1:2">
      <c r="A66" s="4" t="s">
        <v>698</v>
      </c>
      <c r="B66" s="5" t="n">
        <v>1380</v>
      </c>
    </row>
    <row r="67" spans="1:2">
      <c r="A67" s="4" t="s">
        <v>699</v>
      </c>
      <c r="B67" s="5" t="n">
        <v>1380</v>
      </c>
    </row>
    <row r="68" spans="1:2">
      <c r="A68" s="4" t="s">
        <v>1192</v>
      </c>
      <c r="B68" s="5" t="n">
        <v>1380</v>
      </c>
    </row>
    <row r="69" spans="1:2">
      <c r="A69" s="4" t="s">
        <v>1230</v>
      </c>
      <c r="B69" s="5" t="n">
        <v>1263</v>
      </c>
    </row>
    <row r="70" spans="1:2">
      <c r="A70" s="4" t="s">
        <v>126</v>
      </c>
      <c r="B70" s="5" t="n">
        <v>9543</v>
      </c>
    </row>
    <row r="71" spans="1:2">
      <c r="A71" s="4" t="s">
        <v>1164</v>
      </c>
    </row>
    <row r="72" spans="1:2">
      <c r="A72" s="3" t="s">
        <v>1141</v>
      </c>
    </row>
    <row r="73" spans="1:2">
      <c r="A73" s="4" t="s">
        <v>695</v>
      </c>
      <c r="B73" s="5" t="n">
        <v>98410</v>
      </c>
    </row>
    <row r="74" spans="1:2">
      <c r="A74" s="4" t="s">
        <v>696</v>
      </c>
      <c r="B74" s="5" t="n">
        <v>0</v>
      </c>
    </row>
    <row r="75" spans="1:2">
      <c r="A75" s="4" t="s">
        <v>697</v>
      </c>
      <c r="B75" s="5" t="n">
        <v>0</v>
      </c>
    </row>
    <row r="76" spans="1:2">
      <c r="A76" s="4" t="s">
        <v>698</v>
      </c>
      <c r="B76" s="5" t="n">
        <v>0</v>
      </c>
    </row>
    <row r="77" spans="1:2">
      <c r="A77" s="4" t="s">
        <v>699</v>
      </c>
      <c r="B77" s="5" t="n">
        <v>0</v>
      </c>
    </row>
    <row r="78" spans="1:2">
      <c r="A78" s="4" t="s">
        <v>1192</v>
      </c>
      <c r="B78" s="5" t="n">
        <v>0</v>
      </c>
    </row>
    <row r="79" spans="1:2">
      <c r="A79" s="4" t="s">
        <v>1230</v>
      </c>
      <c r="B79" s="5" t="n">
        <v>0</v>
      </c>
    </row>
    <row r="80" spans="1:2">
      <c r="A80" s="4" t="s">
        <v>126</v>
      </c>
      <c r="B80" s="5" t="n">
        <v>98410</v>
      </c>
    </row>
    <row r="81" spans="1:2">
      <c r="A81" s="4" t="s">
        <v>635</v>
      </c>
    </row>
    <row r="82" spans="1:2">
      <c r="A82" s="3" t="s">
        <v>1141</v>
      </c>
    </row>
    <row r="83" spans="1:2">
      <c r="A83" s="4" t="s">
        <v>695</v>
      </c>
      <c r="B83" s="5" t="n">
        <v>738500</v>
      </c>
    </row>
    <row r="84" spans="1:2">
      <c r="A84" s="4" t="s">
        <v>696</v>
      </c>
      <c r="B84" s="5" t="n">
        <v>1750229</v>
      </c>
    </row>
    <row r="85" spans="1:2">
      <c r="A85" s="4" t="s">
        <v>697</v>
      </c>
      <c r="B85" s="5" t="n">
        <v>357717</v>
      </c>
    </row>
    <row r="86" spans="1:2">
      <c r="A86" s="4" t="s">
        <v>698</v>
      </c>
      <c r="B86" s="5" t="n">
        <v>357717</v>
      </c>
    </row>
    <row r="87" spans="1:2">
      <c r="A87" s="4" t="s">
        <v>699</v>
      </c>
      <c r="B87" s="5" t="n">
        <v>356166</v>
      </c>
    </row>
    <row r="88" spans="1:2">
      <c r="A88" s="4" t="s">
        <v>1192</v>
      </c>
      <c r="B88" s="5" t="n">
        <v>327911</v>
      </c>
    </row>
    <row r="89" spans="1:2">
      <c r="A89" s="4" t="s">
        <v>1230</v>
      </c>
      <c r="B89" s="5" t="n">
        <v>2781169</v>
      </c>
    </row>
    <row r="90" spans="1:2">
      <c r="A90" s="4" t="s">
        <v>126</v>
      </c>
      <c r="B90" s="5" t="n">
        <v>6669409</v>
      </c>
    </row>
    <row r="91" spans="1:2">
      <c r="A91" s="4" t="s">
        <v>1165</v>
      </c>
    </row>
    <row r="92" spans="1:2">
      <c r="A92" s="3" t="s">
        <v>1141</v>
      </c>
    </row>
    <row r="93" spans="1:2">
      <c r="A93" s="4" t="s">
        <v>695</v>
      </c>
      <c r="B93" s="5" t="n">
        <v>52710</v>
      </c>
    </row>
    <row r="94" spans="1:2">
      <c r="A94" s="4" t="s">
        <v>696</v>
      </c>
      <c r="B94" s="5" t="n">
        <v>0</v>
      </c>
    </row>
    <row r="95" spans="1:2">
      <c r="A95" s="4" t="s">
        <v>697</v>
      </c>
      <c r="B95" s="5" t="n">
        <v>0</v>
      </c>
    </row>
    <row r="96" spans="1:2">
      <c r="A96" s="4" t="s">
        <v>698</v>
      </c>
      <c r="B96" s="5" t="n">
        <v>0</v>
      </c>
    </row>
    <row r="97" spans="1:2">
      <c r="A97" s="4" t="s">
        <v>699</v>
      </c>
      <c r="B97" s="5" t="n">
        <v>0</v>
      </c>
    </row>
    <row r="98" spans="1:2">
      <c r="A98" s="4" t="s">
        <v>1192</v>
      </c>
      <c r="B98" s="5" t="n">
        <v>0</v>
      </c>
    </row>
    <row r="99" spans="1:2">
      <c r="A99" s="4" t="s">
        <v>1230</v>
      </c>
      <c r="B99" s="5" t="n">
        <v>0</v>
      </c>
    </row>
    <row r="100" spans="1:2">
      <c r="A100" s="4" t="s">
        <v>126</v>
      </c>
      <c r="B100" s="5" t="n">
        <v>52710</v>
      </c>
    </row>
    <row r="101" spans="1:2">
      <c r="A101" s="4" t="s">
        <v>1234</v>
      </c>
    </row>
    <row r="102" spans="1:2">
      <c r="A102" s="3" t="s">
        <v>1141</v>
      </c>
    </row>
    <row r="103" spans="1:2">
      <c r="A103" s="4" t="s">
        <v>695</v>
      </c>
      <c r="B103" s="5" t="n">
        <v>163923</v>
      </c>
    </row>
    <row r="104" spans="1:2">
      <c r="A104" s="4" t="s">
        <v>696</v>
      </c>
      <c r="B104" s="5" t="n">
        <v>163923</v>
      </c>
    </row>
    <row r="105" spans="1:2">
      <c r="A105" s="4" t="s">
        <v>697</v>
      </c>
      <c r="B105" s="5" t="n">
        <v>163923</v>
      </c>
    </row>
    <row r="106" spans="1:2">
      <c r="A106" s="4" t="s">
        <v>698</v>
      </c>
      <c r="B106" s="5" t="n">
        <v>163923</v>
      </c>
    </row>
    <row r="107" spans="1:2">
      <c r="A107" s="4" t="s">
        <v>699</v>
      </c>
      <c r="B107" s="5" t="n">
        <v>163923</v>
      </c>
    </row>
    <row r="108" spans="1:2">
      <c r="A108" s="4" t="s">
        <v>1192</v>
      </c>
      <c r="B108" s="5" t="n">
        <v>163923</v>
      </c>
    </row>
    <row r="109" spans="1:2">
      <c r="A109" s="4" t="s">
        <v>1230</v>
      </c>
      <c r="B109" s="5" t="n">
        <v>1388905</v>
      </c>
    </row>
    <row r="110" spans="1:2">
      <c r="A110" s="4" t="s">
        <v>126</v>
      </c>
      <c r="B110" s="5" t="n">
        <v>2372443</v>
      </c>
    </row>
    <row r="111" spans="1:2">
      <c r="A111" s="4" t="s">
        <v>1235</v>
      </c>
    </row>
    <row r="112" spans="1:2">
      <c r="A112" s="3" t="s">
        <v>1141</v>
      </c>
    </row>
    <row r="113" spans="1:2">
      <c r="A113" s="4" t="s">
        <v>695</v>
      </c>
      <c r="B113" s="5" t="n">
        <v>11779</v>
      </c>
    </row>
    <row r="114" spans="1:2">
      <c r="A114" s="4" t="s">
        <v>696</v>
      </c>
      <c r="B114" s="5" t="n">
        <v>23557</v>
      </c>
    </row>
    <row r="115" spans="1:2">
      <c r="A115" s="4" t="s">
        <v>697</v>
      </c>
      <c r="B115" s="5" t="n">
        <v>23557</v>
      </c>
    </row>
    <row r="116" spans="1:2">
      <c r="A116" s="4" t="s">
        <v>698</v>
      </c>
      <c r="B116" s="5" t="n">
        <v>23557</v>
      </c>
    </row>
    <row r="117" spans="1:2">
      <c r="A117" s="4" t="s">
        <v>699</v>
      </c>
      <c r="B117" s="5" t="n">
        <v>23557</v>
      </c>
    </row>
    <row r="118" spans="1:2">
      <c r="A118" s="4" t="s">
        <v>1192</v>
      </c>
      <c r="B118" s="5" t="n">
        <v>23557</v>
      </c>
    </row>
    <row r="119" spans="1:2">
      <c r="A119" s="4" t="s">
        <v>1230</v>
      </c>
      <c r="B119" s="5" t="n">
        <v>223861</v>
      </c>
    </row>
    <row r="120" spans="1:2">
      <c r="A120" s="4" t="s">
        <v>126</v>
      </c>
      <c r="B120" s="5" t="n">
        <v>353425</v>
      </c>
    </row>
    <row r="121" spans="1:2">
      <c r="A121" s="4" t="s">
        <v>1169</v>
      </c>
    </row>
    <row r="122" spans="1:2">
      <c r="A122" s="3" t="s">
        <v>1141</v>
      </c>
    </row>
    <row r="123" spans="1:2">
      <c r="A123" s="4" t="s">
        <v>695</v>
      </c>
      <c r="B123" s="5" t="n">
        <v>288479</v>
      </c>
    </row>
    <row r="124" spans="1:2">
      <c r="A124" s="4" t="s">
        <v>696</v>
      </c>
      <c r="B124" s="5" t="n">
        <v>0</v>
      </c>
    </row>
    <row r="125" spans="1:2">
      <c r="A125" s="4" t="s">
        <v>697</v>
      </c>
      <c r="B125" s="5" t="n">
        <v>0</v>
      </c>
    </row>
    <row r="126" spans="1:2">
      <c r="A126" s="4" t="s">
        <v>698</v>
      </c>
      <c r="B126" s="5" t="n">
        <v>0</v>
      </c>
    </row>
    <row r="127" spans="1:2">
      <c r="A127" s="4" t="s">
        <v>699</v>
      </c>
      <c r="B127" s="5" t="n">
        <v>0</v>
      </c>
    </row>
    <row r="128" spans="1:2">
      <c r="A128" s="4" t="s">
        <v>1192</v>
      </c>
      <c r="B128" s="5" t="n">
        <v>0</v>
      </c>
    </row>
    <row r="129" spans="1:2">
      <c r="A129" s="4" t="s">
        <v>1230</v>
      </c>
      <c r="B129" s="5" t="n">
        <v>0</v>
      </c>
    </row>
    <row r="130" spans="1:2">
      <c r="A130" s="4" t="s">
        <v>126</v>
      </c>
      <c r="B130" s="5" t="n">
        <v>288479</v>
      </c>
    </row>
    <row r="131" spans="1:2">
      <c r="A131" s="4" t="s">
        <v>1170</v>
      </c>
    </row>
    <row r="132" spans="1:2">
      <c r="A132" s="3" t="s">
        <v>1141</v>
      </c>
    </row>
    <row r="133" spans="1:2">
      <c r="A133" s="4" t="s">
        <v>695</v>
      </c>
      <c r="B133" s="5" t="n">
        <v>0</v>
      </c>
    </row>
    <row r="134" spans="1:2">
      <c r="A134" s="4" t="s">
        <v>696</v>
      </c>
      <c r="B134" s="5" t="n">
        <v>1354532</v>
      </c>
    </row>
    <row r="135" spans="1:2">
      <c r="A135" s="4" t="s">
        <v>697</v>
      </c>
      <c r="B135" s="5" t="n">
        <v>0</v>
      </c>
    </row>
    <row r="136" spans="1:2">
      <c r="A136" s="4" t="s">
        <v>698</v>
      </c>
      <c r="B136" s="5" t="n">
        <v>0</v>
      </c>
    </row>
    <row r="137" spans="1:2">
      <c r="A137" s="4" t="s">
        <v>699</v>
      </c>
      <c r="B137" s="5" t="n">
        <v>0</v>
      </c>
    </row>
    <row r="138" spans="1:2">
      <c r="A138" s="4" t="s">
        <v>1192</v>
      </c>
      <c r="B138" s="5" t="n">
        <v>0</v>
      </c>
    </row>
    <row r="139" spans="1:2">
      <c r="A139" s="4" t="s">
        <v>1230</v>
      </c>
      <c r="B139" s="5" t="n">
        <v>0</v>
      </c>
    </row>
    <row r="140" spans="1:2">
      <c r="A140" s="4" t="s">
        <v>126</v>
      </c>
      <c r="B140" s="5" t="n">
        <v>1354532</v>
      </c>
    </row>
    <row r="141" spans="1:2">
      <c r="A141" s="4" t="s">
        <v>1236</v>
      </c>
    </row>
    <row r="142" spans="1:2">
      <c r="A142" s="3" t="s">
        <v>1141</v>
      </c>
    </row>
    <row r="143" spans="1:2">
      <c r="A143" s="4" t="s">
        <v>695</v>
      </c>
      <c r="B143" s="5" t="n">
        <v>153055</v>
      </c>
    </row>
    <row r="144" spans="1:2">
      <c r="A144" s="4" t="s">
        <v>696</v>
      </c>
      <c r="B144" s="5" t="n">
        <v>140431</v>
      </c>
    </row>
    <row r="145" spans="1:2">
      <c r="A145" s="4" t="s">
        <v>697</v>
      </c>
      <c r="B145" s="5" t="n">
        <v>140431</v>
      </c>
    </row>
    <row r="146" spans="1:2">
      <c r="A146" s="4" t="s">
        <v>698</v>
      </c>
      <c r="B146" s="5" t="n">
        <v>140431</v>
      </c>
    </row>
    <row r="147" spans="1:2">
      <c r="A147" s="4" t="s">
        <v>699</v>
      </c>
      <c r="B147" s="5" t="n">
        <v>140431</v>
      </c>
    </row>
    <row r="148" spans="1:2">
      <c r="A148" s="4" t="s">
        <v>1192</v>
      </c>
      <c r="B148" s="5" t="n">
        <v>140431</v>
      </c>
    </row>
    <row r="149" spans="1:2">
      <c r="A149" s="4" t="s">
        <v>1230</v>
      </c>
      <c r="B149" s="5" t="n">
        <v>1168403</v>
      </c>
    </row>
    <row r="150" spans="1:2">
      <c r="A150" s="4" t="s">
        <v>126</v>
      </c>
      <c r="B150" s="5" t="n">
        <v>2023613</v>
      </c>
    </row>
    <row r="151" spans="1:2">
      <c r="A151" s="4" t="s">
        <v>1175</v>
      </c>
    </row>
    <row r="152" spans="1:2">
      <c r="A152" s="3" t="s">
        <v>1141</v>
      </c>
    </row>
    <row r="153" spans="1:2">
      <c r="A153" s="4" t="s">
        <v>695</v>
      </c>
      <c r="B153" s="5" t="n">
        <v>68554</v>
      </c>
    </row>
    <row r="154" spans="1:2">
      <c r="A154" s="4" t="s">
        <v>696</v>
      </c>
      <c r="B154" s="5" t="n">
        <v>67786</v>
      </c>
    </row>
    <row r="155" spans="1:2">
      <c r="A155" s="4" t="s">
        <v>697</v>
      </c>
      <c r="B155" s="5" t="n">
        <v>29806</v>
      </c>
    </row>
    <row r="156" spans="1:2">
      <c r="A156" s="4" t="s">
        <v>698</v>
      </c>
      <c r="B156" s="5" t="n">
        <v>29806</v>
      </c>
    </row>
    <row r="157" spans="1:2">
      <c r="A157" s="4" t="s">
        <v>699</v>
      </c>
      <c r="B157" s="5" t="n">
        <v>28255</v>
      </c>
    </row>
    <row r="158" spans="1:2">
      <c r="A158" s="4" t="s">
        <v>1192</v>
      </c>
      <c r="B158" s="5" t="n">
        <v>0</v>
      </c>
    </row>
    <row r="159" spans="1:2">
      <c r="A159" s="4" t="s">
        <v>1230</v>
      </c>
      <c r="B159" s="5" t="n">
        <v>0</v>
      </c>
    </row>
    <row r="160" spans="1:2">
      <c r="A160" s="4" t="s">
        <v>126</v>
      </c>
      <c r="B160" s="6" t="s">
        <v>12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31</v>
      </c>
    </row>
    <row r="3" spans="1:2">
      <c r="A3" s="3" t="s">
        <v>221</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5"/>
  </cols>
  <sheetData>
    <row r="1" spans="1:4">
      <c r="A1" s="1" t="s">
        <v>1238</v>
      </c>
      <c r="B1" s="2" t="s">
        <v>1</v>
      </c>
    </row>
    <row r="2" spans="1:4">
      <c r="B2" s="2" t="s">
        <v>31</v>
      </c>
      <c r="C2" s="2" t="s">
        <v>32</v>
      </c>
      <c r="D2" s="2" t="s">
        <v>82</v>
      </c>
    </row>
    <row r="3" spans="1:4">
      <c r="A3" s="3" t="s">
        <v>1141</v>
      </c>
    </row>
    <row r="4" spans="1:4">
      <c r="A4" s="4" t="s">
        <v>1239</v>
      </c>
      <c r="B4" s="6" t="s">
        <v>705</v>
      </c>
      <c r="C4" s="6" t="s">
        <v>706</v>
      </c>
    </row>
    <row r="5" spans="1:4">
      <c r="A5" s="4" t="s">
        <v>453</v>
      </c>
      <c r="B5" s="5" t="n">
        <v>1640130</v>
      </c>
      <c r="C5" s="5" t="n">
        <v>1012315</v>
      </c>
    </row>
    <row r="6" spans="1:4">
      <c r="A6" s="4" t="s">
        <v>340</v>
      </c>
      <c r="B6" s="5" t="n">
        <v>-5577</v>
      </c>
      <c r="C6" s="5" t="n">
        <v>-4743</v>
      </c>
    </row>
    <row r="7" spans="1:4">
      <c r="A7" s="4" t="s">
        <v>1240</v>
      </c>
      <c r="C7" s="5" t="n">
        <v>24693</v>
      </c>
    </row>
    <row r="8" spans="1:4">
      <c r="A8" s="4" t="s">
        <v>1241</v>
      </c>
      <c r="B8" s="5" t="n">
        <v>982072</v>
      </c>
      <c r="C8" s="5" t="n">
        <v>159087</v>
      </c>
    </row>
    <row r="9" spans="1:4">
      <c r="A9" s="4" t="s">
        <v>1242</v>
      </c>
      <c r="B9" s="5" t="n">
        <v>73824</v>
      </c>
      <c r="C9" s="5" t="n">
        <v>49517</v>
      </c>
    </row>
    <row r="10" spans="1:4">
      <c r="A10" s="4" t="s">
        <v>1243</v>
      </c>
      <c r="B10" s="5" t="n">
        <v>-732048</v>
      </c>
      <c r="C10" s="5" t="n">
        <v>-676087</v>
      </c>
    </row>
    <row r="11" spans="1:4">
      <c r="A11" s="4" t="s">
        <v>1065</v>
      </c>
      <c r="B11" s="5" t="n">
        <v>-1678748</v>
      </c>
      <c r="C11" s="5" t="n">
        <v>-1098558</v>
      </c>
      <c r="D11" s="6" t="s">
        <v>1244</v>
      </c>
    </row>
    <row r="12" spans="1:4">
      <c r="A12" s="4" t="s">
        <v>1245</v>
      </c>
      <c r="B12" s="5" t="n">
        <v>563902</v>
      </c>
      <c r="C12" s="5" t="n">
        <v>426781</v>
      </c>
    </row>
    <row r="13" spans="1:4">
      <c r="A13" s="4" t="s">
        <v>1246</v>
      </c>
      <c r="B13" s="5" t="n">
        <v>198061</v>
      </c>
      <c r="C13" s="5" t="n">
        <v>233341</v>
      </c>
    </row>
    <row r="14" spans="1:4">
      <c r="A14" s="4" t="s">
        <v>1247</v>
      </c>
      <c r="B14" s="5" t="n">
        <v>10214</v>
      </c>
      <c r="C14" s="5" t="n">
        <v>10477</v>
      </c>
    </row>
    <row r="15" spans="1:4">
      <c r="A15" s="4" t="s">
        <v>1248</v>
      </c>
      <c r="B15" s="5" t="n">
        <v>13152796</v>
      </c>
      <c r="C15" s="5" t="n">
        <v>12100966</v>
      </c>
      <c r="D15" s="5" t="n">
        <v>11964143</v>
      </c>
    </row>
    <row r="16" spans="1:4">
      <c r="A16" s="4" t="s">
        <v>1144</v>
      </c>
    </row>
    <row r="17" spans="1:4">
      <c r="A17" s="3" t="s">
        <v>1141</v>
      </c>
    </row>
    <row r="18" spans="1:4">
      <c r="A18" s="4" t="s">
        <v>1239</v>
      </c>
      <c r="B18" s="5" t="n">
        <v>6428145</v>
      </c>
      <c r="C18" s="5" t="n">
        <v>6303780</v>
      </c>
    </row>
    <row r="19" spans="1:4">
      <c r="A19" s="4" t="s">
        <v>453</v>
      </c>
      <c r="B19" s="5" t="n">
        <v>1075244</v>
      </c>
      <c r="C19" s="5" t="n">
        <v>815807</v>
      </c>
    </row>
    <row r="20" spans="1:4">
      <c r="A20" s="4" t="s">
        <v>340</v>
      </c>
      <c r="B20" s="5" t="n">
        <v>-3021</v>
      </c>
      <c r="C20" s="5" t="n">
        <v>-1157</v>
      </c>
    </row>
    <row r="21" spans="1:4">
      <c r="A21" s="4" t="s">
        <v>1240</v>
      </c>
      <c r="C21" s="5" t="n">
        <v>24693</v>
      </c>
    </row>
    <row r="22" spans="1:4">
      <c r="A22" s="4" t="s">
        <v>1241</v>
      </c>
      <c r="B22" s="5" t="n">
        <v>66183</v>
      </c>
      <c r="C22" s="5" t="n">
        <v>62784</v>
      </c>
    </row>
    <row r="23" spans="1:4">
      <c r="A23" s="4" t="s">
        <v>1242</v>
      </c>
      <c r="B23" s="5" t="n">
        <v>10367</v>
      </c>
      <c r="C23" s="5" t="n">
        <v>3927</v>
      </c>
    </row>
    <row r="24" spans="1:4">
      <c r="A24" s="4" t="s">
        <v>1243</v>
      </c>
      <c r="B24" s="5" t="n">
        <v>-491312</v>
      </c>
      <c r="C24" s="5" t="n">
        <v>-476689</v>
      </c>
    </row>
    <row r="25" spans="1:4">
      <c r="A25" s="4" t="s">
        <v>1065</v>
      </c>
      <c r="B25" s="5" t="n">
        <v>-1111806</v>
      </c>
      <c r="C25" s="5" t="n">
        <v>-767966</v>
      </c>
    </row>
    <row r="26" spans="1:4">
      <c r="A26" s="4" t="s">
        <v>1245</v>
      </c>
      <c r="B26" s="5" t="n">
        <v>372440</v>
      </c>
      <c r="C26" s="5" t="n">
        <v>289780</v>
      </c>
    </row>
    <row r="27" spans="1:4">
      <c r="A27" s="4" t="s">
        <v>1246</v>
      </c>
      <c r="B27" s="5" t="n">
        <v>133540</v>
      </c>
      <c r="C27" s="5" t="n">
        <v>169366</v>
      </c>
    </row>
    <row r="28" spans="1:4">
      <c r="A28" s="4" t="s">
        <v>1247</v>
      </c>
      <c r="B28" s="5" t="n">
        <v>3607</v>
      </c>
      <c r="C28" s="5" t="n">
        <v>3820</v>
      </c>
    </row>
    <row r="29" spans="1:4">
      <c r="A29" s="4" t="s">
        <v>1248</v>
      </c>
      <c r="B29" s="5" t="n">
        <v>6483387</v>
      </c>
      <c r="C29" s="5" t="n">
        <v>6428145</v>
      </c>
      <c r="D29" s="5" t="n">
        <v>6303780</v>
      </c>
    </row>
    <row r="30" spans="1:4">
      <c r="A30" s="4" t="s">
        <v>1231</v>
      </c>
    </row>
    <row r="31" spans="1:4">
      <c r="A31" s="3" t="s">
        <v>1141</v>
      </c>
    </row>
    <row r="32" spans="1:4">
      <c r="A32" s="4" t="s">
        <v>1239</v>
      </c>
      <c r="B32" s="5" t="n">
        <v>3576842</v>
      </c>
      <c r="C32" s="5" t="n">
        <v>3641912</v>
      </c>
    </row>
    <row r="33" spans="1:4">
      <c r="A33" s="4" t="s">
        <v>453</v>
      </c>
      <c r="B33" s="5" t="n">
        <v>750000</v>
      </c>
      <c r="C33" s="5" t="n">
        <v>500000</v>
      </c>
    </row>
    <row r="34" spans="1:4">
      <c r="A34" s="4" t="s">
        <v>340</v>
      </c>
      <c r="B34" s="5" t="n">
        <v>-3021</v>
      </c>
      <c r="C34" s="5" t="n">
        <v>-1157</v>
      </c>
    </row>
    <row r="35" spans="1:4">
      <c r="A35" s="4" t="s">
        <v>1240</v>
      </c>
      <c r="C35" s="5" t="n">
        <v>0</v>
      </c>
    </row>
    <row r="36" spans="1:4">
      <c r="A36" s="4" t="s">
        <v>1241</v>
      </c>
      <c r="B36" s="5" t="n">
        <v>62676</v>
      </c>
      <c r="C36" s="5" t="n">
        <v>51768</v>
      </c>
    </row>
    <row r="37" spans="1:4">
      <c r="A37" s="4" t="s">
        <v>1242</v>
      </c>
      <c r="B37" s="5" t="n">
        <v>0</v>
      </c>
      <c r="C37" s="5" t="n">
        <v>0</v>
      </c>
    </row>
    <row r="38" spans="1:4">
      <c r="A38" s="4" t="s">
        <v>1243</v>
      </c>
      <c r="B38" s="5" t="n">
        <v>-259175</v>
      </c>
      <c r="C38" s="5" t="n">
        <v>-301493</v>
      </c>
    </row>
    <row r="39" spans="1:4">
      <c r="A39" s="4" t="s">
        <v>1065</v>
      </c>
      <c r="B39" s="5" t="n">
        <v>-905080</v>
      </c>
      <c r="C39" s="5" t="n">
        <v>-597794</v>
      </c>
    </row>
    <row r="40" spans="1:4">
      <c r="A40" s="4" t="s">
        <v>1245</v>
      </c>
      <c r="B40" s="5" t="n">
        <v>226810</v>
      </c>
      <c r="C40" s="5" t="n">
        <v>176780</v>
      </c>
    </row>
    <row r="41" spans="1:4">
      <c r="A41" s="4" t="s">
        <v>1246</v>
      </c>
      <c r="B41" s="5" t="n">
        <v>34409</v>
      </c>
      <c r="C41" s="5" t="n">
        <v>103215</v>
      </c>
    </row>
    <row r="42" spans="1:4">
      <c r="A42" s="4" t="s">
        <v>1247</v>
      </c>
      <c r="B42" s="5" t="n">
        <v>3400</v>
      </c>
      <c r="C42" s="5" t="n">
        <v>3611</v>
      </c>
    </row>
    <row r="43" spans="1:4">
      <c r="A43" s="4" t="s">
        <v>1248</v>
      </c>
      <c r="B43" s="5" t="n">
        <v>3486861</v>
      </c>
      <c r="C43" s="5" t="n">
        <v>3576842</v>
      </c>
      <c r="D43" s="5" t="n">
        <v>3641912</v>
      </c>
    </row>
    <row r="44" spans="1:4">
      <c r="A44" s="4" t="s">
        <v>1154</v>
      </c>
    </row>
    <row r="45" spans="1:4">
      <c r="A45" s="3" t="s">
        <v>1141</v>
      </c>
    </row>
    <row r="46" spans="1:4">
      <c r="A46" s="4" t="s">
        <v>1239</v>
      </c>
      <c r="B46" s="5" t="n">
        <v>1236674</v>
      </c>
      <c r="C46" s="5" t="n">
        <v>1150691</v>
      </c>
    </row>
    <row r="47" spans="1:4">
      <c r="A47" s="4" t="s">
        <v>453</v>
      </c>
      <c r="B47" s="5" t="n">
        <v>194244</v>
      </c>
      <c r="C47" s="5" t="n">
        <v>144654</v>
      </c>
    </row>
    <row r="48" spans="1:4">
      <c r="A48" s="4" t="s">
        <v>340</v>
      </c>
      <c r="B48" s="5" t="n">
        <v>0</v>
      </c>
      <c r="C48" s="5" t="n">
        <v>0</v>
      </c>
    </row>
    <row r="49" spans="1:4">
      <c r="A49" s="4" t="s">
        <v>1240</v>
      </c>
      <c r="C49" s="5" t="n">
        <v>0</v>
      </c>
    </row>
    <row r="50" spans="1:4">
      <c r="A50" s="4" t="s">
        <v>1241</v>
      </c>
      <c r="B50" s="5" t="n">
        <v>0</v>
      </c>
      <c r="C50" s="5" t="n">
        <v>5495</v>
      </c>
    </row>
    <row r="51" spans="1:4">
      <c r="A51" s="4" t="s">
        <v>1242</v>
      </c>
      <c r="B51" s="5" t="n">
        <v>0</v>
      </c>
      <c r="C51" s="5" t="n">
        <v>1415</v>
      </c>
    </row>
    <row r="52" spans="1:4">
      <c r="A52" s="4" t="s">
        <v>1243</v>
      </c>
      <c r="B52" s="5" t="n">
        <v>-102772</v>
      </c>
      <c r="C52" s="5" t="n">
        <v>-95854</v>
      </c>
    </row>
    <row r="53" spans="1:4">
      <c r="A53" s="4" t="s">
        <v>1065</v>
      </c>
      <c r="B53" s="5" t="n">
        <v>-85515</v>
      </c>
      <c r="C53" s="5" t="n">
        <v>-65836</v>
      </c>
    </row>
    <row r="54" spans="1:4">
      <c r="A54" s="4" t="s">
        <v>1245</v>
      </c>
      <c r="B54" s="5" t="n">
        <v>75668</v>
      </c>
      <c r="C54" s="5" t="n">
        <v>78283</v>
      </c>
    </row>
    <row r="55" spans="1:4">
      <c r="A55" s="4" t="s">
        <v>1246</v>
      </c>
      <c r="B55" s="5" t="n">
        <v>27385</v>
      </c>
      <c r="C55" s="5" t="n">
        <v>17826</v>
      </c>
    </row>
    <row r="56" spans="1:4">
      <c r="A56" s="4" t="s">
        <v>1247</v>
      </c>
      <c r="B56" s="5" t="n">
        <v>0</v>
      </c>
      <c r="C56" s="5" t="n">
        <v>0</v>
      </c>
    </row>
    <row r="57" spans="1:4">
      <c r="A57" s="4" t="s">
        <v>1248</v>
      </c>
      <c r="B57" s="5" t="n">
        <v>1345684</v>
      </c>
      <c r="C57" s="5" t="n">
        <v>1236674</v>
      </c>
      <c r="D57" s="5" t="n">
        <v>1150691</v>
      </c>
    </row>
    <row r="58" spans="1:4">
      <c r="A58" s="4" t="s">
        <v>1232</v>
      </c>
    </row>
    <row r="59" spans="1:4">
      <c r="A59" s="3" t="s">
        <v>1141</v>
      </c>
    </row>
    <row r="60" spans="1:4">
      <c r="A60" s="4" t="s">
        <v>1239</v>
      </c>
      <c r="B60" s="5" t="n">
        <v>1042036</v>
      </c>
      <c r="C60" s="5" t="n">
        <v>946984</v>
      </c>
    </row>
    <row r="61" spans="1:4">
      <c r="A61" s="4" t="s">
        <v>453</v>
      </c>
      <c r="B61" s="5" t="n">
        <v>131000</v>
      </c>
      <c r="C61" s="5" t="n">
        <v>171153</v>
      </c>
    </row>
    <row r="62" spans="1:4">
      <c r="A62" s="4" t="s">
        <v>340</v>
      </c>
      <c r="B62" s="5" t="n">
        <v>0</v>
      </c>
      <c r="C62" s="5" t="n">
        <v>0</v>
      </c>
    </row>
    <row r="63" spans="1:4">
      <c r="A63" s="4" t="s">
        <v>1240</v>
      </c>
      <c r="C63" s="5" t="n">
        <v>0</v>
      </c>
    </row>
    <row r="64" spans="1:4">
      <c r="A64" s="4" t="s">
        <v>1241</v>
      </c>
      <c r="B64" s="5" t="n">
        <v>3438</v>
      </c>
      <c r="C64" s="5" t="n">
        <v>5405</v>
      </c>
    </row>
    <row r="65" spans="1:4">
      <c r="A65" s="4" t="s">
        <v>1242</v>
      </c>
      <c r="B65" s="5" t="n">
        <v>4001</v>
      </c>
      <c r="C65" s="5" t="n">
        <v>2512</v>
      </c>
    </row>
    <row r="66" spans="1:4">
      <c r="A66" s="4" t="s">
        <v>1243</v>
      </c>
      <c r="B66" s="5" t="n">
        <v>-90397</v>
      </c>
      <c r="C66" s="5" t="n">
        <v>-78466</v>
      </c>
    </row>
    <row r="67" spans="1:4">
      <c r="A67" s="4" t="s">
        <v>1065</v>
      </c>
      <c r="B67" s="5" t="n">
        <v>-102314</v>
      </c>
      <c r="C67" s="5" t="n">
        <v>-87993</v>
      </c>
    </row>
    <row r="68" spans="1:4">
      <c r="A68" s="4" t="s">
        <v>1245</v>
      </c>
      <c r="B68" s="5" t="n">
        <v>28909</v>
      </c>
      <c r="C68" s="5" t="n">
        <v>33938</v>
      </c>
    </row>
    <row r="69" spans="1:4">
      <c r="A69" s="4" t="s">
        <v>1246</v>
      </c>
      <c r="B69" s="5" t="n">
        <v>55725</v>
      </c>
      <c r="C69" s="5" t="n">
        <v>48294</v>
      </c>
    </row>
    <row r="70" spans="1:4">
      <c r="A70" s="4" t="s">
        <v>1247</v>
      </c>
      <c r="B70" s="5" t="n">
        <v>207</v>
      </c>
      <c r="C70" s="5" t="n">
        <v>209</v>
      </c>
    </row>
    <row r="71" spans="1:4">
      <c r="A71" s="4" t="s">
        <v>1248</v>
      </c>
      <c r="B71" s="5" t="n">
        <v>1072605</v>
      </c>
      <c r="C71" s="5" t="n">
        <v>1042036</v>
      </c>
      <c r="D71" s="5" t="n">
        <v>946984</v>
      </c>
    </row>
    <row r="72" spans="1:4">
      <c r="A72" s="4" t="s">
        <v>1233</v>
      </c>
    </row>
    <row r="73" spans="1:4">
      <c r="A73" s="3" t="s">
        <v>1141</v>
      </c>
    </row>
    <row r="74" spans="1:4">
      <c r="A74" s="4" t="s">
        <v>1239</v>
      </c>
      <c r="B74" s="5" t="n">
        <v>561616</v>
      </c>
      <c r="C74" s="5" t="n">
        <v>552516</v>
      </c>
    </row>
    <row r="75" spans="1:4">
      <c r="A75" s="4" t="s">
        <v>453</v>
      </c>
      <c r="B75" s="5" t="n">
        <v>0</v>
      </c>
      <c r="C75" s="5" t="n">
        <v>0</v>
      </c>
    </row>
    <row r="76" spans="1:4">
      <c r="A76" s="4" t="s">
        <v>340</v>
      </c>
      <c r="B76" s="5" t="n">
        <v>0</v>
      </c>
      <c r="C76" s="5" t="n">
        <v>0</v>
      </c>
    </row>
    <row r="77" spans="1:4">
      <c r="A77" s="4" t="s">
        <v>1240</v>
      </c>
      <c r="C77" s="5" t="n">
        <v>24693</v>
      </c>
    </row>
    <row r="78" spans="1:4">
      <c r="A78" s="4" t="s">
        <v>1241</v>
      </c>
      <c r="B78" s="5" t="n">
        <v>0</v>
      </c>
      <c r="C78" s="5" t="n">
        <v>0</v>
      </c>
    </row>
    <row r="79" spans="1:4">
      <c r="A79" s="4" t="s">
        <v>1242</v>
      </c>
      <c r="B79" s="5" t="n">
        <v>6366</v>
      </c>
      <c r="C79" s="5" t="n">
        <v>0</v>
      </c>
    </row>
    <row r="80" spans="1:4">
      <c r="A80" s="4" t="s">
        <v>1243</v>
      </c>
      <c r="B80" s="5" t="n">
        <v>-38196</v>
      </c>
      <c r="C80" s="5" t="n">
        <v>0</v>
      </c>
    </row>
    <row r="81" spans="1:4">
      <c r="A81" s="4" t="s">
        <v>1065</v>
      </c>
      <c r="B81" s="5" t="n">
        <v>-17427</v>
      </c>
      <c r="C81" s="5" t="n">
        <v>-15593</v>
      </c>
    </row>
    <row r="82" spans="1:4">
      <c r="A82" s="4" t="s">
        <v>1245</v>
      </c>
      <c r="B82" s="5" t="n">
        <v>40290</v>
      </c>
      <c r="C82" s="5" t="n">
        <v>0</v>
      </c>
    </row>
    <row r="83" spans="1:4">
      <c r="A83" s="4" t="s">
        <v>1246</v>
      </c>
      <c r="B83" s="5" t="n">
        <v>16017</v>
      </c>
      <c r="C83" s="5" t="n">
        <v>0</v>
      </c>
    </row>
    <row r="84" spans="1:4">
      <c r="A84" s="4" t="s">
        <v>1247</v>
      </c>
      <c r="B84" s="5" t="n">
        <v>0</v>
      </c>
      <c r="C84" s="5" t="n">
        <v>0</v>
      </c>
    </row>
    <row r="85" spans="1:4">
      <c r="A85" s="4" t="s">
        <v>1248</v>
      </c>
      <c r="B85" s="5" t="n">
        <v>568666</v>
      </c>
      <c r="C85" s="5" t="n">
        <v>561616</v>
      </c>
      <c r="D85" s="5" t="n">
        <v>552516</v>
      </c>
    </row>
    <row r="86" spans="1:4">
      <c r="A86" s="4" t="s">
        <v>1163</v>
      </c>
    </row>
    <row r="87" spans="1:4">
      <c r="A87" s="3" t="s">
        <v>1141</v>
      </c>
    </row>
    <row r="88" spans="1:4">
      <c r="A88" s="4" t="s">
        <v>1239</v>
      </c>
      <c r="B88" s="5" t="n">
        <v>10977</v>
      </c>
      <c r="C88" s="5" t="n">
        <v>11677</v>
      </c>
    </row>
    <row r="89" spans="1:4">
      <c r="A89" s="4" t="s">
        <v>453</v>
      </c>
      <c r="B89" s="5" t="n">
        <v>0</v>
      </c>
      <c r="C89" s="5" t="n">
        <v>0</v>
      </c>
    </row>
    <row r="90" spans="1:4">
      <c r="A90" s="4" t="s">
        <v>340</v>
      </c>
      <c r="B90" s="5" t="n">
        <v>0</v>
      </c>
      <c r="C90" s="5" t="n">
        <v>0</v>
      </c>
    </row>
    <row r="91" spans="1:4">
      <c r="A91" s="4" t="s">
        <v>1240</v>
      </c>
      <c r="C91" s="5" t="n">
        <v>0</v>
      </c>
    </row>
    <row r="92" spans="1:4">
      <c r="A92" s="4" t="s">
        <v>1241</v>
      </c>
      <c r="B92" s="5" t="n">
        <v>69</v>
      </c>
      <c r="C92" s="5" t="n">
        <v>116</v>
      </c>
    </row>
    <row r="93" spans="1:4">
      <c r="A93" s="4" t="s">
        <v>1242</v>
      </c>
      <c r="B93" s="5" t="n">
        <v>0</v>
      </c>
      <c r="C93" s="5" t="n">
        <v>0</v>
      </c>
    </row>
    <row r="94" spans="1:4">
      <c r="A94" s="4" t="s">
        <v>1243</v>
      </c>
      <c r="B94" s="5" t="n">
        <v>-772</v>
      </c>
      <c r="C94" s="5" t="n">
        <v>-876</v>
      </c>
    </row>
    <row r="95" spans="1:4">
      <c r="A95" s="4" t="s">
        <v>1065</v>
      </c>
      <c r="B95" s="5" t="n">
        <v>-1470</v>
      </c>
      <c r="C95" s="5" t="n">
        <v>-750</v>
      </c>
    </row>
    <row r="96" spans="1:4">
      <c r="A96" s="4" t="s">
        <v>1245</v>
      </c>
      <c r="B96" s="5" t="n">
        <v>763</v>
      </c>
      <c r="C96" s="5" t="n">
        <v>779</v>
      </c>
    </row>
    <row r="97" spans="1:4">
      <c r="A97" s="4" t="s">
        <v>1246</v>
      </c>
      <c r="B97" s="5" t="n">
        <v>4</v>
      </c>
      <c r="C97" s="5" t="n">
        <v>31</v>
      </c>
    </row>
    <row r="98" spans="1:4">
      <c r="A98" s="4" t="s">
        <v>1247</v>
      </c>
      <c r="B98" s="5" t="n">
        <v>0</v>
      </c>
      <c r="C98" s="5" t="n">
        <v>0</v>
      </c>
    </row>
    <row r="99" spans="1:4">
      <c r="A99" s="4" t="s">
        <v>1248</v>
      </c>
      <c r="B99" s="5" t="n">
        <v>9571</v>
      </c>
      <c r="C99" s="5" t="n">
        <v>10977</v>
      </c>
      <c r="D99" s="5" t="n">
        <v>11677</v>
      </c>
    </row>
    <row r="100" spans="1:4">
      <c r="A100" s="4" t="s">
        <v>635</v>
      </c>
    </row>
    <row r="101" spans="1:4">
      <c r="A101" s="3" t="s">
        <v>1141</v>
      </c>
    </row>
    <row r="102" spans="1:4">
      <c r="A102" s="4" t="s">
        <v>1239</v>
      </c>
      <c r="B102" s="5" t="n">
        <v>5672821</v>
      </c>
      <c r="C102" s="5" t="n">
        <v>5660363</v>
      </c>
    </row>
    <row r="103" spans="1:4">
      <c r="A103" s="4" t="s">
        <v>453</v>
      </c>
      <c r="B103" s="5" t="n">
        <v>564886</v>
      </c>
      <c r="C103" s="5" t="n">
        <v>196508</v>
      </c>
    </row>
    <row r="104" spans="1:4">
      <c r="A104" s="4" t="s">
        <v>340</v>
      </c>
      <c r="B104" s="5" t="n">
        <v>-2556</v>
      </c>
      <c r="C104" s="5" t="n">
        <v>-3586</v>
      </c>
    </row>
    <row r="105" spans="1:4">
      <c r="A105" s="4" t="s">
        <v>1240</v>
      </c>
      <c r="C105" s="5" t="n">
        <v>0</v>
      </c>
    </row>
    <row r="106" spans="1:4">
      <c r="A106" s="4" t="s">
        <v>1241</v>
      </c>
      <c r="B106" s="5" t="n">
        <v>915889</v>
      </c>
      <c r="C106" s="5" t="n">
        <v>96303</v>
      </c>
    </row>
    <row r="107" spans="1:4">
      <c r="A107" s="4" t="s">
        <v>1242</v>
      </c>
      <c r="B107" s="5" t="n">
        <v>63457</v>
      </c>
      <c r="C107" s="5" t="n">
        <v>45590</v>
      </c>
    </row>
    <row r="108" spans="1:4">
      <c r="A108" s="4" t="s">
        <v>1243</v>
      </c>
      <c r="B108" s="5" t="n">
        <v>-240736</v>
      </c>
      <c r="C108" s="5" t="n">
        <v>-199398</v>
      </c>
    </row>
    <row r="109" spans="1:4">
      <c r="A109" s="4" t="s">
        <v>1065</v>
      </c>
      <c r="B109" s="5" t="n">
        <v>-566942</v>
      </c>
      <c r="C109" s="5" t="n">
        <v>-330592</v>
      </c>
    </row>
    <row r="110" spans="1:4">
      <c r="A110" s="4" t="s">
        <v>1245</v>
      </c>
      <c r="B110" s="5" t="n">
        <v>191462</v>
      </c>
      <c r="C110" s="5" t="n">
        <v>137001</v>
      </c>
    </row>
    <row r="111" spans="1:4">
      <c r="A111" s="4" t="s">
        <v>1246</v>
      </c>
      <c r="B111" s="5" t="n">
        <v>64521</v>
      </c>
      <c r="C111" s="5" t="n">
        <v>63975</v>
      </c>
    </row>
    <row r="112" spans="1:4">
      <c r="A112" s="4" t="s">
        <v>1247</v>
      </c>
      <c r="B112" s="5" t="n">
        <v>6607</v>
      </c>
      <c r="C112" s="5" t="n">
        <v>6657</v>
      </c>
    </row>
    <row r="113" spans="1:4">
      <c r="A113" s="4" t="s">
        <v>1248</v>
      </c>
      <c r="B113" s="5" t="n">
        <v>6669409</v>
      </c>
      <c r="C113" s="5" t="n">
        <v>5672821</v>
      </c>
      <c r="D113" s="5" t="n">
        <v>5660363</v>
      </c>
    </row>
    <row r="114" spans="1:4">
      <c r="A114" s="4" t="s">
        <v>1234</v>
      </c>
    </row>
    <row r="115" spans="1:4">
      <c r="A115" s="3" t="s">
        <v>1141</v>
      </c>
    </row>
    <row r="116" spans="1:4">
      <c r="A116" s="4" t="s">
        <v>1239</v>
      </c>
      <c r="B116" s="5" t="n">
        <v>1743257</v>
      </c>
      <c r="C116" s="5" t="n">
        <v>1811664</v>
      </c>
    </row>
    <row r="117" spans="1:4">
      <c r="A117" s="4" t="s">
        <v>453</v>
      </c>
      <c r="B117" s="5" t="n">
        <v>484690</v>
      </c>
      <c r="C117" s="5" t="n">
        <v>96889</v>
      </c>
    </row>
    <row r="118" spans="1:4">
      <c r="A118" s="4" t="s">
        <v>340</v>
      </c>
      <c r="B118" s="5" t="n">
        <v>-2365</v>
      </c>
      <c r="C118" s="5" t="n">
        <v>-2497</v>
      </c>
    </row>
    <row r="119" spans="1:4">
      <c r="A119" s="4" t="s">
        <v>1240</v>
      </c>
      <c r="C119" s="5" t="n">
        <v>0</v>
      </c>
    </row>
    <row r="120" spans="1:4">
      <c r="A120" s="4" t="s">
        <v>1241</v>
      </c>
      <c r="B120" s="5" t="n">
        <v>237433</v>
      </c>
      <c r="C120" s="5" t="n">
        <v>-15193</v>
      </c>
    </row>
    <row r="121" spans="1:4">
      <c r="A121" s="4" t="s">
        <v>1242</v>
      </c>
      <c r="B121" s="5" t="n">
        <v>53208</v>
      </c>
      <c r="C121" s="5" t="n">
        <v>40228</v>
      </c>
    </row>
    <row r="122" spans="1:4">
      <c r="A122" s="4" t="s">
        <v>1243</v>
      </c>
      <c r="B122" s="5" t="n">
        <v>-55391</v>
      </c>
      <c r="C122" s="5" t="n">
        <v>-38654</v>
      </c>
    </row>
    <row r="123" spans="1:4">
      <c r="A123" s="4" t="s">
        <v>1065</v>
      </c>
      <c r="B123" s="5" t="n">
        <v>-130520</v>
      </c>
      <c r="C123" s="5" t="n">
        <v>-189280</v>
      </c>
    </row>
    <row r="124" spans="1:4">
      <c r="A124" s="4" t="s">
        <v>1245</v>
      </c>
      <c r="B124" s="5" t="n">
        <v>26910</v>
      </c>
      <c r="C124" s="5" t="n">
        <v>22547</v>
      </c>
    </row>
    <row r="125" spans="1:4">
      <c r="A125" s="4" t="s">
        <v>1246</v>
      </c>
      <c r="B125" s="5" t="n">
        <v>41878</v>
      </c>
      <c r="C125" s="5" t="n">
        <v>16803</v>
      </c>
    </row>
    <row r="126" spans="1:4">
      <c r="A126" s="4" t="s">
        <v>1247</v>
      </c>
      <c r="B126" s="5" t="n">
        <v>885</v>
      </c>
      <c r="C126" s="5" t="n">
        <v>750</v>
      </c>
    </row>
    <row r="127" spans="1:4">
      <c r="A127" s="4" t="s">
        <v>1248</v>
      </c>
      <c r="B127" s="5" t="n">
        <v>2399985</v>
      </c>
      <c r="C127" s="5" t="n">
        <v>1743257</v>
      </c>
      <c r="D127" s="5" t="n">
        <v>1811664</v>
      </c>
    </row>
    <row r="128" spans="1:4">
      <c r="A128" s="4" t="s">
        <v>1235</v>
      </c>
    </row>
    <row r="129" spans="1:4">
      <c r="A129" s="3" t="s">
        <v>1141</v>
      </c>
    </row>
    <row r="130" spans="1:4">
      <c r="A130" s="4" t="s">
        <v>1239</v>
      </c>
      <c r="B130" s="5" t="n">
        <v>303278</v>
      </c>
      <c r="C130" s="5" t="n">
        <v>261337</v>
      </c>
    </row>
    <row r="131" spans="1:4">
      <c r="A131" s="4" t="s">
        <v>453</v>
      </c>
      <c r="B131" s="5" t="n">
        <v>0</v>
      </c>
      <c r="C131" s="5" t="n">
        <v>35710</v>
      </c>
    </row>
    <row r="132" spans="1:4">
      <c r="A132" s="4" t="s">
        <v>340</v>
      </c>
      <c r="B132" s="5" t="n">
        <v>0</v>
      </c>
      <c r="C132" s="5" t="n">
        <v>0</v>
      </c>
    </row>
    <row r="133" spans="1:4">
      <c r="A133" s="4" t="s">
        <v>1240</v>
      </c>
      <c r="C133" s="5" t="n">
        <v>0</v>
      </c>
    </row>
    <row r="134" spans="1:4">
      <c r="A134" s="4" t="s">
        <v>1241</v>
      </c>
      <c r="B134" s="5" t="n">
        <v>48279</v>
      </c>
      <c r="C134" s="5" t="n">
        <v>2874</v>
      </c>
    </row>
    <row r="135" spans="1:4">
      <c r="A135" s="4" t="s">
        <v>1242</v>
      </c>
      <c r="B135" s="5" t="n">
        <v>3462</v>
      </c>
      <c r="C135" s="5" t="n">
        <v>2837</v>
      </c>
    </row>
    <row r="136" spans="1:4">
      <c r="A136" s="4" t="s">
        <v>1243</v>
      </c>
      <c r="B136" s="5" t="n">
        <v>-7607</v>
      </c>
      <c r="C136" s="5" t="n">
        <v>-4049</v>
      </c>
    </row>
    <row r="137" spans="1:4">
      <c r="A137" s="4" t="s">
        <v>1065</v>
      </c>
      <c r="B137" s="5" t="n">
        <v>0</v>
      </c>
      <c r="C137" s="5" t="n">
        <v>0</v>
      </c>
    </row>
    <row r="138" spans="1:4">
      <c r="A138" s="4" t="s">
        <v>1245</v>
      </c>
      <c r="B138" s="5" t="n">
        <v>6945</v>
      </c>
      <c r="C138" s="5" t="n">
        <v>3662</v>
      </c>
    </row>
    <row r="139" spans="1:4">
      <c r="A139" s="4" t="s">
        <v>1246</v>
      </c>
      <c r="B139" s="5" t="n">
        <v>2044</v>
      </c>
      <c r="C139" s="5" t="n">
        <v>888</v>
      </c>
    </row>
    <row r="140" spans="1:4">
      <c r="A140" s="4" t="s">
        <v>1247</v>
      </c>
      <c r="B140" s="5" t="n">
        <v>19</v>
      </c>
      <c r="C140" s="5" t="n">
        <v>19</v>
      </c>
    </row>
    <row r="141" spans="1:4">
      <c r="A141" s="4" t="s">
        <v>1248</v>
      </c>
      <c r="B141" s="5" t="n">
        <v>356420</v>
      </c>
      <c r="C141" s="5" t="n">
        <v>303278</v>
      </c>
      <c r="D141" s="5" t="n">
        <v>261337</v>
      </c>
    </row>
    <row r="142" spans="1:4">
      <c r="A142" s="4" t="s">
        <v>1169</v>
      </c>
    </row>
    <row r="143" spans="1:4">
      <c r="A143" s="3" t="s">
        <v>1141</v>
      </c>
    </row>
    <row r="144" spans="1:4">
      <c r="A144" s="4" t="s">
        <v>1239</v>
      </c>
      <c r="B144" s="5" t="n">
        <v>496726</v>
      </c>
      <c r="C144" s="5" t="n">
        <v>485090</v>
      </c>
    </row>
    <row r="145" spans="1:4">
      <c r="A145" s="4" t="s">
        <v>453</v>
      </c>
      <c r="B145" s="5" t="n">
        <v>0</v>
      </c>
      <c r="C145" s="5" t="n">
        <v>0</v>
      </c>
    </row>
    <row r="146" spans="1:4">
      <c r="A146" s="4" t="s">
        <v>340</v>
      </c>
      <c r="B146" s="5" t="n">
        <v>0</v>
      </c>
      <c r="C146" s="5" t="n">
        <v>-720</v>
      </c>
    </row>
    <row r="147" spans="1:4">
      <c r="A147" s="4" t="s">
        <v>1240</v>
      </c>
      <c r="C147" s="5" t="n">
        <v>0</v>
      </c>
    </row>
    <row r="148" spans="1:4">
      <c r="A148" s="4" t="s">
        <v>1241</v>
      </c>
      <c r="B148" s="5" t="n">
        <v>62918</v>
      </c>
      <c r="C148" s="5" t="n">
        <v>7335</v>
      </c>
    </row>
    <row r="149" spans="1:4">
      <c r="A149" s="4" t="s">
        <v>1242</v>
      </c>
      <c r="B149" s="5" t="n">
        <v>0</v>
      </c>
      <c r="C149" s="5" t="n">
        <v>0</v>
      </c>
    </row>
    <row r="150" spans="1:4">
      <c r="A150" s="4" t="s">
        <v>1243</v>
      </c>
      <c r="B150" s="5" t="n">
        <v>-35207</v>
      </c>
      <c r="C150" s="5" t="n">
        <v>-31774</v>
      </c>
    </row>
    <row r="151" spans="1:4">
      <c r="A151" s="4" t="s">
        <v>1065</v>
      </c>
      <c r="B151" s="5" t="n">
        <v>-268508</v>
      </c>
      <c r="C151" s="5" t="n">
        <v>0</v>
      </c>
    </row>
    <row r="152" spans="1:4">
      <c r="A152" s="4" t="s">
        <v>1245</v>
      </c>
      <c r="B152" s="5" t="n">
        <v>28862</v>
      </c>
      <c r="C152" s="5" t="n">
        <v>21286</v>
      </c>
    </row>
    <row r="153" spans="1:4">
      <c r="A153" s="4" t="s">
        <v>1246</v>
      </c>
      <c r="B153" s="5" t="n">
        <v>4454</v>
      </c>
      <c r="C153" s="5" t="n">
        <v>11925</v>
      </c>
    </row>
    <row r="154" spans="1:4">
      <c r="A154" s="4" t="s">
        <v>1247</v>
      </c>
      <c r="B154" s="5" t="n">
        <v>3627</v>
      </c>
      <c r="C154" s="5" t="n">
        <v>3584</v>
      </c>
    </row>
    <row r="155" spans="1:4">
      <c r="A155" s="4" t="s">
        <v>1248</v>
      </c>
      <c r="B155" s="5" t="n">
        <v>292872</v>
      </c>
      <c r="C155" s="5" t="n">
        <v>496726</v>
      </c>
      <c r="D155" s="5" t="n">
        <v>485090</v>
      </c>
    </row>
    <row r="156" spans="1:4">
      <c r="A156" s="4" t="s">
        <v>1170</v>
      </c>
    </row>
    <row r="157" spans="1:4">
      <c r="A157" s="3" t="s">
        <v>1141</v>
      </c>
    </row>
    <row r="158" spans="1:4">
      <c r="A158" s="4" t="s">
        <v>1239</v>
      </c>
      <c r="B158" s="5" t="n">
        <v>1158642</v>
      </c>
      <c r="C158" s="5" t="n">
        <v>1141649</v>
      </c>
    </row>
    <row r="159" spans="1:4">
      <c r="A159" s="4" t="s">
        <v>453</v>
      </c>
      <c r="B159" s="5" t="n">
        <v>0</v>
      </c>
      <c r="C159" s="5" t="n">
        <v>0</v>
      </c>
    </row>
    <row r="160" spans="1:4">
      <c r="A160" s="4" t="s">
        <v>340</v>
      </c>
      <c r="B160" s="5" t="n">
        <v>0</v>
      </c>
      <c r="C160" s="5" t="n">
        <v>0</v>
      </c>
    </row>
    <row r="161" spans="1:4">
      <c r="A161" s="4" t="s">
        <v>1240</v>
      </c>
      <c r="C161" s="5" t="n">
        <v>0</v>
      </c>
    </row>
    <row r="162" spans="1:4">
      <c r="A162" s="4" t="s">
        <v>1241</v>
      </c>
      <c r="B162" s="5" t="n">
        <v>198380</v>
      </c>
      <c r="C162" s="5" t="n">
        <v>17115</v>
      </c>
    </row>
    <row r="163" spans="1:4">
      <c r="A163" s="4" t="s">
        <v>1242</v>
      </c>
      <c r="B163" s="5" t="n">
        <v>0</v>
      </c>
      <c r="C163" s="5" t="n">
        <v>0</v>
      </c>
    </row>
    <row r="164" spans="1:4">
      <c r="A164" s="4" t="s">
        <v>1243</v>
      </c>
      <c r="B164" s="5" t="n">
        <v>-97952</v>
      </c>
      <c r="C164" s="5" t="n">
        <v>-85338</v>
      </c>
    </row>
    <row r="165" spans="1:4">
      <c r="A165" s="4" t="s">
        <v>1065</v>
      </c>
      <c r="B165" s="5" t="n">
        <v>0</v>
      </c>
      <c r="C165" s="5" t="n">
        <v>0</v>
      </c>
    </row>
    <row r="166" spans="1:4">
      <c r="A166" s="4" t="s">
        <v>1245</v>
      </c>
      <c r="B166" s="5" t="n">
        <v>85072</v>
      </c>
      <c r="C166" s="5" t="n">
        <v>55046</v>
      </c>
    </row>
    <row r="167" spans="1:4">
      <c r="A167" s="4" t="s">
        <v>1246</v>
      </c>
      <c r="B167" s="5" t="n">
        <v>13448</v>
      </c>
      <c r="C167" s="5" t="n">
        <v>29529</v>
      </c>
    </row>
    <row r="168" spans="1:4">
      <c r="A168" s="4" t="s">
        <v>1247</v>
      </c>
      <c r="B168" s="5" t="n">
        <v>822</v>
      </c>
      <c r="C168" s="5" t="n">
        <v>821</v>
      </c>
    </row>
    <row r="169" spans="1:4">
      <c r="A169" s="4" t="s">
        <v>1248</v>
      </c>
      <c r="B169" s="5" t="n">
        <v>1358412</v>
      </c>
      <c r="C169" s="5" t="n">
        <v>1158642</v>
      </c>
      <c r="D169" s="5" t="n">
        <v>1141649</v>
      </c>
    </row>
    <row r="170" spans="1:4">
      <c r="A170" s="4" t="s">
        <v>1236</v>
      </c>
    </row>
    <row r="171" spans="1:4">
      <c r="A171" s="3" t="s">
        <v>1141</v>
      </c>
    </row>
    <row r="172" spans="1:4">
      <c r="A172" s="4" t="s">
        <v>1239</v>
      </c>
      <c r="B172" s="5" t="n">
        <v>1700448</v>
      </c>
      <c r="C172" s="5" t="n">
        <v>1617215</v>
      </c>
    </row>
    <row r="173" spans="1:4">
      <c r="A173" s="4" t="s">
        <v>453</v>
      </c>
      <c r="B173" s="5" t="n">
        <v>80196</v>
      </c>
      <c r="C173" s="5" t="n">
        <v>63909</v>
      </c>
    </row>
    <row r="174" spans="1:4">
      <c r="A174" s="4" t="s">
        <v>340</v>
      </c>
      <c r="B174" s="5" t="n">
        <v>-191</v>
      </c>
      <c r="C174" s="5" t="n">
        <v>-287</v>
      </c>
    </row>
    <row r="175" spans="1:4">
      <c r="A175" s="4" t="s">
        <v>1240</v>
      </c>
      <c r="C175" s="5" t="n">
        <v>0</v>
      </c>
    </row>
    <row r="176" spans="1:4">
      <c r="A176" s="4" t="s">
        <v>1241</v>
      </c>
      <c r="B176" s="5" t="n">
        <v>329638</v>
      </c>
      <c r="C176" s="5" t="n">
        <v>82563</v>
      </c>
    </row>
    <row r="177" spans="1:4">
      <c r="A177" s="4" t="s">
        <v>1242</v>
      </c>
      <c r="B177" s="5" t="n">
        <v>6787</v>
      </c>
      <c r="C177" s="5" t="n">
        <v>2525</v>
      </c>
    </row>
    <row r="178" spans="1:4">
      <c r="A178" s="4" t="s">
        <v>1243</v>
      </c>
      <c r="B178" s="5" t="n">
        <v>-33519</v>
      </c>
      <c r="C178" s="5" t="n">
        <v>-28652</v>
      </c>
    </row>
    <row r="179" spans="1:4">
      <c r="A179" s="4" t="s">
        <v>1065</v>
      </c>
      <c r="B179" s="5" t="n">
        <v>-82608</v>
      </c>
      <c r="C179" s="5" t="n">
        <v>-65702</v>
      </c>
    </row>
    <row r="180" spans="1:4">
      <c r="A180" s="4" t="s">
        <v>1245</v>
      </c>
      <c r="B180" s="5" t="n">
        <v>33992</v>
      </c>
      <c r="C180" s="5" t="n">
        <v>27602</v>
      </c>
    </row>
    <row r="181" spans="1:4">
      <c r="A181" s="4" t="s">
        <v>1246</v>
      </c>
      <c r="B181" s="5" t="n">
        <v>1209</v>
      </c>
      <c r="C181" s="5" t="n">
        <v>1115</v>
      </c>
    </row>
    <row r="182" spans="1:4">
      <c r="A182" s="4" t="s">
        <v>1247</v>
      </c>
      <c r="B182" s="5" t="n">
        <v>176</v>
      </c>
      <c r="C182" s="5" t="n">
        <v>160</v>
      </c>
    </row>
    <row r="183" spans="1:4">
      <c r="A183" s="4" t="s">
        <v>1248</v>
      </c>
      <c r="B183" s="5" t="n">
        <v>2036128</v>
      </c>
      <c r="C183" s="5" t="n">
        <v>1700448</v>
      </c>
      <c r="D183" s="5" t="n">
        <v>1617215</v>
      </c>
    </row>
    <row r="184" spans="1:4">
      <c r="A184" s="4" t="s">
        <v>1175</v>
      </c>
    </row>
    <row r="185" spans="1:4">
      <c r="A185" s="3" t="s">
        <v>1141</v>
      </c>
    </row>
    <row r="186" spans="1:4">
      <c r="A186" s="4" t="s">
        <v>1239</v>
      </c>
      <c r="B186" s="5" t="n">
        <v>270470</v>
      </c>
      <c r="C186" s="5" t="n">
        <v>343588</v>
      </c>
    </row>
    <row r="187" spans="1:4">
      <c r="A187" s="4" t="s">
        <v>453</v>
      </c>
      <c r="B187" s="5" t="n">
        <v>0</v>
      </c>
      <c r="C187" s="5" t="n">
        <v>0</v>
      </c>
    </row>
    <row r="188" spans="1:4">
      <c r="A188" s="4" t="s">
        <v>340</v>
      </c>
      <c r="B188" s="5" t="n">
        <v>0</v>
      </c>
      <c r="C188" s="5" t="n">
        <v>-82</v>
      </c>
    </row>
    <row r="189" spans="1:4">
      <c r="A189" s="4" t="s">
        <v>1240</v>
      </c>
      <c r="C189" s="5" t="n">
        <v>0</v>
      </c>
    </row>
    <row r="190" spans="1:4">
      <c r="A190" s="4" t="s">
        <v>1241</v>
      </c>
      <c r="B190" s="5" t="n">
        <v>39241</v>
      </c>
      <c r="C190" s="5" t="n">
        <v>1609</v>
      </c>
    </row>
    <row r="191" spans="1:4">
      <c r="A191" s="4" t="s">
        <v>1242</v>
      </c>
      <c r="B191" s="5" t="n">
        <v>0</v>
      </c>
      <c r="C191" s="5" t="n">
        <v>0</v>
      </c>
    </row>
    <row r="192" spans="1:4">
      <c r="A192" s="4" t="s">
        <v>1243</v>
      </c>
      <c r="B192" s="5" t="n">
        <v>-11060</v>
      </c>
      <c r="C192" s="5" t="n">
        <v>-10931</v>
      </c>
    </row>
    <row r="193" spans="1:4">
      <c r="A193" s="4" t="s">
        <v>1065</v>
      </c>
      <c r="B193" s="5" t="n">
        <v>-85306</v>
      </c>
      <c r="C193" s="5" t="n">
        <v>-75610</v>
      </c>
    </row>
    <row r="194" spans="1:4">
      <c r="A194" s="4" t="s">
        <v>1245</v>
      </c>
      <c r="B194" s="5" t="n">
        <v>9681</v>
      </c>
      <c r="C194" s="5" t="n">
        <v>6858</v>
      </c>
    </row>
    <row r="195" spans="1:4">
      <c r="A195" s="4" t="s">
        <v>1246</v>
      </c>
      <c r="B195" s="5" t="n">
        <v>1488</v>
      </c>
      <c r="C195" s="5" t="n">
        <v>3715</v>
      </c>
    </row>
    <row r="196" spans="1:4">
      <c r="A196" s="4" t="s">
        <v>1247</v>
      </c>
      <c r="B196" s="5" t="n">
        <v>1078</v>
      </c>
      <c r="C196" s="5" t="n">
        <v>1323</v>
      </c>
    </row>
    <row r="197" spans="1:4">
      <c r="A197" s="4" t="s">
        <v>1248</v>
      </c>
      <c r="B197" s="6" t="s">
        <v>1176</v>
      </c>
      <c r="C197" s="6" t="s">
        <v>1177</v>
      </c>
      <c r="D197" s="6" t="s">
        <v>117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30"/>
    <col customWidth="1" max="3" min="3" width="4"/>
  </cols>
  <sheetData>
    <row r="1" spans="1:3">
      <c r="A1" s="1" t="s">
        <v>1249</v>
      </c>
      <c r="B1" s="2" t="s">
        <v>1</v>
      </c>
    </row>
    <row r="2" spans="1:3">
      <c r="B2" s="2" t="s">
        <v>616</v>
      </c>
    </row>
    <row r="3" spans="1:3">
      <c r="A3" s="4" t="s">
        <v>1250</v>
      </c>
    </row>
    <row r="4" spans="1:3">
      <c r="A4" s="3" t="s">
        <v>1141</v>
      </c>
    </row>
    <row r="5" spans="1:3">
      <c r="A5" s="4" t="s">
        <v>1251</v>
      </c>
      <c r="B5" s="6" t="s">
        <v>1252</v>
      </c>
    </row>
    <row r="6" spans="1:3">
      <c r="A6" s="4" t="s">
        <v>859</v>
      </c>
      <c r="B6" s="4" t="s">
        <v>1253</v>
      </c>
    </row>
    <row r="7" spans="1:3">
      <c r="A7" s="4" t="s">
        <v>1254</v>
      </c>
      <c r="B7" s="4" t="s">
        <v>643</v>
      </c>
    </row>
    <row r="8" spans="1:3">
      <c r="A8" s="4" t="s">
        <v>1255</v>
      </c>
    </row>
    <row r="9" spans="1:3">
      <c r="A9" s="3" t="s">
        <v>1141</v>
      </c>
    </row>
    <row r="10" spans="1:3">
      <c r="A10" s="4" t="s">
        <v>1251</v>
      </c>
      <c r="B10" s="6" t="s">
        <v>1256</v>
      </c>
    </row>
    <row r="11" spans="1:3">
      <c r="A11" s="4" t="s">
        <v>859</v>
      </c>
      <c r="B11" s="4" t="s">
        <v>1257</v>
      </c>
    </row>
    <row r="12" spans="1:3">
      <c r="A12" s="4" t="s">
        <v>1254</v>
      </c>
      <c r="B12" s="4" t="s">
        <v>647</v>
      </c>
    </row>
    <row r="13" spans="1:3">
      <c r="A13" s="4" t="s">
        <v>1258</v>
      </c>
    </row>
    <row r="14" spans="1:3">
      <c r="A14" s="3" t="s">
        <v>1141</v>
      </c>
    </row>
    <row r="15" spans="1:3">
      <c r="A15" s="4" t="s">
        <v>1251</v>
      </c>
      <c r="B15" s="6" t="s">
        <v>1259</v>
      </c>
    </row>
    <row r="16" spans="1:3">
      <c r="A16" s="4" t="s">
        <v>859</v>
      </c>
      <c r="B16" s="4" t="s">
        <v>1260</v>
      </c>
    </row>
    <row r="17" spans="1:3">
      <c r="A17" s="4" t="s">
        <v>1254</v>
      </c>
      <c r="B17" s="4" t="s">
        <v>643</v>
      </c>
    </row>
    <row r="18" spans="1:3">
      <c r="A18" s="4" t="s">
        <v>1261</v>
      </c>
    </row>
    <row r="19" spans="1:3">
      <c r="A19" s="3" t="s">
        <v>1141</v>
      </c>
    </row>
    <row r="20" spans="1:3">
      <c r="A20" s="4" t="s">
        <v>1251</v>
      </c>
      <c r="B20" s="6" t="s">
        <v>1262</v>
      </c>
    </row>
    <row r="21" spans="1:3">
      <c r="A21" s="4" t="s">
        <v>859</v>
      </c>
      <c r="B21" s="4" t="s">
        <v>29</v>
      </c>
      <c r="C21" s="4" t="s">
        <v>644</v>
      </c>
    </row>
    <row r="22" spans="1:3">
      <c r="A22" s="4" t="s">
        <v>1254</v>
      </c>
      <c r="B22" s="4" t="s">
        <v>1263</v>
      </c>
    </row>
    <row r="23" spans="1:3">
      <c r="A23" s="4" t="s">
        <v>1264</v>
      </c>
    </row>
    <row r="24" spans="1:3">
      <c r="A24" s="3" t="s">
        <v>1141</v>
      </c>
    </row>
    <row r="25" spans="1:3">
      <c r="A25" s="4" t="s">
        <v>1251</v>
      </c>
      <c r="B25" s="6" t="s">
        <v>1265</v>
      </c>
    </row>
    <row r="26" spans="1:3">
      <c r="A26" s="4" t="s">
        <v>859</v>
      </c>
      <c r="B26" s="4" t="s">
        <v>29</v>
      </c>
      <c r="C26" s="4" t="s">
        <v>644</v>
      </c>
    </row>
    <row r="27" spans="1:3">
      <c r="A27" s="4" t="s">
        <v>1254</v>
      </c>
      <c r="B27" s="4" t="s">
        <v>645</v>
      </c>
    </row>
    <row r="28" spans="1:3">
      <c r="A28" s="4" t="s">
        <v>1266</v>
      </c>
    </row>
    <row r="29" spans="1:3">
      <c r="A29" s="3" t="s">
        <v>1141</v>
      </c>
    </row>
    <row r="30" spans="1:3">
      <c r="A30" s="4" t="s">
        <v>1251</v>
      </c>
      <c r="B30" s="6" t="s">
        <v>1267</v>
      </c>
    </row>
    <row r="31" spans="1:3">
      <c r="A31" s="4" t="s">
        <v>859</v>
      </c>
      <c r="B31" s="4" t="s">
        <v>29</v>
      </c>
      <c r="C31" s="4" t="s">
        <v>644</v>
      </c>
    </row>
    <row r="32" spans="1:3">
      <c r="A32" s="4" t="s">
        <v>1254</v>
      </c>
      <c r="B32" s="4" t="s">
        <v>1263</v>
      </c>
    </row>
    <row r="33" spans="1:3">
      <c r="A33" s="4" t="s">
        <v>1268</v>
      </c>
    </row>
    <row r="34" spans="1:3">
      <c r="A34" s="3" t="s">
        <v>1141</v>
      </c>
    </row>
    <row r="35" spans="1:3">
      <c r="A35" s="4" t="s">
        <v>1251</v>
      </c>
      <c r="B35" s="6" t="s">
        <v>1269</v>
      </c>
    </row>
    <row r="36" spans="1:3">
      <c r="A36" s="4" t="s">
        <v>859</v>
      </c>
      <c r="B36" s="4" t="s">
        <v>1270</v>
      </c>
      <c r="C36" s="4" t="s">
        <v>644</v>
      </c>
    </row>
    <row r="37" spans="1:3">
      <c r="A37" s="4" t="s">
        <v>1254</v>
      </c>
      <c r="B37" s="4" t="s">
        <v>1263</v>
      </c>
    </row>
    <row r="38" spans="1:3"/>
    <row r="39" spans="1:3">
      <c r="A39" s="4" t="s">
        <v>644</v>
      </c>
      <c r="B39" s="4" t="s">
        <v>1271</v>
      </c>
    </row>
  </sheetData>
  <mergeCells count="5">
    <mergeCell ref="A1:A2"/>
    <mergeCell ref="B1:C1"/>
    <mergeCell ref="B2:C2"/>
    <mergeCell ref="A38:C38"/>
    <mergeCell ref="B39:C3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2"/>
  </cols>
  <sheetData>
    <row r="1" spans="1:2">
      <c r="A1" s="1" t="s">
        <v>1272</v>
      </c>
      <c r="B1" s="2" t="s">
        <v>1</v>
      </c>
    </row>
    <row r="2" spans="1:2">
      <c r="B2" s="2" t="s">
        <v>616</v>
      </c>
    </row>
    <row r="3" spans="1:2">
      <c r="A3" s="4" t="s">
        <v>1273</v>
      </c>
    </row>
    <row r="4" spans="1:2">
      <c r="A4" s="3" t="s">
        <v>1141</v>
      </c>
    </row>
    <row r="5" spans="1:2">
      <c r="A5" s="4" t="s">
        <v>1251</v>
      </c>
      <c r="B5" s="6" t="s">
        <v>1274</v>
      </c>
    </row>
    <row r="6" spans="1:2">
      <c r="A6" s="4" t="s">
        <v>859</v>
      </c>
      <c r="B6" s="4" t="s">
        <v>1275</v>
      </c>
    </row>
    <row r="7" spans="1:2">
      <c r="A7" s="4" t="s">
        <v>1276</v>
      </c>
      <c r="B7" s="4" t="s">
        <v>1277</v>
      </c>
    </row>
    <row r="8" spans="1:2">
      <c r="A8" s="4" t="s">
        <v>1278</v>
      </c>
    </row>
    <row r="9" spans="1:2">
      <c r="A9" s="3" t="s">
        <v>1141</v>
      </c>
    </row>
    <row r="10" spans="1:2">
      <c r="A10" s="4" t="s">
        <v>1251</v>
      </c>
      <c r="B10" s="6" t="s">
        <v>1279</v>
      </c>
    </row>
    <row r="11" spans="1:2">
      <c r="A11" s="4" t="s">
        <v>859</v>
      </c>
      <c r="B11" s="4" t="s">
        <v>1280</v>
      </c>
    </row>
    <row r="12" spans="1:2">
      <c r="A12" s="4" t="s">
        <v>1276</v>
      </c>
      <c r="B12" s="4" t="s">
        <v>1281</v>
      </c>
    </row>
    <row r="13" spans="1:2">
      <c r="A13" s="4" t="s">
        <v>1282</v>
      </c>
    </row>
    <row r="14" spans="1:2">
      <c r="A14" s="3" t="s">
        <v>1141</v>
      </c>
    </row>
    <row r="15" spans="1:2">
      <c r="A15" s="4" t="s">
        <v>1251</v>
      </c>
      <c r="B15" s="6" t="s">
        <v>1259</v>
      </c>
    </row>
    <row r="16" spans="1:2">
      <c r="A16" s="4" t="s">
        <v>859</v>
      </c>
      <c r="B16" s="4" t="s">
        <v>1283</v>
      </c>
    </row>
    <row r="17" spans="1:2">
      <c r="A17" s="4" t="s">
        <v>1276</v>
      </c>
      <c r="B17" s="4" t="s">
        <v>128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1285</v>
      </c>
      <c r="B1" s="2" t="s">
        <v>616</v>
      </c>
      <c r="C1" s="2" t="s">
        <v>644</v>
      </c>
    </row>
    <row r="2" spans="1:3">
      <c r="A2" s="3" t="s">
        <v>1141</v>
      </c>
    </row>
    <row r="3" spans="1:3">
      <c r="A3" s="4" t="s">
        <v>1286</v>
      </c>
      <c r="B3" s="6" t="s">
        <v>1287</v>
      </c>
    </row>
    <row r="4" spans="1:3">
      <c r="A4" s="4" t="s">
        <v>1288</v>
      </c>
    </row>
    <row r="5" spans="1:3">
      <c r="A5" s="3" t="s">
        <v>1141</v>
      </c>
    </row>
    <row r="6" spans="1:3">
      <c r="A6" s="4" t="s">
        <v>1286</v>
      </c>
      <c r="B6" s="5" t="n">
        <v>1908000</v>
      </c>
    </row>
    <row r="7" spans="1:3">
      <c r="A7" s="4" t="s">
        <v>1289</v>
      </c>
    </row>
    <row r="8" spans="1:3">
      <c r="A8" s="3" t="s">
        <v>1141</v>
      </c>
    </row>
    <row r="9" spans="1:3">
      <c r="A9" s="4" t="s">
        <v>1286</v>
      </c>
      <c r="B9" s="5" t="n">
        <v>1455000</v>
      </c>
    </row>
    <row r="10" spans="1:3">
      <c r="A10" s="4" t="s">
        <v>1290</v>
      </c>
    </row>
    <row r="11" spans="1:3">
      <c r="A11" s="3" t="s">
        <v>1141</v>
      </c>
    </row>
    <row r="12" spans="1:3">
      <c r="A12" s="4" t="s">
        <v>1286</v>
      </c>
      <c r="B12" s="5" t="n">
        <v>208000</v>
      </c>
    </row>
    <row r="13" spans="1:3">
      <c r="A13" s="4" t="s">
        <v>664</v>
      </c>
    </row>
    <row r="14" spans="1:3">
      <c r="A14" s="3" t="s">
        <v>1141</v>
      </c>
    </row>
    <row r="15" spans="1:3">
      <c r="A15" s="4" t="s">
        <v>1286</v>
      </c>
      <c r="B15" s="6" t="s">
        <v>1291</v>
      </c>
    </row>
    <row r="16" spans="1:3"/>
    <row r="17" spans="1:3">
      <c r="A17" s="4" t="s">
        <v>644</v>
      </c>
      <c r="B17" s="4" t="s">
        <v>1292</v>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C16"/>
    <mergeCell ref="B17:C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34"/>
    <col customWidth="1" max="3" min="3" width="34"/>
  </cols>
  <sheetData>
    <row r="1" spans="1:3">
      <c r="A1" s="1" t="s">
        <v>1293</v>
      </c>
      <c r="B1" s="2" t="s">
        <v>1</v>
      </c>
    </row>
    <row r="2" spans="1:3">
      <c r="B2" s="2" t="s">
        <v>1294</v>
      </c>
      <c r="C2" s="2" t="s">
        <v>1295</v>
      </c>
    </row>
    <row r="3" spans="1:3">
      <c r="A3" s="3" t="s">
        <v>1141</v>
      </c>
    </row>
    <row r="4" spans="1:3">
      <c r="A4" s="4" t="s">
        <v>1296</v>
      </c>
      <c r="B4" s="6" t="s">
        <v>1297</v>
      </c>
      <c r="C4" s="6" t="s">
        <v>1298</v>
      </c>
    </row>
    <row r="5" spans="1:3">
      <c r="A5" s="4" t="s">
        <v>1299</v>
      </c>
      <c r="B5" s="6" t="s">
        <v>1300</v>
      </c>
    </row>
    <row r="6" spans="1:3">
      <c r="A6" s="4" t="s">
        <v>1301</v>
      </c>
      <c r="B6" s="4" t="s">
        <v>1302</v>
      </c>
    </row>
    <row r="7" spans="1:3">
      <c r="A7" s="4" t="s">
        <v>1303</v>
      </c>
      <c r="B7" s="6" t="s">
        <v>1304</v>
      </c>
    </row>
    <row r="8" spans="1:3">
      <c r="A8" s="4" t="s">
        <v>1305</v>
      </c>
      <c r="B8" s="4" t="s">
        <v>912</v>
      </c>
    </row>
    <row r="9" spans="1:3">
      <c r="A9" s="4" t="s">
        <v>1306</v>
      </c>
      <c r="B9" s="6" t="s">
        <v>1307</v>
      </c>
    </row>
    <row r="10" spans="1:3">
      <c r="A10" s="4" t="s">
        <v>1214</v>
      </c>
    </row>
    <row r="11" spans="1:3">
      <c r="A11" s="3" t="s">
        <v>1141</v>
      </c>
    </row>
    <row r="12" spans="1:3">
      <c r="A12" s="4" t="s">
        <v>1308</v>
      </c>
      <c r="B12" s="9" t="n">
        <v>3.8748</v>
      </c>
      <c r="C12" s="9" t="n">
        <v>3.308</v>
      </c>
    </row>
    <row r="13" spans="1:3">
      <c r="A13" s="4" t="s">
        <v>1223</v>
      </c>
    </row>
    <row r="14" spans="1:3">
      <c r="A14" s="3" t="s">
        <v>1141</v>
      </c>
    </row>
    <row r="15" spans="1:3">
      <c r="A15" s="4" t="s">
        <v>1309</v>
      </c>
      <c r="B15" s="10" t="n">
        <v>0.03527</v>
      </c>
      <c r="C15" s="10" t="n">
        <v>0.0294</v>
      </c>
    </row>
    <row r="16" spans="1:3">
      <c r="A16" s="4" t="s">
        <v>1310</v>
      </c>
    </row>
    <row r="17" spans="1:3">
      <c r="A17" s="3" t="s">
        <v>1141</v>
      </c>
    </row>
    <row r="18" spans="1:3">
      <c r="A18" s="4" t="s">
        <v>1296</v>
      </c>
      <c r="B18" s="6" t="s">
        <v>1311</v>
      </c>
      <c r="C18" s="6" t="s">
        <v>1312</v>
      </c>
    </row>
    <row r="19" spans="1:3">
      <c r="A19" s="4" t="s">
        <v>1313</v>
      </c>
    </row>
    <row r="20" spans="1:3">
      <c r="A20" s="3" t="s">
        <v>1141</v>
      </c>
    </row>
    <row r="21" spans="1:3">
      <c r="A21" s="4" t="s">
        <v>1296</v>
      </c>
      <c r="B21" s="5" t="n">
        <v>1648</v>
      </c>
      <c r="C21" s="5" t="n">
        <v>2470</v>
      </c>
    </row>
    <row r="22" spans="1:3">
      <c r="A22" s="4" t="s">
        <v>1314</v>
      </c>
    </row>
    <row r="23" spans="1:3">
      <c r="A23" s="3" t="s">
        <v>1141</v>
      </c>
    </row>
    <row r="24" spans="1:3">
      <c r="A24" s="4" t="s">
        <v>1296</v>
      </c>
      <c r="B24" s="5" t="n">
        <v>2131</v>
      </c>
      <c r="C24" s="5" t="n">
        <v>5757</v>
      </c>
    </row>
    <row r="25" spans="1:3">
      <c r="A25" s="4" t="s">
        <v>1315</v>
      </c>
    </row>
    <row r="26" spans="1:3">
      <c r="A26" s="3" t="s">
        <v>1141</v>
      </c>
    </row>
    <row r="27" spans="1:3">
      <c r="A27" s="4" t="s">
        <v>1296</v>
      </c>
      <c r="B27" s="5" t="n">
        <v>15999</v>
      </c>
      <c r="C27" s="5" t="n">
        <v>14517</v>
      </c>
    </row>
    <row r="28" spans="1:3">
      <c r="A28" s="4" t="s">
        <v>1316</v>
      </c>
    </row>
    <row r="29" spans="1:3">
      <c r="A29" s="3" t="s">
        <v>1141</v>
      </c>
    </row>
    <row r="30" spans="1:3">
      <c r="A30" s="4" t="s">
        <v>1296</v>
      </c>
      <c r="B30" s="5" t="n">
        <v>3113</v>
      </c>
      <c r="C30" s="5" t="n">
        <v>3100</v>
      </c>
    </row>
    <row r="31" spans="1:3">
      <c r="A31" s="4" t="s">
        <v>1317</v>
      </c>
    </row>
    <row r="32" spans="1:3">
      <c r="A32" s="3" t="s">
        <v>1141</v>
      </c>
    </row>
    <row r="33" spans="1:3">
      <c r="A33" s="4" t="s">
        <v>1296</v>
      </c>
      <c r="B33" s="5" t="n">
        <v>2322</v>
      </c>
      <c r="C33" s="5" t="n">
        <v>3400</v>
      </c>
    </row>
    <row r="34" spans="1:3">
      <c r="A34" s="4" t="s">
        <v>1318</v>
      </c>
    </row>
    <row r="35" spans="1:3">
      <c r="A35" s="3" t="s">
        <v>1141</v>
      </c>
    </row>
    <row r="36" spans="1:3">
      <c r="A36" s="4" t="s">
        <v>1296</v>
      </c>
      <c r="B36" s="6" t="s">
        <v>1319</v>
      </c>
      <c r="C36" s="6" t="s">
        <v>132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1</v>
      </c>
      <c r="B1" s="2" t="s">
        <v>31</v>
      </c>
      <c r="C1" s="2" t="s">
        <v>32</v>
      </c>
    </row>
    <row r="2" spans="1:3">
      <c r="A2" s="3" t="s">
        <v>1322</v>
      </c>
    </row>
    <row r="3" spans="1:3">
      <c r="A3" s="4" t="s">
        <v>459</v>
      </c>
      <c r="B3" s="6" t="s">
        <v>1323</v>
      </c>
      <c r="C3" s="6" t="s">
        <v>1324</v>
      </c>
    </row>
    <row r="4" spans="1:3">
      <c r="A4" s="4" t="s">
        <v>101</v>
      </c>
    </row>
    <row r="5" spans="1:3">
      <c r="A5" s="3" t="s">
        <v>1322</v>
      </c>
    </row>
    <row r="6" spans="1:3">
      <c r="A6" s="4" t="s">
        <v>459</v>
      </c>
      <c r="B6" s="5" t="n">
        <v>361758</v>
      </c>
      <c r="C6" s="5" t="n">
        <v>270614</v>
      </c>
    </row>
    <row r="7" spans="1:3">
      <c r="A7" s="4" t="s">
        <v>1325</v>
      </c>
    </row>
    <row r="8" spans="1:3">
      <c r="A8" s="3" t="s">
        <v>1322</v>
      </c>
    </row>
    <row r="9" spans="1:3">
      <c r="A9" s="4" t="s">
        <v>459</v>
      </c>
      <c r="B9" s="5" t="n">
        <v>6423</v>
      </c>
      <c r="C9" s="5" t="n">
        <v>2606</v>
      </c>
    </row>
    <row r="10" spans="1:3">
      <c r="A10" s="4" t="s">
        <v>1326</v>
      </c>
    </row>
    <row r="11" spans="1:3">
      <c r="A11" s="3" t="s">
        <v>1322</v>
      </c>
    </row>
    <row r="12" spans="1:3">
      <c r="A12" s="4" t="s">
        <v>459</v>
      </c>
      <c r="B12" s="6" t="s">
        <v>1327</v>
      </c>
      <c r="C12" s="6" t="s">
        <v>13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9</v>
      </c>
      <c r="B1" s="2" t="s">
        <v>31</v>
      </c>
      <c r="C1" s="2" t="s">
        <v>32</v>
      </c>
    </row>
    <row r="2" spans="1:3">
      <c r="A2" s="3" t="s">
        <v>1322</v>
      </c>
    </row>
    <row r="3" spans="1:3">
      <c r="A3" s="4" t="s">
        <v>461</v>
      </c>
      <c r="B3" s="6" t="s">
        <v>1330</v>
      </c>
      <c r="C3" s="6" t="s">
        <v>1331</v>
      </c>
    </row>
    <row r="4" spans="1:3">
      <c r="A4" s="4" t="s">
        <v>1332</v>
      </c>
    </row>
    <row r="5" spans="1:3">
      <c r="A5" s="3" t="s">
        <v>1322</v>
      </c>
    </row>
    <row r="6" spans="1:3">
      <c r="A6" s="4" t="s">
        <v>461</v>
      </c>
      <c r="B6" s="5" t="n">
        <v>82381</v>
      </c>
      <c r="C6" s="5" t="n">
        <v>74034</v>
      </c>
    </row>
    <row r="7" spans="1:3">
      <c r="A7" s="4" t="s">
        <v>1333</v>
      </c>
    </row>
    <row r="8" spans="1:3">
      <c r="A8" s="3" t="s">
        <v>1322</v>
      </c>
    </row>
    <row r="9" spans="1:3">
      <c r="A9" s="4" t="s">
        <v>461</v>
      </c>
      <c r="B9" s="5" t="n">
        <v>38871</v>
      </c>
      <c r="C9" s="5" t="n">
        <v>35365</v>
      </c>
    </row>
    <row r="10" spans="1:3">
      <c r="A10" s="4" t="s">
        <v>1334</v>
      </c>
    </row>
    <row r="11" spans="1:3">
      <c r="A11" s="3" t="s">
        <v>1322</v>
      </c>
    </row>
    <row r="12" spans="1:3">
      <c r="A12" s="4" t="s">
        <v>461</v>
      </c>
      <c r="B12" s="5" t="n">
        <v>66825</v>
      </c>
      <c r="C12" s="5" t="n">
        <v>58204</v>
      </c>
    </row>
    <row r="13" spans="1:3">
      <c r="A13" s="4" t="s">
        <v>664</v>
      </c>
    </row>
    <row r="14" spans="1:3">
      <c r="A14" s="3" t="s">
        <v>1322</v>
      </c>
    </row>
    <row r="15" spans="1:3">
      <c r="A15" s="4" t="s">
        <v>461</v>
      </c>
      <c r="B15" s="6" t="s">
        <v>1335</v>
      </c>
      <c r="C15" s="6" t="s">
        <v>13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5"/>
    <col customWidth="1" max="5" min="5" width="15"/>
  </cols>
  <sheetData>
    <row r="1" spans="1:5">
      <c r="A1" s="1" t="s">
        <v>1337</v>
      </c>
      <c r="B1" s="2" t="s">
        <v>31</v>
      </c>
      <c r="C1" s="2" t="s">
        <v>32</v>
      </c>
      <c r="D1" s="2" t="s">
        <v>82</v>
      </c>
      <c r="E1" s="2" t="s">
        <v>603</v>
      </c>
    </row>
    <row r="2" spans="1:5">
      <c r="A2" s="3" t="s">
        <v>1338</v>
      </c>
    </row>
    <row r="3" spans="1:5">
      <c r="A3" s="4" t="s">
        <v>1339</v>
      </c>
      <c r="B3" s="6" t="s">
        <v>1340</v>
      </c>
      <c r="C3" s="6" t="s">
        <v>1341</v>
      </c>
      <c r="D3" s="6" t="s">
        <v>1342</v>
      </c>
      <c r="E3" s="6" t="s">
        <v>1343</v>
      </c>
    </row>
    <row r="4" spans="1:5">
      <c r="A4" s="4" t="s">
        <v>1344</v>
      </c>
      <c r="B4" s="5" t="n">
        <v>-1195057</v>
      </c>
      <c r="C4" s="5" t="n">
        <v>-1090857</v>
      </c>
      <c r="D4" s="5" t="n">
        <v>-1066071</v>
      </c>
      <c r="E4" s="5" t="n">
        <v>-1055700</v>
      </c>
    </row>
    <row r="5" spans="1:5">
      <c r="A5" s="4" t="s">
        <v>1345</v>
      </c>
      <c r="B5" s="5" t="n">
        <v>-261242</v>
      </c>
      <c r="C5" s="5" t="n">
        <v>-36754</v>
      </c>
      <c r="D5" s="5" t="n">
        <v>186345</v>
      </c>
      <c r="E5" s="6" t="s">
        <v>1346</v>
      </c>
    </row>
    <row r="6" spans="1:5">
      <c r="A6" s="4" t="s">
        <v>60</v>
      </c>
    </row>
    <row r="7" spans="1:5">
      <c r="A7" s="3" t="s">
        <v>1338</v>
      </c>
    </row>
    <row r="8" spans="1:5">
      <c r="A8" s="4" t="s">
        <v>1339</v>
      </c>
      <c r="B8" s="5" t="n">
        <v>337833</v>
      </c>
      <c r="C8" s="5" t="n">
        <v>482863</v>
      </c>
      <c r="D8" s="5" t="n">
        <v>524129</v>
      </c>
    </row>
    <row r="9" spans="1:5">
      <c r="A9" s="4" t="s">
        <v>1347</v>
      </c>
    </row>
    <row r="10" spans="1:5">
      <c r="A10" s="3" t="s">
        <v>1338</v>
      </c>
    </row>
    <row r="11" spans="1:5">
      <c r="A11" s="4" t="s">
        <v>1339</v>
      </c>
      <c r="B11" s="5" t="n">
        <v>157044</v>
      </c>
      <c r="C11" s="5" t="n">
        <v>165503</v>
      </c>
      <c r="D11" s="5" t="n">
        <v>167922</v>
      </c>
    </row>
    <row r="12" spans="1:5">
      <c r="A12" s="4" t="s">
        <v>1348</v>
      </c>
    </row>
    <row r="13" spans="1:5">
      <c r="A13" s="3" t="s">
        <v>1338</v>
      </c>
    </row>
    <row r="14" spans="1:5">
      <c r="A14" s="4" t="s">
        <v>1339</v>
      </c>
      <c r="B14" s="5" t="n">
        <v>54131</v>
      </c>
      <c r="C14" s="5" t="n">
        <v>55112</v>
      </c>
      <c r="D14" s="5" t="n">
        <v>57317</v>
      </c>
    </row>
    <row r="15" spans="1:5">
      <c r="A15" s="4" t="s">
        <v>1349</v>
      </c>
    </row>
    <row r="16" spans="1:5">
      <c r="A16" s="3" t="s">
        <v>1338</v>
      </c>
    </row>
    <row r="17" spans="1:5">
      <c r="A17" s="4" t="s">
        <v>1339</v>
      </c>
      <c r="B17" s="5" t="n">
        <v>197920</v>
      </c>
      <c r="C17" s="5" t="n">
        <v>199063</v>
      </c>
      <c r="D17" s="5" t="n">
        <v>266757</v>
      </c>
    </row>
    <row r="18" spans="1:5">
      <c r="A18" s="4" t="s">
        <v>664</v>
      </c>
    </row>
    <row r="19" spans="1:5">
      <c r="A19" s="3" t="s">
        <v>1338</v>
      </c>
    </row>
    <row r="20" spans="1:5">
      <c r="A20" s="4" t="s">
        <v>1339</v>
      </c>
      <c r="B20" s="5" t="n">
        <v>186887</v>
      </c>
      <c r="C20" s="5" t="n">
        <v>151562</v>
      </c>
      <c r="D20" s="5" t="n">
        <v>151247</v>
      </c>
    </row>
    <row r="21" spans="1:5">
      <c r="A21" s="4" t="s">
        <v>1350</v>
      </c>
    </row>
    <row r="22" spans="1:5">
      <c r="A22" s="3" t="s">
        <v>1338</v>
      </c>
    </row>
    <row r="23" spans="1:5">
      <c r="A23" s="4" t="s">
        <v>1344</v>
      </c>
      <c r="B23" s="5" t="n">
        <v>-433842</v>
      </c>
      <c r="C23" s="5" t="n">
        <v>-460177</v>
      </c>
      <c r="D23" s="5" t="n">
        <v>-492341</v>
      </c>
    </row>
    <row r="24" spans="1:5">
      <c r="A24" s="4" t="s">
        <v>1351</v>
      </c>
    </row>
    <row r="25" spans="1:5">
      <c r="A25" s="3" t="s">
        <v>1338</v>
      </c>
    </row>
    <row r="26" spans="1:5">
      <c r="A26" s="4" t="s">
        <v>1344</v>
      </c>
      <c r="B26" s="5" t="n">
        <v>-420978</v>
      </c>
      <c r="C26" s="5" t="n">
        <v>-415379</v>
      </c>
      <c r="D26" s="5" t="n">
        <v>-374512</v>
      </c>
    </row>
    <row r="27" spans="1:5">
      <c r="A27" s="4" t="s">
        <v>1352</v>
      </c>
    </row>
    <row r="28" spans="1:5">
      <c r="A28" s="3" t="s">
        <v>1338</v>
      </c>
    </row>
    <row r="29" spans="1:5">
      <c r="A29" s="4" t="s">
        <v>1344</v>
      </c>
      <c r="B29" s="5" t="n">
        <v>-206978</v>
      </c>
      <c r="C29" s="5" t="n">
        <v>-76705</v>
      </c>
      <c r="D29" s="5" t="n">
        <v>-92365</v>
      </c>
    </row>
    <row r="30" spans="1:5">
      <c r="A30" s="4" t="s">
        <v>1353</v>
      </c>
    </row>
    <row r="31" spans="1:5">
      <c r="A31" s="3" t="s">
        <v>1338</v>
      </c>
    </row>
    <row r="32" spans="1:5">
      <c r="A32" s="4" t="s">
        <v>1339</v>
      </c>
      <c r="D32" s="5" t="n">
        <v>85044</v>
      </c>
    </row>
    <row r="33" spans="1:5">
      <c r="A33" s="4" t="s">
        <v>1344</v>
      </c>
      <c r="B33" s="5" t="n">
        <v>-36430</v>
      </c>
      <c r="C33" s="5" t="n">
        <v>-36538</v>
      </c>
      <c r="D33" s="5" t="n">
        <v>0</v>
      </c>
    </row>
    <row r="34" spans="1:5">
      <c r="A34" s="4" t="s">
        <v>1087</v>
      </c>
    </row>
    <row r="35" spans="1:5">
      <c r="A35" s="3" t="s">
        <v>1338</v>
      </c>
    </row>
    <row r="36" spans="1:5">
      <c r="A36" s="4" t="s">
        <v>1344</v>
      </c>
      <c r="B36" s="5" t="n">
        <v>-86164</v>
      </c>
      <c r="C36" s="5" t="n">
        <v>-88947</v>
      </c>
      <c r="D36" s="5" t="n">
        <v>-91790</v>
      </c>
    </row>
    <row r="37" spans="1:5">
      <c r="A37" s="4" t="s">
        <v>340</v>
      </c>
    </row>
    <row r="38" spans="1:5">
      <c r="A38" s="3" t="s">
        <v>1338</v>
      </c>
    </row>
    <row r="39" spans="1:5">
      <c r="A39" s="4" t="s">
        <v>1344</v>
      </c>
      <c r="B39" s="6" t="s">
        <v>1354</v>
      </c>
      <c r="C39" s="6" t="s">
        <v>1355</v>
      </c>
      <c r="D39" s="6" t="s">
        <v>13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s>
  <sheetData>
    <row r="1" spans="1:5">
      <c r="A1" s="1" t="s">
        <v>1357</v>
      </c>
      <c r="B1" s="2" t="s">
        <v>31</v>
      </c>
      <c r="C1" s="2" t="s">
        <v>32</v>
      </c>
      <c r="D1" s="2" t="s">
        <v>82</v>
      </c>
      <c r="E1" s="2" t="s">
        <v>603</v>
      </c>
    </row>
    <row r="2" spans="1:5">
      <c r="A2" s="3" t="s">
        <v>1338</v>
      </c>
    </row>
    <row r="3" spans="1:5">
      <c r="A3" s="4" t="s">
        <v>1339</v>
      </c>
      <c r="B3" s="6" t="s">
        <v>1340</v>
      </c>
      <c r="C3" s="6" t="s">
        <v>1341</v>
      </c>
      <c r="D3" s="6" t="s">
        <v>1342</v>
      </c>
      <c r="E3" s="6" t="s">
        <v>1343</v>
      </c>
    </row>
    <row r="4" spans="1:5">
      <c r="A4" s="4" t="s">
        <v>1344</v>
      </c>
      <c r="B4" s="5" t="n">
        <v>-1195057</v>
      </c>
      <c r="C4" s="5" t="n">
        <v>-1090857</v>
      </c>
      <c r="D4" s="5" t="n">
        <v>-1066071</v>
      </c>
      <c r="E4" s="5" t="n">
        <v>-1055700</v>
      </c>
    </row>
    <row r="5" spans="1:5">
      <c r="A5" s="4" t="s">
        <v>1345</v>
      </c>
      <c r="B5" s="5" t="n">
        <v>-261242</v>
      </c>
      <c r="C5" s="5" t="n">
        <v>-36754</v>
      </c>
      <c r="D5" s="6" t="s">
        <v>1358</v>
      </c>
      <c r="E5" s="6" t="s">
        <v>1346</v>
      </c>
    </row>
    <row r="6" spans="1:5">
      <c r="A6" s="4" t="s">
        <v>1359</v>
      </c>
    </row>
    <row r="7" spans="1:5">
      <c r="A7" s="3" t="s">
        <v>1338</v>
      </c>
    </row>
    <row r="8" spans="1:5">
      <c r="A8" s="4" t="s">
        <v>1339</v>
      </c>
      <c r="B8" s="5" t="n">
        <v>158294</v>
      </c>
      <c r="C8" s="5" t="n">
        <v>221999</v>
      </c>
    </row>
    <row r="9" spans="1:5">
      <c r="A9" s="4" t="s">
        <v>1344</v>
      </c>
      <c r="B9" s="5" t="n">
        <v>-32546</v>
      </c>
      <c r="C9" s="5" t="n">
        <v>-51520</v>
      </c>
    </row>
    <row r="10" spans="1:5">
      <c r="A10" s="4" t="s">
        <v>1360</v>
      </c>
    </row>
    <row r="11" spans="1:5">
      <c r="A11" s="3" t="s">
        <v>1338</v>
      </c>
    </row>
    <row r="12" spans="1:5">
      <c r="A12" s="4" t="s">
        <v>1339</v>
      </c>
      <c r="B12" s="5" t="n">
        <v>775521</v>
      </c>
      <c r="C12" s="5" t="n">
        <v>832104</v>
      </c>
    </row>
    <row r="13" spans="1:5">
      <c r="A13" s="4" t="s">
        <v>1344</v>
      </c>
      <c r="B13" s="6" t="s">
        <v>1361</v>
      </c>
      <c r="C13" s="6" t="s">
        <v>13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1363</v>
      </c>
      <c r="B1" s="2" t="s">
        <v>1</v>
      </c>
    </row>
    <row r="2" spans="1:4">
      <c r="B2" s="2" t="s">
        <v>31</v>
      </c>
      <c r="C2" s="2" t="s">
        <v>32</v>
      </c>
      <c r="D2" s="2" t="s">
        <v>82</v>
      </c>
    </row>
    <row r="3" spans="1:4">
      <c r="A3" s="3" t="s">
        <v>1338</v>
      </c>
    </row>
    <row r="4" spans="1:4">
      <c r="A4" s="4" t="s">
        <v>1364</v>
      </c>
      <c r="B4" s="6" t="s">
        <v>1341</v>
      </c>
      <c r="C4" s="6" t="s">
        <v>1342</v>
      </c>
      <c r="D4" s="6" t="s">
        <v>1343</v>
      </c>
    </row>
    <row r="5" spans="1:4">
      <c r="A5" s="4" t="s">
        <v>1365</v>
      </c>
      <c r="B5" s="5" t="n">
        <v>-1090857</v>
      </c>
      <c r="C5" s="5" t="n">
        <v>-1066071</v>
      </c>
      <c r="D5" s="5" t="n">
        <v>-1055700</v>
      </c>
    </row>
    <row r="6" spans="1:4">
      <c r="A6" s="4" t="s">
        <v>1366</v>
      </c>
      <c r="B6" s="5" t="n">
        <v>-36754</v>
      </c>
      <c r="C6" s="5" t="n">
        <v>186345</v>
      </c>
      <c r="D6" s="5" t="n">
        <v>128242</v>
      </c>
    </row>
    <row r="7" spans="1:4">
      <c r="A7" s="4" t="s">
        <v>1367</v>
      </c>
      <c r="B7" s="5" t="n">
        <v>-120288</v>
      </c>
      <c r="C7" s="5" t="n">
        <v>-198313</v>
      </c>
      <c r="D7" s="5" t="n">
        <v>68474</v>
      </c>
    </row>
    <row r="8" spans="1:4">
      <c r="A8" s="4" t="s">
        <v>1368</v>
      </c>
      <c r="B8" s="5" t="n">
        <v>-104200</v>
      </c>
      <c r="C8" s="5" t="n">
        <v>-24786</v>
      </c>
      <c r="D8" s="5" t="n">
        <v>-10371</v>
      </c>
    </row>
    <row r="9" spans="1:4">
      <c r="A9" s="4" t="s">
        <v>1369</v>
      </c>
      <c r="B9" s="5" t="n">
        <v>-224488</v>
      </c>
      <c r="C9" s="5" t="n">
        <v>-223099</v>
      </c>
      <c r="D9" s="5" t="n">
        <v>58103</v>
      </c>
    </row>
    <row r="10" spans="1:4">
      <c r="A10" s="4" t="s">
        <v>1370</v>
      </c>
      <c r="B10" s="5" t="n">
        <v>933815</v>
      </c>
      <c r="C10" s="5" t="n">
        <v>1054103</v>
      </c>
      <c r="D10" s="5" t="n">
        <v>1252416</v>
      </c>
    </row>
    <row r="11" spans="1:4">
      <c r="A11" s="4" t="s">
        <v>1371</v>
      </c>
      <c r="B11" s="5" t="n">
        <v>-1195057</v>
      </c>
      <c r="C11" s="5" t="n">
        <v>-1090857</v>
      </c>
      <c r="D11" s="5" t="n">
        <v>-1066071</v>
      </c>
    </row>
    <row r="12" spans="1:4">
      <c r="A12" s="4" t="s">
        <v>1372</v>
      </c>
      <c r="B12" s="5" t="n">
        <v>-261242</v>
      </c>
      <c r="C12" s="5" t="n">
        <v>-36754</v>
      </c>
      <c r="D12" s="5" t="n">
        <v>186345</v>
      </c>
    </row>
    <row r="13" spans="1:4">
      <c r="A13" s="4" t="s">
        <v>60</v>
      </c>
    </row>
    <row r="14" spans="1:4">
      <c r="A14" s="3" t="s">
        <v>1338</v>
      </c>
    </row>
    <row r="15" spans="1:4">
      <c r="A15" s="4" t="s">
        <v>1364</v>
      </c>
      <c r="B15" s="5" t="n">
        <v>482863</v>
      </c>
      <c r="C15" s="5" t="n">
        <v>524129</v>
      </c>
    </row>
    <row r="16" spans="1:4">
      <c r="A16" s="4" t="s">
        <v>1367</v>
      </c>
      <c r="B16" s="5" t="n">
        <v>-145030</v>
      </c>
      <c r="C16" s="5" t="n">
        <v>-41266</v>
      </c>
    </row>
    <row r="17" spans="1:4">
      <c r="A17" s="4" t="s">
        <v>1370</v>
      </c>
      <c r="B17" s="5" t="n">
        <v>337833</v>
      </c>
      <c r="C17" s="5" t="n">
        <v>482863</v>
      </c>
      <c r="D17" s="5" t="n">
        <v>524129</v>
      </c>
    </row>
    <row r="18" spans="1:4">
      <c r="A18" s="4" t="s">
        <v>1347</v>
      </c>
    </row>
    <row r="19" spans="1:4">
      <c r="A19" s="3" t="s">
        <v>1338</v>
      </c>
    </row>
    <row r="20" spans="1:4">
      <c r="A20" s="4" t="s">
        <v>1364</v>
      </c>
      <c r="B20" s="5" t="n">
        <v>165503</v>
      </c>
      <c r="C20" s="5" t="n">
        <v>167922</v>
      </c>
    </row>
    <row r="21" spans="1:4">
      <c r="A21" s="4" t="s">
        <v>1367</v>
      </c>
      <c r="B21" s="5" t="n">
        <v>-8459</v>
      </c>
      <c r="C21" s="5" t="n">
        <v>-2419</v>
      </c>
    </row>
    <row r="22" spans="1:4">
      <c r="A22" s="4" t="s">
        <v>1370</v>
      </c>
      <c r="B22" s="5" t="n">
        <v>157044</v>
      </c>
      <c r="C22" s="5" t="n">
        <v>165503</v>
      </c>
      <c r="D22" s="5" t="n">
        <v>167922</v>
      </c>
    </row>
    <row r="23" spans="1:4">
      <c r="A23" s="4" t="s">
        <v>1348</v>
      </c>
    </row>
    <row r="24" spans="1:4">
      <c r="A24" s="3" t="s">
        <v>1338</v>
      </c>
    </row>
    <row r="25" spans="1:4">
      <c r="A25" s="4" t="s">
        <v>1364</v>
      </c>
      <c r="B25" s="5" t="n">
        <v>55112</v>
      </c>
      <c r="C25" s="5" t="n">
        <v>57317</v>
      </c>
    </row>
    <row r="26" spans="1:4">
      <c r="A26" s="4" t="s">
        <v>1367</v>
      </c>
      <c r="B26" s="5" t="n">
        <v>-981</v>
      </c>
      <c r="C26" s="5" t="n">
        <v>-2205</v>
      </c>
    </row>
    <row r="27" spans="1:4">
      <c r="A27" s="4" t="s">
        <v>1370</v>
      </c>
      <c r="B27" s="5" t="n">
        <v>54131</v>
      </c>
      <c r="C27" s="5" t="n">
        <v>55112</v>
      </c>
      <c r="D27" s="5" t="n">
        <v>57317</v>
      </c>
    </row>
    <row r="28" spans="1:4">
      <c r="A28" s="4" t="s">
        <v>1349</v>
      </c>
    </row>
    <row r="29" spans="1:4">
      <c r="A29" s="3" t="s">
        <v>1338</v>
      </c>
    </row>
    <row r="30" spans="1:4">
      <c r="A30" s="4" t="s">
        <v>1364</v>
      </c>
      <c r="B30" s="5" t="n">
        <v>199063</v>
      </c>
      <c r="C30" s="5" t="n">
        <v>266757</v>
      </c>
    </row>
    <row r="31" spans="1:4">
      <c r="A31" s="4" t="s">
        <v>1367</v>
      </c>
      <c r="B31" s="5" t="n">
        <v>-1143</v>
      </c>
      <c r="C31" s="5" t="n">
        <v>-67694</v>
      </c>
    </row>
    <row r="32" spans="1:4">
      <c r="A32" s="4" t="s">
        <v>1370</v>
      </c>
      <c r="B32" s="5" t="n">
        <v>197920</v>
      </c>
      <c r="C32" s="5" t="n">
        <v>199063</v>
      </c>
      <c r="D32" s="5" t="n">
        <v>266757</v>
      </c>
    </row>
    <row r="33" spans="1:4">
      <c r="A33" s="4" t="s">
        <v>664</v>
      </c>
    </row>
    <row r="34" spans="1:4">
      <c r="A34" s="3" t="s">
        <v>1338</v>
      </c>
    </row>
    <row r="35" spans="1:4">
      <c r="A35" s="4" t="s">
        <v>1364</v>
      </c>
      <c r="B35" s="5" t="n">
        <v>151562</v>
      </c>
      <c r="C35" s="5" t="n">
        <v>151247</v>
      </c>
    </row>
    <row r="36" spans="1:4">
      <c r="A36" s="4" t="s">
        <v>1367</v>
      </c>
      <c r="B36" s="5" t="n">
        <v>35325</v>
      </c>
      <c r="C36" s="5" t="n">
        <v>315</v>
      </c>
    </row>
    <row r="37" spans="1:4">
      <c r="A37" s="4" t="s">
        <v>1370</v>
      </c>
      <c r="B37" s="5" t="n">
        <v>186887</v>
      </c>
      <c r="C37" s="5" t="n">
        <v>151562</v>
      </c>
      <c r="D37" s="5" t="n">
        <v>151247</v>
      </c>
    </row>
    <row r="38" spans="1:4">
      <c r="A38" s="4" t="s">
        <v>1350</v>
      </c>
    </row>
    <row r="39" spans="1:4">
      <c r="A39" s="3" t="s">
        <v>1338</v>
      </c>
    </row>
    <row r="40" spans="1:4">
      <c r="A40" s="4" t="s">
        <v>1365</v>
      </c>
      <c r="B40" s="5" t="n">
        <v>-460177</v>
      </c>
      <c r="C40" s="5" t="n">
        <v>-492341</v>
      </c>
    </row>
    <row r="41" spans="1:4">
      <c r="A41" s="4" t="s">
        <v>1368</v>
      </c>
      <c r="B41" s="5" t="n">
        <v>26335</v>
      </c>
      <c r="C41" s="5" t="n">
        <v>32164</v>
      </c>
    </row>
    <row r="42" spans="1:4">
      <c r="A42" s="4" t="s">
        <v>1371</v>
      </c>
      <c r="B42" s="5" t="n">
        <v>-433842</v>
      </c>
      <c r="C42" s="5" t="n">
        <v>-460177</v>
      </c>
      <c r="D42" s="5" t="n">
        <v>-492341</v>
      </c>
    </row>
    <row r="43" spans="1:4">
      <c r="A43" s="4" t="s">
        <v>1351</v>
      </c>
    </row>
    <row r="44" spans="1:4">
      <c r="A44" s="3" t="s">
        <v>1338</v>
      </c>
    </row>
    <row r="45" spans="1:4">
      <c r="A45" s="4" t="s">
        <v>1365</v>
      </c>
      <c r="B45" s="5" t="n">
        <v>-415379</v>
      </c>
      <c r="C45" s="5" t="n">
        <v>-374512</v>
      </c>
    </row>
    <row r="46" spans="1:4">
      <c r="A46" s="4" t="s">
        <v>1368</v>
      </c>
      <c r="B46" s="5" t="n">
        <v>-5599</v>
      </c>
      <c r="C46" s="5" t="n">
        <v>-40867</v>
      </c>
    </row>
    <row r="47" spans="1:4">
      <c r="A47" s="4" t="s">
        <v>1371</v>
      </c>
      <c r="B47" s="5" t="n">
        <v>-420978</v>
      </c>
      <c r="C47" s="5" t="n">
        <v>-415379</v>
      </c>
      <c r="D47" s="5" t="n">
        <v>-374512</v>
      </c>
    </row>
    <row r="48" spans="1:4">
      <c r="A48" s="4" t="s">
        <v>1352</v>
      </c>
    </row>
    <row r="49" spans="1:4">
      <c r="A49" s="3" t="s">
        <v>1338</v>
      </c>
    </row>
    <row r="50" spans="1:4">
      <c r="A50" s="4" t="s">
        <v>1365</v>
      </c>
      <c r="B50" s="5" t="n">
        <v>-76705</v>
      </c>
      <c r="C50" s="5" t="n">
        <v>-92365</v>
      </c>
    </row>
    <row r="51" spans="1:4">
      <c r="A51" s="4" t="s">
        <v>1368</v>
      </c>
      <c r="B51" s="5" t="n">
        <v>-130273</v>
      </c>
      <c r="C51" s="5" t="n">
        <v>15660</v>
      </c>
    </row>
    <row r="52" spans="1:4">
      <c r="A52" s="4" t="s">
        <v>1371</v>
      </c>
      <c r="B52" s="5" t="n">
        <v>-206978</v>
      </c>
      <c r="C52" s="5" t="n">
        <v>-76705</v>
      </c>
      <c r="D52" s="5" t="n">
        <v>-92365</v>
      </c>
    </row>
    <row r="53" spans="1:4">
      <c r="A53" s="4" t="s">
        <v>1353</v>
      </c>
    </row>
    <row r="54" spans="1:4">
      <c r="A54" s="3" t="s">
        <v>1338</v>
      </c>
    </row>
    <row r="55" spans="1:4">
      <c r="A55" s="4" t="s">
        <v>1364</v>
      </c>
      <c r="C55" s="5" t="n">
        <v>85044</v>
      </c>
    </row>
    <row r="56" spans="1:4">
      <c r="A56" s="4" t="s">
        <v>1365</v>
      </c>
      <c r="B56" s="5" t="n">
        <v>-36538</v>
      </c>
      <c r="C56" s="5" t="n">
        <v>0</v>
      </c>
    </row>
    <row r="57" spans="1:4">
      <c r="A57" s="4" t="s">
        <v>1367</v>
      </c>
      <c r="C57" s="5" t="n">
        <v>-85044</v>
      </c>
    </row>
    <row r="58" spans="1:4">
      <c r="A58" s="4" t="s">
        <v>1368</v>
      </c>
      <c r="B58" s="5" t="n">
        <v>108</v>
      </c>
      <c r="C58" s="5" t="n">
        <v>-36538</v>
      </c>
    </row>
    <row r="59" spans="1:4">
      <c r="A59" s="4" t="s">
        <v>1370</v>
      </c>
      <c r="D59" s="5" t="n">
        <v>85044</v>
      </c>
    </row>
    <row r="60" spans="1:4">
      <c r="A60" s="4" t="s">
        <v>1371</v>
      </c>
      <c r="B60" s="5" t="n">
        <v>-36430</v>
      </c>
      <c r="C60" s="5" t="n">
        <v>-36538</v>
      </c>
      <c r="D60" s="5" t="n">
        <v>0</v>
      </c>
    </row>
    <row r="61" spans="1:4">
      <c r="A61" s="4" t="s">
        <v>1087</v>
      </c>
    </row>
    <row r="62" spans="1:4">
      <c r="A62" s="3" t="s">
        <v>1338</v>
      </c>
    </row>
    <row r="63" spans="1:4">
      <c r="A63" s="4" t="s">
        <v>1365</v>
      </c>
      <c r="B63" s="5" t="n">
        <v>-88947</v>
      </c>
      <c r="C63" s="5" t="n">
        <v>-91790</v>
      </c>
    </row>
    <row r="64" spans="1:4">
      <c r="A64" s="4" t="s">
        <v>1368</v>
      </c>
      <c r="B64" s="5" t="n">
        <v>2783</v>
      </c>
      <c r="C64" s="5" t="n">
        <v>2843</v>
      </c>
    </row>
    <row r="65" spans="1:4">
      <c r="A65" s="4" t="s">
        <v>1371</v>
      </c>
      <c r="B65" s="5" t="n">
        <v>-86164</v>
      </c>
      <c r="C65" s="5" t="n">
        <v>-88947</v>
      </c>
      <c r="D65" s="5" t="n">
        <v>-91790</v>
      </c>
    </row>
    <row r="66" spans="1:4">
      <c r="A66" s="4" t="s">
        <v>340</v>
      </c>
    </row>
    <row r="67" spans="1:4">
      <c r="A67" s="3" t="s">
        <v>1338</v>
      </c>
    </row>
    <row r="68" spans="1:4">
      <c r="A68" s="4" t="s">
        <v>1365</v>
      </c>
      <c r="B68" s="5" t="n">
        <v>-13111</v>
      </c>
      <c r="C68" s="5" t="n">
        <v>-15063</v>
      </c>
    </row>
    <row r="69" spans="1:4">
      <c r="A69" s="4" t="s">
        <v>1368</v>
      </c>
      <c r="B69" s="5" t="n">
        <v>2446</v>
      </c>
      <c r="C69" s="5" t="n">
        <v>1952</v>
      </c>
    </row>
    <row r="70" spans="1:4">
      <c r="A70" s="4" t="s">
        <v>1371</v>
      </c>
      <c r="B70" s="6" t="s">
        <v>1354</v>
      </c>
      <c r="C70" s="6" t="s">
        <v>1355</v>
      </c>
      <c r="D70" s="6" t="s">
        <v>13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31</v>
      </c>
    </row>
    <row r="3" spans="1:2">
      <c r="A3" s="3" t="s">
        <v>224</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31</v>
      </c>
      <c r="C2" s="2" t="s">
        <v>32</v>
      </c>
      <c r="D2" s="2" t="s">
        <v>82</v>
      </c>
    </row>
    <row r="3" spans="1:4">
      <c r="A3" s="3" t="s">
        <v>1374</v>
      </c>
    </row>
    <row r="4" spans="1:4">
      <c r="A4" s="4" t="s">
        <v>1366</v>
      </c>
      <c r="B4" s="6" t="s">
        <v>1375</v>
      </c>
      <c r="C4" s="6" t="s">
        <v>1358</v>
      </c>
      <c r="D4" s="6" t="s">
        <v>1346</v>
      </c>
    </row>
    <row r="5" spans="1:4">
      <c r="A5" s="4" t="s">
        <v>1376</v>
      </c>
      <c r="B5" s="5" t="n">
        <v>-224596</v>
      </c>
      <c r="C5" s="5" t="n">
        <v>-101517</v>
      </c>
      <c r="D5" s="5" t="n">
        <v>-60667</v>
      </c>
    </row>
    <row r="6" spans="1:4">
      <c r="A6" s="4" t="s">
        <v>1377</v>
      </c>
      <c r="B6" s="5" t="n">
        <v>108</v>
      </c>
      <c r="C6" s="5" t="n">
        <v>-121582</v>
      </c>
      <c r="D6" s="5" t="n">
        <v>118770</v>
      </c>
    </row>
    <row r="7" spans="1:4">
      <c r="A7" s="4" t="s">
        <v>1378</v>
      </c>
      <c r="B7" s="5" t="n">
        <v>-224488</v>
      </c>
      <c r="C7" s="5" t="n">
        <v>-223099</v>
      </c>
      <c r="D7" s="5" t="n">
        <v>58103</v>
      </c>
    </row>
    <row r="8" spans="1:4">
      <c r="A8" s="4" t="s">
        <v>1372</v>
      </c>
      <c r="B8" s="6" t="s">
        <v>1379</v>
      </c>
      <c r="C8" s="6" t="s">
        <v>1375</v>
      </c>
      <c r="D8" s="6" t="s">
        <v>135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5"/>
    <col customWidth="1" max="5" min="5" width="15"/>
  </cols>
  <sheetData>
    <row r="1" spans="1:5">
      <c r="A1" s="1" t="s">
        <v>1380</v>
      </c>
      <c r="C1" s="2" t="s">
        <v>1</v>
      </c>
    </row>
    <row r="2" spans="1:5">
      <c r="C2" s="2" t="s">
        <v>31</v>
      </c>
      <c r="D2" s="2" t="s">
        <v>32</v>
      </c>
      <c r="E2" s="2" t="s">
        <v>82</v>
      </c>
    </row>
    <row r="3" spans="1:5">
      <c r="A3" s="3" t="s">
        <v>1381</v>
      </c>
    </row>
    <row r="4" spans="1:5">
      <c r="A4" s="4" t="s">
        <v>1382</v>
      </c>
      <c r="C4" s="6" t="s">
        <v>158</v>
      </c>
      <c r="D4" s="6" t="s">
        <v>159</v>
      </c>
      <c r="E4" s="6" t="s">
        <v>160</v>
      </c>
    </row>
    <row r="5" spans="1:5">
      <c r="A5" s="4" t="s">
        <v>1383</v>
      </c>
      <c r="C5" s="4" t="s">
        <v>714</v>
      </c>
      <c r="D5" s="4" t="s">
        <v>714</v>
      </c>
      <c r="E5" s="4" t="s">
        <v>714</v>
      </c>
    </row>
    <row r="6" spans="1:5">
      <c r="A6" s="4" t="s">
        <v>1384</v>
      </c>
      <c r="C6" s="6" t="s">
        <v>1385</v>
      </c>
      <c r="D6" s="6" t="s">
        <v>1386</v>
      </c>
      <c r="E6" s="6" t="s">
        <v>1387</v>
      </c>
    </row>
    <row r="7" spans="1:5">
      <c r="A7" s="4" t="s">
        <v>1388</v>
      </c>
      <c r="C7" s="5" t="n">
        <v>264816</v>
      </c>
      <c r="D7" s="5" t="n">
        <v>245444</v>
      </c>
      <c r="E7" s="5" t="n">
        <v>245637</v>
      </c>
    </row>
    <row r="8" spans="1:5">
      <c r="A8" s="4" t="s">
        <v>1389</v>
      </c>
      <c r="B8" s="4" t="s">
        <v>644</v>
      </c>
      <c r="C8" s="5" t="n">
        <v>-46544</v>
      </c>
      <c r="D8" s="5" t="n">
        <v>-57104</v>
      </c>
      <c r="E8" s="5" t="n">
        <v>-63039</v>
      </c>
    </row>
    <row r="9" spans="1:5">
      <c r="A9" s="4" t="s">
        <v>1390</v>
      </c>
      <c r="C9" s="5" t="n">
        <v>-13068</v>
      </c>
      <c r="D9" s="5" t="n">
        <v>-12413</v>
      </c>
      <c r="E9" s="5" t="n">
        <v>-10987</v>
      </c>
    </row>
    <row r="10" spans="1:5">
      <c r="A10" s="4" t="s">
        <v>1391</v>
      </c>
      <c r="C10" s="5" t="n">
        <v>47731</v>
      </c>
      <c r="D10" s="5" t="n">
        <v>30998</v>
      </c>
      <c r="E10" s="5" t="n">
        <v>50311</v>
      </c>
    </row>
    <row r="11" spans="1:5">
      <c r="A11" s="4" t="s">
        <v>101</v>
      </c>
      <c r="C11" s="5" t="n">
        <v>-1077251</v>
      </c>
      <c r="D11" s="5" t="n">
        <v>-984304</v>
      </c>
      <c r="E11" s="5" t="n">
        <v>-1181956</v>
      </c>
    </row>
    <row r="12" spans="1:5">
      <c r="A12" s="4" t="s">
        <v>1392</v>
      </c>
      <c r="C12" s="5" t="n">
        <v>-852655</v>
      </c>
      <c r="D12" s="5" t="n">
        <v>-882787</v>
      </c>
      <c r="E12" s="5" t="n">
        <v>-1121289</v>
      </c>
    </row>
    <row r="13" spans="1:5">
      <c r="A13" s="4" t="s">
        <v>68</v>
      </c>
      <c r="C13" s="6" t="s">
        <v>1393</v>
      </c>
      <c r="D13" s="6" t="s">
        <v>1394</v>
      </c>
      <c r="E13" s="6" t="s">
        <v>1395</v>
      </c>
    </row>
    <row r="14" spans="1:5">
      <c r="A14" s="4" t="s">
        <v>1396</v>
      </c>
      <c r="C14" s="4" t="s">
        <v>1397</v>
      </c>
      <c r="D14" s="4" t="s">
        <v>1397</v>
      </c>
      <c r="E14" s="4" t="s">
        <v>1398</v>
      </c>
    </row>
    <row r="15" spans="1:5"/>
    <row r="16" spans="1:5">
      <c r="A16" s="4" t="s">
        <v>644</v>
      </c>
      <c r="B16" s="4" t="s">
        <v>1399</v>
      </c>
    </row>
  </sheetData>
  <mergeCells count="4">
    <mergeCell ref="A1:B2"/>
    <mergeCell ref="C1:E1"/>
    <mergeCell ref="A15:D15"/>
    <mergeCell ref="B16:D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2"/>
    <col customWidth="1" max="2" min="2" width="14"/>
    <col customWidth="1" max="3" min="3" width="15"/>
  </cols>
  <sheetData>
    <row r="1" spans="1:3">
      <c r="A1" s="1" t="s">
        <v>1400</v>
      </c>
      <c r="B1" s="2" t="s">
        <v>31</v>
      </c>
      <c r="C1" s="2" t="s">
        <v>32</v>
      </c>
    </row>
    <row r="2" spans="1:3">
      <c r="A2" s="3" t="s">
        <v>1401</v>
      </c>
    </row>
    <row r="3" spans="1:3">
      <c r="A3" s="4" t="s">
        <v>60</v>
      </c>
      <c r="B3" s="6" t="s">
        <v>1402</v>
      </c>
      <c r="C3" s="6" t="s">
        <v>1403</v>
      </c>
    </row>
    <row r="4" spans="1:3">
      <c r="A4" s="4" t="s">
        <v>45</v>
      </c>
      <c r="B4" s="5" t="n">
        <v>-100763</v>
      </c>
      <c r="C4" s="5" t="n">
        <v>-344384</v>
      </c>
    </row>
    <row r="5" spans="1:3">
      <c r="A5" s="4" t="s">
        <v>126</v>
      </c>
      <c r="B5" s="5" t="n">
        <v>892862</v>
      </c>
      <c r="C5" s="5" t="n">
        <v>1078204</v>
      </c>
    </row>
    <row r="6" spans="1:3">
      <c r="A6" s="4" t="s">
        <v>102</v>
      </c>
      <c r="B6" s="5" t="n">
        <v>458387</v>
      </c>
      <c r="C6" s="5" t="n">
        <v>607959</v>
      </c>
    </row>
    <row r="7" spans="1:3">
      <c r="A7" s="4" t="s">
        <v>762</v>
      </c>
      <c r="B7" s="5" t="n">
        <v>434475</v>
      </c>
      <c r="C7" s="5" t="n">
        <v>470245</v>
      </c>
    </row>
    <row r="8" spans="1:3">
      <c r="A8" s="4" t="s">
        <v>1404</v>
      </c>
    </row>
    <row r="9" spans="1:3">
      <c r="A9" s="3" t="s">
        <v>1401</v>
      </c>
    </row>
    <row r="10" spans="1:3">
      <c r="A10" s="4" t="s">
        <v>60</v>
      </c>
      <c r="B10" s="5" t="n">
        <v>290649</v>
      </c>
      <c r="C10" s="5" t="n">
        <v>438619</v>
      </c>
    </row>
    <row r="11" spans="1:3">
      <c r="A11" s="4" t="s">
        <v>45</v>
      </c>
      <c r="B11" s="5" t="n">
        <v>-43841</v>
      </c>
      <c r="C11" s="5" t="n">
        <v>-56301</v>
      </c>
    </row>
    <row r="12" spans="1:3">
      <c r="A12" s="4" t="s">
        <v>126</v>
      </c>
      <c r="B12" s="5" t="n">
        <v>246808</v>
      </c>
      <c r="C12" s="5" t="n">
        <v>382318</v>
      </c>
    </row>
    <row r="13" spans="1:3">
      <c r="A13" s="4" t="s">
        <v>1405</v>
      </c>
    </row>
    <row r="14" spans="1:3">
      <c r="A14" s="3" t="s">
        <v>1401</v>
      </c>
    </row>
    <row r="15" spans="1:3">
      <c r="A15" s="4" t="s">
        <v>60</v>
      </c>
      <c r="B15" s="5" t="n">
        <v>67985</v>
      </c>
      <c r="C15" s="5" t="n">
        <v>332037</v>
      </c>
    </row>
    <row r="16" spans="1:3">
      <c r="A16" s="4" t="s">
        <v>45</v>
      </c>
      <c r="B16" s="5" t="n">
        <v>-24380</v>
      </c>
      <c r="C16" s="5" t="n">
        <v>-259608</v>
      </c>
    </row>
    <row r="17" spans="1:3">
      <c r="A17" s="4" t="s">
        <v>126</v>
      </c>
      <c r="B17" s="5" t="n">
        <v>43605</v>
      </c>
      <c r="C17" s="5" t="n">
        <v>72429</v>
      </c>
    </row>
    <row r="18" spans="1:3">
      <c r="A18" s="4" t="s">
        <v>1406</v>
      </c>
    </row>
    <row r="19" spans="1:3">
      <c r="A19" s="3" t="s">
        <v>1401</v>
      </c>
    </row>
    <row r="20" spans="1:3">
      <c r="A20" s="4" t="s">
        <v>60</v>
      </c>
      <c r="B20" s="5" t="n">
        <v>98302</v>
      </c>
      <c r="C20" s="5" t="n">
        <v>114544</v>
      </c>
    </row>
    <row r="21" spans="1:3">
      <c r="A21" s="4" t="s">
        <v>45</v>
      </c>
      <c r="B21" s="5" t="n">
        <v>-13519</v>
      </c>
      <c r="C21" s="5" t="n">
        <v>-16227</v>
      </c>
    </row>
    <row r="22" spans="1:3">
      <c r="A22" s="4" t="s">
        <v>126</v>
      </c>
      <c r="B22" s="5" t="n">
        <v>84783</v>
      </c>
      <c r="C22" s="5" t="n">
        <v>98317</v>
      </c>
    </row>
    <row r="23" spans="1:3">
      <c r="A23" s="4" t="s">
        <v>1407</v>
      </c>
    </row>
    <row r="24" spans="1:3">
      <c r="A24" s="3" t="s">
        <v>1401</v>
      </c>
    </row>
    <row r="25" spans="1:3">
      <c r="A25" s="4" t="s">
        <v>60</v>
      </c>
      <c r="B25" s="5" t="n">
        <v>63335</v>
      </c>
      <c r="C25" s="5" t="n">
        <v>77100</v>
      </c>
    </row>
    <row r="26" spans="1:3">
      <c r="A26" s="4" t="s">
        <v>45</v>
      </c>
      <c r="B26" s="5" t="n">
        <v>-8091</v>
      </c>
      <c r="C26" s="5" t="n">
        <v>-5507</v>
      </c>
    </row>
    <row r="27" spans="1:3">
      <c r="A27" s="4" t="s">
        <v>126</v>
      </c>
      <c r="B27" s="5" t="n">
        <v>55244</v>
      </c>
      <c r="C27" s="5" t="n">
        <v>71593</v>
      </c>
    </row>
    <row r="28" spans="1:3">
      <c r="A28" s="4" t="s">
        <v>1408</v>
      </c>
    </row>
    <row r="29" spans="1:3">
      <c r="A29" s="3" t="s">
        <v>1401</v>
      </c>
    </row>
    <row r="30" spans="1:3">
      <c r="A30" s="4" t="s">
        <v>60</v>
      </c>
      <c r="B30" s="5" t="n">
        <v>302935</v>
      </c>
      <c r="C30" s="5" t="n">
        <v>299842</v>
      </c>
    </row>
    <row r="31" spans="1:3">
      <c r="A31" s="4" t="s">
        <v>45</v>
      </c>
      <c r="B31" s="5" t="n">
        <v>-10932</v>
      </c>
      <c r="C31" s="5" t="n">
        <v>-6741</v>
      </c>
    </row>
    <row r="32" spans="1:3">
      <c r="A32" s="4" t="s">
        <v>126</v>
      </c>
      <c r="B32" s="5" t="n">
        <v>292003</v>
      </c>
      <c r="C32" s="5" t="n">
        <v>293101</v>
      </c>
    </row>
    <row r="33" spans="1:3">
      <c r="A33" s="4" t="s">
        <v>1409</v>
      </c>
    </row>
    <row r="34" spans="1:3">
      <c r="A34" s="3" t="s">
        <v>1401</v>
      </c>
    </row>
    <row r="35" spans="1:3">
      <c r="A35" s="4" t="s">
        <v>60</v>
      </c>
      <c r="B35" s="5" t="n">
        <v>170419</v>
      </c>
      <c r="C35" s="5" t="n">
        <v>160446</v>
      </c>
    </row>
    <row r="36" spans="1:3">
      <c r="A36" s="4" t="s">
        <v>45</v>
      </c>
      <c r="B36" s="5" t="n">
        <v>0</v>
      </c>
      <c r="C36" s="5" t="n">
        <v>0</v>
      </c>
    </row>
    <row r="37" spans="1:3">
      <c r="A37" s="4" t="s">
        <v>126</v>
      </c>
      <c r="B37" s="5" t="n">
        <v>170419</v>
      </c>
      <c r="C37" s="5" t="n">
        <v>160446</v>
      </c>
    </row>
    <row r="38" spans="1:3">
      <c r="A38" s="4" t="s">
        <v>102</v>
      </c>
    </row>
    <row r="39" spans="1:3">
      <c r="A39" s="3" t="s">
        <v>1401</v>
      </c>
    </row>
    <row r="40" spans="1:3">
      <c r="A40" s="4" t="s">
        <v>60</v>
      </c>
      <c r="B40" s="5" t="n">
        <v>458387</v>
      </c>
      <c r="C40" s="5" t="n">
        <v>607959</v>
      </c>
    </row>
    <row r="41" spans="1:3">
      <c r="A41" s="4" t="s">
        <v>45</v>
      </c>
      <c r="B41" s="5" t="n">
        <v>0</v>
      </c>
      <c r="C41" s="5" t="n">
        <v>0</v>
      </c>
    </row>
    <row r="42" spans="1:3">
      <c r="A42" s="4" t="s">
        <v>762</v>
      </c>
    </row>
    <row r="43" spans="1:3">
      <c r="A43" s="3" t="s">
        <v>1401</v>
      </c>
    </row>
    <row r="44" spans="1:3">
      <c r="A44" s="4" t="s">
        <v>60</v>
      </c>
      <c r="B44" s="5" t="n">
        <v>535238</v>
      </c>
      <c r="C44" s="5" t="n">
        <v>814629</v>
      </c>
    </row>
    <row r="45" spans="1:3">
      <c r="A45" s="4" t="s">
        <v>45</v>
      </c>
      <c r="B45" s="6" t="s">
        <v>1410</v>
      </c>
      <c r="C45" s="6" t="s">
        <v>141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1412</v>
      </c>
      <c r="B1" s="2" t="s">
        <v>1</v>
      </c>
    </row>
    <row r="2" spans="1:4">
      <c r="B2" s="2" t="s">
        <v>31</v>
      </c>
      <c r="C2" s="2" t="s">
        <v>32</v>
      </c>
      <c r="D2" s="2" t="s">
        <v>82</v>
      </c>
    </row>
    <row r="3" spans="1:4">
      <c r="A3" s="3" t="s">
        <v>1401</v>
      </c>
    </row>
    <row r="4" spans="1:4">
      <c r="A4" s="4" t="s">
        <v>1413</v>
      </c>
      <c r="B4" s="6" t="s">
        <v>1414</v>
      </c>
      <c r="C4" s="6" t="s">
        <v>1415</v>
      </c>
      <c r="D4" s="6" t="s">
        <v>1416</v>
      </c>
    </row>
    <row r="5" spans="1:4">
      <c r="A5" s="4" t="s">
        <v>1417</v>
      </c>
      <c r="B5" s="5" t="n">
        <v>162859</v>
      </c>
      <c r="C5" s="5" t="n">
        <v>128447</v>
      </c>
      <c r="D5" s="5" t="n">
        <v>245403</v>
      </c>
    </row>
    <row r="6" spans="1:4">
      <c r="A6" s="4" t="s">
        <v>1418</v>
      </c>
      <c r="B6" s="5" t="n">
        <v>124057</v>
      </c>
      <c r="C6" s="5" t="n">
        <v>148336</v>
      </c>
      <c r="D6" s="5" t="n">
        <v>199117</v>
      </c>
    </row>
    <row r="7" spans="1:4">
      <c r="A7" s="4" t="s">
        <v>1419</v>
      </c>
      <c r="B7" s="5" t="n">
        <v>-244077</v>
      </c>
      <c r="C7" s="5" t="n">
        <v>-250862</v>
      </c>
      <c r="D7" s="5" t="n">
        <v>-147524</v>
      </c>
    </row>
    <row r="8" spans="1:4">
      <c r="A8" s="4" t="s">
        <v>1420</v>
      </c>
      <c r="B8" s="5" t="n">
        <v>-228181</v>
      </c>
      <c r="C8" s="5" t="n">
        <v>-120792</v>
      </c>
      <c r="D8" s="5" t="n">
        <v>-206135</v>
      </c>
    </row>
    <row r="9" spans="1:4">
      <c r="A9" s="4" t="s">
        <v>1421</v>
      </c>
      <c r="B9" s="5" t="n">
        <v>892862</v>
      </c>
      <c r="C9" s="5" t="n">
        <v>1078204</v>
      </c>
      <c r="D9" s="5" t="n">
        <v>1173075</v>
      </c>
    </row>
    <row r="10" spans="1:4">
      <c r="A10" s="4" t="s">
        <v>1404</v>
      </c>
    </row>
    <row r="11" spans="1:4">
      <c r="A11" s="3" t="s">
        <v>1401</v>
      </c>
    </row>
    <row r="12" spans="1:4">
      <c r="A12" s="4" t="s">
        <v>1413</v>
      </c>
      <c r="B12" s="5" t="n">
        <v>438619</v>
      </c>
      <c r="C12" s="5" t="n">
        <v>572210</v>
      </c>
      <c r="D12" s="5" t="n">
        <v>561061</v>
      </c>
    </row>
    <row r="13" spans="1:4">
      <c r="A13" s="4" t="s">
        <v>1417</v>
      </c>
      <c r="B13" s="5" t="n">
        <v>29732</v>
      </c>
      <c r="C13" s="5" t="n">
        <v>26642</v>
      </c>
      <c r="D13" s="5" t="n">
        <v>109540</v>
      </c>
    </row>
    <row r="14" spans="1:4">
      <c r="A14" s="4" t="s">
        <v>1418</v>
      </c>
      <c r="B14" s="5" t="n">
        <v>40749</v>
      </c>
      <c r="C14" s="5" t="n">
        <v>44805</v>
      </c>
      <c r="D14" s="5" t="n">
        <v>95459</v>
      </c>
    </row>
    <row r="15" spans="1:4">
      <c r="A15" s="4" t="s">
        <v>1419</v>
      </c>
      <c r="B15" s="5" t="n">
        <v>-141421</v>
      </c>
      <c r="C15" s="5" t="n">
        <v>-138466</v>
      </c>
      <c r="D15" s="5" t="n">
        <v>-87334</v>
      </c>
    </row>
    <row r="16" spans="1:4">
      <c r="A16" s="4" t="s">
        <v>1420</v>
      </c>
      <c r="B16" s="5" t="n">
        <v>-77030</v>
      </c>
      <c r="C16" s="5" t="n">
        <v>-66572</v>
      </c>
      <c r="D16" s="5" t="n">
        <v>-106516</v>
      </c>
    </row>
    <row r="17" spans="1:4">
      <c r="A17" s="4" t="s">
        <v>1421</v>
      </c>
      <c r="B17" s="5" t="n">
        <v>290649</v>
      </c>
      <c r="C17" s="5" t="n">
        <v>438619</v>
      </c>
      <c r="D17" s="5" t="n">
        <v>572210</v>
      </c>
    </row>
    <row r="18" spans="1:4">
      <c r="A18" s="4" t="s">
        <v>1405</v>
      </c>
    </row>
    <row r="19" spans="1:4">
      <c r="A19" s="3" t="s">
        <v>1401</v>
      </c>
    </row>
    <row r="20" spans="1:4">
      <c r="A20" s="4" t="s">
        <v>1413</v>
      </c>
      <c r="B20" s="5" t="n">
        <v>332037</v>
      </c>
      <c r="C20" s="5" t="n">
        <v>332667</v>
      </c>
      <c r="D20" s="5" t="n">
        <v>296660</v>
      </c>
    </row>
    <row r="21" spans="1:4">
      <c r="A21" s="4" t="s">
        <v>1417</v>
      </c>
      <c r="B21" s="5" t="n">
        <v>36100</v>
      </c>
      <c r="C21" s="5" t="n">
        <v>23017</v>
      </c>
      <c r="D21" s="5" t="n">
        <v>12885</v>
      </c>
    </row>
    <row r="22" spans="1:4">
      <c r="A22" s="4" t="s">
        <v>1418</v>
      </c>
      <c r="B22" s="5" t="n">
        <v>21161</v>
      </c>
      <c r="C22" s="5" t="n">
        <v>36888</v>
      </c>
      <c r="D22" s="5" t="n">
        <v>43679</v>
      </c>
    </row>
    <row r="23" spans="1:4">
      <c r="A23" s="4" t="s">
        <v>1419</v>
      </c>
      <c r="B23" s="5" t="n">
        <v>-308253</v>
      </c>
      <c r="C23" s="5" t="n">
        <v>-39433</v>
      </c>
      <c r="D23" s="5" t="n">
        <v>-20018</v>
      </c>
    </row>
    <row r="24" spans="1:4">
      <c r="A24" s="4" t="s">
        <v>1420</v>
      </c>
      <c r="B24" s="5" t="n">
        <v>-13060</v>
      </c>
      <c r="C24" s="5" t="n">
        <v>-21102</v>
      </c>
      <c r="D24" s="5" t="n">
        <v>-539</v>
      </c>
    </row>
    <row r="25" spans="1:4">
      <c r="A25" s="4" t="s">
        <v>1421</v>
      </c>
      <c r="B25" s="5" t="n">
        <v>67985</v>
      </c>
      <c r="C25" s="5" t="n">
        <v>332037</v>
      </c>
      <c r="D25" s="5" t="n">
        <v>332667</v>
      </c>
    </row>
    <row r="26" spans="1:4">
      <c r="A26" s="4" t="s">
        <v>1406</v>
      </c>
    </row>
    <row r="27" spans="1:4">
      <c r="A27" s="3" t="s">
        <v>1401</v>
      </c>
    </row>
    <row r="28" spans="1:4">
      <c r="A28" s="4" t="s">
        <v>1413</v>
      </c>
      <c r="B28" s="5" t="n">
        <v>114544</v>
      </c>
      <c r="C28" s="5" t="n">
        <v>131286</v>
      </c>
      <c r="D28" s="5" t="n">
        <v>124833</v>
      </c>
    </row>
    <row r="29" spans="1:4">
      <c r="A29" s="4" t="s">
        <v>1417</v>
      </c>
      <c r="B29" s="5" t="n">
        <v>22578</v>
      </c>
      <c r="C29" s="5" t="n">
        <v>13517</v>
      </c>
      <c r="D29" s="5" t="n">
        <v>20638</v>
      </c>
    </row>
    <row r="30" spans="1:4">
      <c r="A30" s="4" t="s">
        <v>1418</v>
      </c>
      <c r="B30" s="5" t="n">
        <v>12939</v>
      </c>
      <c r="C30" s="5" t="n">
        <v>12057</v>
      </c>
      <c r="D30" s="5" t="n">
        <v>19940</v>
      </c>
    </row>
    <row r="31" spans="1:4">
      <c r="A31" s="4" t="s">
        <v>1419</v>
      </c>
      <c r="B31" s="5" t="n">
        <v>-16146</v>
      </c>
      <c r="C31" s="5" t="n">
        <v>-19975</v>
      </c>
      <c r="D31" s="5" t="n">
        <v>-8080</v>
      </c>
    </row>
    <row r="32" spans="1:4">
      <c r="A32" s="4" t="s">
        <v>1420</v>
      </c>
      <c r="B32" s="5" t="n">
        <v>-35613</v>
      </c>
      <c r="C32" s="5" t="n">
        <v>-22341</v>
      </c>
      <c r="D32" s="5" t="n">
        <v>-26045</v>
      </c>
    </row>
    <row r="33" spans="1:4">
      <c r="A33" s="4" t="s">
        <v>1421</v>
      </c>
      <c r="B33" s="5" t="n">
        <v>98302</v>
      </c>
      <c r="C33" s="5" t="n">
        <v>114544</v>
      </c>
      <c r="D33" s="5" t="n">
        <v>131286</v>
      </c>
    </row>
    <row r="34" spans="1:4">
      <c r="A34" s="4" t="s">
        <v>1407</v>
      </c>
    </row>
    <row r="35" spans="1:4">
      <c r="A35" s="3" t="s">
        <v>1401</v>
      </c>
    </row>
    <row r="36" spans="1:4">
      <c r="A36" s="4" t="s">
        <v>1413</v>
      </c>
      <c r="B36" s="5" t="n">
        <v>77100</v>
      </c>
      <c r="C36" s="5" t="n">
        <v>69898</v>
      </c>
      <c r="D36" s="5" t="n">
        <v>62812</v>
      </c>
    </row>
    <row r="37" spans="1:4">
      <c r="A37" s="4" t="s">
        <v>1417</v>
      </c>
      <c r="B37" s="5" t="n">
        <v>10763</v>
      </c>
      <c r="C37" s="5" t="n">
        <v>6877</v>
      </c>
      <c r="D37" s="5" t="n">
        <v>20716</v>
      </c>
    </row>
    <row r="38" spans="1:4">
      <c r="A38" s="4" t="s">
        <v>1418</v>
      </c>
      <c r="B38" s="5" t="n">
        <v>4157</v>
      </c>
      <c r="C38" s="5" t="n">
        <v>7392</v>
      </c>
      <c r="D38" s="5" t="n">
        <v>14265</v>
      </c>
    </row>
    <row r="39" spans="1:4">
      <c r="A39" s="4" t="s">
        <v>1419</v>
      </c>
      <c r="B39" s="5" t="n">
        <v>-2490</v>
      </c>
      <c r="C39" s="5" t="n">
        <v>-259</v>
      </c>
      <c r="D39" s="5" t="n">
        <v>-4621</v>
      </c>
    </row>
    <row r="40" spans="1:4">
      <c r="A40" s="4" t="s">
        <v>1420</v>
      </c>
      <c r="B40" s="5" t="n">
        <v>-26195</v>
      </c>
      <c r="C40" s="5" t="n">
        <v>-6808</v>
      </c>
      <c r="D40" s="5" t="n">
        <v>-23274</v>
      </c>
    </row>
    <row r="41" spans="1:4">
      <c r="A41" s="4" t="s">
        <v>1421</v>
      </c>
      <c r="B41" s="5" t="n">
        <v>63335</v>
      </c>
      <c r="C41" s="5" t="n">
        <v>77100</v>
      </c>
      <c r="D41" s="5" t="n">
        <v>69898</v>
      </c>
    </row>
    <row r="42" spans="1:4">
      <c r="A42" s="4" t="s">
        <v>1408</v>
      </c>
    </row>
    <row r="43" spans="1:4">
      <c r="A43" s="3" t="s">
        <v>1401</v>
      </c>
    </row>
    <row r="44" spans="1:4">
      <c r="A44" s="4" t="s">
        <v>1413</v>
      </c>
      <c r="B44" s="5" t="n">
        <v>299842</v>
      </c>
      <c r="C44" s="5" t="n">
        <v>285413</v>
      </c>
      <c r="D44" s="5" t="n">
        <v>283991</v>
      </c>
    </row>
    <row r="45" spans="1:4">
      <c r="A45" s="4" t="s">
        <v>1417</v>
      </c>
      <c r="B45" s="5" t="n">
        <v>83499</v>
      </c>
      <c r="C45" s="5" t="n">
        <v>55106</v>
      </c>
      <c r="D45" s="5" t="n">
        <v>51408</v>
      </c>
    </row>
    <row r="46" spans="1:4">
      <c r="A46" s="4" t="s">
        <v>1418</v>
      </c>
      <c r="B46" s="5" t="n">
        <v>32290</v>
      </c>
      <c r="C46" s="5" t="n">
        <v>38861</v>
      </c>
      <c r="D46" s="5" t="n">
        <v>29419</v>
      </c>
    </row>
    <row r="47" spans="1:4">
      <c r="A47" s="4" t="s">
        <v>1419</v>
      </c>
      <c r="B47" s="5" t="n">
        <v>-44900</v>
      </c>
      <c r="C47" s="5" t="n">
        <v>-43498</v>
      </c>
      <c r="D47" s="5" t="n">
        <v>-37072</v>
      </c>
    </row>
    <row r="48" spans="1:4">
      <c r="A48" s="4" t="s">
        <v>1420</v>
      </c>
      <c r="B48" s="5" t="n">
        <v>-67796</v>
      </c>
      <c r="C48" s="5" t="n">
        <v>-36040</v>
      </c>
      <c r="D48" s="5" t="n">
        <v>-42333</v>
      </c>
    </row>
    <row r="49" spans="1:4">
      <c r="A49" s="4" t="s">
        <v>1421</v>
      </c>
      <c r="B49" s="5" t="n">
        <v>302935</v>
      </c>
      <c r="C49" s="5" t="n">
        <v>299842</v>
      </c>
      <c r="D49" s="5" t="n">
        <v>285413</v>
      </c>
    </row>
    <row r="50" spans="1:4">
      <c r="A50" s="4" t="s">
        <v>1409</v>
      </c>
    </row>
    <row r="51" spans="1:4">
      <c r="A51" s="3" t="s">
        <v>1401</v>
      </c>
    </row>
    <row r="52" spans="1:4">
      <c r="A52" s="4" t="s">
        <v>1413</v>
      </c>
      <c r="B52" s="5" t="n">
        <v>160446</v>
      </c>
      <c r="C52" s="5" t="n">
        <v>150084</v>
      </c>
      <c r="D52" s="5" t="n">
        <v>83520</v>
      </c>
    </row>
    <row r="53" spans="1:4">
      <c r="A53" s="4" t="s">
        <v>1417</v>
      </c>
      <c r="B53" s="5" t="n">
        <v>33392</v>
      </c>
      <c r="C53" s="5" t="n">
        <v>32377</v>
      </c>
      <c r="D53" s="5" t="n">
        <v>68485</v>
      </c>
    </row>
    <row r="54" spans="1:4">
      <c r="A54" s="4" t="s">
        <v>1418</v>
      </c>
      <c r="B54" s="5" t="n">
        <v>18294</v>
      </c>
      <c r="C54" s="5" t="n">
        <v>16156</v>
      </c>
      <c r="D54" s="5" t="n">
        <v>23508</v>
      </c>
    </row>
    <row r="55" spans="1:4">
      <c r="A55" s="4" t="s">
        <v>1419</v>
      </c>
      <c r="B55" s="5" t="n">
        <v>-115</v>
      </c>
      <c r="C55" s="5" t="n">
        <v>-24585</v>
      </c>
      <c r="D55" s="5" t="n">
        <v>0</v>
      </c>
    </row>
    <row r="56" spans="1:4">
      <c r="A56" s="4" t="s">
        <v>1420</v>
      </c>
      <c r="B56" s="5" t="n">
        <v>-41598</v>
      </c>
      <c r="C56" s="5" t="n">
        <v>-13586</v>
      </c>
      <c r="D56" s="5" t="n">
        <v>-25429</v>
      </c>
    </row>
    <row r="57" spans="1:4">
      <c r="A57" s="4" t="s">
        <v>1421</v>
      </c>
      <c r="B57" s="5" t="n">
        <v>170419</v>
      </c>
      <c r="C57" s="5" t="n">
        <v>160446</v>
      </c>
      <c r="D57" s="5" t="n">
        <v>150084</v>
      </c>
    </row>
    <row r="58" spans="1:4">
      <c r="A58" s="4" t="s">
        <v>1422</v>
      </c>
    </row>
    <row r="59" spans="1:4">
      <c r="A59" s="3" t="s">
        <v>1401</v>
      </c>
    </row>
    <row r="60" spans="1:4">
      <c r="A60" s="4" t="s">
        <v>1413</v>
      </c>
      <c r="B60" s="5" t="n">
        <v>1422588</v>
      </c>
      <c r="C60" s="5" t="n">
        <v>1541558</v>
      </c>
      <c r="D60" s="5" t="n">
        <v>1412877</v>
      </c>
    </row>
    <row r="61" spans="1:4">
      <c r="A61" s="4" t="s">
        <v>1417</v>
      </c>
      <c r="B61" s="5" t="n">
        <v>216064</v>
      </c>
      <c r="C61" s="5" t="n">
        <v>157536</v>
      </c>
      <c r="D61" s="5" t="n">
        <v>283672</v>
      </c>
    </row>
    <row r="62" spans="1:4">
      <c r="A62" s="4" t="s">
        <v>1418</v>
      </c>
      <c r="B62" s="5" t="n">
        <v>129590</v>
      </c>
      <c r="C62" s="5" t="n">
        <v>156159</v>
      </c>
      <c r="D62" s="5" t="n">
        <v>226270</v>
      </c>
    </row>
    <row r="63" spans="1:4">
      <c r="A63" s="4" t="s">
        <v>1419</v>
      </c>
      <c r="B63" s="5" t="n">
        <v>-513325</v>
      </c>
      <c r="C63" s="5" t="n">
        <v>-266216</v>
      </c>
      <c r="D63" s="5" t="n">
        <v>-157125</v>
      </c>
    </row>
    <row r="64" spans="1:4">
      <c r="A64" s="4" t="s">
        <v>1420</v>
      </c>
      <c r="B64" s="5" t="n">
        <v>-261292</v>
      </c>
      <c r="C64" s="5" t="n">
        <v>-166449</v>
      </c>
      <c r="D64" s="5" t="n">
        <v>-224136</v>
      </c>
    </row>
    <row r="65" spans="1:4">
      <c r="A65" s="4" t="s">
        <v>1421</v>
      </c>
      <c r="B65" s="5" t="n">
        <v>993625</v>
      </c>
      <c r="C65" s="5" t="n">
        <v>1422588</v>
      </c>
      <c r="D65" s="5" t="n">
        <v>1541558</v>
      </c>
    </row>
    <row r="66" spans="1:4">
      <c r="A66" s="4" t="s">
        <v>45</v>
      </c>
    </row>
    <row r="67" spans="1:4">
      <c r="A67" s="3" t="s">
        <v>1401</v>
      </c>
    </row>
    <row r="68" spans="1:4">
      <c r="A68" s="4" t="s">
        <v>1413</v>
      </c>
      <c r="B68" s="5" t="n">
        <v>-344384</v>
      </c>
      <c r="C68" s="5" t="n">
        <v>-368483</v>
      </c>
      <c r="D68" s="5" t="n">
        <v>-330663</v>
      </c>
    </row>
    <row r="69" spans="1:4">
      <c r="A69" s="4" t="s">
        <v>1417</v>
      </c>
      <c r="B69" s="5" t="n">
        <v>-53205</v>
      </c>
      <c r="C69" s="5" t="n">
        <v>-29089</v>
      </c>
      <c r="D69" s="5" t="n">
        <v>-38269</v>
      </c>
    </row>
    <row r="70" spans="1:4">
      <c r="A70" s="4" t="s">
        <v>1418</v>
      </c>
      <c r="B70" s="5" t="n">
        <v>-5533</v>
      </c>
      <c r="C70" s="5" t="n">
        <v>-7823</v>
      </c>
      <c r="D70" s="5" t="n">
        <v>-27153</v>
      </c>
    </row>
    <row r="71" spans="1:4">
      <c r="A71" s="4" t="s">
        <v>1419</v>
      </c>
      <c r="B71" s="5" t="n">
        <v>269248</v>
      </c>
      <c r="C71" s="5" t="n">
        <v>15354</v>
      </c>
      <c r="D71" s="5" t="n">
        <v>9601</v>
      </c>
    </row>
    <row r="72" spans="1:4">
      <c r="A72" s="4" t="s">
        <v>1420</v>
      </c>
      <c r="B72" s="5" t="n">
        <v>33111</v>
      </c>
      <c r="C72" s="5" t="n">
        <v>45657</v>
      </c>
      <c r="D72" s="5" t="n">
        <v>18001</v>
      </c>
    </row>
    <row r="73" spans="1:4">
      <c r="A73" s="4" t="s">
        <v>1421</v>
      </c>
      <c r="B73" s="6" t="s">
        <v>1410</v>
      </c>
      <c r="C73" s="6" t="s">
        <v>1411</v>
      </c>
      <c r="D73" s="6" t="s">
        <v>14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1424</v>
      </c>
      <c r="B1" s="2" t="s">
        <v>31</v>
      </c>
      <c r="C1" s="2" t="s">
        <v>32</v>
      </c>
    </row>
    <row r="2" spans="1:3">
      <c r="A2" s="3" t="s">
        <v>1401</v>
      </c>
    </row>
    <row r="3" spans="1:3">
      <c r="A3" s="4" t="s">
        <v>1425</v>
      </c>
      <c r="B3" s="6" t="s">
        <v>1426</v>
      </c>
      <c r="C3" s="6" t="s">
        <v>1427</v>
      </c>
    </row>
    <row r="4" spans="1:3">
      <c r="A4" s="4" t="s">
        <v>1404</v>
      </c>
    </row>
    <row r="5" spans="1:3">
      <c r="A5" s="3" t="s">
        <v>1401</v>
      </c>
    </row>
    <row r="6" spans="1:3">
      <c r="A6" s="4" t="s">
        <v>1425</v>
      </c>
      <c r="B6" s="5" t="n">
        <v>207600</v>
      </c>
      <c r="C6" s="5" t="n">
        <v>219900</v>
      </c>
    </row>
    <row r="7" spans="1:3">
      <c r="A7" s="4" t="s">
        <v>1405</v>
      </c>
    </row>
    <row r="8" spans="1:3">
      <c r="A8" s="3" t="s">
        <v>1401</v>
      </c>
    </row>
    <row r="9" spans="1:3">
      <c r="A9" s="4" t="s">
        <v>1425</v>
      </c>
      <c r="B9" s="5" t="n">
        <v>1459100</v>
      </c>
      <c r="C9" s="5" t="n">
        <v>1430600</v>
      </c>
    </row>
    <row r="10" spans="1:3">
      <c r="A10" s="4" t="s">
        <v>1406</v>
      </c>
    </row>
    <row r="11" spans="1:3">
      <c r="A11" s="3" t="s">
        <v>1401</v>
      </c>
    </row>
    <row r="12" spans="1:3">
      <c r="A12" s="4" t="s">
        <v>1425</v>
      </c>
      <c r="B12" s="5" t="n">
        <v>719300</v>
      </c>
      <c r="C12" s="5" t="n">
        <v>733100</v>
      </c>
    </row>
    <row r="13" spans="1:3">
      <c r="A13" s="4" t="s">
        <v>1407</v>
      </c>
    </row>
    <row r="14" spans="1:3">
      <c r="A14" s="3" t="s">
        <v>1401</v>
      </c>
    </row>
    <row r="15" spans="1:3">
      <c r="A15" s="4" t="s">
        <v>1425</v>
      </c>
      <c r="B15" s="5" t="n">
        <v>1439100</v>
      </c>
      <c r="C15" s="5" t="n">
        <v>1291000</v>
      </c>
    </row>
    <row r="16" spans="1:3">
      <c r="A16" s="4" t="s">
        <v>1408</v>
      </c>
    </row>
    <row r="17" spans="1:3">
      <c r="A17" s="3" t="s">
        <v>1401</v>
      </c>
    </row>
    <row r="18" spans="1:3">
      <c r="A18" s="4" t="s">
        <v>1425</v>
      </c>
      <c r="B18" s="5" t="n">
        <v>624200</v>
      </c>
      <c r="C18" s="5" t="n">
        <v>677400</v>
      </c>
    </row>
    <row r="19" spans="1:3">
      <c r="A19" s="4" t="s">
        <v>1409</v>
      </c>
    </row>
    <row r="20" spans="1:3">
      <c r="A20" s="3" t="s">
        <v>1401</v>
      </c>
    </row>
    <row r="21" spans="1:3">
      <c r="A21" s="4" t="s">
        <v>1425</v>
      </c>
      <c r="B21" s="6" t="s">
        <v>1428</v>
      </c>
      <c r="C21" s="6" t="s">
        <v>142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30</v>
      </c>
      <c r="B1" s="2" t="s">
        <v>1</v>
      </c>
    </row>
    <row r="2" spans="1:3">
      <c r="B2" s="2" t="s">
        <v>31</v>
      </c>
      <c r="C2" s="2" t="s">
        <v>32</v>
      </c>
    </row>
    <row r="3" spans="1:3">
      <c r="A3" s="3" t="s">
        <v>1431</v>
      </c>
    </row>
    <row r="4" spans="1:3">
      <c r="A4" s="4" t="s">
        <v>1432</v>
      </c>
      <c r="B4" s="4" t="s">
        <v>1433</v>
      </c>
      <c r="C4" s="4" t="s">
        <v>1434</v>
      </c>
    </row>
    <row r="5" spans="1:3">
      <c r="A5" s="4" t="s">
        <v>1435</v>
      </c>
      <c r="B5" s="4" t="s">
        <v>1436</v>
      </c>
      <c r="C5" s="4" t="s">
        <v>1437</v>
      </c>
    </row>
    <row r="6" spans="1:3">
      <c r="A6" s="4" t="s">
        <v>1438</v>
      </c>
      <c r="B6" s="4" t="s">
        <v>1439</v>
      </c>
      <c r="C6" s="4" t="s">
        <v>1440</v>
      </c>
    </row>
    <row r="7" spans="1:3">
      <c r="A7" s="4" t="s">
        <v>1441</v>
      </c>
      <c r="B7" s="6" t="s">
        <v>1442</v>
      </c>
      <c r="C7" s="6" t="s">
        <v>1443</v>
      </c>
    </row>
    <row r="8" spans="1:3">
      <c r="A8" s="4" t="s">
        <v>1444</v>
      </c>
      <c r="B8" s="5" t="n">
        <v>605008</v>
      </c>
      <c r="C8" s="5" t="n">
        <v>547510</v>
      </c>
    </row>
    <row r="9" spans="1:3">
      <c r="A9" s="4" t="s">
        <v>1445</v>
      </c>
      <c r="B9" s="5" t="n">
        <v>36070</v>
      </c>
      <c r="C9" s="5" t="n">
        <v>42173</v>
      </c>
    </row>
    <row r="10" spans="1:3">
      <c r="A10" s="4" t="s">
        <v>1446</v>
      </c>
      <c r="B10" s="5" t="n">
        <v>52427</v>
      </c>
      <c r="C10" s="5" t="n">
        <v>51374</v>
      </c>
    </row>
    <row r="11" spans="1:3">
      <c r="A11" s="4" t="s">
        <v>1447</v>
      </c>
      <c r="B11" s="5" t="n">
        <v>17682</v>
      </c>
      <c r="C11" s="5" t="n">
        <v>40123</v>
      </c>
    </row>
    <row r="12" spans="1:3">
      <c r="A12" s="4" t="s">
        <v>1448</v>
      </c>
      <c r="B12" s="5" t="n">
        <v>677786</v>
      </c>
      <c r="C12" s="5" t="n">
        <v>582168</v>
      </c>
    </row>
    <row r="13" spans="1:3">
      <c r="A13" s="4" t="s">
        <v>1449</v>
      </c>
      <c r="B13" s="5" t="n">
        <v>114335</v>
      </c>
      <c r="C13" s="5" t="n">
        <v>114335</v>
      </c>
    </row>
    <row r="14" spans="1:3">
      <c r="A14" s="4" t="s">
        <v>1450</v>
      </c>
      <c r="B14" s="5" t="n">
        <v>109990</v>
      </c>
    </row>
    <row r="15" spans="1:3">
      <c r="A15" s="4" t="s">
        <v>1451</v>
      </c>
      <c r="B15" s="5" t="n">
        <v>464800</v>
      </c>
    </row>
    <row r="16" spans="1:3">
      <c r="A16" s="4" t="s">
        <v>1452</v>
      </c>
      <c r="B16" s="5" t="n">
        <v>48353</v>
      </c>
    </row>
    <row r="17" spans="1:3">
      <c r="A17" s="4" t="s">
        <v>1453</v>
      </c>
      <c r="B17" s="5" t="n">
        <v>46538</v>
      </c>
    </row>
    <row r="18" spans="1:3">
      <c r="A18" s="4" t="s">
        <v>1454</v>
      </c>
      <c r="B18" s="5" t="n">
        <v>1835</v>
      </c>
    </row>
    <row r="19" spans="1:3">
      <c r="A19" s="4" t="s">
        <v>1455</v>
      </c>
      <c r="B19" s="5" t="n">
        <v>44828</v>
      </c>
      <c r="C19" s="5" t="n">
        <v>43014</v>
      </c>
    </row>
    <row r="20" spans="1:3">
      <c r="A20" s="4" t="s">
        <v>1456</v>
      </c>
      <c r="B20" s="5" t="n">
        <v>160377</v>
      </c>
      <c r="C20" s="6" t="s">
        <v>1457</v>
      </c>
    </row>
    <row r="21" spans="1:3">
      <c r="A21" s="4" t="s">
        <v>1458</v>
      </c>
      <c r="B21" s="6" t="s">
        <v>145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1460</v>
      </c>
      <c r="B1" s="2" t="s">
        <v>31</v>
      </c>
      <c r="C1" s="2" t="s">
        <v>32</v>
      </c>
      <c r="D1" s="2" t="s">
        <v>82</v>
      </c>
    </row>
    <row r="2" spans="1:4">
      <c r="A2" s="3" t="s">
        <v>1461</v>
      </c>
    </row>
    <row r="3" spans="1:4">
      <c r="A3" s="4" t="s">
        <v>1462</v>
      </c>
      <c r="B3" s="6" t="s">
        <v>1463</v>
      </c>
      <c r="C3" s="6" t="s">
        <v>1464</v>
      </c>
      <c r="D3" s="6" t="s">
        <v>1465</v>
      </c>
    </row>
    <row r="4" spans="1:4">
      <c r="A4" s="4" t="s">
        <v>1466</v>
      </c>
      <c r="B4" s="5" t="n">
        <v>2168436</v>
      </c>
      <c r="C4" s="5" t="n">
        <v>1931380</v>
      </c>
      <c r="D4" s="5" t="n">
        <v>1712551</v>
      </c>
    </row>
    <row r="5" spans="1:4">
      <c r="A5" s="4" t="s">
        <v>1467</v>
      </c>
      <c r="B5" s="5" t="n">
        <v>363902</v>
      </c>
      <c r="C5" s="5" t="n">
        <v>388461</v>
      </c>
    </row>
    <row r="6" spans="1:4">
      <c r="A6" s="4" t="s">
        <v>1468</v>
      </c>
      <c r="B6" s="5" t="n">
        <v>2970009</v>
      </c>
      <c r="C6" s="5" t="n">
        <v>2932338</v>
      </c>
    </row>
    <row r="7" spans="1:4">
      <c r="A7" s="4" t="s">
        <v>1469</v>
      </c>
    </row>
    <row r="8" spans="1:4">
      <c r="A8" s="3" t="s">
        <v>1461</v>
      </c>
    </row>
    <row r="9" spans="1:4">
      <c r="A9" s="4" t="s">
        <v>1462</v>
      </c>
      <c r="B9" s="5" t="n">
        <v>2532338</v>
      </c>
      <c r="C9" s="5" t="n">
        <v>2319841</v>
      </c>
    </row>
    <row r="10" spans="1:4">
      <c r="A10" s="4" t="s">
        <v>1466</v>
      </c>
      <c r="B10" s="5" t="n">
        <v>-2168436</v>
      </c>
      <c r="C10" s="5" t="n">
        <v>-1931380</v>
      </c>
    </row>
    <row r="11" spans="1:4">
      <c r="A11" s="4" t="s">
        <v>1467</v>
      </c>
      <c r="B11" s="5" t="n">
        <v>363902</v>
      </c>
      <c r="C11" s="5" t="n">
        <v>388461</v>
      </c>
    </row>
    <row r="12" spans="1:4">
      <c r="A12" s="4" t="s">
        <v>1470</v>
      </c>
    </row>
    <row r="13" spans="1:4">
      <c r="A13" s="3" t="s">
        <v>1461</v>
      </c>
    </row>
    <row r="14" spans="1:4">
      <c r="A14" s="4" t="s">
        <v>1462</v>
      </c>
      <c r="B14" s="5" t="n">
        <v>2606107</v>
      </c>
      <c r="C14" s="5" t="n">
        <v>2543877</v>
      </c>
      <c r="D14" s="6" t="s">
        <v>1471</v>
      </c>
    </row>
    <row r="15" spans="1:4">
      <c r="A15" s="4" t="s">
        <v>1467</v>
      </c>
      <c r="B15" s="6" t="s">
        <v>1472</v>
      </c>
      <c r="C15" s="6" t="s">
        <v>147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74</v>
      </c>
      <c r="B1" s="2" t="s">
        <v>1</v>
      </c>
    </row>
    <row r="2" spans="1:4">
      <c r="B2" s="2" t="s">
        <v>31</v>
      </c>
      <c r="C2" s="2" t="s">
        <v>32</v>
      </c>
      <c r="D2" s="2" t="s">
        <v>82</v>
      </c>
    </row>
    <row r="3" spans="1:4">
      <c r="A3" s="3" t="s">
        <v>1461</v>
      </c>
    </row>
    <row r="4" spans="1:4">
      <c r="A4" s="4" t="s">
        <v>1475</v>
      </c>
      <c r="B4" s="6" t="s">
        <v>1476</v>
      </c>
      <c r="C4" s="6" t="s">
        <v>1477</v>
      </c>
      <c r="D4" s="6" t="s">
        <v>1478</v>
      </c>
    </row>
    <row r="5" spans="1:4">
      <c r="A5" s="4" t="s">
        <v>1479</v>
      </c>
      <c r="B5" s="5" t="n">
        <v>113869</v>
      </c>
      <c r="C5" s="5" t="n">
        <v>52083</v>
      </c>
      <c r="D5" s="5" t="n">
        <v>192458</v>
      </c>
    </row>
    <row r="6" spans="1:4">
      <c r="A6" s="4" t="s">
        <v>1480</v>
      </c>
      <c r="B6" s="5" t="n">
        <v>-11102</v>
      </c>
      <c r="C6" s="5" t="n">
        <v>409129</v>
      </c>
      <c r="D6" s="5" t="n">
        <v>-591036</v>
      </c>
    </row>
    <row r="7" spans="1:4">
      <c r="A7" s="4" t="s">
        <v>1481</v>
      </c>
      <c r="B7" s="5" t="n">
        <v>108</v>
      </c>
      <c r="C7" s="5" t="n">
        <v>-121582</v>
      </c>
      <c r="D7" s="5" t="n">
        <v>118770</v>
      </c>
    </row>
    <row r="8" spans="1:4">
      <c r="A8" s="4" t="s">
        <v>1482</v>
      </c>
      <c r="B8" s="5" t="n">
        <v>-10994</v>
      </c>
      <c r="C8" s="5" t="n">
        <v>287547</v>
      </c>
      <c r="D8" s="5" t="n">
        <v>-472266</v>
      </c>
    </row>
    <row r="9" spans="1:4">
      <c r="A9" s="4" t="s">
        <v>1483</v>
      </c>
    </row>
    <row r="10" spans="1:4">
      <c r="A10" s="3" t="s">
        <v>1461</v>
      </c>
    </row>
    <row r="11" spans="1:4">
      <c r="A11" s="4" t="s">
        <v>1475</v>
      </c>
      <c r="B11" s="5" t="n">
        <v>-114188</v>
      </c>
      <c r="C11" s="5" t="n">
        <v>305511</v>
      </c>
      <c r="D11" s="5" t="n">
        <v>-541783</v>
      </c>
    </row>
    <row r="12" spans="1:4">
      <c r="A12" s="4" t="s">
        <v>1479</v>
      </c>
      <c r="B12" s="5" t="n">
        <v>113869</v>
      </c>
      <c r="C12" s="5" t="n">
        <v>52083</v>
      </c>
      <c r="D12" s="5" t="n">
        <v>192458</v>
      </c>
    </row>
    <row r="13" spans="1:4">
      <c r="A13" s="4" t="s">
        <v>1480</v>
      </c>
      <c r="B13" s="5" t="n">
        <v>-319</v>
      </c>
      <c r="C13" s="5" t="n">
        <v>357594</v>
      </c>
      <c r="D13" s="5" t="n">
        <v>-349325</v>
      </c>
    </row>
    <row r="14" spans="1:4">
      <c r="A14" s="4" t="s">
        <v>1481</v>
      </c>
      <c r="B14" s="5" t="n">
        <v>108</v>
      </c>
      <c r="C14" s="5" t="n">
        <v>-121582</v>
      </c>
      <c r="D14" s="5" t="n">
        <v>118770</v>
      </c>
    </row>
    <row r="15" spans="1:4">
      <c r="A15" s="4" t="s">
        <v>1482</v>
      </c>
      <c r="B15" s="5" t="n">
        <v>-211</v>
      </c>
      <c r="C15" s="5" t="n">
        <v>236012</v>
      </c>
      <c r="D15" s="5" t="n">
        <v>-230555</v>
      </c>
    </row>
    <row r="16" spans="1:4">
      <c r="A16" s="4" t="s">
        <v>1470</v>
      </c>
    </row>
    <row r="17" spans="1:4">
      <c r="A17" s="3" t="s">
        <v>1461</v>
      </c>
    </row>
    <row r="18" spans="1:4">
      <c r="A18" s="4" t="s">
        <v>1475</v>
      </c>
      <c r="B18" s="5" t="n">
        <v>-10783</v>
      </c>
      <c r="C18" s="5" t="n">
        <v>51535</v>
      </c>
      <c r="D18" s="5" t="n">
        <v>-241711</v>
      </c>
    </row>
    <row r="19" spans="1:4">
      <c r="A19" s="4" t="s">
        <v>1479</v>
      </c>
      <c r="B19" s="5" t="n">
        <v>0</v>
      </c>
      <c r="C19" s="5" t="n">
        <v>0</v>
      </c>
      <c r="D19" s="5" t="n">
        <v>0</v>
      </c>
    </row>
    <row r="20" spans="1:4">
      <c r="A20" s="4" t="s">
        <v>1480</v>
      </c>
      <c r="B20" s="5" t="n">
        <v>-10783</v>
      </c>
      <c r="C20" s="5" t="n">
        <v>51535</v>
      </c>
      <c r="D20" s="5" t="n">
        <v>-241711</v>
      </c>
    </row>
    <row r="21" spans="1:4">
      <c r="A21" s="4" t="s">
        <v>1481</v>
      </c>
      <c r="B21" s="5" t="n">
        <v>0</v>
      </c>
      <c r="C21" s="5" t="n">
        <v>0</v>
      </c>
      <c r="D21" s="5" t="n">
        <v>0</v>
      </c>
    </row>
    <row r="22" spans="1:4">
      <c r="A22" s="4" t="s">
        <v>1482</v>
      </c>
      <c r="B22" s="6" t="s">
        <v>1484</v>
      </c>
      <c r="C22" s="6" t="s">
        <v>1485</v>
      </c>
      <c r="D22" s="6" t="s">
        <v>14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s>
  <sheetData>
    <row r="1" spans="1:4">
      <c r="A1" s="1" t="s">
        <v>1487</v>
      </c>
      <c r="B1" s="2" t="s">
        <v>1</v>
      </c>
    </row>
    <row r="2" spans="1:4">
      <c r="B2" s="2" t="s">
        <v>1488</v>
      </c>
      <c r="C2" s="2" t="s">
        <v>31</v>
      </c>
      <c r="D2" s="2" t="s">
        <v>32</v>
      </c>
    </row>
    <row r="3" spans="1:4">
      <c r="A3" s="3" t="s">
        <v>1489</v>
      </c>
    </row>
    <row r="4" spans="1:4">
      <c r="A4" s="4" t="s">
        <v>1490</v>
      </c>
      <c r="B4" s="6" t="s">
        <v>1463</v>
      </c>
      <c r="C4" s="6" t="s">
        <v>1464</v>
      </c>
      <c r="D4" s="6" t="s">
        <v>1465</v>
      </c>
    </row>
    <row r="5" spans="1:4">
      <c r="A5" s="4" t="s">
        <v>1491</v>
      </c>
      <c r="C5" s="5" t="n">
        <v>13905</v>
      </c>
      <c r="D5" s="5" t="n">
        <v>17582</v>
      </c>
    </row>
    <row r="6" spans="1:4">
      <c r="A6" s="4" t="s">
        <v>1492</v>
      </c>
      <c r="B6" s="6" t="s">
        <v>1493</v>
      </c>
      <c r="C6" s="5" t="n">
        <v>213201</v>
      </c>
      <c r="D6" s="5" t="n">
        <v>260409</v>
      </c>
    </row>
    <row r="7" spans="1:4">
      <c r="A7" s="4" t="s">
        <v>1494</v>
      </c>
      <c r="C7" s="5" t="n">
        <v>114188</v>
      </c>
      <c r="D7" s="5" t="n">
        <v>-305511</v>
      </c>
    </row>
    <row r="8" spans="1:4">
      <c r="A8" s="4" t="s">
        <v>1495</v>
      </c>
      <c r="C8" s="5" t="n">
        <v>-128797</v>
      </c>
      <c r="D8" s="5" t="n">
        <v>-118360</v>
      </c>
    </row>
    <row r="9" spans="1:4">
      <c r="A9" s="4" t="s">
        <v>1496</v>
      </c>
      <c r="C9" s="6" t="s">
        <v>1463</v>
      </c>
      <c r="D9" s="6" t="s">
        <v>146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1497</v>
      </c>
      <c r="B1" s="2" t="s">
        <v>1</v>
      </c>
    </row>
    <row r="2" spans="1:4">
      <c r="B2" s="2" t="s">
        <v>31</v>
      </c>
      <c r="C2" s="2" t="s">
        <v>32</v>
      </c>
      <c r="D2" s="2" t="s">
        <v>82</v>
      </c>
    </row>
    <row r="3" spans="1:4">
      <c r="A3" s="3" t="s">
        <v>1498</v>
      </c>
    </row>
    <row r="4" spans="1:4">
      <c r="A4" s="4" t="s">
        <v>1499</v>
      </c>
      <c r="B4" s="6" t="s">
        <v>1500</v>
      </c>
      <c r="C4" s="6" t="s">
        <v>1501</v>
      </c>
    </row>
    <row r="5" spans="1:4">
      <c r="A5" s="4" t="s">
        <v>1502</v>
      </c>
      <c r="B5" s="5" t="n">
        <v>179449</v>
      </c>
      <c r="C5" s="5" t="n">
        <v>183689</v>
      </c>
      <c r="D5" s="6" t="s">
        <v>1503</v>
      </c>
    </row>
    <row r="6" spans="1:4">
      <c r="A6" s="4" t="s">
        <v>1504</v>
      </c>
      <c r="B6" s="5" t="n">
        <v>36199</v>
      </c>
      <c r="C6" s="5" t="n">
        <v>48742</v>
      </c>
    </row>
    <row r="7" spans="1:4">
      <c r="A7" s="4" t="s">
        <v>1505</v>
      </c>
      <c r="B7" s="5" t="n">
        <v>36336</v>
      </c>
      <c r="C7" s="5" t="n">
        <v>52675</v>
      </c>
    </row>
    <row r="8" spans="1:4">
      <c r="A8" s="4" t="s">
        <v>1495</v>
      </c>
      <c r="B8" s="5" t="n">
        <v>-128797</v>
      </c>
      <c r="C8" s="5" t="n">
        <v>-118360</v>
      </c>
    </row>
    <row r="9" spans="1:4">
      <c r="A9" s="4" t="s">
        <v>1506</v>
      </c>
      <c r="B9" s="5" t="n">
        <v>113869</v>
      </c>
      <c r="C9" s="5" t="n">
        <v>52083</v>
      </c>
      <c r="D9" s="5" t="n">
        <v>192458</v>
      </c>
    </row>
    <row r="10" spans="1:4">
      <c r="A10" s="4" t="s">
        <v>1507</v>
      </c>
      <c r="B10" s="5" t="n">
        <v>2168436</v>
      </c>
      <c r="C10" s="5" t="n">
        <v>1931380</v>
      </c>
      <c r="D10" s="6" t="s">
        <v>1501</v>
      </c>
    </row>
    <row r="11" spans="1:4">
      <c r="A11" s="4" t="s">
        <v>1508</v>
      </c>
      <c r="B11" s="6" t="s">
        <v>1509</v>
      </c>
      <c r="C11" s="6" t="s">
        <v>15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31</v>
      </c>
    </row>
    <row r="3" spans="1:2">
      <c r="A3" s="3" t="s">
        <v>228</v>
      </c>
    </row>
    <row r="4" spans="1:2">
      <c r="A4" s="4" t="s">
        <v>34</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511</v>
      </c>
      <c r="B1" s="2" t="s">
        <v>1</v>
      </c>
    </row>
    <row r="2" spans="1:5">
      <c r="B2" s="2" t="s">
        <v>1488</v>
      </c>
      <c r="C2" s="2" t="s">
        <v>31</v>
      </c>
      <c r="D2" s="2" t="s">
        <v>32</v>
      </c>
      <c r="E2" s="2" t="s">
        <v>82</v>
      </c>
    </row>
    <row r="3" spans="1:5">
      <c r="A3" s="3" t="s">
        <v>1512</v>
      </c>
    </row>
    <row r="4" spans="1:5">
      <c r="A4" s="4" t="s">
        <v>1513</v>
      </c>
      <c r="C4" s="6" t="s">
        <v>1514</v>
      </c>
      <c r="D4" s="6" t="s">
        <v>1515</v>
      </c>
      <c r="E4" s="6" t="s">
        <v>1516</v>
      </c>
    </row>
    <row r="5" spans="1:5">
      <c r="A5" s="4" t="s">
        <v>1517</v>
      </c>
      <c r="C5" s="5" t="n">
        <v>213201</v>
      </c>
      <c r="D5" s="5" t="n">
        <v>260409</v>
      </c>
      <c r="E5" s="5" t="n">
        <v>285227</v>
      </c>
    </row>
    <row r="6" spans="1:5">
      <c r="A6" s="4" t="s">
        <v>1502</v>
      </c>
      <c r="C6" s="5" t="n">
        <v>-179449</v>
      </c>
      <c r="D6" s="5" t="n">
        <v>-183689</v>
      </c>
      <c r="E6" s="5" t="n">
        <v>-201778</v>
      </c>
    </row>
    <row r="7" spans="1:5">
      <c r="A7" s="4" t="s">
        <v>1518</v>
      </c>
      <c r="B7" s="6" t="s">
        <v>1519</v>
      </c>
      <c r="C7" s="6" t="s">
        <v>1520</v>
      </c>
      <c r="D7" s="6" t="s">
        <v>1521</v>
      </c>
      <c r="E7" s="6" t="s">
        <v>1522</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2"/>
  </cols>
  <sheetData>
    <row r="1" spans="1:2">
      <c r="A1" s="1" t="s">
        <v>1523</v>
      </c>
      <c r="B1" s="2" t="s">
        <v>1</v>
      </c>
    </row>
    <row r="2" spans="1:2">
      <c r="B2" s="2" t="s">
        <v>1524</v>
      </c>
    </row>
    <row r="3" spans="1:2">
      <c r="A3" s="3" t="s">
        <v>1525</v>
      </c>
    </row>
    <row r="4" spans="1:2">
      <c r="A4" s="4" t="s">
        <v>1526</v>
      </c>
      <c r="B4" s="6" t="s">
        <v>1527</v>
      </c>
    </row>
    <row r="5" spans="1:2">
      <c r="A5" s="4" t="s">
        <v>1528</v>
      </c>
      <c r="B5" s="5" t="n">
        <v>233039</v>
      </c>
    </row>
    <row r="6" spans="1:2">
      <c r="A6" s="4" t="s">
        <v>1529</v>
      </c>
      <c r="B6" s="5" t="n">
        <v>-31712</v>
      </c>
    </row>
    <row r="7" spans="1:2">
      <c r="A7" s="4" t="s">
        <v>1530</v>
      </c>
      <c r="B7" s="5" t="n">
        <v>-192965</v>
      </c>
    </row>
    <row r="8" spans="1:2">
      <c r="A8" s="4" t="s">
        <v>1531</v>
      </c>
      <c r="B8" s="6" t="s">
        <v>151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1532</v>
      </c>
      <c r="B1" s="2" t="s">
        <v>1</v>
      </c>
    </row>
    <row r="2" spans="1:4">
      <c r="B2" s="2" t="s">
        <v>31</v>
      </c>
      <c r="C2" s="2" t="s">
        <v>32</v>
      </c>
      <c r="D2" s="2" t="s">
        <v>82</v>
      </c>
    </row>
    <row r="3" spans="1:4">
      <c r="A3" s="3" t="s">
        <v>1533</v>
      </c>
    </row>
    <row r="4" spans="1:4">
      <c r="A4" s="4" t="s">
        <v>1534</v>
      </c>
      <c r="B4" s="4" t="s">
        <v>1535</v>
      </c>
      <c r="C4" s="4" t="s">
        <v>1536</v>
      </c>
      <c r="D4" s="4" t="s">
        <v>1537</v>
      </c>
    </row>
    <row r="5" spans="1:4">
      <c r="A5" s="4" t="s">
        <v>1538</v>
      </c>
      <c r="B5" s="4" t="s">
        <v>1539</v>
      </c>
      <c r="C5" s="4" t="s">
        <v>1540</v>
      </c>
      <c r="D5" s="4" t="s">
        <v>1541</v>
      </c>
    </row>
    <row r="6" spans="1:4">
      <c r="A6" s="4" t="s">
        <v>1542</v>
      </c>
      <c r="B6" s="4" t="s">
        <v>1543</v>
      </c>
      <c r="C6" s="4" t="s">
        <v>1544</v>
      </c>
      <c r="D6" s="4" t="s">
        <v>1545</v>
      </c>
    </row>
    <row r="7" spans="1:4">
      <c r="A7" s="4" t="s">
        <v>1546</v>
      </c>
      <c r="B7" s="4" t="s">
        <v>1547</v>
      </c>
      <c r="C7" s="4" t="s">
        <v>1548</v>
      </c>
      <c r="D7" s="4" t="s">
        <v>1549</v>
      </c>
    </row>
    <row r="8" spans="1:4">
      <c r="A8" s="4" t="s">
        <v>1550</v>
      </c>
      <c r="B8" s="4" t="s">
        <v>1551</v>
      </c>
      <c r="C8" s="4" t="s">
        <v>1551</v>
      </c>
      <c r="D8" s="4" t="s">
        <v>155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2"/>
  </cols>
  <sheetData>
    <row r="1" spans="1:2">
      <c r="A1" s="1" t="s">
        <v>1552</v>
      </c>
      <c r="B1" s="2" t="s">
        <v>1</v>
      </c>
    </row>
    <row r="2" spans="1:2">
      <c r="B2" s="2" t="s">
        <v>31</v>
      </c>
    </row>
    <row r="3" spans="1:2">
      <c r="A3" s="4" t="s">
        <v>1553</v>
      </c>
    </row>
    <row r="4" spans="1:2">
      <c r="A4" s="3" t="s">
        <v>1461</v>
      </c>
    </row>
    <row r="5" spans="1:2">
      <c r="A5" s="4" t="s">
        <v>1554</v>
      </c>
      <c r="B5" s="4" t="s">
        <v>1555</v>
      </c>
    </row>
    <row r="6" spans="1:2">
      <c r="A6" s="4" t="s">
        <v>1556</v>
      </c>
    </row>
    <row r="7" spans="1:2">
      <c r="A7" s="3" t="s">
        <v>1461</v>
      </c>
    </row>
    <row r="8" spans="1:2">
      <c r="A8" s="4" t="s">
        <v>1554</v>
      </c>
      <c r="B8" s="4" t="s">
        <v>1557</v>
      </c>
    </row>
    <row r="9" spans="1:2">
      <c r="A9" s="4" t="s">
        <v>1558</v>
      </c>
    </row>
    <row r="10" spans="1:2">
      <c r="A10" s="3" t="s">
        <v>1461</v>
      </c>
    </row>
    <row r="11" spans="1:2">
      <c r="A11" s="4" t="s">
        <v>1554</v>
      </c>
      <c r="B11" s="4" t="s">
        <v>1559</v>
      </c>
    </row>
    <row r="12" spans="1:2">
      <c r="A12" s="4" t="s">
        <v>1560</v>
      </c>
    </row>
    <row r="13" spans="1:2">
      <c r="A13" s="3" t="s">
        <v>1461</v>
      </c>
    </row>
    <row r="14" spans="1:2">
      <c r="A14" s="4" t="s">
        <v>1554</v>
      </c>
      <c r="B14" s="4" t="s">
        <v>1561</v>
      </c>
    </row>
    <row r="15" spans="1:2">
      <c r="A15" s="4" t="s">
        <v>1562</v>
      </c>
    </row>
    <row r="16" spans="1:2">
      <c r="A16" s="3" t="s">
        <v>1461</v>
      </c>
    </row>
    <row r="17" spans="1:2">
      <c r="A17" s="4" t="s">
        <v>1554</v>
      </c>
      <c r="B17" s="4" t="s">
        <v>1563</v>
      </c>
    </row>
    <row r="18" spans="1:2">
      <c r="A18" s="4" t="s">
        <v>1564</v>
      </c>
    </row>
    <row r="19" spans="1:2">
      <c r="A19" s="3" t="s">
        <v>1461</v>
      </c>
    </row>
    <row r="20" spans="1:2">
      <c r="A20" s="4" t="s">
        <v>1554</v>
      </c>
      <c r="B20" s="4" t="s">
        <v>156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s>
  <sheetData>
    <row r="1" spans="1:4">
      <c r="A1" s="1" t="s">
        <v>1566</v>
      </c>
      <c r="B1" s="2" t="s">
        <v>31</v>
      </c>
      <c r="C1" s="2" t="s">
        <v>32</v>
      </c>
      <c r="D1" s="2" t="s">
        <v>82</v>
      </c>
    </row>
    <row r="2" spans="1:4">
      <c r="A2" s="3" t="s">
        <v>1461</v>
      </c>
    </row>
    <row r="3" spans="1:4">
      <c r="A3" s="4" t="s">
        <v>1567</v>
      </c>
      <c r="B3" s="6" t="s">
        <v>1568</v>
      </c>
      <c r="C3" s="6" t="s">
        <v>1569</v>
      </c>
    </row>
    <row r="4" spans="1:4">
      <c r="A4" s="4" t="s">
        <v>1570</v>
      </c>
      <c r="B4" s="5" t="n">
        <v>249740</v>
      </c>
      <c r="C4" s="5" t="n">
        <v>199362</v>
      </c>
    </row>
    <row r="5" spans="1:4">
      <c r="A5" s="4" t="s">
        <v>1571</v>
      </c>
      <c r="B5" s="5" t="n">
        <v>431828</v>
      </c>
      <c r="C5" s="5" t="n">
        <v>113363</v>
      </c>
    </row>
    <row r="6" spans="1:4">
      <c r="A6" s="4" t="s">
        <v>664</v>
      </c>
      <c r="B6" s="5" t="n">
        <v>9225</v>
      </c>
      <c r="C6" s="5" t="n">
        <v>7517</v>
      </c>
    </row>
    <row r="7" spans="1:4">
      <c r="A7" s="4" t="s">
        <v>1572</v>
      </c>
      <c r="B7" s="5" t="n">
        <v>2168436</v>
      </c>
      <c r="C7" s="5" t="n">
        <v>1931380</v>
      </c>
      <c r="D7" s="6" t="s">
        <v>1501</v>
      </c>
    </row>
    <row r="8" spans="1:4">
      <c r="A8" s="4" t="s">
        <v>1573</v>
      </c>
    </row>
    <row r="9" spans="1:4">
      <c r="A9" s="3" t="s">
        <v>1461</v>
      </c>
    </row>
    <row r="10" spans="1:4">
      <c r="A10" s="4" t="s">
        <v>1567</v>
      </c>
      <c r="B10" s="5" t="n">
        <v>1225738</v>
      </c>
      <c r="C10" s="5" t="n">
        <v>1064935</v>
      </c>
    </row>
    <row r="11" spans="1:4">
      <c r="A11" s="4" t="s">
        <v>1574</v>
      </c>
    </row>
    <row r="12" spans="1:4">
      <c r="A12" s="3" t="s">
        <v>1461</v>
      </c>
    </row>
    <row r="13" spans="1:4">
      <c r="A13" s="4" t="s">
        <v>1567</v>
      </c>
      <c r="B13" s="5" t="n">
        <v>163966</v>
      </c>
      <c r="C13" s="5" t="n">
        <v>146495</v>
      </c>
    </row>
    <row r="14" spans="1:4">
      <c r="A14" s="4" t="s">
        <v>1575</v>
      </c>
    </row>
    <row r="15" spans="1:4">
      <c r="A15" s="3" t="s">
        <v>1461</v>
      </c>
    </row>
    <row r="16" spans="1:4">
      <c r="A16" s="4" t="s">
        <v>1567</v>
      </c>
      <c r="B16" s="5" t="n">
        <v>1389704</v>
      </c>
      <c r="C16" s="5" t="n">
        <v>1211430</v>
      </c>
    </row>
    <row r="17" spans="1:4">
      <c r="A17" s="4" t="s">
        <v>1576</v>
      </c>
    </row>
    <row r="18" spans="1:4">
      <c r="A18" s="3" t="s">
        <v>1461</v>
      </c>
    </row>
    <row r="19" spans="1:4">
      <c r="A19" s="4" t="s">
        <v>1567</v>
      </c>
      <c r="B19" s="5" t="n">
        <v>87939</v>
      </c>
      <c r="C19" s="5" t="n">
        <v>260352</v>
      </c>
    </row>
    <row r="20" spans="1:4">
      <c r="A20" s="4" t="s">
        <v>1577</v>
      </c>
    </row>
    <row r="21" spans="1:4">
      <c r="A21" s="3" t="s">
        <v>1461</v>
      </c>
    </row>
    <row r="22" spans="1:4">
      <c r="A22" s="4" t="s">
        <v>1567</v>
      </c>
      <c r="B22" s="5" t="n">
        <v>0</v>
      </c>
      <c r="C22" s="5" t="n">
        <v>135454</v>
      </c>
    </row>
    <row r="23" spans="1:4">
      <c r="A23" s="4" t="s">
        <v>1296</v>
      </c>
    </row>
    <row r="24" spans="1:4">
      <c r="A24" s="3" t="s">
        <v>1461</v>
      </c>
    </row>
    <row r="25" spans="1:4">
      <c r="A25" s="4" t="s">
        <v>1567</v>
      </c>
      <c r="B25" s="5" t="n">
        <v>0</v>
      </c>
      <c r="C25" s="5" t="n">
        <v>3902</v>
      </c>
    </row>
    <row r="26" spans="1:4">
      <c r="A26" s="4" t="s">
        <v>1578</v>
      </c>
    </row>
    <row r="27" spans="1:4">
      <c r="A27" s="3" t="s">
        <v>1461</v>
      </c>
    </row>
    <row r="28" spans="1:4">
      <c r="A28" s="4" t="s">
        <v>1570</v>
      </c>
      <c r="B28" s="5" t="n">
        <v>249740</v>
      </c>
      <c r="C28" s="5" t="n">
        <v>195459</v>
      </c>
    </row>
    <row r="29" spans="1:4">
      <c r="A29" s="4" t="s">
        <v>1579</v>
      </c>
    </row>
    <row r="30" spans="1:4">
      <c r="A30" s="3" t="s">
        <v>1461</v>
      </c>
    </row>
    <row r="31" spans="1:4">
      <c r="A31" s="4" t="s">
        <v>1570</v>
      </c>
      <c r="B31" s="5" t="n">
        <v>0</v>
      </c>
      <c r="C31" s="5" t="n">
        <v>3903</v>
      </c>
    </row>
    <row r="32" spans="1:4">
      <c r="A32" s="4" t="s">
        <v>1580</v>
      </c>
    </row>
    <row r="33" spans="1:4">
      <c r="A33" s="3" t="s">
        <v>1461</v>
      </c>
    </row>
    <row r="34" spans="1:4">
      <c r="A34" s="4" t="s">
        <v>1571</v>
      </c>
      <c r="B34" s="5" t="n">
        <v>121043</v>
      </c>
      <c r="C34" s="5" t="n">
        <v>86193</v>
      </c>
    </row>
    <row r="35" spans="1:4">
      <c r="A35" s="4" t="s">
        <v>1581</v>
      </c>
    </row>
    <row r="36" spans="1:4">
      <c r="A36" s="3" t="s">
        <v>1461</v>
      </c>
    </row>
    <row r="37" spans="1:4">
      <c r="A37" s="4" t="s">
        <v>1571</v>
      </c>
      <c r="B37" s="5" t="n">
        <v>0</v>
      </c>
      <c r="C37" s="5" t="n">
        <v>27170</v>
      </c>
    </row>
    <row r="38" spans="1:4">
      <c r="A38" s="4" t="s">
        <v>1582</v>
      </c>
    </row>
    <row r="39" spans="1:4">
      <c r="A39" s="3" t="s">
        <v>1461</v>
      </c>
    </row>
    <row r="40" spans="1:4">
      <c r="A40" s="4" t="s">
        <v>1571</v>
      </c>
      <c r="B40" s="6" t="s">
        <v>1583</v>
      </c>
      <c r="C40" s="6" t="s">
        <v>13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4"/>
  </cols>
  <sheetData>
    <row r="1" spans="1:5">
      <c r="A1" s="1" t="s">
        <v>1584</v>
      </c>
      <c r="B1" s="2" t="s">
        <v>1</v>
      </c>
    </row>
    <row r="2" spans="1:5">
      <c r="B2" s="2" t="s">
        <v>1488</v>
      </c>
      <c r="C2" s="2" t="s">
        <v>31</v>
      </c>
      <c r="D2" s="2" t="s">
        <v>32</v>
      </c>
      <c r="E2" s="2" t="s">
        <v>82</v>
      </c>
    </row>
    <row r="3" spans="1:5">
      <c r="A3" s="3" t="s">
        <v>1461</v>
      </c>
    </row>
    <row r="4" spans="1:5">
      <c r="A4" s="4" t="s">
        <v>1490</v>
      </c>
      <c r="B4" s="6" t="s">
        <v>1463</v>
      </c>
      <c r="C4" s="6" t="s">
        <v>1464</v>
      </c>
      <c r="D4" s="6" t="s">
        <v>1465</v>
      </c>
    </row>
    <row r="5" spans="1:5">
      <c r="A5" s="4" t="s">
        <v>1585</v>
      </c>
      <c r="B5" s="6" t="s">
        <v>1586</v>
      </c>
    </row>
    <row r="6" spans="1:5">
      <c r="A6" s="4" t="s">
        <v>1494</v>
      </c>
      <c r="C6" s="5" t="n">
        <v>-10994</v>
      </c>
      <c r="D6" s="5" t="n">
        <v>287547</v>
      </c>
      <c r="E6" s="6" t="s">
        <v>1587</v>
      </c>
    </row>
    <row r="7" spans="1:5">
      <c r="A7" s="4" t="s">
        <v>1495</v>
      </c>
      <c r="C7" s="5" t="n">
        <v>-128797</v>
      </c>
      <c r="D7" s="5" t="n">
        <v>-118360</v>
      </c>
    </row>
    <row r="8" spans="1:5">
      <c r="A8" s="4" t="s">
        <v>1496</v>
      </c>
      <c r="C8" s="5" t="n">
        <v>2532338</v>
      </c>
      <c r="D8" s="5" t="n">
        <v>2319841</v>
      </c>
      <c r="E8" s="5" t="n">
        <v>2465721</v>
      </c>
    </row>
    <row r="9" spans="1:5">
      <c r="A9" s="4" t="s">
        <v>1470</v>
      </c>
    </row>
    <row r="10" spans="1:5">
      <c r="A10" s="3" t="s">
        <v>1461</v>
      </c>
    </row>
    <row r="11" spans="1:5">
      <c r="A11" s="4" t="s">
        <v>1585</v>
      </c>
      <c r="C11" s="5" t="n">
        <v>232248</v>
      </c>
      <c r="D11" s="5" t="n">
        <v>262873</v>
      </c>
      <c r="E11" s="6" t="s">
        <v>1588</v>
      </c>
    </row>
    <row r="12" spans="1:5">
      <c r="A12" s="4" t="s">
        <v>1494</v>
      </c>
      <c r="C12" s="5" t="n">
        <v>-10783</v>
      </c>
      <c r="D12" s="5" t="n">
        <v>-51535</v>
      </c>
    </row>
    <row r="13" spans="1:5">
      <c r="A13" s="4" t="s">
        <v>1495</v>
      </c>
      <c r="C13" s="6" t="s">
        <v>1589</v>
      </c>
      <c r="D13" s="6" t="s">
        <v>1590</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591</v>
      </c>
      <c r="B1" s="2" t="s">
        <v>1</v>
      </c>
    </row>
    <row r="2" spans="1:5">
      <c r="B2" s="2" t="s">
        <v>1488</v>
      </c>
      <c r="C2" s="2" t="s">
        <v>31</v>
      </c>
      <c r="D2" s="2" t="s">
        <v>32</v>
      </c>
      <c r="E2" s="2" t="s">
        <v>82</v>
      </c>
    </row>
    <row r="3" spans="1:5">
      <c r="A3" s="3" t="s">
        <v>1461</v>
      </c>
    </row>
    <row r="4" spans="1:5">
      <c r="A4" s="4" t="s">
        <v>1585</v>
      </c>
      <c r="B4" s="6" t="s">
        <v>1586</v>
      </c>
    </row>
    <row r="5" spans="1:5">
      <c r="A5" s="4" t="s">
        <v>1592</v>
      </c>
      <c r="B5" s="5" t="n">
        <v>8362</v>
      </c>
      <c r="C5" s="6" t="s">
        <v>1520</v>
      </c>
      <c r="D5" s="6" t="s">
        <v>1521</v>
      </c>
      <c r="E5" s="6" t="s">
        <v>1522</v>
      </c>
    </row>
    <row r="6" spans="1:5">
      <c r="A6" s="4" t="s">
        <v>1517</v>
      </c>
      <c r="B6" s="5" t="n">
        <v>224429</v>
      </c>
      <c r="C6" s="5" t="n">
        <v>213201</v>
      </c>
      <c r="D6" s="5" t="n">
        <v>260409</v>
      </c>
    </row>
    <row r="7" spans="1:5">
      <c r="A7" s="4" t="s">
        <v>1470</v>
      </c>
    </row>
    <row r="8" spans="1:5">
      <c r="A8" s="3" t="s">
        <v>1461</v>
      </c>
    </row>
    <row r="9" spans="1:5">
      <c r="A9" s="4" t="s">
        <v>1585</v>
      </c>
      <c r="C9" s="5" t="n">
        <v>232248</v>
      </c>
      <c r="D9" s="5" t="n">
        <v>262873</v>
      </c>
      <c r="E9" s="5" t="n">
        <v>282117</v>
      </c>
    </row>
    <row r="10" spans="1:5">
      <c r="A10" s="4" t="s">
        <v>1593</v>
      </c>
      <c r="C10" s="5" t="n">
        <v>-96282</v>
      </c>
      <c r="D10" s="5" t="n">
        <v>-95191</v>
      </c>
      <c r="E10" s="5" t="n">
        <v>-96709</v>
      </c>
    </row>
    <row r="11" spans="1:5">
      <c r="A11" s="4" t="s">
        <v>1592</v>
      </c>
      <c r="C11" s="6" t="s">
        <v>1594</v>
      </c>
      <c r="D11" s="6" t="s">
        <v>1595</v>
      </c>
      <c r="E11" s="6" t="s">
        <v>1596</v>
      </c>
    </row>
    <row r="12" spans="1:5">
      <c r="A12" s="4" t="s">
        <v>1470</v>
      </c>
    </row>
    <row r="13" spans="1:5">
      <c r="A13" s="3" t="s">
        <v>1461</v>
      </c>
    </row>
    <row r="14" spans="1:5">
      <c r="A14" s="4" t="s">
        <v>1517</v>
      </c>
      <c r="B14" s="5" t="n">
        <v>227367</v>
      </c>
    </row>
    <row r="15" spans="1:5">
      <c r="A15" s="4" t="s">
        <v>1592</v>
      </c>
      <c r="B15" s="6" t="s">
        <v>1597</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598</v>
      </c>
      <c r="B1" s="2" t="s">
        <v>1</v>
      </c>
    </row>
    <row r="2" spans="1:4">
      <c r="B2" s="2" t="s">
        <v>31</v>
      </c>
      <c r="C2" s="2" t="s">
        <v>32</v>
      </c>
      <c r="D2" s="2" t="s">
        <v>82</v>
      </c>
    </row>
    <row r="3" spans="1:4">
      <c r="A3" s="3" t="s">
        <v>1461</v>
      </c>
    </row>
    <row r="4" spans="1:4">
      <c r="A4" s="4" t="s">
        <v>1534</v>
      </c>
      <c r="B4" s="4" t="s">
        <v>1535</v>
      </c>
      <c r="C4" s="4" t="s">
        <v>1536</v>
      </c>
      <c r="D4" s="4" t="s">
        <v>1537</v>
      </c>
    </row>
    <row r="5" spans="1:4">
      <c r="A5" s="4" t="s">
        <v>1538</v>
      </c>
      <c r="B5" s="4" t="s">
        <v>1539</v>
      </c>
      <c r="C5" s="4" t="s">
        <v>1540</v>
      </c>
      <c r="D5" s="4" t="s">
        <v>1541</v>
      </c>
    </row>
    <row r="6" spans="1:4">
      <c r="A6" s="4" t="s">
        <v>1546</v>
      </c>
      <c r="B6" s="4" t="s">
        <v>1547</v>
      </c>
      <c r="C6" s="4" t="s">
        <v>1548</v>
      </c>
      <c r="D6" s="4" t="s">
        <v>1549</v>
      </c>
    </row>
    <row r="7" spans="1:4">
      <c r="A7" s="4" t="s">
        <v>1550</v>
      </c>
      <c r="B7" s="4" t="s">
        <v>1551</v>
      </c>
      <c r="C7" s="4" t="s">
        <v>1551</v>
      </c>
      <c r="D7" s="4" t="s">
        <v>1551</v>
      </c>
    </row>
    <row r="8" spans="1:4">
      <c r="A8" s="4" t="s">
        <v>1470</v>
      </c>
    </row>
    <row r="9" spans="1:4">
      <c r="A9" s="3" t="s">
        <v>1461</v>
      </c>
    </row>
    <row r="10" spans="1:4">
      <c r="A10" s="4" t="s">
        <v>1534</v>
      </c>
      <c r="B10" s="4" t="s">
        <v>1599</v>
      </c>
      <c r="C10" s="4" t="s">
        <v>1600</v>
      </c>
      <c r="D10" s="4" t="s">
        <v>1601</v>
      </c>
    </row>
    <row r="11" spans="1:4">
      <c r="A11" s="4" t="s">
        <v>1538</v>
      </c>
      <c r="B11" s="4" t="s">
        <v>1539</v>
      </c>
      <c r="C11" s="4" t="s">
        <v>1540</v>
      </c>
      <c r="D11" s="4" t="s">
        <v>1541</v>
      </c>
    </row>
    <row r="12" spans="1:4">
      <c r="A12" s="4" t="s">
        <v>1546</v>
      </c>
      <c r="B12" s="4" t="s">
        <v>1547</v>
      </c>
      <c r="C12" s="4" t="s">
        <v>1548</v>
      </c>
      <c r="D12" s="4" t="s">
        <v>1549</v>
      </c>
    </row>
    <row r="13" spans="1:4">
      <c r="A13" s="4" t="s">
        <v>1550</v>
      </c>
      <c r="B13" s="4" t="s">
        <v>1551</v>
      </c>
      <c r="C13" s="4" t="s">
        <v>1551</v>
      </c>
      <c r="D13" s="4" t="s">
        <v>155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2"/>
  </cols>
  <sheetData>
    <row r="1" spans="1:2">
      <c r="A1" s="1" t="s">
        <v>1602</v>
      </c>
      <c r="B1" s="2" t="s">
        <v>1</v>
      </c>
    </row>
    <row r="2" spans="1:2">
      <c r="B2" s="2" t="s">
        <v>31</v>
      </c>
    </row>
    <row r="3" spans="1:2">
      <c r="A3" s="4" t="s">
        <v>1553</v>
      </c>
    </row>
    <row r="4" spans="1:2">
      <c r="A4" s="3" t="s">
        <v>1461</v>
      </c>
    </row>
    <row r="5" spans="1:2">
      <c r="A5" s="4" t="s">
        <v>1554</v>
      </c>
      <c r="B5" s="4" t="s">
        <v>1603</v>
      </c>
    </row>
    <row r="6" spans="1:2">
      <c r="A6" s="4" t="s">
        <v>1556</v>
      </c>
    </row>
    <row r="7" spans="1:2">
      <c r="A7" s="3" t="s">
        <v>1461</v>
      </c>
    </row>
    <row r="8" spans="1:2">
      <c r="A8" s="4" t="s">
        <v>1554</v>
      </c>
      <c r="B8" s="4" t="s">
        <v>1604</v>
      </c>
    </row>
    <row r="9" spans="1:2">
      <c r="A9" s="4" t="s">
        <v>1605</v>
      </c>
    </row>
    <row r="10" spans="1:2">
      <c r="A10" s="3" t="s">
        <v>1461</v>
      </c>
    </row>
    <row r="11" spans="1:2">
      <c r="A11" s="4" t="s">
        <v>1554</v>
      </c>
      <c r="B11" s="4" t="s">
        <v>1606</v>
      </c>
    </row>
    <row r="12" spans="1:2">
      <c r="A12" s="4" t="s">
        <v>1607</v>
      </c>
    </row>
    <row r="13" spans="1:2">
      <c r="A13" s="3" t="s">
        <v>1461</v>
      </c>
    </row>
    <row r="14" spans="1:2">
      <c r="A14" s="4" t="s">
        <v>1554</v>
      </c>
      <c r="B14" s="4" t="s">
        <v>1608</v>
      </c>
    </row>
    <row r="15" spans="1:2">
      <c r="A15" s="4" t="s">
        <v>1609</v>
      </c>
    </row>
    <row r="16" spans="1:2">
      <c r="A16" s="3" t="s">
        <v>1461</v>
      </c>
    </row>
    <row r="17" spans="1:2">
      <c r="A17" s="4" t="s">
        <v>1554</v>
      </c>
      <c r="B17" s="4" t="s">
        <v>1610</v>
      </c>
    </row>
    <row r="18" spans="1:2">
      <c r="A18" s="4" t="s">
        <v>1611</v>
      </c>
    </row>
    <row r="19" spans="1:2">
      <c r="A19" s="3" t="s">
        <v>1461</v>
      </c>
    </row>
    <row r="20" spans="1:2">
      <c r="A20" s="4" t="s">
        <v>1554</v>
      </c>
      <c r="B20" s="4" t="s">
        <v>161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22"/>
    <col customWidth="1" max="3" min="3" width="34"/>
    <col customWidth="1" max="4" min="4" width="34"/>
    <col customWidth="1" max="5" min="5" width="22"/>
  </cols>
  <sheetData>
    <row r="1" spans="1:5">
      <c r="A1" s="1" t="s">
        <v>1613</v>
      </c>
      <c r="B1" s="2" t="s">
        <v>1</v>
      </c>
    </row>
    <row r="2" spans="1:5">
      <c r="B2" s="2" t="s">
        <v>1524</v>
      </c>
      <c r="C2" s="2" t="s">
        <v>1614</v>
      </c>
      <c r="D2" s="2" t="s">
        <v>1615</v>
      </c>
      <c r="E2" s="2" t="s">
        <v>1616</v>
      </c>
    </row>
    <row r="3" spans="1:5">
      <c r="A3" s="3" t="s">
        <v>1461</v>
      </c>
    </row>
    <row r="4" spans="1:5">
      <c r="A4" s="4" t="s">
        <v>1617</v>
      </c>
      <c r="C4" s="4" t="s">
        <v>1618</v>
      </c>
      <c r="D4" s="4" t="s">
        <v>1619</v>
      </c>
    </row>
    <row r="5" spans="1:5">
      <c r="A5" s="4" t="s">
        <v>881</v>
      </c>
      <c r="C5" s="6" t="s">
        <v>1509</v>
      </c>
      <c r="D5" s="6" t="s">
        <v>1510</v>
      </c>
    </row>
    <row r="6" spans="1:5">
      <c r="A6" s="4" t="s">
        <v>1620</v>
      </c>
      <c r="C6" s="5" t="n">
        <v>7530</v>
      </c>
      <c r="D6" s="5" t="n">
        <v>35156</v>
      </c>
      <c r="E6" s="6" t="s">
        <v>1621</v>
      </c>
    </row>
    <row r="7" spans="1:5">
      <c r="A7" s="4" t="s">
        <v>1622</v>
      </c>
      <c r="C7" s="5" t="n">
        <v>1133</v>
      </c>
      <c r="D7" s="5" t="n">
        <v>1864</v>
      </c>
      <c r="E7" s="5" t="n">
        <v>7982</v>
      </c>
    </row>
    <row r="8" spans="1:5">
      <c r="A8" s="4" t="s">
        <v>1623</v>
      </c>
      <c r="C8" s="5" t="n">
        <v>704</v>
      </c>
      <c r="D8" s="5" t="n">
        <v>619</v>
      </c>
      <c r="E8" s="5" t="n">
        <v>24557</v>
      </c>
    </row>
    <row r="9" spans="1:5">
      <c r="A9" s="4" t="s">
        <v>1624</v>
      </c>
      <c r="C9" s="6" t="s">
        <v>1625</v>
      </c>
      <c r="D9" s="6" t="s">
        <v>1626</v>
      </c>
      <c r="E9" s="5" t="n">
        <v>4209</v>
      </c>
    </row>
    <row r="10" spans="1:5">
      <c r="A10" s="4" t="s">
        <v>1627</v>
      </c>
      <c r="C10" s="5" t="n">
        <v>4056</v>
      </c>
      <c r="D10" s="5" t="n">
        <v>4317</v>
      </c>
    </row>
    <row r="11" spans="1:5">
      <c r="A11" s="4" t="s">
        <v>1628</v>
      </c>
      <c r="C11" s="5" t="n">
        <v>7149</v>
      </c>
      <c r="D11" s="5" t="n">
        <v>6978</v>
      </c>
    </row>
    <row r="12" spans="1:5">
      <c r="A12" s="4" t="s">
        <v>1629</v>
      </c>
      <c r="C12" s="4" t="s">
        <v>1630</v>
      </c>
      <c r="D12" s="4" t="s">
        <v>1631</v>
      </c>
    </row>
    <row r="13" spans="1:5">
      <c r="A13" s="4" t="s">
        <v>1632</v>
      </c>
      <c r="C13" s="4" t="s">
        <v>1543</v>
      </c>
      <c r="D13" s="4" t="s">
        <v>1633</v>
      </c>
    </row>
    <row r="14" spans="1:5">
      <c r="A14" s="4" t="s">
        <v>1634</v>
      </c>
      <c r="C14" s="4" t="s">
        <v>1635</v>
      </c>
      <c r="D14" s="4" t="s">
        <v>1636</v>
      </c>
    </row>
    <row r="15" spans="1:5">
      <c r="A15" s="4" t="s">
        <v>1637</v>
      </c>
      <c r="C15" s="6" t="s">
        <v>1638</v>
      </c>
      <c r="D15" s="6" t="s">
        <v>1639</v>
      </c>
    </row>
    <row r="16" spans="1:5">
      <c r="A16" s="4" t="s">
        <v>1640</v>
      </c>
      <c r="C16" s="5" t="n">
        <v>36336</v>
      </c>
      <c r="D16" s="5" t="n">
        <v>52675</v>
      </c>
    </row>
    <row r="17" spans="1:5">
      <c r="A17" s="4" t="s">
        <v>501</v>
      </c>
      <c r="C17" s="5" t="n">
        <v>2532338</v>
      </c>
      <c r="D17" s="5" t="n">
        <v>2319841</v>
      </c>
      <c r="E17" s="5" t="n">
        <v>2465721</v>
      </c>
    </row>
    <row r="18" spans="1:5">
      <c r="A18" s="4" t="s">
        <v>1641</v>
      </c>
      <c r="C18" s="5" t="n">
        <v>13227</v>
      </c>
    </row>
    <row r="19" spans="1:5">
      <c r="A19" s="4" t="s">
        <v>1642</v>
      </c>
      <c r="C19" s="5" t="n">
        <v>1820</v>
      </c>
    </row>
    <row r="20" spans="1:5">
      <c r="A20" s="4" t="s">
        <v>1643</v>
      </c>
      <c r="C20" s="5" t="n">
        <v>3599</v>
      </c>
    </row>
    <row r="21" spans="1:5">
      <c r="A21" s="4" t="s">
        <v>1644</v>
      </c>
      <c r="C21" s="5" t="n">
        <v>110464</v>
      </c>
      <c r="D21" s="6" t="s">
        <v>1645</v>
      </c>
    </row>
    <row r="22" spans="1:5">
      <c r="A22" s="4" t="s">
        <v>1646</v>
      </c>
      <c r="C22" s="6" t="s">
        <v>1647</v>
      </c>
    </row>
    <row r="23" spans="1:5">
      <c r="A23" s="4" t="s">
        <v>1648</v>
      </c>
      <c r="E23" s="5" t="n">
        <v>30891</v>
      </c>
    </row>
    <row r="24" spans="1:5">
      <c r="A24" s="4" t="s">
        <v>1649</v>
      </c>
      <c r="E24" s="5" t="n">
        <v>7214</v>
      </c>
    </row>
    <row r="25" spans="1:5">
      <c r="A25" s="4" t="s">
        <v>1650</v>
      </c>
    </row>
    <row r="26" spans="1:5">
      <c r="A26" s="3" t="s">
        <v>1461</v>
      </c>
    </row>
    <row r="27" spans="1:5">
      <c r="A27" s="4" t="s">
        <v>1651</v>
      </c>
      <c r="C27" s="4" t="s">
        <v>1652</v>
      </c>
      <c r="D27" s="4" t="s">
        <v>1653</v>
      </c>
    </row>
    <row r="28" spans="1:5">
      <c r="A28" s="4" t="s">
        <v>1654</v>
      </c>
    </row>
    <row r="29" spans="1:5">
      <c r="A29" s="3" t="s">
        <v>1461</v>
      </c>
    </row>
    <row r="30" spans="1:5">
      <c r="A30" s="4" t="s">
        <v>1651</v>
      </c>
      <c r="C30" s="4" t="s">
        <v>1655</v>
      </c>
      <c r="D30" s="4" t="s">
        <v>1655</v>
      </c>
    </row>
    <row r="31" spans="1:5">
      <c r="A31" s="4" t="s">
        <v>1656</v>
      </c>
      <c r="C31" s="4" t="s">
        <v>1657</v>
      </c>
      <c r="D31" s="4" t="s">
        <v>1658</v>
      </c>
    </row>
    <row r="32" spans="1:5">
      <c r="A32" s="4" t="s">
        <v>1659</v>
      </c>
      <c r="B32" s="6" t="s">
        <v>1660</v>
      </c>
    </row>
    <row r="33" spans="1:5">
      <c r="A33" s="4" t="s">
        <v>1661</v>
      </c>
    </row>
    <row r="34" spans="1:5">
      <c r="A34" s="3" t="s">
        <v>1461</v>
      </c>
    </row>
    <row r="35" spans="1:5">
      <c r="A35" s="4" t="s">
        <v>1637</v>
      </c>
      <c r="C35" s="6" t="s">
        <v>1662</v>
      </c>
      <c r="D35" s="6" t="s">
        <v>1663</v>
      </c>
    </row>
    <row r="36" spans="1:5">
      <c r="A36" s="4" t="s">
        <v>1640</v>
      </c>
      <c r="C36" s="5" t="n">
        <v>36336</v>
      </c>
      <c r="D36" s="5" t="n">
        <v>52047</v>
      </c>
    </row>
    <row r="37" spans="1:5">
      <c r="A37" s="4" t="s">
        <v>1664</v>
      </c>
      <c r="C37" s="5" t="n">
        <v>26672</v>
      </c>
      <c r="D37" s="5" t="n">
        <v>16832</v>
      </c>
    </row>
    <row r="38" spans="1:5">
      <c r="A38" s="4" t="s">
        <v>1659</v>
      </c>
      <c r="C38" s="5" t="n">
        <v>177516</v>
      </c>
    </row>
    <row r="39" spans="1:5">
      <c r="A39" s="4" t="s">
        <v>1470</v>
      </c>
    </row>
    <row r="40" spans="1:5">
      <c r="A40" s="3" t="s">
        <v>1461</v>
      </c>
    </row>
    <row r="41" spans="1:5">
      <c r="A41" s="4" t="s">
        <v>881</v>
      </c>
      <c r="C41" s="5" t="n">
        <v>-2606107</v>
      </c>
      <c r="D41" s="5" t="n">
        <v>-2543877</v>
      </c>
    </row>
    <row r="42" spans="1:5">
      <c r="A42" s="4" t="s">
        <v>501</v>
      </c>
      <c r="C42" s="6" t="s">
        <v>1472</v>
      </c>
      <c r="D42" s="6" t="s">
        <v>1473</v>
      </c>
      <c r="E42" s="6" t="s">
        <v>147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31</v>
      </c>
    </row>
    <row r="3" spans="1:2">
      <c r="A3" s="3" t="s">
        <v>231</v>
      </c>
    </row>
    <row r="4" spans="1:2">
      <c r="A4" s="4" t="s">
        <v>40</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65</v>
      </c>
      <c r="B1" s="2" t="s">
        <v>31</v>
      </c>
      <c r="C1" s="2" t="s">
        <v>32</v>
      </c>
    </row>
    <row r="2" spans="1:3">
      <c r="A2" s="3" t="s">
        <v>1666</v>
      </c>
    </row>
    <row r="3" spans="1:3">
      <c r="A3" s="4" t="s">
        <v>61</v>
      </c>
      <c r="B3" s="6" t="s">
        <v>1667</v>
      </c>
      <c r="C3" s="6" t="s">
        <v>69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6"/>
  </cols>
  <sheetData>
    <row r="1" spans="1:2">
      <c r="A1" s="1" t="s">
        <v>1668</v>
      </c>
      <c r="B1" s="2" t="s">
        <v>1</v>
      </c>
    </row>
    <row r="2" spans="1:2">
      <c r="B2" s="2" t="s">
        <v>31</v>
      </c>
    </row>
    <row r="3" spans="1:2">
      <c r="A3" s="4" t="s">
        <v>1669</v>
      </c>
    </row>
    <row r="4" spans="1:2">
      <c r="A4" s="3" t="s">
        <v>1670</v>
      </c>
    </row>
    <row r="5" spans="1:2">
      <c r="A5" s="4" t="s">
        <v>1671</v>
      </c>
      <c r="B5" s="4" t="s">
        <v>1672</v>
      </c>
    </row>
    <row r="6" spans="1:2">
      <c r="A6" s="4" t="s">
        <v>1673</v>
      </c>
    </row>
    <row r="7" spans="1:2">
      <c r="A7" s="3" t="s">
        <v>1670</v>
      </c>
    </row>
    <row r="8" spans="1:2">
      <c r="A8" s="4" t="s">
        <v>1671</v>
      </c>
      <c r="B8" s="4" t="s">
        <v>948</v>
      </c>
    </row>
    <row r="9" spans="1:2">
      <c r="A9" s="4" t="s">
        <v>1674</v>
      </c>
    </row>
    <row r="10" spans="1:2">
      <c r="A10" s="3" t="s">
        <v>1670</v>
      </c>
    </row>
    <row r="11" spans="1:2">
      <c r="A11" s="4" t="s">
        <v>1671</v>
      </c>
      <c r="B11" s="4" t="s">
        <v>1675</v>
      </c>
    </row>
    <row r="12" spans="1:2">
      <c r="A12" s="4" t="s">
        <v>1676</v>
      </c>
    </row>
    <row r="13" spans="1:2">
      <c r="A13" s="3" t="s">
        <v>1670</v>
      </c>
    </row>
    <row r="14" spans="1:2">
      <c r="A14" s="4" t="s">
        <v>1671</v>
      </c>
      <c r="B14" s="4" t="s">
        <v>167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33"/>
    <col customWidth="1" max="3" min="3" width="16"/>
    <col customWidth="1" max="4" min="4" width="14"/>
  </cols>
  <sheetData>
    <row r="1" spans="1:4">
      <c r="A1" s="1" t="s">
        <v>1678</v>
      </c>
      <c r="C1" s="2" t="s">
        <v>1</v>
      </c>
    </row>
    <row r="2" spans="1:4">
      <c r="C2" s="2" t="s">
        <v>31</v>
      </c>
      <c r="D2" s="2" t="s">
        <v>32</v>
      </c>
    </row>
    <row r="3" spans="1:4">
      <c r="A3" s="3" t="s">
        <v>1679</v>
      </c>
    </row>
    <row r="4" spans="1:4">
      <c r="A4" s="4" t="s">
        <v>1680</v>
      </c>
      <c r="C4" s="5" t="n">
        <v>683509869</v>
      </c>
      <c r="D4" s="5" t="n">
        <v>683509869</v>
      </c>
    </row>
    <row r="5" spans="1:4">
      <c r="A5" s="4" t="s">
        <v>1681</v>
      </c>
      <c r="C5" s="5" t="n">
        <v>1</v>
      </c>
      <c r="D5" s="5" t="n">
        <v>1</v>
      </c>
    </row>
    <row r="6" spans="1:4">
      <c r="A6" s="4" t="s">
        <v>1682</v>
      </c>
    </row>
    <row r="7" spans="1:4">
      <c r="A7" s="3" t="s">
        <v>1679</v>
      </c>
    </row>
    <row r="8" spans="1:4">
      <c r="A8" s="4" t="s">
        <v>1680</v>
      </c>
      <c r="C8" s="5" t="n">
        <v>343524285</v>
      </c>
      <c r="D8" s="5" t="n">
        <v>343524285</v>
      </c>
    </row>
    <row r="9" spans="1:4">
      <c r="A9" s="4" t="s">
        <v>1681</v>
      </c>
      <c r="C9" s="4" t="s">
        <v>1683</v>
      </c>
      <c r="D9" s="9" t="n">
        <v>0.5026</v>
      </c>
    </row>
    <row r="10" spans="1:4">
      <c r="A10" s="4" t="s">
        <v>1684</v>
      </c>
    </row>
    <row r="11" spans="1:4">
      <c r="A11" s="3" t="s">
        <v>1679</v>
      </c>
    </row>
    <row r="12" spans="1:4">
      <c r="A12" s="4" t="s">
        <v>1680</v>
      </c>
      <c r="B12" s="4" t="s">
        <v>644</v>
      </c>
      <c r="C12" s="5" t="n">
        <v>212612143</v>
      </c>
      <c r="D12" s="5" t="n">
        <v>201026895</v>
      </c>
    </row>
    <row r="13" spans="1:4">
      <c r="A13" s="4" t="s">
        <v>1681</v>
      </c>
      <c r="B13" s="4" t="s">
        <v>644</v>
      </c>
      <c r="C13" s="4" t="s">
        <v>1685</v>
      </c>
      <c r="D13" s="9" t="n">
        <v>0.2941</v>
      </c>
    </row>
    <row r="14" spans="1:4">
      <c r="A14" s="4" t="s">
        <v>1686</v>
      </c>
    </row>
    <row r="15" spans="1:4">
      <c r="A15" s="3" t="s">
        <v>1679</v>
      </c>
    </row>
    <row r="16" spans="1:4">
      <c r="A16" s="4" t="s">
        <v>1680</v>
      </c>
      <c r="B16" s="4" t="s">
        <v>1687</v>
      </c>
      <c r="C16" s="5" t="n">
        <v>125278967</v>
      </c>
      <c r="D16" s="5" t="n">
        <v>136790413</v>
      </c>
    </row>
    <row r="17" spans="1:4">
      <c r="A17" s="4" t="s">
        <v>1681</v>
      </c>
      <c r="B17" s="4" t="s">
        <v>1687</v>
      </c>
      <c r="C17" s="4" t="s">
        <v>1688</v>
      </c>
      <c r="D17" s="9" t="n">
        <v>0.2001</v>
      </c>
    </row>
    <row r="18" spans="1:4">
      <c r="A18" s="4" t="s">
        <v>664</v>
      </c>
    </row>
    <row r="19" spans="1:4">
      <c r="A19" s="3" t="s">
        <v>1679</v>
      </c>
    </row>
    <row r="20" spans="1:4">
      <c r="A20" s="4" t="s">
        <v>1680</v>
      </c>
      <c r="C20" s="5" t="n">
        <v>2094474</v>
      </c>
      <c r="D20" s="5" t="n">
        <v>2168276</v>
      </c>
    </row>
    <row r="21" spans="1:4">
      <c r="A21" s="4" t="s">
        <v>1681</v>
      </c>
      <c r="C21" s="4" t="s">
        <v>1689</v>
      </c>
      <c r="D21" s="9" t="n">
        <v>0.0032</v>
      </c>
    </row>
    <row r="22" spans="1:4"/>
    <row r="23" spans="1:4">
      <c r="A23" s="4" t="s">
        <v>644</v>
      </c>
      <c r="B23" s="4" t="s">
        <v>1690</v>
      </c>
    </row>
    <row r="24" spans="1:4">
      <c r="A24" s="4" t="s">
        <v>646</v>
      </c>
      <c r="B24" s="4" t="s">
        <v>1691</v>
      </c>
    </row>
  </sheetData>
  <mergeCells count="5">
    <mergeCell ref="A1:B2"/>
    <mergeCell ref="C1:D1"/>
    <mergeCell ref="A22:C22"/>
    <mergeCell ref="B23:C23"/>
    <mergeCell ref="B24:C2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92</v>
      </c>
      <c r="B1" s="2" t="s">
        <v>1</v>
      </c>
    </row>
    <row r="2" spans="1:4">
      <c r="B2" s="2" t="s">
        <v>31</v>
      </c>
      <c r="C2" s="2" t="s">
        <v>32</v>
      </c>
      <c r="D2" s="2" t="s">
        <v>82</v>
      </c>
    </row>
    <row r="3" spans="1:4">
      <c r="A3" s="3" t="s">
        <v>1693</v>
      </c>
    </row>
    <row r="4" spans="1:4">
      <c r="A4" s="4" t="s">
        <v>105</v>
      </c>
      <c r="B4" s="6" t="s">
        <v>106</v>
      </c>
      <c r="C4" s="6" t="s">
        <v>107</v>
      </c>
      <c r="D4" s="6" t="s">
        <v>108</v>
      </c>
    </row>
    <row r="5" spans="1:4">
      <c r="A5" s="4" t="s">
        <v>1694</v>
      </c>
      <c r="B5" s="5" t="n">
        <v>141755</v>
      </c>
      <c r="C5" s="5" t="n">
        <v>125965</v>
      </c>
      <c r="D5" s="5" t="n">
        <v>147355</v>
      </c>
    </row>
    <row r="6" spans="1:4">
      <c r="A6" s="4" t="s">
        <v>516</v>
      </c>
      <c r="B6" s="5" t="n">
        <v>2693313</v>
      </c>
      <c r="C6" s="5" t="n">
        <v>2393345</v>
      </c>
      <c r="D6" s="5" t="n">
        <v>2799743</v>
      </c>
    </row>
    <row r="7" spans="1:4">
      <c r="A7" s="4" t="s">
        <v>1695</v>
      </c>
      <c r="B7" s="6" t="s">
        <v>1696</v>
      </c>
      <c r="C7" s="6" t="s">
        <v>1697</v>
      </c>
      <c r="D7" s="6" t="s">
        <v>169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5"/>
  </cols>
  <sheetData>
    <row r="1" spans="1:4">
      <c r="A1" s="1" t="s">
        <v>1699</v>
      </c>
      <c r="B1" s="2" t="s">
        <v>1</v>
      </c>
    </row>
    <row r="2" spans="1:4">
      <c r="B2" s="2" t="s">
        <v>31</v>
      </c>
      <c r="C2" s="2" t="s">
        <v>32</v>
      </c>
      <c r="D2" s="2" t="s">
        <v>82</v>
      </c>
    </row>
    <row r="3" spans="1:4">
      <c r="A3" s="3" t="s">
        <v>1700</v>
      </c>
    </row>
    <row r="4" spans="1:4">
      <c r="A4" s="4" t="s">
        <v>105</v>
      </c>
      <c r="B4" s="6" t="s">
        <v>106</v>
      </c>
      <c r="C4" s="6" t="s">
        <v>107</v>
      </c>
      <c r="D4" s="6" t="s">
        <v>108</v>
      </c>
    </row>
    <row r="5" spans="1:4">
      <c r="A5" s="4" t="s">
        <v>122</v>
      </c>
      <c r="B5" s="5" t="n">
        <v>141755</v>
      </c>
      <c r="C5" s="5" t="n">
        <v>125965</v>
      </c>
      <c r="D5" s="5" t="n">
        <v>147355</v>
      </c>
    </row>
    <row r="6" spans="1:4">
      <c r="A6" s="4" t="s">
        <v>1005</v>
      </c>
      <c r="B6" s="5" t="n">
        <v>673328</v>
      </c>
      <c r="C6" s="5" t="n">
        <v>598336</v>
      </c>
      <c r="D6" s="5" t="n">
        <v>699936</v>
      </c>
    </row>
    <row r="7" spans="1:4">
      <c r="A7" s="4" t="s">
        <v>139</v>
      </c>
      <c r="B7" s="5" t="n">
        <v>118859</v>
      </c>
      <c r="C7" s="5" t="n">
        <v>105543</v>
      </c>
      <c r="D7" s="5" t="n">
        <v>123557</v>
      </c>
    </row>
    <row r="8" spans="1:4">
      <c r="A8" s="4" t="s">
        <v>1701</v>
      </c>
      <c r="B8" s="6" t="s">
        <v>1702</v>
      </c>
      <c r="C8" s="6" t="s">
        <v>1703</v>
      </c>
      <c r="D8" s="6" t="s">
        <v>170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705</v>
      </c>
      <c r="B1" s="2" t="s">
        <v>1</v>
      </c>
    </row>
    <row r="2" spans="1:4">
      <c r="B2" s="2" t="s">
        <v>31</v>
      </c>
      <c r="C2" s="2" t="s">
        <v>32</v>
      </c>
      <c r="D2" s="2" t="s">
        <v>82</v>
      </c>
    </row>
    <row r="3" spans="1:4">
      <c r="A3" s="3" t="s">
        <v>1679</v>
      </c>
    </row>
    <row r="4" spans="1:4">
      <c r="A4" s="4" t="s">
        <v>1706</v>
      </c>
      <c r="B4" s="6" t="s">
        <v>1707</v>
      </c>
      <c r="C4" s="6" t="s">
        <v>1708</v>
      </c>
    </row>
    <row r="5" spans="1:4">
      <c r="A5" s="4" t="s">
        <v>136</v>
      </c>
      <c r="B5" s="5" t="n">
        <v>-10994</v>
      </c>
      <c r="C5" s="5" t="n">
        <v>287547</v>
      </c>
      <c r="D5" s="6" t="s">
        <v>1587</v>
      </c>
    </row>
    <row r="6" spans="1:4">
      <c r="A6" s="4" t="s">
        <v>1709</v>
      </c>
      <c r="B6" s="5" t="n">
        <v>-549095</v>
      </c>
      <c r="C6" s="5" t="n">
        <v>-538101</v>
      </c>
      <c r="D6" s="5" t="n">
        <v>-825648</v>
      </c>
    </row>
    <row r="7" spans="1:4">
      <c r="A7" s="4" t="s">
        <v>1483</v>
      </c>
    </row>
    <row r="8" spans="1:4">
      <c r="A8" s="3" t="s">
        <v>1679</v>
      </c>
    </row>
    <row r="9" spans="1:4">
      <c r="A9" s="4" t="s">
        <v>1706</v>
      </c>
      <c r="B9" s="5" t="n">
        <v>70927</v>
      </c>
    </row>
    <row r="10" spans="1:4">
      <c r="A10" s="4" t="s">
        <v>136</v>
      </c>
      <c r="B10" s="5" t="n">
        <v>-211</v>
      </c>
    </row>
    <row r="11" spans="1:4">
      <c r="A11" s="4" t="s">
        <v>1709</v>
      </c>
      <c r="B11" s="5" t="n">
        <v>70716</v>
      </c>
      <c r="C11" s="5" t="n">
        <v>70927</v>
      </c>
    </row>
    <row r="12" spans="1:4">
      <c r="A12" s="4" t="s">
        <v>1470</v>
      </c>
    </row>
    <row r="13" spans="1:4">
      <c r="A13" s="3" t="s">
        <v>1679</v>
      </c>
    </row>
    <row r="14" spans="1:4">
      <c r="A14" s="4" t="s">
        <v>1706</v>
      </c>
      <c r="B14" s="5" t="n">
        <v>-609028</v>
      </c>
      <c r="C14" s="5" t="n">
        <v>-660563</v>
      </c>
    </row>
    <row r="15" spans="1:4">
      <c r="A15" s="4" t="s">
        <v>136</v>
      </c>
      <c r="B15" s="5" t="n">
        <v>-10783</v>
      </c>
      <c r="C15" s="5" t="n">
        <v>-51535</v>
      </c>
    </row>
    <row r="16" spans="1:4">
      <c r="A16" s="4" t="s">
        <v>1709</v>
      </c>
      <c r="B16" s="6" t="s">
        <v>1710</v>
      </c>
      <c r="C16" s="6" t="s">
        <v>1711</v>
      </c>
      <c r="D16" s="6" t="s">
        <v>171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713</v>
      </c>
      <c r="B1" s="2" t="s">
        <v>1</v>
      </c>
    </row>
    <row r="2" spans="1:5">
      <c r="B2" s="2" t="s">
        <v>31</v>
      </c>
      <c r="C2" s="2" t="s">
        <v>32</v>
      </c>
      <c r="D2" s="2" t="s">
        <v>82</v>
      </c>
      <c r="E2" s="2" t="s">
        <v>603</v>
      </c>
    </row>
    <row r="3" spans="1:5">
      <c r="A3" s="3" t="s">
        <v>1714</v>
      </c>
    </row>
    <row r="4" spans="1:5">
      <c r="A4" s="4" t="s">
        <v>1715</v>
      </c>
      <c r="B4" s="6" t="s">
        <v>150</v>
      </c>
      <c r="C4" s="6" t="s">
        <v>150</v>
      </c>
      <c r="D4" s="6" t="s">
        <v>150</v>
      </c>
    </row>
    <row r="5" spans="1:5">
      <c r="A5" s="4" t="s">
        <v>1716</v>
      </c>
      <c r="B5" s="4" t="s">
        <v>1717</v>
      </c>
      <c r="C5" s="6" t="s">
        <v>1718</v>
      </c>
      <c r="D5" s="6" t="s">
        <v>1719</v>
      </c>
    </row>
    <row r="6" spans="1:5">
      <c r="A6" s="4" t="s">
        <v>139</v>
      </c>
      <c r="B6" s="6" t="s">
        <v>1720</v>
      </c>
      <c r="C6" s="6" t="s">
        <v>1721</v>
      </c>
      <c r="D6" s="6" t="s">
        <v>1722</v>
      </c>
    </row>
    <row r="7" spans="1:5">
      <c r="A7" s="4" t="s">
        <v>1723</v>
      </c>
      <c r="B7" s="5" t="n">
        <v>58258</v>
      </c>
      <c r="C7" s="5" t="n">
        <v>52004</v>
      </c>
    </row>
    <row r="8" spans="1:5">
      <c r="A8" s="4" t="s">
        <v>1724</v>
      </c>
      <c r="B8" s="5" t="n">
        <v>673765</v>
      </c>
      <c r="C8" s="5" t="n">
        <v>598612</v>
      </c>
      <c r="D8" s="6" t="s">
        <v>1725</v>
      </c>
    </row>
    <row r="9" spans="1:5">
      <c r="A9" s="4" t="s">
        <v>1726</v>
      </c>
      <c r="B9" s="5" t="n">
        <v>673328</v>
      </c>
      <c r="C9" s="5" t="n">
        <v>598336</v>
      </c>
    </row>
    <row r="10" spans="1:5">
      <c r="A10" s="4" t="s">
        <v>1727</v>
      </c>
      <c r="B10" s="5" t="n">
        <v>437</v>
      </c>
      <c r="C10" s="5" t="n">
        <v>276</v>
      </c>
    </row>
    <row r="11" spans="1:5">
      <c r="A11" s="4" t="s">
        <v>123</v>
      </c>
      <c r="B11" s="5" t="n">
        <v>3840422</v>
      </c>
      <c r="C11" s="5" t="n">
        <v>6939296</v>
      </c>
    </row>
    <row r="12" spans="1:5">
      <c r="A12" s="4" t="s">
        <v>1728</v>
      </c>
      <c r="D12" s="5" t="n">
        <v>683509869</v>
      </c>
      <c r="E12" s="5" t="n">
        <v>683509869</v>
      </c>
    </row>
    <row r="13" spans="1:5">
      <c r="A13" s="4" t="s">
        <v>1729</v>
      </c>
      <c r="B13" s="5" t="n">
        <v>53539</v>
      </c>
    </row>
    <row r="14" spans="1:5">
      <c r="A14" s="4" t="s">
        <v>1730</v>
      </c>
      <c r="B14" s="6" t="s">
        <v>1731</v>
      </c>
      <c r="C14" s="6" t="s">
        <v>1732</v>
      </c>
    </row>
    <row r="15" spans="1:5">
      <c r="A15" s="4" t="s">
        <v>1733</v>
      </c>
      <c r="B15" s="6" t="s">
        <v>1734</v>
      </c>
      <c r="C15" s="6" t="s">
        <v>1735</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36</v>
      </c>
      <c r="B1" s="2" t="s">
        <v>1</v>
      </c>
    </row>
    <row r="2" spans="1:4">
      <c r="B2" s="2" t="s">
        <v>31</v>
      </c>
      <c r="C2" s="2" t="s">
        <v>32</v>
      </c>
      <c r="D2" s="2" t="s">
        <v>82</v>
      </c>
    </row>
    <row r="3" spans="1:4">
      <c r="A3" s="3" t="s">
        <v>1737</v>
      </c>
    </row>
    <row r="4" spans="1:4">
      <c r="A4" s="4" t="s">
        <v>1738</v>
      </c>
      <c r="B4" s="6" t="s">
        <v>106</v>
      </c>
      <c r="C4" s="6" t="s">
        <v>107</v>
      </c>
      <c r="D4" s="6" t="s">
        <v>108</v>
      </c>
    </row>
    <row r="5" spans="1:4">
      <c r="A5" s="4" t="s">
        <v>1680</v>
      </c>
      <c r="B5" s="5" t="n">
        <v>683509869</v>
      </c>
      <c r="C5" s="5" t="n">
        <v>683509869</v>
      </c>
      <c r="D5" s="5" t="n">
        <v>683509869</v>
      </c>
    </row>
    <row r="6" spans="1:4">
      <c r="A6" s="4" t="s">
        <v>1739</v>
      </c>
      <c r="B6" s="6" t="s">
        <v>110</v>
      </c>
      <c r="C6" s="6" t="s">
        <v>111</v>
      </c>
      <c r="D6" s="6" t="s">
        <v>11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740</v>
      </c>
      <c r="B1" s="2" t="s">
        <v>1</v>
      </c>
    </row>
    <row r="2" spans="1:4">
      <c r="B2" s="2" t="s">
        <v>31</v>
      </c>
      <c r="C2" s="2" t="s">
        <v>32</v>
      </c>
      <c r="D2" s="2" t="s">
        <v>82</v>
      </c>
    </row>
    <row r="3" spans="1:4">
      <c r="A3" s="3" t="s">
        <v>1741</v>
      </c>
    </row>
    <row r="4" spans="1:4">
      <c r="A4" s="4" t="s">
        <v>1742</v>
      </c>
      <c r="B4" s="6" t="s">
        <v>1743</v>
      </c>
      <c r="C4" s="6" t="s">
        <v>1744</v>
      </c>
      <c r="D4" s="6" t="s">
        <v>1745</v>
      </c>
    </row>
    <row r="5" spans="1:4">
      <c r="A5" s="4" t="s">
        <v>1746</v>
      </c>
      <c r="B5" s="5" t="n">
        <v>-971185</v>
      </c>
      <c r="C5" s="5" t="n">
        <v>-766390</v>
      </c>
      <c r="D5" s="5" t="n">
        <v>-756901</v>
      </c>
    </row>
    <row r="6" spans="1:4">
      <c r="A6" s="4" t="s">
        <v>1747</v>
      </c>
      <c r="B6" s="5" t="n">
        <v>16085094</v>
      </c>
      <c r="C6" s="5" t="n">
        <v>14608233</v>
      </c>
      <c r="D6" s="5" t="n">
        <v>14098208</v>
      </c>
    </row>
    <row r="7" spans="1:4">
      <c r="A7" s="4" t="s">
        <v>1748</v>
      </c>
      <c r="B7" s="5" t="n">
        <v>-10943540</v>
      </c>
      <c r="C7" s="5" t="n">
        <v>-10646646</v>
      </c>
      <c r="D7" s="5" t="n">
        <v>-10678063</v>
      </c>
    </row>
    <row r="8" spans="1:4">
      <c r="A8" s="4" t="s">
        <v>1749</v>
      </c>
      <c r="B8" s="5" t="n">
        <v>5141554</v>
      </c>
      <c r="C8" s="5" t="n">
        <v>3961587</v>
      </c>
      <c r="D8" s="5" t="n">
        <v>3420145</v>
      </c>
    </row>
    <row r="9" spans="1:4">
      <c r="A9" s="4" t="s">
        <v>1750</v>
      </c>
      <c r="B9" s="5" t="n">
        <v>28591</v>
      </c>
      <c r="C9" s="5" t="n">
        <v>-5679</v>
      </c>
      <c r="D9" s="5" t="n">
        <v>4722</v>
      </c>
    </row>
    <row r="10" spans="1:4">
      <c r="A10" s="4" t="s">
        <v>1751</v>
      </c>
      <c r="B10" s="5" t="n">
        <v>6510</v>
      </c>
      <c r="C10" s="5" t="n">
        <v>5760</v>
      </c>
      <c r="D10" s="5" t="n">
        <v>4740</v>
      </c>
    </row>
    <row r="11" spans="1:4">
      <c r="A11" s="4" t="s">
        <v>99</v>
      </c>
      <c r="B11" s="5" t="n">
        <v>-1264336</v>
      </c>
      <c r="C11" s="5" t="n">
        <v>-458054</v>
      </c>
      <c r="D11" s="5" t="n">
        <v>699447</v>
      </c>
    </row>
    <row r="12" spans="1:4">
      <c r="A12" s="4" t="s">
        <v>1752</v>
      </c>
      <c r="B12" s="5" t="n">
        <v>3912319</v>
      </c>
      <c r="C12" s="5" t="n">
        <v>3503614</v>
      </c>
      <c r="D12" s="5" t="n">
        <v>4129054</v>
      </c>
    </row>
    <row r="13" spans="1:4">
      <c r="A13" s="4" t="s">
        <v>162</v>
      </c>
      <c r="B13" s="5" t="n">
        <v>-1392541</v>
      </c>
      <c r="C13" s="5" t="n">
        <v>-1301897</v>
      </c>
      <c r="D13" s="5" t="n">
        <v>1146626</v>
      </c>
    </row>
    <row r="14" spans="1:4">
      <c r="A14" s="4" t="s">
        <v>1753</v>
      </c>
    </row>
    <row r="15" spans="1:4">
      <c r="A15" s="3" t="s">
        <v>1741</v>
      </c>
    </row>
    <row r="16" spans="1:4">
      <c r="A16" s="4" t="s">
        <v>1742</v>
      </c>
      <c r="B16" s="5" t="n">
        <v>14253609</v>
      </c>
      <c r="C16" s="5" t="n">
        <v>12223746</v>
      </c>
      <c r="D16" s="5" t="n">
        <v>11122232</v>
      </c>
    </row>
    <row r="17" spans="1:4">
      <c r="A17" s="4" t="s">
        <v>1746</v>
      </c>
      <c r="B17" s="5" t="n">
        <v>-971185</v>
      </c>
      <c r="C17" s="5" t="n">
        <v>-766390</v>
      </c>
      <c r="D17" s="5" t="n">
        <v>-756901</v>
      </c>
    </row>
    <row r="18" spans="1:4">
      <c r="A18" s="4" t="s">
        <v>1747</v>
      </c>
      <c r="B18" s="5" t="n">
        <v>13282424</v>
      </c>
      <c r="C18" s="5" t="n">
        <v>11457356</v>
      </c>
      <c r="D18" s="5" t="n">
        <v>10365331</v>
      </c>
    </row>
    <row r="19" spans="1:4">
      <c r="A19" s="4" t="s">
        <v>1748</v>
      </c>
      <c r="B19" s="5" t="n">
        <v>-8203883</v>
      </c>
      <c r="C19" s="5" t="n">
        <v>-7566104</v>
      </c>
      <c r="D19" s="5" t="n">
        <v>-7026699</v>
      </c>
    </row>
    <row r="20" spans="1:4">
      <c r="A20" s="4" t="s">
        <v>1749</v>
      </c>
      <c r="B20" s="5" t="n">
        <v>5078541</v>
      </c>
      <c r="C20" s="5" t="n">
        <v>3891252</v>
      </c>
      <c r="D20" s="5" t="n">
        <v>3338632</v>
      </c>
    </row>
    <row r="21" spans="1:4">
      <c r="A21" s="4" t="s">
        <v>162</v>
      </c>
      <c r="B21" s="5" t="n">
        <v>-1392541</v>
      </c>
      <c r="C21" s="5" t="n">
        <v>-1301897</v>
      </c>
      <c r="D21" s="5" t="n">
        <v>1146626</v>
      </c>
    </row>
    <row r="22" spans="1:4">
      <c r="A22" s="4" t="s">
        <v>1754</v>
      </c>
    </row>
    <row r="23" spans="1:4">
      <c r="A23" s="3" t="s">
        <v>1741</v>
      </c>
    </row>
    <row r="24" spans="1:4">
      <c r="A24" s="4" t="s">
        <v>1742</v>
      </c>
      <c r="B24" s="5" t="n">
        <v>2802670</v>
      </c>
      <c r="C24" s="5" t="n">
        <v>3150877</v>
      </c>
      <c r="D24" s="5" t="n">
        <v>3732877</v>
      </c>
    </row>
    <row r="25" spans="1:4">
      <c r="A25" s="4" t="s">
        <v>1746</v>
      </c>
      <c r="B25" s="5" t="n">
        <v>0</v>
      </c>
      <c r="C25" s="5" t="n">
        <v>0</v>
      </c>
      <c r="D25" s="5" t="n">
        <v>0</v>
      </c>
    </row>
    <row r="26" spans="1:4">
      <c r="A26" s="4" t="s">
        <v>1747</v>
      </c>
      <c r="B26" s="5" t="n">
        <v>2802670</v>
      </c>
      <c r="C26" s="5" t="n">
        <v>3150877</v>
      </c>
      <c r="D26" s="5" t="n">
        <v>3732877</v>
      </c>
    </row>
    <row r="27" spans="1:4">
      <c r="A27" s="4" t="s">
        <v>1748</v>
      </c>
      <c r="B27" s="5" t="n">
        <v>-2739657</v>
      </c>
      <c r="C27" s="5" t="n">
        <v>-3080542</v>
      </c>
      <c r="D27" s="5" t="n">
        <v>-3651364</v>
      </c>
    </row>
    <row r="28" spans="1:4">
      <c r="A28" s="4" t="s">
        <v>1749</v>
      </c>
      <c r="B28" s="6" t="s">
        <v>1755</v>
      </c>
      <c r="C28" s="5" t="n">
        <v>70335</v>
      </c>
      <c r="D28" s="5" t="n">
        <v>81513</v>
      </c>
    </row>
    <row r="29" spans="1:4">
      <c r="A29" s="4" t="s">
        <v>162</v>
      </c>
      <c r="C29" s="6" t="s">
        <v>132</v>
      </c>
      <c r="D29" s="6" t="s">
        <v>13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1756</v>
      </c>
      <c r="B1" s="2" t="s">
        <v>1</v>
      </c>
    </row>
    <row r="2" spans="1:4">
      <c r="B2" s="2" t="s">
        <v>31</v>
      </c>
      <c r="C2" s="2" t="s">
        <v>32</v>
      </c>
      <c r="D2" s="2" t="s">
        <v>82</v>
      </c>
    </row>
    <row r="3" spans="1:4">
      <c r="A3" s="3" t="s">
        <v>1757</v>
      </c>
    </row>
    <row r="4" spans="1:4">
      <c r="A4" s="4" t="s">
        <v>1758</v>
      </c>
      <c r="B4" s="6" t="s">
        <v>1759</v>
      </c>
      <c r="C4" s="6" t="s">
        <v>1760</v>
      </c>
      <c r="D4" s="6" t="s">
        <v>1761</v>
      </c>
    </row>
    <row r="5" spans="1:4">
      <c r="A5" s="4" t="s">
        <v>1762</v>
      </c>
      <c r="B5" s="5" t="n">
        <v>-2739657</v>
      </c>
      <c r="C5" s="5" t="n">
        <v>-3080542</v>
      </c>
      <c r="D5" s="5" t="n">
        <v>-3651364</v>
      </c>
    </row>
    <row r="6" spans="1:4">
      <c r="A6" s="4" t="s">
        <v>1087</v>
      </c>
      <c r="B6" s="6" t="s">
        <v>1755</v>
      </c>
      <c r="C6" s="6" t="s">
        <v>1763</v>
      </c>
      <c r="D6" s="6" t="s">
        <v>176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31</v>
      </c>
    </row>
    <row r="3" spans="1:2">
      <c r="A3" s="3" t="s">
        <v>234</v>
      </c>
    </row>
    <row r="4" spans="1:2">
      <c r="A4" s="4" t="s">
        <v>37</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22"/>
  </cols>
  <sheetData>
    <row r="1" spans="1:2">
      <c r="A1" s="1" t="s">
        <v>1765</v>
      </c>
      <c r="B1" s="2" t="s">
        <v>616</v>
      </c>
    </row>
    <row r="2" spans="1:2">
      <c r="A2" s="3" t="s">
        <v>1766</v>
      </c>
    </row>
    <row r="3" spans="1:2">
      <c r="A3" s="4" t="s">
        <v>1767</v>
      </c>
      <c r="B3" s="6" t="s">
        <v>1768</v>
      </c>
    </row>
    <row r="4" spans="1:2">
      <c r="A4" s="4" t="s">
        <v>1769</v>
      </c>
    </row>
    <row r="5" spans="1:2">
      <c r="A5" s="3" t="s">
        <v>1766</v>
      </c>
    </row>
    <row r="6" spans="1:2">
      <c r="A6" s="4" t="s">
        <v>1767</v>
      </c>
      <c r="B6" s="5" t="n">
        <v>2007219</v>
      </c>
    </row>
    <row r="7" spans="1:2">
      <c r="A7" s="4" t="s">
        <v>1770</v>
      </c>
    </row>
    <row r="8" spans="1:2">
      <c r="A8" s="3" t="s">
        <v>1766</v>
      </c>
    </row>
    <row r="9" spans="1:2">
      <c r="A9" s="4" t="s">
        <v>1767</v>
      </c>
      <c r="B9" s="5" t="n">
        <v>911961</v>
      </c>
    </row>
    <row r="10" spans="1:2">
      <c r="A10" s="4" t="s">
        <v>1456</v>
      </c>
    </row>
    <row r="11" spans="1:2">
      <c r="A11" s="3" t="s">
        <v>1766</v>
      </c>
    </row>
    <row r="12" spans="1:2">
      <c r="A12" s="4" t="s">
        <v>1767</v>
      </c>
      <c r="B12" s="5" t="n">
        <v>500000</v>
      </c>
    </row>
    <row r="13" spans="1:2">
      <c r="A13" s="4" t="s">
        <v>1771</v>
      </c>
    </row>
    <row r="14" spans="1:2">
      <c r="A14" s="3" t="s">
        <v>1766</v>
      </c>
    </row>
    <row r="15" spans="1:2">
      <c r="A15" s="4" t="s">
        <v>1767</v>
      </c>
      <c r="B15" s="5" t="n">
        <v>100000</v>
      </c>
    </row>
    <row r="16" spans="1:2">
      <c r="A16" s="4" t="s">
        <v>1772</v>
      </c>
    </row>
    <row r="17" spans="1:2">
      <c r="A17" s="3" t="s">
        <v>1766</v>
      </c>
    </row>
    <row r="18" spans="1:2">
      <c r="A18" s="4" t="s">
        <v>1767</v>
      </c>
      <c r="B18" s="5" t="n">
        <v>100000</v>
      </c>
    </row>
    <row r="19" spans="1:2">
      <c r="A19" s="4" t="s">
        <v>1773</v>
      </c>
    </row>
    <row r="20" spans="1:2">
      <c r="A20" s="3" t="s">
        <v>1766</v>
      </c>
    </row>
    <row r="21" spans="1:2">
      <c r="A21" s="4" t="s">
        <v>1767</v>
      </c>
      <c r="B21" s="5" t="n">
        <v>72435</v>
      </c>
    </row>
    <row r="22" spans="1:2">
      <c r="A22" s="4" t="s">
        <v>1774</v>
      </c>
    </row>
    <row r="23" spans="1:2">
      <c r="A23" s="3" t="s">
        <v>1766</v>
      </c>
    </row>
    <row r="24" spans="1:2">
      <c r="A24" s="4" t="s">
        <v>1767</v>
      </c>
      <c r="B24" s="5" t="n">
        <v>11470</v>
      </c>
    </row>
    <row r="25" spans="1:2">
      <c r="A25" s="4" t="s">
        <v>1775</v>
      </c>
    </row>
    <row r="26" spans="1:2">
      <c r="A26" s="3" t="s">
        <v>1766</v>
      </c>
    </row>
    <row r="27" spans="1:2">
      <c r="A27" s="4" t="s">
        <v>1767</v>
      </c>
      <c r="B27" s="5" t="n">
        <v>5000</v>
      </c>
    </row>
    <row r="28" spans="1:2">
      <c r="A28" s="4" t="s">
        <v>664</v>
      </c>
    </row>
    <row r="29" spans="1:2">
      <c r="A29" s="3" t="s">
        <v>1766</v>
      </c>
    </row>
    <row r="30" spans="1:2">
      <c r="A30" s="4" t="s">
        <v>1767</v>
      </c>
      <c r="B30" s="6" t="s">
        <v>177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1777</v>
      </c>
      <c r="B1" s="2" t="s">
        <v>1</v>
      </c>
    </row>
    <row r="2" spans="1:4">
      <c r="B2" s="2" t="s">
        <v>31</v>
      </c>
      <c r="C2" s="2" t="s">
        <v>32</v>
      </c>
      <c r="D2" s="2" t="s">
        <v>82</v>
      </c>
    </row>
    <row r="3" spans="1:4">
      <c r="A3" s="3" t="s">
        <v>1778</v>
      </c>
    </row>
    <row r="4" spans="1:4">
      <c r="A4" s="4" t="s">
        <v>1747</v>
      </c>
      <c r="B4" s="6" t="s">
        <v>85</v>
      </c>
      <c r="C4" s="6" t="s">
        <v>86</v>
      </c>
      <c r="D4" s="6" t="s">
        <v>87</v>
      </c>
    </row>
    <row r="5" spans="1:4">
      <c r="A5" s="4" t="s">
        <v>1779</v>
      </c>
    </row>
    <row r="6" spans="1:4">
      <c r="A6" s="3" t="s">
        <v>1778</v>
      </c>
    </row>
    <row r="7" spans="1:4">
      <c r="A7" s="4" t="s">
        <v>1747</v>
      </c>
      <c r="B7" s="5" t="n">
        <v>10295509</v>
      </c>
      <c r="C7" s="5" t="n">
        <v>8636926</v>
      </c>
      <c r="D7" s="5" t="n">
        <v>7749694</v>
      </c>
    </row>
    <row r="8" spans="1:4">
      <c r="A8" s="4" t="s">
        <v>1780</v>
      </c>
    </row>
    <row r="9" spans="1:4">
      <c r="A9" s="3" t="s">
        <v>1778</v>
      </c>
    </row>
    <row r="10" spans="1:4">
      <c r="A10" s="4" t="s">
        <v>1747</v>
      </c>
      <c r="B10" s="5" t="n">
        <v>3958100</v>
      </c>
      <c r="C10" s="5" t="n">
        <v>3586820</v>
      </c>
      <c r="D10" s="5" t="n">
        <v>3372538</v>
      </c>
    </row>
    <row r="11" spans="1:4">
      <c r="A11" s="4" t="s">
        <v>833</v>
      </c>
    </row>
    <row r="12" spans="1:4">
      <c r="A12" s="3" t="s">
        <v>1778</v>
      </c>
    </row>
    <row r="13" spans="1:4">
      <c r="A13" s="4" t="s">
        <v>1747</v>
      </c>
      <c r="B13" s="6" t="s">
        <v>1781</v>
      </c>
      <c r="C13" s="6" t="s">
        <v>1782</v>
      </c>
      <c r="D13" s="6" t="s">
        <v>178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6"/>
    <col customWidth="1" max="5" min="5" width="16"/>
  </cols>
  <sheetData>
    <row r="1" spans="1:5">
      <c r="A1" s="1" t="s">
        <v>1784</v>
      </c>
      <c r="C1" s="2" t="s">
        <v>1</v>
      </c>
    </row>
    <row r="2" spans="1:5">
      <c r="C2" s="2" t="s">
        <v>31</v>
      </c>
      <c r="D2" s="2" t="s">
        <v>32</v>
      </c>
      <c r="E2" s="2" t="s">
        <v>82</v>
      </c>
    </row>
    <row r="3" spans="1:5">
      <c r="A3" s="3" t="s">
        <v>1785</v>
      </c>
    </row>
    <row r="4" spans="1:5">
      <c r="A4" s="4" t="s">
        <v>833</v>
      </c>
      <c r="B4" s="4" t="s">
        <v>644</v>
      </c>
      <c r="C4" s="6" t="s">
        <v>1781</v>
      </c>
      <c r="D4" s="6" t="s">
        <v>1782</v>
      </c>
      <c r="E4" s="6" t="s">
        <v>1783</v>
      </c>
    </row>
    <row r="5" spans="1:5">
      <c r="A5" s="4" t="s">
        <v>1786</v>
      </c>
      <c r="C5" s="5" t="n">
        <v>2802670</v>
      </c>
      <c r="D5" s="5" t="n">
        <v>3150877</v>
      </c>
      <c r="E5" s="5" t="n">
        <v>3732877</v>
      </c>
    </row>
    <row r="6" spans="1:5">
      <c r="A6" s="4" t="s">
        <v>1787</v>
      </c>
      <c r="C6" s="5" t="n">
        <v>-916808</v>
      </c>
      <c r="D6" s="5" t="n">
        <v>-757619</v>
      </c>
      <c r="E6" s="5" t="n">
        <v>-756901</v>
      </c>
    </row>
    <row r="7" spans="1:5">
      <c r="A7" s="4" t="s">
        <v>1788</v>
      </c>
      <c r="C7" s="5" t="n">
        <v>-54377</v>
      </c>
      <c r="D7" s="5" t="n">
        <v>-8771</v>
      </c>
      <c r="E7" s="5" t="n">
        <v>0</v>
      </c>
    </row>
    <row r="8" spans="1:5">
      <c r="A8" s="4" t="s">
        <v>1747</v>
      </c>
      <c r="C8" s="6" t="s">
        <v>85</v>
      </c>
      <c r="D8" s="6" t="s">
        <v>86</v>
      </c>
      <c r="E8" s="6" t="s">
        <v>87</v>
      </c>
    </row>
    <row r="9" spans="1:5"/>
    <row r="10" spans="1:5">
      <c r="A10" s="4" t="s">
        <v>644</v>
      </c>
      <c r="B10" s="4" t="s">
        <v>1789</v>
      </c>
    </row>
  </sheetData>
  <mergeCells count="4">
    <mergeCell ref="A1:B2"/>
    <mergeCell ref="C1:E1"/>
    <mergeCell ref="A9:D9"/>
    <mergeCell ref="B10:D1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790</v>
      </c>
      <c r="B1" s="2" t="s">
        <v>1</v>
      </c>
    </row>
    <row r="2" spans="1:4">
      <c r="B2" s="2" t="s">
        <v>31</v>
      </c>
      <c r="C2" s="2" t="s">
        <v>32</v>
      </c>
      <c r="D2" s="2" t="s">
        <v>82</v>
      </c>
    </row>
    <row r="3" spans="1:4">
      <c r="A3" s="3" t="s">
        <v>1791</v>
      </c>
    </row>
    <row r="4" spans="1:4">
      <c r="A4" s="4" t="s">
        <v>88</v>
      </c>
      <c r="B4" s="6" t="s">
        <v>1792</v>
      </c>
      <c r="C4" s="6" t="s">
        <v>1793</v>
      </c>
      <c r="D4" s="6" t="s">
        <v>1794</v>
      </c>
    </row>
    <row r="5" spans="1:4">
      <c r="A5" s="4" t="s">
        <v>90</v>
      </c>
      <c r="B5" s="5" t="n">
        <v>-693480</v>
      </c>
      <c r="C5" s="5" t="n">
        <v>-686012</v>
      </c>
      <c r="D5" s="5" t="n">
        <v>-639559</v>
      </c>
    </row>
    <row r="6" spans="1:4">
      <c r="A6" s="4" t="s">
        <v>164</v>
      </c>
      <c r="B6" s="5" t="n">
        <v>-166727</v>
      </c>
      <c r="C6" s="5" t="n">
        <v>-82681</v>
      </c>
      <c r="D6" s="5" t="n">
        <v>-90488</v>
      </c>
    </row>
    <row r="7" spans="1:4">
      <c r="A7" s="4" t="s">
        <v>92</v>
      </c>
      <c r="B7" s="5" t="n">
        <v>-996877</v>
      </c>
      <c r="C7" s="5" t="n">
        <v>-1098990</v>
      </c>
      <c r="D7" s="5" t="n">
        <v>-934896</v>
      </c>
    </row>
    <row r="8" spans="1:4">
      <c r="A8" s="4" t="s">
        <v>126</v>
      </c>
      <c r="B8" s="5" t="n">
        <v>-10943540</v>
      </c>
      <c r="C8" s="5" t="n">
        <v>-10646646</v>
      </c>
      <c r="D8" s="5" t="n">
        <v>-10678063</v>
      </c>
    </row>
    <row r="9" spans="1:4">
      <c r="A9" s="4" t="s">
        <v>1795</v>
      </c>
    </row>
    <row r="10" spans="1:4">
      <c r="A10" s="3" t="s">
        <v>1791</v>
      </c>
    </row>
    <row r="11" spans="1:4">
      <c r="A11" s="4" t="s">
        <v>88</v>
      </c>
      <c r="B11" s="5" t="n">
        <v>-1959539</v>
      </c>
      <c r="C11" s="5" t="n">
        <v>-1841571</v>
      </c>
      <c r="D11" s="5" t="n">
        <v>-1718199</v>
      </c>
    </row>
    <row r="12" spans="1:4">
      <c r="A12" s="4" t="s">
        <v>90</v>
      </c>
      <c r="B12" s="5" t="n">
        <v>-289378</v>
      </c>
      <c r="C12" s="5" t="n">
        <v>-305440</v>
      </c>
      <c r="D12" s="5" t="n">
        <v>-271690</v>
      </c>
    </row>
    <row r="13" spans="1:4">
      <c r="A13" s="4" t="s">
        <v>92</v>
      </c>
      <c r="B13" s="5" t="n">
        <v>-254284</v>
      </c>
      <c r="C13" s="5" t="n">
        <v>-229752</v>
      </c>
      <c r="D13" s="5" t="n">
        <v>-194357</v>
      </c>
    </row>
    <row r="14" spans="1:4">
      <c r="A14" s="4" t="s">
        <v>126</v>
      </c>
      <c r="B14" s="5" t="n">
        <v>-2503201</v>
      </c>
      <c r="C14" s="5" t="n">
        <v>-2376763</v>
      </c>
      <c r="D14" s="5" t="n">
        <v>-2184246</v>
      </c>
    </row>
    <row r="15" spans="1:4">
      <c r="A15" s="4" t="s">
        <v>70</v>
      </c>
    </row>
    <row r="16" spans="1:4">
      <c r="A16" s="3" t="s">
        <v>1791</v>
      </c>
    </row>
    <row r="17" spans="1:4">
      <c r="A17" s="4" t="s">
        <v>88</v>
      </c>
      <c r="B17" s="5" t="n">
        <v>-25066</v>
      </c>
      <c r="C17" s="5" t="n">
        <v>-48381</v>
      </c>
      <c r="D17" s="5" t="n">
        <v>131469</v>
      </c>
    </row>
    <row r="18" spans="1:4">
      <c r="A18" s="4" t="s">
        <v>90</v>
      </c>
      <c r="B18" s="5" t="n">
        <v>-3602</v>
      </c>
      <c r="C18" s="5" t="n">
        <v>-7296</v>
      </c>
      <c r="D18" s="5" t="n">
        <v>17941</v>
      </c>
    </row>
    <row r="19" spans="1:4">
      <c r="A19" s="4" t="s">
        <v>92</v>
      </c>
      <c r="B19" s="5" t="n">
        <v>-141758</v>
      </c>
      <c r="C19" s="5" t="n">
        <v>-171830</v>
      </c>
      <c r="D19" s="5" t="n">
        <v>-136358</v>
      </c>
    </row>
    <row r="20" spans="1:4">
      <c r="A20" s="4" t="s">
        <v>126</v>
      </c>
      <c r="B20" s="5" t="n">
        <v>-170426</v>
      </c>
      <c r="C20" s="5" t="n">
        <v>-227507</v>
      </c>
      <c r="D20" s="5" t="n">
        <v>13052</v>
      </c>
    </row>
    <row r="21" spans="1:4">
      <c r="A21" s="4" t="s">
        <v>1796</v>
      </c>
    </row>
    <row r="22" spans="1:4">
      <c r="A22" s="3" t="s">
        <v>1791</v>
      </c>
    </row>
    <row r="23" spans="1:4">
      <c r="A23" s="4" t="s">
        <v>88</v>
      </c>
      <c r="B23" s="5" t="n">
        <v>-2739657</v>
      </c>
      <c r="C23" s="5" t="n">
        <v>-3080542</v>
      </c>
      <c r="D23" s="5" t="n">
        <v>-3651364</v>
      </c>
    </row>
    <row r="24" spans="1:4">
      <c r="A24" s="4" t="s">
        <v>126</v>
      </c>
      <c r="B24" s="5" t="n">
        <v>-2739657</v>
      </c>
      <c r="C24" s="5" t="n">
        <v>-3080542</v>
      </c>
      <c r="D24" s="5" t="n">
        <v>-3651364</v>
      </c>
    </row>
    <row r="25" spans="1:4">
      <c r="A25" s="4" t="s">
        <v>1797</v>
      </c>
    </row>
    <row r="26" spans="1:4">
      <c r="A26" s="3" t="s">
        <v>1791</v>
      </c>
    </row>
    <row r="27" spans="1:4">
      <c r="A27" s="4" t="s">
        <v>88</v>
      </c>
      <c r="B27" s="5" t="n">
        <v>-238034</v>
      </c>
      <c r="C27" s="5" t="n">
        <v>-163712</v>
      </c>
      <c r="D27" s="5" t="n">
        <v>-173224</v>
      </c>
    </row>
    <row r="28" spans="1:4">
      <c r="A28" s="4" t="s">
        <v>90</v>
      </c>
      <c r="B28" s="5" t="n">
        <v>-6391</v>
      </c>
      <c r="C28" s="5" t="n">
        <v>-4451</v>
      </c>
      <c r="D28" s="5" t="n">
        <v>-3585</v>
      </c>
    </row>
    <row r="29" spans="1:4">
      <c r="A29" s="4" t="s">
        <v>92</v>
      </c>
      <c r="B29" s="5" t="n">
        <v>-4881</v>
      </c>
      <c r="C29" s="5" t="n">
        <v>-5675</v>
      </c>
      <c r="D29" s="5" t="n">
        <v>-2585</v>
      </c>
    </row>
    <row r="30" spans="1:4">
      <c r="A30" s="4" t="s">
        <v>126</v>
      </c>
      <c r="B30" s="5" t="n">
        <v>-249306</v>
      </c>
      <c r="C30" s="5" t="n">
        <v>-173838</v>
      </c>
      <c r="D30" s="5" t="n">
        <v>-179394</v>
      </c>
    </row>
    <row r="31" spans="1:4">
      <c r="A31" s="4" t="s">
        <v>1798</v>
      </c>
    </row>
    <row r="32" spans="1:4">
      <c r="A32" s="3" t="s">
        <v>1791</v>
      </c>
    </row>
    <row r="33" spans="1:4">
      <c r="A33" s="4" t="s">
        <v>88</v>
      </c>
      <c r="B33" s="5" t="n">
        <v>-265146</v>
      </c>
      <c r="C33" s="5" t="n">
        <v>-287592</v>
      </c>
      <c r="D33" s="5" t="n">
        <v>-279150</v>
      </c>
    </row>
    <row r="34" spans="1:4">
      <c r="A34" s="4" t="s">
        <v>126</v>
      </c>
      <c r="B34" s="5" t="n">
        <v>-265146</v>
      </c>
      <c r="C34" s="5" t="n">
        <v>-287592</v>
      </c>
      <c r="D34" s="5" t="n">
        <v>-279150</v>
      </c>
    </row>
    <row r="35" spans="1:4">
      <c r="A35" s="4" t="s">
        <v>1799</v>
      </c>
    </row>
    <row r="36" spans="1:4">
      <c r="A36" s="3" t="s">
        <v>1791</v>
      </c>
    </row>
    <row r="37" spans="1:4">
      <c r="A37" s="4" t="s">
        <v>88</v>
      </c>
      <c r="B37" s="5" t="n">
        <v>-996477</v>
      </c>
      <c r="C37" s="5" t="n">
        <v>-857063</v>
      </c>
      <c r="D37" s="5" t="n">
        <v>-845334</v>
      </c>
    </row>
    <row r="38" spans="1:4">
      <c r="A38" s="4" t="s">
        <v>90</v>
      </c>
      <c r="B38" s="5" t="n">
        <v>-273470</v>
      </c>
      <c r="C38" s="5" t="n">
        <v>-258287</v>
      </c>
      <c r="D38" s="5" t="n">
        <v>-278565</v>
      </c>
    </row>
    <row r="39" spans="1:4">
      <c r="A39" s="4" t="s">
        <v>92</v>
      </c>
      <c r="B39" s="5" t="n">
        <v>-204728</v>
      </c>
      <c r="C39" s="5" t="n">
        <v>-183746</v>
      </c>
      <c r="D39" s="5" t="n">
        <v>-154926</v>
      </c>
    </row>
    <row r="40" spans="1:4">
      <c r="A40" s="4" t="s">
        <v>126</v>
      </c>
      <c r="B40" s="5" t="n">
        <v>-1474675</v>
      </c>
      <c r="C40" s="5" t="n">
        <v>-1299096</v>
      </c>
      <c r="D40" s="5" t="n">
        <v>-1278825</v>
      </c>
    </row>
    <row r="41" spans="1:4">
      <c r="A41" s="4" t="s">
        <v>1800</v>
      </c>
    </row>
    <row r="42" spans="1:4">
      <c r="A42" s="3" t="s">
        <v>1791</v>
      </c>
    </row>
    <row r="43" spans="1:4">
      <c r="A43" s="4" t="s">
        <v>88</v>
      </c>
      <c r="B43" s="5" t="n">
        <v>-956840</v>
      </c>
      <c r="C43" s="5" t="n">
        <v>-794352</v>
      </c>
      <c r="D43" s="5" t="n">
        <v>-932435</v>
      </c>
    </row>
    <row r="44" spans="1:4">
      <c r="A44" s="4" t="s">
        <v>90</v>
      </c>
      <c r="B44" s="5" t="n">
        <v>-1154</v>
      </c>
      <c r="C44" s="5" t="n">
        <v>-762</v>
      </c>
      <c r="D44" s="5" t="n">
        <v>-751</v>
      </c>
    </row>
    <row r="45" spans="1:4">
      <c r="A45" s="4" t="s">
        <v>92</v>
      </c>
      <c r="B45" s="5" t="n">
        <v>-1363</v>
      </c>
      <c r="C45" s="5" t="n">
        <v>-965</v>
      </c>
      <c r="D45" s="5" t="n">
        <v>-1848</v>
      </c>
    </row>
    <row r="46" spans="1:4">
      <c r="A46" s="4" t="s">
        <v>126</v>
      </c>
      <c r="B46" s="5" t="n">
        <v>-959357</v>
      </c>
      <c r="C46" s="5" t="n">
        <v>-796079</v>
      </c>
      <c r="D46" s="5" t="n">
        <v>-935034</v>
      </c>
    </row>
    <row r="47" spans="1:4">
      <c r="A47" s="4" t="s">
        <v>1801</v>
      </c>
    </row>
    <row r="48" spans="1:4">
      <c r="A48" s="3" t="s">
        <v>1791</v>
      </c>
    </row>
    <row r="49" spans="1:4">
      <c r="A49" s="4" t="s">
        <v>88</v>
      </c>
      <c r="B49" s="5" t="n">
        <v>-629253</v>
      </c>
      <c r="C49" s="5" t="n">
        <v>-531985</v>
      </c>
      <c r="D49" s="5" t="n">
        <v>-471965</v>
      </c>
    </row>
    <row r="50" spans="1:4">
      <c r="A50" s="4" t="s">
        <v>90</v>
      </c>
      <c r="B50" s="5" t="n">
        <v>-102213</v>
      </c>
      <c r="C50" s="5" t="n">
        <v>-94112</v>
      </c>
      <c r="D50" s="5" t="n">
        <v>-93180</v>
      </c>
    </row>
    <row r="51" spans="1:4">
      <c r="A51" s="4" t="s">
        <v>92</v>
      </c>
      <c r="B51" s="5" t="n">
        <v>-232288</v>
      </c>
      <c r="C51" s="5" t="n">
        <v>-302113</v>
      </c>
      <c r="D51" s="5" t="n">
        <v>-289862</v>
      </c>
    </row>
    <row r="52" spans="1:4">
      <c r="A52" s="4" t="s">
        <v>126</v>
      </c>
      <c r="B52" s="5" t="n">
        <v>-963754</v>
      </c>
      <c r="C52" s="5" t="n">
        <v>-928210</v>
      </c>
      <c r="D52" s="5" t="n">
        <v>-855007</v>
      </c>
    </row>
    <row r="53" spans="1:4">
      <c r="A53" s="4" t="s">
        <v>162</v>
      </c>
    </row>
    <row r="54" spans="1:4">
      <c r="A54" s="3" t="s">
        <v>1791</v>
      </c>
    </row>
    <row r="55" spans="1:4">
      <c r="A55" s="4" t="s">
        <v>88</v>
      </c>
      <c r="B55" s="5" t="n">
        <v>-1276444</v>
      </c>
      <c r="C55" s="5" t="n">
        <v>-1173765</v>
      </c>
      <c r="D55" s="5" t="n">
        <v>-1072918</v>
      </c>
    </row>
    <row r="56" spans="1:4">
      <c r="A56" s="4" t="s">
        <v>90</v>
      </c>
      <c r="B56" s="5" t="n">
        <v>-17272</v>
      </c>
      <c r="C56" s="5" t="n">
        <v>-15664</v>
      </c>
      <c r="D56" s="5" t="n">
        <v>-9729</v>
      </c>
    </row>
    <row r="57" spans="1:4">
      <c r="A57" s="4" t="s">
        <v>92</v>
      </c>
      <c r="B57" s="5" t="n">
        <v>-98825</v>
      </c>
      <c r="C57" s="5" t="n">
        <v>-112468</v>
      </c>
      <c r="D57" s="5" t="n">
        <v>-63979</v>
      </c>
    </row>
    <row r="58" spans="1:4">
      <c r="A58" s="4" t="s">
        <v>126</v>
      </c>
      <c r="B58" s="5" t="n">
        <v>-1392541</v>
      </c>
      <c r="C58" s="5" t="n">
        <v>-1301897</v>
      </c>
      <c r="D58" s="5" t="n">
        <v>-1146626</v>
      </c>
    </row>
    <row r="59" spans="1:4">
      <c r="A59" s="4" t="s">
        <v>1802</v>
      </c>
    </row>
    <row r="60" spans="1:4">
      <c r="A60" s="3" t="s">
        <v>1791</v>
      </c>
    </row>
    <row r="61" spans="1:4">
      <c r="A61" s="4" t="s">
        <v>92</v>
      </c>
      <c r="B61" s="5" t="n">
        <v>-58750</v>
      </c>
      <c r="C61" s="5" t="n">
        <v>-92441</v>
      </c>
      <c r="D61" s="5" t="n">
        <v>-90981</v>
      </c>
    </row>
    <row r="62" spans="1:4">
      <c r="A62" s="4" t="s">
        <v>126</v>
      </c>
      <c r="B62" s="5" t="n">
        <v>-58750</v>
      </c>
      <c r="C62" s="5" t="n">
        <v>-92441</v>
      </c>
      <c r="D62" s="5" t="n">
        <v>-90981</v>
      </c>
    </row>
    <row r="63" spans="1:4">
      <c r="A63" s="4" t="s">
        <v>164</v>
      </c>
    </row>
    <row r="64" spans="1:4">
      <c r="A64" s="3" t="s">
        <v>1791</v>
      </c>
    </row>
    <row r="65" spans="1:4">
      <c r="A65" s="4" t="s">
        <v>90</v>
      </c>
      <c r="B65" s="5" t="n">
        <v>-166727</v>
      </c>
      <c r="C65" s="5" t="n">
        <v>-82681</v>
      </c>
      <c r="D65" s="5" t="n">
        <v>-90488</v>
      </c>
    </row>
    <row r="66" spans="1:4">
      <c r="A66" s="4" t="s">
        <v>126</v>
      </c>
      <c r="B66" s="6" t="s">
        <v>817</v>
      </c>
      <c r="C66" s="6" t="s">
        <v>818</v>
      </c>
      <c r="D66" s="6" t="s">
        <v>81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03</v>
      </c>
      <c r="B1" s="2" t="s">
        <v>1</v>
      </c>
    </row>
    <row r="2" spans="1:4">
      <c r="B2" s="2" t="s">
        <v>31</v>
      </c>
      <c r="C2" s="2" t="s">
        <v>32</v>
      </c>
      <c r="D2" s="2" t="s">
        <v>82</v>
      </c>
    </row>
    <row r="3" spans="1:4">
      <c r="A3" s="3" t="s">
        <v>1804</v>
      </c>
    </row>
    <row r="4" spans="1:4">
      <c r="A4" s="4" t="s">
        <v>96</v>
      </c>
      <c r="B4" s="6" t="s">
        <v>1805</v>
      </c>
      <c r="C4" s="6" t="s">
        <v>1806</v>
      </c>
      <c r="D4" s="6" t="s">
        <v>1807</v>
      </c>
    </row>
    <row r="5" spans="1:4">
      <c r="A5" s="4" t="s">
        <v>885</v>
      </c>
      <c r="B5" s="5" t="n">
        <v>446302</v>
      </c>
      <c r="C5" s="5" t="n">
        <v>326244</v>
      </c>
      <c r="D5" s="5" t="n">
        <v>448710</v>
      </c>
    </row>
    <row r="6" spans="1:4">
      <c r="A6" s="4" t="s">
        <v>1808</v>
      </c>
      <c r="B6" s="5" t="n">
        <v>-361665</v>
      </c>
      <c r="C6" s="5" t="n">
        <v>-362036</v>
      </c>
      <c r="D6" s="5" t="n">
        <v>-391181</v>
      </c>
    </row>
    <row r="7" spans="1:4">
      <c r="A7" s="4" t="s">
        <v>1809</v>
      </c>
      <c r="B7" s="5" t="n">
        <v>-902671</v>
      </c>
      <c r="C7" s="5" t="n">
        <v>-96018</v>
      </c>
      <c r="D7" s="5" t="n">
        <v>1090628</v>
      </c>
    </row>
    <row r="8" spans="1:4">
      <c r="A8" s="4" t="s">
        <v>1810</v>
      </c>
      <c r="B8" s="5" t="n">
        <v>-1264336</v>
      </c>
      <c r="C8" s="5" t="n">
        <v>-458054</v>
      </c>
      <c r="D8" s="5" t="n">
        <v>699447</v>
      </c>
    </row>
    <row r="9" spans="1:4">
      <c r="A9" s="4" t="s">
        <v>1811</v>
      </c>
    </row>
    <row r="10" spans="1:4">
      <c r="A10" s="3" t="s">
        <v>1804</v>
      </c>
    </row>
    <row r="11" spans="1:4">
      <c r="A11" s="4" t="s">
        <v>96</v>
      </c>
      <c r="B11" s="5" t="n">
        <v>-332149</v>
      </c>
      <c r="C11" s="5" t="n">
        <v>-289780</v>
      </c>
      <c r="D11" s="5" t="n">
        <v>-317379</v>
      </c>
    </row>
    <row r="12" spans="1:4">
      <c r="A12" s="4" t="s">
        <v>1812</v>
      </c>
    </row>
    <row r="13" spans="1:4">
      <c r="A13" s="3" t="s">
        <v>1804</v>
      </c>
    </row>
    <row r="14" spans="1:4">
      <c r="A14" s="4" t="s">
        <v>96</v>
      </c>
      <c r="B14" s="5" t="n">
        <v>-171686</v>
      </c>
      <c r="C14" s="5" t="n">
        <v>-119100</v>
      </c>
      <c r="D14" s="5" t="n">
        <v>-113268</v>
      </c>
    </row>
    <row r="15" spans="1:4">
      <c r="A15" s="4" t="s">
        <v>1813</v>
      </c>
    </row>
    <row r="16" spans="1:4">
      <c r="A16" s="3" t="s">
        <v>1804</v>
      </c>
    </row>
    <row r="17" spans="1:4">
      <c r="A17" s="4" t="s">
        <v>96</v>
      </c>
      <c r="B17" s="5" t="n">
        <v>-187563</v>
      </c>
      <c r="C17" s="5" t="n">
        <v>-97533</v>
      </c>
      <c r="D17" s="5" t="n">
        <v>-86372</v>
      </c>
    </row>
    <row r="18" spans="1:4">
      <c r="A18" s="4" t="s">
        <v>1814</v>
      </c>
    </row>
    <row r="19" spans="1:4">
      <c r="A19" s="3" t="s">
        <v>1804</v>
      </c>
    </row>
    <row r="20" spans="1:4">
      <c r="A20" s="4" t="s">
        <v>96</v>
      </c>
      <c r="B20" s="5" t="n">
        <v>-19779</v>
      </c>
      <c r="C20" s="5" t="n">
        <v>-17901</v>
      </c>
      <c r="D20" s="5" t="n">
        <v>-18823</v>
      </c>
    </row>
    <row r="21" spans="1:4">
      <c r="A21" s="4" t="s">
        <v>1815</v>
      </c>
    </row>
    <row r="22" spans="1:4">
      <c r="A22" s="3" t="s">
        <v>1804</v>
      </c>
    </row>
    <row r="23" spans="1:4">
      <c r="A23" s="4" t="s">
        <v>96</v>
      </c>
      <c r="B23" s="5" t="n">
        <v>-66183</v>
      </c>
      <c r="C23" s="5" t="n">
        <v>-62787</v>
      </c>
      <c r="D23" s="5" t="n">
        <v>-121036</v>
      </c>
    </row>
    <row r="24" spans="1:4">
      <c r="A24" s="4" t="s">
        <v>1816</v>
      </c>
    </row>
    <row r="25" spans="1:4">
      <c r="A25" s="3" t="s">
        <v>1804</v>
      </c>
    </row>
    <row r="26" spans="1:4">
      <c r="A26" s="4" t="s">
        <v>96</v>
      </c>
      <c r="B26" s="5" t="n">
        <v>0</v>
      </c>
      <c r="C26" s="5" t="n">
        <v>0</v>
      </c>
      <c r="D26" s="5" t="n">
        <v>-891</v>
      </c>
    </row>
    <row r="27" spans="1:4">
      <c r="A27" s="4" t="s">
        <v>1817</v>
      </c>
    </row>
    <row r="28" spans="1:4">
      <c r="A28" s="3" t="s">
        <v>1804</v>
      </c>
    </row>
    <row r="29" spans="1:4">
      <c r="A29" s="4" t="s">
        <v>96</v>
      </c>
      <c r="B29" s="5" t="n">
        <v>-45193</v>
      </c>
      <c r="C29" s="5" t="n">
        <v>-50941</v>
      </c>
      <c r="D29" s="5" t="n">
        <v>-48634</v>
      </c>
    </row>
    <row r="30" spans="1:4">
      <c r="A30" s="4" t="s">
        <v>1818</v>
      </c>
    </row>
    <row r="31" spans="1:4">
      <c r="A31" s="3" t="s">
        <v>1804</v>
      </c>
    </row>
    <row r="32" spans="1:4">
      <c r="A32" s="4" t="s">
        <v>96</v>
      </c>
      <c r="B32" s="5" t="n">
        <v>14586</v>
      </c>
      <c r="C32" s="5" t="n">
        <v>-50238</v>
      </c>
      <c r="D32" s="5" t="n">
        <v>-133488</v>
      </c>
    </row>
    <row r="33" spans="1:4">
      <c r="A33" s="4" t="s">
        <v>1819</v>
      </c>
    </row>
    <row r="34" spans="1:4">
      <c r="A34" s="3" t="s">
        <v>1804</v>
      </c>
    </row>
    <row r="35" spans="1:4">
      <c r="A35" s="4" t="s">
        <v>885</v>
      </c>
      <c r="B35" s="5" t="n">
        <v>105952</v>
      </c>
      <c r="C35" s="5" t="n">
        <v>89010</v>
      </c>
      <c r="D35" s="5" t="n">
        <v>152154</v>
      </c>
    </row>
    <row r="36" spans="1:4">
      <c r="A36" s="4" t="s">
        <v>1820</v>
      </c>
    </row>
    <row r="37" spans="1:4">
      <c r="A37" s="3" t="s">
        <v>1804</v>
      </c>
    </row>
    <row r="38" spans="1:4">
      <c r="A38" s="4" t="s">
        <v>885</v>
      </c>
      <c r="B38" s="5" t="n">
        <v>187094</v>
      </c>
      <c r="C38" s="5" t="n">
        <v>195992</v>
      </c>
      <c r="D38" s="5" t="n">
        <v>209376</v>
      </c>
    </row>
    <row r="39" spans="1:4">
      <c r="A39" s="4" t="s">
        <v>1821</v>
      </c>
    </row>
    <row r="40" spans="1:4">
      <c r="A40" s="3" t="s">
        <v>1804</v>
      </c>
    </row>
    <row r="41" spans="1:4">
      <c r="A41" s="4" t="s">
        <v>885</v>
      </c>
      <c r="B41" s="5" t="n">
        <v>175939</v>
      </c>
      <c r="C41" s="5" t="n">
        <v>57166</v>
      </c>
      <c r="D41" s="5" t="n">
        <v>99068</v>
      </c>
    </row>
    <row r="42" spans="1:4">
      <c r="A42" s="4" t="s">
        <v>1332</v>
      </c>
    </row>
    <row r="43" spans="1:4">
      <c r="A43" s="3" t="s">
        <v>1804</v>
      </c>
    </row>
    <row r="44" spans="1:4">
      <c r="A44" s="4" t="s">
        <v>885</v>
      </c>
      <c r="B44" s="5" t="n">
        <v>-22693</v>
      </c>
      <c r="C44" s="5" t="n">
        <v>-16366</v>
      </c>
      <c r="D44" s="5" t="n">
        <v>-23535</v>
      </c>
    </row>
    <row r="45" spans="1:4">
      <c r="A45" s="4" t="s">
        <v>664</v>
      </c>
    </row>
    <row r="46" spans="1:4">
      <c r="A46" s="3" t="s">
        <v>1804</v>
      </c>
    </row>
    <row r="47" spans="1:4">
      <c r="A47" s="4" t="s">
        <v>885</v>
      </c>
      <c r="B47" s="5" t="n">
        <v>10</v>
      </c>
      <c r="C47" s="5" t="n">
        <v>442</v>
      </c>
      <c r="D47" s="5" t="n">
        <v>11647</v>
      </c>
    </row>
    <row r="48" spans="1:4">
      <c r="A48" s="4" t="s">
        <v>1822</v>
      </c>
    </row>
    <row r="49" spans="1:4">
      <c r="A49" s="3" t="s">
        <v>1804</v>
      </c>
    </row>
    <row r="50" spans="1:4">
      <c r="A50" s="4" t="s">
        <v>1809</v>
      </c>
      <c r="B50" s="5" t="n">
        <v>-915897</v>
      </c>
      <c r="C50" s="5" t="n">
        <v>-96300</v>
      </c>
      <c r="D50" s="5" t="n">
        <v>1090466</v>
      </c>
    </row>
    <row r="51" spans="1:4">
      <c r="A51" s="4" t="s">
        <v>1823</v>
      </c>
    </row>
    <row r="52" spans="1:4">
      <c r="A52" s="3" t="s">
        <v>1804</v>
      </c>
    </row>
    <row r="53" spans="1:4">
      <c r="A53" s="4" t="s">
        <v>1809</v>
      </c>
      <c r="B53" s="5" t="n">
        <v>13235</v>
      </c>
      <c r="C53" s="5" t="n">
        <v>336</v>
      </c>
      <c r="D53" s="5" t="n">
        <v>371</v>
      </c>
    </row>
    <row r="54" spans="1:4">
      <c r="A54" s="4" t="s">
        <v>1824</v>
      </c>
    </row>
    <row r="55" spans="1:4">
      <c r="A55" s="3" t="s">
        <v>1804</v>
      </c>
    </row>
    <row r="56" spans="1:4">
      <c r="A56" s="4" t="s">
        <v>1809</v>
      </c>
      <c r="B56" s="6" t="s">
        <v>1825</v>
      </c>
      <c r="C56" s="6" t="s">
        <v>1826</v>
      </c>
      <c r="D56" s="6" t="s">
        <v>182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31</v>
      </c>
      <c r="C2" s="2" t="s">
        <v>32</v>
      </c>
      <c r="D2" s="2" t="s">
        <v>82</v>
      </c>
    </row>
    <row r="3" spans="1:4">
      <c r="A3" s="3" t="s">
        <v>1829</v>
      </c>
    </row>
    <row r="4" spans="1:4">
      <c r="A4" s="4" t="s">
        <v>1830</v>
      </c>
      <c r="B4" s="6" t="s">
        <v>1831</v>
      </c>
      <c r="C4" s="6" t="s">
        <v>1832</v>
      </c>
      <c r="D4" s="6" t="s">
        <v>1833</v>
      </c>
    </row>
    <row r="5" spans="1:4">
      <c r="A5" s="4" t="s">
        <v>1834</v>
      </c>
      <c r="B5" s="5" t="n">
        <v>-64498</v>
      </c>
      <c r="C5" s="5" t="n">
        <v>-81089</v>
      </c>
      <c r="D5" s="5" t="n">
        <v>-57848</v>
      </c>
    </row>
    <row r="6" spans="1:4">
      <c r="A6" s="4" t="s">
        <v>93</v>
      </c>
      <c r="B6" s="6" t="s">
        <v>1835</v>
      </c>
      <c r="C6" s="6" t="s">
        <v>1836</v>
      </c>
      <c r="D6" s="6" t="s">
        <v>183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2"/>
  </cols>
  <sheetData>
    <row r="1" spans="1:2">
      <c r="A1" s="1" t="s">
        <v>1838</v>
      </c>
      <c r="B1" s="2" t="s">
        <v>616</v>
      </c>
    </row>
    <row r="2" spans="1:2">
      <c r="A2" s="3" t="s">
        <v>1839</v>
      </c>
    </row>
    <row r="3" spans="1:2">
      <c r="A3" s="4" t="s">
        <v>1840</v>
      </c>
      <c r="B3" s="6" t="s">
        <v>1841</v>
      </c>
    </row>
    <row r="4" spans="1:2">
      <c r="A4" s="4" t="s">
        <v>1842</v>
      </c>
      <c r="B4" s="5" t="n">
        <v>11635589</v>
      </c>
    </row>
    <row r="5" spans="1:2">
      <c r="A5" s="4" t="s">
        <v>1843</v>
      </c>
      <c r="B5" s="5" t="n">
        <v>15347959</v>
      </c>
    </row>
    <row r="6" spans="1:2">
      <c r="A6" s="4" t="s">
        <v>1844</v>
      </c>
    </row>
    <row r="7" spans="1:2">
      <c r="A7" s="3" t="s">
        <v>1839</v>
      </c>
    </row>
    <row r="8" spans="1:2">
      <c r="A8" s="4" t="s">
        <v>1840</v>
      </c>
      <c r="B8" s="5" t="n">
        <v>1521921</v>
      </c>
    </row>
    <row r="9" spans="1:2">
      <c r="A9" s="4" t="s">
        <v>1842</v>
      </c>
      <c r="B9" s="5" t="n">
        <v>2675326</v>
      </c>
    </row>
    <row r="10" spans="1:2">
      <c r="A10" s="4" t="s">
        <v>1843</v>
      </c>
      <c r="B10" s="5" t="n">
        <v>4197247</v>
      </c>
    </row>
    <row r="11" spans="1:2">
      <c r="A11" s="4" t="s">
        <v>1845</v>
      </c>
    </row>
    <row r="12" spans="1:2">
      <c r="A12" s="3" t="s">
        <v>1839</v>
      </c>
    </row>
    <row r="13" spans="1:2">
      <c r="A13" s="4" t="s">
        <v>1840</v>
      </c>
      <c r="B13" s="5" t="n">
        <v>801136</v>
      </c>
    </row>
    <row r="14" spans="1:2">
      <c r="A14" s="4" t="s">
        <v>1842</v>
      </c>
      <c r="B14" s="5" t="n">
        <v>2213620</v>
      </c>
    </row>
    <row r="15" spans="1:2">
      <c r="A15" s="4" t="s">
        <v>1843</v>
      </c>
      <c r="B15" s="5" t="n">
        <v>3014756</v>
      </c>
    </row>
    <row r="16" spans="1:2">
      <c r="A16" s="4" t="s">
        <v>1846</v>
      </c>
    </row>
    <row r="17" spans="1:2">
      <c r="A17" s="3" t="s">
        <v>1839</v>
      </c>
    </row>
    <row r="18" spans="1:2">
      <c r="A18" s="4" t="s">
        <v>1840</v>
      </c>
      <c r="B18" s="5" t="n">
        <v>282192</v>
      </c>
    </row>
    <row r="19" spans="1:2">
      <c r="A19" s="4" t="s">
        <v>1842</v>
      </c>
      <c r="B19" s="5" t="n">
        <v>1009148</v>
      </c>
    </row>
    <row r="20" spans="1:2">
      <c r="A20" s="4" t="s">
        <v>1843</v>
      </c>
      <c r="B20" s="5" t="n">
        <v>1291340</v>
      </c>
    </row>
    <row r="21" spans="1:2">
      <c r="A21" s="4" t="s">
        <v>1847</v>
      </c>
    </row>
    <row r="22" spans="1:2">
      <c r="A22" s="3" t="s">
        <v>1839</v>
      </c>
    </row>
    <row r="23" spans="1:2">
      <c r="A23" s="4" t="s">
        <v>1840</v>
      </c>
      <c r="B23" s="5" t="n">
        <v>1107121</v>
      </c>
    </row>
    <row r="24" spans="1:2">
      <c r="A24" s="4" t="s">
        <v>1842</v>
      </c>
      <c r="B24" s="5" t="n">
        <v>5737495</v>
      </c>
    </row>
    <row r="25" spans="1:2">
      <c r="A25" s="4" t="s">
        <v>1843</v>
      </c>
      <c r="B25" s="6" t="s">
        <v>184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1849</v>
      </c>
      <c r="B1" s="2" t="s">
        <v>1</v>
      </c>
    </row>
    <row r="2" spans="1:4">
      <c r="B2" s="2" t="s">
        <v>31</v>
      </c>
      <c r="C2" s="2" t="s">
        <v>32</v>
      </c>
      <c r="D2" s="2" t="s">
        <v>82</v>
      </c>
    </row>
    <row r="3" spans="1:4">
      <c r="A3" s="3" t="s">
        <v>1850</v>
      </c>
    </row>
    <row r="4" spans="1:4">
      <c r="A4" s="4" t="s">
        <v>1851</v>
      </c>
      <c r="B4" s="6" t="s">
        <v>1852</v>
      </c>
      <c r="C4" s="6" t="s">
        <v>132</v>
      </c>
      <c r="D4" s="6" t="s">
        <v>132</v>
      </c>
    </row>
    <row r="5" spans="1:4">
      <c r="A5" s="4" t="s">
        <v>1853</v>
      </c>
      <c r="B5" s="5" t="n">
        <v>1144728</v>
      </c>
      <c r="C5" s="5" t="n">
        <v>3490298</v>
      </c>
      <c r="D5" s="5" t="n">
        <v>3855831</v>
      </c>
    </row>
    <row r="6" spans="1:4">
      <c r="A6" s="4" t="s">
        <v>1854</v>
      </c>
      <c r="B6" s="5" t="n">
        <v>-2201112</v>
      </c>
      <c r="C6" s="5" t="n">
        <v>-1532518</v>
      </c>
      <c r="D6" s="5" t="n">
        <v>-1747664</v>
      </c>
    </row>
    <row r="7" spans="1:4">
      <c r="A7" s="4" t="s">
        <v>1855</v>
      </c>
      <c r="B7" s="5" t="n">
        <v>2132559</v>
      </c>
      <c r="C7" s="5" t="n">
        <v>1957780</v>
      </c>
      <c r="D7" s="5" t="n">
        <v>2108167</v>
      </c>
    </row>
    <row r="8" spans="1:4">
      <c r="A8" s="3" t="s">
        <v>1856</v>
      </c>
    </row>
    <row r="9" spans="1:4">
      <c r="A9" s="4" t="s">
        <v>1857</v>
      </c>
      <c r="B9" s="5" t="n">
        <v>488502</v>
      </c>
      <c r="C9" s="5" t="n">
        <v>649048</v>
      </c>
      <c r="D9" s="5" t="n">
        <v>700743</v>
      </c>
    </row>
    <row r="10" spans="1:4">
      <c r="A10" s="4" t="s">
        <v>1858</v>
      </c>
      <c r="B10" s="5" t="n">
        <v>297872</v>
      </c>
      <c r="C10" s="5" t="n">
        <v>213340</v>
      </c>
      <c r="D10" s="5" t="n">
        <v>57431</v>
      </c>
    </row>
    <row r="11" spans="1:4">
      <c r="A11" s="4" t="s">
        <v>694</v>
      </c>
      <c r="B11" s="5" t="n">
        <v>149974</v>
      </c>
      <c r="C11" s="5" t="n">
        <v>95126</v>
      </c>
      <c r="D11" s="5" t="n">
        <v>4262</v>
      </c>
    </row>
    <row r="12" spans="1:4">
      <c r="A12" s="4" t="s">
        <v>1859</v>
      </c>
      <c r="B12" s="5" t="n">
        <v>273737</v>
      </c>
      <c r="C12" s="5" t="n">
        <v>501591</v>
      </c>
      <c r="D12" s="5" t="n">
        <v>893181</v>
      </c>
    </row>
    <row r="13" spans="1:4">
      <c r="A13" s="4" t="s">
        <v>357</v>
      </c>
      <c r="B13" s="5" t="n">
        <v>0</v>
      </c>
      <c r="C13" s="5" t="n">
        <v>3078</v>
      </c>
      <c r="D13" s="5" t="n">
        <v>10534</v>
      </c>
    </row>
    <row r="14" spans="1:4">
      <c r="A14" s="4" t="s">
        <v>1087</v>
      </c>
      <c r="B14" s="5" t="n">
        <v>63013</v>
      </c>
      <c r="C14" s="5" t="n">
        <v>70335</v>
      </c>
      <c r="D14" s="5" t="n">
        <v>81513</v>
      </c>
    </row>
    <row r="15" spans="1:4">
      <c r="A15" s="4" t="s">
        <v>1860</v>
      </c>
      <c r="B15" s="5" t="n">
        <v>928014</v>
      </c>
      <c r="C15" s="5" t="n">
        <v>0</v>
      </c>
      <c r="D15" s="5" t="n">
        <v>0</v>
      </c>
    </row>
    <row r="16" spans="1:4">
      <c r="A16" s="4" t="s">
        <v>126</v>
      </c>
      <c r="B16" s="6" t="s">
        <v>1861</v>
      </c>
      <c r="C16" s="6" t="s">
        <v>1862</v>
      </c>
      <c r="D16" s="6" t="s">
        <v>186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31</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1</v>
      </c>
    </row>
    <row r="3" spans="1:2">
      <c r="A3" s="3" t="s">
        <v>241</v>
      </c>
    </row>
    <row r="4" spans="1:2">
      <c r="A4" s="4" t="s">
        <v>46</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31</v>
      </c>
    </row>
    <row r="3" spans="1:2">
      <c r="A3" s="3" t="s">
        <v>244</v>
      </c>
    </row>
    <row r="4" spans="1:2">
      <c r="A4" s="4" t="s">
        <v>47</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31</v>
      </c>
    </row>
    <row r="3" spans="1:2">
      <c r="A3" s="3" t="s">
        <v>247</v>
      </c>
    </row>
    <row r="4" spans="1:2">
      <c r="A4" s="4" t="s">
        <v>48</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30</v>
      </c>
      <c r="B1" s="2" t="s">
        <v>31</v>
      </c>
      <c r="C1" s="2" t="s">
        <v>32</v>
      </c>
    </row>
    <row r="2" spans="1:3">
      <c r="A2" s="3" t="s">
        <v>33</v>
      </c>
    </row>
    <row r="3" spans="1:3">
      <c r="A3" s="4" t="s">
        <v>34</v>
      </c>
      <c r="B3" s="6" t="s">
        <v>35</v>
      </c>
      <c r="C3" s="6" t="s">
        <v>36</v>
      </c>
    </row>
    <row r="4" spans="1:3">
      <c r="A4" s="4" t="s">
        <v>37</v>
      </c>
      <c r="B4" s="5" t="n">
        <v>1843333</v>
      </c>
      <c r="C4" s="5" t="n">
        <v>1672595</v>
      </c>
    </row>
    <row r="5" spans="1:3">
      <c r="A5" s="4" t="s">
        <v>38</v>
      </c>
      <c r="B5" s="5" t="n">
        <v>174148</v>
      </c>
      <c r="C5" s="5" t="n">
        <v>180773</v>
      </c>
    </row>
    <row r="6" spans="1:3">
      <c r="A6" s="4" t="s">
        <v>39</v>
      </c>
      <c r="B6" s="5" t="n">
        <v>65596</v>
      </c>
      <c r="C6" s="5" t="n">
        <v>85671</v>
      </c>
    </row>
    <row r="7" spans="1:3">
      <c r="A7" s="4" t="s">
        <v>40</v>
      </c>
      <c r="B7" s="5" t="n">
        <v>31900</v>
      </c>
      <c r="C7" s="5" t="n">
        <v>18822</v>
      </c>
    </row>
    <row r="8" spans="1:3">
      <c r="A8" s="4" t="s">
        <v>41</v>
      </c>
      <c r="B8" s="5" t="n">
        <v>380703</v>
      </c>
      <c r="C8" s="5" t="n">
        <v>276585</v>
      </c>
    </row>
    <row r="9" spans="1:3">
      <c r="A9" s="4" t="s">
        <v>42</v>
      </c>
      <c r="B9" s="5" t="n">
        <v>77371</v>
      </c>
      <c r="C9" s="5" t="n">
        <v>56592</v>
      </c>
    </row>
    <row r="10" spans="1:3">
      <c r="A10" s="4" t="s">
        <v>43</v>
      </c>
      <c r="B10" s="5" t="n">
        <v>5602242</v>
      </c>
      <c r="C10" s="5" t="n">
        <v>4574085</v>
      </c>
    </row>
    <row r="11" spans="1:3">
      <c r="A11" s="3" t="s">
        <v>44</v>
      </c>
    </row>
    <row r="12" spans="1:3">
      <c r="A12" s="4" t="s">
        <v>37</v>
      </c>
      <c r="B12" s="5" t="n">
        <v>209083</v>
      </c>
      <c r="C12" s="5" t="n">
        <v>215910</v>
      </c>
    </row>
    <row r="13" spans="1:3">
      <c r="A13" s="4" t="s">
        <v>38</v>
      </c>
      <c r="B13" s="5" t="n">
        <v>669102</v>
      </c>
      <c r="C13" s="5" t="n">
        <v>634387</v>
      </c>
    </row>
    <row r="14" spans="1:3">
      <c r="A14" s="4" t="s">
        <v>45</v>
      </c>
      <c r="B14" s="5" t="n">
        <v>152018</v>
      </c>
      <c r="C14" s="5" t="n">
        <v>122686</v>
      </c>
    </row>
    <row r="15" spans="1:3">
      <c r="A15" s="4" t="s">
        <v>46</v>
      </c>
      <c r="B15" s="5" t="n">
        <v>49136</v>
      </c>
      <c r="C15" s="5" t="n">
        <v>70487</v>
      </c>
    </row>
    <row r="16" spans="1:3">
      <c r="A16" s="4" t="s">
        <v>42</v>
      </c>
      <c r="B16" s="5" t="n">
        <v>103310</v>
      </c>
      <c r="C16" s="5" t="n">
        <v>113123</v>
      </c>
    </row>
    <row r="17" spans="1:3">
      <c r="A17" s="4" t="s">
        <v>47</v>
      </c>
      <c r="B17" s="5" t="n">
        <v>44587</v>
      </c>
      <c r="C17" s="5" t="n">
        <v>36932</v>
      </c>
    </row>
    <row r="18" spans="1:3">
      <c r="A18" s="4" t="s">
        <v>48</v>
      </c>
      <c r="B18" s="5" t="n">
        <v>47620</v>
      </c>
      <c r="C18" s="5" t="n">
        <v>57652</v>
      </c>
    </row>
    <row r="19" spans="1:3">
      <c r="A19" s="4" t="s">
        <v>49</v>
      </c>
      <c r="B19" s="5" t="n">
        <v>7407948</v>
      </c>
      <c r="C19" s="5" t="n">
        <v>0</v>
      </c>
    </row>
    <row r="20" spans="1:3">
      <c r="A20" s="4" t="s">
        <v>50</v>
      </c>
      <c r="B20" s="5" t="n">
        <v>29012460</v>
      </c>
      <c r="C20" s="5" t="n">
        <v>33466132</v>
      </c>
    </row>
    <row r="21" spans="1:3">
      <c r="A21" s="4" t="s">
        <v>51</v>
      </c>
      <c r="B21" s="5" t="n">
        <v>267612</v>
      </c>
      <c r="C21" s="5" t="n">
        <v>255050</v>
      </c>
    </row>
    <row r="22" spans="1:3">
      <c r="A22" s="4" t="s">
        <v>52</v>
      </c>
      <c r="B22" s="5" t="n">
        <v>37962876</v>
      </c>
      <c r="C22" s="5" t="n">
        <v>34972359</v>
      </c>
    </row>
    <row r="23" spans="1:3">
      <c r="A23" s="4" t="s">
        <v>53</v>
      </c>
      <c r="B23" s="5" t="n">
        <v>43565118</v>
      </c>
      <c r="C23" s="5" t="n">
        <v>39546444</v>
      </c>
    </row>
    <row r="24" spans="1:3">
      <c r="A24" s="3" t="s">
        <v>54</v>
      </c>
    </row>
    <row r="25" spans="1:3">
      <c r="A25" s="4" t="s">
        <v>55</v>
      </c>
      <c r="B25" s="5" t="n">
        <v>465993</v>
      </c>
      <c r="C25" s="5" t="n">
        <v>344947</v>
      </c>
    </row>
    <row r="26" spans="1:3">
      <c r="A26" s="4" t="s">
        <v>56</v>
      </c>
      <c r="B26" s="5" t="n">
        <v>2103612</v>
      </c>
      <c r="C26" s="5" t="n">
        <v>1746755</v>
      </c>
    </row>
    <row r="27" spans="1:3">
      <c r="A27" s="4" t="s">
        <v>57</v>
      </c>
      <c r="B27" s="5" t="n">
        <v>564830</v>
      </c>
      <c r="C27" s="5" t="n">
        <v>588073</v>
      </c>
    </row>
    <row r="28" spans="1:3">
      <c r="A28" s="4" t="s">
        <v>58</v>
      </c>
      <c r="B28" s="5" t="n">
        <v>200563</v>
      </c>
      <c r="C28" s="5" t="n">
        <v>183965</v>
      </c>
    </row>
    <row r="29" spans="1:3">
      <c r="A29" s="4" t="s">
        <v>59</v>
      </c>
      <c r="B29" s="5" t="n">
        <v>673765</v>
      </c>
      <c r="C29" s="5" t="n">
        <v>598612</v>
      </c>
    </row>
    <row r="30" spans="1:3">
      <c r="A30" s="4" t="s">
        <v>60</v>
      </c>
      <c r="B30" s="5" t="n">
        <v>458387</v>
      </c>
      <c r="C30" s="5" t="n">
        <v>607959</v>
      </c>
    </row>
    <row r="31" spans="1:3">
      <c r="A31" s="4" t="s">
        <v>61</v>
      </c>
      <c r="B31" s="5" t="n">
        <v>454022</v>
      </c>
      <c r="C31" s="5" t="n">
        <v>408275</v>
      </c>
    </row>
    <row r="32" spans="1:3">
      <c r="A32" s="4" t="s">
        <v>62</v>
      </c>
      <c r="B32" s="5" t="n">
        <v>137827</v>
      </c>
      <c r="C32" s="5" t="n">
        <v>60007</v>
      </c>
    </row>
    <row r="33" spans="1:3">
      <c r="A33" s="4" t="s">
        <v>63</v>
      </c>
      <c r="B33" s="5" t="n">
        <v>230695</v>
      </c>
      <c r="C33" s="5" t="n">
        <v>128802</v>
      </c>
    </row>
    <row r="34" spans="1:3">
      <c r="A34" s="4" t="s">
        <v>64</v>
      </c>
      <c r="B34" s="5" t="n">
        <v>108938</v>
      </c>
      <c r="C34" s="5" t="n">
        <v>104485</v>
      </c>
    </row>
    <row r="35" spans="1:3">
      <c r="A35" s="4" t="s">
        <v>65</v>
      </c>
      <c r="B35" s="5" t="n">
        <v>5398632</v>
      </c>
      <c r="C35" s="5" t="n">
        <v>4771880</v>
      </c>
    </row>
    <row r="36" spans="1:3">
      <c r="A36" s="3" t="s">
        <v>66</v>
      </c>
    </row>
    <row r="37" spans="1:3">
      <c r="A37" s="4" t="s">
        <v>67</v>
      </c>
      <c r="B37" s="5" t="n">
        <v>11049184</v>
      </c>
      <c r="C37" s="5" t="n">
        <v>10354211</v>
      </c>
    </row>
    <row r="38" spans="1:3">
      <c r="A38" s="4" t="s">
        <v>68</v>
      </c>
      <c r="B38" s="5" t="n">
        <v>261242</v>
      </c>
      <c r="C38" s="5" t="n">
        <v>36754</v>
      </c>
    </row>
    <row r="39" spans="1:3">
      <c r="A39" s="4" t="s">
        <v>69</v>
      </c>
      <c r="B39" s="5" t="n">
        <v>140830</v>
      </c>
      <c r="C39" s="5" t="n">
        <v>130182</v>
      </c>
    </row>
    <row r="40" spans="1:3">
      <c r="A40" s="4" t="s">
        <v>60</v>
      </c>
      <c r="B40" s="5" t="n">
        <v>434475</v>
      </c>
      <c r="C40" s="5" t="n">
        <v>470245</v>
      </c>
    </row>
    <row r="41" spans="1:3">
      <c r="A41" s="4" t="s">
        <v>70</v>
      </c>
      <c r="B41" s="5" t="n">
        <v>2970009</v>
      </c>
      <c r="C41" s="5" t="n">
        <v>2932338</v>
      </c>
    </row>
    <row r="42" spans="1:3">
      <c r="A42" s="4" t="s">
        <v>62</v>
      </c>
      <c r="B42" s="5" t="n">
        <v>3275297</v>
      </c>
      <c r="C42" s="5" t="n">
        <v>3011409</v>
      </c>
    </row>
    <row r="43" spans="1:3">
      <c r="A43" s="4" t="s">
        <v>63</v>
      </c>
      <c r="B43" s="5" t="n">
        <v>142314</v>
      </c>
      <c r="C43" s="5" t="n">
        <v>110698</v>
      </c>
    </row>
    <row r="44" spans="1:3">
      <c r="A44" s="4" t="s">
        <v>64</v>
      </c>
      <c r="B44" s="5" t="n">
        <v>341447</v>
      </c>
      <c r="C44" s="5" t="n">
        <v>215718</v>
      </c>
    </row>
    <row r="45" spans="1:3">
      <c r="A45" s="4" t="s">
        <v>71</v>
      </c>
      <c r="B45" s="5" t="n">
        <v>18614798</v>
      </c>
      <c r="C45" s="5" t="n">
        <v>17261555</v>
      </c>
    </row>
    <row r="46" spans="1:3">
      <c r="A46" s="4" t="s">
        <v>72</v>
      </c>
      <c r="B46" s="5" t="n">
        <v>24013430</v>
      </c>
      <c r="C46" s="5" t="n">
        <v>22033435</v>
      </c>
    </row>
    <row r="47" spans="1:3">
      <c r="A47" s="3" t="s">
        <v>73</v>
      </c>
    </row>
    <row r="48" spans="1:3">
      <c r="A48" s="4" t="s">
        <v>74</v>
      </c>
      <c r="B48" s="5" t="n">
        <v>15000000</v>
      </c>
      <c r="C48" s="5" t="n">
        <v>10000000</v>
      </c>
    </row>
    <row r="49" spans="1:3">
      <c r="A49" s="4" t="s">
        <v>75</v>
      </c>
      <c r="B49" s="5" t="n">
        <v>5100783</v>
      </c>
      <c r="C49" s="5" t="n">
        <v>8051110</v>
      </c>
    </row>
    <row r="50" spans="1:3">
      <c r="A50" s="4" t="s">
        <v>76</v>
      </c>
      <c r="B50" s="5" t="n">
        <v>-549095</v>
      </c>
      <c r="C50" s="5" t="n">
        <v>-538101</v>
      </c>
    </row>
    <row r="51" spans="1:3">
      <c r="A51" s="4" t="s">
        <v>77</v>
      </c>
      <c r="B51" s="5" t="n">
        <v>19551688</v>
      </c>
      <c r="C51" s="5" t="n">
        <v>17513009</v>
      </c>
    </row>
    <row r="52" spans="1:3">
      <c r="A52" s="4" t="s">
        <v>78</v>
      </c>
      <c r="B52" s="6" t="s">
        <v>79</v>
      </c>
      <c r="C52" s="6" t="s">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31</v>
      </c>
    </row>
    <row r="3" spans="1:2">
      <c r="A3" s="3" t="s">
        <v>250</v>
      </c>
    </row>
    <row r="4" spans="1:2">
      <c r="A4" s="4" t="s">
        <v>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1</v>
      </c>
    </row>
    <row r="3" spans="1:2">
      <c r="A3" s="3" t="s">
        <v>253</v>
      </c>
    </row>
    <row r="4" spans="1:2">
      <c r="A4" s="4" t="s">
        <v>50</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31</v>
      </c>
    </row>
    <row r="3" spans="1:2">
      <c r="A3" s="3" t="s">
        <v>256</v>
      </c>
    </row>
    <row r="4" spans="1:2">
      <c r="A4" s="4" t="s">
        <v>51</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31</v>
      </c>
    </row>
    <row r="3" spans="1:2">
      <c r="A3" s="3" t="s">
        <v>259</v>
      </c>
    </row>
    <row r="4" spans="1:2">
      <c r="A4" s="4" t="s">
        <v>67</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31</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31</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1</v>
      </c>
    </row>
    <row r="3" spans="1:2">
      <c r="A3" s="3" t="s">
        <v>270</v>
      </c>
    </row>
    <row r="4" spans="1:2">
      <c r="A4" s="4" t="s">
        <v>6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31</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31</v>
      </c>
    </row>
    <row r="3" spans="1:2">
      <c r="A3" s="3" t="s">
        <v>277</v>
      </c>
    </row>
    <row r="4" spans="1:2">
      <c r="A4" s="4" t="s">
        <v>61</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31</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1</v>
      </c>
      <c r="B1" s="2" t="s">
        <v>1</v>
      </c>
    </row>
    <row r="2" spans="1:4">
      <c r="B2" s="2" t="s">
        <v>31</v>
      </c>
      <c r="C2" s="2" t="s">
        <v>32</v>
      </c>
      <c r="D2" s="2" t="s">
        <v>82</v>
      </c>
    </row>
    <row r="3" spans="1:4">
      <c r="A3" s="3" t="s">
        <v>83</v>
      </c>
    </row>
    <row r="4" spans="1:4">
      <c r="A4" s="4" t="s">
        <v>84</v>
      </c>
      <c r="B4" s="6" t="s">
        <v>85</v>
      </c>
      <c r="C4" s="6" t="s">
        <v>86</v>
      </c>
      <c r="D4" s="6" t="s">
        <v>87</v>
      </c>
    </row>
    <row r="5" spans="1:4">
      <c r="A5" s="4" t="s">
        <v>88</v>
      </c>
      <c r="B5" s="5" t="n">
        <v>-9086456</v>
      </c>
      <c r="C5" s="5" t="n">
        <v>-8778963</v>
      </c>
      <c r="D5" s="5" t="n">
        <v>-9013120</v>
      </c>
    </row>
    <row r="6" spans="1:4">
      <c r="A6" s="4" t="s">
        <v>89</v>
      </c>
      <c r="B6" s="5" t="n">
        <v>6998638</v>
      </c>
      <c r="C6" s="5" t="n">
        <v>5829270</v>
      </c>
      <c r="D6" s="5" t="n">
        <v>5085088</v>
      </c>
    </row>
    <row r="7" spans="1:4">
      <c r="A7" s="4" t="s">
        <v>90</v>
      </c>
      <c r="B7" s="5" t="n">
        <v>-693480</v>
      </c>
      <c r="C7" s="5" t="n">
        <v>-686012</v>
      </c>
      <c r="D7" s="5" t="n">
        <v>-639559</v>
      </c>
    </row>
    <row r="8" spans="1:4">
      <c r="A8" s="4" t="s">
        <v>91</v>
      </c>
      <c r="B8" s="5" t="n">
        <v>-166727</v>
      </c>
      <c r="C8" s="5" t="n">
        <v>-82681</v>
      </c>
      <c r="D8" s="5" t="n">
        <v>-90488</v>
      </c>
    </row>
    <row r="9" spans="1:4">
      <c r="A9" s="4" t="s">
        <v>92</v>
      </c>
      <c r="B9" s="5" t="n">
        <v>-996877</v>
      </c>
      <c r="C9" s="5" t="n">
        <v>-1098990</v>
      </c>
      <c r="D9" s="5" t="n">
        <v>-934896</v>
      </c>
    </row>
    <row r="10" spans="1:4">
      <c r="A10" s="4" t="s">
        <v>93</v>
      </c>
      <c r="B10" s="5" t="n">
        <v>28591</v>
      </c>
      <c r="C10" s="5" t="n">
        <v>-5679</v>
      </c>
      <c r="D10" s="5" t="n">
        <v>4722</v>
      </c>
    </row>
    <row r="11" spans="1:4">
      <c r="A11" s="4" t="s">
        <v>94</v>
      </c>
      <c r="B11" s="5" t="n">
        <v>6510</v>
      </c>
      <c r="C11" s="5" t="n">
        <v>5760</v>
      </c>
      <c r="D11" s="5" t="n">
        <v>4740</v>
      </c>
    </row>
    <row r="12" spans="1:4">
      <c r="A12" s="4" t="s">
        <v>95</v>
      </c>
      <c r="B12" s="5" t="n">
        <v>5176655</v>
      </c>
      <c r="C12" s="5" t="n">
        <v>3961668</v>
      </c>
      <c r="D12" s="5" t="n">
        <v>3429607</v>
      </c>
    </row>
    <row r="13" spans="1:4">
      <c r="A13" s="4" t="s">
        <v>96</v>
      </c>
      <c r="B13" s="5" t="n">
        <v>-807967</v>
      </c>
      <c r="C13" s="5" t="n">
        <v>-688280</v>
      </c>
      <c r="D13" s="5" t="n">
        <v>-839891</v>
      </c>
    </row>
    <row r="14" spans="1:4">
      <c r="A14" s="4" t="s">
        <v>97</v>
      </c>
      <c r="B14" s="5" t="n">
        <v>446302</v>
      </c>
      <c r="C14" s="5" t="n">
        <v>326244</v>
      </c>
      <c r="D14" s="5" t="n">
        <v>448710</v>
      </c>
    </row>
    <row r="15" spans="1:4">
      <c r="A15" s="4" t="s">
        <v>98</v>
      </c>
      <c r="B15" s="5" t="n">
        <v>-902671</v>
      </c>
      <c r="C15" s="5" t="n">
        <v>-96018</v>
      </c>
      <c r="D15" s="5" t="n">
        <v>1090628</v>
      </c>
    </row>
    <row r="16" spans="1:4">
      <c r="A16" s="4" t="s">
        <v>99</v>
      </c>
      <c r="B16" s="5" t="n">
        <v>-1264336</v>
      </c>
      <c r="C16" s="5" t="n">
        <v>-458054</v>
      </c>
      <c r="D16" s="5" t="n">
        <v>699447</v>
      </c>
    </row>
    <row r="17" spans="1:4">
      <c r="A17" s="4" t="s">
        <v>100</v>
      </c>
      <c r="B17" s="5" t="n">
        <v>3912319</v>
      </c>
      <c r="C17" s="5" t="n">
        <v>3503614</v>
      </c>
      <c r="D17" s="5" t="n">
        <v>4129054</v>
      </c>
    </row>
    <row r="18" spans="1:4">
      <c r="A18" s="3" t="s">
        <v>101</v>
      </c>
    </row>
    <row r="19" spans="1:4">
      <c r="A19" s="4" t="s">
        <v>102</v>
      </c>
      <c r="B19" s="5" t="n">
        <v>-852655</v>
      </c>
      <c r="C19" s="5" t="n">
        <v>-882787</v>
      </c>
      <c r="D19" s="5" t="n">
        <v>-1121289</v>
      </c>
    </row>
    <row r="20" spans="1:4">
      <c r="A20" s="4" t="s">
        <v>103</v>
      </c>
      <c r="B20" s="5" t="n">
        <v>-224596</v>
      </c>
      <c r="C20" s="5" t="n">
        <v>-101517</v>
      </c>
      <c r="D20" s="5" t="n">
        <v>-60667</v>
      </c>
    </row>
    <row r="21" spans="1:4">
      <c r="A21" s="4" t="s">
        <v>104</v>
      </c>
      <c r="B21" s="5" t="n">
        <v>-1077251</v>
      </c>
      <c r="C21" s="5" t="n">
        <v>-984304</v>
      </c>
      <c r="D21" s="5" t="n">
        <v>-1181956</v>
      </c>
    </row>
    <row r="22" spans="1:4">
      <c r="A22" s="4" t="s">
        <v>105</v>
      </c>
      <c r="B22" s="6" t="s">
        <v>106</v>
      </c>
      <c r="C22" s="6" t="s">
        <v>107</v>
      </c>
      <c r="D22" s="6" t="s">
        <v>108</v>
      </c>
    </row>
    <row r="23" spans="1:4">
      <c r="A23" s="4" t="s">
        <v>109</v>
      </c>
      <c r="B23" s="6" t="s">
        <v>110</v>
      </c>
      <c r="C23" s="6" t="s">
        <v>111</v>
      </c>
      <c r="D23" s="6" t="s">
        <v>1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3</v>
      </c>
      <c r="B1" s="2" t="s">
        <v>1</v>
      </c>
    </row>
    <row r="2" spans="1:2">
      <c r="B2" s="2" t="s">
        <v>31</v>
      </c>
    </row>
    <row r="3" spans="1:2">
      <c r="A3" s="3" t="s">
        <v>73</v>
      </c>
    </row>
    <row r="4" spans="1:2">
      <c r="A4" s="4" t="s">
        <v>7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31</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31</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3</v>
      </c>
      <c r="B1" s="2" t="s">
        <v>1</v>
      </c>
    </row>
    <row r="2" spans="1:2">
      <c r="B2" s="2" t="s">
        <v>31</v>
      </c>
    </row>
    <row r="3" spans="1:2">
      <c r="A3" s="3" t="s">
        <v>29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31</v>
      </c>
    </row>
    <row r="3" spans="1:2">
      <c r="A3" s="3" t="s">
        <v>2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31</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31</v>
      </c>
    </row>
    <row r="3" spans="1:2">
      <c r="A3" s="3" t="s">
        <v>30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31</v>
      </c>
    </row>
    <row r="3" spans="1:2">
      <c r="A3" s="3" t="s">
        <v>309</v>
      </c>
    </row>
    <row r="4" spans="1:2">
      <c r="A4" s="4" t="s">
        <v>93</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1</v>
      </c>
      <c r="B1" s="2" t="s">
        <v>1</v>
      </c>
    </row>
    <row r="2" spans="1:2">
      <c r="B2" s="2" t="s">
        <v>31</v>
      </c>
    </row>
    <row r="3" spans="1:2">
      <c r="A3" s="3" t="s">
        <v>312</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31</v>
      </c>
    </row>
    <row r="3" spans="1:2">
      <c r="A3" s="3" t="s">
        <v>31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113</v>
      </c>
      <c r="B1" s="2" t="s">
        <v>1</v>
      </c>
    </row>
    <row r="2" spans="1:4">
      <c r="B2" s="2" t="s">
        <v>31</v>
      </c>
      <c r="C2" s="2" t="s">
        <v>32</v>
      </c>
      <c r="D2" s="2" t="s">
        <v>82</v>
      </c>
    </row>
    <row r="3" spans="1:4">
      <c r="A3" s="3" t="s">
        <v>83</v>
      </c>
    </row>
    <row r="4" spans="1:4">
      <c r="A4" s="4" t="s">
        <v>105</v>
      </c>
      <c r="B4" s="6" t="s">
        <v>106</v>
      </c>
      <c r="C4" s="6" t="s">
        <v>107</v>
      </c>
      <c r="D4" s="6" t="s">
        <v>108</v>
      </c>
    </row>
    <row r="5" spans="1:4">
      <c r="A5" s="4" t="s">
        <v>114</v>
      </c>
      <c r="B5" s="5" t="n">
        <v>-10994</v>
      </c>
      <c r="C5" s="5" t="n">
        <v>287547</v>
      </c>
      <c r="D5" s="5" t="n">
        <v>-472266</v>
      </c>
    </row>
    <row r="6" spans="1:4">
      <c r="A6" s="3" t="s">
        <v>115</v>
      </c>
    </row>
    <row r="7" spans="1:4">
      <c r="A7" s="4" t="s">
        <v>116</v>
      </c>
      <c r="B7" s="5" t="n">
        <v>-10994</v>
      </c>
      <c r="C7" s="5" t="n">
        <v>287547</v>
      </c>
      <c r="D7" s="5" t="n">
        <v>-472266</v>
      </c>
    </row>
    <row r="8" spans="1:4">
      <c r="A8" s="4" t="s">
        <v>117</v>
      </c>
      <c r="B8" s="6" t="s">
        <v>118</v>
      </c>
      <c r="C8" s="6" t="s">
        <v>119</v>
      </c>
      <c r="D8" s="6" t="s">
        <v>1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31</v>
      </c>
    </row>
    <row r="3" spans="1:2">
      <c r="A3" s="3" t="s">
        <v>31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31</v>
      </c>
    </row>
    <row r="3" spans="1:2">
      <c r="A3" s="3" t="s">
        <v>323</v>
      </c>
    </row>
    <row r="4" spans="1:2">
      <c r="A4" s="4" t="s">
        <v>34</v>
      </c>
      <c r="B4" s="4" t="s">
        <v>324</v>
      </c>
    </row>
    <row r="5" spans="1:2">
      <c r="A5" s="4" t="s">
        <v>325</v>
      </c>
      <c r="B5" s="4" t="s">
        <v>326</v>
      </c>
    </row>
    <row r="6" spans="1:2">
      <c r="A6" s="4" t="s">
        <v>327</v>
      </c>
      <c r="B6" s="4" t="s">
        <v>328</v>
      </c>
    </row>
    <row r="7" spans="1:2">
      <c r="A7" s="4" t="s">
        <v>329</v>
      </c>
      <c r="B7" s="4" t="s">
        <v>330</v>
      </c>
    </row>
    <row r="8" spans="1:2">
      <c r="A8" s="4" t="s">
        <v>39</v>
      </c>
      <c r="B8" s="4" t="s">
        <v>331</v>
      </c>
    </row>
    <row r="9" spans="1:2">
      <c r="A9" s="4" t="s">
        <v>48</v>
      </c>
      <c r="B9" s="4" t="s">
        <v>332</v>
      </c>
    </row>
    <row r="10" spans="1:2">
      <c r="A10" s="4" t="s">
        <v>51</v>
      </c>
      <c r="B10" s="4" t="s">
        <v>333</v>
      </c>
    </row>
    <row r="11" spans="1:2">
      <c r="A11" s="4" t="s">
        <v>50</v>
      </c>
      <c r="B11" s="4" t="s">
        <v>334</v>
      </c>
    </row>
    <row r="12" spans="1:2">
      <c r="A12" s="4" t="s">
        <v>335</v>
      </c>
      <c r="B12" s="4" t="s">
        <v>336</v>
      </c>
    </row>
    <row r="13" spans="1:2">
      <c r="A13" s="4" t="s">
        <v>337</v>
      </c>
      <c r="B13" s="4" t="s">
        <v>338</v>
      </c>
    </row>
    <row r="14" spans="1:2">
      <c r="A14" s="4" t="s">
        <v>67</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70</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31</v>
      </c>
    </row>
    <row r="3" spans="1:2">
      <c r="A3" s="3" t="s">
        <v>37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31</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31</v>
      </c>
    </row>
    <row r="3" spans="1:2">
      <c r="A3" s="3" t="s">
        <v>396</v>
      </c>
    </row>
    <row r="4" spans="1:2">
      <c r="A4" s="4" t="s">
        <v>34</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8</v>
      </c>
      <c r="B1" s="2" t="s">
        <v>1</v>
      </c>
    </row>
    <row r="2" spans="1:2">
      <c r="B2" s="2" t="s">
        <v>31</v>
      </c>
    </row>
    <row r="3" spans="1:2">
      <c r="A3" s="3" t="s">
        <v>399</v>
      </c>
    </row>
    <row r="4" spans="1:2">
      <c r="A4" s="4" t="s">
        <v>40</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31</v>
      </c>
    </row>
    <row r="3" spans="1:2">
      <c r="A3" s="3" t="s">
        <v>402</v>
      </c>
    </row>
    <row r="4" spans="1:2">
      <c r="A4" s="4" t="s">
        <v>403</v>
      </c>
      <c r="B4" s="4" t="s">
        <v>404</v>
      </c>
    </row>
    <row r="5" spans="1:2">
      <c r="A5" s="4" t="s">
        <v>405</v>
      </c>
      <c r="B5" s="4" t="s">
        <v>406</v>
      </c>
    </row>
    <row r="6" spans="1:2">
      <c r="A6" s="4" t="s">
        <v>407</v>
      </c>
      <c r="B6" s="4" t="s">
        <v>408</v>
      </c>
    </row>
    <row r="7" spans="1:2">
      <c r="A7" s="4" t="s">
        <v>91</v>
      </c>
      <c r="B7" s="4" t="s">
        <v>409</v>
      </c>
    </row>
    <row r="8" spans="1:2">
      <c r="A8" s="4" t="s">
        <v>410</v>
      </c>
      <c r="B8"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1</v>
      </c>
    </row>
    <row r="3" spans="1:2">
      <c r="A3" s="3" t="s">
        <v>41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8</v>
      </c>
      <c r="B1" s="2" t="s">
        <v>1</v>
      </c>
    </row>
    <row r="2" spans="1:2">
      <c r="B2" s="2" t="s">
        <v>31</v>
      </c>
    </row>
    <row r="3" spans="1:2">
      <c r="A3" s="3" t="s">
        <v>419</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31</v>
      </c>
    </row>
    <row r="3" spans="1:2">
      <c r="A3" s="3" t="s">
        <v>423</v>
      </c>
    </row>
    <row r="4" spans="1:2">
      <c r="A4" s="4" t="s">
        <v>48</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9"/>
    <col customWidth="1" max="5" min="5" width="29"/>
    <col customWidth="1" max="6" min="6" width="18"/>
    <col customWidth="1" max="7" min="7" width="25"/>
    <col customWidth="1" max="8" min="8" width="16"/>
  </cols>
  <sheetData>
    <row r="1" spans="1:8">
      <c r="A1" s="1" t="s">
        <v>121</v>
      </c>
      <c r="B1" s="2" t="s">
        <v>74</v>
      </c>
      <c r="C1" s="2" t="s">
        <v>122</v>
      </c>
      <c r="D1" s="2" t="s">
        <v>123</v>
      </c>
      <c r="E1" s="2" t="s">
        <v>124</v>
      </c>
      <c r="F1" s="2" t="s">
        <v>125</v>
      </c>
      <c r="G1" s="2" t="s">
        <v>76</v>
      </c>
      <c r="H1" s="2" t="s">
        <v>126</v>
      </c>
    </row>
    <row r="2" spans="1:8">
      <c r="A2" s="4" t="s">
        <v>127</v>
      </c>
      <c r="B2" s="6" t="s">
        <v>128</v>
      </c>
      <c r="C2" s="6" t="s">
        <v>129</v>
      </c>
      <c r="D2" s="6" t="s">
        <v>130</v>
      </c>
      <c r="E2" s="6" t="s">
        <v>131</v>
      </c>
      <c r="F2" s="6" t="s">
        <v>132</v>
      </c>
      <c r="G2" s="6" t="s">
        <v>133</v>
      </c>
      <c r="H2" s="6" t="s">
        <v>134</v>
      </c>
    </row>
    <row r="3" spans="1:8">
      <c r="A3" s="4" t="s">
        <v>135</v>
      </c>
      <c r="F3" s="5" t="n">
        <v>2947098</v>
      </c>
      <c r="H3" s="5" t="n">
        <v>2947098</v>
      </c>
    </row>
    <row r="4" spans="1:8">
      <c r="A4" s="4" t="s">
        <v>136</v>
      </c>
      <c r="G4" s="5" t="n">
        <v>-472266</v>
      </c>
      <c r="H4" s="5" t="n">
        <v>-472266</v>
      </c>
    </row>
    <row r="5" spans="1:8">
      <c r="A5" s="4" t="s">
        <v>117</v>
      </c>
      <c r="F5" s="5" t="n">
        <v>2947098</v>
      </c>
      <c r="G5" s="5" t="n">
        <v>-472266</v>
      </c>
      <c r="H5" s="5" t="n">
        <v>2474832</v>
      </c>
    </row>
    <row r="6" spans="1:8">
      <c r="A6" s="4" t="s">
        <v>122</v>
      </c>
      <c r="C6" s="5" t="n">
        <v>147355</v>
      </c>
      <c r="F6" s="5" t="n">
        <v>-147355</v>
      </c>
      <c r="H6" s="5" t="n">
        <v>0</v>
      </c>
    </row>
    <row r="7" spans="1:8">
      <c r="A7" s="4" t="s">
        <v>137</v>
      </c>
      <c r="F7" s="5" t="n">
        <v>-699936</v>
      </c>
      <c r="H7" s="5" t="n">
        <v>-699936</v>
      </c>
    </row>
    <row r="8" spans="1:8">
      <c r="A8" s="4" t="s">
        <v>138</v>
      </c>
      <c r="E8" s="5" t="n">
        <v>-11453</v>
      </c>
      <c r="H8" s="5" t="n">
        <v>-11453</v>
      </c>
    </row>
    <row r="9" spans="1:8">
      <c r="A9" s="4" t="s">
        <v>139</v>
      </c>
      <c r="E9" s="5" t="n">
        <v>123557</v>
      </c>
      <c r="F9" s="5" t="n">
        <v>-123557</v>
      </c>
      <c r="H9" s="5" t="n">
        <v>0</v>
      </c>
    </row>
    <row r="10" spans="1:8">
      <c r="A10" s="4" t="s">
        <v>140</v>
      </c>
      <c r="E10" s="5" t="n">
        <v>-60838</v>
      </c>
      <c r="H10" s="5" t="n">
        <v>-60838</v>
      </c>
    </row>
    <row r="11" spans="1:8">
      <c r="A11" s="4" t="s">
        <v>141</v>
      </c>
      <c r="D11" s="5" t="n">
        <v>1976250</v>
      </c>
      <c r="F11" s="5" t="n">
        <v>-1976250</v>
      </c>
      <c r="H11" s="5" t="n">
        <v>0</v>
      </c>
    </row>
    <row r="12" spans="1:8">
      <c r="A12" s="4" t="s">
        <v>142</v>
      </c>
      <c r="B12" s="5" t="n">
        <v>10000000</v>
      </c>
      <c r="C12" s="5" t="n">
        <v>932310</v>
      </c>
      <c r="D12" s="5" t="n">
        <v>5249830</v>
      </c>
      <c r="E12" s="5" t="n">
        <v>62719</v>
      </c>
      <c r="F12" s="5" t="n">
        <v>0</v>
      </c>
      <c r="G12" s="5" t="n">
        <v>-825648</v>
      </c>
      <c r="H12" s="5" t="n">
        <v>15419211</v>
      </c>
    </row>
    <row r="13" spans="1:8">
      <c r="A13" s="4" t="s">
        <v>135</v>
      </c>
      <c r="F13" s="5" t="n">
        <v>2519310</v>
      </c>
      <c r="H13" s="5" t="n">
        <v>2519310</v>
      </c>
    </row>
    <row r="14" spans="1:8">
      <c r="A14" s="4" t="s">
        <v>136</v>
      </c>
      <c r="G14" s="5" t="n">
        <v>287547</v>
      </c>
      <c r="H14" s="5" t="n">
        <v>287547</v>
      </c>
    </row>
    <row r="15" spans="1:8">
      <c r="A15" s="4" t="s">
        <v>117</v>
      </c>
      <c r="F15" s="5" t="n">
        <v>2519310</v>
      </c>
      <c r="G15" s="5" t="n">
        <v>287547</v>
      </c>
      <c r="H15" s="5" t="n">
        <v>2806857</v>
      </c>
    </row>
    <row r="16" spans="1:8">
      <c r="A16" s="4" t="s">
        <v>122</v>
      </c>
      <c r="C16" s="5" t="n">
        <v>125965</v>
      </c>
      <c r="F16" s="5" t="n">
        <v>-125965</v>
      </c>
      <c r="H16" s="5" t="n">
        <v>0</v>
      </c>
    </row>
    <row r="17" spans="1:8">
      <c r="A17" s="4" t="s">
        <v>143</v>
      </c>
      <c r="F17" s="5" t="n">
        <v>-598336</v>
      </c>
      <c r="H17" s="5" t="n">
        <v>-598336</v>
      </c>
    </row>
    <row r="18" spans="1:8">
      <c r="A18" s="4" t="s">
        <v>144</v>
      </c>
      <c r="E18" s="5" t="n">
        <v>-62719</v>
      </c>
      <c r="H18" s="5" t="n">
        <v>-62719</v>
      </c>
    </row>
    <row r="19" spans="1:8">
      <c r="A19" s="4" t="s">
        <v>139</v>
      </c>
      <c r="E19" s="5" t="n">
        <v>105543</v>
      </c>
      <c r="F19" s="5" t="n">
        <v>-105543</v>
      </c>
      <c r="H19" s="5" t="n">
        <v>0</v>
      </c>
    </row>
    <row r="20" spans="1:8">
      <c r="A20" s="4" t="s">
        <v>140</v>
      </c>
      <c r="E20" s="5" t="n">
        <v>-52004</v>
      </c>
      <c r="H20" s="5" t="n">
        <v>-52004</v>
      </c>
    </row>
    <row r="21" spans="1:8">
      <c r="A21" s="4" t="s">
        <v>141</v>
      </c>
      <c r="D21" s="5" t="n">
        <v>1689466</v>
      </c>
      <c r="F21" s="5" t="n">
        <v>-1689466</v>
      </c>
      <c r="H21" s="5" t="n">
        <v>0</v>
      </c>
    </row>
    <row r="22" spans="1:8">
      <c r="A22" s="4" t="s">
        <v>145</v>
      </c>
      <c r="B22" s="5" t="n">
        <v>10000000</v>
      </c>
      <c r="C22" s="5" t="n">
        <v>1058275</v>
      </c>
      <c r="D22" s="5" t="n">
        <v>6939296</v>
      </c>
      <c r="E22" s="5" t="n">
        <v>53539</v>
      </c>
      <c r="F22" s="5" t="n">
        <v>0</v>
      </c>
      <c r="G22" s="5" t="n">
        <v>-538101</v>
      </c>
      <c r="H22" s="5" t="n">
        <v>17513009</v>
      </c>
    </row>
    <row r="23" spans="1:8">
      <c r="A23" s="4" t="s">
        <v>135</v>
      </c>
      <c r="F23" s="5" t="n">
        <v>2835068</v>
      </c>
      <c r="H23" s="5" t="n">
        <v>2835068</v>
      </c>
    </row>
    <row r="24" spans="1:8">
      <c r="A24" s="4" t="s">
        <v>136</v>
      </c>
      <c r="G24" s="5" t="n">
        <v>-10994</v>
      </c>
      <c r="H24" s="5" t="n">
        <v>-10994</v>
      </c>
    </row>
    <row r="25" spans="1:8">
      <c r="A25" s="4" t="s">
        <v>117</v>
      </c>
      <c r="F25" s="5" t="n">
        <v>2835068</v>
      </c>
      <c r="G25" s="5" t="n">
        <v>-10994</v>
      </c>
      <c r="H25" s="5" t="n">
        <v>2824074</v>
      </c>
    </row>
    <row r="26" spans="1:8">
      <c r="A26" s="4" t="s">
        <v>122</v>
      </c>
      <c r="C26" s="5" t="n">
        <v>141755</v>
      </c>
      <c r="F26" s="5" t="n">
        <v>-141755</v>
      </c>
      <c r="H26" s="5" t="n">
        <v>0</v>
      </c>
    </row>
    <row r="27" spans="1:8">
      <c r="A27" s="4" t="s">
        <v>146</v>
      </c>
      <c r="B27" s="5" t="n">
        <v>5000000</v>
      </c>
      <c r="D27" s="5" t="n">
        <v>-5000000</v>
      </c>
      <c r="H27" s="5" t="n">
        <v>0</v>
      </c>
    </row>
    <row r="28" spans="1:8">
      <c r="A28" s="4" t="s">
        <v>147</v>
      </c>
      <c r="F28" s="5" t="n">
        <v>-673328</v>
      </c>
      <c r="H28" s="5" t="n">
        <v>-673328</v>
      </c>
    </row>
    <row r="29" spans="1:8">
      <c r="A29" s="4" t="s">
        <v>148</v>
      </c>
      <c r="E29" s="5" t="n">
        <v>-53539</v>
      </c>
      <c r="H29" s="5" t="n">
        <v>-53539</v>
      </c>
    </row>
    <row r="30" spans="1:8">
      <c r="A30" s="4" t="s">
        <v>139</v>
      </c>
      <c r="E30" s="5" t="n">
        <v>118859</v>
      </c>
      <c r="F30" s="5" t="n">
        <v>-118859</v>
      </c>
      <c r="H30" s="5" t="n">
        <v>0</v>
      </c>
    </row>
    <row r="31" spans="1:8">
      <c r="A31" s="4" t="s">
        <v>140</v>
      </c>
      <c r="E31" s="5" t="n">
        <v>-58528</v>
      </c>
      <c r="H31" s="5" t="n">
        <v>-58528</v>
      </c>
    </row>
    <row r="32" spans="1:8">
      <c r="A32" s="4" t="s">
        <v>141</v>
      </c>
      <c r="D32" s="5" t="n">
        <v>1901126</v>
      </c>
      <c r="F32" s="5" t="n">
        <v>-1901126</v>
      </c>
      <c r="H32" s="5" t="n">
        <v>0</v>
      </c>
    </row>
    <row r="33" spans="1:8">
      <c r="A33" s="4" t="s">
        <v>149</v>
      </c>
      <c r="B33" s="6" t="s">
        <v>150</v>
      </c>
      <c r="C33" s="6" t="s">
        <v>151</v>
      </c>
      <c r="D33" s="6" t="s">
        <v>152</v>
      </c>
      <c r="E33" s="6" t="s">
        <v>153</v>
      </c>
      <c r="F33" s="6" t="s">
        <v>132</v>
      </c>
      <c r="G33" s="6" t="s">
        <v>154</v>
      </c>
      <c r="H33" s="6" t="s">
        <v>1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5</v>
      </c>
      <c r="B1" s="2" t="s">
        <v>1</v>
      </c>
    </row>
    <row r="2" spans="1:2">
      <c r="B2" s="2" t="s">
        <v>31</v>
      </c>
    </row>
    <row r="3" spans="1:2">
      <c r="A3" s="3" t="s">
        <v>426</v>
      </c>
    </row>
    <row r="4" spans="1:2">
      <c r="A4" s="4" t="s">
        <v>49</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28</v>
      </c>
      <c r="B1" s="2" t="s">
        <v>1</v>
      </c>
    </row>
    <row r="2" spans="1:2">
      <c r="B2" s="2" t="s">
        <v>31</v>
      </c>
    </row>
    <row r="3" spans="1:2">
      <c r="A3" s="3" t="s">
        <v>42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6</v>
      </c>
      <c r="B1" s="2" t="s">
        <v>1</v>
      </c>
    </row>
    <row r="2" spans="1:2">
      <c r="B2" s="2" t="s">
        <v>31</v>
      </c>
    </row>
    <row r="3" spans="1:2">
      <c r="A3" s="3" t="s">
        <v>437</v>
      </c>
    </row>
    <row r="4" spans="1:2">
      <c r="A4" s="4" t="s">
        <v>430</v>
      </c>
      <c r="B4" s="4" t="s">
        <v>438</v>
      </c>
    </row>
    <row r="5" spans="1:2">
      <c r="A5" s="4" t="s">
        <v>439</v>
      </c>
      <c r="B5"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31</v>
      </c>
    </row>
    <row r="3" spans="1:2">
      <c r="A3" s="3"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31</v>
      </c>
    </row>
    <row r="3" spans="1:2">
      <c r="A3" s="3" t="s">
        <v>45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63</v>
      </c>
      <c r="B1" s="2" t="s">
        <v>1</v>
      </c>
    </row>
    <row r="2" spans="1:2">
      <c r="B2" s="2" t="s">
        <v>31</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31</v>
      </c>
    </row>
    <row r="3" spans="1:2">
      <c r="A3" s="3" t="s">
        <v>474</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481</v>
      </c>
      <c r="B1" s="2" t="s">
        <v>1</v>
      </c>
    </row>
    <row r="2" spans="1:2">
      <c r="B2" s="2" t="s">
        <v>31</v>
      </c>
    </row>
    <row r="3" spans="1:2">
      <c r="A3" s="3" t="s">
        <v>482</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row r="11" spans="1:2">
      <c r="A11" s="4" t="s">
        <v>497</v>
      </c>
      <c r="B11" s="4" t="s">
        <v>498</v>
      </c>
    </row>
    <row r="12" spans="1:2">
      <c r="A12" s="4" t="s">
        <v>499</v>
      </c>
      <c r="B12" s="4" t="s">
        <v>500</v>
      </c>
    </row>
    <row r="13" spans="1:2">
      <c r="A13" s="4" t="s">
        <v>501</v>
      </c>
      <c r="B13" s="4" t="s">
        <v>502</v>
      </c>
    </row>
    <row r="14" spans="1:2">
      <c r="A14" s="4" t="s">
        <v>491</v>
      </c>
      <c r="B14" s="4" t="s">
        <v>503</v>
      </c>
    </row>
    <row r="15" spans="1:2">
      <c r="A15" s="4" t="s">
        <v>504</v>
      </c>
      <c r="B15" s="4" t="s">
        <v>505</v>
      </c>
    </row>
    <row r="16" spans="1:2">
      <c r="A16" s="4" t="s">
        <v>506</v>
      </c>
      <c r="B16" s="4" t="s">
        <v>507</v>
      </c>
    </row>
    <row r="17" spans="1:2">
      <c r="A17" s="4" t="s">
        <v>508</v>
      </c>
      <c r="B17"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0</v>
      </c>
      <c r="B1" s="2" t="s">
        <v>1</v>
      </c>
    </row>
    <row r="2" spans="1:2">
      <c r="B2" s="2" t="s">
        <v>31</v>
      </c>
    </row>
    <row r="3" spans="1:2">
      <c r="A3" s="3" t="s">
        <v>280</v>
      </c>
    </row>
    <row r="4" spans="1:2">
      <c r="A4" s="4" t="s">
        <v>281</v>
      </c>
      <c r="B4"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512</v>
      </c>
      <c r="B1" s="2" t="s">
        <v>1</v>
      </c>
    </row>
    <row r="2" spans="1:2">
      <c r="B2" s="2" t="s">
        <v>31</v>
      </c>
    </row>
    <row r="3" spans="1:2">
      <c r="A3" s="3" t="s">
        <v>513</v>
      </c>
    </row>
    <row r="4" spans="1:2">
      <c r="A4" s="4" t="s">
        <v>514</v>
      </c>
      <c r="B4" s="4" t="s">
        <v>515</v>
      </c>
    </row>
    <row r="5" spans="1:2">
      <c r="A5" s="4" t="s">
        <v>516</v>
      </c>
      <c r="B5" s="4" t="s">
        <v>517</v>
      </c>
    </row>
    <row r="6" spans="1:2">
      <c r="A6" s="4" t="s">
        <v>518</v>
      </c>
      <c r="B6" s="4" t="s">
        <v>519</v>
      </c>
    </row>
    <row r="7" spans="1:2">
      <c r="A7" s="4" t="s">
        <v>76</v>
      </c>
      <c r="B7"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6</v>
      </c>
      <c r="B1" s="2" t="s">
        <v>1</v>
      </c>
    </row>
    <row r="2" spans="1:4">
      <c r="B2" s="2" t="s">
        <v>31</v>
      </c>
      <c r="C2" s="2" t="s">
        <v>32</v>
      </c>
      <c r="D2" s="2" t="s">
        <v>82</v>
      </c>
    </row>
    <row r="3" spans="1:4">
      <c r="A3" s="3" t="s">
        <v>157</v>
      </c>
    </row>
    <row r="4" spans="1:4">
      <c r="A4" s="4" t="s">
        <v>100</v>
      </c>
      <c r="B4" s="6" t="s">
        <v>158</v>
      </c>
      <c r="C4" s="6" t="s">
        <v>159</v>
      </c>
      <c r="D4" s="6" t="s">
        <v>160</v>
      </c>
    </row>
    <row r="5" spans="1:4">
      <c r="A5" s="3" t="s">
        <v>161</v>
      </c>
    </row>
    <row r="6" spans="1:4">
      <c r="A6" s="4" t="s">
        <v>162</v>
      </c>
      <c r="B6" s="5" t="n">
        <v>1392541</v>
      </c>
      <c r="C6" s="5" t="n">
        <v>1301897</v>
      </c>
      <c r="D6" s="5" t="n">
        <v>1146626</v>
      </c>
    </row>
    <row r="7" spans="1:4">
      <c r="A7" s="4" t="s">
        <v>163</v>
      </c>
      <c r="B7" s="5" t="n">
        <v>24974</v>
      </c>
      <c r="C7" s="5" t="n">
        <v>24935</v>
      </c>
      <c r="D7" s="5" t="n">
        <v>15168</v>
      </c>
    </row>
    <row r="8" spans="1:4">
      <c r="A8" s="4" t="s">
        <v>164</v>
      </c>
      <c r="B8" s="5" t="n">
        <v>166727</v>
      </c>
      <c r="C8" s="5" t="n">
        <v>82681</v>
      </c>
      <c r="D8" s="5" t="n">
        <v>90488</v>
      </c>
    </row>
    <row r="9" spans="1:4">
      <c r="A9" s="4" t="s">
        <v>165</v>
      </c>
      <c r="B9" s="5" t="n">
        <v>-928014</v>
      </c>
      <c r="C9" s="5" t="n">
        <v>0</v>
      </c>
      <c r="D9" s="5" t="n">
        <v>0</v>
      </c>
    </row>
    <row r="10" spans="1:4">
      <c r="A10" s="4" t="s">
        <v>166</v>
      </c>
      <c r="B10" s="5" t="n">
        <v>111940</v>
      </c>
      <c r="C10" s="5" t="n">
        <v>185080</v>
      </c>
      <c r="D10" s="5" t="n">
        <v>276654</v>
      </c>
    </row>
    <row r="11" spans="1:4">
      <c r="A11" s="4" t="s">
        <v>167</v>
      </c>
      <c r="B11" s="5" t="n">
        <v>0</v>
      </c>
      <c r="C11" s="5" t="n">
        <v>0</v>
      </c>
      <c r="D11" s="5" t="n">
        <v>-334152</v>
      </c>
    </row>
    <row r="12" spans="1:4">
      <c r="A12" s="4" t="s">
        <v>168</v>
      </c>
      <c r="B12" s="5" t="n">
        <v>563902</v>
      </c>
      <c r="C12" s="5" t="n">
        <v>426781</v>
      </c>
      <c r="D12" s="5" t="n">
        <v>449470</v>
      </c>
    </row>
    <row r="13" spans="1:4">
      <c r="A13" s="4" t="s">
        <v>169</v>
      </c>
      <c r="B13" s="5" t="n">
        <v>982072</v>
      </c>
      <c r="C13" s="5" t="n">
        <v>159087</v>
      </c>
      <c r="D13" s="5" t="n">
        <v>-969430</v>
      </c>
    </row>
    <row r="14" spans="1:4">
      <c r="A14" s="4" t="s">
        <v>170</v>
      </c>
      <c r="B14" s="5" t="n">
        <v>30103</v>
      </c>
      <c r="C14" s="5" t="n">
        <v>25751</v>
      </c>
      <c r="D14" s="5" t="n">
        <v>24297</v>
      </c>
    </row>
    <row r="15" spans="1:4">
      <c r="A15" s="4" t="s">
        <v>171</v>
      </c>
      <c r="B15" s="5" t="n">
        <v>-64046</v>
      </c>
      <c r="C15" s="5" t="n">
        <v>-31619</v>
      </c>
      <c r="D15" s="5" t="n">
        <v>-80675</v>
      </c>
    </row>
    <row r="16" spans="1:4">
      <c r="A16" s="4" t="s">
        <v>172</v>
      </c>
      <c r="B16" s="5" t="n">
        <v>-289321</v>
      </c>
      <c r="C16" s="5" t="n">
        <v>-193683</v>
      </c>
      <c r="D16" s="5" t="n">
        <v>-207789</v>
      </c>
    </row>
    <row r="17" spans="1:4">
      <c r="A17" s="4" t="s">
        <v>173</v>
      </c>
      <c r="B17" s="5" t="n">
        <v>-63013</v>
      </c>
      <c r="C17" s="5" t="n">
        <v>-70335</v>
      </c>
      <c r="D17" s="5" t="n">
        <v>-81513</v>
      </c>
    </row>
    <row r="18" spans="1:4">
      <c r="A18" s="4" t="s">
        <v>174</v>
      </c>
      <c r="B18" s="5" t="n">
        <v>80245</v>
      </c>
      <c r="C18" s="5" t="n">
        <v>72933</v>
      </c>
      <c r="D18" s="5" t="n">
        <v>89083</v>
      </c>
    </row>
    <row r="19" spans="1:4">
      <c r="A19" s="4" t="s">
        <v>175</v>
      </c>
      <c r="B19" s="5" t="n">
        <v>-6510</v>
      </c>
      <c r="C19" s="5" t="n">
        <v>-5760</v>
      </c>
      <c r="D19" s="5" t="n">
        <v>-4740</v>
      </c>
    </row>
    <row r="20" spans="1:4">
      <c r="A20" s="4" t="s">
        <v>176</v>
      </c>
      <c r="B20" s="5" t="n">
        <v>135735</v>
      </c>
      <c r="C20" s="5" t="n">
        <v>0</v>
      </c>
      <c r="D20" s="5" t="n">
        <v>0</v>
      </c>
    </row>
    <row r="21" spans="1:4">
      <c r="A21" s="4" t="s">
        <v>177</v>
      </c>
      <c r="B21" s="5" t="n">
        <v>0</v>
      </c>
      <c r="C21" s="5" t="n">
        <v>0</v>
      </c>
      <c r="D21" s="5" t="n">
        <v>235</v>
      </c>
    </row>
    <row r="22" spans="1:4">
      <c r="A22" s="4" t="s">
        <v>70</v>
      </c>
      <c r="B22" s="5" t="n">
        <v>243569</v>
      </c>
      <c r="C22" s="5" t="n">
        <v>304500</v>
      </c>
      <c r="D22" s="5" t="n">
        <v>377886</v>
      </c>
    </row>
    <row r="23" spans="1:4">
      <c r="A23" s="4" t="s">
        <v>178</v>
      </c>
      <c r="B23" s="5" t="n">
        <v>33349</v>
      </c>
      <c r="C23" s="5" t="n">
        <v>92461</v>
      </c>
      <c r="D23" s="5" t="n">
        <v>24412</v>
      </c>
    </row>
    <row r="24" spans="1:4">
      <c r="A24" s="4" t="s">
        <v>179</v>
      </c>
      <c r="B24" s="5" t="n">
        <v>6325278</v>
      </c>
      <c r="C24" s="5" t="n">
        <v>5878323</v>
      </c>
      <c r="D24" s="5" t="n">
        <v>4945074</v>
      </c>
    </row>
    <row r="25" spans="1:4">
      <c r="A25" s="3" t="s">
        <v>180</v>
      </c>
    </row>
    <row r="26" spans="1:4">
      <c r="A26" s="4" t="s">
        <v>37</v>
      </c>
      <c r="B26" s="5" t="n">
        <v>-71679</v>
      </c>
      <c r="C26" s="5" t="n">
        <v>-42194</v>
      </c>
      <c r="D26" s="5" t="n">
        <v>-34665</v>
      </c>
    </row>
    <row r="27" spans="1:4">
      <c r="A27" s="4" t="s">
        <v>38</v>
      </c>
      <c r="B27" s="5" t="n">
        <v>39919</v>
      </c>
      <c r="C27" s="5" t="n">
        <v>51594</v>
      </c>
      <c r="D27" s="5" t="n">
        <v>-3163</v>
      </c>
    </row>
    <row r="28" spans="1:4">
      <c r="A28" s="4" t="s">
        <v>39</v>
      </c>
      <c r="B28" s="5" t="n">
        <v>20075</v>
      </c>
      <c r="C28" s="5" t="n">
        <v>-27633</v>
      </c>
      <c r="D28" s="5" t="n">
        <v>7156</v>
      </c>
    </row>
    <row r="29" spans="1:4">
      <c r="A29" s="4" t="s">
        <v>41</v>
      </c>
      <c r="B29" s="5" t="n">
        <v>-104118</v>
      </c>
      <c r="C29" s="5" t="n">
        <v>-233952</v>
      </c>
      <c r="D29" s="5" t="n">
        <v>35195</v>
      </c>
    </row>
    <row r="30" spans="1:4">
      <c r="A30" s="4" t="s">
        <v>45</v>
      </c>
      <c r="B30" s="5" t="n">
        <v>-1639</v>
      </c>
      <c r="C30" s="5" t="n">
        <v>-32200</v>
      </c>
      <c r="D30" s="5" t="n">
        <v>33232</v>
      </c>
    </row>
    <row r="31" spans="1:4">
      <c r="A31" s="4" t="s">
        <v>42</v>
      </c>
      <c r="B31" s="5" t="n">
        <v>11760</v>
      </c>
      <c r="C31" s="5" t="n">
        <v>8312</v>
      </c>
      <c r="D31" s="5" t="n">
        <v>144920</v>
      </c>
    </row>
    <row r="32" spans="1:4">
      <c r="A32" s="3" t="s">
        <v>181</v>
      </c>
    </row>
    <row r="33" spans="1:4">
      <c r="A33" s="4" t="s">
        <v>55</v>
      </c>
      <c r="B33" s="5" t="n">
        <v>-176826</v>
      </c>
      <c r="C33" s="5" t="n">
        <v>-180353</v>
      </c>
      <c r="D33" s="5" t="n">
        <v>6371</v>
      </c>
    </row>
    <row r="34" spans="1:4">
      <c r="A34" s="4" t="s">
        <v>61</v>
      </c>
      <c r="B34" s="5" t="n">
        <v>-89988</v>
      </c>
      <c r="C34" s="5" t="n">
        <v>-51779</v>
      </c>
      <c r="D34" s="5" t="n">
        <v>72775</v>
      </c>
    </row>
    <row r="35" spans="1:4">
      <c r="A35" s="4" t="s">
        <v>57</v>
      </c>
      <c r="B35" s="5" t="n">
        <v>-103488</v>
      </c>
      <c r="C35" s="5" t="n">
        <v>56841</v>
      </c>
      <c r="D35" s="5" t="n">
        <v>21240</v>
      </c>
    </row>
    <row r="36" spans="1:4">
      <c r="A36" s="4" t="s">
        <v>182</v>
      </c>
      <c r="B36" s="5" t="n">
        <v>-4829</v>
      </c>
      <c r="C36" s="5" t="n">
        <v>15983</v>
      </c>
      <c r="D36" s="5" t="n">
        <v>-90325</v>
      </c>
    </row>
    <row r="37" spans="1:4">
      <c r="A37" s="4" t="s">
        <v>183</v>
      </c>
      <c r="B37" s="5" t="n">
        <v>10648</v>
      </c>
      <c r="C37" s="5" t="n">
        <v>-7889</v>
      </c>
      <c r="D37" s="5" t="n">
        <v>5150</v>
      </c>
    </row>
    <row r="38" spans="1:4">
      <c r="A38" s="4" t="s">
        <v>60</v>
      </c>
      <c r="B38" s="5" t="n">
        <v>-297282</v>
      </c>
      <c r="C38" s="5" t="n">
        <v>-279951</v>
      </c>
      <c r="D38" s="5" t="n">
        <v>-185793</v>
      </c>
    </row>
    <row r="39" spans="1:4">
      <c r="A39" s="4" t="s">
        <v>70</v>
      </c>
      <c r="B39" s="5" t="n">
        <v>-217000</v>
      </c>
      <c r="C39" s="5" t="n">
        <v>-228282</v>
      </c>
      <c r="D39" s="5" t="n">
        <v>-201736</v>
      </c>
    </row>
    <row r="40" spans="1:4">
      <c r="A40" s="4" t="s">
        <v>64</v>
      </c>
      <c r="B40" s="5" t="n">
        <v>122214</v>
      </c>
      <c r="C40" s="5" t="n">
        <v>-16741</v>
      </c>
      <c r="D40" s="5" t="n">
        <v>17842</v>
      </c>
    </row>
    <row r="41" spans="1:4">
      <c r="A41" s="4" t="s">
        <v>184</v>
      </c>
      <c r="B41" s="5" t="n">
        <v>5463045</v>
      </c>
      <c r="C41" s="5" t="n">
        <v>4910079</v>
      </c>
      <c r="D41" s="5" t="n">
        <v>4773273</v>
      </c>
    </row>
    <row r="42" spans="1:4">
      <c r="A42" s="4" t="s">
        <v>185</v>
      </c>
      <c r="B42" s="5" t="n">
        <v>-732048</v>
      </c>
      <c r="C42" s="5" t="n">
        <v>-676087</v>
      </c>
      <c r="D42" s="5" t="n">
        <v>-739944</v>
      </c>
    </row>
    <row r="43" spans="1:4">
      <c r="A43" s="4" t="s">
        <v>186</v>
      </c>
      <c r="B43" s="5" t="n">
        <v>-888077</v>
      </c>
      <c r="C43" s="5" t="n">
        <v>-932110</v>
      </c>
      <c r="D43" s="5" t="n">
        <v>-1029737</v>
      </c>
    </row>
    <row r="44" spans="1:4">
      <c r="A44" s="4" t="s">
        <v>187</v>
      </c>
      <c r="B44" s="5" t="n">
        <v>3842920</v>
      </c>
      <c r="C44" s="5" t="n">
        <v>3301882</v>
      </c>
      <c r="D44" s="5" t="n">
        <v>3003592</v>
      </c>
    </row>
    <row r="45" spans="1:4">
      <c r="A45" s="3" t="s">
        <v>188</v>
      </c>
    </row>
    <row r="46" spans="1:4">
      <c r="A46" s="4" t="s">
        <v>189</v>
      </c>
      <c r="B46" s="5" t="n">
        <v>-2132559</v>
      </c>
      <c r="C46" s="5" t="n">
        <v>-1957780</v>
      </c>
      <c r="D46" s="5" t="n">
        <v>-2108167</v>
      </c>
    </row>
    <row r="47" spans="1:4">
      <c r="A47" s="4" t="s">
        <v>40</v>
      </c>
      <c r="B47" s="5" t="n">
        <v>-13078</v>
      </c>
      <c r="C47" s="5" t="n">
        <v>5256</v>
      </c>
      <c r="D47" s="5" t="n">
        <v>5078</v>
      </c>
    </row>
    <row r="48" spans="1:4">
      <c r="A48" s="4" t="s">
        <v>190</v>
      </c>
      <c r="B48" s="5" t="n">
        <v>-1136</v>
      </c>
      <c r="C48" s="5" t="n">
        <v>0</v>
      </c>
      <c r="D48" s="5" t="n">
        <v>0</v>
      </c>
    </row>
    <row r="49" spans="1:4">
      <c r="A49" s="4" t="s">
        <v>191</v>
      </c>
      <c r="B49" s="5" t="n">
        <v>-50645</v>
      </c>
      <c r="C49" s="5" t="n">
        <v>-18920</v>
      </c>
      <c r="D49" s="5" t="n">
        <v>-27631</v>
      </c>
    </row>
    <row r="50" spans="1:4">
      <c r="A50" s="4" t="s">
        <v>192</v>
      </c>
      <c r="B50" s="5" t="n">
        <v>8131</v>
      </c>
      <c r="C50" s="5" t="n">
        <v>0</v>
      </c>
      <c r="D50" s="5" t="n">
        <v>0</v>
      </c>
    </row>
    <row r="51" spans="1:4">
      <c r="A51" s="4" t="s">
        <v>193</v>
      </c>
      <c r="B51" s="5" t="n">
        <v>-2189287</v>
      </c>
      <c r="C51" s="5" t="n">
        <v>-1971444</v>
      </c>
      <c r="D51" s="5" t="n">
        <v>-2130720</v>
      </c>
    </row>
    <row r="52" spans="1:4">
      <c r="A52" s="3" t="s">
        <v>67</v>
      </c>
    </row>
    <row r="53" spans="1:4">
      <c r="A53" s="4" t="s">
        <v>194</v>
      </c>
      <c r="B53" s="5" t="n">
        <v>1634553</v>
      </c>
      <c r="C53" s="5" t="n">
        <v>1007572</v>
      </c>
      <c r="D53" s="5" t="n">
        <v>1250524</v>
      </c>
    </row>
    <row r="54" spans="1:4">
      <c r="A54" s="4" t="s">
        <v>195</v>
      </c>
      <c r="B54" s="5" t="n">
        <v>-1678748</v>
      </c>
      <c r="C54" s="5" t="n">
        <v>-1098558</v>
      </c>
      <c r="D54" s="5" t="n">
        <v>-1535312</v>
      </c>
    </row>
    <row r="55" spans="1:4">
      <c r="A55" s="4" t="s">
        <v>196</v>
      </c>
      <c r="B55" s="5" t="n">
        <v>-653393</v>
      </c>
      <c r="C55" s="5" t="n">
        <v>-765933</v>
      </c>
      <c r="D55" s="5" t="n">
        <v>-139399</v>
      </c>
    </row>
    <row r="56" spans="1:4">
      <c r="A56" s="4" t="s">
        <v>62</v>
      </c>
      <c r="B56" s="5" t="n">
        <v>-178333</v>
      </c>
      <c r="C56" s="5" t="n">
        <v>-31758</v>
      </c>
      <c r="D56" s="5" t="n">
        <v>-30498</v>
      </c>
    </row>
    <row r="57" spans="1:4">
      <c r="A57" s="4" t="s">
        <v>63</v>
      </c>
      <c r="B57" s="5" t="n">
        <v>-31568</v>
      </c>
      <c r="C57" s="5" t="n">
        <v>-44935</v>
      </c>
      <c r="D57" s="5" t="n">
        <v>-171180</v>
      </c>
    </row>
    <row r="58" spans="1:4">
      <c r="A58" s="4" t="s">
        <v>197</v>
      </c>
      <c r="B58" s="5" t="n">
        <v>-907489</v>
      </c>
      <c r="C58" s="5" t="n">
        <v>-933612</v>
      </c>
      <c r="D58" s="5" t="n">
        <v>-625865</v>
      </c>
    </row>
    <row r="59" spans="1:4">
      <c r="A59" s="4" t="s">
        <v>198</v>
      </c>
      <c r="B59" s="5" t="n">
        <v>746144</v>
      </c>
      <c r="C59" s="5" t="n">
        <v>396826</v>
      </c>
      <c r="D59" s="5" t="n">
        <v>247007</v>
      </c>
    </row>
    <row r="60" spans="1:4">
      <c r="A60" s="3" t="s">
        <v>199</v>
      </c>
    </row>
    <row r="61" spans="1:4">
      <c r="A61" s="4" t="s">
        <v>200</v>
      </c>
      <c r="B61" s="5" t="n">
        <v>2283047</v>
      </c>
      <c r="C61" s="5" t="n">
        <v>1886221</v>
      </c>
      <c r="D61" s="5" t="n">
        <v>1639214</v>
      </c>
    </row>
    <row r="62" spans="1:4">
      <c r="A62" s="4" t="s">
        <v>201</v>
      </c>
      <c r="B62" s="5" t="n">
        <v>3029191</v>
      </c>
      <c r="C62" s="5" t="n">
        <v>2283047</v>
      </c>
      <c r="D62" s="5" t="n">
        <v>1886221</v>
      </c>
    </row>
    <row r="63" spans="1:4">
      <c r="A63" s="4" t="s">
        <v>198</v>
      </c>
      <c r="B63" s="6" t="s">
        <v>202</v>
      </c>
      <c r="C63" s="6" t="s">
        <v>203</v>
      </c>
      <c r="D63" s="6" t="s">
        <v>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1</v>
      </c>
      <c r="B1" s="2" t="s">
        <v>1</v>
      </c>
    </row>
    <row r="2" spans="1:2">
      <c r="B2" s="2" t="s">
        <v>31</v>
      </c>
    </row>
    <row r="3" spans="1:2">
      <c r="A3" s="3" t="s">
        <v>522</v>
      </c>
    </row>
    <row r="4" spans="1:2">
      <c r="A4" s="4" t="s">
        <v>523</v>
      </c>
      <c r="B4"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25</v>
      </c>
      <c r="B1" s="2" t="s">
        <v>1</v>
      </c>
    </row>
    <row r="2" spans="1:2">
      <c r="B2" s="2" t="s">
        <v>31</v>
      </c>
    </row>
    <row r="3" spans="1:2">
      <c r="A3" s="3" t="s">
        <v>526</v>
      </c>
    </row>
    <row r="4" spans="1:2">
      <c r="A4" s="4" t="s">
        <v>291</v>
      </c>
      <c r="B4" s="4" t="s">
        <v>527</v>
      </c>
    </row>
    <row r="5" spans="1:2">
      <c r="A5" s="4" t="s">
        <v>528</v>
      </c>
      <c r="B5"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0</v>
      </c>
      <c r="B1" s="2" t="s">
        <v>1</v>
      </c>
    </row>
    <row r="2" spans="1:2">
      <c r="B2" s="2" t="s">
        <v>31</v>
      </c>
    </row>
    <row r="3" spans="1:2">
      <c r="A3" s="3" t="s">
        <v>531</v>
      </c>
    </row>
    <row r="4" spans="1:2">
      <c r="A4" s="4" t="s">
        <v>532</v>
      </c>
      <c r="B4"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34</v>
      </c>
      <c r="B1" s="2" t="s">
        <v>1</v>
      </c>
    </row>
    <row r="2" spans="1:2">
      <c r="B2" s="2" t="s">
        <v>31</v>
      </c>
    </row>
    <row r="3" spans="1:2">
      <c r="A3" s="3" t="s">
        <v>535</v>
      </c>
    </row>
    <row r="4" spans="1:2">
      <c r="A4" s="4" t="s">
        <v>298</v>
      </c>
      <c r="B4" s="4" t="s">
        <v>536</v>
      </c>
    </row>
    <row r="5" spans="1:2">
      <c r="A5" s="4" t="s">
        <v>537</v>
      </c>
      <c r="B5" s="4" t="s">
        <v>5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9</v>
      </c>
      <c r="B1" s="2" t="s">
        <v>1</v>
      </c>
    </row>
    <row r="2" spans="1:2">
      <c r="B2" s="2" t="s">
        <v>31</v>
      </c>
    </row>
    <row r="3" spans="1:2">
      <c r="A3" s="3" t="s">
        <v>540</v>
      </c>
    </row>
    <row r="4" spans="1:2">
      <c r="A4" s="4" t="s">
        <v>302</v>
      </c>
      <c r="B4" s="4" t="s">
        <v>3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1</v>
      </c>
      <c r="B1" s="2" t="s">
        <v>1</v>
      </c>
    </row>
    <row r="2" spans="1:2">
      <c r="B2" s="2" t="s">
        <v>31</v>
      </c>
    </row>
    <row r="3" spans="1:2">
      <c r="A3" s="3" t="s">
        <v>542</v>
      </c>
    </row>
    <row r="4" spans="1:2">
      <c r="A4" s="4" t="s">
        <v>306</v>
      </c>
      <c r="B4" s="4" t="s">
        <v>5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4</v>
      </c>
      <c r="B1" s="2" t="s">
        <v>1</v>
      </c>
    </row>
    <row r="2" spans="1:2">
      <c r="B2" s="2" t="s">
        <v>31</v>
      </c>
    </row>
    <row r="3" spans="1:2">
      <c r="A3" s="3" t="s">
        <v>545</v>
      </c>
    </row>
    <row r="4" spans="1:2">
      <c r="A4" s="4" t="s">
        <v>93</v>
      </c>
      <c r="B4" s="4" t="s">
        <v>5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7</v>
      </c>
      <c r="B1" s="2" t="s">
        <v>1</v>
      </c>
    </row>
    <row r="2" spans="1:2">
      <c r="B2" s="2" t="s">
        <v>31</v>
      </c>
    </row>
    <row r="3" spans="1:2">
      <c r="A3" s="3" t="s">
        <v>548</v>
      </c>
    </row>
    <row r="4" spans="1:2">
      <c r="A4" s="4" t="s">
        <v>312</v>
      </c>
      <c r="B4" s="4" t="s">
        <v>5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50</v>
      </c>
      <c r="B1" s="2" t="s">
        <v>1</v>
      </c>
    </row>
    <row r="2" spans="1:2">
      <c r="B2" s="2" t="s">
        <v>31</v>
      </c>
    </row>
    <row r="3" spans="1:2">
      <c r="A3" s="3" t="s">
        <v>551</v>
      </c>
    </row>
    <row r="4" spans="1:2">
      <c r="A4" s="4" t="s">
        <v>316</v>
      </c>
      <c r="B4" s="4" t="s">
        <v>3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2</v>
      </c>
      <c r="B1" s="2" t="s">
        <v>1</v>
      </c>
    </row>
    <row r="2" spans="1:4">
      <c r="B2" s="2" t="s">
        <v>31</v>
      </c>
      <c r="C2" s="2" t="s">
        <v>32</v>
      </c>
      <c r="D2" s="2" t="s">
        <v>82</v>
      </c>
    </row>
    <row r="3" spans="1:4">
      <c r="A3" s="3" t="s">
        <v>553</v>
      </c>
    </row>
    <row r="4" spans="1:4">
      <c r="A4" s="4" t="s">
        <v>554</v>
      </c>
      <c r="B4" s="6" t="s">
        <v>555</v>
      </c>
      <c r="C4" s="6" t="s">
        <v>555</v>
      </c>
    </row>
    <row r="5" spans="1:4">
      <c r="A5" s="4" t="s">
        <v>556</v>
      </c>
      <c r="B5" s="4" t="s">
        <v>557</v>
      </c>
      <c r="C5" s="4" t="s">
        <v>558</v>
      </c>
    </row>
    <row r="6" spans="1:4">
      <c r="A6" s="4" t="s">
        <v>559</v>
      </c>
      <c r="B6" s="4" t="s">
        <v>560</v>
      </c>
      <c r="C6" s="4" t="s">
        <v>561</v>
      </c>
    </row>
    <row r="7" spans="1:4">
      <c r="A7" s="4" t="s">
        <v>562</v>
      </c>
      <c r="B7" s="4" t="s">
        <v>563</v>
      </c>
    </row>
    <row r="8" spans="1:4">
      <c r="A8" s="4" t="s">
        <v>564</v>
      </c>
      <c r="B8" s="4" t="s">
        <v>565</v>
      </c>
    </row>
    <row r="9" spans="1:4">
      <c r="A9" s="4" t="s">
        <v>566</v>
      </c>
      <c r="B9" s="6" t="s">
        <v>567</v>
      </c>
    </row>
    <row r="10" spans="1:4">
      <c r="A10" s="4" t="s">
        <v>568</v>
      </c>
      <c r="B10" s="6" t="s">
        <v>569</v>
      </c>
    </row>
    <row r="11" spans="1:4">
      <c r="A11" s="4" t="s">
        <v>570</v>
      </c>
      <c r="B11" s="4" t="s">
        <v>571</v>
      </c>
      <c r="C11" s="4" t="s">
        <v>572</v>
      </c>
      <c r="D11" s="4" t="s">
        <v>573</v>
      </c>
    </row>
    <row r="12" spans="1:4">
      <c r="A12" s="4" t="s">
        <v>574</v>
      </c>
      <c r="B12" s="4" t="s">
        <v>575</v>
      </c>
      <c r="C12" s="4" t="s">
        <v>576</v>
      </c>
    </row>
    <row r="13" spans="1:4">
      <c r="A13" s="4" t="s">
        <v>577</v>
      </c>
      <c r="B13" s="6" t="s">
        <v>578</v>
      </c>
      <c r="C13" s="6" t="s">
        <v>579</v>
      </c>
      <c r="D13" s="6" t="s">
        <v>580</v>
      </c>
    </row>
    <row r="14" spans="1:4">
      <c r="A14" s="4" t="s">
        <v>50</v>
      </c>
      <c r="B14" s="6" t="s">
        <v>581</v>
      </c>
      <c r="C14" s="6" t="s">
        <v>582</v>
      </c>
    </row>
    <row r="15" spans="1:4">
      <c r="A15" s="4" t="s">
        <v>583</v>
      </c>
      <c r="B15" s="4" t="s">
        <v>584</v>
      </c>
    </row>
    <row r="16" spans="1:4">
      <c r="A16" s="4" t="s">
        <v>585</v>
      </c>
      <c r="B16" s="4" t="s">
        <v>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31</v>
      </c>
    </row>
    <row r="3" spans="1:2">
      <c r="A3" s="3" t="s">
        <v>206</v>
      </c>
    </row>
    <row r="4" spans="1:2">
      <c r="A4" s="4" t="s">
        <v>206</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587</v>
      </c>
      <c r="B1" s="2" t="s">
        <v>1</v>
      </c>
    </row>
    <row r="2" spans="1:2">
      <c r="B2" s="2" t="s">
        <v>31</v>
      </c>
    </row>
    <row r="3" spans="1:2">
      <c r="A3" s="4" t="s">
        <v>588</v>
      </c>
    </row>
    <row r="4" spans="1:2">
      <c r="A4" s="3" t="s">
        <v>589</v>
      </c>
    </row>
    <row r="5" spans="1:2">
      <c r="A5" s="4" t="s">
        <v>590</v>
      </c>
      <c r="B5" s="4" t="s">
        <v>591</v>
      </c>
    </row>
    <row r="6" spans="1:2">
      <c r="A6" s="4" t="s">
        <v>592</v>
      </c>
    </row>
    <row r="7" spans="1:2">
      <c r="A7" s="3" t="s">
        <v>589</v>
      </c>
    </row>
    <row r="8" spans="1:2">
      <c r="A8" s="4" t="s">
        <v>590</v>
      </c>
      <c r="B8" s="4" t="s">
        <v>593</v>
      </c>
    </row>
    <row r="9" spans="1:2">
      <c r="A9" s="4" t="s">
        <v>594</v>
      </c>
    </row>
    <row r="10" spans="1:2">
      <c r="A10" s="3" t="s">
        <v>589</v>
      </c>
    </row>
    <row r="11" spans="1:2">
      <c r="A11" s="4" t="s">
        <v>590</v>
      </c>
      <c r="B11" s="4" t="s">
        <v>595</v>
      </c>
    </row>
    <row r="12" spans="1:2">
      <c r="A12" s="4" t="s">
        <v>596</v>
      </c>
    </row>
    <row r="13" spans="1:2">
      <c r="A13" s="3" t="s">
        <v>589</v>
      </c>
    </row>
    <row r="14" spans="1:2">
      <c r="A14" s="4" t="s">
        <v>590</v>
      </c>
      <c r="B14" s="4" t="s">
        <v>597</v>
      </c>
    </row>
    <row r="15" spans="1:2">
      <c r="A15" s="4" t="s">
        <v>598</v>
      </c>
    </row>
    <row r="16" spans="1:2">
      <c r="A16" s="3" t="s">
        <v>589</v>
      </c>
    </row>
    <row r="17" spans="1:2">
      <c r="A17" s="4" t="s">
        <v>590</v>
      </c>
      <c r="B17" s="4" t="s">
        <v>599</v>
      </c>
    </row>
    <row r="18" spans="1:2">
      <c r="A18" s="4" t="s">
        <v>600</v>
      </c>
    </row>
    <row r="19" spans="1:2">
      <c r="A19" s="3" t="s">
        <v>589</v>
      </c>
    </row>
    <row r="20" spans="1:2">
      <c r="A20" s="4" t="s">
        <v>590</v>
      </c>
      <c r="B20" s="4" t="s">
        <v>6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602</v>
      </c>
      <c r="B1" s="2" t="s">
        <v>31</v>
      </c>
      <c r="C1" s="2" t="s">
        <v>32</v>
      </c>
      <c r="D1" s="2" t="s">
        <v>82</v>
      </c>
      <c r="E1" s="2" t="s">
        <v>603</v>
      </c>
    </row>
    <row r="2" spans="1:5">
      <c r="A2" s="3" t="s">
        <v>33</v>
      </c>
    </row>
    <row r="3" spans="1:5">
      <c r="A3" s="4" t="s">
        <v>34</v>
      </c>
      <c r="B3" s="6" t="s">
        <v>35</v>
      </c>
      <c r="C3" s="6" t="s">
        <v>36</v>
      </c>
      <c r="D3" s="6" t="s">
        <v>604</v>
      </c>
      <c r="E3" s="6" t="s">
        <v>605</v>
      </c>
    </row>
    <row r="4" spans="1:5">
      <c r="A4" s="4" t="s">
        <v>37</v>
      </c>
      <c r="B4" s="5" t="n">
        <v>1843333</v>
      </c>
      <c r="C4" s="5" t="n">
        <v>1672595</v>
      </c>
    </row>
    <row r="5" spans="1:5">
      <c r="A5" s="4" t="s">
        <v>38</v>
      </c>
      <c r="B5" s="5" t="n">
        <v>174148</v>
      </c>
      <c r="C5" s="5" t="n">
        <v>180773</v>
      </c>
    </row>
    <row r="6" spans="1:5">
      <c r="A6" s="4" t="s">
        <v>39</v>
      </c>
      <c r="B6" s="5" t="n">
        <v>65596</v>
      </c>
      <c r="C6" s="5" t="n">
        <v>85671</v>
      </c>
    </row>
    <row r="7" spans="1:5">
      <c r="A7" s="4" t="s">
        <v>40</v>
      </c>
      <c r="B7" s="5" t="n">
        <v>31900</v>
      </c>
      <c r="C7" s="5" t="n">
        <v>18822</v>
      </c>
    </row>
    <row r="8" spans="1:5">
      <c r="A8" s="4" t="s">
        <v>41</v>
      </c>
      <c r="B8" s="5" t="n">
        <v>380703</v>
      </c>
      <c r="C8" s="5" t="n">
        <v>276585</v>
      </c>
    </row>
    <row r="9" spans="1:5">
      <c r="A9" s="4" t="s">
        <v>42</v>
      </c>
      <c r="B9" s="5" t="n">
        <v>77371</v>
      </c>
      <c r="C9" s="5" t="n">
        <v>56592</v>
      </c>
    </row>
    <row r="10" spans="1:5">
      <c r="A10" s="4" t="s">
        <v>43</v>
      </c>
      <c r="B10" s="5" t="n">
        <v>5602242</v>
      </c>
      <c r="C10" s="5" t="n">
        <v>4574085</v>
      </c>
    </row>
    <row r="11" spans="1:5">
      <c r="A11" s="3" t="s">
        <v>44</v>
      </c>
    </row>
    <row r="12" spans="1:5">
      <c r="A12" s="4" t="s">
        <v>37</v>
      </c>
      <c r="B12" s="5" t="n">
        <v>209083</v>
      </c>
      <c r="C12" s="5" t="n">
        <v>215910</v>
      </c>
    </row>
    <row r="13" spans="1:5">
      <c r="A13" s="4" t="s">
        <v>38</v>
      </c>
      <c r="B13" s="5" t="n">
        <v>669102</v>
      </c>
      <c r="C13" s="5" t="n">
        <v>634387</v>
      </c>
    </row>
    <row r="14" spans="1:5">
      <c r="A14" s="4" t="s">
        <v>45</v>
      </c>
      <c r="B14" s="5" t="n">
        <v>152018</v>
      </c>
      <c r="C14" s="5" t="n">
        <v>122686</v>
      </c>
    </row>
    <row r="15" spans="1:5">
      <c r="A15" s="4" t="s">
        <v>46</v>
      </c>
      <c r="B15" s="5" t="n">
        <v>49136</v>
      </c>
      <c r="C15" s="5" t="n">
        <v>70487</v>
      </c>
    </row>
    <row r="16" spans="1:5">
      <c r="A16" s="4" t="s">
        <v>42</v>
      </c>
      <c r="B16" s="5" t="n">
        <v>103310</v>
      </c>
      <c r="C16" s="5" t="n">
        <v>113123</v>
      </c>
    </row>
    <row r="17" spans="1:5">
      <c r="A17" s="4" t="s">
        <v>47</v>
      </c>
      <c r="B17" s="5" t="n">
        <v>44587</v>
      </c>
      <c r="C17" s="5" t="n">
        <v>36932</v>
      </c>
      <c r="D17" s="5" t="n">
        <v>31096</v>
      </c>
    </row>
    <row r="18" spans="1:5">
      <c r="A18" s="4" t="s">
        <v>48</v>
      </c>
      <c r="B18" s="5" t="n">
        <v>47620</v>
      </c>
      <c r="C18" s="5" t="n">
        <v>57652</v>
      </c>
      <c r="D18" s="5" t="n">
        <v>57968</v>
      </c>
      <c r="E18" s="5" t="n">
        <v>56957</v>
      </c>
    </row>
    <row r="19" spans="1:5">
      <c r="A19" s="4" t="s">
        <v>49</v>
      </c>
      <c r="B19" s="5" t="n">
        <v>7407948</v>
      </c>
      <c r="C19" s="5" t="n">
        <v>0</v>
      </c>
    </row>
    <row r="20" spans="1:5">
      <c r="A20" s="4" t="s">
        <v>50</v>
      </c>
      <c r="B20" s="5" t="n">
        <v>29012460</v>
      </c>
      <c r="C20" s="5" t="n">
        <v>33466132</v>
      </c>
      <c r="D20" s="5" t="n">
        <v>31246788</v>
      </c>
      <c r="E20" s="5" t="n">
        <v>28513626</v>
      </c>
    </row>
    <row r="21" spans="1:5">
      <c r="A21" s="4" t="s">
        <v>51</v>
      </c>
      <c r="B21" s="5" t="n">
        <v>267612</v>
      </c>
      <c r="C21" s="5" t="n">
        <v>255050</v>
      </c>
      <c r="D21" s="6" t="s">
        <v>606</v>
      </c>
      <c r="E21" s="6" t="s">
        <v>607</v>
      </c>
    </row>
    <row r="22" spans="1:5">
      <c r="A22" s="4" t="s">
        <v>52</v>
      </c>
      <c r="B22" s="5" t="n">
        <v>37962876</v>
      </c>
      <c r="C22" s="5" t="n">
        <v>34972359</v>
      </c>
    </row>
    <row r="23" spans="1:5">
      <c r="A23" s="4" t="s">
        <v>53</v>
      </c>
      <c r="B23" s="6" t="s">
        <v>79</v>
      </c>
      <c r="C23" s="5" t="n">
        <v>39546444</v>
      </c>
    </row>
    <row r="24" spans="1:5">
      <c r="A24" s="4" t="s">
        <v>608</v>
      </c>
    </row>
    <row r="25" spans="1:5">
      <c r="A25" s="3" t="s">
        <v>33</v>
      </c>
    </row>
    <row r="26" spans="1:5">
      <c r="A26" s="4" t="s">
        <v>34</v>
      </c>
      <c r="C26" s="5" t="n">
        <v>2283047</v>
      </c>
    </row>
    <row r="27" spans="1:5">
      <c r="A27" s="4" t="s">
        <v>37</v>
      </c>
      <c r="C27" s="5" t="n">
        <v>1672595</v>
      </c>
    </row>
    <row r="28" spans="1:5">
      <c r="A28" s="4" t="s">
        <v>38</v>
      </c>
      <c r="C28" s="5" t="n">
        <v>180773</v>
      </c>
    </row>
    <row r="29" spans="1:5">
      <c r="A29" s="4" t="s">
        <v>39</v>
      </c>
      <c r="C29" s="5" t="n">
        <v>85671</v>
      </c>
    </row>
    <row r="30" spans="1:5">
      <c r="A30" s="4" t="s">
        <v>40</v>
      </c>
      <c r="C30" s="5" t="n">
        <v>18822</v>
      </c>
    </row>
    <row r="31" spans="1:5">
      <c r="A31" s="4" t="s">
        <v>41</v>
      </c>
      <c r="C31" s="5" t="n">
        <v>276585</v>
      </c>
    </row>
    <row r="32" spans="1:5">
      <c r="A32" s="4" t="s">
        <v>42</v>
      </c>
      <c r="C32" s="5" t="n">
        <v>56592</v>
      </c>
    </row>
    <row r="33" spans="1:5">
      <c r="A33" s="4" t="s">
        <v>43</v>
      </c>
      <c r="C33" s="5" t="n">
        <v>4574085</v>
      </c>
    </row>
    <row r="34" spans="1:5">
      <c r="A34" s="3" t="s">
        <v>44</v>
      </c>
    </row>
    <row r="35" spans="1:5">
      <c r="A35" s="4" t="s">
        <v>37</v>
      </c>
      <c r="C35" s="5" t="n">
        <v>215910</v>
      </c>
    </row>
    <row r="36" spans="1:5">
      <c r="A36" s="4" t="s">
        <v>38</v>
      </c>
      <c r="C36" s="5" t="n">
        <v>634387</v>
      </c>
    </row>
    <row r="37" spans="1:5">
      <c r="A37" s="4" t="s">
        <v>45</v>
      </c>
      <c r="C37" s="5" t="n">
        <v>122686</v>
      </c>
    </row>
    <row r="38" spans="1:5">
      <c r="A38" s="4" t="s">
        <v>46</v>
      </c>
      <c r="C38" s="5" t="n">
        <v>70487</v>
      </c>
    </row>
    <row r="39" spans="1:5">
      <c r="A39" s="4" t="s">
        <v>42</v>
      </c>
      <c r="C39" s="5" t="n">
        <v>113123</v>
      </c>
    </row>
    <row r="40" spans="1:5">
      <c r="A40" s="4" t="s">
        <v>47</v>
      </c>
      <c r="C40" s="5" t="n">
        <v>36932</v>
      </c>
    </row>
    <row r="41" spans="1:5">
      <c r="A41" s="4" t="s">
        <v>48</v>
      </c>
      <c r="C41" s="5" t="n">
        <v>57652</v>
      </c>
    </row>
    <row r="42" spans="1:5">
      <c r="A42" s="4" t="s">
        <v>49</v>
      </c>
      <c r="C42" s="5" t="n">
        <v>0</v>
      </c>
    </row>
    <row r="43" spans="1:5">
      <c r="A43" s="4" t="s">
        <v>50</v>
      </c>
      <c r="C43" s="5" t="n">
        <v>33466132</v>
      </c>
    </row>
    <row r="44" spans="1:5">
      <c r="A44" s="4" t="s">
        <v>51</v>
      </c>
      <c r="C44" s="5" t="n">
        <v>255050</v>
      </c>
    </row>
    <row r="45" spans="1:5">
      <c r="A45" s="4" t="s">
        <v>52</v>
      </c>
      <c r="C45" s="5" t="n">
        <v>34972359</v>
      </c>
    </row>
    <row r="46" spans="1:5">
      <c r="A46" s="4" t="s">
        <v>53</v>
      </c>
      <c r="C46" s="5" t="n">
        <v>39546444</v>
      </c>
    </row>
    <row r="47" spans="1:5">
      <c r="A47" s="4" t="s">
        <v>609</v>
      </c>
    </row>
    <row r="48" spans="1:5">
      <c r="A48" s="3" t="s">
        <v>33</v>
      </c>
    </row>
    <row r="49" spans="1:5">
      <c r="A49" s="4" t="s">
        <v>34</v>
      </c>
      <c r="C49" s="5" t="n">
        <v>0</v>
      </c>
    </row>
    <row r="50" spans="1:5">
      <c r="A50" s="4" t="s">
        <v>37</v>
      </c>
      <c r="C50" s="5" t="n">
        <v>0</v>
      </c>
    </row>
    <row r="51" spans="1:5">
      <c r="A51" s="4" t="s">
        <v>38</v>
      </c>
      <c r="C51" s="5" t="n">
        <v>0</v>
      </c>
    </row>
    <row r="52" spans="1:5">
      <c r="A52" s="4" t="s">
        <v>39</v>
      </c>
      <c r="C52" s="5" t="n">
        <v>0</v>
      </c>
    </row>
    <row r="53" spans="1:5">
      <c r="A53" s="4" t="s">
        <v>40</v>
      </c>
      <c r="C53" s="5" t="n">
        <v>0</v>
      </c>
    </row>
    <row r="54" spans="1:5">
      <c r="A54" s="4" t="s">
        <v>41</v>
      </c>
      <c r="C54" s="5" t="n">
        <v>0</v>
      </c>
    </row>
    <row r="55" spans="1:5">
      <c r="A55" s="4" t="s">
        <v>42</v>
      </c>
      <c r="C55" s="5" t="n">
        <v>0</v>
      </c>
    </row>
    <row r="56" spans="1:5">
      <c r="A56" s="4" t="s">
        <v>43</v>
      </c>
      <c r="C56" s="5" t="n">
        <v>0</v>
      </c>
    </row>
    <row r="57" spans="1:5">
      <c r="A57" s="3" t="s">
        <v>44</v>
      </c>
    </row>
    <row r="58" spans="1:5">
      <c r="A58" s="4" t="s">
        <v>37</v>
      </c>
      <c r="C58" s="5" t="n">
        <v>0</v>
      </c>
    </row>
    <row r="59" spans="1:5">
      <c r="A59" s="4" t="s">
        <v>38</v>
      </c>
      <c r="C59" s="5" t="n">
        <v>0</v>
      </c>
    </row>
    <row r="60" spans="1:5">
      <c r="A60" s="4" t="s">
        <v>45</v>
      </c>
      <c r="C60" s="5" t="n">
        <v>0</v>
      </c>
    </row>
    <row r="61" spans="1:5">
      <c r="A61" s="4" t="s">
        <v>46</v>
      </c>
      <c r="C61" s="5" t="n">
        <v>0</v>
      </c>
    </row>
    <row r="62" spans="1:5">
      <c r="A62" s="4" t="s">
        <v>42</v>
      </c>
      <c r="C62" s="5" t="n">
        <v>0</v>
      </c>
    </row>
    <row r="63" spans="1:5">
      <c r="A63" s="4" t="s">
        <v>47</v>
      </c>
      <c r="C63" s="5" t="n">
        <v>0</v>
      </c>
    </row>
    <row r="64" spans="1:5">
      <c r="A64" s="4" t="s">
        <v>48</v>
      </c>
      <c r="C64" s="5" t="n">
        <v>0</v>
      </c>
    </row>
    <row r="65" spans="1:5">
      <c r="A65" s="4" t="s">
        <v>49</v>
      </c>
      <c r="C65" s="5" t="n">
        <v>10387715</v>
      </c>
    </row>
    <row r="66" spans="1:5">
      <c r="A66" s="4" t="s">
        <v>50</v>
      </c>
      <c r="C66" s="5" t="n">
        <v>-10387715</v>
      </c>
    </row>
    <row r="67" spans="1:5">
      <c r="A67" s="4" t="s">
        <v>51</v>
      </c>
      <c r="C67" s="5" t="n">
        <v>0</v>
      </c>
    </row>
    <row r="68" spans="1:5">
      <c r="A68" s="4" t="s">
        <v>52</v>
      </c>
      <c r="C68" s="5" t="n">
        <v>0</v>
      </c>
    </row>
    <row r="69" spans="1:5">
      <c r="A69" s="4" t="s">
        <v>53</v>
      </c>
      <c r="C69" s="5" t="n">
        <v>0</v>
      </c>
    </row>
    <row r="70" spans="1:5">
      <c r="A70" s="4" t="s">
        <v>610</v>
      </c>
    </row>
    <row r="71" spans="1:5">
      <c r="A71" s="3" t="s">
        <v>33</v>
      </c>
    </row>
    <row r="72" spans="1:5">
      <c r="A72" s="4" t="s">
        <v>34</v>
      </c>
      <c r="C72" s="5" t="n">
        <v>2283047</v>
      </c>
    </row>
    <row r="73" spans="1:5">
      <c r="A73" s="4" t="s">
        <v>37</v>
      </c>
      <c r="C73" s="5" t="n">
        <v>1672595</v>
      </c>
    </row>
    <row r="74" spans="1:5">
      <c r="A74" s="4" t="s">
        <v>38</v>
      </c>
      <c r="C74" s="5" t="n">
        <v>180773</v>
      </c>
    </row>
    <row r="75" spans="1:5">
      <c r="A75" s="4" t="s">
        <v>39</v>
      </c>
      <c r="C75" s="5" t="n">
        <v>85671</v>
      </c>
    </row>
    <row r="76" spans="1:5">
      <c r="A76" s="4" t="s">
        <v>40</v>
      </c>
      <c r="C76" s="5" t="n">
        <v>18822</v>
      </c>
    </row>
    <row r="77" spans="1:5">
      <c r="A77" s="4" t="s">
        <v>41</v>
      </c>
      <c r="C77" s="5" t="n">
        <v>276585</v>
      </c>
    </row>
    <row r="78" spans="1:5">
      <c r="A78" s="4" t="s">
        <v>42</v>
      </c>
      <c r="C78" s="5" t="n">
        <v>56592</v>
      </c>
    </row>
    <row r="79" spans="1:5">
      <c r="A79" s="4" t="s">
        <v>43</v>
      </c>
      <c r="C79" s="5" t="n">
        <v>4574085</v>
      </c>
    </row>
    <row r="80" spans="1:5">
      <c r="A80" s="3" t="s">
        <v>44</v>
      </c>
    </row>
    <row r="81" spans="1:5">
      <c r="A81" s="4" t="s">
        <v>37</v>
      </c>
      <c r="C81" s="5" t="n">
        <v>215910</v>
      </c>
    </row>
    <row r="82" spans="1:5">
      <c r="A82" s="4" t="s">
        <v>38</v>
      </c>
      <c r="C82" s="5" t="n">
        <v>634387</v>
      </c>
    </row>
    <row r="83" spans="1:5">
      <c r="A83" s="4" t="s">
        <v>45</v>
      </c>
      <c r="C83" s="5" t="n">
        <v>122686</v>
      </c>
    </row>
    <row r="84" spans="1:5">
      <c r="A84" s="4" t="s">
        <v>46</v>
      </c>
      <c r="C84" s="5" t="n">
        <v>70487</v>
      </c>
    </row>
    <row r="85" spans="1:5">
      <c r="A85" s="4" t="s">
        <v>42</v>
      </c>
      <c r="C85" s="5" t="n">
        <v>113123</v>
      </c>
    </row>
    <row r="86" spans="1:5">
      <c r="A86" s="4" t="s">
        <v>47</v>
      </c>
      <c r="C86" s="5" t="n">
        <v>36932</v>
      </c>
    </row>
    <row r="87" spans="1:5">
      <c r="A87" s="4" t="s">
        <v>48</v>
      </c>
      <c r="C87" s="5" t="n">
        <v>57652</v>
      </c>
    </row>
    <row r="88" spans="1:5">
      <c r="A88" s="4" t="s">
        <v>49</v>
      </c>
      <c r="C88" s="5" t="n">
        <v>10387715</v>
      </c>
    </row>
    <row r="89" spans="1:5">
      <c r="A89" s="4" t="s">
        <v>50</v>
      </c>
      <c r="C89" s="5" t="n">
        <v>23078417</v>
      </c>
    </row>
    <row r="90" spans="1:5">
      <c r="A90" s="4" t="s">
        <v>51</v>
      </c>
      <c r="C90" s="5" t="n">
        <v>255050</v>
      </c>
    </row>
    <row r="91" spans="1:5">
      <c r="A91" s="4" t="s">
        <v>52</v>
      </c>
      <c r="C91" s="5" t="n">
        <v>34972359</v>
      </c>
    </row>
    <row r="92" spans="1:5">
      <c r="A92" s="4" t="s">
        <v>53</v>
      </c>
      <c r="C92" s="6" t="s">
        <v>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31</v>
      </c>
    </row>
    <row r="3" spans="1:2">
      <c r="A3" s="4" t="s">
        <v>588</v>
      </c>
    </row>
    <row r="4" spans="1:2">
      <c r="A4" s="3" t="s">
        <v>589</v>
      </c>
    </row>
    <row r="5" spans="1:2">
      <c r="A5" s="4" t="s">
        <v>612</v>
      </c>
      <c r="B5" s="4" t="s">
        <v>613</v>
      </c>
    </row>
    <row r="6" spans="1:2">
      <c r="A6" s="4" t="s">
        <v>592</v>
      </c>
    </row>
    <row r="7" spans="1:2">
      <c r="A7" s="3" t="s">
        <v>589</v>
      </c>
    </row>
    <row r="8" spans="1:2">
      <c r="A8" s="4" t="s">
        <v>612</v>
      </c>
      <c r="B8" s="4" t="s">
        <v>6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2"/>
    <col customWidth="1" max="6" min="6" width="21"/>
    <col customWidth="1" max="7" min="7" width="21"/>
  </cols>
  <sheetData>
    <row r="1" spans="1:7">
      <c r="A1" s="1" t="s">
        <v>615</v>
      </c>
      <c r="B1" s="2" t="s">
        <v>616</v>
      </c>
      <c r="C1" s="2" t="s">
        <v>617</v>
      </c>
      <c r="D1" s="2" t="s">
        <v>618</v>
      </c>
      <c r="E1" s="2" t="s">
        <v>619</v>
      </c>
      <c r="F1" s="2" t="s">
        <v>620</v>
      </c>
      <c r="G1" s="2" t="s">
        <v>621</v>
      </c>
    </row>
    <row r="2" spans="1:7">
      <c r="A2" s="3" t="s">
        <v>622</v>
      </c>
    </row>
    <row r="3" spans="1:7">
      <c r="A3" s="4" t="s">
        <v>623</v>
      </c>
      <c r="B3" s="6" t="s">
        <v>624</v>
      </c>
      <c r="E3" s="6" t="s">
        <v>625</v>
      </c>
    </row>
    <row r="4" spans="1:7">
      <c r="A4" s="4" t="s">
        <v>626</v>
      </c>
      <c r="B4" s="5" t="n">
        <v>2026726</v>
      </c>
      <c r="E4" s="5" t="n">
        <v>1692713</v>
      </c>
    </row>
    <row r="5" spans="1:7">
      <c r="A5" s="4" t="s">
        <v>627</v>
      </c>
      <c r="B5" s="5" t="n">
        <v>40193</v>
      </c>
      <c r="E5" s="5" t="n">
        <v>26628</v>
      </c>
    </row>
    <row r="6" spans="1:7">
      <c r="A6" s="4" t="s">
        <v>628</v>
      </c>
      <c r="B6" s="5" t="n">
        <v>12517</v>
      </c>
      <c r="E6" s="5" t="n">
        <v>10834</v>
      </c>
    </row>
    <row r="7" spans="1:7">
      <c r="A7" s="4" t="s">
        <v>629</v>
      </c>
      <c r="B7" s="5" t="n">
        <v>6694912</v>
      </c>
      <c r="E7" s="5" t="n">
        <v>5702375</v>
      </c>
    </row>
    <row r="8" spans="1:7">
      <c r="A8" s="4" t="s">
        <v>630</v>
      </c>
      <c r="B8" s="5" t="n">
        <v>-22390</v>
      </c>
      <c r="E8" s="5" t="n">
        <v>-26454</v>
      </c>
    </row>
    <row r="9" spans="1:7">
      <c r="A9" s="4" t="s">
        <v>631</v>
      </c>
      <c r="B9" s="5" t="n">
        <v>-3113</v>
      </c>
      <c r="E9" s="5" t="n">
        <v>-3100</v>
      </c>
    </row>
    <row r="10" spans="1:7">
      <c r="A10" s="4" t="s">
        <v>632</v>
      </c>
      <c r="B10" s="6" t="s">
        <v>633</v>
      </c>
      <c r="E10" s="6" t="s">
        <v>634</v>
      </c>
    </row>
    <row r="11" spans="1:7">
      <c r="A11" s="4" t="s">
        <v>635</v>
      </c>
    </row>
    <row r="12" spans="1:7">
      <c r="A12" s="3" t="s">
        <v>622</v>
      </c>
    </row>
    <row r="13" spans="1:7">
      <c r="A13" s="4" t="s">
        <v>636</v>
      </c>
      <c r="C13" s="7" t="n">
        <v>1191152</v>
      </c>
      <c r="F13" s="7" t="n">
        <v>1200786</v>
      </c>
    </row>
    <row r="14" spans="1:7">
      <c r="A14" s="4" t="s">
        <v>637</v>
      </c>
      <c r="D14" s="8" t="n">
        <v>57463173</v>
      </c>
      <c r="G14" s="8" t="n">
        <v>575752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5"/>
  </cols>
  <sheetData>
    <row r="1" spans="1:5">
      <c r="A1" s="1" t="s">
        <v>638</v>
      </c>
      <c r="C1" s="2" t="s">
        <v>31</v>
      </c>
      <c r="E1" s="2" t="s">
        <v>32</v>
      </c>
    </row>
    <row r="2" spans="1:5">
      <c r="A2" s="3" t="s">
        <v>639</v>
      </c>
    </row>
    <row r="3" spans="1:5">
      <c r="A3" s="4" t="s">
        <v>640</v>
      </c>
      <c r="C3" s="6" t="s">
        <v>641</v>
      </c>
      <c r="E3" s="6" t="s">
        <v>642</v>
      </c>
    </row>
    <row r="4" spans="1:5">
      <c r="A4" s="4" t="s">
        <v>643</v>
      </c>
    </row>
    <row r="5" spans="1:5">
      <c r="A5" s="3" t="s">
        <v>639</v>
      </c>
    </row>
    <row r="6" spans="1:5">
      <c r="A6" s="4" t="s">
        <v>640</v>
      </c>
      <c r="B6" s="4" t="s">
        <v>644</v>
      </c>
      <c r="C6" s="5" t="n">
        <v>1250000</v>
      </c>
      <c r="E6" s="5" t="n">
        <v>1144391</v>
      </c>
    </row>
    <row r="7" spans="1:5">
      <c r="A7" s="4" t="s">
        <v>645</v>
      </c>
    </row>
    <row r="8" spans="1:5">
      <c r="A8" s="3" t="s">
        <v>639</v>
      </c>
    </row>
    <row r="9" spans="1:5">
      <c r="A9" s="4" t="s">
        <v>640</v>
      </c>
      <c r="B9" s="4" t="s">
        <v>646</v>
      </c>
      <c r="C9" s="5" t="n">
        <v>1637290</v>
      </c>
      <c r="E9" s="5" t="n">
        <v>1574564</v>
      </c>
    </row>
    <row r="10" spans="1:5">
      <c r="A10" s="4" t="s">
        <v>647</v>
      </c>
    </row>
    <row r="11" spans="1:5">
      <c r="A11" s="3" t="s">
        <v>639</v>
      </c>
    </row>
    <row r="12" spans="1:5">
      <c r="A12" s="4" t="s">
        <v>640</v>
      </c>
      <c r="B12" s="4" t="s">
        <v>648</v>
      </c>
      <c r="C12" s="5" t="n">
        <v>1614595</v>
      </c>
      <c r="E12" s="5" t="n">
        <v>1699747</v>
      </c>
    </row>
    <row r="13" spans="1:5">
      <c r="A13" s="4" t="s">
        <v>649</v>
      </c>
    </row>
    <row r="14" spans="1:5">
      <c r="A14" s="3" t="s">
        <v>639</v>
      </c>
    </row>
    <row r="15" spans="1:5">
      <c r="A15" s="4" t="s">
        <v>640</v>
      </c>
      <c r="B15" s="4" t="s">
        <v>650</v>
      </c>
      <c r="C15" s="5" t="n">
        <v>1322854</v>
      </c>
      <c r="E15" s="5" t="n">
        <v>1354987</v>
      </c>
    </row>
    <row r="16" spans="1:5">
      <c r="A16" s="4" t="s">
        <v>651</v>
      </c>
    </row>
    <row r="17" spans="1:5">
      <c r="A17" s="3" t="s">
        <v>639</v>
      </c>
    </row>
    <row r="18" spans="1:5">
      <c r="A18" s="4" t="s">
        <v>640</v>
      </c>
      <c r="C18" s="5" t="n">
        <v>3259295</v>
      </c>
      <c r="D18" s="4" t="s">
        <v>652</v>
      </c>
      <c r="E18" s="5" t="n">
        <v>2814399</v>
      </c>
    </row>
    <row r="19" spans="1:5">
      <c r="A19" s="4" t="s">
        <v>653</v>
      </c>
    </row>
    <row r="20" spans="1:5">
      <c r="A20" s="3" t="s">
        <v>639</v>
      </c>
    </row>
    <row r="21" spans="1:5">
      <c r="A21" s="4" t="s">
        <v>640</v>
      </c>
      <c r="C21" s="6" t="s">
        <v>654</v>
      </c>
      <c r="E21" s="6" t="s">
        <v>655</v>
      </c>
    </row>
    <row r="22" spans="1:5"/>
    <row r="23" spans="1:5">
      <c r="A23" s="4" t="s">
        <v>644</v>
      </c>
      <c r="B23" s="4" t="s">
        <v>656</v>
      </c>
    </row>
    <row r="24" spans="1:5">
      <c r="A24" s="4" t="s">
        <v>646</v>
      </c>
      <c r="B24" s="4" t="s">
        <v>657</v>
      </c>
    </row>
    <row r="25" spans="1:5">
      <c r="A25" s="4" t="s">
        <v>648</v>
      </c>
      <c r="B25" s="4" t="s">
        <v>658</v>
      </c>
    </row>
    <row r="26" spans="1:5">
      <c r="A26" s="4" t="s">
        <v>650</v>
      </c>
      <c r="B26" s="4" t="s">
        <v>659</v>
      </c>
    </row>
    <row r="27" spans="1:5">
      <c r="A27" s="4" t="s">
        <v>652</v>
      </c>
      <c r="B27" s="4" t="s">
        <v>660</v>
      </c>
    </row>
  </sheetData>
  <mergeCells count="8">
    <mergeCell ref="A1:B1"/>
    <mergeCell ref="C1:D1"/>
    <mergeCell ref="A22:D22"/>
    <mergeCell ref="B23:D23"/>
    <mergeCell ref="B24:D24"/>
    <mergeCell ref="B25:D25"/>
    <mergeCell ref="B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 customWidth="1" max="5" min="5" width="15"/>
    <col customWidth="1" max="6" min="6" width="15"/>
  </cols>
  <sheetData>
    <row r="1" spans="1:6">
      <c r="A1" s="1" t="s">
        <v>661</v>
      </c>
      <c r="C1" s="2" t="s">
        <v>31</v>
      </c>
      <c r="D1" s="2" t="s">
        <v>32</v>
      </c>
      <c r="E1" s="2" t="s">
        <v>82</v>
      </c>
      <c r="F1" s="2" t="s">
        <v>603</v>
      </c>
    </row>
    <row r="2" spans="1:6">
      <c r="A2" s="3" t="s">
        <v>622</v>
      </c>
    </row>
    <row r="3" spans="1:6">
      <c r="A3" s="4" t="s">
        <v>34</v>
      </c>
      <c r="C3" s="6" t="s">
        <v>35</v>
      </c>
      <c r="D3" s="6" t="s">
        <v>36</v>
      </c>
      <c r="E3" s="6" t="s">
        <v>604</v>
      </c>
      <c r="F3" s="6" t="s">
        <v>605</v>
      </c>
    </row>
    <row r="4" spans="1:6">
      <c r="A4" s="4" t="s">
        <v>662</v>
      </c>
    </row>
    <row r="5" spans="1:6">
      <c r="A5" s="3" t="s">
        <v>622</v>
      </c>
    </row>
    <row r="6" spans="1:6">
      <c r="A6" s="4" t="s">
        <v>34</v>
      </c>
      <c r="C6" s="5" t="n">
        <v>2966080</v>
      </c>
      <c r="D6" s="5" t="n">
        <v>2222001</v>
      </c>
    </row>
    <row r="7" spans="1:6">
      <c r="A7" s="4" t="s">
        <v>663</v>
      </c>
    </row>
    <row r="8" spans="1:6">
      <c r="A8" s="3" t="s">
        <v>622</v>
      </c>
    </row>
    <row r="9" spans="1:6">
      <c r="A9" s="4" t="s">
        <v>34</v>
      </c>
      <c r="C9" s="5" t="n">
        <v>45430</v>
      </c>
      <c r="D9" s="5" t="n">
        <v>43978</v>
      </c>
    </row>
    <row r="10" spans="1:6">
      <c r="A10" s="4" t="s">
        <v>664</v>
      </c>
    </row>
    <row r="11" spans="1:6">
      <c r="A11" s="3" t="s">
        <v>622</v>
      </c>
    </row>
    <row r="12" spans="1:6">
      <c r="A12" s="4" t="s">
        <v>34</v>
      </c>
      <c r="B12" s="4" t="s">
        <v>644</v>
      </c>
      <c r="C12" s="6" t="s">
        <v>665</v>
      </c>
      <c r="D12" s="6" t="s">
        <v>666</v>
      </c>
    </row>
    <row r="13" spans="1:6"/>
    <row r="14" spans="1:6">
      <c r="A14" s="4" t="s">
        <v>644</v>
      </c>
      <c r="B14" s="4" t="s">
        <v>667</v>
      </c>
    </row>
  </sheetData>
  <mergeCells count="3">
    <mergeCell ref="A1:B1"/>
    <mergeCell ref="A13:E13"/>
    <mergeCell ref="B14:E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9"/>
    <col customWidth="1" max="2" min="2" width="16"/>
  </cols>
  <sheetData>
    <row r="1" spans="1:2">
      <c r="A1" s="1" t="s">
        <v>668</v>
      </c>
      <c r="B1" s="2" t="s">
        <v>1</v>
      </c>
    </row>
    <row r="2" spans="1:2">
      <c r="B2" s="2" t="s">
        <v>31</v>
      </c>
    </row>
    <row r="3" spans="1:2">
      <c r="A3" s="4" t="s">
        <v>669</v>
      </c>
    </row>
    <row r="4" spans="1:2">
      <c r="A4" s="3" t="s">
        <v>622</v>
      </c>
    </row>
    <row r="5" spans="1:2">
      <c r="A5" s="4" t="s">
        <v>670</v>
      </c>
      <c r="B5" s="4" t="s">
        <v>671</v>
      </c>
    </row>
    <row r="6" spans="1:2">
      <c r="A6" s="4" t="s">
        <v>672</v>
      </c>
    </row>
    <row r="7" spans="1:2">
      <c r="A7" s="3" t="s">
        <v>622</v>
      </c>
    </row>
    <row r="8" spans="1:2">
      <c r="A8" s="4" t="s">
        <v>670</v>
      </c>
      <c r="B8" s="4" t="s">
        <v>673</v>
      </c>
    </row>
    <row r="9" spans="1:2">
      <c r="A9" s="4" t="s">
        <v>674</v>
      </c>
    </row>
    <row r="10" spans="1:2">
      <c r="A10" s="3" t="s">
        <v>622</v>
      </c>
    </row>
    <row r="11" spans="1:2">
      <c r="A11" s="4" t="s">
        <v>670</v>
      </c>
      <c r="B11" s="4" t="s">
        <v>675</v>
      </c>
    </row>
    <row r="12" spans="1:2">
      <c r="A12" s="4" t="s">
        <v>676</v>
      </c>
    </row>
    <row r="13" spans="1:2">
      <c r="A13" s="3" t="s">
        <v>622</v>
      </c>
    </row>
    <row r="14" spans="1:2">
      <c r="A14" s="4" t="s">
        <v>670</v>
      </c>
      <c r="B14" s="4" t="s">
        <v>675</v>
      </c>
    </row>
    <row r="15" spans="1:2">
      <c r="A15" s="4" t="s">
        <v>677</v>
      </c>
    </row>
    <row r="16" spans="1:2">
      <c r="A16" s="3" t="s">
        <v>622</v>
      </c>
    </row>
    <row r="17" spans="1:2">
      <c r="A17" s="4" t="s">
        <v>670</v>
      </c>
      <c r="B17" s="4" t="s">
        <v>678</v>
      </c>
    </row>
    <row r="18" spans="1:2">
      <c r="A18" s="4" t="s">
        <v>679</v>
      </c>
    </row>
    <row r="19" spans="1:2">
      <c r="A19" s="3" t="s">
        <v>622</v>
      </c>
    </row>
    <row r="20" spans="1:2">
      <c r="A20" s="4" t="s">
        <v>670</v>
      </c>
      <c r="B20" s="4" t="s">
        <v>680</v>
      </c>
    </row>
    <row r="21" spans="1:2">
      <c r="A21" s="4" t="s">
        <v>681</v>
      </c>
    </row>
    <row r="22" spans="1:2">
      <c r="A22" s="3" t="s">
        <v>622</v>
      </c>
    </row>
    <row r="23" spans="1:2">
      <c r="A23" s="4" t="s">
        <v>670</v>
      </c>
      <c r="B23" s="4" t="s">
        <v>671</v>
      </c>
    </row>
    <row r="24" spans="1:2">
      <c r="A24" s="4" t="s">
        <v>682</v>
      </c>
    </row>
    <row r="25" spans="1:2">
      <c r="A25" s="3" t="s">
        <v>622</v>
      </c>
    </row>
    <row r="26" spans="1:2">
      <c r="A26" s="4" t="s">
        <v>670</v>
      </c>
      <c r="B26" s="4" t="s">
        <v>673</v>
      </c>
    </row>
    <row r="27" spans="1:2">
      <c r="A27" s="4" t="s">
        <v>683</v>
      </c>
    </row>
    <row r="28" spans="1:2">
      <c r="A28" s="3" t="s">
        <v>622</v>
      </c>
    </row>
    <row r="29" spans="1:2">
      <c r="A29" s="4" t="s">
        <v>670</v>
      </c>
      <c r="B29" s="4" t="s">
        <v>680</v>
      </c>
    </row>
    <row r="30" spans="1:2">
      <c r="A30" s="4" t="s">
        <v>684</v>
      </c>
    </row>
    <row r="31" spans="1:2">
      <c r="A31" s="3" t="s">
        <v>622</v>
      </c>
    </row>
    <row r="32" spans="1:2">
      <c r="A32" s="4" t="s">
        <v>670</v>
      </c>
      <c r="B32" s="4" t="s">
        <v>663</v>
      </c>
    </row>
    <row r="33" spans="1:2">
      <c r="A33" s="4" t="s">
        <v>685</v>
      </c>
    </row>
    <row r="34" spans="1:2">
      <c r="A34" s="3" t="s">
        <v>622</v>
      </c>
    </row>
    <row r="35" spans="1:2">
      <c r="A35" s="4" t="s">
        <v>670</v>
      </c>
      <c r="B35" s="4" t="s">
        <v>673</v>
      </c>
    </row>
    <row r="36" spans="1:2">
      <c r="A36" s="4" t="s">
        <v>686</v>
      </c>
    </row>
    <row r="37" spans="1:2">
      <c r="A37" s="3" t="s">
        <v>622</v>
      </c>
    </row>
    <row r="38" spans="1:2">
      <c r="A38" s="4" t="s">
        <v>670</v>
      </c>
      <c r="B38" s="4" t="s">
        <v>680</v>
      </c>
    </row>
    <row r="39" spans="1:2">
      <c r="A39" s="4" t="s">
        <v>687</v>
      </c>
    </row>
    <row r="40" spans="1:2">
      <c r="A40" s="3" t="s">
        <v>622</v>
      </c>
    </row>
    <row r="41" spans="1:2">
      <c r="A41" s="4" t="s">
        <v>670</v>
      </c>
      <c r="B41" s="4" t="s">
        <v>663</v>
      </c>
    </row>
    <row r="42" spans="1:2">
      <c r="A42" s="4" t="s">
        <v>688</v>
      </c>
    </row>
    <row r="43" spans="1:2">
      <c r="A43" s="3" t="s">
        <v>622</v>
      </c>
    </row>
    <row r="44" spans="1:2">
      <c r="A44" s="4" t="s">
        <v>670</v>
      </c>
      <c r="B44" s="4" t="s">
        <v>673</v>
      </c>
    </row>
    <row r="45" spans="1:2">
      <c r="A45" s="4" t="s">
        <v>689</v>
      </c>
    </row>
    <row r="46" spans="1:2">
      <c r="A46" s="3" t="s">
        <v>622</v>
      </c>
    </row>
    <row r="47" spans="1:2">
      <c r="A47" s="4" t="s">
        <v>670</v>
      </c>
      <c r="B47" s="4" t="s">
        <v>6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31</v>
      </c>
      <c r="C1" s="2" t="s">
        <v>32</v>
      </c>
    </row>
    <row r="2" spans="1:3">
      <c r="A2" s="3" t="s">
        <v>622</v>
      </c>
    </row>
    <row r="3" spans="1:3">
      <c r="A3" s="4" t="s">
        <v>67</v>
      </c>
      <c r="B3" s="6" t="s">
        <v>691</v>
      </c>
    </row>
    <row r="4" spans="1:3">
      <c r="A4" s="4" t="s">
        <v>692</v>
      </c>
      <c r="B4" s="5" t="n">
        <v>465993</v>
      </c>
    </row>
    <row r="5" spans="1:3">
      <c r="A5" s="4" t="s">
        <v>61</v>
      </c>
      <c r="B5" s="5" t="n">
        <v>454022</v>
      </c>
      <c r="C5" s="6" t="s">
        <v>693</v>
      </c>
    </row>
    <row r="6" spans="1:3">
      <c r="A6" s="4" t="s">
        <v>62</v>
      </c>
      <c r="B6" s="5" t="n">
        <v>6803620</v>
      </c>
    </row>
    <row r="7" spans="1:3">
      <c r="A7" s="4" t="s">
        <v>694</v>
      </c>
      <c r="B7" s="5" t="n">
        <v>412194</v>
      </c>
    </row>
    <row r="8" spans="1:3">
      <c r="A8" s="4" t="s">
        <v>695</v>
      </c>
    </row>
    <row r="9" spans="1:3">
      <c r="A9" s="3" t="s">
        <v>622</v>
      </c>
    </row>
    <row r="10" spans="1:3">
      <c r="A10" s="4" t="s">
        <v>67</v>
      </c>
      <c r="B10" s="5" t="n">
        <v>2581359</v>
      </c>
    </row>
    <row r="11" spans="1:3">
      <c r="A11" s="4" t="s">
        <v>692</v>
      </c>
      <c r="B11" s="5" t="n">
        <v>465993</v>
      </c>
    </row>
    <row r="12" spans="1:3">
      <c r="A12" s="4" t="s">
        <v>61</v>
      </c>
      <c r="B12" s="5" t="n">
        <v>454022</v>
      </c>
    </row>
    <row r="13" spans="1:3">
      <c r="A13" s="4" t="s">
        <v>62</v>
      </c>
      <c r="B13" s="5" t="n">
        <v>405263</v>
      </c>
    </row>
    <row r="14" spans="1:3">
      <c r="A14" s="4" t="s">
        <v>694</v>
      </c>
      <c r="B14" s="5" t="n">
        <v>244446</v>
      </c>
    </row>
    <row r="15" spans="1:3">
      <c r="A15" s="4" t="s">
        <v>696</v>
      </c>
    </row>
    <row r="16" spans="1:3">
      <c r="A16" s="3" t="s">
        <v>622</v>
      </c>
    </row>
    <row r="17" spans="1:3">
      <c r="A17" s="4" t="s">
        <v>67</v>
      </c>
      <c r="B17" s="5" t="n">
        <v>3073006</v>
      </c>
    </row>
    <row r="18" spans="1:3">
      <c r="A18" s="4" t="s">
        <v>692</v>
      </c>
      <c r="B18" s="5" t="n">
        <v>0</v>
      </c>
    </row>
    <row r="19" spans="1:3">
      <c r="A19" s="4" t="s">
        <v>61</v>
      </c>
      <c r="B19" s="5" t="n">
        <v>0</v>
      </c>
    </row>
    <row r="20" spans="1:3">
      <c r="A20" s="4" t="s">
        <v>62</v>
      </c>
      <c r="B20" s="5" t="n">
        <v>377196</v>
      </c>
    </row>
    <row r="21" spans="1:3">
      <c r="A21" s="4" t="s">
        <v>694</v>
      </c>
      <c r="B21" s="5" t="n">
        <v>45608</v>
      </c>
    </row>
    <row r="22" spans="1:3">
      <c r="A22" s="4" t="s">
        <v>697</v>
      </c>
    </row>
    <row r="23" spans="1:3">
      <c r="A23" s="3" t="s">
        <v>622</v>
      </c>
    </row>
    <row r="24" spans="1:3">
      <c r="A24" s="4" t="s">
        <v>67</v>
      </c>
      <c r="B24" s="5" t="n">
        <v>1427558</v>
      </c>
    </row>
    <row r="25" spans="1:3">
      <c r="A25" s="4" t="s">
        <v>692</v>
      </c>
      <c r="B25" s="5" t="n">
        <v>0</v>
      </c>
    </row>
    <row r="26" spans="1:3">
      <c r="A26" s="4" t="s">
        <v>61</v>
      </c>
      <c r="B26" s="5" t="n">
        <v>0</v>
      </c>
    </row>
    <row r="27" spans="1:3">
      <c r="A27" s="4" t="s">
        <v>62</v>
      </c>
      <c r="B27" s="5" t="n">
        <v>377196</v>
      </c>
    </row>
    <row r="28" spans="1:3">
      <c r="A28" s="4" t="s">
        <v>694</v>
      </c>
      <c r="B28" s="5" t="n">
        <v>45741</v>
      </c>
    </row>
    <row r="29" spans="1:3">
      <c r="A29" s="4" t="s">
        <v>698</v>
      </c>
    </row>
    <row r="30" spans="1:3">
      <c r="A30" s="3" t="s">
        <v>622</v>
      </c>
    </row>
    <row r="31" spans="1:3">
      <c r="A31" s="4" t="s">
        <v>67</v>
      </c>
      <c r="B31" s="5" t="n">
        <v>1468221</v>
      </c>
    </row>
    <row r="32" spans="1:3">
      <c r="A32" s="4" t="s">
        <v>692</v>
      </c>
      <c r="B32" s="5" t="n">
        <v>0</v>
      </c>
    </row>
    <row r="33" spans="1:3">
      <c r="A33" s="4" t="s">
        <v>61</v>
      </c>
      <c r="B33" s="5" t="n">
        <v>0</v>
      </c>
    </row>
    <row r="34" spans="1:3">
      <c r="A34" s="4" t="s">
        <v>62</v>
      </c>
      <c r="B34" s="5" t="n">
        <v>377196</v>
      </c>
    </row>
    <row r="35" spans="1:3">
      <c r="A35" s="4" t="s">
        <v>694</v>
      </c>
      <c r="B35" s="5" t="n">
        <v>30991</v>
      </c>
    </row>
    <row r="36" spans="1:3">
      <c r="A36" s="4" t="s">
        <v>699</v>
      </c>
    </row>
    <row r="37" spans="1:3">
      <c r="A37" s="3" t="s">
        <v>622</v>
      </c>
    </row>
    <row r="38" spans="1:3">
      <c r="A38" s="4" t="s">
        <v>67</v>
      </c>
      <c r="B38" s="5" t="n">
        <v>1189927</v>
      </c>
    </row>
    <row r="39" spans="1:3">
      <c r="A39" s="4" t="s">
        <v>692</v>
      </c>
      <c r="B39" s="5" t="n">
        <v>0</v>
      </c>
    </row>
    <row r="40" spans="1:3">
      <c r="A40" s="4" t="s">
        <v>61</v>
      </c>
      <c r="B40" s="5" t="n">
        <v>0</v>
      </c>
    </row>
    <row r="41" spans="1:3">
      <c r="A41" s="4" t="s">
        <v>62</v>
      </c>
      <c r="B41" s="5" t="n">
        <v>377196</v>
      </c>
    </row>
    <row r="42" spans="1:3">
      <c r="A42" s="4" t="s">
        <v>694</v>
      </c>
      <c r="B42" s="5" t="n">
        <v>30991</v>
      </c>
    </row>
    <row r="43" spans="1:3">
      <c r="A43" s="4" t="s">
        <v>700</v>
      </c>
    </row>
    <row r="44" spans="1:3">
      <c r="A44" s="3" t="s">
        <v>622</v>
      </c>
    </row>
    <row r="45" spans="1:3">
      <c r="A45" s="4" t="s">
        <v>67</v>
      </c>
      <c r="B45" s="5" t="n">
        <v>6364235</v>
      </c>
    </row>
    <row r="46" spans="1:3">
      <c r="A46" s="4" t="s">
        <v>692</v>
      </c>
      <c r="B46" s="5" t="n">
        <v>0</v>
      </c>
    </row>
    <row r="47" spans="1:3">
      <c r="A47" s="4" t="s">
        <v>61</v>
      </c>
      <c r="B47" s="5" t="n">
        <v>0</v>
      </c>
    </row>
    <row r="48" spans="1:3">
      <c r="A48" s="4" t="s">
        <v>62</v>
      </c>
      <c r="B48" s="5" t="n">
        <v>4889573</v>
      </c>
    </row>
    <row r="49" spans="1:3">
      <c r="A49" s="4" t="s">
        <v>694</v>
      </c>
      <c r="B49" s="6" t="s">
        <v>7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16"/>
  </cols>
  <sheetData>
    <row r="1" spans="1:5">
      <c r="A1" s="1" t="s">
        <v>702</v>
      </c>
      <c r="B1" s="2" t="s">
        <v>1</v>
      </c>
    </row>
    <row r="2" spans="1:5">
      <c r="B2" s="2" t="s">
        <v>31</v>
      </c>
      <c r="C2" s="2" t="s">
        <v>32</v>
      </c>
      <c r="D2" s="2" t="s">
        <v>82</v>
      </c>
      <c r="E2" s="2" t="s">
        <v>603</v>
      </c>
    </row>
    <row r="3" spans="1:5">
      <c r="A3" s="3" t="s">
        <v>703</v>
      </c>
    </row>
    <row r="4" spans="1:5">
      <c r="A4" s="4" t="s">
        <v>67</v>
      </c>
      <c r="B4" s="6" t="s">
        <v>704</v>
      </c>
      <c r="C4" s="6" t="s">
        <v>705</v>
      </c>
      <c r="D4" s="6" t="s">
        <v>706</v>
      </c>
    </row>
    <row r="5" spans="1:5">
      <c r="A5" s="4" t="s">
        <v>707</v>
      </c>
      <c r="B5" s="5" t="n">
        <v>-3029191</v>
      </c>
      <c r="C5" s="5" t="n">
        <v>-2283047</v>
      </c>
      <c r="D5" s="5" t="n">
        <v>-1886221</v>
      </c>
      <c r="E5" s="6" t="s">
        <v>605</v>
      </c>
    </row>
    <row r="6" spans="1:5">
      <c r="A6" s="4" t="s">
        <v>708</v>
      </c>
      <c r="B6" s="5" t="n">
        <v>10123605</v>
      </c>
      <c r="C6" s="5" t="n">
        <v>9817919</v>
      </c>
    </row>
    <row r="7" spans="1:5">
      <c r="A7" s="4" t="s">
        <v>77</v>
      </c>
      <c r="B7" s="5" t="n">
        <v>19551688</v>
      </c>
      <c r="C7" s="5" t="n">
        <v>17513009</v>
      </c>
      <c r="D7" s="6" t="s">
        <v>709</v>
      </c>
      <c r="E7" s="6" t="s">
        <v>134</v>
      </c>
    </row>
    <row r="8" spans="1:5">
      <c r="A8" s="4" t="s">
        <v>710</v>
      </c>
      <c r="B8" s="6" t="s">
        <v>711</v>
      </c>
      <c r="C8" s="6" t="s">
        <v>712</v>
      </c>
    </row>
    <row r="9" spans="1:5">
      <c r="A9" s="4" t="s">
        <v>713</v>
      </c>
      <c r="B9" s="4" t="s">
        <v>714</v>
      </c>
      <c r="C9" s="4" t="s">
        <v>7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5"/>
  </cols>
  <sheetData>
    <row r="1" spans="1:5">
      <c r="A1" s="1" t="s">
        <v>716</v>
      </c>
      <c r="B1" s="2" t="s">
        <v>31</v>
      </c>
      <c r="C1" s="2" t="s">
        <v>32</v>
      </c>
      <c r="D1" s="2" t="s">
        <v>82</v>
      </c>
      <c r="E1" s="2" t="s">
        <v>603</v>
      </c>
    </row>
    <row r="2" spans="1:5">
      <c r="A2" s="3" t="s">
        <v>622</v>
      </c>
    </row>
    <row r="3" spans="1:5">
      <c r="A3" s="4" t="s">
        <v>34</v>
      </c>
      <c r="B3" s="6" t="s">
        <v>35</v>
      </c>
      <c r="C3" s="6" t="s">
        <v>36</v>
      </c>
      <c r="D3" s="6" t="s">
        <v>604</v>
      </c>
      <c r="E3" s="6" t="s">
        <v>605</v>
      </c>
    </row>
    <row r="4" spans="1:5">
      <c r="A4" s="4" t="s">
        <v>40</v>
      </c>
      <c r="B4" s="5" t="n">
        <v>31900</v>
      </c>
      <c r="C4" s="5" t="n">
        <v>18822</v>
      </c>
    </row>
    <row r="5" spans="1:5">
      <c r="A5" s="4" t="s">
        <v>37</v>
      </c>
      <c r="B5" s="5" t="n">
        <v>2052416</v>
      </c>
      <c r="C5" s="5" t="n">
        <v>1888505</v>
      </c>
    </row>
    <row r="6" spans="1:5">
      <c r="A6" s="4" t="s">
        <v>46</v>
      </c>
      <c r="B6" s="5" t="n">
        <v>49136</v>
      </c>
      <c r="C6" s="5" t="n">
        <v>70487</v>
      </c>
    </row>
    <row r="7" spans="1:5">
      <c r="A7" s="4" t="s">
        <v>67</v>
      </c>
      <c r="B7" s="5" t="n">
        <v>13152796</v>
      </c>
      <c r="C7" s="5" t="n">
        <v>12100966</v>
      </c>
      <c r="D7" s="6" t="s">
        <v>706</v>
      </c>
    </row>
    <row r="8" spans="1:5">
      <c r="A8" s="4" t="s">
        <v>61</v>
      </c>
      <c r="B8" s="5" t="n">
        <v>454022</v>
      </c>
      <c r="C8" s="5" t="n">
        <v>408275</v>
      </c>
    </row>
    <row r="9" spans="1:5">
      <c r="A9" s="4" t="s">
        <v>62</v>
      </c>
      <c r="B9" s="5" t="n">
        <v>6803620</v>
      </c>
    </row>
    <row r="10" spans="1:5">
      <c r="A10" s="4" t="s">
        <v>717</v>
      </c>
    </row>
    <row r="11" spans="1:5">
      <c r="A11" s="3" t="s">
        <v>622</v>
      </c>
    </row>
    <row r="12" spans="1:5">
      <c r="A12" s="4" t="s">
        <v>34</v>
      </c>
      <c r="B12" s="5" t="n">
        <v>3029191</v>
      </c>
      <c r="C12" s="5" t="n">
        <v>2283047</v>
      </c>
    </row>
    <row r="13" spans="1:5">
      <c r="A13" s="4" t="s">
        <v>40</v>
      </c>
      <c r="B13" s="5" t="n">
        <v>31900</v>
      </c>
      <c r="C13" s="5" t="n">
        <v>18822</v>
      </c>
    </row>
    <row r="14" spans="1:5">
      <c r="A14" s="4" t="s">
        <v>37</v>
      </c>
      <c r="B14" s="5" t="n">
        <v>2052416</v>
      </c>
      <c r="C14" s="5" t="n">
        <v>1888505</v>
      </c>
    </row>
    <row r="15" spans="1:5">
      <c r="A15" s="4" t="s">
        <v>46</v>
      </c>
      <c r="B15" s="5" t="n">
        <v>49136</v>
      </c>
      <c r="C15" s="5" t="n">
        <v>70487</v>
      </c>
    </row>
    <row r="16" spans="1:5">
      <c r="A16" s="4" t="s">
        <v>42</v>
      </c>
      <c r="B16" s="5" t="n">
        <v>180681</v>
      </c>
      <c r="C16" s="5" t="n">
        <v>169715</v>
      </c>
    </row>
    <row r="17" spans="1:5">
      <c r="A17" s="4" t="s">
        <v>67</v>
      </c>
      <c r="B17" s="5" t="n">
        <v>13152796</v>
      </c>
      <c r="C17" s="5" t="n">
        <v>12100966</v>
      </c>
    </row>
    <row r="18" spans="1:5">
      <c r="A18" s="4" t="s">
        <v>692</v>
      </c>
      <c r="B18" s="5" t="n">
        <v>465993</v>
      </c>
      <c r="C18" s="5" t="n">
        <v>344947</v>
      </c>
    </row>
    <row r="19" spans="1:5">
      <c r="A19" s="4" t="s">
        <v>61</v>
      </c>
      <c r="B19" s="5" t="n">
        <v>454022</v>
      </c>
      <c r="C19" s="5" t="n">
        <v>408275</v>
      </c>
    </row>
    <row r="20" spans="1:5">
      <c r="A20" s="4" t="s">
        <v>694</v>
      </c>
      <c r="B20" s="5" t="n">
        <v>373009</v>
      </c>
      <c r="C20" s="5" t="n">
        <v>239500</v>
      </c>
    </row>
    <row r="21" spans="1:5">
      <c r="A21" s="4" t="s">
        <v>62</v>
      </c>
      <c r="B21" s="5" t="n">
        <v>3413124</v>
      </c>
      <c r="C21" s="5" t="n">
        <v>3071416</v>
      </c>
    </row>
    <row r="22" spans="1:5">
      <c r="A22" s="4" t="s">
        <v>718</v>
      </c>
    </row>
    <row r="23" spans="1:5">
      <c r="A23" s="3" t="s">
        <v>622</v>
      </c>
    </row>
    <row r="24" spans="1:5">
      <c r="A24" s="4" t="s">
        <v>34</v>
      </c>
      <c r="B24" s="5" t="n">
        <v>3029191</v>
      </c>
      <c r="C24" s="5" t="n">
        <v>2283047</v>
      </c>
    </row>
    <row r="25" spans="1:5">
      <c r="A25" s="4" t="s">
        <v>40</v>
      </c>
      <c r="B25" s="5" t="n">
        <v>31900</v>
      </c>
      <c r="C25" s="5" t="n">
        <v>18822</v>
      </c>
    </row>
    <row r="26" spans="1:5">
      <c r="A26" s="4" t="s">
        <v>37</v>
      </c>
      <c r="B26" s="5" t="n">
        <v>2052416</v>
      </c>
      <c r="C26" s="5" t="n">
        <v>1888505</v>
      </c>
    </row>
    <row r="27" spans="1:5">
      <c r="A27" s="4" t="s">
        <v>46</v>
      </c>
      <c r="B27" s="5" t="n">
        <v>49136</v>
      </c>
      <c r="C27" s="5" t="n">
        <v>70487</v>
      </c>
    </row>
    <row r="28" spans="1:5">
      <c r="A28" s="4" t="s">
        <v>42</v>
      </c>
      <c r="B28" s="5" t="n">
        <v>180681</v>
      </c>
      <c r="C28" s="5" t="n">
        <v>169715</v>
      </c>
    </row>
    <row r="29" spans="1:5">
      <c r="A29" s="4" t="s">
        <v>67</v>
      </c>
      <c r="B29" s="5" t="n">
        <v>13116684</v>
      </c>
      <c r="C29" s="5" t="n">
        <v>11967909</v>
      </c>
    </row>
    <row r="30" spans="1:5">
      <c r="A30" s="4" t="s">
        <v>692</v>
      </c>
      <c r="B30" s="5" t="n">
        <v>465993</v>
      </c>
      <c r="C30" s="5" t="n">
        <v>344947</v>
      </c>
    </row>
    <row r="31" spans="1:5">
      <c r="A31" s="4" t="s">
        <v>61</v>
      </c>
      <c r="B31" s="5" t="n">
        <v>454022</v>
      </c>
      <c r="C31" s="5" t="n">
        <v>408275</v>
      </c>
    </row>
    <row r="32" spans="1:5">
      <c r="A32" s="4" t="s">
        <v>694</v>
      </c>
      <c r="B32" s="5" t="n">
        <v>373009</v>
      </c>
      <c r="C32" s="5" t="n">
        <v>239500</v>
      </c>
    </row>
    <row r="33" spans="1:5">
      <c r="A33" s="4" t="s">
        <v>62</v>
      </c>
      <c r="B33" s="6" t="s">
        <v>719</v>
      </c>
      <c r="C33" s="6" t="s">
        <v>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31</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721</v>
      </c>
      <c r="B1" s="2" t="s">
        <v>1</v>
      </c>
    </row>
    <row r="2" spans="1:3">
      <c r="B2" s="2" t="s">
        <v>31</v>
      </c>
      <c r="C2" s="2" t="s">
        <v>32</v>
      </c>
    </row>
    <row r="3" spans="1:3">
      <c r="A3" s="3" t="s">
        <v>722</v>
      </c>
    </row>
    <row r="4" spans="1:3">
      <c r="A4" s="4" t="s">
        <v>629</v>
      </c>
      <c r="B4" s="6" t="s">
        <v>723</v>
      </c>
      <c r="C4" s="6" t="s">
        <v>724</v>
      </c>
    </row>
    <row r="5" spans="1:3">
      <c r="A5" s="4" t="s">
        <v>725</v>
      </c>
      <c r="B5" s="5" t="n">
        <v>669491</v>
      </c>
      <c r="C5" s="5" t="n">
        <v>570238</v>
      </c>
    </row>
    <row r="6" spans="1:3">
      <c r="A6" s="4" t="s">
        <v>726</v>
      </c>
      <c r="B6" s="6" t="s">
        <v>727</v>
      </c>
      <c r="C6" s="6" t="s">
        <v>728</v>
      </c>
    </row>
    <row r="7" spans="1:3">
      <c r="A7" s="4" t="s">
        <v>713</v>
      </c>
      <c r="B7" s="4" t="s">
        <v>714</v>
      </c>
      <c r="C7" s="4" t="s">
        <v>715</v>
      </c>
    </row>
    <row r="8" spans="1:3">
      <c r="A8" s="4" t="s">
        <v>729</v>
      </c>
      <c r="B8" s="6" t="s">
        <v>730</v>
      </c>
      <c r="C8" s="6" t="s">
        <v>731</v>
      </c>
    </row>
    <row r="9" spans="1:3">
      <c r="A9" s="4" t="s">
        <v>732</v>
      </c>
      <c r="B9" s="6" t="s">
        <v>733</v>
      </c>
      <c r="C9" s="6" t="s">
        <v>7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735</v>
      </c>
      <c r="B1" s="2" t="s">
        <v>31</v>
      </c>
      <c r="C1" s="2" t="s">
        <v>32</v>
      </c>
      <c r="D1" s="2" t="s">
        <v>82</v>
      </c>
      <c r="E1" s="2" t="s">
        <v>603</v>
      </c>
    </row>
    <row r="2" spans="1:5">
      <c r="A2" s="3" t="s">
        <v>736</v>
      </c>
    </row>
    <row r="3" spans="1:5">
      <c r="A3" s="4" t="s">
        <v>737</v>
      </c>
      <c r="B3" s="6" t="s">
        <v>738</v>
      </c>
      <c r="C3" s="6" t="s">
        <v>739</v>
      </c>
    </row>
    <row r="4" spans="1:5">
      <c r="A4" s="4" t="s">
        <v>740</v>
      </c>
      <c r="B4" s="5" t="n">
        <v>2877633</v>
      </c>
      <c r="C4" s="5" t="n">
        <v>2111096</v>
      </c>
    </row>
    <row r="5" spans="1:5">
      <c r="A5" s="4" t="s">
        <v>34</v>
      </c>
      <c r="B5" s="6" t="s">
        <v>35</v>
      </c>
      <c r="C5" s="6" t="s">
        <v>36</v>
      </c>
      <c r="D5" s="6" t="s">
        <v>604</v>
      </c>
      <c r="E5" s="6" t="s">
        <v>6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1</v>
      </c>
      <c r="B1" s="2" t="s">
        <v>1</v>
      </c>
    </row>
    <row r="2" spans="1:3">
      <c r="B2" s="2" t="s">
        <v>31</v>
      </c>
      <c r="C2" s="2" t="s">
        <v>32</v>
      </c>
    </row>
    <row r="3" spans="1:3">
      <c r="A3" s="3" t="s">
        <v>742</v>
      </c>
    </row>
    <row r="4" spans="1:3">
      <c r="A4" s="4" t="s">
        <v>743</v>
      </c>
      <c r="B4" s="4" t="s">
        <v>744</v>
      </c>
      <c r="C4" s="4" t="s">
        <v>7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6</v>
      </c>
      <c r="B1" s="2" t="s">
        <v>31</v>
      </c>
      <c r="C1" s="2" t="s">
        <v>32</v>
      </c>
    </row>
    <row r="2" spans="1:3">
      <c r="A2" s="3" t="s">
        <v>747</v>
      </c>
    </row>
    <row r="3" spans="1:3">
      <c r="A3" s="4" t="s">
        <v>40</v>
      </c>
      <c r="B3" s="6" t="s">
        <v>748</v>
      </c>
      <c r="C3" s="6" t="s">
        <v>749</v>
      </c>
    </row>
    <row r="4" spans="1:3">
      <c r="A4" s="4" t="s">
        <v>750</v>
      </c>
    </row>
    <row r="5" spans="1:3">
      <c r="A5" s="3" t="s">
        <v>747</v>
      </c>
    </row>
    <row r="6" spans="1:3">
      <c r="A6" s="4" t="s">
        <v>40</v>
      </c>
      <c r="B6" s="5" t="n">
        <v>19977</v>
      </c>
      <c r="C6" s="5" t="n">
        <v>12055</v>
      </c>
    </row>
    <row r="7" spans="1:3">
      <c r="A7" s="4" t="s">
        <v>751</v>
      </c>
    </row>
    <row r="8" spans="1:3">
      <c r="A8" s="3" t="s">
        <v>747</v>
      </c>
    </row>
    <row r="9" spans="1:3">
      <c r="A9" s="4" t="s">
        <v>40</v>
      </c>
      <c r="B9" s="5" t="n">
        <v>5880</v>
      </c>
      <c r="C9" s="5" t="n">
        <v>1209</v>
      </c>
    </row>
    <row r="10" spans="1:3">
      <c r="A10" s="4" t="s">
        <v>664</v>
      </c>
    </row>
    <row r="11" spans="1:3">
      <c r="A11" s="3" t="s">
        <v>747</v>
      </c>
    </row>
    <row r="12" spans="1:3">
      <c r="A12" s="4" t="s">
        <v>40</v>
      </c>
      <c r="B12" s="6" t="s">
        <v>752</v>
      </c>
      <c r="C12" s="6" t="s">
        <v>7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4"/>
  </cols>
  <sheetData>
    <row r="1" spans="1:5">
      <c r="A1" s="1" t="s">
        <v>754</v>
      </c>
      <c r="B1" s="2" t="s">
        <v>31</v>
      </c>
      <c r="C1" s="2" t="s">
        <v>32</v>
      </c>
      <c r="D1" s="2" t="s">
        <v>82</v>
      </c>
      <c r="E1" s="2" t="s">
        <v>603</v>
      </c>
    </row>
    <row r="2" spans="1:5">
      <c r="A2" s="3" t="s">
        <v>755</v>
      </c>
    </row>
    <row r="3" spans="1:5">
      <c r="A3" s="4" t="s">
        <v>756</v>
      </c>
      <c r="B3" s="6" t="s">
        <v>757</v>
      </c>
      <c r="C3" s="6" t="s">
        <v>758</v>
      </c>
    </row>
    <row r="4" spans="1:5">
      <c r="A4" s="4" t="s">
        <v>91</v>
      </c>
      <c r="B4" s="5" t="n">
        <v>-1099442</v>
      </c>
      <c r="C4" s="5" t="n">
        <v>-1067973</v>
      </c>
      <c r="D4" s="6" t="s">
        <v>759</v>
      </c>
      <c r="E4" s="6" t="s">
        <v>760</v>
      </c>
    </row>
    <row r="5" spans="1:5">
      <c r="A5" s="4" t="s">
        <v>761</v>
      </c>
      <c r="B5" s="5" t="n">
        <v>2052416</v>
      </c>
      <c r="C5" s="5" t="n">
        <v>1888505</v>
      </c>
    </row>
    <row r="6" spans="1:5">
      <c r="A6" s="4" t="s">
        <v>102</v>
      </c>
      <c r="B6" s="5" t="n">
        <v>1843333</v>
      </c>
      <c r="C6" s="5" t="n">
        <v>1672595</v>
      </c>
    </row>
    <row r="7" spans="1:5">
      <c r="A7" s="4" t="s">
        <v>762</v>
      </c>
      <c r="B7" s="5" t="n">
        <v>209083</v>
      </c>
      <c r="C7" s="5" t="n">
        <v>215910</v>
      </c>
    </row>
    <row r="8" spans="1:5">
      <c r="A8" s="4" t="s">
        <v>126</v>
      </c>
      <c r="B8" s="5" t="n">
        <v>2052416</v>
      </c>
      <c r="C8" s="5" t="n">
        <v>1888505</v>
      </c>
    </row>
    <row r="9" spans="1:5">
      <c r="A9" s="4" t="s">
        <v>763</v>
      </c>
    </row>
    <row r="10" spans="1:5">
      <c r="A10" s="3" t="s">
        <v>755</v>
      </c>
    </row>
    <row r="11" spans="1:5">
      <c r="A11" s="4" t="s">
        <v>756</v>
      </c>
      <c r="B11" s="5" t="n">
        <v>571072</v>
      </c>
      <c r="C11" s="5" t="n">
        <v>560712</v>
      </c>
    </row>
    <row r="12" spans="1:5">
      <c r="A12" s="4" t="s">
        <v>764</v>
      </c>
    </row>
    <row r="13" spans="1:5">
      <c r="A13" s="3" t="s">
        <v>755</v>
      </c>
    </row>
    <row r="14" spans="1:5">
      <c r="A14" s="4" t="s">
        <v>756</v>
      </c>
      <c r="B14" s="5" t="n">
        <v>1720346</v>
      </c>
      <c r="C14" s="5" t="n">
        <v>1569011</v>
      </c>
    </row>
    <row r="15" spans="1:5">
      <c r="A15" s="4" t="s">
        <v>765</v>
      </c>
    </row>
    <row r="16" spans="1:5">
      <c r="A16" s="3" t="s">
        <v>755</v>
      </c>
    </row>
    <row r="17" spans="1:5">
      <c r="A17" s="4" t="s">
        <v>756</v>
      </c>
      <c r="B17" s="5" t="n">
        <v>1372667</v>
      </c>
      <c r="C17" s="5" t="n">
        <v>1248979</v>
      </c>
    </row>
    <row r="18" spans="1:5">
      <c r="A18" s="4" t="s">
        <v>766</v>
      </c>
    </row>
    <row r="19" spans="1:5">
      <c r="A19" s="3" t="s">
        <v>755</v>
      </c>
    </row>
    <row r="20" spans="1:5">
      <c r="A20" s="4" t="s">
        <v>756</v>
      </c>
      <c r="B20" s="5" t="n">
        <v>347679</v>
      </c>
      <c r="C20" s="5" t="n">
        <v>320032</v>
      </c>
    </row>
    <row r="21" spans="1:5">
      <c r="A21" s="4" t="s">
        <v>767</v>
      </c>
    </row>
    <row r="22" spans="1:5">
      <c r="A22" s="3" t="s">
        <v>755</v>
      </c>
    </row>
    <row r="23" spans="1:5">
      <c r="A23" s="4" t="s">
        <v>756</v>
      </c>
      <c r="B23" s="5" t="n">
        <v>854515</v>
      </c>
      <c r="C23" s="5" t="n">
        <v>821481</v>
      </c>
    </row>
    <row r="24" spans="1:5">
      <c r="A24" s="4" t="s">
        <v>768</v>
      </c>
    </row>
    <row r="25" spans="1:5">
      <c r="A25" s="3" t="s">
        <v>755</v>
      </c>
    </row>
    <row r="26" spans="1:5">
      <c r="A26" s="4" t="s">
        <v>756</v>
      </c>
      <c r="B26" s="5" t="n">
        <v>274906</v>
      </c>
      <c r="C26" s="5" t="n">
        <v>285614</v>
      </c>
    </row>
    <row r="27" spans="1:5">
      <c r="A27" s="4" t="s">
        <v>769</v>
      </c>
    </row>
    <row r="28" spans="1:5">
      <c r="A28" s="3" t="s">
        <v>755</v>
      </c>
    </row>
    <row r="29" spans="1:5">
      <c r="A29" s="4" t="s">
        <v>756</v>
      </c>
      <c r="B29" s="5" t="n">
        <v>575733</v>
      </c>
      <c r="C29" s="5" t="n">
        <v>532320</v>
      </c>
    </row>
    <row r="30" spans="1:5">
      <c r="A30" s="4" t="s">
        <v>770</v>
      </c>
    </row>
    <row r="31" spans="1:5">
      <c r="A31" s="3" t="s">
        <v>755</v>
      </c>
    </row>
    <row r="32" spans="1:5">
      <c r="A32" s="4" t="s">
        <v>756</v>
      </c>
      <c r="B32" s="5" t="n">
        <v>3876</v>
      </c>
      <c r="C32" s="5" t="n">
        <v>3547</v>
      </c>
    </row>
    <row r="33" spans="1:5">
      <c r="A33" s="4" t="s">
        <v>771</v>
      </c>
    </row>
    <row r="34" spans="1:5">
      <c r="A34" s="3" t="s">
        <v>755</v>
      </c>
    </row>
    <row r="35" spans="1:5">
      <c r="A35" s="4" t="s">
        <v>756</v>
      </c>
      <c r="B35" s="5" t="n">
        <v>5925</v>
      </c>
      <c r="C35" s="5" t="n">
        <v>5274</v>
      </c>
    </row>
    <row r="36" spans="1:5">
      <c r="A36" s="4" t="s">
        <v>761</v>
      </c>
      <c r="B36" s="5" t="n">
        <v>1994905</v>
      </c>
      <c r="C36" s="5" t="n">
        <v>2568205</v>
      </c>
    </row>
    <row r="37" spans="1:5">
      <c r="A37" s="4" t="s">
        <v>126</v>
      </c>
      <c r="B37" s="5" t="n">
        <v>1994905</v>
      </c>
      <c r="C37" s="5" t="n">
        <v>2568205</v>
      </c>
    </row>
    <row r="38" spans="1:5">
      <c r="A38" s="4" t="s">
        <v>772</v>
      </c>
    </row>
    <row r="39" spans="1:5">
      <c r="A39" s="3" t="s">
        <v>755</v>
      </c>
    </row>
    <row r="40" spans="1:5">
      <c r="A40" s="4" t="s">
        <v>756</v>
      </c>
      <c r="B40" s="5" t="n">
        <v>3056</v>
      </c>
      <c r="C40" s="5" t="n">
        <v>2670</v>
      </c>
    </row>
    <row r="41" spans="1:5">
      <c r="A41" s="4" t="s">
        <v>761</v>
      </c>
      <c r="B41" s="5" t="n">
        <v>3056</v>
      </c>
      <c r="C41" s="5" t="n">
        <v>2670</v>
      </c>
    </row>
    <row r="42" spans="1:5">
      <c r="A42" s="4" t="s">
        <v>126</v>
      </c>
      <c r="B42" s="5" t="n">
        <v>3056</v>
      </c>
      <c r="C42" s="5" t="n">
        <v>2670</v>
      </c>
    </row>
    <row r="43" spans="1:5">
      <c r="A43" s="4" t="s">
        <v>773</v>
      </c>
    </row>
    <row r="44" spans="1:5">
      <c r="A44" s="3" t="s">
        <v>755</v>
      </c>
    </row>
    <row r="45" spans="1:5">
      <c r="A45" s="4" t="s">
        <v>756</v>
      </c>
      <c r="B45" s="5" t="n">
        <v>2869</v>
      </c>
      <c r="C45" s="5" t="n">
        <v>2604</v>
      </c>
    </row>
    <row r="46" spans="1:5">
      <c r="A46" s="4" t="s">
        <v>761</v>
      </c>
      <c r="B46" s="5" t="n">
        <v>2869</v>
      </c>
      <c r="C46" s="5" t="n">
        <v>2604</v>
      </c>
    </row>
    <row r="47" spans="1:5">
      <c r="A47" s="4" t="s">
        <v>126</v>
      </c>
      <c r="B47" s="6" t="s">
        <v>774</v>
      </c>
      <c r="C47" s="6" t="s">
        <v>7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76</v>
      </c>
      <c r="B1" s="2" t="s">
        <v>31</v>
      </c>
      <c r="C1" s="2" t="s">
        <v>32</v>
      </c>
    </row>
    <row r="2" spans="1:3">
      <c r="A2" s="3" t="s">
        <v>755</v>
      </c>
    </row>
    <row r="3" spans="1:3">
      <c r="A3" s="4" t="s">
        <v>37</v>
      </c>
      <c r="B3" s="6" t="s">
        <v>777</v>
      </c>
      <c r="C3" s="6" t="s">
        <v>778</v>
      </c>
    </row>
    <row r="4" spans="1:3">
      <c r="A4" s="4" t="s">
        <v>771</v>
      </c>
    </row>
    <row r="5" spans="1:3">
      <c r="A5" s="3" t="s">
        <v>755</v>
      </c>
    </row>
    <row r="6" spans="1:3">
      <c r="A6" s="4" t="s">
        <v>37</v>
      </c>
      <c r="B6" s="5" t="n">
        <v>1994905</v>
      </c>
      <c r="C6" s="5" t="n">
        <v>2568205</v>
      </c>
    </row>
    <row r="7" spans="1:3">
      <c r="A7" s="4" t="s">
        <v>779</v>
      </c>
    </row>
    <row r="8" spans="1:3">
      <c r="A8" s="3" t="s">
        <v>755</v>
      </c>
    </row>
    <row r="9" spans="1:3">
      <c r="A9" s="4" t="s">
        <v>37</v>
      </c>
      <c r="B9" s="5" t="n">
        <v>0</v>
      </c>
      <c r="C9" s="5" t="n">
        <v>760598</v>
      </c>
    </row>
    <row r="10" spans="1:3">
      <c r="A10" s="4" t="s">
        <v>780</v>
      </c>
    </row>
    <row r="11" spans="1:3">
      <c r="A11" s="3" t="s">
        <v>755</v>
      </c>
    </row>
    <row r="12" spans="1:3">
      <c r="A12" s="4" t="s">
        <v>37</v>
      </c>
      <c r="B12" s="5" t="n">
        <v>601910</v>
      </c>
      <c r="C12" s="5" t="n">
        <v>530830</v>
      </c>
    </row>
    <row r="13" spans="1:3">
      <c r="A13" s="4" t="s">
        <v>772</v>
      </c>
    </row>
    <row r="14" spans="1:3">
      <c r="A14" s="3" t="s">
        <v>755</v>
      </c>
    </row>
    <row r="15" spans="1:3">
      <c r="A15" s="4" t="s">
        <v>37</v>
      </c>
      <c r="B15" s="5" t="n">
        <v>3056</v>
      </c>
      <c r="C15" s="5" t="n">
        <v>2670</v>
      </c>
    </row>
    <row r="16" spans="1:3">
      <c r="A16" s="4" t="s">
        <v>781</v>
      </c>
    </row>
    <row r="17" spans="1:3">
      <c r="A17" s="3" t="s">
        <v>755</v>
      </c>
    </row>
    <row r="18" spans="1:3">
      <c r="A18" s="4" t="s">
        <v>37</v>
      </c>
      <c r="B18" s="5" t="n">
        <v>1164399</v>
      </c>
      <c r="C18" s="5" t="n">
        <v>1048832</v>
      </c>
    </row>
    <row r="19" spans="1:3">
      <c r="A19" s="4" t="s">
        <v>773</v>
      </c>
    </row>
    <row r="20" spans="1:3">
      <c r="A20" s="3" t="s">
        <v>755</v>
      </c>
    </row>
    <row r="21" spans="1:3">
      <c r="A21" s="4" t="s">
        <v>37</v>
      </c>
      <c r="B21" s="5" t="n">
        <v>2869</v>
      </c>
      <c r="C21" s="5" t="n">
        <v>2604</v>
      </c>
    </row>
    <row r="22" spans="1:3">
      <c r="A22" s="4" t="s">
        <v>782</v>
      </c>
    </row>
    <row r="23" spans="1:3">
      <c r="A23" s="3" t="s">
        <v>755</v>
      </c>
    </row>
    <row r="24" spans="1:3">
      <c r="A24" s="4" t="s">
        <v>37</v>
      </c>
      <c r="B24" s="6" t="s">
        <v>783</v>
      </c>
      <c r="C24" s="6" t="s">
        <v>7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784</v>
      </c>
      <c r="B1" s="2" t="s">
        <v>31</v>
      </c>
      <c r="C1" s="2" t="s">
        <v>32</v>
      </c>
    </row>
    <row r="2" spans="1:3">
      <c r="A2" s="3" t="s">
        <v>755</v>
      </c>
    </row>
    <row r="3" spans="1:3">
      <c r="A3" s="4" t="s">
        <v>102</v>
      </c>
      <c r="B3" s="6" t="s">
        <v>785</v>
      </c>
      <c r="C3" s="6" t="s">
        <v>786</v>
      </c>
    </row>
    <row r="4" spans="1:3">
      <c r="A4" s="4" t="s">
        <v>787</v>
      </c>
      <c r="B4" s="5" t="n">
        <v>1701931</v>
      </c>
      <c r="C4" s="5" t="n">
        <v>1522381</v>
      </c>
    </row>
    <row r="5" spans="1:3">
      <c r="A5" s="4" t="s">
        <v>126</v>
      </c>
      <c r="B5" s="5" t="n">
        <v>3151858</v>
      </c>
      <c r="C5" s="5" t="n">
        <v>2956478</v>
      </c>
    </row>
    <row r="6" spans="1:3">
      <c r="A6" s="4" t="s">
        <v>788</v>
      </c>
    </row>
    <row r="7" spans="1:3">
      <c r="A7" s="3" t="s">
        <v>755</v>
      </c>
    </row>
    <row r="8" spans="1:3">
      <c r="A8" s="4" t="s">
        <v>787</v>
      </c>
      <c r="B8" s="5" t="n">
        <v>330310</v>
      </c>
      <c r="C8" s="5" t="n">
        <v>287173</v>
      </c>
    </row>
    <row r="9" spans="1:3">
      <c r="A9" s="4" t="s">
        <v>789</v>
      </c>
    </row>
    <row r="10" spans="1:3">
      <c r="A10" s="3" t="s">
        <v>755</v>
      </c>
    </row>
    <row r="11" spans="1:3">
      <c r="A11" s="4" t="s">
        <v>787</v>
      </c>
      <c r="B11" s="5" t="n">
        <v>145153</v>
      </c>
      <c r="C11" s="5" t="n">
        <v>100383</v>
      </c>
    </row>
    <row r="12" spans="1:3">
      <c r="A12" s="4" t="s">
        <v>790</v>
      </c>
    </row>
    <row r="13" spans="1:3">
      <c r="A13" s="3" t="s">
        <v>755</v>
      </c>
    </row>
    <row r="14" spans="1:3">
      <c r="A14" s="4" t="s">
        <v>787</v>
      </c>
      <c r="B14" s="5" t="n">
        <v>83679</v>
      </c>
      <c r="C14" s="5" t="n">
        <v>56386</v>
      </c>
    </row>
    <row r="15" spans="1:3">
      <c r="A15" s="4" t="s">
        <v>791</v>
      </c>
    </row>
    <row r="16" spans="1:3">
      <c r="A16" s="3" t="s">
        <v>755</v>
      </c>
    </row>
    <row r="17" spans="1:3">
      <c r="A17" s="4" t="s">
        <v>787</v>
      </c>
      <c r="B17" s="5" t="n">
        <v>54486</v>
      </c>
      <c r="C17" s="5" t="n">
        <v>34685</v>
      </c>
    </row>
    <row r="18" spans="1:3">
      <c r="A18" s="4" t="s">
        <v>792</v>
      </c>
    </row>
    <row r="19" spans="1:3">
      <c r="A19" s="3" t="s">
        <v>755</v>
      </c>
    </row>
    <row r="20" spans="1:3">
      <c r="A20" s="4" t="s">
        <v>787</v>
      </c>
      <c r="B20" s="5" t="n">
        <v>89740</v>
      </c>
      <c r="C20" s="5" t="n">
        <v>70609</v>
      </c>
    </row>
    <row r="21" spans="1:3">
      <c r="A21" s="4" t="s">
        <v>793</v>
      </c>
    </row>
    <row r="22" spans="1:3">
      <c r="A22" s="3" t="s">
        <v>755</v>
      </c>
    </row>
    <row r="23" spans="1:3">
      <c r="A23" s="4" t="s">
        <v>787</v>
      </c>
      <c r="B23" s="5" t="n">
        <v>44856</v>
      </c>
      <c r="C23" s="5" t="n">
        <v>47241</v>
      </c>
    </row>
    <row r="24" spans="1:3">
      <c r="A24" s="4" t="s">
        <v>794</v>
      </c>
    </row>
    <row r="25" spans="1:3">
      <c r="A25" s="3" t="s">
        <v>755</v>
      </c>
    </row>
    <row r="26" spans="1:3">
      <c r="A26" s="4" t="s">
        <v>787</v>
      </c>
      <c r="B26" s="6" t="s">
        <v>795</v>
      </c>
      <c r="C26" s="6" t="s">
        <v>7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797</v>
      </c>
      <c r="B1" s="2" t="s">
        <v>1</v>
      </c>
    </row>
    <row r="2" spans="1:4">
      <c r="B2" s="2" t="s">
        <v>31</v>
      </c>
      <c r="C2" s="2" t="s">
        <v>32</v>
      </c>
      <c r="D2" s="2" t="s">
        <v>82</v>
      </c>
    </row>
    <row r="3" spans="1:4">
      <c r="A3" s="3" t="s">
        <v>798</v>
      </c>
    </row>
    <row r="4" spans="1:4">
      <c r="A4" s="4" t="s">
        <v>799</v>
      </c>
      <c r="B4" s="6" t="s">
        <v>800</v>
      </c>
      <c r="C4" s="6" t="s">
        <v>759</v>
      </c>
      <c r="D4" s="6" t="s">
        <v>760</v>
      </c>
    </row>
    <row r="5" spans="1:4">
      <c r="A5" s="4" t="s">
        <v>801</v>
      </c>
      <c r="B5" s="5" t="n">
        <v>61315</v>
      </c>
      <c r="C5" s="5" t="n">
        <v>75973</v>
      </c>
      <c r="D5" s="5" t="n">
        <v>144217</v>
      </c>
    </row>
    <row r="6" spans="1:4">
      <c r="A6" s="4" t="s">
        <v>802</v>
      </c>
      <c r="B6" s="5" t="n">
        <v>-29846</v>
      </c>
      <c r="C6" s="5" t="n">
        <v>-76747</v>
      </c>
      <c r="D6" s="5" t="n">
        <v>-25272</v>
      </c>
    </row>
    <row r="7" spans="1:4">
      <c r="A7" s="4" t="s">
        <v>803</v>
      </c>
      <c r="B7" s="5" t="n">
        <v>31469</v>
      </c>
      <c r="C7" s="5" t="n">
        <v>-774</v>
      </c>
      <c r="D7" s="5" t="n">
        <v>118945</v>
      </c>
    </row>
    <row r="8" spans="1:4">
      <c r="A8" s="4" t="s">
        <v>804</v>
      </c>
      <c r="B8" s="5" t="n">
        <v>0</v>
      </c>
      <c r="C8" s="5" t="n">
        <v>0</v>
      </c>
      <c r="D8" s="5" t="n">
        <v>-27956</v>
      </c>
    </row>
    <row r="9" spans="1:4">
      <c r="A9" s="4" t="s">
        <v>805</v>
      </c>
      <c r="B9" s="6" t="s">
        <v>806</v>
      </c>
      <c r="C9" s="6" t="s">
        <v>800</v>
      </c>
      <c r="D9" s="6" t="s">
        <v>7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7</v>
      </c>
      <c r="B1" s="2" t="s">
        <v>1</v>
      </c>
    </row>
    <row r="2" spans="1:4">
      <c r="B2" s="2" t="s">
        <v>31</v>
      </c>
      <c r="C2" s="2" t="s">
        <v>32</v>
      </c>
      <c r="D2" s="2" t="s">
        <v>82</v>
      </c>
    </row>
    <row r="3" spans="1:4">
      <c r="A3" s="3" t="s">
        <v>808</v>
      </c>
    </row>
    <row r="4" spans="1:4">
      <c r="A4" s="4" t="s">
        <v>809</v>
      </c>
      <c r="B4" s="6" t="s">
        <v>810</v>
      </c>
      <c r="C4" s="6" t="s">
        <v>811</v>
      </c>
      <c r="D4" s="6" t="s">
        <v>812</v>
      </c>
    </row>
    <row r="5" spans="1:4">
      <c r="A5" s="4" t="s">
        <v>813</v>
      </c>
      <c r="B5" s="5" t="n">
        <v>1294</v>
      </c>
      <c r="C5" s="5" t="n">
        <v>21510</v>
      </c>
      <c r="D5" s="5" t="n">
        <v>-7292</v>
      </c>
    </row>
    <row r="6" spans="1:4">
      <c r="A6" s="4" t="s">
        <v>814</v>
      </c>
      <c r="B6" s="5" t="n">
        <v>-61315</v>
      </c>
      <c r="C6" s="5" t="n">
        <v>-75973</v>
      </c>
      <c r="D6" s="5" t="n">
        <v>-144217</v>
      </c>
    </row>
    <row r="7" spans="1:4">
      <c r="A7" s="4" t="s">
        <v>815</v>
      </c>
      <c r="B7" s="5" t="n">
        <v>-29458</v>
      </c>
      <c r="C7" s="5" t="n">
        <v>9781</v>
      </c>
      <c r="D7" s="5" t="n">
        <v>-2596</v>
      </c>
    </row>
    <row r="8" spans="1:4">
      <c r="A8" s="4" t="s">
        <v>802</v>
      </c>
      <c r="B8" s="5" t="n">
        <v>107307</v>
      </c>
      <c r="C8" s="5" t="n">
        <v>133730</v>
      </c>
      <c r="D8" s="5" t="n">
        <v>241109</v>
      </c>
    </row>
    <row r="9" spans="1:4">
      <c r="A9" s="4" t="s">
        <v>816</v>
      </c>
      <c r="B9" s="6" t="s">
        <v>817</v>
      </c>
      <c r="C9" s="6" t="s">
        <v>818</v>
      </c>
      <c r="D9" s="6" t="s">
        <v>8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0</v>
      </c>
      <c r="B1" s="2" t="s">
        <v>31</v>
      </c>
      <c r="C1" s="2" t="s">
        <v>32</v>
      </c>
    </row>
    <row r="2" spans="1:3">
      <c r="A2" s="3" t="s">
        <v>821</v>
      </c>
    </row>
    <row r="3" spans="1:3">
      <c r="A3" s="4" t="s">
        <v>822</v>
      </c>
      <c r="B3" s="6" t="s">
        <v>823</v>
      </c>
      <c r="C3" s="6" t="s">
        <v>8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31</v>
      </c>
    </row>
    <row r="3" spans="1:2">
      <c r="A3" s="3" t="s">
        <v>213</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31</v>
      </c>
      <c r="C1" s="2" t="s">
        <v>32</v>
      </c>
    </row>
    <row r="2" spans="1:3">
      <c r="A2" s="3" t="s">
        <v>826</v>
      </c>
    </row>
    <row r="3" spans="1:3">
      <c r="A3" s="4" t="s">
        <v>827</v>
      </c>
      <c r="B3" s="6" t="s">
        <v>828</v>
      </c>
      <c r="C3" s="6" t="s">
        <v>829</v>
      </c>
    </row>
    <row r="4" spans="1:3">
      <c r="A4" s="4" t="s">
        <v>830</v>
      </c>
      <c r="B4" s="5" t="n">
        <v>669102</v>
      </c>
      <c r="C4" s="5" t="n">
        <v>634387</v>
      </c>
    </row>
    <row r="5" spans="1:3">
      <c r="A5" s="4" t="s">
        <v>831</v>
      </c>
      <c r="B5" s="5" t="n">
        <v>843250</v>
      </c>
    </row>
    <row r="6" spans="1:3">
      <c r="A6" s="4" t="s">
        <v>832</v>
      </c>
      <c r="B6" s="5" t="n">
        <v>338407</v>
      </c>
      <c r="C6" s="5" t="n">
        <v>300717</v>
      </c>
    </row>
    <row r="7" spans="1:3">
      <c r="A7" s="4" t="s">
        <v>664</v>
      </c>
      <c r="B7" s="5" t="n">
        <v>8694</v>
      </c>
      <c r="C7" s="5" t="n">
        <v>1367</v>
      </c>
    </row>
    <row r="8" spans="1:3">
      <c r="A8" s="4" t="s">
        <v>833</v>
      </c>
    </row>
    <row r="9" spans="1:3">
      <c r="A9" s="3" t="s">
        <v>826</v>
      </c>
    </row>
    <row r="10" spans="1:3">
      <c r="A10" s="4" t="s">
        <v>827</v>
      </c>
      <c r="B10" s="5" t="n">
        <v>122522</v>
      </c>
      <c r="C10" s="5" t="n">
        <v>118441</v>
      </c>
    </row>
    <row r="11" spans="1:3">
      <c r="A11" s="4" t="s">
        <v>831</v>
      </c>
      <c r="B11" s="5" t="n">
        <v>105747</v>
      </c>
      <c r="C11" s="5" t="n">
        <v>105952</v>
      </c>
    </row>
    <row r="12" spans="1:3">
      <c r="A12" s="4" t="s">
        <v>834</v>
      </c>
    </row>
    <row r="13" spans="1:3">
      <c r="A13" s="3" t="s">
        <v>826</v>
      </c>
    </row>
    <row r="14" spans="1:3">
      <c r="A14" s="4" t="s">
        <v>827</v>
      </c>
      <c r="B14" s="5" t="n">
        <v>-33820</v>
      </c>
      <c r="C14" s="5" t="n">
        <v>-35114</v>
      </c>
    </row>
    <row r="15" spans="1:3">
      <c r="A15" s="4" t="s">
        <v>835</v>
      </c>
    </row>
    <row r="16" spans="1:3">
      <c r="A16" s="3" t="s">
        <v>826</v>
      </c>
    </row>
    <row r="17" spans="1:3">
      <c r="A17" s="4" t="s">
        <v>827</v>
      </c>
      <c r="B17" s="5" t="n">
        <v>22926</v>
      </c>
      <c r="C17" s="5" t="n">
        <v>22968</v>
      </c>
    </row>
    <row r="18" spans="1:3">
      <c r="A18" s="4" t="s">
        <v>831</v>
      </c>
      <c r="B18" s="5" t="n">
        <v>737503</v>
      </c>
      <c r="C18" s="5" t="n">
        <v>709208</v>
      </c>
    </row>
    <row r="19" spans="1:3">
      <c r="A19" s="4" t="s">
        <v>836</v>
      </c>
    </row>
    <row r="20" spans="1:3">
      <c r="A20" s="3" t="s">
        <v>826</v>
      </c>
    </row>
    <row r="21" spans="1:3">
      <c r="A21" s="4" t="s">
        <v>827</v>
      </c>
      <c r="B21" s="5" t="n">
        <v>0</v>
      </c>
      <c r="C21" s="5" t="n">
        <v>20099</v>
      </c>
    </row>
    <row r="22" spans="1:3">
      <c r="A22" s="4" t="s">
        <v>830</v>
      </c>
      <c r="B22" s="5" t="n">
        <v>0</v>
      </c>
      <c r="C22" s="5" t="n">
        <v>0</v>
      </c>
    </row>
    <row r="23" spans="1:3">
      <c r="A23" s="4" t="s">
        <v>837</v>
      </c>
    </row>
    <row r="24" spans="1:3">
      <c r="A24" s="3" t="s">
        <v>826</v>
      </c>
    </row>
    <row r="25" spans="1:3">
      <c r="A25" s="4" t="s">
        <v>827</v>
      </c>
      <c r="B25" s="5" t="n">
        <v>62520</v>
      </c>
      <c r="C25" s="5" t="n">
        <v>54379</v>
      </c>
    </row>
    <row r="26" spans="1:3">
      <c r="A26" s="4" t="s">
        <v>830</v>
      </c>
      <c r="B26" s="5" t="n">
        <v>652057</v>
      </c>
      <c r="C26" s="5" t="n">
        <v>611762</v>
      </c>
    </row>
    <row r="27" spans="1:3">
      <c r="A27" s="4" t="s">
        <v>838</v>
      </c>
    </row>
    <row r="28" spans="1:3">
      <c r="A28" s="3" t="s">
        <v>826</v>
      </c>
    </row>
    <row r="29" spans="1:3">
      <c r="A29" s="4" t="s">
        <v>830</v>
      </c>
      <c r="B29" s="6" t="s">
        <v>839</v>
      </c>
      <c r="C29" s="6" t="s">
        <v>8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1</v>
      </c>
      <c r="B1" s="2" t="s">
        <v>1</v>
      </c>
    </row>
    <row r="2" spans="1:4">
      <c r="B2" s="2" t="s">
        <v>31</v>
      </c>
      <c r="C2" s="2" t="s">
        <v>32</v>
      </c>
      <c r="D2" s="2" t="s">
        <v>82</v>
      </c>
    </row>
    <row r="3" spans="1:4">
      <c r="A3" s="3" t="s">
        <v>826</v>
      </c>
    </row>
    <row r="4" spans="1:4">
      <c r="A4" s="4" t="s">
        <v>842</v>
      </c>
      <c r="B4" s="6" t="s">
        <v>85</v>
      </c>
      <c r="C4" s="6" t="s">
        <v>86</v>
      </c>
      <c r="D4" s="6" t="s">
        <v>87</v>
      </c>
    </row>
    <row r="5" spans="1:4">
      <c r="A5" s="4" t="s">
        <v>833</v>
      </c>
    </row>
    <row r="6" spans="1:4">
      <c r="A6" s="3" t="s">
        <v>826</v>
      </c>
    </row>
    <row r="7" spans="1:4">
      <c r="A7" s="4" t="s">
        <v>842</v>
      </c>
      <c r="B7" s="5" t="n">
        <v>501146</v>
      </c>
      <c r="C7" s="5" t="n">
        <v>462989</v>
      </c>
      <c r="D7" s="5" t="n">
        <v>445726</v>
      </c>
    </row>
    <row r="8" spans="1:4">
      <c r="A8" s="4" t="s">
        <v>843</v>
      </c>
    </row>
    <row r="9" spans="1:4">
      <c r="A9" s="3" t="s">
        <v>826</v>
      </c>
    </row>
    <row r="10" spans="1:4">
      <c r="A10" s="4" t="s">
        <v>842</v>
      </c>
      <c r="B10" s="5" t="n">
        <v>-509672</v>
      </c>
      <c r="C10" s="5" t="n">
        <v>-471081</v>
      </c>
      <c r="D10" s="5" t="n">
        <v>-424549</v>
      </c>
    </row>
    <row r="11" spans="1:4">
      <c r="A11" s="4" t="s">
        <v>844</v>
      </c>
    </row>
    <row r="12" spans="1:4">
      <c r="A12" s="3" t="s">
        <v>826</v>
      </c>
    </row>
    <row r="13" spans="1:4">
      <c r="A13" s="4" t="s">
        <v>845</v>
      </c>
      <c r="B13" s="6" t="s">
        <v>846</v>
      </c>
      <c r="C13" s="6" t="s">
        <v>847</v>
      </c>
      <c r="D13" s="6" t="s">
        <v>8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49</v>
      </c>
      <c r="B1" s="2" t="s">
        <v>1</v>
      </c>
    </row>
    <row r="2" spans="1:3">
      <c r="B2" s="2" t="s">
        <v>31</v>
      </c>
      <c r="C2" s="2" t="s">
        <v>32</v>
      </c>
    </row>
    <row r="3" spans="1:3">
      <c r="A3" s="3" t="s">
        <v>826</v>
      </c>
    </row>
    <row r="4" spans="1:3">
      <c r="A4" s="4" t="s">
        <v>850</v>
      </c>
      <c r="B4" s="6" t="s">
        <v>851</v>
      </c>
    </row>
    <row r="5" spans="1:3">
      <c r="A5" s="4" t="s">
        <v>852</v>
      </c>
      <c r="B5" s="5" t="n">
        <v>13857</v>
      </c>
    </row>
    <row r="6" spans="1:3">
      <c r="A6" s="4" t="s">
        <v>853</v>
      </c>
      <c r="B6" s="5" t="n">
        <v>32857</v>
      </c>
      <c r="C6" s="6" t="s">
        <v>854</v>
      </c>
    </row>
    <row r="7" spans="1:3">
      <c r="A7" s="4" t="s">
        <v>855</v>
      </c>
    </row>
    <row r="8" spans="1:3">
      <c r="A8" s="3" t="s">
        <v>826</v>
      </c>
    </row>
    <row r="9" spans="1:3">
      <c r="A9" s="4" t="s">
        <v>850</v>
      </c>
      <c r="B9" s="5" t="n">
        <v>19000</v>
      </c>
    </row>
    <row r="10" spans="1:3">
      <c r="A10" s="4" t="s">
        <v>852</v>
      </c>
      <c r="B10" s="5" t="n">
        <v>13857</v>
      </c>
    </row>
    <row r="11" spans="1:3">
      <c r="A11" s="4" t="s">
        <v>853</v>
      </c>
      <c r="B11" s="6" t="s">
        <v>856</v>
      </c>
    </row>
    <row r="12" spans="1:3">
      <c r="A12" s="4" t="s">
        <v>857</v>
      </c>
      <c r="B12" s="4" t="s">
        <v>858</v>
      </c>
    </row>
    <row r="13" spans="1:3">
      <c r="A13" s="4" t="s">
        <v>859</v>
      </c>
      <c r="B13" s="4" t="s">
        <v>8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861</v>
      </c>
      <c r="B1" s="2" t="s">
        <v>1</v>
      </c>
    </row>
    <row r="2" spans="1:12">
      <c r="B2" s="2" t="s">
        <v>31</v>
      </c>
      <c r="C2" s="2" t="s">
        <v>32</v>
      </c>
      <c r="D2" s="2" t="s">
        <v>82</v>
      </c>
      <c r="E2" s="2" t="s">
        <v>603</v>
      </c>
      <c r="F2" s="2" t="s">
        <v>862</v>
      </c>
      <c r="G2" s="2" t="s">
        <v>863</v>
      </c>
      <c r="H2" s="2" t="s">
        <v>864</v>
      </c>
      <c r="I2" s="2" t="s">
        <v>865</v>
      </c>
      <c r="J2" s="2" t="s">
        <v>866</v>
      </c>
      <c r="K2" s="2" t="s">
        <v>867</v>
      </c>
      <c r="L2" s="2" t="s">
        <v>868</v>
      </c>
    </row>
    <row r="3" spans="1:12">
      <c r="A3" s="3" t="s">
        <v>826</v>
      </c>
    </row>
    <row r="4" spans="1:12">
      <c r="A4" s="4" t="s">
        <v>827</v>
      </c>
      <c r="B4" s="6" t="s">
        <v>828</v>
      </c>
      <c r="C4" s="6" t="s">
        <v>829</v>
      </c>
    </row>
    <row r="5" spans="1:12">
      <c r="A5" s="4" t="s">
        <v>869</v>
      </c>
      <c r="B5" s="5" t="n">
        <v>62520</v>
      </c>
      <c r="C5" s="5" t="n">
        <v>54379</v>
      </c>
    </row>
    <row r="6" spans="1:12">
      <c r="A6" s="4" t="s">
        <v>870</v>
      </c>
      <c r="B6" s="5" t="n">
        <v>652057</v>
      </c>
      <c r="C6" s="5" t="n">
        <v>611762</v>
      </c>
    </row>
    <row r="7" spans="1:12">
      <c r="A7" s="4" t="s">
        <v>871</v>
      </c>
      <c r="B7" s="5" t="n">
        <v>1107104</v>
      </c>
      <c r="C7" s="5" t="n">
        <v>1021657</v>
      </c>
    </row>
    <row r="8" spans="1:12">
      <c r="A8" s="4" t="s">
        <v>872</v>
      </c>
      <c r="B8" s="5" t="n">
        <v>2606107</v>
      </c>
      <c r="C8" s="5" t="n">
        <v>2543877</v>
      </c>
    </row>
    <row r="9" spans="1:12">
      <c r="A9" s="4" t="s">
        <v>873</v>
      </c>
      <c r="B9" s="5" t="n">
        <v>16055</v>
      </c>
    </row>
    <row r="10" spans="1:12">
      <c r="A10" s="4" t="s">
        <v>874</v>
      </c>
      <c r="B10" s="5" t="n">
        <v>90518</v>
      </c>
    </row>
    <row r="11" spans="1:12">
      <c r="A11" s="4" t="s">
        <v>875</v>
      </c>
      <c r="B11" s="5" t="n">
        <v>16622</v>
      </c>
    </row>
    <row r="12" spans="1:12">
      <c r="A12" s="4" t="s">
        <v>876</v>
      </c>
      <c r="B12" s="5" t="n">
        <v>8903</v>
      </c>
      <c r="C12" s="5" t="n">
        <v>9853</v>
      </c>
      <c r="D12" s="6" t="s">
        <v>877</v>
      </c>
    </row>
    <row r="13" spans="1:12">
      <c r="A13" s="4" t="s">
        <v>878</v>
      </c>
      <c r="B13" s="5" t="n">
        <v>116</v>
      </c>
      <c r="C13" s="5" t="n">
        <v>0</v>
      </c>
      <c r="D13" s="5" t="n">
        <v>10</v>
      </c>
    </row>
    <row r="14" spans="1:12">
      <c r="A14" s="4" t="s">
        <v>879</v>
      </c>
      <c r="B14" s="5" t="n">
        <v>8694</v>
      </c>
      <c r="C14" s="5" t="n">
        <v>1367</v>
      </c>
    </row>
    <row r="15" spans="1:12">
      <c r="A15" s="4" t="s">
        <v>880</v>
      </c>
      <c r="B15" s="5" t="n">
        <v>969</v>
      </c>
      <c r="C15" s="5" t="n">
        <v>969</v>
      </c>
    </row>
    <row r="16" spans="1:12">
      <c r="A16" s="4" t="s">
        <v>881</v>
      </c>
      <c r="B16" s="5" t="n">
        <v>363902</v>
      </c>
      <c r="C16" s="5" t="n">
        <v>388461</v>
      </c>
    </row>
    <row r="17" spans="1:12">
      <c r="A17" s="4" t="s">
        <v>882</v>
      </c>
      <c r="B17" s="5" t="n">
        <v>4077</v>
      </c>
      <c r="C17" s="5" t="n">
        <v>3813</v>
      </c>
      <c r="D17" s="5" t="n">
        <v>3912</v>
      </c>
    </row>
    <row r="18" spans="1:12">
      <c r="A18" s="4" t="s">
        <v>883</v>
      </c>
      <c r="B18" s="5" t="n">
        <v>538</v>
      </c>
      <c r="C18" s="5" t="n">
        <v>556</v>
      </c>
      <c r="D18" s="5" t="n">
        <v>494</v>
      </c>
    </row>
    <row r="19" spans="1:12">
      <c r="A19" s="4" t="s">
        <v>884</v>
      </c>
      <c r="B19" s="5" t="n">
        <v>32857</v>
      </c>
      <c r="C19" s="5" t="n">
        <v>50617</v>
      </c>
    </row>
    <row r="20" spans="1:12">
      <c r="A20" s="4" t="s">
        <v>885</v>
      </c>
      <c r="B20" s="6" t="s">
        <v>886</v>
      </c>
      <c r="C20" s="5" t="n">
        <v>5017</v>
      </c>
    </row>
    <row r="21" spans="1:12">
      <c r="A21" s="4" t="s">
        <v>887</v>
      </c>
      <c r="L21" s="6" t="s">
        <v>888</v>
      </c>
    </row>
    <row r="22" spans="1:12">
      <c r="A22" s="4" t="s">
        <v>889</v>
      </c>
      <c r="K22" s="6" t="s">
        <v>890</v>
      </c>
    </row>
    <row r="23" spans="1:12">
      <c r="A23" s="4" t="s">
        <v>891</v>
      </c>
      <c r="K23" s="5" t="n">
        <v>696283</v>
      </c>
    </row>
    <row r="24" spans="1:12">
      <c r="A24" s="4" t="s">
        <v>892</v>
      </c>
      <c r="K24" s="6" t="s">
        <v>893</v>
      </c>
    </row>
    <row r="25" spans="1:12">
      <c r="A25" s="4" t="s">
        <v>894</v>
      </c>
      <c r="B25" s="4" t="s">
        <v>895</v>
      </c>
    </row>
    <row r="26" spans="1:12">
      <c r="A26" s="4" t="s">
        <v>896</v>
      </c>
      <c r="I26" s="6" t="s">
        <v>897</v>
      </c>
    </row>
    <row r="27" spans="1:12">
      <c r="A27" s="4" t="s">
        <v>898</v>
      </c>
      <c r="I27" s="6" t="s">
        <v>899</v>
      </c>
    </row>
    <row r="28" spans="1:12">
      <c r="A28" s="4" t="s">
        <v>900</v>
      </c>
      <c r="E28" s="5" t="n">
        <v>2221000</v>
      </c>
    </row>
    <row r="29" spans="1:12">
      <c r="A29" s="4" t="s">
        <v>901</v>
      </c>
      <c r="J29" s="6" t="s">
        <v>902</v>
      </c>
    </row>
    <row r="30" spans="1:12">
      <c r="A30" s="4" t="s">
        <v>903</v>
      </c>
      <c r="F30" s="6" t="s">
        <v>904</v>
      </c>
    </row>
    <row r="31" spans="1:12">
      <c r="A31" s="4" t="s">
        <v>905</v>
      </c>
      <c r="H31" s="6" t="s">
        <v>906</v>
      </c>
    </row>
    <row r="32" spans="1:12">
      <c r="A32" s="4" t="s">
        <v>907</v>
      </c>
      <c r="G32" s="6" t="s">
        <v>908</v>
      </c>
    </row>
    <row r="33" spans="1:12">
      <c r="A33" s="4" t="s">
        <v>907</v>
      </c>
      <c r="G33" s="6" t="s">
        <v>909</v>
      </c>
    </row>
    <row r="34" spans="1:12">
      <c r="A34" s="4" t="s">
        <v>907</v>
      </c>
      <c r="B34" s="6" t="s">
        <v>910</v>
      </c>
    </row>
    <row r="35" spans="1:12">
      <c r="A35" s="4" t="s">
        <v>911</v>
      </c>
      <c r="B35" s="4" t="s">
        <v>912</v>
      </c>
    </row>
    <row r="36" spans="1:12">
      <c r="A36" s="4" t="s">
        <v>913</v>
      </c>
      <c r="B36" s="6" t="s">
        <v>914</v>
      </c>
      <c r="C36" s="5" t="n">
        <v>82697</v>
      </c>
    </row>
    <row r="37" spans="1:12">
      <c r="A37" s="4" t="s">
        <v>915</v>
      </c>
      <c r="B37" s="5" t="n">
        <v>0</v>
      </c>
      <c r="C37" s="5" t="n">
        <v>0</v>
      </c>
      <c r="D37" s="5" t="n">
        <v>6148</v>
      </c>
    </row>
    <row r="38" spans="1:12">
      <c r="A38" s="4" t="s">
        <v>916</v>
      </c>
      <c r="B38" s="5" t="n">
        <v>49919</v>
      </c>
      <c r="C38" s="5" t="n">
        <v>35068</v>
      </c>
    </row>
    <row r="39" spans="1:12">
      <c r="A39" s="4" t="s">
        <v>917</v>
      </c>
      <c r="B39" s="6" t="s">
        <v>918</v>
      </c>
      <c r="C39" s="5" t="n">
        <v>47629</v>
      </c>
      <c r="D39" s="6" t="s">
        <v>919</v>
      </c>
    </row>
    <row r="40" spans="1:12">
      <c r="A40" s="4" t="s">
        <v>920</v>
      </c>
    </row>
    <row r="41" spans="1:12">
      <c r="A41" s="3" t="s">
        <v>826</v>
      </c>
    </row>
    <row r="42" spans="1:12">
      <c r="A42" s="4" t="s">
        <v>911</v>
      </c>
      <c r="B42" s="4" t="s">
        <v>921</v>
      </c>
    </row>
    <row r="43" spans="1:12">
      <c r="A43" s="4" t="s">
        <v>834</v>
      </c>
    </row>
    <row r="44" spans="1:12">
      <c r="A44" s="3" t="s">
        <v>826</v>
      </c>
    </row>
    <row r="45" spans="1:12">
      <c r="A45" s="4" t="s">
        <v>827</v>
      </c>
      <c r="B45" s="6" t="s">
        <v>922</v>
      </c>
      <c r="C45" s="6" t="s">
        <v>923</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4</v>
      </c>
      <c r="B1" s="2" t="s">
        <v>31</v>
      </c>
      <c r="C1" s="2" t="s">
        <v>32</v>
      </c>
    </row>
    <row r="2" spans="1:3">
      <c r="A2" s="3" t="s">
        <v>925</v>
      </c>
    </row>
    <row r="3" spans="1:3">
      <c r="A3" s="4" t="s">
        <v>46</v>
      </c>
      <c r="B3" s="6" t="s">
        <v>926</v>
      </c>
      <c r="C3" s="6" t="s">
        <v>9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 customWidth="1" max="6" min="6" width="16"/>
  </cols>
  <sheetData>
    <row r="1" spans="1:6">
      <c r="A1" s="1" t="s">
        <v>928</v>
      </c>
      <c r="C1" s="2" t="s">
        <v>1</v>
      </c>
    </row>
    <row r="2" spans="1:6">
      <c r="C2" s="2" t="s">
        <v>31</v>
      </c>
      <c r="D2" s="2" t="s">
        <v>32</v>
      </c>
      <c r="E2" s="2" t="s">
        <v>82</v>
      </c>
      <c r="F2" s="2" t="s">
        <v>603</v>
      </c>
    </row>
    <row r="3" spans="1:6">
      <c r="A3" s="3" t="s">
        <v>929</v>
      </c>
    </row>
    <row r="4" spans="1:6">
      <c r="A4" s="4" t="s">
        <v>73</v>
      </c>
      <c r="C4" s="6" t="s">
        <v>155</v>
      </c>
      <c r="D4" s="6" t="s">
        <v>930</v>
      </c>
      <c r="E4" s="6" t="s">
        <v>709</v>
      </c>
      <c r="F4" s="6" t="s">
        <v>134</v>
      </c>
    </row>
    <row r="5" spans="1:6">
      <c r="A5" s="4" t="s">
        <v>931</v>
      </c>
      <c r="C5" s="5" t="n">
        <v>673765</v>
      </c>
      <c r="D5" s="5" t="n">
        <v>598612</v>
      </c>
      <c r="E5" s="5" t="n">
        <v>700034</v>
      </c>
    </row>
    <row r="6" spans="1:6">
      <c r="A6" s="4" t="s">
        <v>105</v>
      </c>
      <c r="C6" s="5" t="n">
        <v>2835068</v>
      </c>
      <c r="D6" s="5" t="n">
        <v>2519310</v>
      </c>
      <c r="E6" s="5" t="n">
        <v>2947098</v>
      </c>
    </row>
    <row r="7" spans="1:6">
      <c r="A7" s="4" t="s">
        <v>47</v>
      </c>
      <c r="C7" s="5" t="n">
        <v>44587</v>
      </c>
      <c r="D7" s="5" t="n">
        <v>36932</v>
      </c>
      <c r="E7" s="5" t="n">
        <v>31096</v>
      </c>
    </row>
    <row r="8" spans="1:6">
      <c r="A8" s="4" t="s">
        <v>932</v>
      </c>
    </row>
    <row r="9" spans="1:6">
      <c r="A9" s="3" t="s">
        <v>929</v>
      </c>
    </row>
    <row r="10" spans="1:6">
      <c r="A10" s="4" t="s">
        <v>73</v>
      </c>
      <c r="C10" s="5" t="n">
        <v>43547</v>
      </c>
      <c r="D10" s="5" t="n">
        <v>39262</v>
      </c>
      <c r="E10" s="5" t="n">
        <v>37198</v>
      </c>
    </row>
    <row r="11" spans="1:6">
      <c r="A11" s="4" t="s">
        <v>933</v>
      </c>
      <c r="C11" s="5" t="n">
        <v>0</v>
      </c>
    </row>
    <row r="12" spans="1:6">
      <c r="A12" s="4" t="s">
        <v>931</v>
      </c>
      <c r="C12" s="5" t="n">
        <v>-1336</v>
      </c>
    </row>
    <row r="13" spans="1:6">
      <c r="A13" s="4" t="s">
        <v>105</v>
      </c>
      <c r="C13" s="5" t="n">
        <v>5621</v>
      </c>
      <c r="D13" s="5" t="n">
        <v>2707</v>
      </c>
      <c r="E13" s="5" t="n">
        <v>8601</v>
      </c>
    </row>
    <row r="14" spans="1:6">
      <c r="A14" s="4" t="s">
        <v>934</v>
      </c>
      <c r="B14" s="4" t="s">
        <v>644</v>
      </c>
      <c r="D14" s="5" t="n">
        <v>0</v>
      </c>
    </row>
    <row r="15" spans="1:6">
      <c r="A15" s="4" t="s">
        <v>47</v>
      </c>
      <c r="C15" s="5" t="n">
        <v>15677</v>
      </c>
      <c r="D15" s="5" t="n">
        <v>14135</v>
      </c>
    </row>
    <row r="16" spans="1:6">
      <c r="A16" s="4" t="s">
        <v>933</v>
      </c>
      <c r="C16" s="5" t="n">
        <v>0</v>
      </c>
    </row>
    <row r="17" spans="1:6">
      <c r="A17" s="4" t="s">
        <v>935</v>
      </c>
      <c r="B17" s="4" t="s">
        <v>644</v>
      </c>
      <c r="D17" s="5" t="n">
        <v>-481</v>
      </c>
    </row>
    <row r="18" spans="1:6">
      <c r="A18" s="4" t="s">
        <v>936</v>
      </c>
      <c r="C18" s="6" t="s">
        <v>937</v>
      </c>
      <c r="D18" s="5" t="n">
        <v>975</v>
      </c>
      <c r="E18" s="6" t="s">
        <v>938</v>
      </c>
    </row>
    <row r="19" spans="1:6">
      <c r="A19" s="4" t="s">
        <v>939</v>
      </c>
      <c r="B19" s="4" t="s">
        <v>644</v>
      </c>
      <c r="D19" s="6" t="s">
        <v>132</v>
      </c>
    </row>
    <row r="20" spans="1:6">
      <c r="A20" s="4" t="s">
        <v>940</v>
      </c>
      <c r="C20" s="4" t="s">
        <v>715</v>
      </c>
      <c r="D20" s="4" t="s">
        <v>715</v>
      </c>
      <c r="E20" s="4" t="s">
        <v>715</v>
      </c>
    </row>
    <row r="21" spans="1:6">
      <c r="A21" s="4" t="s">
        <v>941</v>
      </c>
    </row>
    <row r="22" spans="1:6">
      <c r="A22" s="3" t="s">
        <v>929</v>
      </c>
    </row>
    <row r="23" spans="1:6">
      <c r="A23" s="4" t="s">
        <v>73</v>
      </c>
      <c r="C23" s="6" t="s">
        <v>942</v>
      </c>
      <c r="D23" s="6" t="s">
        <v>943</v>
      </c>
      <c r="E23" s="6" t="s">
        <v>944</v>
      </c>
    </row>
    <row r="24" spans="1:6">
      <c r="A24" s="4" t="s">
        <v>933</v>
      </c>
      <c r="C24" s="5" t="n">
        <v>3033</v>
      </c>
    </row>
    <row r="25" spans="1:6">
      <c r="A25" s="4" t="s">
        <v>931</v>
      </c>
      <c r="C25" s="5" t="n">
        <v>0</v>
      </c>
    </row>
    <row r="26" spans="1:6">
      <c r="A26" s="4" t="s">
        <v>105</v>
      </c>
      <c r="C26" s="5" t="n">
        <v>2425</v>
      </c>
      <c r="D26" s="5" t="n">
        <v>4471</v>
      </c>
      <c r="E26" s="5" t="n">
        <v>1772</v>
      </c>
    </row>
    <row r="27" spans="1:6">
      <c r="A27" s="4" t="s">
        <v>934</v>
      </c>
      <c r="B27" s="4" t="s">
        <v>644</v>
      </c>
      <c r="D27" s="5" t="n">
        <v>-18</v>
      </c>
    </row>
    <row r="28" spans="1:6">
      <c r="A28" s="4" t="s">
        <v>47</v>
      </c>
      <c r="C28" s="5" t="n">
        <v>7450</v>
      </c>
      <c r="D28" s="5" t="n">
        <v>5818</v>
      </c>
    </row>
    <row r="29" spans="1:6">
      <c r="A29" s="4" t="s">
        <v>933</v>
      </c>
      <c r="C29" s="5" t="n">
        <v>910</v>
      </c>
    </row>
    <row r="30" spans="1:6">
      <c r="A30" s="4" t="s">
        <v>935</v>
      </c>
      <c r="B30" s="4" t="s">
        <v>644</v>
      </c>
      <c r="D30" s="5" t="n">
        <v>0</v>
      </c>
    </row>
    <row r="31" spans="1:6">
      <c r="A31" s="4" t="s">
        <v>936</v>
      </c>
      <c r="C31" s="6" t="s">
        <v>945</v>
      </c>
      <c r="D31" s="5" t="n">
        <v>729</v>
      </c>
      <c r="E31" s="6" t="s">
        <v>946</v>
      </c>
    </row>
    <row r="32" spans="1:6">
      <c r="A32" s="4" t="s">
        <v>939</v>
      </c>
      <c r="B32" s="4" t="s">
        <v>644</v>
      </c>
      <c r="D32" s="6" t="s">
        <v>947</v>
      </c>
    </row>
    <row r="33" spans="1:6">
      <c r="A33" s="4" t="s">
        <v>940</v>
      </c>
      <c r="C33" s="4" t="s">
        <v>948</v>
      </c>
      <c r="D33" s="4" t="s">
        <v>948</v>
      </c>
      <c r="E33" s="4" t="s">
        <v>948</v>
      </c>
    </row>
    <row r="34" spans="1:6">
      <c r="A34" s="4" t="s">
        <v>949</v>
      </c>
    </row>
    <row r="35" spans="1:6">
      <c r="A35" s="3" t="s">
        <v>929</v>
      </c>
    </row>
    <row r="36" spans="1:6">
      <c r="A36" s="4" t="s">
        <v>73</v>
      </c>
      <c r="C36" s="6" t="s">
        <v>950</v>
      </c>
      <c r="D36" s="6" t="s">
        <v>951</v>
      </c>
      <c r="E36" s="6" t="s">
        <v>952</v>
      </c>
    </row>
    <row r="37" spans="1:6">
      <c r="A37" s="4" t="s">
        <v>933</v>
      </c>
      <c r="C37" s="5" t="n">
        <v>203</v>
      </c>
    </row>
    <row r="38" spans="1:6">
      <c r="A38" s="4" t="s">
        <v>931</v>
      </c>
      <c r="C38" s="5" t="n">
        <v>0</v>
      </c>
    </row>
    <row r="39" spans="1:6">
      <c r="A39" s="4" t="s">
        <v>105</v>
      </c>
      <c r="C39" s="5" t="n">
        <v>1060</v>
      </c>
      <c r="D39" s="5" t="n">
        <v>933</v>
      </c>
      <c r="E39" s="5" t="n">
        <v>631</v>
      </c>
    </row>
    <row r="40" spans="1:6">
      <c r="A40" s="4" t="s">
        <v>934</v>
      </c>
      <c r="B40" s="4" t="s">
        <v>644</v>
      </c>
      <c r="D40" s="5" t="n">
        <v>-59</v>
      </c>
    </row>
    <row r="41" spans="1:6">
      <c r="A41" s="4" t="s">
        <v>47</v>
      </c>
      <c r="C41" s="5" t="n">
        <v>1826</v>
      </c>
      <c r="D41" s="5" t="n">
        <v>1465</v>
      </c>
    </row>
    <row r="42" spans="1:6">
      <c r="A42" s="4" t="s">
        <v>933</v>
      </c>
      <c r="C42" s="5" t="n">
        <v>61</v>
      </c>
    </row>
    <row r="43" spans="1:6">
      <c r="A43" s="4" t="s">
        <v>935</v>
      </c>
      <c r="B43" s="4" t="s">
        <v>644</v>
      </c>
      <c r="D43" s="5" t="n">
        <v>0</v>
      </c>
    </row>
    <row r="44" spans="1:6">
      <c r="A44" s="4" t="s">
        <v>936</v>
      </c>
      <c r="C44" s="6" t="s">
        <v>953</v>
      </c>
      <c r="D44" s="5" t="n">
        <v>287</v>
      </c>
      <c r="E44" s="6" t="s">
        <v>954</v>
      </c>
    </row>
    <row r="45" spans="1:6">
      <c r="A45" s="4" t="s">
        <v>939</v>
      </c>
      <c r="B45" s="4" t="s">
        <v>644</v>
      </c>
      <c r="D45" s="6" t="s">
        <v>955</v>
      </c>
    </row>
    <row r="46" spans="1:6">
      <c r="A46" s="4" t="s">
        <v>940</v>
      </c>
      <c r="C46" s="4" t="s">
        <v>948</v>
      </c>
      <c r="D46" s="4" t="s">
        <v>948</v>
      </c>
      <c r="E46" s="4" t="s">
        <v>948</v>
      </c>
    </row>
    <row r="47" spans="1:6">
      <c r="A47" s="4" t="s">
        <v>956</v>
      </c>
    </row>
    <row r="48" spans="1:6">
      <c r="A48" s="3" t="s">
        <v>929</v>
      </c>
    </row>
    <row r="49" spans="1:6">
      <c r="A49" s="4" t="s">
        <v>73</v>
      </c>
      <c r="C49" s="6" t="s">
        <v>957</v>
      </c>
      <c r="D49" s="6" t="s">
        <v>958</v>
      </c>
      <c r="E49" s="6" t="s">
        <v>959</v>
      </c>
    </row>
    <row r="50" spans="1:6">
      <c r="A50" s="4" t="s">
        <v>933</v>
      </c>
      <c r="C50" s="5" t="n">
        <v>2183</v>
      </c>
    </row>
    <row r="51" spans="1:6">
      <c r="A51" s="4" t="s">
        <v>931</v>
      </c>
      <c r="C51" s="5" t="n">
        <v>0</v>
      </c>
    </row>
    <row r="52" spans="1:6">
      <c r="A52" s="4" t="s">
        <v>105</v>
      </c>
      <c r="C52" s="5" t="n">
        <v>-478</v>
      </c>
      <c r="D52" s="5" t="n">
        <v>390</v>
      </c>
      <c r="E52" s="5" t="n">
        <v>723</v>
      </c>
    </row>
    <row r="53" spans="1:6">
      <c r="A53" s="4" t="s">
        <v>934</v>
      </c>
      <c r="B53" s="4" t="s">
        <v>644</v>
      </c>
      <c r="D53" s="5" t="n">
        <v>-312</v>
      </c>
    </row>
    <row r="54" spans="1:6">
      <c r="A54" s="4" t="s">
        <v>47</v>
      </c>
      <c r="C54" s="5" t="n">
        <v>1716</v>
      </c>
      <c r="D54" s="5" t="n">
        <v>1298</v>
      </c>
    </row>
    <row r="55" spans="1:6">
      <c r="A55" s="4" t="s">
        <v>933</v>
      </c>
      <c r="C55" s="5" t="n">
        <v>655</v>
      </c>
    </row>
    <row r="56" spans="1:6">
      <c r="A56" s="4" t="s">
        <v>935</v>
      </c>
      <c r="B56" s="4" t="s">
        <v>644</v>
      </c>
      <c r="D56" s="5" t="n">
        <v>0</v>
      </c>
    </row>
    <row r="57" spans="1:6">
      <c r="A57" s="4" t="s">
        <v>936</v>
      </c>
      <c r="C57" s="6" t="s">
        <v>960</v>
      </c>
      <c r="D57" s="5" t="n">
        <v>71</v>
      </c>
      <c r="E57" s="6" t="s">
        <v>961</v>
      </c>
    </row>
    <row r="58" spans="1:6">
      <c r="A58" s="4" t="s">
        <v>939</v>
      </c>
      <c r="B58" s="4" t="s">
        <v>644</v>
      </c>
      <c r="D58" s="6" t="s">
        <v>962</v>
      </c>
    </row>
    <row r="59" spans="1:6">
      <c r="A59" s="4" t="s">
        <v>940</v>
      </c>
      <c r="C59" s="4" t="s">
        <v>948</v>
      </c>
      <c r="D59" s="4" t="s">
        <v>948</v>
      </c>
      <c r="E59" s="4" t="s">
        <v>948</v>
      </c>
    </row>
    <row r="60" spans="1:6">
      <c r="A60" s="4" t="s">
        <v>963</v>
      </c>
    </row>
    <row r="61" spans="1:6">
      <c r="A61" s="3" t="s">
        <v>929</v>
      </c>
    </row>
    <row r="62" spans="1:6">
      <c r="A62" s="4" t="s">
        <v>73</v>
      </c>
      <c r="C62" s="6" t="s">
        <v>964</v>
      </c>
      <c r="D62" s="6" t="s">
        <v>965</v>
      </c>
      <c r="E62" s="6" t="s">
        <v>966</v>
      </c>
    </row>
    <row r="63" spans="1:6">
      <c r="A63" s="4" t="s">
        <v>933</v>
      </c>
      <c r="C63" s="5" t="n">
        <v>0</v>
      </c>
    </row>
    <row r="64" spans="1:6">
      <c r="A64" s="4" t="s">
        <v>931</v>
      </c>
      <c r="C64" s="5" t="n">
        <v>0</v>
      </c>
    </row>
    <row r="65" spans="1:6">
      <c r="A65" s="4" t="s">
        <v>105</v>
      </c>
      <c r="C65" s="5" t="n">
        <v>-4731</v>
      </c>
      <c r="D65" s="5" t="n">
        <v>1324</v>
      </c>
      <c r="E65" s="5" t="n">
        <v>841</v>
      </c>
    </row>
    <row r="66" spans="1:6">
      <c r="A66" s="4" t="s">
        <v>934</v>
      </c>
      <c r="B66" s="4" t="s">
        <v>644</v>
      </c>
      <c r="D66" s="5" t="n">
        <v>988</v>
      </c>
    </row>
    <row r="67" spans="1:6">
      <c r="A67" s="4" t="s">
        <v>47</v>
      </c>
      <c r="C67" s="5" t="n">
        <v>642</v>
      </c>
      <c r="D67" s="5" t="n">
        <v>2326</v>
      </c>
    </row>
    <row r="68" spans="1:6">
      <c r="A68" s="4" t="s">
        <v>933</v>
      </c>
      <c r="C68" s="5" t="n">
        <v>0</v>
      </c>
    </row>
    <row r="69" spans="1:6">
      <c r="A69" s="4" t="s">
        <v>935</v>
      </c>
      <c r="B69" s="4" t="s">
        <v>644</v>
      </c>
      <c r="D69" s="5" t="n">
        <v>0</v>
      </c>
    </row>
    <row r="70" spans="1:6">
      <c r="A70" s="4" t="s">
        <v>936</v>
      </c>
      <c r="C70" s="6" t="s">
        <v>967</v>
      </c>
      <c r="D70" s="5" t="n">
        <v>560</v>
      </c>
      <c r="E70" s="6" t="s">
        <v>968</v>
      </c>
    </row>
    <row r="71" spans="1:6">
      <c r="A71" s="4" t="s">
        <v>939</v>
      </c>
      <c r="B71" s="4" t="s">
        <v>644</v>
      </c>
      <c r="D71" s="6" t="s">
        <v>969</v>
      </c>
    </row>
    <row r="72" spans="1:6">
      <c r="A72" s="4" t="s">
        <v>940</v>
      </c>
      <c r="C72" s="4" t="s">
        <v>970</v>
      </c>
      <c r="D72" s="4" t="s">
        <v>970</v>
      </c>
      <c r="E72" s="4" t="s">
        <v>970</v>
      </c>
    </row>
    <row r="73" spans="1:6">
      <c r="A73" s="4" t="s">
        <v>855</v>
      </c>
    </row>
    <row r="74" spans="1:6">
      <c r="A74" s="3" t="s">
        <v>929</v>
      </c>
    </row>
    <row r="75" spans="1:6">
      <c r="A75" s="4" t="s">
        <v>73</v>
      </c>
      <c r="C75" s="6" t="s">
        <v>971</v>
      </c>
      <c r="D75" s="6" t="s">
        <v>972</v>
      </c>
      <c r="E75" s="6" t="s">
        <v>973</v>
      </c>
    </row>
    <row r="76" spans="1:6">
      <c r="A76" s="4" t="s">
        <v>933</v>
      </c>
      <c r="C76" s="5" t="n">
        <v>0</v>
      </c>
    </row>
    <row r="77" spans="1:6">
      <c r="A77" s="4" t="s">
        <v>931</v>
      </c>
      <c r="C77" s="5" t="n">
        <v>0</v>
      </c>
    </row>
    <row r="78" spans="1:6">
      <c r="A78" s="4" t="s">
        <v>105</v>
      </c>
      <c r="C78" s="5" t="n">
        <v>11410</v>
      </c>
      <c r="D78" s="5" t="n">
        <v>6470</v>
      </c>
      <c r="E78" s="5" t="n">
        <v>689</v>
      </c>
    </row>
    <row r="79" spans="1:6">
      <c r="A79" s="4" t="s">
        <v>934</v>
      </c>
      <c r="B79" s="4" t="s">
        <v>644</v>
      </c>
      <c r="D79" s="5" t="n">
        <v>3</v>
      </c>
    </row>
    <row r="80" spans="1:6">
      <c r="A80" s="4" t="s">
        <v>47</v>
      </c>
      <c r="C80" s="5" t="n">
        <v>14783</v>
      </c>
      <c r="D80" s="5" t="n">
        <v>9191</v>
      </c>
    </row>
    <row r="81" spans="1:6">
      <c r="A81" s="4" t="s">
        <v>933</v>
      </c>
      <c r="C81" s="5" t="n">
        <v>0</v>
      </c>
    </row>
    <row r="82" spans="1:6">
      <c r="A82" s="4" t="s">
        <v>935</v>
      </c>
      <c r="B82" s="4" t="s">
        <v>644</v>
      </c>
      <c r="D82" s="5" t="n">
        <v>0</v>
      </c>
    </row>
    <row r="83" spans="1:6">
      <c r="A83" s="4" t="s">
        <v>936</v>
      </c>
      <c r="C83" s="6" t="s">
        <v>974</v>
      </c>
      <c r="D83" s="5" t="n">
        <v>3144</v>
      </c>
      <c r="E83" s="6" t="s">
        <v>975</v>
      </c>
    </row>
    <row r="84" spans="1:6">
      <c r="A84" s="4" t="s">
        <v>939</v>
      </c>
      <c r="B84" s="4" t="s">
        <v>644</v>
      </c>
      <c r="D84" s="6" t="s">
        <v>976</v>
      </c>
    </row>
    <row r="85" spans="1:6">
      <c r="A85" s="4" t="s">
        <v>940</v>
      </c>
      <c r="C85" s="4" t="s">
        <v>977</v>
      </c>
      <c r="D85" s="4" t="s">
        <v>977</v>
      </c>
      <c r="E85" s="4" t="s">
        <v>977</v>
      </c>
    </row>
    <row r="86" spans="1:6">
      <c r="A86" s="4" t="s">
        <v>978</v>
      </c>
    </row>
    <row r="87" spans="1:6">
      <c r="A87" s="3" t="s">
        <v>929</v>
      </c>
    </row>
    <row r="88" spans="1:6">
      <c r="A88" s="4" t="s">
        <v>73</v>
      </c>
      <c r="C88" s="6" t="s">
        <v>979</v>
      </c>
      <c r="D88" s="6" t="s">
        <v>980</v>
      </c>
      <c r="E88" s="6" t="s">
        <v>981</v>
      </c>
    </row>
    <row r="89" spans="1:6">
      <c r="A89" s="4" t="s">
        <v>933</v>
      </c>
      <c r="C89" s="5" t="n">
        <v>0</v>
      </c>
    </row>
    <row r="90" spans="1:6">
      <c r="A90" s="4" t="s">
        <v>931</v>
      </c>
      <c r="C90" s="5" t="n">
        <v>0</v>
      </c>
    </row>
    <row r="91" spans="1:6">
      <c r="A91" s="4" t="s">
        <v>105</v>
      </c>
      <c r="C91" s="5" t="n">
        <v>-448</v>
      </c>
      <c r="D91" s="5" t="n">
        <v>-22</v>
      </c>
      <c r="E91" s="5" t="n">
        <v>-40</v>
      </c>
    </row>
    <row r="92" spans="1:6">
      <c r="A92" s="4" t="s">
        <v>934</v>
      </c>
      <c r="B92" s="4" t="s">
        <v>644</v>
      </c>
      <c r="D92" s="5" t="n">
        <v>-374</v>
      </c>
    </row>
    <row r="93" spans="1:6">
      <c r="A93" s="4" t="s">
        <v>47</v>
      </c>
      <c r="C93" s="5" t="n">
        <v>1905</v>
      </c>
      <c r="D93" s="5" t="n">
        <v>2111</v>
      </c>
    </row>
    <row r="94" spans="1:6">
      <c r="A94" s="4" t="s">
        <v>933</v>
      </c>
      <c r="C94" s="5" t="n">
        <v>0</v>
      </c>
    </row>
    <row r="95" spans="1:6">
      <c r="A95" s="4" t="s">
        <v>935</v>
      </c>
      <c r="B95" s="4" t="s">
        <v>644</v>
      </c>
      <c r="D95" s="5" t="n">
        <v>0</v>
      </c>
    </row>
    <row r="96" spans="1:6">
      <c r="A96" s="4" t="s">
        <v>936</v>
      </c>
      <c r="C96" s="6" t="s">
        <v>982</v>
      </c>
      <c r="D96" s="5" t="n">
        <v>-6</v>
      </c>
      <c r="E96" s="6" t="s">
        <v>983</v>
      </c>
    </row>
    <row r="97" spans="1:6">
      <c r="A97" s="4" t="s">
        <v>939</v>
      </c>
      <c r="B97" s="4" t="s">
        <v>644</v>
      </c>
      <c r="D97" s="6" t="s">
        <v>962</v>
      </c>
    </row>
    <row r="98" spans="1:6">
      <c r="A98" s="4" t="s">
        <v>940</v>
      </c>
      <c r="C98" s="4" t="s">
        <v>984</v>
      </c>
      <c r="D98" s="4" t="s">
        <v>984</v>
      </c>
      <c r="E98" s="4" t="s">
        <v>984</v>
      </c>
    </row>
    <row r="99" spans="1:6">
      <c r="A99" s="4" t="s">
        <v>126</v>
      </c>
    </row>
    <row r="100" spans="1:6">
      <c r="A100" s="3" t="s">
        <v>929</v>
      </c>
    </row>
    <row r="101" spans="1:6">
      <c r="A101" s="4" t="s">
        <v>47</v>
      </c>
      <c r="C101" s="6" t="s">
        <v>985</v>
      </c>
      <c r="D101" s="6" t="s">
        <v>986</v>
      </c>
    </row>
    <row r="102" spans="1:6">
      <c r="A102" s="4" t="s">
        <v>933</v>
      </c>
      <c r="C102" s="5" t="n">
        <v>1626</v>
      </c>
    </row>
    <row r="103" spans="1:6">
      <c r="A103" s="4" t="s">
        <v>935</v>
      </c>
      <c r="B103" s="4" t="s">
        <v>644</v>
      </c>
      <c r="D103" s="5" t="n">
        <v>-481</v>
      </c>
    </row>
    <row r="104" spans="1:6">
      <c r="A104" s="4" t="s">
        <v>936</v>
      </c>
      <c r="C104" s="5" t="n">
        <v>6275</v>
      </c>
      <c r="D104" s="5" t="n">
        <v>5760</v>
      </c>
      <c r="E104" s="6" t="s">
        <v>987</v>
      </c>
    </row>
    <row r="105" spans="1:6">
      <c r="A105" s="4" t="s">
        <v>939</v>
      </c>
      <c r="B105" s="4" t="s">
        <v>644</v>
      </c>
      <c r="D105" s="5" t="n">
        <v>235</v>
      </c>
    </row>
    <row r="106" spans="1:6">
      <c r="A106" s="4" t="s">
        <v>988</v>
      </c>
    </row>
    <row r="107" spans="1:6">
      <c r="A107" s="3" t="s">
        <v>929</v>
      </c>
    </row>
    <row r="108" spans="1:6">
      <c r="A108" s="4" t="s">
        <v>47</v>
      </c>
      <c r="C108" s="6" t="s">
        <v>989</v>
      </c>
      <c r="D108" s="6" t="s">
        <v>989</v>
      </c>
    </row>
    <row r="109" spans="1:6"/>
    <row r="110" spans="1:6">
      <c r="A110" s="4" t="s">
        <v>644</v>
      </c>
      <c r="B110" s="4" t="s">
        <v>990</v>
      </c>
    </row>
  </sheetData>
  <mergeCells count="4">
    <mergeCell ref="A1:B2"/>
    <mergeCell ref="C1:E1"/>
    <mergeCell ref="A109:E109"/>
    <mergeCell ref="B110:E1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991</v>
      </c>
      <c r="B1" s="2" t="s">
        <v>1</v>
      </c>
    </row>
    <row r="2" spans="1:4">
      <c r="B2" s="2" t="s">
        <v>31</v>
      </c>
      <c r="C2" s="2" t="s">
        <v>32</v>
      </c>
      <c r="D2" s="2" t="s">
        <v>82</v>
      </c>
    </row>
    <row r="3" spans="1:4">
      <c r="A3" s="3" t="s">
        <v>992</v>
      </c>
    </row>
    <row r="4" spans="1:4">
      <c r="A4" s="4" t="s">
        <v>74</v>
      </c>
      <c r="B4" s="6" t="s">
        <v>150</v>
      </c>
      <c r="C4" s="6" t="s">
        <v>128</v>
      </c>
    </row>
    <row r="5" spans="1:4">
      <c r="A5" s="4" t="s">
        <v>993</v>
      </c>
      <c r="B5" s="5" t="n">
        <v>683509869</v>
      </c>
    </row>
    <row r="6" spans="1:4">
      <c r="A6" s="4" t="s">
        <v>994</v>
      </c>
      <c r="B6" s="5" t="n">
        <v>683509869</v>
      </c>
      <c r="C6" s="5" t="n">
        <v>683509869</v>
      </c>
      <c r="D6" s="5" t="n">
        <v>683509869</v>
      </c>
    </row>
    <row r="7" spans="1:4">
      <c r="A7" s="4" t="s">
        <v>932</v>
      </c>
    </row>
    <row r="8" spans="1:4">
      <c r="A8" s="3" t="s">
        <v>992</v>
      </c>
    </row>
    <row r="9" spans="1:4">
      <c r="A9" s="4" t="s">
        <v>74</v>
      </c>
      <c r="B9" s="6" t="s">
        <v>995</v>
      </c>
    </row>
    <row r="10" spans="1:4">
      <c r="A10" s="4" t="s">
        <v>993</v>
      </c>
      <c r="B10" s="5" t="n">
        <v>19532409</v>
      </c>
    </row>
    <row r="11" spans="1:4">
      <c r="A11" s="4" t="s">
        <v>996</v>
      </c>
      <c r="B11" s="4" t="s">
        <v>715</v>
      </c>
      <c r="C11" s="4" t="s">
        <v>715</v>
      </c>
      <c r="D11" s="4" t="s">
        <v>715</v>
      </c>
    </row>
    <row r="12" spans="1:4">
      <c r="A12" s="4" t="s">
        <v>941</v>
      </c>
    </row>
    <row r="13" spans="1:4">
      <c r="A13" s="3" t="s">
        <v>992</v>
      </c>
    </row>
    <row r="14" spans="1:4">
      <c r="A14" s="4" t="s">
        <v>74</v>
      </c>
      <c r="B14" s="6" t="s">
        <v>997</v>
      </c>
    </row>
    <row r="15" spans="1:4">
      <c r="A15" s="4" t="s">
        <v>993</v>
      </c>
      <c r="B15" s="5" t="n">
        <v>17936174</v>
      </c>
    </row>
    <row r="16" spans="1:4">
      <c r="A16" s="4" t="s">
        <v>996</v>
      </c>
      <c r="B16" s="4" t="s">
        <v>948</v>
      </c>
      <c r="C16" s="4" t="s">
        <v>948</v>
      </c>
      <c r="D16" s="4" t="s">
        <v>948</v>
      </c>
    </row>
    <row r="17" spans="1:4">
      <c r="A17" s="4" t="s">
        <v>949</v>
      </c>
    </row>
    <row r="18" spans="1:4">
      <c r="A18" s="3" t="s">
        <v>992</v>
      </c>
    </row>
    <row r="19" spans="1:4">
      <c r="A19" s="4" t="s">
        <v>74</v>
      </c>
      <c r="B19" s="6" t="s">
        <v>998</v>
      </c>
    </row>
    <row r="20" spans="1:4">
      <c r="A20" s="4" t="s">
        <v>993</v>
      </c>
      <c r="B20" s="5" t="n">
        <v>2785225</v>
      </c>
    </row>
    <row r="21" spans="1:4">
      <c r="A21" s="4" t="s">
        <v>996</v>
      </c>
      <c r="B21" s="4" t="s">
        <v>948</v>
      </c>
      <c r="C21" s="4" t="s">
        <v>948</v>
      </c>
      <c r="D21" s="4" t="s">
        <v>948</v>
      </c>
    </row>
    <row r="22" spans="1:4">
      <c r="A22" s="4" t="s">
        <v>956</v>
      </c>
    </row>
    <row r="23" spans="1:4">
      <c r="A23" s="3" t="s">
        <v>992</v>
      </c>
    </row>
    <row r="24" spans="1:4">
      <c r="A24" s="4" t="s">
        <v>74</v>
      </c>
      <c r="B24" s="6" t="s">
        <v>999</v>
      </c>
    </row>
    <row r="25" spans="1:4">
      <c r="A25" s="4" t="s">
        <v>993</v>
      </c>
      <c r="B25" s="5" t="n">
        <v>3141239</v>
      </c>
    </row>
    <row r="26" spans="1:4">
      <c r="A26" s="4" t="s">
        <v>996</v>
      </c>
      <c r="B26" s="4" t="s">
        <v>948</v>
      </c>
      <c r="C26" s="4" t="s">
        <v>948</v>
      </c>
      <c r="D26" s="4" t="s">
        <v>948</v>
      </c>
    </row>
    <row r="27" spans="1:4">
      <c r="A27" s="4" t="s">
        <v>963</v>
      </c>
    </row>
    <row r="28" spans="1:4">
      <c r="A28" s="3" t="s">
        <v>992</v>
      </c>
    </row>
    <row r="29" spans="1:4">
      <c r="A29" s="4" t="s">
        <v>74</v>
      </c>
      <c r="B29" s="6" t="s">
        <v>1000</v>
      </c>
    </row>
    <row r="30" spans="1:4">
      <c r="A30" s="4" t="s">
        <v>993</v>
      </c>
      <c r="B30" s="5" t="n">
        <v>13400000</v>
      </c>
    </row>
    <row r="31" spans="1:4">
      <c r="A31" s="4" t="s">
        <v>996</v>
      </c>
      <c r="B31" s="4" t="s">
        <v>970</v>
      </c>
      <c r="C31" s="4" t="s">
        <v>970</v>
      </c>
      <c r="D31" s="4" t="s">
        <v>970</v>
      </c>
    </row>
    <row r="32" spans="1:4">
      <c r="A32" s="4" t="s">
        <v>855</v>
      </c>
    </row>
    <row r="33" spans="1:4">
      <c r="A33" s="3" t="s">
        <v>992</v>
      </c>
    </row>
    <row r="34" spans="1:4">
      <c r="A34" s="4" t="s">
        <v>74</v>
      </c>
      <c r="B34" s="6" t="s">
        <v>1001</v>
      </c>
    </row>
    <row r="35" spans="1:4">
      <c r="A35" s="4" t="s">
        <v>993</v>
      </c>
      <c r="B35" s="5" t="n">
        <v>42419045</v>
      </c>
    </row>
    <row r="36" spans="1:4">
      <c r="A36" s="4" t="s">
        <v>996</v>
      </c>
      <c r="B36" s="4" t="s">
        <v>977</v>
      </c>
      <c r="C36" s="4" t="s">
        <v>977</v>
      </c>
      <c r="D36" s="4" t="s">
        <v>977</v>
      </c>
    </row>
    <row r="37" spans="1:4">
      <c r="A37" s="4" t="s">
        <v>978</v>
      </c>
    </row>
    <row r="38" spans="1:4">
      <c r="A38" s="3" t="s">
        <v>992</v>
      </c>
    </row>
    <row r="39" spans="1:4">
      <c r="A39" s="4" t="s">
        <v>74</v>
      </c>
      <c r="B39" s="6" t="s">
        <v>1002</v>
      </c>
    </row>
    <row r="40" spans="1:4">
      <c r="A40" s="4" t="s">
        <v>993</v>
      </c>
      <c r="B40" s="5" t="n">
        <v>8679040</v>
      </c>
    </row>
    <row r="41" spans="1:4">
      <c r="A41" s="4" t="s">
        <v>996</v>
      </c>
      <c r="B41" s="4" t="s">
        <v>984</v>
      </c>
      <c r="C41" s="4" t="s">
        <v>984</v>
      </c>
      <c r="D41" s="4" t="s">
        <v>984</v>
      </c>
    </row>
    <row r="42" spans="1:4">
      <c r="A42" s="4" t="s">
        <v>1003</v>
      </c>
    </row>
    <row r="43" spans="1:4">
      <c r="A43" s="3" t="s">
        <v>992</v>
      </c>
    </row>
    <row r="44" spans="1:4">
      <c r="A44" s="4" t="s">
        <v>933</v>
      </c>
      <c r="B44" s="6" t="s">
        <v>1004</v>
      </c>
    </row>
    <row r="45" spans="1:4">
      <c r="A45" s="4" t="s">
        <v>994</v>
      </c>
      <c r="B45" s="5" t="n">
        <v>740</v>
      </c>
    </row>
    <row r="46" spans="1:4">
      <c r="A46" s="4" t="s">
        <v>1005</v>
      </c>
      <c r="B46" s="6" t="s">
        <v>1006</v>
      </c>
    </row>
    <row r="47" spans="1:4">
      <c r="A47" s="4" t="s">
        <v>1007</v>
      </c>
      <c r="B47" s="5" t="n">
        <v>556</v>
      </c>
    </row>
    <row r="48" spans="1:4">
      <c r="A48" s="4" t="s">
        <v>1003</v>
      </c>
    </row>
    <row r="49" spans="1:4">
      <c r="A49" s="3" t="s">
        <v>992</v>
      </c>
    </row>
    <row r="50" spans="1:4">
      <c r="A50" s="4" t="s">
        <v>933</v>
      </c>
      <c r="B50" s="6" t="s">
        <v>1008</v>
      </c>
    </row>
    <row r="51" spans="1:4">
      <c r="A51" s="4" t="s">
        <v>994</v>
      </c>
      <c r="B51" s="5" t="n">
        <v>2289796</v>
      </c>
    </row>
    <row r="52" spans="1:4">
      <c r="A52" s="4" t="s">
        <v>1005</v>
      </c>
      <c r="B52" s="6" t="s">
        <v>1009</v>
      </c>
    </row>
    <row r="53" spans="1:4">
      <c r="A53" s="4" t="s">
        <v>1007</v>
      </c>
      <c r="B53" s="5" t="n">
        <v>1717</v>
      </c>
    </row>
    <row r="54" spans="1:4">
      <c r="A54" s="4" t="s">
        <v>956</v>
      </c>
    </row>
    <row r="55" spans="1:4">
      <c r="A55" s="3" t="s">
        <v>992</v>
      </c>
    </row>
    <row r="56" spans="1:4">
      <c r="A56" s="4" t="s">
        <v>1010</v>
      </c>
      <c r="B56" s="6" t="s">
        <v>10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12</v>
      </c>
      <c r="B1" s="2" t="s">
        <v>1</v>
      </c>
    </row>
    <row r="2" spans="1:4">
      <c r="B2" s="2" t="s">
        <v>31</v>
      </c>
      <c r="C2" s="2" t="s">
        <v>32</v>
      </c>
      <c r="D2" s="2" t="s">
        <v>82</v>
      </c>
    </row>
    <row r="3" spans="1:4">
      <c r="A3" s="3" t="s">
        <v>1013</v>
      </c>
    </row>
    <row r="4" spans="1:4">
      <c r="A4" s="4" t="s">
        <v>1014</v>
      </c>
      <c r="B4" s="6" t="s">
        <v>1015</v>
      </c>
      <c r="C4" s="6" t="s">
        <v>1016</v>
      </c>
      <c r="D4" s="6" t="s">
        <v>1017</v>
      </c>
    </row>
    <row r="5" spans="1:4">
      <c r="A5" s="4" t="s">
        <v>1018</v>
      </c>
      <c r="B5" s="5" t="n">
        <v>13</v>
      </c>
      <c r="D5" s="5" t="n">
        <v>1231</v>
      </c>
    </row>
    <row r="6" spans="1:4">
      <c r="A6" s="4" t="s">
        <v>1019</v>
      </c>
      <c r="B6" s="5" t="n">
        <v>-9995</v>
      </c>
      <c r="C6" s="5" t="n">
        <v>-244</v>
      </c>
      <c r="D6" s="5" t="n">
        <v>-124</v>
      </c>
    </row>
    <row r="7" spans="1:4">
      <c r="A7" s="4" t="s">
        <v>1020</v>
      </c>
      <c r="D7" s="5" t="n">
        <v>10</v>
      </c>
    </row>
    <row r="8" spans="1:4">
      <c r="A8" s="4" t="s">
        <v>1021</v>
      </c>
      <c r="B8" s="5" t="n">
        <v>-50</v>
      </c>
      <c r="C8" s="5" t="n">
        <v>-72</v>
      </c>
      <c r="D8" s="5" t="n">
        <v>-106</v>
      </c>
    </row>
    <row r="9" spans="1:4">
      <c r="A9" s="4" t="s">
        <v>1022</v>
      </c>
      <c r="B9" s="6" t="s">
        <v>1023</v>
      </c>
      <c r="C9" s="6" t="s">
        <v>1015</v>
      </c>
      <c r="D9" s="6" t="s">
        <v>10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24</v>
      </c>
      <c r="B1" s="2" t="s">
        <v>31</v>
      </c>
      <c r="C1" s="2" t="s">
        <v>32</v>
      </c>
      <c r="D1" s="2" t="s">
        <v>82</v>
      </c>
      <c r="E1" s="2" t="s">
        <v>603</v>
      </c>
    </row>
    <row r="2" spans="1:5">
      <c r="A2" s="3" t="s">
        <v>1025</v>
      </c>
    </row>
    <row r="3" spans="1:5">
      <c r="A3" s="4" t="s">
        <v>48</v>
      </c>
      <c r="B3" s="6" t="s">
        <v>1023</v>
      </c>
      <c r="C3" s="6" t="s">
        <v>1015</v>
      </c>
      <c r="D3" s="6" t="s">
        <v>1016</v>
      </c>
      <c r="E3" s="6" t="s">
        <v>1017</v>
      </c>
    </row>
    <row r="4" spans="1:5">
      <c r="A4" s="4" t="s">
        <v>1026</v>
      </c>
      <c r="B4" s="6" t="s">
        <v>1027</v>
      </c>
      <c r="C4" s="6" t="s">
        <v>10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029</v>
      </c>
      <c r="C1" s="2" t="s">
        <v>1</v>
      </c>
    </row>
    <row r="2" spans="1:5">
      <c r="C2" s="2" t="s">
        <v>31</v>
      </c>
      <c r="D2" s="2" t="s">
        <v>32</v>
      </c>
      <c r="E2" s="2" t="s">
        <v>82</v>
      </c>
    </row>
    <row r="3" spans="1:5">
      <c r="A3" s="3" t="s">
        <v>1030</v>
      </c>
    </row>
    <row r="4" spans="1:5">
      <c r="A4" s="4" t="s">
        <v>1031</v>
      </c>
      <c r="C4" s="6" t="s">
        <v>1032</v>
      </c>
    </row>
    <row r="5" spans="1:5">
      <c r="A5" s="4" t="s">
        <v>1033</v>
      </c>
      <c r="C5" s="5" t="n">
        <v>3188943</v>
      </c>
      <c r="D5" s="6" t="s">
        <v>132</v>
      </c>
      <c r="E5" s="6" t="s">
        <v>132</v>
      </c>
    </row>
    <row r="6" spans="1:5">
      <c r="A6" s="4" t="s">
        <v>1034</v>
      </c>
      <c r="C6" s="5" t="n">
        <v>0</v>
      </c>
    </row>
    <row r="7" spans="1:5">
      <c r="A7" s="4" t="s">
        <v>1035</v>
      </c>
      <c r="B7" s="4" t="s">
        <v>644</v>
      </c>
      <c r="C7" s="5" t="n">
        <v>-6168710</v>
      </c>
    </row>
    <row r="8" spans="1:5">
      <c r="A8" s="4" t="s">
        <v>1036</v>
      </c>
      <c r="C8" s="5" t="n">
        <v>7407948</v>
      </c>
      <c r="D8" s="5" t="n">
        <v>10387715</v>
      </c>
    </row>
    <row r="9" spans="1:5">
      <c r="A9" s="4" t="s">
        <v>1037</v>
      </c>
    </row>
    <row r="10" spans="1:5">
      <c r="A10" s="3" t="s">
        <v>1030</v>
      </c>
    </row>
    <row r="11" spans="1:5">
      <c r="A11" s="4" t="s">
        <v>1031</v>
      </c>
      <c r="C11" s="5" t="n">
        <v>1303552</v>
      </c>
    </row>
    <row r="12" spans="1:5">
      <c r="A12" s="4" t="s">
        <v>1033</v>
      </c>
      <c r="C12" s="5" t="n">
        <v>367199</v>
      </c>
    </row>
    <row r="13" spans="1:5">
      <c r="A13" s="4" t="s">
        <v>1034</v>
      </c>
      <c r="C13" s="5" t="n">
        <v>-284856</v>
      </c>
    </row>
    <row r="14" spans="1:5">
      <c r="A14" s="4" t="s">
        <v>1035</v>
      </c>
      <c r="B14" s="4" t="s">
        <v>644</v>
      </c>
      <c r="C14" s="5" t="n">
        <v>-475481</v>
      </c>
    </row>
    <row r="15" spans="1:5">
      <c r="A15" s="4" t="s">
        <v>1036</v>
      </c>
      <c r="C15" s="5" t="n">
        <v>910414</v>
      </c>
      <c r="D15" s="5" t="n">
        <v>1303552</v>
      </c>
    </row>
    <row r="16" spans="1:5">
      <c r="A16" s="4" t="s">
        <v>1038</v>
      </c>
    </row>
    <row r="17" spans="1:5">
      <c r="A17" s="3" t="s">
        <v>1030</v>
      </c>
    </row>
    <row r="18" spans="1:5">
      <c r="A18" s="4" t="s">
        <v>1031</v>
      </c>
      <c r="C18" s="5" t="n">
        <v>233361</v>
      </c>
    </row>
    <row r="19" spans="1:5">
      <c r="A19" s="4" t="s">
        <v>1033</v>
      </c>
      <c r="C19" s="5" t="n">
        <v>111703</v>
      </c>
    </row>
    <row r="20" spans="1:5">
      <c r="A20" s="4" t="s">
        <v>1034</v>
      </c>
      <c r="C20" s="5" t="n">
        <v>0</v>
      </c>
    </row>
    <row r="21" spans="1:5">
      <c r="A21" s="4" t="s">
        <v>1035</v>
      </c>
      <c r="B21" s="4" t="s">
        <v>644</v>
      </c>
      <c r="C21" s="5" t="n">
        <v>-96676</v>
      </c>
    </row>
    <row r="22" spans="1:5">
      <c r="A22" s="4" t="s">
        <v>1036</v>
      </c>
      <c r="C22" s="5" t="n">
        <v>248388</v>
      </c>
      <c r="D22" s="5" t="n">
        <v>233361</v>
      </c>
    </row>
    <row r="23" spans="1:5">
      <c r="A23" s="4" t="s">
        <v>1039</v>
      </c>
    </row>
    <row r="24" spans="1:5">
      <c r="A24" s="3" t="s">
        <v>1030</v>
      </c>
    </row>
    <row r="25" spans="1:5">
      <c r="A25" s="4" t="s">
        <v>1031</v>
      </c>
      <c r="C25" s="5" t="n">
        <v>1809257</v>
      </c>
    </row>
    <row r="26" spans="1:5">
      <c r="A26" s="4" t="s">
        <v>1033</v>
      </c>
      <c r="C26" s="5" t="n">
        <v>806554</v>
      </c>
    </row>
    <row r="27" spans="1:5">
      <c r="A27" s="4" t="s">
        <v>1034</v>
      </c>
      <c r="C27" s="5" t="n">
        <v>284856</v>
      </c>
    </row>
    <row r="28" spans="1:5">
      <c r="A28" s="4" t="s">
        <v>1035</v>
      </c>
      <c r="B28" s="4" t="s">
        <v>644</v>
      </c>
      <c r="C28" s="5" t="n">
        <v>-676695</v>
      </c>
    </row>
    <row r="29" spans="1:5">
      <c r="A29" s="4" t="s">
        <v>1036</v>
      </c>
      <c r="C29" s="5" t="n">
        <v>2223972</v>
      </c>
      <c r="D29" s="5" t="n">
        <v>1809257</v>
      </c>
    </row>
    <row r="30" spans="1:5">
      <c r="A30" s="4" t="s">
        <v>1040</v>
      </c>
    </row>
    <row r="31" spans="1:5">
      <c r="A31" s="3" t="s">
        <v>1030</v>
      </c>
    </row>
    <row r="32" spans="1:5">
      <c r="A32" s="4" t="s">
        <v>1031</v>
      </c>
      <c r="C32" s="5" t="n">
        <v>6733732</v>
      </c>
    </row>
    <row r="33" spans="1:5">
      <c r="A33" s="4" t="s">
        <v>1033</v>
      </c>
      <c r="C33" s="5" t="n">
        <v>1788210</v>
      </c>
    </row>
    <row r="34" spans="1:5">
      <c r="A34" s="4" t="s">
        <v>1034</v>
      </c>
      <c r="C34" s="5" t="n">
        <v>0</v>
      </c>
    </row>
    <row r="35" spans="1:5">
      <c r="A35" s="4" t="s">
        <v>1035</v>
      </c>
      <c r="B35" s="4" t="s">
        <v>644</v>
      </c>
      <c r="C35" s="5" t="n">
        <v>-4867158</v>
      </c>
    </row>
    <row r="36" spans="1:5">
      <c r="A36" s="4" t="s">
        <v>1036</v>
      </c>
      <c r="C36" s="5" t="n">
        <v>3654784</v>
      </c>
      <c r="D36" s="5" t="n">
        <v>6733732</v>
      </c>
    </row>
    <row r="37" spans="1:5">
      <c r="A37" s="4" t="s">
        <v>1041</v>
      </c>
    </row>
    <row r="38" spans="1:5">
      <c r="A38" s="3" t="s">
        <v>1030</v>
      </c>
    </row>
    <row r="39" spans="1:5">
      <c r="A39" s="4" t="s">
        <v>1031</v>
      </c>
      <c r="C39" s="5" t="n">
        <v>533</v>
      </c>
    </row>
    <row r="40" spans="1:5">
      <c r="A40" s="4" t="s">
        <v>1033</v>
      </c>
      <c r="C40" s="5" t="n">
        <v>52183</v>
      </c>
    </row>
    <row r="41" spans="1:5">
      <c r="A41" s="4" t="s">
        <v>1034</v>
      </c>
      <c r="C41" s="5" t="n">
        <v>0</v>
      </c>
    </row>
    <row r="42" spans="1:5">
      <c r="A42" s="4" t="s">
        <v>1035</v>
      </c>
      <c r="B42" s="4" t="s">
        <v>644</v>
      </c>
      <c r="C42" s="5" t="n">
        <v>-52700</v>
      </c>
    </row>
    <row r="43" spans="1:5">
      <c r="A43" s="4" t="s">
        <v>1036</v>
      </c>
      <c r="C43" s="5" t="n">
        <v>16</v>
      </c>
      <c r="D43" s="5" t="n">
        <v>533</v>
      </c>
    </row>
    <row r="44" spans="1:5">
      <c r="A44" s="4" t="s">
        <v>39</v>
      </c>
    </row>
    <row r="45" spans="1:5">
      <c r="A45" s="3" t="s">
        <v>1030</v>
      </c>
    </row>
    <row r="46" spans="1:5">
      <c r="A46" s="4" t="s">
        <v>1031</v>
      </c>
      <c r="C46" s="5" t="n">
        <v>298340</v>
      </c>
    </row>
    <row r="47" spans="1:5">
      <c r="A47" s="4" t="s">
        <v>1033</v>
      </c>
      <c r="C47" s="5" t="n">
        <v>63075</v>
      </c>
    </row>
    <row r="48" spans="1:5">
      <c r="A48" s="4" t="s">
        <v>1034</v>
      </c>
      <c r="C48" s="5" t="n">
        <v>0</v>
      </c>
    </row>
    <row r="49" spans="1:5">
      <c r="A49" s="4" t="s">
        <v>1035</v>
      </c>
      <c r="B49" s="4" t="s">
        <v>644</v>
      </c>
      <c r="C49" s="5" t="n">
        <v>0</v>
      </c>
    </row>
    <row r="50" spans="1:5">
      <c r="A50" s="4" t="s">
        <v>1036</v>
      </c>
      <c r="C50" s="5" t="n">
        <v>361415</v>
      </c>
      <c r="D50" s="5" t="n">
        <v>298340</v>
      </c>
    </row>
    <row r="51" spans="1:5">
      <c r="A51" s="4" t="s">
        <v>1042</v>
      </c>
    </row>
    <row r="52" spans="1:5">
      <c r="A52" s="3" t="s">
        <v>1030</v>
      </c>
    </row>
    <row r="53" spans="1:5">
      <c r="A53" s="4" t="s">
        <v>1031</v>
      </c>
      <c r="C53" s="5" t="n">
        <v>8940</v>
      </c>
    </row>
    <row r="54" spans="1:5">
      <c r="A54" s="4" t="s">
        <v>1033</v>
      </c>
      <c r="C54" s="5" t="n">
        <v>19</v>
      </c>
    </row>
    <row r="55" spans="1:5">
      <c r="A55" s="4" t="s">
        <v>1034</v>
      </c>
      <c r="C55" s="5" t="n">
        <v>0</v>
      </c>
    </row>
    <row r="56" spans="1:5">
      <c r="A56" s="4" t="s">
        <v>1035</v>
      </c>
      <c r="B56" s="4" t="s">
        <v>644</v>
      </c>
      <c r="C56" s="5" t="n">
        <v>0</v>
      </c>
    </row>
    <row r="57" spans="1:5">
      <c r="A57" s="4" t="s">
        <v>1036</v>
      </c>
      <c r="C57" s="6" t="s">
        <v>1043</v>
      </c>
      <c r="D57" s="6" t="s">
        <v>1044</v>
      </c>
    </row>
    <row r="58" spans="1:5"/>
    <row r="59" spans="1:5">
      <c r="A59" s="4" t="s">
        <v>644</v>
      </c>
      <c r="B59" s="4" t="s">
        <v>1045</v>
      </c>
    </row>
  </sheetData>
  <mergeCells count="4">
    <mergeCell ref="A1:B2"/>
    <mergeCell ref="C1:E1"/>
    <mergeCell ref="A58:D58"/>
    <mergeCell ref="B59:D5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41:08Z</dcterms:created>
  <dcterms:modified xmlns:dcterms="http://purl.org/dc/terms/" xmlns:xsi="http://www.w3.org/2001/XMLSchema-instance" xsi:type="dcterms:W3CDTF">2019-04-26T17:41:08Z</dcterms:modified>
</cp:coreProperties>
</file>